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Stateme3" sheetId="6" r:id="rId6"/>
    <sheet name="Consolidated_Statement_of_Stoc" sheetId="70" r:id="rId7"/>
    <sheet name="Organization" sheetId="71" r:id="rId8"/>
    <sheet name="Basis_of_Presentation_and_Sign" sheetId="72" r:id="rId9"/>
    <sheet name="Inventory" sheetId="73" r:id="rId10"/>
    <sheet name="Intangible_Assets" sheetId="74" r:id="rId11"/>
    <sheet name="Goodwill" sheetId="75" r:id="rId12"/>
    <sheet name="Derivatives" sheetId="76" r:id="rId13"/>
    <sheet name="Debt" sheetId="77" r:id="rId14"/>
    <sheet name="Employee_Benefit_and_Retiremen" sheetId="78" r:id="rId15"/>
    <sheet name="Income_Taxes" sheetId="79" r:id="rId16"/>
    <sheet name="Fair_Value_of_Financial_Instru" sheetId="80" r:id="rId17"/>
    <sheet name="Redeemable_Common_and_Preferre" sheetId="81" r:id="rId18"/>
    <sheet name="Related_Parties" sheetId="82" r:id="rId19"/>
    <sheet name="Commitments_and_Contingencies" sheetId="83" r:id="rId20"/>
    <sheet name="Segment_Information" sheetId="84" r:id="rId21"/>
    <sheet name="Supplemental_Guarantor_Informa" sheetId="85" r:id="rId22"/>
    <sheet name="Basis_of_Presentation_and_Sign1" sheetId="86" r:id="rId23"/>
    <sheet name="Inventory_Tables" sheetId="87" r:id="rId24"/>
    <sheet name="Intangible_Assets_Tables" sheetId="88" r:id="rId25"/>
    <sheet name="Goodwill_Tables" sheetId="89" r:id="rId26"/>
    <sheet name="Derivatives_Tables" sheetId="90" r:id="rId27"/>
    <sheet name="Debt_Tables" sheetId="91" r:id="rId28"/>
    <sheet name="Employee_Benefit_and_Retiremen1" sheetId="92" r:id="rId29"/>
    <sheet name="Fair_Value_of_Financial_Instru1" sheetId="93" r:id="rId30"/>
    <sheet name="Segment_Information_Tables" sheetId="94" r:id="rId31"/>
    <sheet name="Supplemental_Guarantor_Informa1" sheetId="95" r:id="rId32"/>
    <sheet name="Organization_Additional_Inform" sheetId="96" r:id="rId33"/>
    <sheet name="Components_of_Inventory_Detail" sheetId="97" r:id="rId34"/>
    <sheet name="Changes_in_Condensed_Consolida" sheetId="98" r:id="rId35"/>
    <sheet name="Inventory_Additional_Informati" sheetId="36" r:id="rId36"/>
    <sheet name="Intangible_Assets_and_Related_" sheetId="37" r:id="rId37"/>
    <sheet name="Intangible_Assets_and_Liabilit" sheetId="38" r:id="rId38"/>
    <sheet name="Estimated_Aggregate_Amortizati" sheetId="99" r:id="rId39"/>
    <sheet name="Goodwill_Detail" sheetId="40" r:id="rId40"/>
    <sheet name="Derivatives_Additional_Informa" sheetId="41" r:id="rId41"/>
    <sheet name="Fair_Value_of_Dynacasts_and_Gr" sheetId="100" r:id="rId42"/>
    <sheet name="Changes_in_Fair_Values_of_Deri" sheetId="43" r:id="rId43"/>
    <sheet name="Components_of_Longterm_Debt_De" sheetId="44" r:id="rId44"/>
    <sheet name="Components_of_Longterm_Debt_Pa" sheetId="45" r:id="rId45"/>
    <sheet name="Debt_Additional_Information_De" sheetId="46" r:id="rId46"/>
    <sheet name="Future_Minimum_Principal_Payme" sheetId="101" r:id="rId47"/>
    <sheet name="Percentage_of_Future_Redemptio" sheetId="48" r:id="rId48"/>
    <sheet name="Components_of_Net_Periodic_Pen" sheetId="49" r:id="rId49"/>
    <sheet name="Assets_and_Liabilities_Measure" sheetId="102" r:id="rId50"/>
    <sheet name="Reconciliation_of_Changes_in_F" sheetId="51" r:id="rId51"/>
    <sheet name="Significant_Unobservable_Input" sheetId="52" r:id="rId52"/>
    <sheet name="Significant_Unobservable_Input1" sheetId="53" r:id="rId53"/>
    <sheet name="Fair_Value_of_Financial_Instru2" sheetId="103" r:id="rId54"/>
    <sheet name="Significant_Unobservable_Input2" sheetId="55" r:id="rId55"/>
    <sheet name="Redeemable_Common_and_Preferre1" sheetId="104" r:id="rId56"/>
    <sheet name="Related_Parties_Additional_Inf" sheetId="105" r:id="rId57"/>
    <sheet name="Commitments_and_Contingencies_" sheetId="106" r:id="rId58"/>
    <sheet name="Segment_Information_Additional" sheetId="107" r:id="rId59"/>
    <sheet name="Reconciliation_of_Revenue_from" sheetId="60" r:id="rId60"/>
    <sheet name="Reconciliation_of_Operating_In" sheetId="61" r:id="rId61"/>
    <sheet name="Reconciliation_of_Assets_from_" sheetId="108" r:id="rId62"/>
    <sheet name="Segment_Depreciation_and_Amort" sheetId="63" r:id="rId63"/>
    <sheet name="Segment_Capital_Expenditures_D" sheetId="64" r:id="rId64"/>
    <sheet name="Supplemental_Guarantor_Informa2" sheetId="65" r:id="rId65"/>
    <sheet name="Condensed_Combining_Statement_" sheetId="66" r:id="rId66"/>
    <sheet name="Condensed_Combining_Balance_Sh" sheetId="109" r:id="rId67"/>
    <sheet name="Condensed_Combining_Statement_1" sheetId="68" r:id="rId68"/>
  </sheets>
  <calcPr calcId="0"/>
</workbook>
</file>

<file path=xl/sharedStrings.xml><?xml version="1.0" encoding="utf-8"?>
<sst xmlns="http://schemas.openxmlformats.org/spreadsheetml/2006/main" count="12916" uniqueCount="886">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Dynacast International Inc.</t>
  </si>
  <si>
    <t>Entity Central Index Key</t>
  </si>
  <si>
    <t>'0001540563</t>
  </si>
  <si>
    <t>Current Fiscal Year End Date</t>
  </si>
  <si>
    <t>'--12-31</t>
  </si>
  <si>
    <t>Entity Filer Category</t>
  </si>
  <si>
    <t>'Non-accelerated Filer</t>
  </si>
  <si>
    <t>Entity Common Stock, Shares Outstanding</t>
  </si>
  <si>
    <t>Condensed Consolidated Statements of Operations (USD $)</t>
  </si>
  <si>
    <t>In Millions, unless otherwise specified</t>
  </si>
  <si>
    <t>3 Months Ended</t>
  </si>
  <si>
    <t>Sep. 30, 2012</t>
  </si>
  <si>
    <t>Net sales</t>
  </si>
  <si>
    <t>Costs of goods sold</t>
  </si>
  <si>
    <t>Gross margin</t>
  </si>
  <si>
    <t>Operating expenses:</t>
  </si>
  <si>
    <t>Selling, general and administrative expense</t>
  </si>
  <si>
    <t>Transaction costs</t>
  </si>
  <si>
    <t>'  </t>
  </si>
  <si>
    <t>Restructuring expense</t>
  </si>
  <si>
    <t>Total operating expenses</t>
  </si>
  <si>
    <t>Operating income</t>
  </si>
  <si>
    <t>Other income (expense):</t>
  </si>
  <si>
    <t>Interest expense</t>
  </si>
  <si>
    <t>Other (expense) income</t>
  </si>
  <si>
    <t>Income before income taxes</t>
  </si>
  <si>
    <t>Income tax expense</t>
  </si>
  <si>
    <t>Net income (loss)</t>
  </si>
  <si>
    <t>Less: net income attributable to non-controlling interests</t>
  </si>
  <si>
    <t>Less: Series A preferred stock accretion</t>
  </si>
  <si>
    <t>Net income (loss) attributable to controlling stockholders</t>
  </si>
  <si>
    <t>Condensed Consolidated Statements of Comprehensive Income (USD $)</t>
  </si>
  <si>
    <t>Other comprehensive income (loss):</t>
  </si>
  <si>
    <t>Foreign currency translation adjustment, net of tax expense</t>
  </si>
  <si>
    <t>Pension, net of tax benefit (provision)</t>
  </si>
  <si>
    <t>Unrealized (loss) gain on cash flow hedges, net of tax of $-0- and $-0-, respectively</t>
  </si>
  <si>
    <t>Total</t>
  </si>
  <si>
    <t>Comprehensive income</t>
  </si>
  <si>
    <t>Less: comprehensive income attributable to non-controlling interests</t>
  </si>
  <si>
    <t>Comprehensive income attributable to controlling stockholders</t>
  </si>
  <si>
    <t>Condensed Consolidated Statements of Comprehensive Income (Parenthetical) (USD $)</t>
  </si>
  <si>
    <t>Foreign currency translation adjustments, tax</t>
  </si>
  <si>
    <t>Tax attributable for pension</t>
  </si>
  <si>
    <t>Tax on Unrealized gain (losses) on cash flow hedges</t>
  </si>
  <si>
    <t>Condensed Consolidated Balance Sheets (USD $)</t>
  </si>
  <si>
    <t>Dec. 31, 2012</t>
  </si>
  <si>
    <t>Current assets</t>
  </si>
  <si>
    <t>Cash and cash equivalents</t>
  </si>
  <si>
    <t>Accounts receivable, net</t>
  </si>
  <si>
    <t>Inventory, net</t>
  </si>
  <si>
    <t>Prepaids and other assets</t>
  </si>
  <si>
    <t>Deferred income taxes</t>
  </si>
  <si>
    <t>Total current assets</t>
  </si>
  <si>
    <t>Property and equipment, net</t>
  </si>
  <si>
    <t>Intangible assets, net</t>
  </si>
  <si>
    <t>Goodwill</t>
  </si>
  <si>
    <t>Deferred financing costs, net</t>
  </si>
  <si>
    <t>Other assets</t>
  </si>
  <si>
    <t>Total assets</t>
  </si>
  <si>
    <t>Current liabilities</t>
  </si>
  <si>
    <t>Accounts payable</t>
  </si>
  <si>
    <t>Income taxes payable</t>
  </si>
  <si>
    <t>Accrued expenses and other liabilities</t>
  </si>
  <si>
    <t>Accrued interest</t>
  </si>
  <si>
    <t>Deferred revenue</t>
  </si>
  <si>
    <t>Current portion of accrued pension and retirement benefit obligations</t>
  </si>
  <si>
    <t>Current portion of long-term debt</t>
  </si>
  <si>
    <t>Total current liabilities</t>
  </si>
  <si>
    <t>Accrued interest and dividends</t>
  </si>
  <si>
    <t>Accrued pension and retirement benefit obligations</t>
  </si>
  <si>
    <t>Long-term debt, net</t>
  </si>
  <si>
    <t>Mandatorily redeemable preferred stock</t>
  </si>
  <si>
    <t>Warrants</t>
  </si>
  <si>
    <t>Other liabilities</t>
  </si>
  <si>
    <t>Total liabilities</t>
  </si>
  <si>
    <t>Commitments and contingencies</t>
  </si>
  <si>
    <t>Equity</t>
  </si>
  <si>
    <t>Common stock</t>
  </si>
  <si>
    <t>Additional paid-in capital</t>
  </si>
  <si>
    <t>Accumulated foreign currency translation adjustment, net</t>
  </si>
  <si>
    <t>Unrealized loss on cash flow hedges, net</t>
  </si>
  <si>
    <t>Cumulative unrealized pension loss, net</t>
  </si>
  <si>
    <t>Accumulated deficit</t>
  </si>
  <si>
    <t>Total equity attributable to controlling stockholders</t>
  </si>
  <si>
    <t>Non-controlling interests</t>
  </si>
  <si>
    <t>Total equity</t>
  </si>
  <si>
    <t>Total liabilities and equity</t>
  </si>
  <si>
    <t>Puttable Common Stock</t>
  </si>
  <si>
    <t>Temporary equity value</t>
  </si>
  <si>
    <t>Condensed Consolidated Statements of Cash Flows (USD $)</t>
  </si>
  <si>
    <t>Cash flows from operating activities</t>
  </si>
  <si>
    <t>Adjustments to reconcile net income (loss) to cash provided by operating activities:</t>
  </si>
  <si>
    <t>Depreciation and amortization</t>
  </si>
  <si>
    <t>Amortization of deferred financing costs</t>
  </si>
  <si>
    <t>Change in fair value of warrants</t>
  </si>
  <si>
    <t>Beneficial conversion value for Series A preferred stock</t>
  </si>
  <si>
    <t>Other</t>
  </si>
  <si>
    <t>Changes in operating assets and liabilities:</t>
  </si>
  <si>
    <t>Accounts receivable</t>
  </si>
  <si>
    <t>Inventory, Net</t>
  </si>
  <si>
    <t>Accrued expenses</t>
  </si>
  <si>
    <t>Net cash flows provided by operating activities</t>
  </si>
  <si>
    <t>Cash flows from investing activities</t>
  </si>
  <si>
    <t>Capital expenditures</t>
  </si>
  <si>
    <t>Settlement of derivative contracts</t>
  </si>
  <si>
    <t>Net cash flows used in investing activities</t>
  </si>
  <si>
    <t>Cash flows from financing activities</t>
  </si>
  <si>
    <t>Draws on revolver</t>
  </si>
  <si>
    <t>Repayments on revolver</t>
  </si>
  <si>
    <t>Draws on credit facility</t>
  </si>
  <si>
    <t>Repayments on credit facility</t>
  </si>
  <si>
    <t>Proceeds from ERP loan</t>
  </si>
  <si>
    <t>Debt issuance costs</t>
  </si>
  <si>
    <t>Dividends paid to non-controlling interests</t>
  </si>
  <si>
    <t>Repayments of long-term debt</t>
  </si>
  <si>
    <t>Net cash flows used in financing activities</t>
  </si>
  <si>
    <t>Effect of exchange rate changes on cash and cash equivalents</t>
  </si>
  <si>
    <t>Net change in cash and cash equivalents</t>
  </si>
  <si>
    <t>Beginning of period</t>
  </si>
  <si>
    <t>End of period</t>
  </si>
  <si>
    <t>Consolidated Statement of Stockholders Equity (USD $)</t>
  </si>
  <si>
    <t>In Millions, except Share data</t>
  </si>
  <si>
    <t>Common Stock</t>
  </si>
  <si>
    <t>Additional Paid-in Capital</t>
  </si>
  <si>
    <t>Accumulated Deficit</t>
  </si>
  <si>
    <t>Accumulated Other Comprehensive Loss</t>
  </si>
  <si>
    <t>Non-controlling Interest</t>
  </si>
  <si>
    <t>Beginning Balance at Dec. 31, 2012</t>
  </si>
  <si>
    <t>Beginning Balance, Shares at Dec. 31, 2012</t>
  </si>
  <si>
    <t>Net income</t>
  </si>
  <si>
    <t>Other comprehensive income, net of tax</t>
  </si>
  <si>
    <t>Ending Balance at Sep. 30, 2013</t>
  </si>
  <si>
    <t>Ending Balance, Shares at Sep. 30, 2013</t>
  </si>
  <si>
    <t>Organization</t>
  </si>
  <si>
    <t>1. Organization</t>
  </si>
  <si>
    <t>Organization and Description of the Business</t>
  </si>
  <si>
    <t>Dynacast International Inc. (“Dynacast” or the “Company”) was incorporated in the State of Delaware on May 11, 2011. Dynacast is a global provider of small-sized precision die-cast parts in zinc, aluminum, and magnesium alloys. Dynacast is headquartered in Charlotte, North Carolina and currently operates 22 facilities in 16 countries globally and is organized into the following reportable segments (Note 14):</t>
  </si>
  <si>
    <t>•</t>
  </si>
  <si>
    <t>Asia Pacific;</t>
  </si>
  <si>
    <t>Europe; and</t>
  </si>
  <si>
    <t>North America.</t>
  </si>
  <si>
    <t>Basis of Presentation and Significant Accounting Policies</t>
  </si>
  <si>
    <t>2. Basis of Presentation and Significant Accounting Policies</t>
  </si>
  <si>
    <t>Basis of Presentation</t>
  </si>
  <si>
    <t>The accompanying unaudited condensed consolidated financial statements have been prepared pursuant to the rules and regulations of the Securities and Exchange Commission (“SEC”) and do not include all the information and footnotes required by U.S. generally accepted accounting principles (“U.S. GAAP”) for complete financial statements. In the opinion of management, the unaudited condensed consolidated financial statements include all adjustments (consisting of normal recurring items) considered necessary for a fair presentation of the financial position and results of operations. Operating results for the three and nine months ended September 30, 2013 are not necessarily indicative of the results that may be expected for the year ending December 31, 2013. These unaudited condensed consolidated financial statements should be read in conjunction with the financial statements for the year ended December 31, 2012 and the footnotes thereto included in the Company’s Form 10-K filed with the SEC on March 15, 2013.</t>
  </si>
  <si>
    <t>Reclassification</t>
  </si>
  <si>
    <t>Certain prior period amounts have been reclassified to conform to current classifications. Prepaids and other assets and accrued expense and other liabilities have been grouped into one line item within current assets and liabilities, respectively on the accompanying condensed consolidated balance sheets.</t>
  </si>
  <si>
    <t>Accounting and Disclosure Changes</t>
  </si>
  <si>
    <t>Changes to U.S. GAAP are established by the Financial Accounting Standards Board (“FASB”) in the form of accounting standards updates (“ASUs”) to the FASB’s Accounting Standards Codification (“ASC”). The Company considers the applicability and impact of all ASUs.</t>
  </si>
  <si>
    <t>In December 2011, the FASB issued guidance on disclosure requirements related to offsetting arrangements. The guidance provides for additional financial statement disclosure regarding offsetting and related arrangements to enable financial users to understand the effect of those arrangements on an entity’s financial position. The guidance is effective for interim and annual reporting periods beginning on or after January 1, 2013. The implementation of this guidance did not have any impact on the Company’s financial position or results of operations.</t>
  </si>
  <si>
    <t>In July 2012, the FASB amended the guidance related to the testing of indefinite-lived intangible assets for impairment. The amended guidance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amendment is effective for annual and interim impairment tests performed for fiscal years beginning after September 15, 2012. This guidance is effective for Dynacast in fiscal 2013 and earlier adoption is permitted. The Company adopted this guidance on January 1, 2013 but it will not apply until the annual impairment date in the fourth quarter of 2013.</t>
  </si>
  <si>
    <t>In February 2013, the FASB issued an ASU to the guidance on the presentation of comprehensive income which adds new disclosure requirements for items reclassified out of Accumulated Other Comprehensive Income (“AOCI”). This guidance is intended to improve the transparency of changes in Other Comprehensive Income (“OCI”) and items reclassified out of AOCI. It does not amend any existing requirements for reporting net income or OCI. The guidance is effective for fiscal years and interim periods beginning after December 15, 2012. The Company adopted this guidance on January 1, 2013. The implementation of this guidance does not have a significant impact on the Company’s financial position or results of operations and enhanced disclosures were not necessary for the three and nine months ended September 30, 2013 and 2012 as the transfers out of AOCI were not material.</t>
  </si>
  <si>
    <t>In March 2013, FASB issued an ASU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e updated accounting standard becomes effective in the first annual period beginning on or after December 15, 2014 on a prospective basis. The Company is currently evaluating the impact of adopting the updated standard, but it does not expect the adoption to have a material impact on the Company’s consolidated financial statements.</t>
  </si>
  <si>
    <t>In July 2013, the FASB issued an ASU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updated accounting standard becomes effective for fiscal years and interim periods within those years beginning on or after December 15, 2013 on a prospective basis. Early adoption is permitted. The Company is currently evaluating the impact of adopting the updated standard, but it does not expect the adoption to have a material impact on the Company’s consolidated financial statements.</t>
  </si>
  <si>
    <t>Inventory</t>
  </si>
  <si>
    <t>3. Inventory</t>
  </si>
  <si>
    <t>Inventory, which is stated at the lower of cost or market using the weighted average cost method, was comprised of the following components as of:</t>
  </si>
  <si>
    <t>  </t>
  </si>
  <si>
    <t>September 30, 2013</t>
  </si>
  <si>
    <t>December 31, 2012</t>
  </si>
  <si>
    <t>(in millions of dollars)</t>
  </si>
  <si>
    <t>(As Recast)</t>
  </si>
  <si>
    <t>Raw materials</t>
  </si>
  <si>
    <t>$</t>
  </si>
  <si>
    <t>Work-in-progress</t>
  </si>
  <si>
    <t>Finished goods</t>
  </si>
  <si>
    <t>Effective in the third quarter of 2013, the Company changed its method of accounting for domestic inventories from the last-in, first-out (“LIFO”) method to the weighted average cost method. Management believes the weighted average cost method is preferable in that it:</t>
  </si>
  <si>
    <t>conforms all of the Company’s inventories to a single costing method across the Company’s operating and reporting segments for both financial reporting and income tax purposes;</t>
  </si>
  <si>
    <t>provides a more meaningful presentation of financial position and better reflects the current value of inventories on the Company’s consolidated balance sheet;</t>
  </si>
  <si>
    <t>simplifies the valuation of inventories and cost of goods sold and reduces the risk of inaccuracy associated with the manual LIFO calculations at year-end; and</t>
  </si>
  <si>
    <t>conforms to the methodology widely utilized and recognized in the industry, thus allowing for better comparisons among the Company’s competitors.</t>
  </si>
  <si>
    <t>In accordance with the prescribed guidance for accounting changes, all prior periods presented have been retrospectively adjusted to apply the new method of accounting.</t>
  </si>
  <si>
    <t>Our condensed consolidated statement of financial position as of December 31, 2012 was adjusted as follows:</t>
  </si>
  <si>
    <t>December 31, 2012</t>
  </si>
  <si>
    <t>As Originally Reported</t>
  </si>
  <si>
    <t>As Adjusted</t>
  </si>
  <si>
    <t>(24.7</t>
  </si>
  <si>
    <t>) </t>
  </si>
  <si>
    <t>(25.6</t>
  </si>
  <si>
    <t>The change in inventory accounting from LIFO to the weighted average cost method resulted in a increase of $0.9 million in the Company’s accumulated deficit at December 31, 2012 and had no effect on income tax expense for the three and nine months ended September 30, 2012 due to the Company’s net operating loss carry-forward and related valuation allowances for each period.</t>
  </si>
  <si>
    <t>No presentation of the impact of the change for the interim quarters ended March 31, 2013 and June 30, 2013 was deemed necessary as the adjustment related to the accounting change was approximately $0.8 million at March 31, 2013 and $0.1 million at June 30, 2013. There was no impact to the Company’s results of operations for the three and nine months ended September 30, 2012 related to the accounting change.</t>
  </si>
  <si>
    <t>Intangible Assets</t>
  </si>
  <si>
    <t>4. Intangible Assets</t>
  </si>
  <si>
    <t>The Company’s intangible assets primarily relate to customer relationships, technology and indefinite-lived trade names within each of the Company’s segments.</t>
  </si>
  <si>
    <t>Intangible assets and related accumulated amortization included the following activity during the nine months ended September 30, 2013:</t>
  </si>
  <si>
    <t>Customer</t>
  </si>
  <si>
    <t>Trade</t>
  </si>
  <si>
    <t>Computer</t>
  </si>
  <si>
    <t>Relationships</t>
  </si>
  <si>
    <t>Technology</t>
  </si>
  <si>
    <t>Names</t>
  </si>
  <si>
    <t>Software</t>
  </si>
  <si>
    <t>Gross carrying amount at January 1, 2013</t>
  </si>
  <si>
    <t>Additions during the period</t>
  </si>
  <si>
    <t>—  </t>
  </si>
  <si>
    <t>Foreign currency translation</t>
  </si>
  <si>
    <t>Balance at September 30, 2013</t>
  </si>
  <si>
    <t>Gross accumulated amortization at January 1, 2013</t>
  </si>
  <si>
    <t>(17.9</t>
  </si>
  <si>
    <t>(5.2</t>
  </si>
  <si>
    <t>(0.3</t>
  </si>
  <si>
    <t>(23.4</t>
  </si>
  <si>
    <t>Amortization expense</t>
  </si>
  <si>
    <t>(9.1</t>
  </si>
  <si>
    <t>(2.7</t>
  </si>
  <si>
    <t>(0.1</t>
  </si>
  <si>
    <t>(11.9</t>
  </si>
  <si>
    <t>(0.2</t>
  </si>
  <si>
    <t>(27.1</t>
  </si>
  <si>
    <t>(8.0</t>
  </si>
  <si>
    <t>(0.4</t>
  </si>
  <si>
    <t>(35.5</t>
  </si>
  <si>
    <t>Net book value at September 30, 2013</t>
  </si>
  <si>
    <t>Intangible assets and related accumulated amortization included the following activity during the year ended December 31, 2012:</t>
  </si>
  <si>
    <t>Gross carrying amount at January 1, 2012</t>
  </si>
  <si>
    <t>Balance at December 31, 2012</t>
  </si>
  <si>
    <t>Gross accumulated amortization at January 1, 2012</t>
  </si>
  <si>
    <t>(1.6</t>
  </si>
  <si>
    <t>(6.9</t>
  </si>
  <si>
    <t>(12.4</t>
  </si>
  <si>
    <t>(3.5</t>
  </si>
  <si>
    <t>(16.1</t>
  </si>
  <si>
    <t>Net book value at December 31, 2012</t>
  </si>
  <si>
    <t>Amortization expense for intangible assets for the three months ended September 30, 2013 was $3.9 million. Amortization expense for intangible assets was approximately $3.9 and $12.0 million for the three and nine months ended September 30, 2012, respectively.</t>
  </si>
  <si>
    <t>The estimated aggregate amortization expense for each of the next five fiscal years and thereafter is as follows:</t>
  </si>
  <si>
    <t>Remainder of 2013</t>
  </si>
  <si>
    <t>Thereafter</t>
  </si>
  <si>
    <t>5. Goodwill</t>
  </si>
  <si>
    <t>Goodwill included the following activity during the nine months ended September 30, 2013:</t>
  </si>
  <si>
    <t>Asia Pacific</t>
  </si>
  <si>
    <t>Europe</t>
  </si>
  <si>
    <t>North America</t>
  </si>
  <si>
    <t>Balance at January 1, 2013</t>
  </si>
  <si>
    <t>(0.7</t>
  </si>
  <si>
    <t>Goodwill included the following activity during the year ended December 31, 2012:</t>
  </si>
  <si>
    <t>Balance at January 1, 2012</t>
  </si>
  <si>
    <t>Acquisition adjustments during the period related to a prior period acquisition</t>
  </si>
  <si>
    <t>(1.1</t>
  </si>
  <si>
    <t>(1.2</t>
  </si>
  <si>
    <t>Derivatives</t>
  </si>
  <si>
    <t>6. Derivatives</t>
  </si>
  <si>
    <t>The use of derivative financial instruments exposes the Company to market risk related to foreign currency exchange rates. The Company uses derivative instruments to hedge various foreign exchange exposures, including the following: (i) variability in foreign currency-denominated cash flows, such as the hedges of inventory purchases for products produced in one currency and sold in another currency and (ii) currency risk associated with foreign currency-denominated operating assets and liabilities. The term of foreign exchange contracts as of September 30, 2013 ranged from one to 40 months.</t>
  </si>
  <si>
    <t>The Company reports its derivative positions o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t>
  </si>
  <si>
    <t>The following table sets forth the fair value of the Company’s derivative contracts recorded on the condensed consolidated balance sheets as of:</t>
  </si>
  <si>
    <t>Balance Sheet Location</t>
  </si>
  <si>
    <t>Foreign exchange forward contracts</t>
  </si>
  <si>
    <t>Balance Sheet Location</t>
  </si>
  <si>
    <t>The following tables set forth the impact that changes in fair values of derivative contracts, designated as net investment and cash flow hedges, had on other comprehensive income (loss) and results for the periods presented below:</t>
  </si>
  <si>
    <t>Condensed Consolidated Statements of</t>
  </si>
  <si>
    <t>Operations Location</t>
  </si>
  <si>
    <t>Three Months Ended</t>
  </si>
  <si>
    <t>September 30,</t>
  </si>
  <si>
    <t>Foreign exchange forward contracts losses</t>
  </si>
  <si>
    <t>Condensed Consolidated</t>
  </si>
  <si>
    <t>Statements of</t>
  </si>
  <si>
    <t>Comprehensive Income</t>
  </si>
  <si>
    <t>Location</t>
  </si>
  <si>
    <t>September 30,</t>
  </si>
  <si>
    <t>Foreign exchange forward contracts (losses) gains</t>
  </si>
  <si>
    <t>(1.3</t>
  </si>
  <si>
    <t>Foreign exchange forward contracts gains</t>
  </si>
  <si>
    <t>Unrealized gain on cash flow hedges, net of tax</t>
  </si>
  <si>
    <t>Nine Months Ended</t>
  </si>
  <si>
    <t>(0.8</t>
  </si>
  <si>
    <t>Unrealized (loss) gain on cash flow hedges, net of tax</t>
  </si>
  <si>
    <t>(0.9</t>
  </si>
  <si>
    <t>As of September 30, 2013 the Company had an aggregate outstanding notional amount of approximately $58.5 million in foreign exchange contracts.</t>
  </si>
  <si>
    <t>Debt</t>
  </si>
  <si>
    <t>7. Debt</t>
  </si>
  <si>
    <t>Long-term debt was comprised of the following components as of:</t>
  </si>
  <si>
    <t>September 30, 2013</t>
  </si>
  <si>
    <t>Commitment</t>
  </si>
  <si>
    <t>Due</t>
  </si>
  <si>
    <t>Balance</t>
  </si>
  <si>
    <t>Amount</t>
  </si>
  <si>
    <t>Date</t>
  </si>
  <si>
    <t>Outstanding</t>
  </si>
  <si>
    <r>
      <t>2019 Notes </t>
    </r>
    <r>
      <rPr>
        <sz val="8"/>
        <color theme="1"/>
        <rFont val="Calibri"/>
        <family val="2"/>
        <scheme val="minor"/>
      </rPr>
      <t>(1) (2)</t>
    </r>
  </si>
  <si>
    <t>July 15, 2019</t>
  </si>
  <si>
    <r>
      <t>ERP Loan </t>
    </r>
    <r>
      <rPr>
        <sz val="8"/>
        <color theme="1"/>
        <rFont val="Calibri"/>
        <family val="2"/>
        <scheme val="minor"/>
      </rPr>
      <t>(12)</t>
    </r>
  </si>
  <si>
    <t>December 31, 2018</t>
  </si>
  <si>
    <r>
      <t>Credit Facility </t>
    </r>
    <r>
      <rPr>
        <sz val="8"/>
        <color theme="1"/>
        <rFont val="Calibri"/>
        <family val="2"/>
        <scheme val="minor"/>
      </rPr>
      <t>(3) (10)</t>
    </r>
  </si>
  <si>
    <r>
      <t>Term Loan </t>
    </r>
    <r>
      <rPr>
        <sz val="8"/>
        <color theme="1"/>
        <rFont val="Calibri"/>
        <family val="2"/>
        <scheme val="minor"/>
      </rPr>
      <t>(3) (4) (5) (6) (10) (11)</t>
    </r>
  </si>
  <si>
    <r>
      <t>Revolver </t>
    </r>
    <r>
      <rPr>
        <sz val="8"/>
        <color theme="1"/>
        <rFont val="Calibri"/>
        <family val="2"/>
        <scheme val="minor"/>
      </rPr>
      <t>(3) (4) (5) (6) (7) (8) (9) (10) (11)</t>
    </r>
  </si>
  <si>
    <t>Less: current portion</t>
  </si>
  <si>
    <t>(3.8</t>
  </si>
  <si>
    <t>(6.3</t>
  </si>
  <si>
    <t>The 9.25% Senior Secured Second Lien Notes due 2019 (the “2019 Notes”) were co-issued by Dynacast International LLC (“Dynacast International”) and Dynacast Finance Inc. (“Dynacast Finance” and collectively the “Issuers”) each a wholly-owned subsidiary of Dynacast. The 2019 Notes are guaranteed on a senior secured basis by Dynacast and all of Dynacast’s direct and indirect domestic subsidiaries that guarantee the obligations of Dynacast International under the Credit Facility, as defined below (Note 15). The 2019 Notes and the guarantees are secured by second priority liens on substantially all of the Issuers’ assets and the assets of the guarantors (whether now owned or hereafter arising or acquired), subject to certain exceptions, permitted liens and encumbrances.</t>
  </si>
  <si>
    <r>
      <t>Interest on the 2019 Notes is fixed at 9.25% with interest payments due semi-annually on January 15</t>
    </r>
    <r>
      <rPr>
        <sz val="8"/>
        <color theme="1"/>
        <rFont val="Calibri"/>
        <family val="2"/>
        <scheme val="minor"/>
      </rPr>
      <t>th</t>
    </r>
    <r>
      <rPr>
        <sz val="11"/>
        <color theme="1"/>
        <rFont val="Calibri"/>
        <family val="2"/>
        <scheme val="minor"/>
      </rPr>
      <t> and July 15</t>
    </r>
    <r>
      <rPr>
        <sz val="8"/>
        <color theme="1"/>
        <rFont val="Calibri"/>
        <family val="2"/>
        <scheme val="minor"/>
      </rPr>
      <t>th</t>
    </r>
    <r>
      <rPr>
        <sz val="11"/>
        <color theme="1"/>
        <rFont val="Calibri"/>
        <family val="2"/>
        <scheme val="minor"/>
      </rPr>
      <t>. Interest accrued from July 19, 2011.</t>
    </r>
  </si>
  <si>
    <r>
      <t>Dynacast has a senior secured first lien revolving credit facility (the “Revolver”) for $50.0 million which is available for working capital purposes, including the provision of letters of credit and a $50.0 million senior secured first-lien term loan (the “Term Loan”, and together with the Revolver, the “Credit Facility”). Outstanding balances under the Term Loan and the Revolver bear interest at a rate equal to, at Dynacast’s option, either (i) the alternative base rate (“ABR”) </t>
    </r>
    <r>
      <rPr>
        <sz val="8"/>
        <color theme="1"/>
        <rFont val="Calibri"/>
        <family val="2"/>
        <scheme val="minor"/>
      </rPr>
      <t>(4)</t>
    </r>
    <r>
      <rPr>
        <sz val="11"/>
        <color theme="1"/>
        <rFont val="Calibri"/>
        <family val="2"/>
        <scheme val="minor"/>
      </rPr>
      <t> plus the applicable margin for ABR loans; or (ii) adjusted London Interbank Offered Rate (“Adjusted LIBOR”) </t>
    </r>
    <r>
      <rPr>
        <sz val="8"/>
        <color theme="1"/>
        <rFont val="Calibri"/>
        <family val="2"/>
        <scheme val="minor"/>
      </rPr>
      <t>(5) </t>
    </r>
    <r>
      <rPr>
        <sz val="11"/>
        <color theme="1"/>
        <rFont val="Calibri"/>
        <family val="2"/>
        <scheme val="minor"/>
      </rPr>
      <t>plus applicable margin for Eurodollar loans.</t>
    </r>
  </si>
  <si>
    <t>The ABR is equal to the greatest of (a) the base rate in effect for such day, (b) federal funds effective rate in effect on such day plus 0.50% or (c) the Adjusted LIBOR for an interest period of one month beginning on such day plus 100 basis points; provided that the ABR shall be deemed to be not less that 2.50% per annum. The ABR for the three and nine months ended September 30, 2013 and 2012 was 3.25% and 3.25%, respectively.</t>
  </si>
  <si>
    <t>The Adjusted LIBOR with respect to any borrowing comprised of Eurodollar loans (“Eurodollar Borrowing”) for any interest period is (a) an interest rate per annum (rounded upward, if necessary, to the nearest 1/100th of 1.0%) determined by JP Morgan Chase Bank as “Administrative Agent” under the Credit Facility to be equal to the Adjusted LIBOR rate for such Eurodollar Borrowing in effect for such interest period divided by (b) 1 minus the statutory reserves (if any) for such Eurodollar Borrowing for such interest period; provided that the Adjusted LIBOR shall be deemed to be not less than 1.50% per annum. The Adjusted LIBOR for the three months ended September 30, 2013 and 2012 was 5.89% and 6.0%, respectively. The Adjusted LIBOR was reduced to 5.75% effective August 23, 2013. Adjusted LIBOR for the nine months ended September 30, 2013 and 2012 was 5.96% and 6.0%, respectively.</t>
  </si>
  <si>
    <t>The applicable margin, effective August 23, 2013, with respect to any outstanding balances under the Term Loan or Revolver is 3.25% and 4.25% for ABR and Eurodollar Borrowing, respectively, subject to changes in the total leverage ratio as calculated on and after the fifth business day after delivery to the Administrative Agent of the quarterly or annual financial statements.</t>
  </si>
  <si>
    <t>The commitment fee for the Revolver is 0.50%, effective August 23, 2013, on the average daily unused amount of Revolver commitment subject to changes in the total leverage ratio as calculated on and after the fifth business day after delivery to the Administrative Agent of the quarterly or annual financial statements.</t>
  </si>
  <si>
    <t>The letter of credit participation fee to any Revolver lender with respect to its participation in the Revolver is a rate equal to the applicable margin used to determine the interest rate on Revolver loans bearing interest at a rate determined by reference to Adjusted LIBOR on the average daily amount of such lender’s letter of credit exposure which is defined as the aggregate undrawn amount of all outstanding letters of credit plus aggregate principal amount of all reimbursement obligations outstanding.</t>
  </si>
  <si>
    <t>The fronting fee to any issuing bank in its capacity as an issuer of letters of credit is 0.25% on the average daily amount of letter of credit exposure.</t>
  </si>
  <si>
    <t>With respect to any Term Loan or Revolver loan bearing interest at a rate determined by ABR, interest is payable on the last business day of March, June, September and December of each year. With respect to any Term Loan or Revolver Eurodollar Borrowing, interest is payable on the last day of the interest period as defined in the Credit Facility. For Eurodollar Borrowings with interest periods greater than three months, interest is payable in intervals of every three months.</t>
  </si>
  <si>
    <t>Accrued fees are payable in arrears on the last business day of March, June, September and December of each year.</t>
  </si>
  <si>
    <t>The ERP Fonds Austria Wirtschaftsservice loan (the “ERP Loan”) was received in connection with the investment in the new aluminum die-casting facility in Austria. Interest is fixed at 0.50% from January 1, 2012 to June 30, 2015 and at 1.5% from July 1, 2015 to December 31, 2018 with interest payments due quarterly. Interest accrued from June 18, 2013 when the ERP Loan was drawn. Principal payments are due semi-annually beginning June 30, 2015. A guarantee fee of 0.30% is charged quarterly in advance on the outstanding ERP Loan balance.</t>
  </si>
  <si>
    <t>The letter of credit commitment under the Revolver is $10.0 million; however, at no time can the Company’s Revolver exposure, which is defined as the aggregate principal amount of all outstanding Revolver loans plus the aggregate amount of the Company’s letter of credit exposure, which is defined as the sum of (a) the aggregate undrawn amount of all outstanding letters of credit plus (b) the aggregate principal amount of all letter of credit reimbursement obligations, exceed the total Revolver commitment of $50.0 million. As of September 30, 2013, the Company had approximately $8.1 million available under the letter of credit commitments (Note 13) and $48.1 million available under the Revolver. In addition to the letter of credit commitment under the Credit Facility, the Company has a line of credit in China for approximately $1.6 million under which no amounts are outstanding at September 30, 2013.</t>
  </si>
  <si>
    <t>Future minimum principal payments as of September 30, 2013 are as follows:</t>
  </si>
  <si>
    <t>The interest rate for the Term Loan and Revolver was 5.89% for the three months ended September 30, 2013. The interest rate for the Term Loan and Revolver was 5.96% for the nine months ended September 30, 2013. Effective August 23, 2013 the interest rate for the Term Loan and Revolver was 5.75%.</t>
  </si>
  <si>
    <t>The Credit Facility contains covenants that, among other things, restrict the Company’s ability to incur additional indebtedness, grant liens, make investments, loans or advances, pay dividends, engage in mergers, enter into sale and leaseback transactions or engage in certain transactions with affiliates and otherwise restrict certain corporate activities. The Company does not expect these covenants to unreasonably restrict its liquidity, financial condition or access to capital resources in the foreseeable future.</t>
  </si>
  <si>
    <t>The Company is also subject to a maximum total leverage ratio and minimum interest coverage ratio under the Credit Facility. As of September 30, 2013 the Company is in compliance with these covenants. There are no financial covenants associated with the 2019 Notes or the ERP Loan.</t>
  </si>
  <si>
    <t>2019 Notes Optional Redemption</t>
  </si>
  <si>
    <t>On and after July 15, 2015, the Issuers may redeem the 2019 Notes, in whole or in part, at the redemption prices (expressed as percentages of principal amount of the 2019 Notes to be redeemed) set forth below, plus accrued and unpaid interest thereon to the applicable redemption date, subject to the right of holders of the 2019 Notes of record on the relevant record date to receive interest due on the relevant interest payment date, if redeemed during the twelve month period beginning on July 15 of each of the years indicated below:</t>
  </si>
  <si>
    <t>% </t>
  </si>
  <si>
    <t>2017 and thereafter</t>
  </si>
  <si>
    <t>In addition, until July 15, 2014, the Issuers may, at their option, on one or more occasions, redeem up to 35.0% of the aggregate principal amount of the 2019 Notes at a redemption price equal to 109.25% of the aggregate principal amount thereof, plus accrued and unpaid interest thereon to the applicable redemption date, subject to the right of holders of the 2019 Notes of record on the relevant record date to receive interest due on the relevant interest payment date, with the net cash proceeds of one or more equity offerings; provided that at least 65.0% of the original aggregate principal amount of the 2019 Notes issued under the indenture after the issue date remains outstanding immediately after the occurrence of each such redemption; provided, further, that each such redemption occurs within 90 days of the date of closing of each such equity offering.</t>
  </si>
  <si>
    <t>Employee Benefit and Retirement Plans</t>
  </si>
  <si>
    <t>8. Employee Benefit and Retirement Plans</t>
  </si>
  <si>
    <t>The following table presents components of the Company’s pension cost for the periods shown below:</t>
  </si>
  <si>
    <t>Service cost-benefits earned during the period</t>
  </si>
  <si>
    <t>Interest cost on projected benefit obligation</t>
  </si>
  <si>
    <t>Expected return on plan assets</t>
  </si>
  <si>
    <t>(0.5</t>
  </si>
  <si>
    <t>Net periodic pension cost</t>
  </si>
  <si>
    <t>Income Taxes</t>
  </si>
  <si>
    <t>9. Income Taxes</t>
  </si>
  <si>
    <t>The Company’s income tax expense and resulting effective tax rate are based upon the respective estimated annual effective tax rates applicable for the respective periods adjusted for the effects of items required to be treated as discrete to the period, including adjustments to write down deferred tax assets determined not to be realizable due to changes in tax laws, changes in estimated exposures for uncertain tax positions, and other items. The Company’s tax expense for the three and nine months ended September 30, 2013 was unfavorably impacted by an increase in the valuation allowance for a tax jurisdiction with tax losses where the tax benefit could not be recognized, as well as by non-deductible interest expense associated with the mandatorily redeemable preferred stock (Note 11) and the change in the fair value of the Company’s warrants (Note 10).</t>
  </si>
  <si>
    <t>Fair Value of Financial Instruments</t>
  </si>
  <si>
    <t>10. Fair Value of Financial Instruments</t>
  </si>
  <si>
    <t>Recurring Fair Value Measurements</t>
  </si>
  <si>
    <t>The following table presents the Company’s non-pension financial assets and liabilities which are measured at fair value on a recurring basis as of:</t>
  </si>
  <si>
    <t>Fair Value</t>
  </si>
  <si>
    <t>Level 1</t>
  </si>
  <si>
    <t>Level 2</t>
  </si>
  <si>
    <t>Level 3</t>
  </si>
  <si>
    <t>Assets</t>
  </si>
  <si>
    <r>
      <t>Foreign exchange forward contracts </t>
    </r>
    <r>
      <rPr>
        <sz val="8"/>
        <color theme="1"/>
        <rFont val="Calibri"/>
        <family val="2"/>
        <scheme val="minor"/>
      </rPr>
      <t>(1)</t>
    </r>
  </si>
  <si>
    <t>Mutual funds</t>
  </si>
  <si>
    <t>Guaranteed funds</t>
  </si>
  <si>
    <t>Liabilities</t>
  </si>
  <si>
    <t>Fair Value</t>
  </si>
  <si>
    <t>Level 1</t>
  </si>
  <si>
    <t>Level 2</t>
  </si>
  <si>
    <t>Level 3</t>
  </si>
  <si>
    <r>
      <t>(1)</t>
    </r>
    <r>
      <rPr>
        <sz val="11"/>
        <color theme="1"/>
        <rFont val="Calibri"/>
        <family val="2"/>
        <scheme val="minor"/>
      </rPr>
      <t> </t>
    </r>
  </si>
  <si>
    <t>See Note 6 for further information.</t>
  </si>
  <si>
    <t>The following table sets forth a reconciliation of changes in the fair value of warrants that is based on significant unobservable inputs for the nine months ended September 30, 2013:</t>
  </si>
  <si>
    <t>Fair value of warrants at December 31, 2012</t>
  </si>
  <si>
    <t>Unrealized change during the period</t>
  </si>
  <si>
    <t>Fair value of warrants at September 30, 2013</t>
  </si>
  <si>
    <t>The following table summarizes the significant unobservable inputs in the warrant valuation</t>
  </si>
  <si>
    <t>Fair Value as of</t>
  </si>
  <si>
    <t>Unobservable</t>
  </si>
  <si>
    <t>Range (Weighted</t>
  </si>
  <si>
    <t>Valuation Technique</t>
  </si>
  <si>
    <t>Input</t>
  </si>
  <si>
    <t>Average)</t>
  </si>
  <si>
    <t>Option Pricing</t>
  </si>
  <si>
    <t>Discount Rate</t>
  </si>
  <si>
    <t>12.75% - 13.75% (13.25%)</t>
  </si>
  <si>
    <t>Volatility (1)</t>
  </si>
  <si>
    <t>EBITDA Multiples (2)</t>
  </si>
  <si>
    <t>5.75 x to 6.75 x (6.25x)</t>
  </si>
  <si>
    <t>Enterprise Value</t>
  </si>
  <si>
    <t>$771.5 - $885.5 ($828.3)</t>
  </si>
  <si>
    <t>Volatility was 65.0% for the Kenner Equity Management, LLC (“Kenner”) warrants and 65.0% for MIHI LLC (“Macquarie”) warrants.</t>
  </si>
  <si>
    <t>Before control premium.</t>
  </si>
  <si>
    <t>Non-Recurring Fair Value Measurements</t>
  </si>
  <si>
    <t>In January 2012 there was a non-recurring fair value measurement required related to the reclassification of the Series A Convertible Mandatorily Redeemable Preferred Stock, $0.001 par value per share, (“Series A Preferred Stock”) from temporary stockholders’ equity to debt (See Note 11 for further information). No non-recurring fair value measurements were required related to testing of goodwill and other intangible or tangible assets for impairment.</t>
  </si>
  <si>
    <t>The following table summarizes the significant unobservable input for the Series A Preferred Stock valuation:</t>
  </si>
  <si>
    <t>January 16, 2012</t>
  </si>
  <si>
    <t>Range (Weighted Average)</t>
  </si>
  <si>
    <t>Series A Preferred Stock</t>
  </si>
  <si>
    <t>Discounted Cash Flows</t>
  </si>
  <si>
    <t>14.75% - 15.25% (15.0%)</t>
  </si>
  <si>
    <t>Other Financial Instruments</t>
  </si>
  <si>
    <t>The Company’s other financial instruments include cash and cash equivalents, accounts receivable, accounts payable and short and long-term debt. The carrying values for current financial assets and liabilities including cash and cash equivalents, accounts receivable and accounts payable approximate fair value due to the short-term nature of such instruments.</t>
  </si>
  <si>
    <t>The fair value of the 2019 Notes and the ERP Loan as of September 30, 2013 was $383.3 million and $5.2 million, respectively based on available market information. The carrying amounts of all other significant debt, including the Term Loan and the Revolver approximate fair value based on the variable nature of the interest thereupon and the consistency of market spreads since debt issuance.</t>
  </si>
  <si>
    <t>Redeemable Common and Preferred Stock and Warrants</t>
  </si>
  <si>
    <t>11. Redeemable Common and Preferred Stock and Warrants</t>
  </si>
  <si>
    <t>On July 19, 2011 (the “Acquisition Date”), the Company issued 26,500 shares of Series A Preferred Stock to Macquarie. The Series A Preferred Stock participates pari passu with the Series B Redeemable Preferred Stock, $0.001 par value per share (“Series B Preferred Stock”) as to dividends and liquidation preference, and was generally entitled to receive dividends of up to 14.0% (12.0% if the dividends were paid when declared) of the preferred stock’s liquidation preference per year through April 10, 2013. On April 11, 2013 the Company amended its certificate of incorporation to, among other things, reduce the dividend rate payable on the Company’s Series A Preferred Stock to 11.375% (10.0% if the dividends are paid when declared) of the preferred stock’s liquidation preference. Dividends are payable at the option of the Company or upon redemption. See Note 12 for further information.</t>
  </si>
  <si>
    <t>The Series A Preferred Stock was classified as temporary stockholders’ equity at December 31, 2011 (rather than as a liability) as the shares were convertible to common stock for a period of time. Macquarie did not convert the Series A Preferred Stock into common stock within the required time period. Accordingly, as the Series A Preferred Stock is subject to mandatory redemption on July 19, 2021 the Series A Preferred Stock was reclassified from temporary shareholders’ equity to a long-term liability as of January 16, 2012. At that time the Series A Preferred Stock was measured initially at fair value of approximately $25.6 million (Note 10) with a corresponding reduction in paid in capital of $0.9 million, which was subsequently accreted into income as a charge to interest expense during the three months ended March 31, 2012. For the period January 1, 2012 through January 15, 2012, approximately $0.1 million in Series A Preferred Stock dividends payable were recorded as a charge to accumulated deficit and approximately $0.8 million of Series A Preferred Stock dividends for the period January 16, 2012 to September 30, 2012 were included in interest expense. For the three and nine months ended September 30, 2013, the Company incurred approximately $1.0 and $3.1 million in interest expense, respectively and $1.1 million for the three months ended September 30, 2012 related to the Series A Preferred Stock. As of September 30, 2013 and December 31, 2012 approximately $9.0 and $5.9 million in Series A Preferred Stock dividends payable are accrued and classified as long-term and included in accrued interest and dividends on the condensed consolidated balance sheets, respectively.</t>
  </si>
  <si>
    <t>Series B Preferred Stock</t>
  </si>
  <si>
    <t>On the Acquisition Date, the Company issued 26,500 shares of Series B Preferred Stock to Macquarie. The Series B Preferred Stock participates pari passu with the Series A Preferred Stock as to dividends and liquidation preference, and was generally entitled to receive dividends of up to 14.0% (12.0% if the dividends were paid when declared) of the preferred stock’s liquidation preference per year through April 10, 2013. On April 11, 2013 the Company amended its certificate of incorporation to, among other things, reduce the dividend rate payable on the Company’s Series B Preferred Stock to 11.375% (10.0% if the dividends are paid when declared) of the preferred stock’s liquidation preference. Dividends are payable at the option of the Company or upon redemption. See Note 12 for further information.</t>
  </si>
  <si>
    <t>For the three and nine months ended September 30, 2013, the Company incurred approximately $1.0 and $3.1 million in interest expense related to the Series B Preferred Stock, respectively, as compared to $1.1 and $3.1 million in interest expense for the corresponding periods in the prior year, respectively. As of September 30, 2013 and December 31, 2012 approximately $9.0 and $5.9 million in Series B Preferred Stock dividends payable are accrued and classified as long-term and included in accrued interest and dividends on the condensed consolidated balance sheets, respectively.</t>
  </si>
  <si>
    <t>The Series B Preferred Stock is required to be redeemed by the Company on July 19, 2021; accordingly, the Company classified the Series B Preferred Stock as a liability. In addition, the Company also retains a call option to redeem the Series B Preferred Stock at any time after issuance. This call option is exercisable through the mandatory redemption date of the Series B Preferred Stock, without penalty and at a redemption price per share equal to the Series B liquidation preference plus any accrued and unpaid dividends thereon.</t>
  </si>
  <si>
    <t>On the Acquisition Date, Macquarie purchased 1,500 shares of common stock at $1,000 per share. The common stock issued to Macquarie can be put to the Company if the Series A Preferred Stock or Series B Preferred Stock is redeemed by the Company, either on an early redemption date or upon the mandatory redemption date. These 1,500 shares of common stock have been recorded as temporary equity given that redemption of the shares is not within the control of the Company.</t>
  </si>
  <si>
    <t>Macquarie Warrants</t>
  </si>
  <si>
    <t>In conjunction with the acquisition, the Company granted 3,960 warrants to Macquarie for the purchase of the Company’s common stock at an exercise price of $0.001. The Macquarie warrants expire on the tenth anniversary of the initial anniversary of the initial exercise date as defined in the Security Holders Agreement dated July 19, 2011 (the “Security Holders Agreement”). The Macquarie warrants contain a contingent put right which enables the holders of the warrants to require the Company to redeem the warrants at $1,000 per warrant share in the event that either the Series A Preferred Stock or Series B Preferred Stock are redeemed. In addition, the Macquarie warrants also contain non-standard ownership dilution protection in events in which additional shares of common stock are issued to shareholders other than Macquarie. These warrants are classified as long-term and measured at fair value in the statement of financial position at September 30, 2013 and December 31, 2012, and will continue to be carried at fair value in subsequent accounting periods with changes in fair value being recorded in other income (expense) in the results of operations.</t>
  </si>
  <si>
    <t>Kenner Warrants</t>
  </si>
  <si>
    <t>In conjunction with the acquisition, the Company granted 5,940 warrants to Kenner for the purchase of the Company’s common stock at an exercise price of $0.001. The Kenner warrants expire on the seventh anniversary of the initial anniversary of the initial exercise date as defined in the Security Holders Agreement. The Kenner warrants are exercisable in whole or in part i) after the date in which a substantial liquidity event occurs, such as an initial public offering, sale of a majority stake of the Company’s common stock or merger or sale of assets; and ii) as part of the liquidity event, all of the Company’s initial investors receive an internal annual rate of return of at least 20.0% and at least two times the initial cash outflows of the investors.</t>
  </si>
  <si>
    <t>Similar to the Macquarie warrants, the Kenner warrants also contain non-standard ownership dilution protection in events where additional shares of common stock are issued to shareholders other than Kenner. These warrants are classified as long-term and measured at fair value in the statement of financial position at September 30, 2013 and December 31, 2012, and will continue to be carried at fair value in subsequent accounting periods with changes in fair value being recorded in other income (expense) in the results of operations.</t>
  </si>
  <si>
    <t>Related Parties</t>
  </si>
  <si>
    <t>12. Related Parties</t>
  </si>
  <si>
    <t>Management Consulting Agreement</t>
  </si>
  <si>
    <t>The Company has a management consulting agreement (the “Consulting Agreement”) with Kenner and other co-investors in the Company (collectively the “Consultants”). Under the terms of the Consulting Agreement, the Company will pay $1.0 million to Kenner and $1.5 million in aggregate to the Consultants annually. The Consulting Agreement is for successive one-year terms which automatically renew unless terminated in advance. The Company recognized approximately $0.6 and $1.9 million of management fee expense during the three and nine months ended September 30, 2013 and 2012, respectively, which is recorded in selling, general and administrative expense in the condensed consolidated statements of operations. As of September 30, 2013 and December 31, 2012 approximately $0.6 and $0.6 million in Consulting Agreement fees is classified as current included in accrued expenses and other liabilities, respectively.</t>
  </si>
  <si>
    <t>As consideration to amend certain of the terms of the Series A Preferred Stock and Series B Preferred Stock (Note 11) the Company paid an affiliate of Macquarie a $0.5 million debt advisory fee and granted the same affiliate of Macquarie or its designee the right to act as lead underwriter, lead initial purchaser, lead arranger, lead placement agent, financial advisor or dealer manager, as the case may be, with respect to certain transactions during the one-year period beginning on April 11, 2013. The Company capitalized the $0.5 million debt advisory fee which will be amortized through July 19, 2021, the mandatory redemption date of the Series A Preferred Stock and the Series B Preferred Stock.</t>
  </si>
  <si>
    <t>Commitments and Contingencies</t>
  </si>
  <si>
    <t>13. Commitments and Contingencies</t>
  </si>
  <si>
    <t>Guarantees</t>
  </si>
  <si>
    <t>As of September 30, 2013 the Company had two stand-by letters of credit under the Revolver with various banks in the amount of approximately $1.9 million securing the Company’s performance of obligations primarily related to workers’ compensation (Note 7).</t>
  </si>
  <si>
    <t>Billings in Excess of Costs</t>
  </si>
  <si>
    <t>As of September 30, 2013 and December 31, 2012 the Company had approximately $10.5 and $4.6 million, respectively in billing in excess of costs which represents cash collected from customers and billings to customers in advance of work performed which is classified as current and included in accrued expenses and other liabilities.</t>
  </si>
  <si>
    <t>Litigation</t>
  </si>
  <si>
    <t>The Company experiences routine litigation in the normal course of business. The Company’s management is of the opinion that none of this routine litigation will have a material effect on the Company’s financial position, results of operations or cash flows.</t>
  </si>
  <si>
    <t>Risk Management Matters</t>
  </si>
  <si>
    <t>The Company is self-insured for certain of its workers’ compensation, product liability and disability claims and believes that it maintains adequate accruals to cover its retained liability. The Company accrues for risk management matters as determined by management based on claims filed and estimates of claims incurred but not yet reported that are not generally discounted. Management considers a number of factors when making these determinations. The Company maintains third-party stop-loss insurance policies to cover certain liability costs in excess of predetermined retained amounts. This insurance may be insufficient or unavailable (e.g., because of insurer insolvency) to protect the Company against loss exposure.</t>
  </si>
  <si>
    <t>Segment Information</t>
  </si>
  <si>
    <t>14. Segment Information</t>
  </si>
  <si>
    <t>The Company is comprised of three reportable geographic segments: Asia Pacific, Europe and North America, each of which includes the aggregation of multiple operating segments.</t>
  </si>
  <si>
    <t>Inter-segment sales are not material, thus are not presented separately in the analysis below.</t>
  </si>
  <si>
    <t>Net Sales</t>
  </si>
  <si>
    <t>Asia Pacific</t>
  </si>
  <si>
    <t>North America</t>
  </si>
  <si>
    <t>Segment Operating Income</t>
  </si>
  <si>
    <t>The Company’s management evaluates the performance of its geographical segments on an operating income basis before income taxes, interest, restructuring expenses and certain corporate transactions which are not allocated to the geographical segments.</t>
  </si>
  <si>
    <t>The tables below reconcile segment operating income to operating income for the periods presented, which in the opinion of the Company’s management is the most comparable U.S. GAAP measurement.</t>
  </si>
  <si>
    <t>Segment operating income</t>
  </si>
  <si>
    <t>Corporate</t>
  </si>
  <si>
    <t>(11.2</t>
  </si>
  <si>
    <t>(9.7</t>
  </si>
  <si>
    <t>Fixed asset disposals</t>
  </si>
  <si>
    <t>Total Assets</t>
  </si>
  <si>
    <t>Corporate/Eliminations</t>
  </si>
  <si>
    <t>(76.9</t>
  </si>
  <si>
    <t>(65.2</t>
  </si>
  <si>
    <t>Depreciation and Amortization</t>
  </si>
  <si>
    <t>Total segment</t>
  </si>
  <si>
    <r>
      <t>Capital Expenditures </t>
    </r>
    <r>
      <rPr>
        <b/>
        <i/>
        <sz val="8"/>
        <color theme="1"/>
        <rFont val="Calibri"/>
        <family val="2"/>
        <scheme val="minor"/>
      </rPr>
      <t>(1)</t>
    </r>
  </si>
  <si>
    <t>Excludes the impact of capital expenditures which were accrued but not paid.</t>
  </si>
  <si>
    <t>Supplemental Guarantor Information</t>
  </si>
  <si>
    <t>15. Supplemental Guarantor Information</t>
  </si>
  <si>
    <t>The payment obligations under the 2019 Notes (see Note 7) are guaranteed, jointly and severally, by Dynacast International Inc. (the “Parent”) and all of the Parent’s 100.0% owned domestic subsidiaries (other than the Issuers) that guarantee the obligations of Dynacast International under the Credit Facility. These guarantees are full and unconditional, subject, in the case of the subsidiary guarantors, to customary release provisions. The Issuers are also 100.0% owned subsidiaries of the Parent. The 2019 Notes and the guarantees are secured by second priority liens on substantially all of the Issuers’ assets and the assets of the guarantors (whether owned or hereafter arising or acquired), subject to certain exceptions, permitted liens and encumbrances. The 2019 Notes are instruments of the Issuers and are reflected in their balance sheets.</t>
  </si>
  <si>
    <t>Each of the Parent and the Issuers has no material operations of its own and only limited assets. The Company conducts the vast majority of its business operations through its subsidiaries. In servicing payments to be made on the 2019 Notes and other indebtedness, and to satisfy other liquidity requirements, the Company will rely, in large part, on cash flows from these subsidiaries, mainly in the form of dividends, royalties and advances or payments on account of inter-company loan arrangements. The ability of these subsidiaries to make dividend payments to the Company or Issuers will be affected by, among other factors, the obligations of these entities to their creditors, requirements of corporate and other law and restrictions contained in agreements entered into by or relating to these entities.</t>
  </si>
  <si>
    <t>The following supplemental condensed combining financial information sets forth, on a combining basis, balance sheets, statements of operations and statements of cash flows for the Parent, the Issuers, the guarantor subsidiaries, the non-guarantor subsidiaries and elimination entries necessary to consolidate the Parent and its subsidiaries. The condensed combining financial information has been prepared on the same basis as the condensed consolidated financial statements of the Company as of and for the three and nine months ended September 30, 2013 and 2012 and as of December 31, 2012. The Parent, the Issuers and the guarantors account for their investments in subsidiaries using the equity method of accounting; therefore, the Parent column, the Issuers column and the Guarantor column reflect the equity in net earnings/losses of its subsidiary guarantors and subsidiary non-guarantors, as appropriate.</t>
  </si>
  <si>
    <t>Condensed Combining Statement of Operations</t>
  </si>
  <si>
    <t>Three Months Ended September 30, 2013</t>
  </si>
  <si>
    <t>Parent</t>
  </si>
  <si>
    <t>Issuers</t>
  </si>
  <si>
    <t>Guarantors</t>
  </si>
  <si>
    <t>Non-Guarantors</t>
  </si>
  <si>
    <t>Eliminations</t>
  </si>
  <si>
    <t>Consolidated</t>
  </si>
  <si>
    <t>(18.6</t>
  </si>
  <si>
    <t>(93.6</t>
  </si>
  <si>
    <t>(110.9</t>
  </si>
  <si>
    <t>(1.5</t>
  </si>
  <si>
    <t>(4.2</t>
  </si>
  <si>
    <t>(10.6</t>
  </si>
  <si>
    <t>(16.4</t>
  </si>
  <si>
    <t>Operating (loss) income</t>
  </si>
  <si>
    <t>Interest and other (expense) income, net</t>
  </si>
  <si>
    <t>(2.6</t>
  </si>
  <si>
    <t>(10.5</t>
  </si>
  <si>
    <t>(9.2</t>
  </si>
  <si>
    <t>(12.2</t>
  </si>
  <si>
    <t>(Loss) income before income tax and equity in net earnings of unconsolidated subsidiaries</t>
  </si>
  <si>
    <t>(4.1</t>
  </si>
  <si>
    <t>Income tax benefit (expense)</t>
  </si>
  <si>
    <t>(3.3</t>
  </si>
  <si>
    <t>(3.4</t>
  </si>
  <si>
    <t>Net (loss) income before equity in net earnings of unconsolidated subsidiaries</t>
  </si>
  <si>
    <t>(8.6</t>
  </si>
  <si>
    <t>Equity in net earnings of unconsolidated subsidiaries</t>
  </si>
  <si>
    <t>(28.5</t>
  </si>
  <si>
    <t>Net income attributable to controlling stockholders</t>
  </si>
  <si>
    <t>Total comprehensive income</t>
  </si>
  <si>
    <t>(61.5</t>
  </si>
  <si>
    <t>Three Months Ended September 30, 2012</t>
  </si>
  <si>
    <t>(1.4</t>
  </si>
  <si>
    <t>(17.7</t>
  </si>
  <si>
    <t>(81.9</t>
  </si>
  <si>
    <t>(98.2</t>
  </si>
  <si>
    <t>(10.3</t>
  </si>
  <si>
    <t>(15.5</t>
  </si>
  <si>
    <t>(1.7</t>
  </si>
  <si>
    <t>(15.8</t>
  </si>
  <si>
    <t>Other income (expense)</t>
  </si>
  <si>
    <t>(2.0</t>
  </si>
  <si>
    <t>(10.8</t>
  </si>
  <si>
    <t>(9.5</t>
  </si>
  <si>
    <t>(3.7</t>
  </si>
  <si>
    <t>(7.0</t>
  </si>
  <si>
    <t>(2.4</t>
  </si>
  <si>
    <t>(3.1</t>
  </si>
  <si>
    <t>(5.4</t>
  </si>
  <si>
    <t>(14.4</t>
  </si>
  <si>
    <t>Net (loss) income</t>
  </si>
  <si>
    <t>Net (loss) income attributable to controlling stockholders</t>
  </si>
  <si>
    <t>(57.8</t>
  </si>
  <si>
    <t>Nine Months Ended September 30, 2013</t>
  </si>
  <si>
    <t>(57.5</t>
  </si>
  <si>
    <t>(270.7</t>
  </si>
  <si>
    <t>(324.1</t>
  </si>
  <si>
    <t>(13.3</t>
  </si>
  <si>
    <t>(32.4</t>
  </si>
  <si>
    <t>(50.2</t>
  </si>
  <si>
    <t>(11.0</t>
  </si>
  <si>
    <t>(32.6</t>
  </si>
  <si>
    <t>(22.1</t>
  </si>
  <si>
    <t>(40.9</t>
  </si>
  <si>
    <t>(15.2</t>
  </si>
  <si>
    <t>(32.9</t>
  </si>
  <si>
    <t>(13.9</t>
  </si>
  <si>
    <t>(9.6</t>
  </si>
  <si>
    <t>(13.5</t>
  </si>
  <si>
    <t>(21.7</t>
  </si>
  <si>
    <t>(76.1</t>
  </si>
  <si>
    <t>(81.4</t>
  </si>
  <si>
    <t>Nine Months Ended September 30, 2012</t>
  </si>
  <si>
    <t>(4.4</t>
  </si>
  <si>
    <t>(51.7</t>
  </si>
  <si>
    <t>(243.3</t>
  </si>
  <si>
    <t>(290.6</t>
  </si>
  <si>
    <t>(11.3</t>
  </si>
  <si>
    <t>(29.6</t>
  </si>
  <si>
    <t>(44.3</t>
  </si>
  <si>
    <t>(3.6</t>
  </si>
  <si>
    <t>(30.3</t>
  </si>
  <si>
    <t>(45.3</t>
  </si>
  <si>
    <t>Interest (expense) and other income, net</t>
  </si>
  <si>
    <t>(6.8</t>
  </si>
  <si>
    <t>(31.6</t>
  </si>
  <si>
    <t>(21.3</t>
  </si>
  <si>
    <t>(37.1</t>
  </si>
  <si>
    <t>(10.4</t>
  </si>
  <si>
    <t>(31.7</t>
  </si>
  <si>
    <t>(6.1</t>
  </si>
  <si>
    <t>(5.9</t>
  </si>
  <si>
    <t>(20.5</t>
  </si>
  <si>
    <t>(48.5</t>
  </si>
  <si>
    <t>Less: Series A preferred stock dividends</t>
  </si>
  <si>
    <t>(1.8</t>
  </si>
  <si>
    <t>(71.1</t>
  </si>
  <si>
    <t>Condensed Combining Balance Sheet</t>
  </si>
  <si>
    <t>As of September 30, 2013</t>
  </si>
  <si>
    <t>(0.6</t>
  </si>
  <si>
    <t>(4.0</t>
  </si>
  <si>
    <t>(1,493.0</t>
  </si>
  <si>
    <t>(1,497.0</t>
  </si>
  <si>
    <t>Liabilities and Equity</t>
  </si>
  <si>
    <t>Accrued expenses and other liabilites</t>
  </si>
  <si>
    <t>Notes payable to affiliate, net</t>
  </si>
  <si>
    <t>(114.4</t>
  </si>
  <si>
    <t>(283.5</t>
  </si>
  <si>
    <t>(35.8</t>
  </si>
  <si>
    <t>Other liabilites</t>
  </si>
  <si>
    <t>(437.7</t>
  </si>
  <si>
    <t>Convertible redeemable preferred stock</t>
  </si>
  <si>
    <t>(51.6</t>
  </si>
  <si>
    <t>Puttable common stock</t>
  </si>
  <si>
    <t>(1,007.7</t>
  </si>
  <si>
    <t>As of December 31, 2012</t>
  </si>
  <si>
    <t>(2.1</t>
  </si>
  <si>
    <t>(1,459.9</t>
  </si>
  <si>
    <t>(1,461.5</t>
  </si>
  <si>
    <t>(2.5</t>
  </si>
  <si>
    <t>(120.8</t>
  </si>
  <si>
    <t>(29.1</t>
  </si>
  <si>
    <t>(435.9</t>
  </si>
  <si>
    <t>(974.0</t>
  </si>
  <si>
    <t>Condensed Combining Statement of Cash Flows</t>
  </si>
  <si>
    <t>Non-Guarantor</t>
  </si>
  <si>
    <t>(50.9</t>
  </si>
  <si>
    <t>(8.3</t>
  </si>
  <si>
    <t>(18.5</t>
  </si>
  <si>
    <t>(26.8</t>
  </si>
  <si>
    <t>Notes receivable issued to affiliates, net</t>
  </si>
  <si>
    <t>(6.7</t>
  </si>
  <si>
    <t>Net cash flows (used in) provided by investing activities</t>
  </si>
  <si>
    <t>(6.6</t>
  </si>
  <si>
    <t>(29.5</t>
  </si>
  <si>
    <t>(26.7</t>
  </si>
  <si>
    <t>(9.0</t>
  </si>
  <si>
    <t>Draw on credit facility</t>
  </si>
  <si>
    <t>Repayment on credit facility</t>
  </si>
  <si>
    <t>Notes payable from affiliates, net</t>
  </si>
  <si>
    <t>(13.6</t>
  </si>
  <si>
    <t>Dividends to affiliates</t>
  </si>
  <si>
    <t>(46.3</t>
  </si>
  <si>
    <t>(8.1</t>
  </si>
  <si>
    <t>Net cash flows (used in) provided by financing activities</t>
  </si>
  <si>
    <t>(44.2</t>
  </si>
  <si>
    <t>(3.0</t>
  </si>
  <si>
    <t>Net cash flows (used in) provided by operating activities</t>
  </si>
  <si>
    <t>(30.2</t>
  </si>
  <si>
    <t>(15.7</t>
  </si>
  <si>
    <t>(4.6</t>
  </si>
  <si>
    <t>(33.3</t>
  </si>
  <si>
    <t>(6.2</t>
  </si>
  <si>
    <t>(45.5</t>
  </si>
  <si>
    <t>(14.1</t>
  </si>
  <si>
    <t>(22.5</t>
  </si>
  <si>
    <t>(36.4</t>
  </si>
  <si>
    <t>Net cash flows provided by (used in) financing activities</t>
  </si>
  <si>
    <t>(31.0</t>
  </si>
  <si>
    <t>Basis of Presentation and Significant Accounting Policies (Policies)</t>
  </si>
  <si>
    <t>Inventory (Tables)</t>
  </si>
  <si>
    <t>Components of Inventory</t>
  </si>
  <si>
    <t>Changes in Condensed Consolidated Statements of Financial Position Due to Prior Period Adjustments</t>
  </si>
  <si>
    <t>Intangible Assets (Tables)</t>
  </si>
  <si>
    <t>Intangible Assets and Related Accumulated Amortization</t>
  </si>
  <si>
    <t>Estimated Aggregate Amortization Expense</t>
  </si>
  <si>
    <t>Goodwill (Tables)</t>
  </si>
  <si>
    <t>Derivatives (Tables)</t>
  </si>
  <si>
    <t>Fair Value of Dynacast's and Group's Derivative Contracts Recorded on Balance Sheets</t>
  </si>
  <si>
    <t>Changes in Fair Values of Derivative Contracts, Designated as Net Investment and Cash Flow Hedges, Impact on Other Comprehensive Income (Loss)</t>
  </si>
  <si>
    <t>Debt (Tables)</t>
  </si>
  <si>
    <t>Components of Long-term Debt</t>
  </si>
  <si>
    <t>Future Minimum Principal Payments</t>
  </si>
  <si>
    <t>Percentage of Future Redemption Price</t>
  </si>
  <si>
    <t>On and after July 15, 2015, the Issuers may redeem the 2019 Notes, in whole or in part, at the redemption prices (expressed as percentages of principal amount of the 2019 Notes to be redeemed) set forth below, plus accrued and unpaid interest thereon to the applicable redemption date, subject to the right of holders of the 2019 Notes of record on the relevant record date to receive interest due on the relevant interest payment date, if redeemed during the twelve- month period beginning on July 15 of each of the years indicated below:</t>
  </si>
  <si>
    <t>Employee Benefit and Retirement Plans (Tables)</t>
  </si>
  <si>
    <t>Amounts Recorded in Accumulated Other Comprehensive Income</t>
  </si>
  <si>
    <t>Fair Value of Financial Instruments (Tables)</t>
  </si>
  <si>
    <t>Assets and Liabilities Measured at Fair Value on Recurring Basis</t>
  </si>
  <si>
    <r>
      <t xml:space="preserve">Foreign exchange forward contracts </t>
    </r>
    <r>
      <rPr>
        <sz val="9.35"/>
        <color theme="1"/>
        <rFont val="Times New Roman"/>
        <family val="1"/>
      </rPr>
      <t>(1)</t>
    </r>
  </si>
  <si>
    <r>
      <t>(1)</t>
    </r>
    <r>
      <rPr>
        <sz val="10"/>
        <color theme="1"/>
        <rFont val="Times New Roman"/>
        <family val="1"/>
      </rPr>
      <t> </t>
    </r>
  </si>
  <si>
    <t>Reconciliation of Changes in Fair Value of Warrants</t>
  </si>
  <si>
    <t>Significant Unobservable Inputs</t>
  </si>
  <si>
    <t>Segment Information (Tables)</t>
  </si>
  <si>
    <t>Reconciliation of Revenue from Segments</t>
  </si>
  <si>
    <t>Reconciliation of Operating Income from Segments</t>
  </si>
  <si>
    <t>Reconciliation of Assets from Segments</t>
  </si>
  <si>
    <t>Segment Depreciation and Amortization</t>
  </si>
  <si>
    <t>Segment Capital Expenditures</t>
  </si>
  <si>
    <r>
      <t>Capital Expenditures </t>
    </r>
    <r>
      <rPr>
        <b/>
        <i/>
        <sz val="9.35"/>
        <color theme="1"/>
        <rFont val="Times New Roman"/>
        <family val="1"/>
      </rPr>
      <t>(1)</t>
    </r>
  </si>
  <si>
    <t>Supplemental Guarantor Information (Tables)</t>
  </si>
  <si>
    <t>Organization - Additional Information (Detail)</t>
  </si>
  <si>
    <t>Facility</t>
  </si>
  <si>
    <t>Country</t>
  </si>
  <si>
    <t>Organization Consolidation And Presentation Of Financial Statements [Line Items]</t>
  </si>
  <si>
    <t>Number of facilities</t>
  </si>
  <si>
    <t>Number of countries in which facilities exist</t>
  </si>
  <si>
    <t>Components of Inventory (Detail) (USD $)</t>
  </si>
  <si>
    <t>Inventory [Line Items]</t>
  </si>
  <si>
    <t>Changes in Condensed Consolidated Statements of Financial Position Due to Prior Period Adjustments (Detail) (USD $)</t>
  </si>
  <si>
    <t>As Originally Reported</t>
  </si>
  <si>
    <t>As Adjusted</t>
  </si>
  <si>
    <t>Inventory - Additional Information (Detail) (USD $)</t>
  </si>
  <si>
    <t>Jun. 30, 2013</t>
  </si>
  <si>
    <t>Mar. 31, 2013</t>
  </si>
  <si>
    <t>Increase in accumulated deficit, resulted change in inventory accounting from LIFO to weighted average cost</t>
  </si>
  <si>
    <t>Inventory adjustment</t>
  </si>
  <si>
    <t>Adjustments for Inventory Valuation</t>
  </si>
  <si>
    <t>Intangible Assets and Related Accumulated Amortization (Detail) (USD $)</t>
  </si>
  <si>
    <t>12 Months Ended</t>
  </si>
  <si>
    <t>Finite-Lived Intangible Assets [Line Items]</t>
  </si>
  <si>
    <t>Gross carrying amount at beginning of period</t>
  </si>
  <si>
    <t>Gross carrying amount at end of period</t>
  </si>
  <si>
    <t>Gross accumulated amortization at beginning of period</t>
  </si>
  <si>
    <t>Foreign currency translation, amortization</t>
  </si>
  <si>
    <t>Gross accumulated amortization at end of period</t>
  </si>
  <si>
    <t>Net book value at end of period</t>
  </si>
  <si>
    <t>Customer Relationships</t>
  </si>
  <si>
    <t>Trade Names</t>
  </si>
  <si>
    <t>Computer Software</t>
  </si>
  <si>
    <t>Intangible Assets and Liabilities - Additional Information (Detail) (USD $)</t>
  </si>
  <si>
    <t>Intangible Assets Disclosure [Line Items]</t>
  </si>
  <si>
    <t>Estimated Aggregate Amortization Expense (Detail) (USD $)</t>
  </si>
  <si>
    <t>Goodwill (Detail) (USD $)</t>
  </si>
  <si>
    <t>Goodwill [Line Items]</t>
  </si>
  <si>
    <t>Balance at beginning of period</t>
  </si>
  <si>
    <t>Balance at end of period</t>
  </si>
  <si>
    <t>Derivatives - Additional Information (Detail) (USD $)</t>
  </si>
  <si>
    <t>Derivative [Line Items]</t>
  </si>
  <si>
    <t>Derivative instruments maximum maturity period</t>
  </si>
  <si>
    <t>'40 months</t>
  </si>
  <si>
    <t>Derivative instruments minimum maturity period</t>
  </si>
  <si>
    <t>'1 month</t>
  </si>
  <si>
    <t>Aggregate outstanding notional amount</t>
  </si>
  <si>
    <t>Fair Value of Dynacast's and Group's Derivative Contracts Recorded on Balance Sheets (Detail) (USD $)</t>
  </si>
  <si>
    <t>Derivatives, Fair Value [Line Items]</t>
  </si>
  <si>
    <t>Derivative assets</t>
  </si>
  <si>
    <t>Derivative liabilities</t>
  </si>
  <si>
    <t>Foreign exchange forward contracts | Prepaids and other assets</t>
  </si>
  <si>
    <t>Foreign exchange forward contracts | Accrued expenses and other liabilities</t>
  </si>
  <si>
    <t>Changes in Fair Values of Derivative Contracts, Designated as Net Investment and Cash Flow Hedges, Impact on Other Comprehensive Income (Loss) (Detail) (USD $)</t>
  </si>
  <si>
    <t>Derivative Instruments, Gain (Loss) [Line Items]</t>
  </si>
  <si>
    <t>Foreign exchange forward contracts | Foreign currency translation</t>
  </si>
  <si>
    <t>Foreign exchange forward contracts | Unrealized (loss) gain on cash flow hedges, net of tax</t>
  </si>
  <si>
    <t>Foreign exchange forward contracts | Selling, general and administrative expense</t>
  </si>
  <si>
    <t>Components of Long-term Debt (Detail) (USD $)</t>
  </si>
  <si>
    <t>Debt Instrument [Line Items]</t>
  </si>
  <si>
    <t>Commitment Amount</t>
  </si>
  <si>
    <t>Long-term debt</t>
  </si>
  <si>
    <t>Less: current portion, Balance outstanding</t>
  </si>
  <si>
    <t>Less: Commitment Amount , current portion, Balance outstanding</t>
  </si>
  <si>
    <t>Commitment Amount, Total</t>
  </si>
  <si>
    <t>2019 Notes</t>
  </si>
  <si>
    <t>[1],[2]</t>
  </si>
  <si>
    <t>Due date</t>
  </si>
  <si>
    <t>December 31, 2012 Balance Outstanding</t>
  </si>
  <si>
    <t>ERP Loan</t>
  </si>
  <si>
    <t>[3]</t>
  </si>
  <si>
    <t>Credit Facility Term Loan</t>
  </si>
  <si>
    <t>[4],[5],[6],[7],[8],[9]</t>
  </si>
  <si>
    <t>Revolving Credit Facility</t>
  </si>
  <si>
    <t>[10],[11],[12],[4],[5],[6],[7],[8],[9]</t>
  </si>
  <si>
    <t>[1]</t>
  </si>
  <si>
    <t>The 9.25% Senior Secured Second Lien Notes due 2019 (the "2019 Notes") were co-issued by Dynacast International LLC ("Dynacast International") and Dynacast Finance Inc. ("Dynacast Finance" and collectively the "Issuers") each a wholly-owned subsidiary of Dynacast. The 2019 Notes are guaranteed on a senior secured basis by Dynacast and all of Dynacast's direct and indirect domestic subsidiaries that guarantee the obligations of Dynacast International under the Credit Facility, as defined below (Note 15). The 2019 Notes and the guarantees are secured by second priority liens on substantially all of the Issuers' assets and the assets of the guarantors (whether now owned or hereafter arising or acquired), subject to certain exceptions, permitted liens and encumbrances.</t>
  </si>
  <si>
    <t>[2]</t>
  </si>
  <si>
    <t>Interest on the 2019 Notes is fixed at 9.25% with interest payments due semi-annually on January 15th and July 15th. Interest accrued from July 19, 2011.</t>
  </si>
  <si>
    <t>The ERP Fonds Austria Wirtschaftsservice loan (the "ERP Loan") was received in connection with the investment in the new aluminum die-casting facility in Austria. Interest is fixed at 0.50% from January 1, 2012 to June 30, 2015 and at 1.5% from July 1, 2015 to December 31, 2018 with interest payments due quarterly. Interest accrued from June 18, 2013 when the ERP Loan was drawn. Principal payments are due semi-annually beginning June 30, 2015. A guarantee fee of 0.30% is charged quarterly in advance on the outstanding ERP Loan balance.</t>
  </si>
  <si>
    <t>[4]</t>
  </si>
  <si>
    <t>Dynacast has a senior secured first lien revolving credit facility (the "Revolver") for $50.0 million which is available for working capital purposes, including the provision of letters of credit and a $50.0 million senior secured first-lien term loan (the "Term Loan", and together with the Revolver, the "Credit Facility"). Outstanding balances under the Term Loan and the Revolver bear interest at a rate equal to, at Dynacast's option, either (i) the alternative base rate ("ABR") (4) plus the applicable margin for ABR loans; or (ii) adjusted London Interbank Offered Rate ("Adjusted LIBOR") (5) plus applicable margin for Eurodollar loans.</t>
  </si>
  <si>
    <t>[5]</t>
  </si>
  <si>
    <t>The ABR is equal to the greatest of (a) the base rate in effect for such day, (b) federal funds effective rate in effect on such day plus 0.50% or (c) the Adjusted LIBOR for an interest period of one month beginning on such day plus 100 basis points; provided that the ABR shall be deemed to be not less that 2.50% per annum. The ABR for the three and nine months ended September 30, 2013 and 2012 was 3.25% and 3.25%, respectively.</t>
  </si>
  <si>
    <t>[6]</t>
  </si>
  <si>
    <t>[7]</t>
  </si>
  <si>
    <t>[8]</t>
  </si>
  <si>
    <t>The Adjusted LIBOR with respect to any borrowing comprised of Eurodollar loans ("Eurodollar Borrowing") for any interest period is (a) an interest rate per annum (rounded upward, if necessary, to the nearest 1/100th of 1.0%) determined by JP Morgan Chase Bank as "Administrative Agent" under the Credit Facility to be equal to the Adjusted LIBOR rate for such Eurodollar Borrowing in effect for such interest period divided by (b) 1 minus the statutory reserves (if any) for such Eurodollar Borrowing for such interest period; provided that the Adjusted LIBOR shall be deemed to be not less than 1.50% per annum. The Adjusted LIBOR for the three months ended September 30, 2013 and 2012 was 5.89% and 6.0%, respectively. The Adjusted LIBOR was reduced to 5.75% effective August 23, 2013. Adjusted LIBOR for the nine months ended September 30, 2013 and 2012 was 5.96% and 6.0%, respectively.</t>
  </si>
  <si>
    <t>[9]</t>
  </si>
  <si>
    <t>[10]</t>
  </si>
  <si>
    <t>The letter of credit participation fee to any Revolver lender with respect to its participation in the Revolver is a rate equal to the applicable margin used to determine the interest rate on Revolver loans bearing interest at a rate determined by reference to Adjusted LIBOR on the average daily amount of such lender's letter of credit exposure which is defined as the aggregate undrawn amount of all outstanding letters of credit plus aggregate principal amount of all reimbursement obligations outstanding.</t>
  </si>
  <si>
    <t>[11]</t>
  </si>
  <si>
    <t>[12]</t>
  </si>
  <si>
    <t>Components of Long-term Debt (Parenthetical) (Detail) (USD $)</t>
  </si>
  <si>
    <t>1 Months Ended</t>
  </si>
  <si>
    <t>Aug. 23, 2013</t>
  </si>
  <si>
    <t>Credit facility</t>
  </si>
  <si>
    <t>Adjusted LIBOR rate</t>
  </si>
  <si>
    <t>Minimum</t>
  </si>
  <si>
    <t>Alternative base rate</t>
  </si>
  <si>
    <t>Fixed interest rate</t>
  </si>
  <si>
    <t>ERP Loan | January 1, 2012 to June 30, 2015</t>
  </si>
  <si>
    <t>Guarantee fee</t>
  </si>
  <si>
    <t>ERP Loan | July 1, 2015 to December 31, 2018</t>
  </si>
  <si>
    <t>Alternative base rate for term loan</t>
  </si>
  <si>
    <t>Alternative base rate for revolver</t>
  </si>
  <si>
    <t>Rate of commitment fee for revolver</t>
  </si>
  <si>
    <t>Rate of fronting fee to any issuing bank</t>
  </si>
  <si>
    <t>Senior Secured First Lien Credit Facility</t>
  </si>
  <si>
    <t>Line of Credit</t>
  </si>
  <si>
    <t>Federal funds effective rate</t>
  </si>
  <si>
    <t>Adjusted LIBOR for interest</t>
  </si>
  <si>
    <t>Debt - Additional Information (Detail) (USD $)</t>
  </si>
  <si>
    <t>Letters of credit commitment amount</t>
  </si>
  <si>
    <t>Letter of Credit Facility</t>
  </si>
  <si>
    <t>Letter of Credit Facility | China</t>
  </si>
  <si>
    <t>Line of credit facility amount outstanding</t>
  </si>
  <si>
    <t>[1],[2],[3],[4],[5],[6],[7],[8],[9]</t>
  </si>
  <si>
    <t>Interest rate for term loan and revolver</t>
  </si>
  <si>
    <t>[10],[11]</t>
  </si>
  <si>
    <t>Percentage of redeem of aggregate principal amount of 2019 notes</t>
  </si>
  <si>
    <t>Percentage of redeem of aggregate principal amount plus accrued and unpaid interest</t>
  </si>
  <si>
    <t>Net cash proceeds of one or more equity offerings</t>
  </si>
  <si>
    <t>Period for redemption of notes</t>
  </si>
  <si>
    <t>'90 days</t>
  </si>
  <si>
    <t>[1],[2],[3],[4],[5],[6]</t>
  </si>
  <si>
    <t>Future Minimum Principal Payments (Detail) (USD $)</t>
  </si>
  <si>
    <t>Percentage of Future Redemption Price (Detail) (2019 Notes)</t>
  </si>
  <si>
    <t>Components of Net Periodic Pension Cost (Detail) (USD $)</t>
  </si>
  <si>
    <t>Defined Benefit Plan Disclosure [Line Items]</t>
  </si>
  <si>
    <t>Assets and Liabilities Measured at Fair Value on Recurring Basis (Detail) (Fair Value, Measurements, Recurring, USD $)</t>
  </si>
  <si>
    <t>Fair Value, Inputs, Level 1</t>
  </si>
  <si>
    <t>Fair Value, Inputs, Level 1 | Foreign exchange forward contracts</t>
  </si>
  <si>
    <t>Fair Value, Inputs, Level 1 | Mutual funds</t>
  </si>
  <si>
    <t>Fair Value, Inputs, Level 1 | Guaranteed funds</t>
  </si>
  <si>
    <t>Fair Value, Inputs, Level 1 | Warrants</t>
  </si>
  <si>
    <t>Fair Value, Inputs, Level 2</t>
  </si>
  <si>
    <t>Fair Value, Inputs, Level 2 | Foreign exchange forward contracts</t>
  </si>
  <si>
    <t>Fair Value, Inputs, Level 2 | Mutual funds</t>
  </si>
  <si>
    <t>Fair Value, Inputs, Level 2 | Guaranteed funds</t>
  </si>
  <si>
    <t>Fair Value, Inputs, Level 2 | Warrants</t>
  </si>
  <si>
    <t>Fair Value, Inputs, Level 3</t>
  </si>
  <si>
    <t>Fair Value, Inputs, Level 3 | Foreign exchange forward contracts</t>
  </si>
  <si>
    <t>Fair Value, Inputs, Level 3 | Mutual funds</t>
  </si>
  <si>
    <t>Fair Value, Inputs, Level 3 | Guaranteed funds</t>
  </si>
  <si>
    <t>Fair Value, Inputs, Level 3 | Warrants</t>
  </si>
  <si>
    <t>Reconciliation of Changes in Fair Value of Warrants (Detail) (Warrants, USD $)</t>
  </si>
  <si>
    <t>Fair Value, Assets Measured on Recurring Basis, Unobservable Input Reconciliation [Line Items]</t>
  </si>
  <si>
    <t>Fair value of warrants, Beginning balance</t>
  </si>
  <si>
    <t>Unrealized change during period</t>
  </si>
  <si>
    <t>Fair value of warrants, Ending Balance</t>
  </si>
  <si>
    <t>Significant Unobservable Inputs for Warrants (Detail) (Warrants, Fair Value, Inputs, Level 3, USD $)</t>
  </si>
  <si>
    <t>Fair Value, Liabilities Measured on Recurring Basis, Unobservable Input Reconciliation [Line Items]</t>
  </si>
  <si>
    <t>Liabilities, Fair Value</t>
  </si>
  <si>
    <t>Fair Value Volatility Rate</t>
  </si>
  <si>
    <t>Option Pricing</t>
  </si>
  <si>
    <t>Valuation Technique</t>
  </si>
  <si>
    <t>'Option Pricing</t>
  </si>
  <si>
    <t>Fair Value Inputs Discount Rate</t>
  </si>
  <si>
    <t>EBITDA Multiples</t>
  </si>
  <si>
    <t>Maximum</t>
  </si>
  <si>
    <t>Weighted Average</t>
  </si>
  <si>
    <t>Volatility was 65% for the Kenner Equity Management, LLC ("Kenner") warrants and 65% for MIHI LLC ("Macquarie") warrants.</t>
  </si>
  <si>
    <t>Significant Unobservable Inputs for Warrants (Parenthetical) (Detail)</t>
  </si>
  <si>
    <t>Fair Value of Financial Instruments - Additional Information (Detail) (USD $)</t>
  </si>
  <si>
    <t>In Millions, except Per Share data, unless otherwise specified</t>
  </si>
  <si>
    <t>Fair Value Measurements Of Financial Instruments [Line Items]</t>
  </si>
  <si>
    <t>Fair value of ERP loan and 2019 Notes</t>
  </si>
  <si>
    <t>Preferred stock par value</t>
  </si>
  <si>
    <t>Significant Unobservable Inputs for Series A Preferred Stock (Detail) (Series A Preferred Stock, Fair Value, Inputs, Level 3, USD $)</t>
  </si>
  <si>
    <t>Discount Cash Flows</t>
  </si>
  <si>
    <t>'Discounted Cash Flows</t>
  </si>
  <si>
    <t>Redeemable Common and Preferred Stock and Warrants - Additional Information (Detail) (USD $)</t>
  </si>
  <si>
    <t>In Millions, except Share data, unless otherwise specified</t>
  </si>
  <si>
    <t>Macquarie</t>
  </si>
  <si>
    <t>Jan. 16, 2013</t>
  </si>
  <si>
    <t>Mar. 31, 2012</t>
  </si>
  <si>
    <t>Jul. 19, 2011</t>
  </si>
  <si>
    <t>Apr. 11, 2013</t>
  </si>
  <si>
    <t>Amendment</t>
  </si>
  <si>
    <t>Stockholders Equity Note [Line Items]</t>
  </si>
  <si>
    <t>Share's issued to an affiliate</t>
  </si>
  <si>
    <t>Acquisition Date</t>
  </si>
  <si>
    <t>Percentage of dividend entitled to receive</t>
  </si>
  <si>
    <t>Percentage of dividend paid when declared</t>
  </si>
  <si>
    <t>Approximate fair value of preferred stock</t>
  </si>
  <si>
    <t>Reduction in paid in capital</t>
  </si>
  <si>
    <t>Dividend payable recorded as expense</t>
  </si>
  <si>
    <t>Dividend payable classified as accrued and long-term liability</t>
  </si>
  <si>
    <t>Preferred stock, mandatory redemption</t>
  </si>
  <si>
    <t>Common stock shares purchased</t>
  </si>
  <si>
    <t>Rate at which shares issued</t>
  </si>
  <si>
    <t>Warrants granted to affiliate</t>
  </si>
  <si>
    <t>Common stock at an exercise price</t>
  </si>
  <si>
    <t>Redeem of the number of warrants</t>
  </si>
  <si>
    <t>Internal annual rate of return, Minimum</t>
  </si>
  <si>
    <t>Related Parties - Additional Information (Detail) (USD $)</t>
  </si>
  <si>
    <t>Selling, general and administrative expenses</t>
  </si>
  <si>
    <t>KEM</t>
  </si>
  <si>
    <t>Consultants</t>
  </si>
  <si>
    <t>Related Party Transaction [Line Items]</t>
  </si>
  <si>
    <t>Payment due to related party</t>
  </si>
  <si>
    <t>Agreement term</t>
  </si>
  <si>
    <t>'1 year</t>
  </si>
  <si>
    <t>Management fee expenses</t>
  </si>
  <si>
    <t>Administrative expenses</t>
  </si>
  <si>
    <t>Debt advisory fee</t>
  </si>
  <si>
    <t>Commitments and Contingencies - Additional Information (Detail) (USD $)</t>
  </si>
  <si>
    <t>Commitments and Contingencies [Line Items]</t>
  </si>
  <si>
    <t>Billing in excess of costs</t>
  </si>
  <si>
    <t>Standby Letters of Credit</t>
  </si>
  <si>
    <t>Number of debt instruments</t>
  </si>
  <si>
    <t>Segment Information - Additional Information (Detail)</t>
  </si>
  <si>
    <t>Segment</t>
  </si>
  <si>
    <t>Segment Reporting Information [Line Items]</t>
  </si>
  <si>
    <t>Dynacast reportable segment</t>
  </si>
  <si>
    <t>Reconciliation of Revenue from Segments (Detail) (Operating Segments, USD $)</t>
  </si>
  <si>
    <t>Segment Reporting, Revenue Reconciling Item [Line Items]</t>
  </si>
  <si>
    <t>Total Revenue</t>
  </si>
  <si>
    <t>Reconciliation of Operating Income from Segments (Detail) (USD $)</t>
  </si>
  <si>
    <t>Segment Reporting, Reconciling Item for Operating Profit (Loss) from Segment to Consolidated [Line Items]</t>
  </si>
  <si>
    <t>Segment operating income after corporate adjustments</t>
  </si>
  <si>
    <t>Operating Segments</t>
  </si>
  <si>
    <t>Operating Segments | Asia Pacific</t>
  </si>
  <si>
    <t>Operating Segments | Europe</t>
  </si>
  <si>
    <t>Operating Segments | North America</t>
  </si>
  <si>
    <t>Corporate, Non-Segment</t>
  </si>
  <si>
    <t>Segment Reconciling Items</t>
  </si>
  <si>
    <t>Reconciliation of Assets from Segments (Detail) (USD $)</t>
  </si>
  <si>
    <t>Segment Reporting, Asset Reconciling Item [Line Items]</t>
  </si>
  <si>
    <t>Operating Segments | Corporate/Eliminations</t>
  </si>
  <si>
    <t>Segment Depreciation and Amortization (Detail) (USD $)</t>
  </si>
  <si>
    <t>Segment Reporting, Other Significant Reconciling Item [Line Items]</t>
  </si>
  <si>
    <t>Segment Capital Expenditures (Detail) (USD $)</t>
  </si>
  <si>
    <t>Capital expenditure after corporate adjustment</t>
  </si>
  <si>
    <t>Operating Segments | Segment</t>
  </si>
  <si>
    <t>Supplemental Guarantor Information - Additional Information (Detail)</t>
  </si>
  <si>
    <t>Condensed Financial Statements, Captions [Line Items]</t>
  </si>
  <si>
    <t>Percentage of owned domestic subsidiaries under credit facility by parent company</t>
  </si>
  <si>
    <t>Condensed Combining Statement of Operations (Detail) (USD $)</t>
  </si>
  <si>
    <t>Condensed Combining Balance Sheet (Detail) (USD $)</t>
  </si>
  <si>
    <t>Dec. 31, 2011</t>
  </si>
  <si>
    <t>Parent | Convertible redeemable preferred stock</t>
  </si>
  <si>
    <t>Parent | Puttable Common Stock</t>
  </si>
  <si>
    <t>Issuers | Convertible redeemable preferred stock</t>
  </si>
  <si>
    <t>Issuers | Puttable Common Stock</t>
  </si>
  <si>
    <t>Guarantors | Convertible redeemable preferred stock</t>
  </si>
  <si>
    <t>Guarantors | Puttable Common Stock</t>
  </si>
  <si>
    <t>Non-Guarantors | Convertible redeemable preferred stock</t>
  </si>
  <si>
    <t>Non-Guarantors | Puttable Common Stock</t>
  </si>
  <si>
    <t>Eliminations | Convertible redeemable preferred stock</t>
  </si>
  <si>
    <t>Eliminations | Puttable Common Stock</t>
  </si>
  <si>
    <t>Condensed Combin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i/>
      <sz val="11"/>
      <color theme="1"/>
      <name val="Calibri"/>
      <family val="2"/>
      <scheme val="minor"/>
    </font>
    <font>
      <sz val="8"/>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b/>
      <i/>
      <sz val="10"/>
      <color theme="1"/>
      <name val="Calibri"/>
      <family val="2"/>
      <scheme val="minor"/>
    </font>
    <font>
      <b/>
      <i/>
      <sz val="8"/>
      <color theme="1"/>
      <name val="Calibri"/>
      <family val="2"/>
      <scheme val="minor"/>
    </font>
    <font>
      <sz val="9.35"/>
      <color theme="1"/>
      <name val="Times New Roman"/>
      <family val="1"/>
    </font>
    <font>
      <b/>
      <i/>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7"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6" fillId="0" borderId="0" xfId="0" applyFont="1"/>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33" borderId="0" xfId="0" applyFont="1" applyFill="1" applyAlignment="1">
      <alignment wrapText="1"/>
    </xf>
    <xf numFmtId="0" fontId="29" fillId="0" borderId="0" xfId="0" applyFont="1"/>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8"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0" fillId="0" borderId="10" xfId="0" applyBorder="1" applyAlignment="1">
      <alignment horizontal="center" wrapText="1"/>
    </xf>
    <xf numFmtId="15" fontId="0" fillId="0" borderId="0" xfId="0" applyNumberFormat="1" applyAlignment="1">
      <alignment horizontal="center" wrapText="1"/>
    </xf>
    <xf numFmtId="15" fontId="16" fillId="0" borderId="10" xfId="0" applyNumberFormat="1" applyFont="1" applyBorder="1" applyAlignment="1">
      <alignment horizontal="center" wrapText="1"/>
    </xf>
    <xf numFmtId="0" fontId="26" fillId="0" borderId="0" xfId="0" applyFont="1" applyAlignment="1">
      <alignment wrapText="1"/>
    </xf>
    <xf numFmtId="0" fontId="26" fillId="0" borderId="0" xfId="0" applyFont="1"/>
    <xf numFmtId="0" fontId="0" fillId="33" borderId="0" xfId="0" applyFill="1" applyAlignment="1">
      <alignment horizontal="center" wrapText="1"/>
    </xf>
    <xf numFmtId="15" fontId="0" fillId="33" borderId="0" xfId="0" applyNumberFormat="1" applyFill="1" applyAlignment="1">
      <alignment horizontal="center" wrapText="1"/>
    </xf>
    <xf numFmtId="0" fontId="18" fillId="0" borderId="0" xfId="0" applyFont="1" applyAlignment="1">
      <alignment horizontal="left" vertical="top" wrapText="1" indent="3"/>
    </xf>
    <xf numFmtId="0" fontId="29" fillId="0" borderId="0" xfId="0" applyFont="1"/>
    <xf numFmtId="0" fontId="28"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8" fillId="0" borderId="11" xfId="0" applyFont="1" applyBorder="1" applyAlignment="1">
      <alignment wrapText="1"/>
    </xf>
    <xf numFmtId="0" fontId="32"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16" fillId="0" borderId="13" xfId="0" applyFont="1" applyBorder="1" applyAlignment="1">
      <alignment horizontal="center" wrapText="1"/>
    </xf>
    <xf numFmtId="0" fontId="27" fillId="0" borderId="0" xfId="0" applyFont="1" applyAlignment="1">
      <alignment horizontal="left" vertical="top" wrapText="1"/>
    </xf>
    <xf numFmtId="0" fontId="0" fillId="33" borderId="0" xfId="0" applyFill="1" applyAlignment="1">
      <alignment horizontal="right" vertical="top" wrapText="1"/>
    </xf>
    <xf numFmtId="0" fontId="0" fillId="33" borderId="0" xfId="0" applyFill="1" applyAlignment="1">
      <alignment vertical="top"/>
    </xf>
    <xf numFmtId="0" fontId="0" fillId="33" borderId="0" xfId="0" applyFill="1" applyAlignment="1">
      <alignment horizontal="center" vertical="top"/>
    </xf>
    <xf numFmtId="10" fontId="0" fillId="0" borderId="0" xfId="0" applyNumberFormat="1" applyAlignment="1">
      <alignment horizontal="center" vertical="top" wrapText="1"/>
    </xf>
    <xf numFmtId="0" fontId="0" fillId="33" borderId="0" xfId="0" applyFill="1" applyAlignment="1">
      <alignment horizontal="center" vertical="top" wrapText="1"/>
    </xf>
    <xf numFmtId="0" fontId="0" fillId="0" borderId="0" xfId="0" applyAlignment="1">
      <alignment horizontal="center" vertical="top" wrapText="1"/>
    </xf>
    <xf numFmtId="0" fontId="32" fillId="0" borderId="0" xfId="0" applyFont="1" applyAlignment="1">
      <alignment wrapText="1"/>
    </xf>
    <xf numFmtId="0" fontId="16" fillId="0" borderId="10" xfId="0" applyFont="1" applyBorder="1" applyAlignment="1">
      <alignment horizontal="center"/>
    </xf>
    <xf numFmtId="0" fontId="16" fillId="0" borderId="13" xfId="0" applyFont="1" applyBorder="1" applyAlignment="1">
      <alignment horizontal="center"/>
    </xf>
    <xf numFmtId="0" fontId="16" fillId="33" borderId="0" xfId="0" applyFont="1" applyFill="1" applyAlignment="1">
      <alignment vertical="top" wrapText="1"/>
    </xf>
    <xf numFmtId="0" fontId="18" fillId="33" borderId="0" xfId="0" applyFont="1" applyFill="1" applyAlignment="1">
      <alignment vertical="top" wrapText="1"/>
    </xf>
    <xf numFmtId="15" fontId="30"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9" fillId="0" borderId="0" xfId="0" applyFont="1" applyAlignment="1">
      <alignment wrapText="1"/>
    </xf>
    <xf numFmtId="0" fontId="30" fillId="0" borderId="13" xfId="0" applyFont="1" applyBorder="1" applyAlignment="1">
      <alignment horizontal="center" wrapText="1"/>
    </xf>
    <xf numFmtId="0" fontId="34" fillId="0" borderId="0" xfId="0" applyFont="1" applyAlignment="1">
      <alignment horizontal="left" vertical="top" wrapText="1"/>
    </xf>
    <xf numFmtId="0" fontId="18" fillId="33" borderId="0" xfId="0" applyFont="1" applyFill="1" applyAlignment="1">
      <alignment horizontal="center" wrapText="1"/>
    </xf>
    <xf numFmtId="0" fontId="36"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1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9.5703125" bestFit="1" customWidth="1"/>
    <col min="2" max="2" width="36.5703125" customWidth="1"/>
    <col min="3" max="4" width="10.42578125" customWidth="1"/>
    <col min="5" max="5" width="36.5703125" bestFit="1" customWidth="1"/>
    <col min="6" max="6" width="11.140625" customWidth="1"/>
    <col min="7" max="7" width="9.42578125" customWidth="1"/>
    <col min="8" max="8" width="10.42578125" customWidth="1"/>
    <col min="9" max="9" width="28.42578125" customWidth="1"/>
    <col min="10" max="10" width="11.140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170</v>
      </c>
      <c r="B3" s="18" t="s">
        <v>5</v>
      </c>
      <c r="C3" s="18"/>
      <c r="D3" s="18"/>
      <c r="E3" s="18"/>
      <c r="F3" s="18"/>
      <c r="G3" s="18"/>
      <c r="H3" s="18"/>
      <c r="I3" s="18"/>
      <c r="J3" s="18"/>
    </row>
    <row r="4" spans="1:10" x14ac:dyDescent="0.25">
      <c r="A4" s="17"/>
      <c r="B4" s="43" t="s">
        <v>171</v>
      </c>
      <c r="C4" s="43"/>
      <c r="D4" s="43"/>
      <c r="E4" s="43"/>
      <c r="F4" s="43"/>
      <c r="G4" s="43"/>
      <c r="H4" s="43"/>
      <c r="I4" s="43"/>
      <c r="J4" s="43"/>
    </row>
    <row r="5" spans="1:10" x14ac:dyDescent="0.25">
      <c r="A5" s="17"/>
      <c r="B5" s="18"/>
      <c r="C5" s="18"/>
      <c r="D5" s="18"/>
      <c r="E5" s="18"/>
      <c r="F5" s="18"/>
      <c r="G5" s="18"/>
      <c r="H5" s="18"/>
      <c r="I5" s="18"/>
      <c r="J5" s="18"/>
    </row>
    <row r="6" spans="1:10" x14ac:dyDescent="0.25">
      <c r="A6" s="17"/>
      <c r="B6" s="44" t="s">
        <v>172</v>
      </c>
      <c r="C6" s="44"/>
      <c r="D6" s="44"/>
      <c r="E6" s="44"/>
      <c r="F6" s="44"/>
      <c r="G6" s="44"/>
      <c r="H6" s="44"/>
      <c r="I6" s="44"/>
      <c r="J6" s="44"/>
    </row>
    <row r="7" spans="1:10" x14ac:dyDescent="0.25">
      <c r="A7" s="17"/>
      <c r="B7" s="18"/>
      <c r="C7" s="18"/>
      <c r="D7" s="18"/>
      <c r="E7" s="18"/>
      <c r="F7" s="18"/>
      <c r="G7" s="18"/>
      <c r="H7" s="18"/>
      <c r="I7" s="18"/>
      <c r="J7" s="18"/>
    </row>
    <row r="8" spans="1:10" ht="15.75" x14ac:dyDescent="0.25">
      <c r="A8" s="17"/>
      <c r="B8" s="45"/>
      <c r="C8" s="45"/>
      <c r="D8" s="45"/>
      <c r="E8" s="45"/>
      <c r="F8" s="45"/>
      <c r="G8" s="45"/>
      <c r="H8" s="45"/>
      <c r="I8" s="45"/>
      <c r="J8" s="45"/>
    </row>
    <row r="9" spans="1:10" x14ac:dyDescent="0.25">
      <c r="A9" s="17"/>
      <c r="B9" s="18"/>
      <c r="C9" s="18"/>
      <c r="D9" s="18"/>
      <c r="E9" s="18"/>
      <c r="F9" s="18"/>
      <c r="G9" s="18"/>
      <c r="H9" s="18"/>
      <c r="I9" s="18"/>
      <c r="J9" s="18"/>
    </row>
    <row r="10" spans="1:10" x14ac:dyDescent="0.25">
      <c r="A10" s="17"/>
      <c r="B10" s="4"/>
      <c r="C10" s="4"/>
      <c r="D10" s="4"/>
      <c r="E10" s="4"/>
      <c r="F10" s="4"/>
      <c r="G10" s="4"/>
      <c r="H10" s="4"/>
      <c r="I10" s="4"/>
      <c r="J10" s="4"/>
    </row>
    <row r="11" spans="1:10" ht="15.75" thickBot="1" x14ac:dyDescent="0.3">
      <c r="A11" s="17"/>
      <c r="B11" s="4"/>
      <c r="C11" s="4" t="s">
        <v>173</v>
      </c>
      <c r="D11" s="38" t="s">
        <v>174</v>
      </c>
      <c r="E11" s="38"/>
      <c r="F11" s="4"/>
      <c r="G11" s="4" t="s">
        <v>173</v>
      </c>
      <c r="H11" s="38" t="s">
        <v>175</v>
      </c>
      <c r="I11" s="38"/>
      <c r="J11" s="4"/>
    </row>
    <row r="12" spans="1:10" ht="15" customHeight="1" x14ac:dyDescent="0.25">
      <c r="A12" s="17"/>
      <c r="B12" s="29" t="s">
        <v>176</v>
      </c>
      <c r="C12" s="4" t="s">
        <v>173</v>
      </c>
      <c r="D12" s="39"/>
      <c r="E12" s="39"/>
      <c r="F12" s="4"/>
      <c r="G12" s="4" t="s">
        <v>173</v>
      </c>
      <c r="H12" s="41" t="s">
        <v>177</v>
      </c>
      <c r="I12" s="41"/>
      <c r="J12" s="4"/>
    </row>
    <row r="13" spans="1:10" x14ac:dyDescent="0.25">
      <c r="A13" s="17"/>
      <c r="B13" s="30" t="s">
        <v>178</v>
      </c>
      <c r="C13" s="31" t="s">
        <v>173</v>
      </c>
      <c r="D13" s="31" t="s">
        <v>179</v>
      </c>
      <c r="E13" s="32">
        <v>8.1</v>
      </c>
      <c r="F13" s="33" t="s">
        <v>173</v>
      </c>
      <c r="G13" s="31" t="s">
        <v>173</v>
      </c>
      <c r="H13" s="31" t="s">
        <v>179</v>
      </c>
      <c r="I13" s="32">
        <v>7.7</v>
      </c>
      <c r="J13" s="33" t="s">
        <v>173</v>
      </c>
    </row>
    <row r="14" spans="1:10" x14ac:dyDescent="0.25">
      <c r="A14" s="17"/>
      <c r="B14" s="2" t="s">
        <v>180</v>
      </c>
      <c r="C14" s="4" t="s">
        <v>173</v>
      </c>
      <c r="D14" s="4"/>
      <c r="E14" s="34">
        <v>14.8</v>
      </c>
      <c r="F14" t="s">
        <v>173</v>
      </c>
      <c r="G14" s="4" t="s">
        <v>173</v>
      </c>
      <c r="H14" s="4"/>
      <c r="I14" s="34">
        <v>12.6</v>
      </c>
      <c r="J14" t="s">
        <v>173</v>
      </c>
    </row>
    <row r="15" spans="1:10" ht="15.75" thickBot="1" x14ac:dyDescent="0.3">
      <c r="A15" s="17"/>
      <c r="B15" s="30" t="s">
        <v>181</v>
      </c>
      <c r="C15" s="31" t="s">
        <v>173</v>
      </c>
      <c r="D15" s="31"/>
      <c r="E15" s="32">
        <v>15.1</v>
      </c>
      <c r="F15" s="33" t="s">
        <v>173</v>
      </c>
      <c r="G15" s="31" t="s">
        <v>173</v>
      </c>
      <c r="H15" s="31"/>
      <c r="I15" s="32">
        <v>16.399999999999999</v>
      </c>
      <c r="J15" s="33" t="s">
        <v>173</v>
      </c>
    </row>
    <row r="16" spans="1:10" x14ac:dyDescent="0.25">
      <c r="A16" s="17"/>
      <c r="B16" s="23"/>
      <c r="C16" s="23" t="s">
        <v>173</v>
      </c>
      <c r="D16" s="35"/>
      <c r="E16" s="35"/>
      <c r="F16" s="23"/>
      <c r="G16" s="23" t="s">
        <v>173</v>
      </c>
      <c r="H16" s="35"/>
      <c r="I16" s="35"/>
      <c r="J16" s="23"/>
    </row>
    <row r="17" spans="1:10" ht="15.75" thickBot="1" x14ac:dyDescent="0.3">
      <c r="A17" s="17"/>
      <c r="B17" s="2" t="s">
        <v>52</v>
      </c>
      <c r="C17" s="36" t="s">
        <v>173</v>
      </c>
      <c r="D17" s="4" t="s">
        <v>179</v>
      </c>
      <c r="E17" s="34">
        <v>38</v>
      </c>
      <c r="F17" t="s">
        <v>173</v>
      </c>
      <c r="G17" s="36" t="s">
        <v>173</v>
      </c>
      <c r="H17" s="4" t="s">
        <v>179</v>
      </c>
      <c r="I17" s="34">
        <v>36.700000000000003</v>
      </c>
      <c r="J17" t="s">
        <v>173</v>
      </c>
    </row>
    <row r="18" spans="1:10" ht="15.75" thickTop="1" x14ac:dyDescent="0.25">
      <c r="A18" s="17"/>
      <c r="B18" s="23"/>
      <c r="C18" s="23" t="s">
        <v>173</v>
      </c>
      <c r="D18" s="37"/>
      <c r="E18" s="37"/>
      <c r="F18" s="23"/>
      <c r="G18" s="23" t="s">
        <v>173</v>
      </c>
      <c r="H18" s="37"/>
      <c r="I18" s="37"/>
      <c r="J18" s="23"/>
    </row>
    <row r="19" spans="1:10" ht="25.5" customHeight="1" x14ac:dyDescent="0.25">
      <c r="A19" s="17"/>
      <c r="B19" s="44" t="s">
        <v>182</v>
      </c>
      <c r="C19" s="44"/>
      <c r="D19" s="44"/>
      <c r="E19" s="44"/>
      <c r="F19" s="44"/>
      <c r="G19" s="44"/>
      <c r="H19" s="44"/>
      <c r="I19" s="44"/>
      <c r="J19" s="44"/>
    </row>
    <row r="20" spans="1:10" x14ac:dyDescent="0.25">
      <c r="A20" s="17"/>
      <c r="B20" s="18"/>
      <c r="C20" s="18"/>
      <c r="D20" s="18"/>
      <c r="E20" s="18"/>
      <c r="F20" s="18"/>
      <c r="G20" s="18"/>
      <c r="H20" s="18"/>
      <c r="I20" s="18"/>
      <c r="J20" s="18"/>
    </row>
    <row r="21" spans="1:10" x14ac:dyDescent="0.25">
      <c r="A21" s="17"/>
      <c r="B21" s="22"/>
      <c r="C21" s="22"/>
      <c r="D21" s="22"/>
      <c r="E21" s="22"/>
      <c r="F21" s="22"/>
      <c r="G21" s="22"/>
      <c r="H21" s="22"/>
      <c r="I21" s="22"/>
      <c r="J21" s="22"/>
    </row>
    <row r="22" spans="1:10" x14ac:dyDescent="0.25">
      <c r="A22" s="17"/>
      <c r="B22" s="18"/>
      <c r="C22" s="18"/>
      <c r="D22" s="18"/>
      <c r="E22" s="18"/>
      <c r="F22" s="18"/>
      <c r="G22" s="18"/>
      <c r="H22" s="18"/>
      <c r="I22" s="18"/>
      <c r="J22" s="18"/>
    </row>
    <row r="23" spans="1:10" ht="75" x14ac:dyDescent="0.25">
      <c r="A23" s="17"/>
      <c r="B23" s="4"/>
      <c r="C23" s="14" t="s">
        <v>153</v>
      </c>
      <c r="D23" s="2"/>
      <c r="E23" s="14" t="s">
        <v>183</v>
      </c>
    </row>
    <row r="24" spans="1:10" x14ac:dyDescent="0.25">
      <c r="A24" s="17"/>
      <c r="B24" s="22"/>
      <c r="C24" s="22"/>
      <c r="D24" s="22"/>
      <c r="E24" s="22"/>
      <c r="F24" s="22"/>
      <c r="G24" s="22"/>
      <c r="H24" s="22"/>
      <c r="I24" s="22"/>
      <c r="J24" s="22"/>
    </row>
    <row r="25" spans="1:10" x14ac:dyDescent="0.25">
      <c r="A25" s="17"/>
      <c r="B25" s="18"/>
      <c r="C25" s="18"/>
      <c r="D25" s="18"/>
      <c r="E25" s="18"/>
      <c r="F25" s="18"/>
      <c r="G25" s="18"/>
      <c r="H25" s="18"/>
      <c r="I25" s="18"/>
      <c r="J25" s="18"/>
    </row>
    <row r="26" spans="1:10" ht="75" x14ac:dyDescent="0.25">
      <c r="A26" s="17"/>
      <c r="B26" s="4"/>
      <c r="C26" s="14" t="s">
        <v>153</v>
      </c>
      <c r="D26" s="2"/>
      <c r="E26" s="14" t="s">
        <v>184</v>
      </c>
    </row>
    <row r="27" spans="1:10" x14ac:dyDescent="0.25">
      <c r="A27" s="17"/>
      <c r="B27" s="22"/>
      <c r="C27" s="22"/>
      <c r="D27" s="22"/>
      <c r="E27" s="22"/>
      <c r="F27" s="22"/>
      <c r="G27" s="22"/>
      <c r="H27" s="22"/>
      <c r="I27" s="22"/>
      <c r="J27" s="22"/>
    </row>
    <row r="28" spans="1:10" x14ac:dyDescent="0.25">
      <c r="A28" s="17"/>
      <c r="B28" s="18"/>
      <c r="C28" s="18"/>
      <c r="D28" s="18"/>
      <c r="E28" s="18"/>
      <c r="F28" s="18"/>
      <c r="G28" s="18"/>
      <c r="H28" s="18"/>
      <c r="I28" s="18"/>
      <c r="J28" s="18"/>
    </row>
    <row r="29" spans="1:10" ht="75" x14ac:dyDescent="0.25">
      <c r="A29" s="17"/>
      <c r="B29" s="4"/>
      <c r="C29" s="14" t="s">
        <v>153</v>
      </c>
      <c r="D29" s="2"/>
      <c r="E29" s="14" t="s">
        <v>185</v>
      </c>
    </row>
    <row r="30" spans="1:10" x14ac:dyDescent="0.25">
      <c r="A30" s="17"/>
      <c r="B30" s="22"/>
      <c r="C30" s="22"/>
      <c r="D30" s="22"/>
      <c r="E30" s="22"/>
      <c r="F30" s="22"/>
      <c r="G30" s="22"/>
      <c r="H30" s="22"/>
      <c r="I30" s="22"/>
      <c r="J30" s="22"/>
    </row>
    <row r="31" spans="1:10" x14ac:dyDescent="0.25">
      <c r="A31" s="17"/>
      <c r="B31" s="18"/>
      <c r="C31" s="18"/>
      <c r="D31" s="18"/>
      <c r="E31" s="18"/>
      <c r="F31" s="18"/>
      <c r="G31" s="18"/>
      <c r="H31" s="18"/>
      <c r="I31" s="18"/>
      <c r="J31" s="18"/>
    </row>
    <row r="32" spans="1:10" ht="60" x14ac:dyDescent="0.25">
      <c r="A32" s="17"/>
      <c r="B32" s="4"/>
      <c r="C32" s="14" t="s">
        <v>153</v>
      </c>
      <c r="D32" s="2"/>
      <c r="E32" s="14" t="s">
        <v>186</v>
      </c>
    </row>
    <row r="33" spans="1:10" x14ac:dyDescent="0.25">
      <c r="A33" s="17"/>
      <c r="B33" s="44" t="s">
        <v>187</v>
      </c>
      <c r="C33" s="44"/>
      <c r="D33" s="44"/>
      <c r="E33" s="44"/>
      <c r="F33" s="44"/>
      <c r="G33" s="44"/>
      <c r="H33" s="44"/>
      <c r="I33" s="44"/>
      <c r="J33" s="44"/>
    </row>
    <row r="34" spans="1:10" x14ac:dyDescent="0.25">
      <c r="A34" s="17"/>
      <c r="B34" s="18"/>
      <c r="C34" s="18"/>
      <c r="D34" s="18"/>
      <c r="E34" s="18"/>
      <c r="F34" s="18"/>
      <c r="G34" s="18"/>
      <c r="H34" s="18"/>
      <c r="I34" s="18"/>
      <c r="J34" s="18"/>
    </row>
    <row r="35" spans="1:10" x14ac:dyDescent="0.25">
      <c r="A35" s="17"/>
      <c r="B35" s="46"/>
      <c r="C35" s="46"/>
      <c r="D35" s="46"/>
      <c r="E35" s="46"/>
      <c r="F35" s="46"/>
      <c r="G35" s="46"/>
      <c r="H35" s="46"/>
      <c r="I35" s="46"/>
      <c r="J35" s="46"/>
    </row>
    <row r="36" spans="1:10" x14ac:dyDescent="0.25">
      <c r="A36" s="17"/>
      <c r="B36" s="18"/>
      <c r="C36" s="18"/>
      <c r="D36" s="18"/>
      <c r="E36" s="18"/>
      <c r="F36" s="18"/>
      <c r="G36" s="18"/>
      <c r="H36" s="18"/>
      <c r="I36" s="18"/>
      <c r="J36" s="18"/>
    </row>
    <row r="37" spans="1:10" x14ac:dyDescent="0.25">
      <c r="A37" s="17"/>
      <c r="B37" s="44" t="s">
        <v>188</v>
      </c>
      <c r="C37" s="44"/>
      <c r="D37" s="44"/>
      <c r="E37" s="44"/>
      <c r="F37" s="44"/>
      <c r="G37" s="44"/>
      <c r="H37" s="44"/>
      <c r="I37" s="44"/>
      <c r="J37" s="44"/>
    </row>
    <row r="38" spans="1:10" x14ac:dyDescent="0.25">
      <c r="A38" s="17"/>
      <c r="B38" s="18"/>
      <c r="C38" s="18"/>
      <c r="D38" s="18"/>
      <c r="E38" s="18"/>
      <c r="F38" s="18"/>
      <c r="G38" s="18"/>
      <c r="H38" s="18"/>
      <c r="I38" s="18"/>
      <c r="J38" s="18"/>
    </row>
    <row r="39" spans="1:10" ht="15.75" x14ac:dyDescent="0.25">
      <c r="A39" s="17"/>
      <c r="B39" s="45"/>
      <c r="C39" s="45"/>
      <c r="D39" s="45"/>
      <c r="E39" s="45"/>
      <c r="F39" s="45"/>
      <c r="G39" s="45"/>
      <c r="H39" s="45"/>
      <c r="I39" s="45"/>
      <c r="J39" s="45"/>
    </row>
    <row r="40" spans="1:10" x14ac:dyDescent="0.25">
      <c r="A40" s="17"/>
      <c r="B40" s="18"/>
      <c r="C40" s="18"/>
      <c r="D40" s="18"/>
      <c r="E40" s="18"/>
      <c r="F40" s="18"/>
      <c r="G40" s="18"/>
      <c r="H40" s="18"/>
      <c r="I40" s="18"/>
      <c r="J40" s="18"/>
    </row>
    <row r="41" spans="1:10" x14ac:dyDescent="0.25">
      <c r="A41" s="17"/>
      <c r="B41" s="4"/>
      <c r="C41" s="4"/>
      <c r="D41" s="4"/>
      <c r="E41" s="4"/>
      <c r="F41" s="4"/>
      <c r="G41" s="4"/>
      <c r="H41" s="4"/>
      <c r="I41" s="4"/>
      <c r="J41" s="4"/>
    </row>
    <row r="42" spans="1:10" ht="15" customHeight="1" x14ac:dyDescent="0.25">
      <c r="A42" s="17"/>
      <c r="B42" s="4"/>
      <c r="C42" s="4" t="s">
        <v>173</v>
      </c>
      <c r="D42" s="40" t="s">
        <v>189</v>
      </c>
      <c r="E42" s="40"/>
      <c r="F42" s="40"/>
      <c r="G42" s="40"/>
      <c r="H42" s="40"/>
      <c r="I42" s="40"/>
      <c r="J42" s="4"/>
    </row>
    <row r="43" spans="1:10" ht="15.75" thickBot="1" x14ac:dyDescent="0.3">
      <c r="A43" s="17"/>
      <c r="B43" s="42" t="s">
        <v>176</v>
      </c>
      <c r="C43" s="4" t="s">
        <v>173</v>
      </c>
      <c r="D43" s="38" t="s">
        <v>190</v>
      </c>
      <c r="E43" s="38"/>
      <c r="F43" s="4"/>
      <c r="G43" s="4"/>
      <c r="H43" s="38" t="s">
        <v>191</v>
      </c>
      <c r="I43" s="38"/>
      <c r="J43" s="4"/>
    </row>
    <row r="44" spans="1:10" x14ac:dyDescent="0.25">
      <c r="A44" s="17"/>
      <c r="B44" s="30" t="s">
        <v>170</v>
      </c>
      <c r="C44" s="31" t="s">
        <v>173</v>
      </c>
      <c r="D44" s="31" t="s">
        <v>179</v>
      </c>
      <c r="E44" s="32">
        <v>37.6</v>
      </c>
      <c r="F44" s="33" t="s">
        <v>173</v>
      </c>
      <c r="G44" s="31"/>
      <c r="H44" s="31" t="s">
        <v>179</v>
      </c>
      <c r="I44" s="32">
        <v>36.700000000000003</v>
      </c>
      <c r="J44" s="33" t="s">
        <v>173</v>
      </c>
    </row>
    <row r="45" spans="1:10" x14ac:dyDescent="0.25">
      <c r="A45" s="17"/>
      <c r="B45" s="2" t="s">
        <v>98</v>
      </c>
      <c r="C45" s="4" t="s">
        <v>173</v>
      </c>
      <c r="D45" s="4" t="s">
        <v>179</v>
      </c>
      <c r="E45" s="34" t="s">
        <v>192</v>
      </c>
      <c r="F45" t="s">
        <v>193</v>
      </c>
      <c r="G45" s="4"/>
      <c r="H45" s="4" t="s">
        <v>179</v>
      </c>
      <c r="I45" s="34" t="s">
        <v>194</v>
      </c>
      <c r="J45" t="s">
        <v>193</v>
      </c>
    </row>
    <row r="46" spans="1:10" ht="25.5" customHeight="1" x14ac:dyDescent="0.25">
      <c r="A46" s="17"/>
      <c r="B46" s="44" t="s">
        <v>195</v>
      </c>
      <c r="C46" s="44"/>
      <c r="D46" s="44"/>
      <c r="E46" s="44"/>
      <c r="F46" s="44"/>
      <c r="G46" s="44"/>
      <c r="H46" s="44"/>
      <c r="I46" s="44"/>
      <c r="J46" s="44"/>
    </row>
    <row r="47" spans="1:10" x14ac:dyDescent="0.25">
      <c r="A47" s="17"/>
      <c r="B47" s="18"/>
      <c r="C47" s="18"/>
      <c r="D47" s="18"/>
      <c r="E47" s="18"/>
      <c r="F47" s="18"/>
      <c r="G47" s="18"/>
      <c r="H47" s="18"/>
      <c r="I47" s="18"/>
      <c r="J47" s="18"/>
    </row>
    <row r="48" spans="1:10" ht="38.25" customHeight="1" x14ac:dyDescent="0.25">
      <c r="A48" s="17"/>
      <c r="B48" s="44" t="s">
        <v>196</v>
      </c>
      <c r="C48" s="44"/>
      <c r="D48" s="44"/>
      <c r="E48" s="44"/>
      <c r="F48" s="44"/>
      <c r="G48" s="44"/>
      <c r="H48" s="44"/>
      <c r="I48" s="44"/>
      <c r="J48" s="44"/>
    </row>
    <row r="49" spans="1:10" x14ac:dyDescent="0.25">
      <c r="A49" s="17"/>
      <c r="B49" s="18"/>
      <c r="C49" s="18"/>
      <c r="D49" s="18"/>
      <c r="E49" s="18"/>
      <c r="F49" s="18"/>
      <c r="G49" s="18"/>
      <c r="H49" s="18"/>
      <c r="I49" s="18"/>
      <c r="J49" s="18"/>
    </row>
  </sheetData>
  <mergeCells count="40">
    <mergeCell ref="B48:J48"/>
    <mergeCell ref="B49:J49"/>
    <mergeCell ref="B37:J37"/>
    <mergeCell ref="B38:J38"/>
    <mergeCell ref="B39:J39"/>
    <mergeCell ref="B40:J40"/>
    <mergeCell ref="B46:J46"/>
    <mergeCell ref="B47:J47"/>
    <mergeCell ref="B30:J30"/>
    <mergeCell ref="B31:J31"/>
    <mergeCell ref="B33:J33"/>
    <mergeCell ref="B34:J34"/>
    <mergeCell ref="B35:J35"/>
    <mergeCell ref="B36:J36"/>
    <mergeCell ref="B9:J9"/>
    <mergeCell ref="B19:J19"/>
    <mergeCell ref="B20:J20"/>
    <mergeCell ref="B21:J21"/>
    <mergeCell ref="B22:J22"/>
    <mergeCell ref="B24:J24"/>
    <mergeCell ref="A1:A2"/>
    <mergeCell ref="B1:J1"/>
    <mergeCell ref="B2:J2"/>
    <mergeCell ref="A3:A49"/>
    <mergeCell ref="B3:J3"/>
    <mergeCell ref="B4:J4"/>
    <mergeCell ref="B5:J5"/>
    <mergeCell ref="B6:J6"/>
    <mergeCell ref="B7:J7"/>
    <mergeCell ref="B8:J8"/>
    <mergeCell ref="D11:E11"/>
    <mergeCell ref="H11:I11"/>
    <mergeCell ref="D12:E12"/>
    <mergeCell ref="H12:I12"/>
    <mergeCell ref="D42:I42"/>
    <mergeCell ref="D43:E43"/>
    <mergeCell ref="H43:I43"/>
    <mergeCell ref="B25:J25"/>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16.28515625" bestFit="1" customWidth="1"/>
    <col min="2" max="2" width="36.5703125" bestFit="1" customWidth="1"/>
    <col min="3" max="3" width="3.42578125" customWidth="1"/>
    <col min="4" max="4" width="3.85546875" customWidth="1"/>
    <col min="5" max="5" width="11.7109375" customWidth="1"/>
    <col min="6" max="6" width="4.140625" customWidth="1"/>
    <col min="7" max="7" width="17.85546875" customWidth="1"/>
    <col min="8" max="8" width="3.85546875" customWidth="1"/>
    <col min="9" max="9" width="9.7109375" customWidth="1"/>
    <col min="10" max="10" width="4.140625" customWidth="1"/>
    <col min="11" max="11" width="17.85546875" customWidth="1"/>
    <col min="12" max="12" width="3.85546875" customWidth="1"/>
    <col min="13" max="13" width="9.7109375" customWidth="1"/>
    <col min="14" max="15" width="3.42578125" customWidth="1"/>
    <col min="16" max="16" width="3.85546875" customWidth="1"/>
    <col min="17" max="17" width="8.28515625" customWidth="1"/>
    <col min="18" max="18" width="4.140625" customWidth="1"/>
    <col min="19" max="19" width="17.85546875" customWidth="1"/>
    <col min="20" max="20" width="3.85546875" customWidth="1"/>
    <col min="21" max="21" width="11.7109375" customWidth="1"/>
    <col min="22" max="22" width="4.140625" customWidth="1"/>
  </cols>
  <sheetData>
    <row r="1" spans="1:22" ht="15" customHeight="1" x14ac:dyDescent="0.25">
      <c r="A1" s="7" t="s">
        <v>1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197</v>
      </c>
      <c r="B3" s="18" t="s">
        <v>5</v>
      </c>
      <c r="C3" s="18"/>
      <c r="D3" s="18"/>
      <c r="E3" s="18"/>
      <c r="F3" s="18"/>
      <c r="G3" s="18"/>
      <c r="H3" s="18"/>
      <c r="I3" s="18"/>
      <c r="J3" s="18"/>
      <c r="K3" s="18"/>
      <c r="L3" s="18"/>
      <c r="M3" s="18"/>
      <c r="N3" s="18"/>
      <c r="O3" s="18"/>
      <c r="P3" s="18"/>
      <c r="Q3" s="18"/>
      <c r="R3" s="18"/>
      <c r="S3" s="18"/>
      <c r="T3" s="18"/>
      <c r="U3" s="18"/>
      <c r="V3" s="18"/>
    </row>
    <row r="4" spans="1:22" x14ac:dyDescent="0.25">
      <c r="A4" s="17"/>
      <c r="B4" s="43" t="s">
        <v>198</v>
      </c>
      <c r="C4" s="43"/>
      <c r="D4" s="43"/>
      <c r="E4" s="43"/>
      <c r="F4" s="43"/>
      <c r="G4" s="43"/>
      <c r="H4" s="43"/>
      <c r="I4" s="43"/>
      <c r="J4" s="43"/>
      <c r="K4" s="43"/>
      <c r="L4" s="43"/>
      <c r="M4" s="43"/>
      <c r="N4" s="43"/>
      <c r="O4" s="43"/>
      <c r="P4" s="43"/>
      <c r="Q4" s="43"/>
      <c r="R4" s="43"/>
      <c r="S4" s="43"/>
      <c r="T4" s="43"/>
      <c r="U4" s="43"/>
      <c r="V4" s="43"/>
    </row>
    <row r="5" spans="1:22" x14ac:dyDescent="0.25">
      <c r="A5" s="17"/>
      <c r="B5" s="18"/>
      <c r="C5" s="18"/>
      <c r="D5" s="18"/>
      <c r="E5" s="18"/>
      <c r="F5" s="18"/>
      <c r="G5" s="18"/>
      <c r="H5" s="18"/>
      <c r="I5" s="18"/>
      <c r="J5" s="18"/>
      <c r="K5" s="18"/>
      <c r="L5" s="18"/>
      <c r="M5" s="18"/>
      <c r="N5" s="18"/>
      <c r="O5" s="18"/>
      <c r="P5" s="18"/>
      <c r="Q5" s="18"/>
      <c r="R5" s="18"/>
      <c r="S5" s="18"/>
      <c r="T5" s="18"/>
      <c r="U5" s="18"/>
      <c r="V5" s="18"/>
    </row>
    <row r="6" spans="1:22" x14ac:dyDescent="0.25">
      <c r="A6" s="17"/>
      <c r="B6" s="44" t="s">
        <v>199</v>
      </c>
      <c r="C6" s="44"/>
      <c r="D6" s="44"/>
      <c r="E6" s="44"/>
      <c r="F6" s="44"/>
      <c r="G6" s="44"/>
      <c r="H6" s="44"/>
      <c r="I6" s="44"/>
      <c r="J6" s="44"/>
      <c r="K6" s="44"/>
      <c r="L6" s="44"/>
      <c r="M6" s="44"/>
      <c r="N6" s="44"/>
      <c r="O6" s="44"/>
      <c r="P6" s="44"/>
      <c r="Q6" s="44"/>
      <c r="R6" s="44"/>
      <c r="S6" s="44"/>
      <c r="T6" s="44"/>
      <c r="U6" s="44"/>
      <c r="V6" s="44"/>
    </row>
    <row r="7" spans="1:22" x14ac:dyDescent="0.25">
      <c r="A7" s="17"/>
      <c r="B7" s="18"/>
      <c r="C7" s="18"/>
      <c r="D7" s="18"/>
      <c r="E7" s="18"/>
      <c r="F7" s="18"/>
      <c r="G7" s="18"/>
      <c r="H7" s="18"/>
      <c r="I7" s="18"/>
      <c r="J7" s="18"/>
      <c r="K7" s="18"/>
      <c r="L7" s="18"/>
      <c r="M7" s="18"/>
      <c r="N7" s="18"/>
      <c r="O7" s="18"/>
      <c r="P7" s="18"/>
      <c r="Q7" s="18"/>
      <c r="R7" s="18"/>
      <c r="S7" s="18"/>
      <c r="T7" s="18"/>
      <c r="U7" s="18"/>
      <c r="V7" s="18"/>
    </row>
    <row r="8" spans="1:22" x14ac:dyDescent="0.25">
      <c r="A8" s="17"/>
      <c r="B8" s="44" t="s">
        <v>200</v>
      </c>
      <c r="C8" s="44"/>
      <c r="D8" s="44"/>
      <c r="E8" s="44"/>
      <c r="F8" s="44"/>
      <c r="G8" s="44"/>
      <c r="H8" s="44"/>
      <c r="I8" s="44"/>
      <c r="J8" s="44"/>
      <c r="K8" s="44"/>
      <c r="L8" s="44"/>
      <c r="M8" s="44"/>
      <c r="N8" s="44"/>
      <c r="O8" s="44"/>
      <c r="P8" s="44"/>
      <c r="Q8" s="44"/>
      <c r="R8" s="44"/>
      <c r="S8" s="44"/>
      <c r="T8" s="44"/>
      <c r="U8" s="44"/>
      <c r="V8" s="44"/>
    </row>
    <row r="9" spans="1:22" x14ac:dyDescent="0.25">
      <c r="A9" s="17"/>
      <c r="B9" s="18"/>
      <c r="C9" s="18"/>
      <c r="D9" s="18"/>
      <c r="E9" s="18"/>
      <c r="F9" s="18"/>
      <c r="G9" s="18"/>
      <c r="H9" s="18"/>
      <c r="I9" s="18"/>
      <c r="J9" s="18"/>
      <c r="K9" s="18"/>
      <c r="L9" s="18"/>
      <c r="M9" s="18"/>
      <c r="N9" s="18"/>
      <c r="O9" s="18"/>
      <c r="P9" s="18"/>
      <c r="Q9" s="18"/>
      <c r="R9" s="18"/>
      <c r="S9" s="18"/>
      <c r="T9" s="18"/>
      <c r="U9" s="18"/>
      <c r="V9" s="18"/>
    </row>
    <row r="10" spans="1:22" ht="15.75" x14ac:dyDescent="0.25">
      <c r="A10" s="17"/>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7"/>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7"/>
      <c r="B12" s="4"/>
      <c r="C12" s="4"/>
      <c r="D12" s="4"/>
      <c r="E12" s="4"/>
      <c r="F12" s="4"/>
      <c r="G12" s="4"/>
      <c r="H12" s="4"/>
      <c r="I12" s="4"/>
      <c r="J12" s="4"/>
      <c r="K12" s="4"/>
      <c r="L12" s="4"/>
      <c r="M12" s="4"/>
      <c r="N12" s="4"/>
      <c r="O12" s="4"/>
      <c r="P12" s="4"/>
      <c r="Q12" s="4"/>
      <c r="R12" s="4"/>
      <c r="S12" s="4"/>
      <c r="T12" s="4"/>
      <c r="U12" s="4"/>
      <c r="V12" s="4"/>
    </row>
    <row r="13" spans="1:22" ht="15" customHeight="1" x14ac:dyDescent="0.25">
      <c r="A13" s="17"/>
      <c r="B13" s="4"/>
      <c r="C13" s="4" t="s">
        <v>173</v>
      </c>
      <c r="D13" s="40" t="s">
        <v>201</v>
      </c>
      <c r="E13" s="40"/>
      <c r="F13" s="4"/>
      <c r="G13" s="4"/>
      <c r="H13" s="18"/>
      <c r="I13" s="18"/>
      <c r="J13" s="4"/>
      <c r="K13" s="4"/>
      <c r="L13" s="40" t="s">
        <v>202</v>
      </c>
      <c r="M13" s="40"/>
      <c r="N13" s="4"/>
      <c r="O13" s="4" t="s">
        <v>173</v>
      </c>
      <c r="P13" s="40" t="s">
        <v>203</v>
      </c>
      <c r="Q13" s="40"/>
      <c r="R13" s="4"/>
      <c r="S13" s="4"/>
      <c r="T13" s="18"/>
      <c r="U13" s="18"/>
      <c r="V13" s="4"/>
    </row>
    <row r="14" spans="1:22" ht="15.75" thickBot="1" x14ac:dyDescent="0.3">
      <c r="A14" s="17"/>
      <c r="B14" s="42" t="s">
        <v>176</v>
      </c>
      <c r="C14" s="4" t="s">
        <v>173</v>
      </c>
      <c r="D14" s="38" t="s">
        <v>204</v>
      </c>
      <c r="E14" s="38"/>
      <c r="F14" s="4"/>
      <c r="G14" s="4"/>
      <c r="H14" s="38" t="s">
        <v>205</v>
      </c>
      <c r="I14" s="38"/>
      <c r="J14" s="4"/>
      <c r="K14" s="4"/>
      <c r="L14" s="38" t="s">
        <v>206</v>
      </c>
      <c r="M14" s="38"/>
      <c r="N14" s="4"/>
      <c r="O14" s="4" t="s">
        <v>173</v>
      </c>
      <c r="P14" s="38" t="s">
        <v>207</v>
      </c>
      <c r="Q14" s="38"/>
      <c r="R14" s="4"/>
      <c r="S14" s="4"/>
      <c r="T14" s="38" t="s">
        <v>52</v>
      </c>
      <c r="U14" s="38"/>
      <c r="V14" s="4"/>
    </row>
    <row r="15" spans="1:22" ht="30" x14ac:dyDescent="0.25">
      <c r="A15" s="17"/>
      <c r="B15" s="30" t="s">
        <v>208</v>
      </c>
      <c r="C15" s="31" t="s">
        <v>173</v>
      </c>
      <c r="D15" s="31" t="s">
        <v>179</v>
      </c>
      <c r="E15" s="32">
        <v>176.7</v>
      </c>
      <c r="F15" s="33" t="s">
        <v>173</v>
      </c>
      <c r="G15" s="31"/>
      <c r="H15" s="31" t="s">
        <v>179</v>
      </c>
      <c r="I15" s="32">
        <v>53.9</v>
      </c>
      <c r="J15" s="33" t="s">
        <v>173</v>
      </c>
      <c r="K15" s="31"/>
      <c r="L15" s="31" t="s">
        <v>179</v>
      </c>
      <c r="M15" s="32">
        <v>53.9</v>
      </c>
      <c r="N15" s="33" t="s">
        <v>173</v>
      </c>
      <c r="O15" s="31" t="s">
        <v>173</v>
      </c>
      <c r="P15" s="31" t="s">
        <v>179</v>
      </c>
      <c r="Q15" s="32">
        <v>0.8</v>
      </c>
      <c r="R15" s="33" t="s">
        <v>173</v>
      </c>
      <c r="S15" s="31"/>
      <c r="T15" s="31" t="s">
        <v>179</v>
      </c>
      <c r="U15" s="32">
        <v>285.3</v>
      </c>
      <c r="V15" s="33" t="s">
        <v>173</v>
      </c>
    </row>
    <row r="16" spans="1:22" x14ac:dyDescent="0.25">
      <c r="A16" s="17"/>
      <c r="B16" s="2" t="s">
        <v>209</v>
      </c>
      <c r="C16" s="4" t="s">
        <v>173</v>
      </c>
      <c r="D16" s="4"/>
      <c r="E16" s="34">
        <v>0.2</v>
      </c>
      <c r="F16" t="s">
        <v>173</v>
      </c>
      <c r="G16" s="4"/>
      <c r="H16" s="4"/>
      <c r="I16" s="34" t="s">
        <v>210</v>
      </c>
      <c r="J16" t="s">
        <v>173</v>
      </c>
      <c r="K16" s="4"/>
      <c r="L16" s="4"/>
      <c r="M16" s="34" t="s">
        <v>210</v>
      </c>
      <c r="N16" t="s">
        <v>173</v>
      </c>
      <c r="O16" s="4" t="s">
        <v>173</v>
      </c>
      <c r="P16" s="4"/>
      <c r="Q16" s="34">
        <v>0.3</v>
      </c>
      <c r="R16" t="s">
        <v>173</v>
      </c>
      <c r="S16" s="4"/>
      <c r="T16" s="4"/>
      <c r="U16" s="34">
        <v>0.5</v>
      </c>
      <c r="V16" t="s">
        <v>173</v>
      </c>
    </row>
    <row r="17" spans="1:22" ht="15.75" thickBot="1" x14ac:dyDescent="0.3">
      <c r="A17" s="17"/>
      <c r="B17" s="30" t="s">
        <v>211</v>
      </c>
      <c r="C17" s="31" t="s">
        <v>173</v>
      </c>
      <c r="D17" s="31"/>
      <c r="E17" s="32">
        <v>0.1</v>
      </c>
      <c r="F17" s="33" t="s">
        <v>173</v>
      </c>
      <c r="G17" s="31"/>
      <c r="H17" s="31"/>
      <c r="I17" s="32">
        <v>0.2</v>
      </c>
      <c r="J17" s="33" t="s">
        <v>173</v>
      </c>
      <c r="K17" s="31"/>
      <c r="L17" s="31"/>
      <c r="M17" s="32">
        <v>0.2</v>
      </c>
      <c r="N17" s="33" t="s">
        <v>173</v>
      </c>
      <c r="O17" s="31" t="s">
        <v>173</v>
      </c>
      <c r="P17" s="31"/>
      <c r="Q17" s="32" t="s">
        <v>210</v>
      </c>
      <c r="R17" s="33" t="s">
        <v>173</v>
      </c>
      <c r="S17" s="31"/>
      <c r="T17" s="31"/>
      <c r="U17" s="32">
        <v>0.5</v>
      </c>
      <c r="V17" s="33" t="s">
        <v>173</v>
      </c>
    </row>
    <row r="18" spans="1:22" x14ac:dyDescent="0.25">
      <c r="A18" s="17"/>
      <c r="B18" s="23"/>
      <c r="C18" s="23" t="s">
        <v>173</v>
      </c>
      <c r="D18" s="35"/>
      <c r="E18" s="35"/>
      <c r="F18" s="23"/>
      <c r="G18" s="23"/>
      <c r="H18" s="35"/>
      <c r="I18" s="35"/>
      <c r="J18" s="23"/>
      <c r="K18" s="23"/>
      <c r="L18" s="35"/>
      <c r="M18" s="35"/>
      <c r="N18" s="23"/>
      <c r="O18" s="23" t="s">
        <v>173</v>
      </c>
      <c r="P18" s="35"/>
      <c r="Q18" s="35"/>
      <c r="R18" s="23"/>
      <c r="S18" s="23"/>
      <c r="T18" s="35"/>
      <c r="U18" s="35"/>
      <c r="V18" s="23"/>
    </row>
    <row r="19" spans="1:22" ht="15.75" thickBot="1" x14ac:dyDescent="0.3">
      <c r="A19" s="17"/>
      <c r="B19" s="2" t="s">
        <v>212</v>
      </c>
      <c r="C19" s="36" t="s">
        <v>173</v>
      </c>
      <c r="D19" s="4"/>
      <c r="E19" s="34">
        <v>177</v>
      </c>
      <c r="F19" t="s">
        <v>173</v>
      </c>
      <c r="G19" s="36"/>
      <c r="H19" s="4"/>
      <c r="I19" s="34">
        <v>54.1</v>
      </c>
      <c r="J19" t="s">
        <v>173</v>
      </c>
      <c r="K19" s="36"/>
      <c r="L19" s="4"/>
      <c r="M19" s="34">
        <v>54.1</v>
      </c>
      <c r="N19" t="s">
        <v>173</v>
      </c>
      <c r="O19" s="36" t="s">
        <v>173</v>
      </c>
      <c r="P19" s="4"/>
      <c r="Q19" s="34">
        <v>1.1000000000000001</v>
      </c>
      <c r="R19" t="s">
        <v>173</v>
      </c>
      <c r="S19" s="36"/>
      <c r="T19" s="4"/>
      <c r="U19" s="34">
        <v>286.3</v>
      </c>
      <c r="V19" t="s">
        <v>173</v>
      </c>
    </row>
    <row r="20" spans="1:22" x14ac:dyDescent="0.25">
      <c r="A20" s="17"/>
      <c r="B20" s="23"/>
      <c r="C20" s="23" t="s">
        <v>173</v>
      </c>
      <c r="D20" s="35"/>
      <c r="E20" s="35"/>
      <c r="F20" s="23"/>
      <c r="G20" s="23"/>
      <c r="H20" s="35"/>
      <c r="I20" s="35"/>
      <c r="J20" s="23"/>
      <c r="K20" s="23"/>
      <c r="L20" s="35"/>
      <c r="M20" s="35"/>
      <c r="N20" s="23"/>
      <c r="O20" s="23" t="s">
        <v>173</v>
      </c>
      <c r="P20" s="35"/>
      <c r="Q20" s="35"/>
      <c r="R20" s="23"/>
      <c r="S20" s="23"/>
      <c r="T20" s="35"/>
      <c r="U20" s="35"/>
      <c r="V20" s="23"/>
    </row>
    <row r="21" spans="1:22" ht="30" x14ac:dyDescent="0.25">
      <c r="A21" s="17"/>
      <c r="B21" s="30" t="s">
        <v>213</v>
      </c>
      <c r="C21" s="47" t="s">
        <v>173</v>
      </c>
      <c r="D21" s="31"/>
      <c r="E21" s="32" t="s">
        <v>214</v>
      </c>
      <c r="F21" s="33" t="s">
        <v>193</v>
      </c>
      <c r="G21" s="47"/>
      <c r="H21" s="31"/>
      <c r="I21" s="32" t="s">
        <v>215</v>
      </c>
      <c r="J21" s="33" t="s">
        <v>193</v>
      </c>
      <c r="K21" s="47"/>
      <c r="L21" s="31"/>
      <c r="M21" s="32" t="s">
        <v>210</v>
      </c>
      <c r="N21" s="33" t="s">
        <v>173</v>
      </c>
      <c r="O21" s="47" t="s">
        <v>173</v>
      </c>
      <c r="P21" s="31"/>
      <c r="Q21" s="32" t="s">
        <v>216</v>
      </c>
      <c r="R21" s="33" t="s">
        <v>193</v>
      </c>
      <c r="S21" s="47"/>
      <c r="T21" s="31"/>
      <c r="U21" s="32" t="s">
        <v>217</v>
      </c>
      <c r="V21" s="33" t="s">
        <v>193</v>
      </c>
    </row>
    <row r="22" spans="1:22" x14ac:dyDescent="0.25">
      <c r="A22" s="17"/>
      <c r="B22" s="2" t="s">
        <v>218</v>
      </c>
      <c r="C22" s="36" t="s">
        <v>173</v>
      </c>
      <c r="D22" s="4"/>
      <c r="E22" s="34" t="s">
        <v>219</v>
      </c>
      <c r="F22" t="s">
        <v>193</v>
      </c>
      <c r="G22" s="36"/>
      <c r="H22" s="4"/>
      <c r="I22" s="34" t="s">
        <v>220</v>
      </c>
      <c r="J22" t="s">
        <v>193</v>
      </c>
      <c r="K22" s="36"/>
      <c r="L22" s="4"/>
      <c r="M22" s="34" t="s">
        <v>210</v>
      </c>
      <c r="N22" t="s">
        <v>173</v>
      </c>
      <c r="O22" s="36" t="s">
        <v>173</v>
      </c>
      <c r="P22" s="4"/>
      <c r="Q22" s="34" t="s">
        <v>221</v>
      </c>
      <c r="R22" t="s">
        <v>193</v>
      </c>
      <c r="S22" s="36"/>
      <c r="T22" s="4"/>
      <c r="U22" s="34" t="s">
        <v>222</v>
      </c>
      <c r="V22" t="s">
        <v>193</v>
      </c>
    </row>
    <row r="23" spans="1:22" ht="15.75" thickBot="1" x14ac:dyDescent="0.3">
      <c r="A23" s="17"/>
      <c r="B23" s="30" t="s">
        <v>211</v>
      </c>
      <c r="C23" s="47" t="s">
        <v>173</v>
      </c>
      <c r="D23" s="31"/>
      <c r="E23" s="32" t="s">
        <v>221</v>
      </c>
      <c r="F23" s="33" t="s">
        <v>193</v>
      </c>
      <c r="G23" s="47"/>
      <c r="H23" s="31"/>
      <c r="I23" s="32" t="s">
        <v>221</v>
      </c>
      <c r="J23" s="33" t="s">
        <v>193</v>
      </c>
      <c r="K23" s="47"/>
      <c r="L23" s="31"/>
      <c r="M23" s="32" t="s">
        <v>210</v>
      </c>
      <c r="N23" s="33" t="s">
        <v>173</v>
      </c>
      <c r="O23" s="47" t="s">
        <v>173</v>
      </c>
      <c r="P23" s="31"/>
      <c r="Q23" s="32" t="s">
        <v>210</v>
      </c>
      <c r="R23" s="33" t="s">
        <v>173</v>
      </c>
      <c r="S23" s="47"/>
      <c r="T23" s="31"/>
      <c r="U23" s="32" t="s">
        <v>223</v>
      </c>
      <c r="V23" s="33" t="s">
        <v>193</v>
      </c>
    </row>
    <row r="24" spans="1:22" x14ac:dyDescent="0.25">
      <c r="A24" s="17"/>
      <c r="B24" s="23"/>
      <c r="C24" s="23" t="s">
        <v>173</v>
      </c>
      <c r="D24" s="35"/>
      <c r="E24" s="35"/>
      <c r="F24" s="23"/>
      <c r="G24" s="23"/>
      <c r="H24" s="35"/>
      <c r="I24" s="35"/>
      <c r="J24" s="23"/>
      <c r="K24" s="23"/>
      <c r="L24" s="35"/>
      <c r="M24" s="35"/>
      <c r="N24" s="23"/>
      <c r="O24" s="23" t="s">
        <v>173</v>
      </c>
      <c r="P24" s="35"/>
      <c r="Q24" s="35"/>
      <c r="R24" s="23"/>
      <c r="S24" s="23"/>
      <c r="T24" s="35"/>
      <c r="U24" s="35"/>
      <c r="V24" s="23"/>
    </row>
    <row r="25" spans="1:22" ht="15.75" thickBot="1" x14ac:dyDescent="0.3">
      <c r="A25" s="17"/>
      <c r="B25" s="2" t="s">
        <v>212</v>
      </c>
      <c r="C25" s="36" t="s">
        <v>173</v>
      </c>
      <c r="D25" s="4"/>
      <c r="E25" s="34" t="s">
        <v>224</v>
      </c>
      <c r="F25" t="s">
        <v>193</v>
      </c>
      <c r="G25" s="36"/>
      <c r="H25" s="4"/>
      <c r="I25" s="34" t="s">
        <v>225</v>
      </c>
      <c r="J25" t="s">
        <v>193</v>
      </c>
      <c r="K25" s="36"/>
      <c r="L25" s="4"/>
      <c r="M25" s="34" t="s">
        <v>210</v>
      </c>
      <c r="N25" t="s">
        <v>173</v>
      </c>
      <c r="O25" s="36" t="s">
        <v>173</v>
      </c>
      <c r="P25" s="4"/>
      <c r="Q25" s="34" t="s">
        <v>226</v>
      </c>
      <c r="R25" t="s">
        <v>193</v>
      </c>
      <c r="S25" s="36"/>
      <c r="T25" s="4"/>
      <c r="U25" s="34" t="s">
        <v>227</v>
      </c>
      <c r="V25" t="s">
        <v>193</v>
      </c>
    </row>
    <row r="26" spans="1:22" x14ac:dyDescent="0.25">
      <c r="A26" s="17"/>
      <c r="B26" s="23"/>
      <c r="C26" s="23" t="s">
        <v>173</v>
      </c>
      <c r="D26" s="35"/>
      <c r="E26" s="35"/>
      <c r="F26" s="23"/>
      <c r="G26" s="23"/>
      <c r="H26" s="35"/>
      <c r="I26" s="35"/>
      <c r="J26" s="23"/>
      <c r="K26" s="23"/>
      <c r="L26" s="35"/>
      <c r="M26" s="35"/>
      <c r="N26" s="23"/>
      <c r="O26" s="23" t="s">
        <v>173</v>
      </c>
      <c r="P26" s="35"/>
      <c r="Q26" s="35"/>
      <c r="R26" s="23"/>
      <c r="S26" s="23"/>
      <c r="T26" s="35"/>
      <c r="U26" s="35"/>
      <c r="V26" s="23"/>
    </row>
    <row r="27" spans="1:22" ht="15.75" thickBot="1" x14ac:dyDescent="0.3">
      <c r="A27" s="17"/>
      <c r="B27" s="30" t="s">
        <v>228</v>
      </c>
      <c r="C27" s="47" t="s">
        <v>173</v>
      </c>
      <c r="D27" s="31" t="s">
        <v>179</v>
      </c>
      <c r="E27" s="32">
        <v>149.9</v>
      </c>
      <c r="F27" s="33" t="s">
        <v>173</v>
      </c>
      <c r="G27" s="47"/>
      <c r="H27" s="31" t="s">
        <v>179</v>
      </c>
      <c r="I27" s="32">
        <v>46.1</v>
      </c>
      <c r="J27" s="33" t="s">
        <v>173</v>
      </c>
      <c r="K27" s="47"/>
      <c r="L27" s="31" t="s">
        <v>179</v>
      </c>
      <c r="M27" s="32">
        <v>54.1</v>
      </c>
      <c r="N27" s="33" t="s">
        <v>173</v>
      </c>
      <c r="O27" s="47" t="s">
        <v>173</v>
      </c>
      <c r="P27" s="31" t="s">
        <v>179</v>
      </c>
      <c r="Q27" s="32">
        <v>0.7</v>
      </c>
      <c r="R27" s="33" t="s">
        <v>173</v>
      </c>
      <c r="S27" s="47"/>
      <c r="T27" s="31" t="s">
        <v>179</v>
      </c>
      <c r="U27" s="32">
        <v>250.8</v>
      </c>
      <c r="V27" s="33" t="s">
        <v>173</v>
      </c>
    </row>
    <row r="28" spans="1:22" ht="15.75" thickTop="1" x14ac:dyDescent="0.25">
      <c r="A28" s="17"/>
      <c r="B28" s="23"/>
      <c r="C28" s="23" t="s">
        <v>173</v>
      </c>
      <c r="D28" s="37"/>
      <c r="E28" s="37"/>
      <c r="F28" s="23"/>
      <c r="G28" s="23"/>
      <c r="H28" s="37"/>
      <c r="I28" s="37"/>
      <c r="J28" s="23"/>
      <c r="K28" s="23"/>
      <c r="L28" s="37"/>
      <c r="M28" s="37"/>
      <c r="N28" s="23"/>
      <c r="O28" s="23" t="s">
        <v>173</v>
      </c>
      <c r="P28" s="37"/>
      <c r="Q28" s="37"/>
      <c r="R28" s="23"/>
      <c r="S28" s="23"/>
      <c r="T28" s="37"/>
      <c r="U28" s="37"/>
      <c r="V28" s="23"/>
    </row>
    <row r="29" spans="1:22" x14ac:dyDescent="0.25">
      <c r="A29" s="17"/>
      <c r="B29" s="44" t="s">
        <v>229</v>
      </c>
      <c r="C29" s="44"/>
      <c r="D29" s="44"/>
      <c r="E29" s="44"/>
      <c r="F29" s="44"/>
      <c r="G29" s="44"/>
      <c r="H29" s="44"/>
      <c r="I29" s="44"/>
      <c r="J29" s="44"/>
      <c r="K29" s="44"/>
      <c r="L29" s="44"/>
      <c r="M29" s="44"/>
      <c r="N29" s="44"/>
      <c r="O29" s="44"/>
      <c r="P29" s="44"/>
      <c r="Q29" s="44"/>
      <c r="R29" s="44"/>
      <c r="S29" s="44"/>
      <c r="T29" s="44"/>
      <c r="U29" s="44"/>
      <c r="V29" s="44"/>
    </row>
    <row r="30" spans="1:22" x14ac:dyDescent="0.25">
      <c r="A30" s="17"/>
      <c r="B30" s="18"/>
      <c r="C30" s="18"/>
      <c r="D30" s="18"/>
      <c r="E30" s="18"/>
      <c r="F30" s="18"/>
      <c r="G30" s="18"/>
      <c r="H30" s="18"/>
      <c r="I30" s="18"/>
      <c r="J30" s="18"/>
      <c r="K30" s="18"/>
      <c r="L30" s="18"/>
      <c r="M30" s="18"/>
      <c r="N30" s="18"/>
      <c r="O30" s="18"/>
      <c r="P30" s="18"/>
      <c r="Q30" s="18"/>
      <c r="R30" s="18"/>
      <c r="S30" s="18"/>
      <c r="T30" s="18"/>
      <c r="U30" s="18"/>
      <c r="V30" s="18"/>
    </row>
    <row r="31" spans="1:22" ht="15.75" x14ac:dyDescent="0.25">
      <c r="A31" s="17"/>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7"/>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7"/>
      <c r="B33" s="4"/>
      <c r="C33" s="4"/>
      <c r="D33" s="4"/>
      <c r="E33" s="4"/>
      <c r="F33" s="4"/>
      <c r="G33" s="4"/>
      <c r="H33" s="4"/>
      <c r="I33" s="4"/>
      <c r="J33" s="4"/>
      <c r="K33" s="4"/>
      <c r="L33" s="4"/>
      <c r="M33" s="4"/>
      <c r="N33" s="4"/>
      <c r="O33" s="4"/>
      <c r="P33" s="4"/>
      <c r="Q33" s="4"/>
      <c r="R33" s="4"/>
      <c r="S33" s="4"/>
      <c r="T33" s="4"/>
      <c r="U33" s="4"/>
      <c r="V33" s="4"/>
    </row>
    <row r="34" spans="1:22" ht="15" customHeight="1" x14ac:dyDescent="0.25">
      <c r="A34" s="17"/>
      <c r="B34" s="4"/>
      <c r="C34" s="4" t="s">
        <v>173</v>
      </c>
      <c r="D34" s="40" t="s">
        <v>201</v>
      </c>
      <c r="E34" s="40"/>
      <c r="F34" s="4"/>
      <c r="G34" s="4"/>
      <c r="H34" s="18"/>
      <c r="I34" s="18"/>
      <c r="J34" s="4"/>
      <c r="K34" s="4"/>
      <c r="L34" s="40" t="s">
        <v>202</v>
      </c>
      <c r="M34" s="40"/>
      <c r="N34" s="4"/>
      <c r="O34" s="4" t="s">
        <v>173</v>
      </c>
      <c r="P34" s="40" t="s">
        <v>203</v>
      </c>
      <c r="Q34" s="40"/>
      <c r="R34" s="4"/>
      <c r="S34" s="4"/>
      <c r="T34" s="18"/>
      <c r="U34" s="18"/>
      <c r="V34" s="4"/>
    </row>
    <row r="35" spans="1:22" ht="15.75" thickBot="1" x14ac:dyDescent="0.3">
      <c r="A35" s="17"/>
      <c r="B35" s="42" t="s">
        <v>176</v>
      </c>
      <c r="C35" s="4" t="s">
        <v>173</v>
      </c>
      <c r="D35" s="38" t="s">
        <v>204</v>
      </c>
      <c r="E35" s="38"/>
      <c r="F35" s="4"/>
      <c r="G35" s="4"/>
      <c r="H35" s="38" t="s">
        <v>205</v>
      </c>
      <c r="I35" s="38"/>
      <c r="J35" s="4"/>
      <c r="K35" s="4"/>
      <c r="L35" s="38" t="s">
        <v>206</v>
      </c>
      <c r="M35" s="38"/>
      <c r="N35" s="4"/>
      <c r="O35" s="4" t="s">
        <v>173</v>
      </c>
      <c r="P35" s="38" t="s">
        <v>207</v>
      </c>
      <c r="Q35" s="38"/>
      <c r="R35" s="4"/>
      <c r="S35" s="4"/>
      <c r="T35" s="38" t="s">
        <v>52</v>
      </c>
      <c r="U35" s="38"/>
      <c r="V35" s="4"/>
    </row>
    <row r="36" spans="1:22" ht="30" x14ac:dyDescent="0.25">
      <c r="A36" s="17"/>
      <c r="B36" s="30" t="s">
        <v>230</v>
      </c>
      <c r="C36" s="31" t="s">
        <v>173</v>
      </c>
      <c r="D36" s="31" t="s">
        <v>179</v>
      </c>
      <c r="E36" s="32">
        <v>172.2</v>
      </c>
      <c r="F36" s="33" t="s">
        <v>173</v>
      </c>
      <c r="G36" s="31"/>
      <c r="H36" s="31" t="s">
        <v>179</v>
      </c>
      <c r="I36" s="32">
        <v>52.4</v>
      </c>
      <c r="J36" s="33" t="s">
        <v>173</v>
      </c>
      <c r="K36" s="31"/>
      <c r="L36" s="31" t="s">
        <v>179</v>
      </c>
      <c r="M36" s="32">
        <v>52.4</v>
      </c>
      <c r="N36" s="33" t="s">
        <v>173</v>
      </c>
      <c r="O36" s="31" t="s">
        <v>173</v>
      </c>
      <c r="P36" s="31" t="s">
        <v>179</v>
      </c>
      <c r="Q36" s="32">
        <v>0.6</v>
      </c>
      <c r="R36" s="33" t="s">
        <v>173</v>
      </c>
      <c r="S36" s="31"/>
      <c r="T36" s="31" t="s">
        <v>179</v>
      </c>
      <c r="U36" s="32">
        <v>277.60000000000002</v>
      </c>
      <c r="V36" s="33" t="s">
        <v>173</v>
      </c>
    </row>
    <row r="37" spans="1:22" x14ac:dyDescent="0.25">
      <c r="A37" s="17"/>
      <c r="B37" s="2" t="s">
        <v>209</v>
      </c>
      <c r="C37" s="4" t="s">
        <v>173</v>
      </c>
      <c r="D37" s="4"/>
      <c r="E37" s="34" t="s">
        <v>210</v>
      </c>
      <c r="F37" t="s">
        <v>173</v>
      </c>
      <c r="G37" s="4"/>
      <c r="H37" s="4"/>
      <c r="I37" s="34" t="s">
        <v>210</v>
      </c>
      <c r="J37" t="s">
        <v>173</v>
      </c>
      <c r="K37" s="4"/>
      <c r="L37" s="4"/>
      <c r="M37" s="34" t="s">
        <v>210</v>
      </c>
      <c r="N37" t="s">
        <v>173</v>
      </c>
      <c r="O37" s="4" t="s">
        <v>173</v>
      </c>
      <c r="P37" s="4"/>
      <c r="Q37" s="34">
        <v>0.2</v>
      </c>
      <c r="R37" t="s">
        <v>173</v>
      </c>
      <c r="S37" s="4"/>
      <c r="T37" s="4"/>
      <c r="U37" s="34">
        <v>0.2</v>
      </c>
      <c r="V37" t="s">
        <v>173</v>
      </c>
    </row>
    <row r="38" spans="1:22" ht="15.75" thickBot="1" x14ac:dyDescent="0.3">
      <c r="A38" s="17"/>
      <c r="B38" s="30" t="s">
        <v>211</v>
      </c>
      <c r="C38" s="31" t="s">
        <v>173</v>
      </c>
      <c r="D38" s="31"/>
      <c r="E38" s="32">
        <v>4.5</v>
      </c>
      <c r="F38" s="33" t="s">
        <v>173</v>
      </c>
      <c r="G38" s="31"/>
      <c r="H38" s="31"/>
      <c r="I38" s="32">
        <v>1.5</v>
      </c>
      <c r="J38" s="33" t="s">
        <v>173</v>
      </c>
      <c r="K38" s="31"/>
      <c r="L38" s="31"/>
      <c r="M38" s="32">
        <v>1.5</v>
      </c>
      <c r="N38" s="33" t="s">
        <v>173</v>
      </c>
      <c r="O38" s="31" t="s">
        <v>173</v>
      </c>
      <c r="P38" s="31"/>
      <c r="Q38" s="32" t="s">
        <v>210</v>
      </c>
      <c r="R38" s="33" t="s">
        <v>173</v>
      </c>
      <c r="S38" s="31"/>
      <c r="T38" s="31"/>
      <c r="U38" s="32">
        <v>7.5</v>
      </c>
      <c r="V38" s="33" t="s">
        <v>173</v>
      </c>
    </row>
    <row r="39" spans="1:22" x14ac:dyDescent="0.25">
      <c r="A39" s="17"/>
      <c r="B39" s="23"/>
      <c r="C39" s="23" t="s">
        <v>173</v>
      </c>
      <c r="D39" s="35"/>
      <c r="E39" s="35"/>
      <c r="F39" s="23"/>
      <c r="G39" s="23"/>
      <c r="H39" s="35"/>
      <c r="I39" s="35"/>
      <c r="J39" s="23"/>
      <c r="K39" s="23"/>
      <c r="L39" s="35"/>
      <c r="M39" s="35"/>
      <c r="N39" s="23"/>
      <c r="O39" s="23" t="s">
        <v>173</v>
      </c>
      <c r="P39" s="35"/>
      <c r="Q39" s="35"/>
      <c r="R39" s="23"/>
      <c r="S39" s="23"/>
      <c r="T39" s="35"/>
      <c r="U39" s="35"/>
      <c r="V39" s="23"/>
    </row>
    <row r="40" spans="1:22" ht="15.75" thickBot="1" x14ac:dyDescent="0.3">
      <c r="A40" s="17"/>
      <c r="B40" s="2" t="s">
        <v>231</v>
      </c>
      <c r="C40" s="36" t="s">
        <v>173</v>
      </c>
      <c r="D40" s="4"/>
      <c r="E40" s="34">
        <v>176.7</v>
      </c>
      <c r="F40" t="s">
        <v>173</v>
      </c>
      <c r="G40" s="36"/>
      <c r="H40" s="4"/>
      <c r="I40" s="34">
        <v>53.9</v>
      </c>
      <c r="J40" t="s">
        <v>173</v>
      </c>
      <c r="K40" s="36"/>
      <c r="L40" s="4"/>
      <c r="M40" s="34">
        <v>53.9</v>
      </c>
      <c r="N40" t="s">
        <v>173</v>
      </c>
      <c r="O40" s="36" t="s">
        <v>173</v>
      </c>
      <c r="P40" s="4"/>
      <c r="Q40" s="34">
        <v>0.8</v>
      </c>
      <c r="R40" t="s">
        <v>173</v>
      </c>
      <c r="S40" s="36"/>
      <c r="T40" s="4"/>
      <c r="U40" s="34">
        <v>285.3</v>
      </c>
      <c r="V40" t="s">
        <v>173</v>
      </c>
    </row>
    <row r="41" spans="1:22" x14ac:dyDescent="0.25">
      <c r="A41" s="17"/>
      <c r="B41" s="23"/>
      <c r="C41" s="23" t="s">
        <v>173</v>
      </c>
      <c r="D41" s="35"/>
      <c r="E41" s="35"/>
      <c r="F41" s="23"/>
      <c r="G41" s="23"/>
      <c r="H41" s="35"/>
      <c r="I41" s="35"/>
      <c r="J41" s="23"/>
      <c r="K41" s="23"/>
      <c r="L41" s="35"/>
      <c r="M41" s="35"/>
      <c r="N41" s="23"/>
      <c r="O41" s="23" t="s">
        <v>173</v>
      </c>
      <c r="P41" s="35"/>
      <c r="Q41" s="35"/>
      <c r="R41" s="23"/>
      <c r="S41" s="23"/>
      <c r="T41" s="35"/>
      <c r="U41" s="35"/>
      <c r="V41" s="23"/>
    </row>
    <row r="42" spans="1:22" ht="30" x14ac:dyDescent="0.25">
      <c r="A42" s="17"/>
      <c r="B42" s="30" t="s">
        <v>232</v>
      </c>
      <c r="C42" s="47" t="s">
        <v>173</v>
      </c>
      <c r="D42" s="31"/>
      <c r="E42" s="32" t="s">
        <v>215</v>
      </c>
      <c r="F42" s="33" t="s">
        <v>193</v>
      </c>
      <c r="G42" s="47"/>
      <c r="H42" s="31"/>
      <c r="I42" s="32" t="s">
        <v>233</v>
      </c>
      <c r="J42" s="33" t="s">
        <v>193</v>
      </c>
      <c r="K42" s="47"/>
      <c r="L42" s="31"/>
      <c r="M42" s="32" t="s">
        <v>210</v>
      </c>
      <c r="N42" s="33" t="s">
        <v>173</v>
      </c>
      <c r="O42" s="47" t="s">
        <v>173</v>
      </c>
      <c r="P42" s="31"/>
      <c r="Q42" s="32" t="s">
        <v>221</v>
      </c>
      <c r="R42" s="33" t="s">
        <v>193</v>
      </c>
      <c r="S42" s="47"/>
      <c r="T42" s="31"/>
      <c r="U42" s="32" t="s">
        <v>234</v>
      </c>
      <c r="V42" s="33" t="s">
        <v>193</v>
      </c>
    </row>
    <row r="43" spans="1:22" x14ac:dyDescent="0.25">
      <c r="A43" s="17"/>
      <c r="B43" s="2" t="s">
        <v>218</v>
      </c>
      <c r="C43" s="36" t="s">
        <v>173</v>
      </c>
      <c r="D43" s="4"/>
      <c r="E43" s="34" t="s">
        <v>235</v>
      </c>
      <c r="F43" t="s">
        <v>193</v>
      </c>
      <c r="G43" s="36"/>
      <c r="H43" s="4"/>
      <c r="I43" s="34" t="s">
        <v>236</v>
      </c>
      <c r="J43" t="s">
        <v>193</v>
      </c>
      <c r="K43" s="36"/>
      <c r="L43" s="4"/>
      <c r="M43" s="34" t="s">
        <v>210</v>
      </c>
      <c r="N43" t="s">
        <v>173</v>
      </c>
      <c r="O43" s="36" t="s">
        <v>173</v>
      </c>
      <c r="P43" s="4"/>
      <c r="Q43" s="34" t="s">
        <v>223</v>
      </c>
      <c r="R43" t="s">
        <v>193</v>
      </c>
      <c r="S43" s="36"/>
      <c r="T43" s="4"/>
      <c r="U43" s="34" t="s">
        <v>237</v>
      </c>
      <c r="V43" t="s">
        <v>193</v>
      </c>
    </row>
    <row r="44" spans="1:22" ht="15.75" thickBot="1" x14ac:dyDescent="0.3">
      <c r="A44" s="17"/>
      <c r="B44" s="30" t="s">
        <v>211</v>
      </c>
      <c r="C44" s="47" t="s">
        <v>173</v>
      </c>
      <c r="D44" s="31"/>
      <c r="E44" s="32" t="s">
        <v>216</v>
      </c>
      <c r="F44" s="33" t="s">
        <v>193</v>
      </c>
      <c r="G44" s="47"/>
      <c r="H44" s="31"/>
      <c r="I44" s="32" t="s">
        <v>221</v>
      </c>
      <c r="J44" s="33" t="s">
        <v>193</v>
      </c>
      <c r="K44" s="47"/>
      <c r="L44" s="31"/>
      <c r="M44" s="32" t="s">
        <v>210</v>
      </c>
      <c r="N44" s="33" t="s">
        <v>173</v>
      </c>
      <c r="O44" s="47" t="s">
        <v>173</v>
      </c>
      <c r="P44" s="31"/>
      <c r="Q44" s="32" t="s">
        <v>210</v>
      </c>
      <c r="R44" s="33" t="s">
        <v>173</v>
      </c>
      <c r="S44" s="47"/>
      <c r="T44" s="31"/>
      <c r="U44" s="32" t="s">
        <v>226</v>
      </c>
      <c r="V44" s="33" t="s">
        <v>193</v>
      </c>
    </row>
    <row r="45" spans="1:22" x14ac:dyDescent="0.25">
      <c r="A45" s="17"/>
      <c r="B45" s="23"/>
      <c r="C45" s="23" t="s">
        <v>173</v>
      </c>
      <c r="D45" s="35"/>
      <c r="E45" s="35"/>
      <c r="F45" s="23"/>
      <c r="G45" s="23"/>
      <c r="H45" s="35"/>
      <c r="I45" s="35"/>
      <c r="J45" s="23"/>
      <c r="K45" s="23"/>
      <c r="L45" s="35"/>
      <c r="M45" s="35"/>
      <c r="N45" s="23"/>
      <c r="O45" s="23" t="s">
        <v>173</v>
      </c>
      <c r="P45" s="35"/>
      <c r="Q45" s="35"/>
      <c r="R45" s="23"/>
      <c r="S45" s="23"/>
      <c r="T45" s="35"/>
      <c r="U45" s="35"/>
      <c r="V45" s="23"/>
    </row>
    <row r="46" spans="1:22" ht="15.75" thickBot="1" x14ac:dyDescent="0.3">
      <c r="A46" s="17"/>
      <c r="B46" s="2" t="s">
        <v>231</v>
      </c>
      <c r="C46" s="36" t="s">
        <v>173</v>
      </c>
      <c r="D46" s="4"/>
      <c r="E46" s="34" t="s">
        <v>214</v>
      </c>
      <c r="F46" t="s">
        <v>193</v>
      </c>
      <c r="G46" s="36"/>
      <c r="H46" s="4"/>
      <c r="I46" s="34" t="s">
        <v>215</v>
      </c>
      <c r="J46" t="s">
        <v>193</v>
      </c>
      <c r="K46" s="36"/>
      <c r="L46" s="4"/>
      <c r="M46" s="34" t="s">
        <v>210</v>
      </c>
      <c r="N46" t="s">
        <v>173</v>
      </c>
      <c r="O46" s="36" t="s">
        <v>173</v>
      </c>
      <c r="P46" s="4"/>
      <c r="Q46" s="34" t="s">
        <v>216</v>
      </c>
      <c r="R46" t="s">
        <v>193</v>
      </c>
      <c r="S46" s="36"/>
      <c r="T46" s="4"/>
      <c r="U46" s="34" t="s">
        <v>217</v>
      </c>
      <c r="V46" t="s">
        <v>193</v>
      </c>
    </row>
    <row r="47" spans="1:22" x14ac:dyDescent="0.25">
      <c r="A47" s="17"/>
      <c r="B47" s="23"/>
      <c r="C47" s="23" t="s">
        <v>173</v>
      </c>
      <c r="D47" s="35"/>
      <c r="E47" s="35"/>
      <c r="F47" s="23"/>
      <c r="G47" s="23"/>
      <c r="H47" s="35"/>
      <c r="I47" s="35"/>
      <c r="J47" s="23"/>
      <c r="K47" s="23"/>
      <c r="L47" s="35"/>
      <c r="M47" s="35"/>
      <c r="N47" s="23"/>
      <c r="O47" s="23" t="s">
        <v>173</v>
      </c>
      <c r="P47" s="35"/>
      <c r="Q47" s="35"/>
      <c r="R47" s="23"/>
      <c r="S47" s="23"/>
      <c r="T47" s="35"/>
      <c r="U47" s="35"/>
      <c r="V47" s="23"/>
    </row>
    <row r="48" spans="1:22" ht="15.75" thickBot="1" x14ac:dyDescent="0.3">
      <c r="A48" s="17"/>
      <c r="B48" s="30" t="s">
        <v>238</v>
      </c>
      <c r="C48" s="47" t="s">
        <v>173</v>
      </c>
      <c r="D48" s="31" t="s">
        <v>179</v>
      </c>
      <c r="E48" s="32">
        <v>158.80000000000001</v>
      </c>
      <c r="F48" s="33" t="s">
        <v>173</v>
      </c>
      <c r="G48" s="47"/>
      <c r="H48" s="31" t="s">
        <v>179</v>
      </c>
      <c r="I48" s="32">
        <v>48.7</v>
      </c>
      <c r="J48" s="33" t="s">
        <v>173</v>
      </c>
      <c r="K48" s="47"/>
      <c r="L48" s="31" t="s">
        <v>179</v>
      </c>
      <c r="M48" s="32">
        <v>53.9</v>
      </c>
      <c r="N48" s="33" t="s">
        <v>173</v>
      </c>
      <c r="O48" s="47" t="s">
        <v>173</v>
      </c>
      <c r="P48" s="31" t="s">
        <v>179</v>
      </c>
      <c r="Q48" s="32">
        <v>0.5</v>
      </c>
      <c r="R48" s="33" t="s">
        <v>173</v>
      </c>
      <c r="S48" s="47"/>
      <c r="T48" s="31" t="s">
        <v>179</v>
      </c>
      <c r="U48" s="32">
        <v>261.89999999999998</v>
      </c>
      <c r="V48" s="33" t="s">
        <v>173</v>
      </c>
    </row>
    <row r="49" spans="1:22" ht="15.75" thickTop="1" x14ac:dyDescent="0.25">
      <c r="A49" s="17"/>
      <c r="B49" s="23"/>
      <c r="C49" s="23" t="s">
        <v>173</v>
      </c>
      <c r="D49" s="37"/>
      <c r="E49" s="37"/>
      <c r="F49" s="23"/>
      <c r="G49" s="23"/>
      <c r="H49" s="37"/>
      <c r="I49" s="37"/>
      <c r="J49" s="23"/>
      <c r="K49" s="23"/>
      <c r="L49" s="37"/>
      <c r="M49" s="37"/>
      <c r="N49" s="23"/>
      <c r="O49" s="23" t="s">
        <v>173</v>
      </c>
      <c r="P49" s="37"/>
      <c r="Q49" s="37"/>
      <c r="R49" s="23"/>
      <c r="S49" s="23"/>
      <c r="T49" s="37"/>
      <c r="U49" s="37"/>
      <c r="V49" s="23"/>
    </row>
    <row r="50" spans="1:22" ht="25.5" customHeight="1" x14ac:dyDescent="0.25">
      <c r="A50" s="17"/>
      <c r="B50" s="44" t="s">
        <v>239</v>
      </c>
      <c r="C50" s="44"/>
      <c r="D50" s="44"/>
      <c r="E50" s="44"/>
      <c r="F50" s="44"/>
      <c r="G50" s="44"/>
      <c r="H50" s="44"/>
      <c r="I50" s="44"/>
      <c r="J50" s="44"/>
      <c r="K50" s="44"/>
      <c r="L50" s="44"/>
      <c r="M50" s="44"/>
      <c r="N50" s="44"/>
      <c r="O50" s="44"/>
      <c r="P50" s="44"/>
      <c r="Q50" s="44"/>
      <c r="R50" s="44"/>
      <c r="S50" s="44"/>
      <c r="T50" s="44"/>
      <c r="U50" s="44"/>
      <c r="V50" s="44"/>
    </row>
    <row r="51" spans="1:22"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7"/>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7"/>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7"/>
      <c r="B54" s="44" t="s">
        <v>240</v>
      </c>
      <c r="C54" s="44"/>
      <c r="D54" s="44"/>
      <c r="E54" s="44"/>
      <c r="F54" s="44"/>
      <c r="G54" s="44"/>
      <c r="H54" s="44"/>
      <c r="I54" s="44"/>
      <c r="J54" s="44"/>
      <c r="K54" s="44"/>
      <c r="L54" s="44"/>
      <c r="M54" s="44"/>
      <c r="N54" s="44"/>
      <c r="O54" s="44"/>
      <c r="P54" s="44"/>
      <c r="Q54" s="44"/>
      <c r="R54" s="44"/>
      <c r="S54" s="44"/>
      <c r="T54" s="44"/>
      <c r="U54" s="44"/>
      <c r="V54" s="44"/>
    </row>
    <row r="55" spans="1:22" x14ac:dyDescent="0.25">
      <c r="A55" s="17"/>
      <c r="B55" s="18"/>
      <c r="C55" s="18"/>
      <c r="D55" s="18"/>
      <c r="E55" s="18"/>
      <c r="F55" s="18"/>
      <c r="G55" s="18"/>
      <c r="H55" s="18"/>
      <c r="I55" s="18"/>
      <c r="J55" s="18"/>
      <c r="K55" s="18"/>
      <c r="L55" s="18"/>
      <c r="M55" s="18"/>
      <c r="N55" s="18"/>
      <c r="O55" s="18"/>
      <c r="P55" s="18"/>
      <c r="Q55" s="18"/>
      <c r="R55" s="18"/>
      <c r="S55" s="18"/>
      <c r="T55" s="18"/>
      <c r="U55" s="18"/>
      <c r="V55" s="18"/>
    </row>
    <row r="56" spans="1:22" ht="15.75" x14ac:dyDescent="0.25">
      <c r="A56" s="17"/>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7"/>
      <c r="B57" s="18"/>
      <c r="C57" s="18"/>
      <c r="D57" s="18"/>
      <c r="E57" s="18"/>
      <c r="F57" s="18"/>
      <c r="G57" s="18"/>
      <c r="H57" s="18"/>
      <c r="I57" s="18"/>
      <c r="J57" s="18"/>
      <c r="K57" s="18"/>
      <c r="L57" s="18"/>
      <c r="M57" s="18"/>
      <c r="N57" s="18"/>
      <c r="O57" s="18"/>
      <c r="P57" s="18"/>
      <c r="Q57" s="18"/>
      <c r="R57" s="18"/>
      <c r="S57" s="18"/>
      <c r="T57" s="18"/>
      <c r="U57" s="18"/>
      <c r="V57" s="18"/>
    </row>
    <row r="58" spans="1:22" x14ac:dyDescent="0.25">
      <c r="A58" s="17"/>
      <c r="B58" s="4"/>
      <c r="C58" s="4"/>
      <c r="D58" s="4"/>
      <c r="E58" s="4"/>
      <c r="F58" s="4"/>
    </row>
    <row r="59" spans="1:22" x14ac:dyDescent="0.25">
      <c r="A59" s="17"/>
      <c r="B59" s="42" t="s">
        <v>176</v>
      </c>
      <c r="C59" s="4" t="s">
        <v>173</v>
      </c>
      <c r="D59" s="18"/>
      <c r="E59" s="18"/>
      <c r="F59" s="4"/>
    </row>
    <row r="60" spans="1:22" x14ac:dyDescent="0.25">
      <c r="A60" s="17"/>
      <c r="B60" s="30" t="s">
        <v>241</v>
      </c>
      <c r="C60" s="31" t="s">
        <v>173</v>
      </c>
      <c r="D60" s="31" t="s">
        <v>179</v>
      </c>
      <c r="E60" s="32">
        <v>4</v>
      </c>
      <c r="F60" s="33" t="s">
        <v>173</v>
      </c>
    </row>
    <row r="61" spans="1:22" x14ac:dyDescent="0.25">
      <c r="A61" s="17"/>
      <c r="B61" s="2">
        <v>2014</v>
      </c>
      <c r="C61" s="4" t="s">
        <v>173</v>
      </c>
      <c r="D61" s="4"/>
      <c r="E61" s="34">
        <v>15.7</v>
      </c>
      <c r="F61" t="s">
        <v>173</v>
      </c>
    </row>
    <row r="62" spans="1:22" x14ac:dyDescent="0.25">
      <c r="A62" s="17"/>
      <c r="B62" s="30">
        <v>2015</v>
      </c>
      <c r="C62" s="31" t="s">
        <v>173</v>
      </c>
      <c r="D62" s="31"/>
      <c r="E62" s="32">
        <v>15.5</v>
      </c>
      <c r="F62" s="33" t="s">
        <v>173</v>
      </c>
    </row>
    <row r="63" spans="1:22" x14ac:dyDescent="0.25">
      <c r="A63" s="17"/>
      <c r="B63" s="2">
        <v>2016</v>
      </c>
      <c r="C63" s="4" t="s">
        <v>173</v>
      </c>
      <c r="D63" s="4"/>
      <c r="E63" s="34">
        <v>15.2</v>
      </c>
      <c r="F63" t="s">
        <v>173</v>
      </c>
    </row>
    <row r="64" spans="1:22" x14ac:dyDescent="0.25">
      <c r="A64" s="17"/>
      <c r="B64" s="30">
        <v>2017</v>
      </c>
      <c r="C64" s="31" t="s">
        <v>173</v>
      </c>
      <c r="D64" s="31"/>
      <c r="E64" s="32">
        <v>14.6</v>
      </c>
      <c r="F64" s="33" t="s">
        <v>173</v>
      </c>
    </row>
    <row r="65" spans="1:6" ht="15.75" thickBot="1" x14ac:dyDescent="0.3">
      <c r="A65" s="17"/>
      <c r="B65" s="2" t="s">
        <v>242</v>
      </c>
      <c r="C65" s="4" t="s">
        <v>173</v>
      </c>
      <c r="D65" s="4"/>
      <c r="E65" s="34">
        <v>131.69999999999999</v>
      </c>
      <c r="F65" t="s">
        <v>173</v>
      </c>
    </row>
    <row r="66" spans="1:6" x14ac:dyDescent="0.25">
      <c r="A66" s="17"/>
      <c r="B66" s="23"/>
      <c r="C66" s="23" t="s">
        <v>173</v>
      </c>
      <c r="D66" s="35"/>
      <c r="E66" s="35"/>
      <c r="F66" s="23"/>
    </row>
    <row r="67" spans="1:6" ht="15.75" thickBot="1" x14ac:dyDescent="0.3">
      <c r="A67" s="17"/>
      <c r="B67" s="30"/>
      <c r="C67" s="47" t="s">
        <v>173</v>
      </c>
      <c r="D67" s="31" t="s">
        <v>179</v>
      </c>
      <c r="E67" s="32">
        <v>196.7</v>
      </c>
      <c r="F67" s="33" t="s">
        <v>173</v>
      </c>
    </row>
    <row r="68" spans="1:6" ht="15.75" thickTop="1" x14ac:dyDescent="0.25">
      <c r="A68" s="17"/>
      <c r="B68" s="23"/>
      <c r="C68" s="23" t="s">
        <v>173</v>
      </c>
      <c r="D68" s="37"/>
      <c r="E68" s="37"/>
      <c r="F68" s="23"/>
    </row>
  </sheetData>
  <mergeCells count="46">
    <mergeCell ref="B54:V54"/>
    <mergeCell ref="B55:V55"/>
    <mergeCell ref="B56:V56"/>
    <mergeCell ref="B57:V57"/>
    <mergeCell ref="B31:V31"/>
    <mergeCell ref="B32:V32"/>
    <mergeCell ref="B50:V50"/>
    <mergeCell ref="B51:V51"/>
    <mergeCell ref="B52:V52"/>
    <mergeCell ref="B53:V53"/>
    <mergeCell ref="B8:V8"/>
    <mergeCell ref="B9:V9"/>
    <mergeCell ref="B10:V10"/>
    <mergeCell ref="B11:V11"/>
    <mergeCell ref="B29:V29"/>
    <mergeCell ref="B30:V30"/>
    <mergeCell ref="D59:E59"/>
    <mergeCell ref="A1:A2"/>
    <mergeCell ref="B1:V1"/>
    <mergeCell ref="B2:V2"/>
    <mergeCell ref="A3:A68"/>
    <mergeCell ref="B3:V3"/>
    <mergeCell ref="B4:V4"/>
    <mergeCell ref="B5:V5"/>
    <mergeCell ref="B6:V6"/>
    <mergeCell ref="B7:V7"/>
    <mergeCell ref="D34:E34"/>
    <mergeCell ref="H34:I34"/>
    <mergeCell ref="L34:M34"/>
    <mergeCell ref="P34:Q34"/>
    <mergeCell ref="T34:U34"/>
    <mergeCell ref="D35:E35"/>
    <mergeCell ref="H35:I35"/>
    <mergeCell ref="L35:M35"/>
    <mergeCell ref="P35:Q35"/>
    <mergeCell ref="T35:U35"/>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2" max="2" width="36.5703125" bestFit="1" customWidth="1"/>
    <col min="3" max="3" width="1.85546875" bestFit="1" customWidth="1"/>
    <col min="4" max="4" width="2.7109375" customWidth="1"/>
    <col min="5" max="5" width="6.7109375" customWidth="1"/>
    <col min="6" max="6" width="2" bestFit="1" customWidth="1"/>
    <col min="8" max="8" width="1.85546875" bestFit="1" customWidth="1"/>
    <col min="9" max="9" width="5.28515625" bestFit="1" customWidth="1"/>
    <col min="10" max="11" width="1.85546875" bestFit="1" customWidth="1"/>
    <col min="12" max="12" width="3.42578125" customWidth="1"/>
    <col min="13" max="13" width="8.28515625"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7" t="s">
        <v>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1</v>
      </c>
      <c r="B3" s="18" t="s">
        <v>5</v>
      </c>
      <c r="C3" s="18"/>
      <c r="D3" s="18"/>
      <c r="E3" s="18"/>
      <c r="F3" s="18"/>
      <c r="G3" s="18"/>
      <c r="H3" s="18"/>
      <c r="I3" s="18"/>
      <c r="J3" s="18"/>
      <c r="K3" s="18"/>
      <c r="L3" s="18"/>
      <c r="M3" s="18"/>
      <c r="N3" s="18"/>
      <c r="O3" s="18"/>
      <c r="P3" s="18"/>
      <c r="Q3" s="18"/>
      <c r="R3" s="18"/>
    </row>
    <row r="4" spans="1:18" x14ac:dyDescent="0.25">
      <c r="A4" s="17"/>
      <c r="B4" s="19" t="s">
        <v>243</v>
      </c>
      <c r="C4" s="19"/>
      <c r="D4" s="19"/>
      <c r="E4" s="19"/>
      <c r="F4" s="19"/>
      <c r="G4" s="19"/>
      <c r="H4" s="19"/>
      <c r="I4" s="19"/>
      <c r="J4" s="19"/>
      <c r="K4" s="19"/>
      <c r="L4" s="19"/>
      <c r="M4" s="19"/>
      <c r="N4" s="19"/>
      <c r="O4" s="19"/>
      <c r="P4" s="19"/>
      <c r="Q4" s="19"/>
      <c r="R4" s="19"/>
    </row>
    <row r="5" spans="1:18" x14ac:dyDescent="0.25">
      <c r="A5" s="17"/>
      <c r="B5" s="21" t="s">
        <v>244</v>
      </c>
      <c r="C5" s="21"/>
      <c r="D5" s="21"/>
      <c r="E5" s="21"/>
      <c r="F5" s="21"/>
      <c r="G5" s="21"/>
      <c r="H5" s="21"/>
      <c r="I5" s="21"/>
      <c r="J5" s="21"/>
      <c r="K5" s="21"/>
      <c r="L5" s="21"/>
      <c r="M5" s="21"/>
      <c r="N5" s="21"/>
      <c r="O5" s="21"/>
      <c r="P5" s="21"/>
      <c r="Q5" s="21"/>
      <c r="R5" s="21"/>
    </row>
    <row r="6" spans="1:18" ht="15.75" x14ac:dyDescent="0.25">
      <c r="A6" s="17"/>
      <c r="B6" s="45"/>
      <c r="C6" s="45"/>
      <c r="D6" s="45"/>
      <c r="E6" s="45"/>
      <c r="F6" s="45"/>
      <c r="G6" s="45"/>
      <c r="H6" s="45"/>
      <c r="I6" s="45"/>
      <c r="J6" s="45"/>
      <c r="K6" s="45"/>
      <c r="L6" s="45"/>
      <c r="M6" s="45"/>
      <c r="N6" s="45"/>
      <c r="O6" s="45"/>
      <c r="P6" s="45"/>
      <c r="Q6" s="45"/>
      <c r="R6" s="45"/>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48" t="s">
        <v>176</v>
      </c>
      <c r="C8" s="49" t="s">
        <v>173</v>
      </c>
      <c r="D8" s="62" t="s">
        <v>245</v>
      </c>
      <c r="E8" s="62"/>
      <c r="F8" s="49"/>
      <c r="G8" s="49"/>
      <c r="H8" s="62" t="s">
        <v>246</v>
      </c>
      <c r="I8" s="62"/>
      <c r="J8" s="49"/>
      <c r="K8" s="49" t="s">
        <v>173</v>
      </c>
      <c r="L8" s="62" t="s">
        <v>247</v>
      </c>
      <c r="M8" s="62"/>
      <c r="N8" s="49"/>
      <c r="O8" s="49"/>
      <c r="P8" s="62" t="s">
        <v>52</v>
      </c>
      <c r="Q8" s="62"/>
      <c r="R8" s="49"/>
    </row>
    <row r="9" spans="1:18" x14ac:dyDescent="0.25">
      <c r="A9" s="17"/>
      <c r="B9" s="52" t="s">
        <v>248</v>
      </c>
      <c r="C9" s="53" t="s">
        <v>173</v>
      </c>
      <c r="D9" s="53" t="s">
        <v>179</v>
      </c>
      <c r="E9" s="54">
        <v>74.8</v>
      </c>
      <c r="F9" s="55" t="s">
        <v>173</v>
      </c>
      <c r="G9" s="53"/>
      <c r="H9" s="53" t="s">
        <v>179</v>
      </c>
      <c r="I9" s="54">
        <v>121.1</v>
      </c>
      <c r="J9" s="55" t="s">
        <v>173</v>
      </c>
      <c r="K9" s="53" t="s">
        <v>173</v>
      </c>
      <c r="L9" s="53" t="s">
        <v>179</v>
      </c>
      <c r="M9" s="54">
        <v>46.9</v>
      </c>
      <c r="N9" s="55" t="s">
        <v>173</v>
      </c>
      <c r="O9" s="53"/>
      <c r="P9" s="53" t="s">
        <v>179</v>
      </c>
      <c r="Q9" s="54">
        <v>242.8</v>
      </c>
      <c r="R9" s="55" t="s">
        <v>173</v>
      </c>
    </row>
    <row r="10" spans="1:18" ht="15.75" thickBot="1" x14ac:dyDescent="0.3">
      <c r="A10" s="17"/>
      <c r="B10" s="56" t="s">
        <v>211</v>
      </c>
      <c r="C10" s="12" t="s">
        <v>173</v>
      </c>
      <c r="D10" s="12"/>
      <c r="E10" s="57" t="s">
        <v>249</v>
      </c>
      <c r="F10" s="13" t="s">
        <v>193</v>
      </c>
      <c r="G10" s="12"/>
      <c r="H10" s="12"/>
      <c r="I10" s="57">
        <v>2.8</v>
      </c>
      <c r="J10" s="13" t="s">
        <v>173</v>
      </c>
      <c r="K10" s="12" t="s">
        <v>173</v>
      </c>
      <c r="L10" s="12"/>
      <c r="M10" s="57" t="s">
        <v>226</v>
      </c>
      <c r="N10" s="13" t="s">
        <v>193</v>
      </c>
      <c r="O10" s="12"/>
      <c r="P10" s="12"/>
      <c r="Q10" s="57">
        <v>1.7</v>
      </c>
      <c r="R10" s="13" t="s">
        <v>173</v>
      </c>
    </row>
    <row r="11" spans="1:18" x14ac:dyDescent="0.25">
      <c r="A11" s="17"/>
      <c r="B11" s="58"/>
      <c r="C11" s="58" t="s">
        <v>173</v>
      </c>
      <c r="D11" s="59"/>
      <c r="E11" s="59"/>
      <c r="F11" s="58"/>
      <c r="G11" s="58"/>
      <c r="H11" s="59"/>
      <c r="I11" s="59"/>
      <c r="J11" s="58"/>
      <c r="K11" s="58" t="s">
        <v>173</v>
      </c>
      <c r="L11" s="59"/>
      <c r="M11" s="59"/>
      <c r="N11" s="58"/>
      <c r="O11" s="58"/>
      <c r="P11" s="59"/>
      <c r="Q11" s="59"/>
      <c r="R11" s="58"/>
    </row>
    <row r="12" spans="1:18" ht="15.75" thickBot="1" x14ac:dyDescent="0.3">
      <c r="A12" s="17"/>
      <c r="B12" s="52" t="s">
        <v>212</v>
      </c>
      <c r="C12" s="60" t="s">
        <v>173</v>
      </c>
      <c r="D12" s="53" t="s">
        <v>179</v>
      </c>
      <c r="E12" s="54">
        <v>74.099999999999994</v>
      </c>
      <c r="F12" s="55" t="s">
        <v>173</v>
      </c>
      <c r="G12" s="60"/>
      <c r="H12" s="53" t="s">
        <v>179</v>
      </c>
      <c r="I12" s="54">
        <v>123.9</v>
      </c>
      <c r="J12" s="55" t="s">
        <v>173</v>
      </c>
      <c r="K12" s="60" t="s">
        <v>173</v>
      </c>
      <c r="L12" s="53" t="s">
        <v>179</v>
      </c>
      <c r="M12" s="54">
        <v>46.5</v>
      </c>
      <c r="N12" s="55" t="s">
        <v>173</v>
      </c>
      <c r="O12" s="60"/>
      <c r="P12" s="53" t="s">
        <v>179</v>
      </c>
      <c r="Q12" s="54">
        <v>244.5</v>
      </c>
      <c r="R12" s="55" t="s">
        <v>173</v>
      </c>
    </row>
    <row r="13" spans="1:18" ht="15.75" thickTop="1" x14ac:dyDescent="0.25">
      <c r="A13" s="17"/>
      <c r="B13" s="58"/>
      <c r="C13" s="58" t="s">
        <v>173</v>
      </c>
      <c r="D13" s="61"/>
      <c r="E13" s="61"/>
      <c r="F13" s="58"/>
      <c r="G13" s="58"/>
      <c r="H13" s="61"/>
      <c r="I13" s="61"/>
      <c r="J13" s="58"/>
      <c r="K13" s="58" t="s">
        <v>173</v>
      </c>
      <c r="L13" s="61"/>
      <c r="M13" s="61"/>
      <c r="N13" s="58"/>
      <c r="O13" s="58"/>
      <c r="P13" s="61"/>
      <c r="Q13" s="61"/>
      <c r="R13" s="58"/>
    </row>
    <row r="14" spans="1:18" x14ac:dyDescent="0.25">
      <c r="A14" s="17"/>
      <c r="B14" s="21" t="s">
        <v>250</v>
      </c>
      <c r="C14" s="21"/>
      <c r="D14" s="21"/>
      <c r="E14" s="21"/>
      <c r="F14" s="21"/>
      <c r="G14" s="21"/>
      <c r="H14" s="21"/>
      <c r="I14" s="21"/>
      <c r="J14" s="21"/>
      <c r="K14" s="21"/>
      <c r="L14" s="21"/>
      <c r="M14" s="21"/>
      <c r="N14" s="21"/>
      <c r="O14" s="21"/>
      <c r="P14" s="21"/>
      <c r="Q14" s="21"/>
      <c r="R14" s="21"/>
    </row>
    <row r="15" spans="1:18" ht="15.75" x14ac:dyDescent="0.25">
      <c r="A15" s="17"/>
      <c r="B15" s="45"/>
      <c r="C15" s="45"/>
      <c r="D15" s="45"/>
      <c r="E15" s="45"/>
      <c r="F15" s="45"/>
      <c r="G15" s="45"/>
      <c r="H15" s="45"/>
      <c r="I15" s="45"/>
      <c r="J15" s="45"/>
      <c r="K15" s="45"/>
      <c r="L15" s="45"/>
      <c r="M15" s="45"/>
      <c r="N15" s="45"/>
      <c r="O15" s="45"/>
      <c r="P15" s="45"/>
      <c r="Q15" s="45"/>
      <c r="R15" s="45"/>
    </row>
    <row r="16" spans="1:18" x14ac:dyDescent="0.25">
      <c r="A16" s="17"/>
      <c r="B16" s="12"/>
      <c r="C16" s="12"/>
      <c r="D16" s="12"/>
      <c r="E16" s="12"/>
      <c r="F16" s="12"/>
      <c r="G16" s="12"/>
      <c r="H16" s="12"/>
      <c r="I16" s="12"/>
      <c r="J16" s="12"/>
      <c r="K16" s="12"/>
      <c r="L16" s="12"/>
      <c r="M16" s="12"/>
      <c r="N16" s="12"/>
      <c r="O16" s="12"/>
      <c r="P16" s="12"/>
      <c r="Q16" s="12"/>
      <c r="R16" s="12"/>
    </row>
    <row r="17" spans="1:18" ht="15.75" thickBot="1" x14ac:dyDescent="0.3">
      <c r="A17" s="17"/>
      <c r="B17" s="48" t="s">
        <v>176</v>
      </c>
      <c r="C17" s="49" t="s">
        <v>173</v>
      </c>
      <c r="D17" s="62" t="s">
        <v>245</v>
      </c>
      <c r="E17" s="62"/>
      <c r="F17" s="49"/>
      <c r="G17" s="49"/>
      <c r="H17" s="62" t="s">
        <v>246</v>
      </c>
      <c r="I17" s="62"/>
      <c r="J17" s="49"/>
      <c r="K17" s="49" t="s">
        <v>173</v>
      </c>
      <c r="L17" s="62" t="s">
        <v>247</v>
      </c>
      <c r="M17" s="62"/>
      <c r="N17" s="49"/>
      <c r="O17" s="49"/>
      <c r="P17" s="62" t="s">
        <v>52</v>
      </c>
      <c r="Q17" s="62"/>
      <c r="R17" s="49"/>
    </row>
    <row r="18" spans="1:18" x14ac:dyDescent="0.25">
      <c r="A18" s="17"/>
      <c r="B18" s="52" t="s">
        <v>251</v>
      </c>
      <c r="C18" s="53" t="s">
        <v>173</v>
      </c>
      <c r="D18" s="53" t="s">
        <v>179</v>
      </c>
      <c r="E18" s="54">
        <v>73.900000000000006</v>
      </c>
      <c r="F18" s="55" t="s">
        <v>173</v>
      </c>
      <c r="G18" s="53"/>
      <c r="H18" s="53" t="s">
        <v>179</v>
      </c>
      <c r="I18" s="54">
        <v>116.7</v>
      </c>
      <c r="J18" s="55" t="s">
        <v>173</v>
      </c>
      <c r="K18" s="53" t="s">
        <v>173</v>
      </c>
      <c r="L18" s="53" t="s">
        <v>179</v>
      </c>
      <c r="M18" s="54">
        <v>47.8</v>
      </c>
      <c r="N18" s="55" t="s">
        <v>173</v>
      </c>
      <c r="O18" s="53"/>
      <c r="P18" s="53" t="s">
        <v>179</v>
      </c>
      <c r="Q18" s="54">
        <v>238.4</v>
      </c>
      <c r="R18" s="55" t="s">
        <v>173</v>
      </c>
    </row>
    <row r="19" spans="1:18" ht="25.5" x14ac:dyDescent="0.25">
      <c r="A19" s="17"/>
      <c r="B19" s="56" t="s">
        <v>252</v>
      </c>
      <c r="C19" s="12" t="s">
        <v>173</v>
      </c>
      <c r="D19" s="12"/>
      <c r="E19" s="57" t="s">
        <v>253</v>
      </c>
      <c r="F19" s="13" t="s">
        <v>193</v>
      </c>
      <c r="G19" s="12"/>
      <c r="H19" s="12"/>
      <c r="I19" s="57">
        <v>1.6</v>
      </c>
      <c r="J19" s="13" t="s">
        <v>173</v>
      </c>
      <c r="K19" s="12" t="s">
        <v>173</v>
      </c>
      <c r="L19" s="12"/>
      <c r="M19" s="57" t="s">
        <v>254</v>
      </c>
      <c r="N19" s="13" t="s">
        <v>193</v>
      </c>
      <c r="O19" s="12"/>
      <c r="P19" s="12"/>
      <c r="Q19" s="57" t="s">
        <v>249</v>
      </c>
      <c r="R19" s="13" t="s">
        <v>193</v>
      </c>
    </row>
    <row r="20" spans="1:18" ht="15.75" thickBot="1" x14ac:dyDescent="0.3">
      <c r="A20" s="17"/>
      <c r="B20" s="52" t="s">
        <v>211</v>
      </c>
      <c r="C20" s="53" t="s">
        <v>173</v>
      </c>
      <c r="D20" s="53"/>
      <c r="E20" s="54">
        <v>2</v>
      </c>
      <c r="F20" s="55" t="s">
        <v>173</v>
      </c>
      <c r="G20" s="53"/>
      <c r="H20" s="53"/>
      <c r="I20" s="54">
        <v>2.8</v>
      </c>
      <c r="J20" s="55" t="s">
        <v>173</v>
      </c>
      <c r="K20" s="53" t="s">
        <v>173</v>
      </c>
      <c r="L20" s="53"/>
      <c r="M20" s="54">
        <v>0.3</v>
      </c>
      <c r="N20" s="55" t="s">
        <v>173</v>
      </c>
      <c r="O20" s="53"/>
      <c r="P20" s="53"/>
      <c r="Q20" s="54">
        <v>5.0999999999999996</v>
      </c>
      <c r="R20" s="55" t="s">
        <v>173</v>
      </c>
    </row>
    <row r="21" spans="1:18" x14ac:dyDescent="0.25">
      <c r="A21" s="17"/>
      <c r="B21" s="58"/>
      <c r="C21" s="58" t="s">
        <v>173</v>
      </c>
      <c r="D21" s="59"/>
      <c r="E21" s="59"/>
      <c r="F21" s="58"/>
      <c r="G21" s="58"/>
      <c r="H21" s="59"/>
      <c r="I21" s="59"/>
      <c r="J21" s="58"/>
      <c r="K21" s="58" t="s">
        <v>173</v>
      </c>
      <c r="L21" s="59"/>
      <c r="M21" s="59"/>
      <c r="N21" s="58"/>
      <c r="O21" s="58"/>
      <c r="P21" s="59"/>
      <c r="Q21" s="59"/>
      <c r="R21" s="58"/>
    </row>
    <row r="22" spans="1:18" ht="15.75" thickBot="1" x14ac:dyDescent="0.3">
      <c r="A22" s="17"/>
      <c r="B22" s="56" t="s">
        <v>231</v>
      </c>
      <c r="C22" s="49" t="s">
        <v>173</v>
      </c>
      <c r="D22" s="12" t="s">
        <v>179</v>
      </c>
      <c r="E22" s="57">
        <v>74.8</v>
      </c>
      <c r="F22" s="13" t="s">
        <v>173</v>
      </c>
      <c r="G22" s="49"/>
      <c r="H22" s="12" t="s">
        <v>179</v>
      </c>
      <c r="I22" s="57">
        <v>121.1</v>
      </c>
      <c r="J22" s="13" t="s">
        <v>173</v>
      </c>
      <c r="K22" s="49" t="s">
        <v>173</v>
      </c>
      <c r="L22" s="12" t="s">
        <v>179</v>
      </c>
      <c r="M22" s="57">
        <v>46.9</v>
      </c>
      <c r="N22" s="13" t="s">
        <v>173</v>
      </c>
      <c r="O22" s="49"/>
      <c r="P22" s="12" t="s">
        <v>179</v>
      </c>
      <c r="Q22" s="57">
        <v>242.8</v>
      </c>
      <c r="R22" s="13" t="s">
        <v>173</v>
      </c>
    </row>
    <row r="23" spans="1:18" ht="15.75" thickTop="1" x14ac:dyDescent="0.25">
      <c r="A23" s="17"/>
      <c r="B23" s="58"/>
      <c r="C23" s="58" t="s">
        <v>173</v>
      </c>
      <c r="D23" s="61"/>
      <c r="E23" s="61"/>
      <c r="F23" s="58"/>
      <c r="G23" s="58"/>
      <c r="H23" s="61"/>
      <c r="I23" s="61"/>
      <c r="J23" s="58"/>
      <c r="K23" s="58" t="s">
        <v>173</v>
      </c>
      <c r="L23" s="61"/>
      <c r="M23" s="61"/>
      <c r="N23" s="58"/>
      <c r="O23" s="58"/>
      <c r="P23" s="61"/>
      <c r="Q23" s="61"/>
      <c r="R23" s="58"/>
    </row>
  </sheetData>
  <mergeCells count="18">
    <mergeCell ref="A1:A2"/>
    <mergeCell ref="B1:R1"/>
    <mergeCell ref="B2:R2"/>
    <mergeCell ref="A3:A23"/>
    <mergeCell ref="B3:R3"/>
    <mergeCell ref="B4:R4"/>
    <mergeCell ref="B5:R5"/>
    <mergeCell ref="B6:R6"/>
    <mergeCell ref="B14:R14"/>
    <mergeCell ref="B15:R15"/>
    <mergeCell ref="D8:E8"/>
    <mergeCell ref="H8:I8"/>
    <mergeCell ref="L8:M8"/>
    <mergeCell ref="P8:Q8"/>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1" bestFit="1" customWidth="1"/>
    <col min="2" max="2" width="36.5703125" bestFit="1" customWidth="1"/>
    <col min="3" max="3" width="8" customWidth="1"/>
    <col min="4" max="4" width="36.5703125" bestFit="1" customWidth="1"/>
    <col min="5" max="5" width="8" customWidth="1"/>
    <col min="6" max="6" width="8.7109375" customWidth="1"/>
    <col min="7" max="7" width="19" customWidth="1"/>
    <col min="8" max="8" width="9.28515625" customWidth="1"/>
    <col min="9" max="9" width="36.5703125" customWidth="1"/>
    <col min="10" max="10" width="8.7109375" customWidth="1"/>
    <col min="11" max="11" width="19" customWidth="1"/>
    <col min="12" max="12" width="9.28515625"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255</v>
      </c>
      <c r="B3" s="18" t="s">
        <v>5</v>
      </c>
      <c r="C3" s="18"/>
      <c r="D3" s="18"/>
      <c r="E3" s="18"/>
      <c r="F3" s="18"/>
      <c r="G3" s="18"/>
      <c r="H3" s="18"/>
      <c r="I3" s="18"/>
      <c r="J3" s="18"/>
      <c r="K3" s="18"/>
      <c r="L3" s="18"/>
    </row>
    <row r="4" spans="1:12" x14ac:dyDescent="0.25">
      <c r="A4" s="17"/>
      <c r="B4" s="43" t="s">
        <v>256</v>
      </c>
      <c r="C4" s="43"/>
      <c r="D4" s="43"/>
      <c r="E4" s="43"/>
      <c r="F4" s="43"/>
      <c r="G4" s="43"/>
      <c r="H4" s="43"/>
      <c r="I4" s="43"/>
      <c r="J4" s="43"/>
      <c r="K4" s="43"/>
      <c r="L4" s="43"/>
    </row>
    <row r="5" spans="1:12" x14ac:dyDescent="0.25">
      <c r="A5" s="17"/>
      <c r="B5" s="18"/>
      <c r="C5" s="18"/>
      <c r="D5" s="18"/>
      <c r="E5" s="18"/>
      <c r="F5" s="18"/>
      <c r="G5" s="18"/>
      <c r="H5" s="18"/>
      <c r="I5" s="18"/>
      <c r="J5" s="18"/>
      <c r="K5" s="18"/>
      <c r="L5" s="18"/>
    </row>
    <row r="6" spans="1:12" ht="38.25" customHeight="1" x14ac:dyDescent="0.25">
      <c r="A6" s="17"/>
      <c r="B6" s="44" t="s">
        <v>257</v>
      </c>
      <c r="C6" s="44"/>
      <c r="D6" s="44"/>
      <c r="E6" s="44"/>
      <c r="F6" s="44"/>
      <c r="G6" s="44"/>
      <c r="H6" s="44"/>
      <c r="I6" s="44"/>
      <c r="J6" s="44"/>
      <c r="K6" s="44"/>
      <c r="L6" s="44"/>
    </row>
    <row r="7" spans="1:12" x14ac:dyDescent="0.25">
      <c r="A7" s="17"/>
      <c r="B7" s="18"/>
      <c r="C7" s="18"/>
      <c r="D7" s="18"/>
      <c r="E7" s="18"/>
      <c r="F7" s="18"/>
      <c r="G7" s="18"/>
      <c r="H7" s="18"/>
      <c r="I7" s="18"/>
      <c r="J7" s="18"/>
      <c r="K7" s="18"/>
      <c r="L7" s="18"/>
    </row>
    <row r="8" spans="1:12" ht="25.5" customHeight="1" x14ac:dyDescent="0.25">
      <c r="A8" s="17"/>
      <c r="B8" s="44" t="s">
        <v>258</v>
      </c>
      <c r="C8" s="44"/>
      <c r="D8" s="44"/>
      <c r="E8" s="44"/>
      <c r="F8" s="44"/>
      <c r="G8" s="44"/>
      <c r="H8" s="44"/>
      <c r="I8" s="44"/>
      <c r="J8" s="44"/>
      <c r="K8" s="44"/>
      <c r="L8" s="44"/>
    </row>
    <row r="9" spans="1:12" x14ac:dyDescent="0.25">
      <c r="A9" s="17"/>
      <c r="B9" s="18"/>
      <c r="C9" s="18"/>
      <c r="D9" s="18"/>
      <c r="E9" s="18"/>
      <c r="F9" s="18"/>
      <c r="G9" s="18"/>
      <c r="H9" s="18"/>
      <c r="I9" s="18"/>
      <c r="J9" s="18"/>
      <c r="K9" s="18"/>
      <c r="L9" s="18"/>
    </row>
    <row r="10" spans="1:12" x14ac:dyDescent="0.25">
      <c r="A10" s="17"/>
      <c r="B10" s="46"/>
      <c r="C10" s="46"/>
      <c r="D10" s="46"/>
      <c r="E10" s="46"/>
      <c r="F10" s="46"/>
      <c r="G10" s="46"/>
      <c r="H10" s="46"/>
      <c r="I10" s="46"/>
      <c r="J10" s="46"/>
      <c r="K10" s="46"/>
      <c r="L10" s="46"/>
    </row>
    <row r="11" spans="1:12" x14ac:dyDescent="0.25">
      <c r="A11" s="17"/>
      <c r="B11" s="18"/>
      <c r="C11" s="18"/>
      <c r="D11" s="18"/>
      <c r="E11" s="18"/>
      <c r="F11" s="18"/>
      <c r="G11" s="18"/>
      <c r="H11" s="18"/>
      <c r="I11" s="18"/>
      <c r="J11" s="18"/>
      <c r="K11" s="18"/>
      <c r="L11" s="18"/>
    </row>
    <row r="12" spans="1:12" x14ac:dyDescent="0.25">
      <c r="A12" s="17"/>
      <c r="B12" s="44" t="s">
        <v>259</v>
      </c>
      <c r="C12" s="44"/>
      <c r="D12" s="44"/>
      <c r="E12" s="44"/>
      <c r="F12" s="44"/>
      <c r="G12" s="44"/>
      <c r="H12" s="44"/>
      <c r="I12" s="44"/>
      <c r="J12" s="44"/>
      <c r="K12" s="44"/>
      <c r="L12" s="44"/>
    </row>
    <row r="13" spans="1:12" x14ac:dyDescent="0.25">
      <c r="A13" s="17"/>
      <c r="B13" s="18"/>
      <c r="C13" s="18"/>
      <c r="D13" s="18"/>
      <c r="E13" s="18"/>
      <c r="F13" s="18"/>
      <c r="G13" s="18"/>
      <c r="H13" s="18"/>
      <c r="I13" s="18"/>
      <c r="J13" s="18"/>
      <c r="K13" s="18"/>
      <c r="L13" s="18"/>
    </row>
    <row r="14" spans="1:12" ht="15.75" x14ac:dyDescent="0.25">
      <c r="A14" s="17"/>
      <c r="B14" s="45"/>
      <c r="C14" s="45"/>
      <c r="D14" s="45"/>
      <c r="E14" s="45"/>
      <c r="F14" s="45"/>
      <c r="G14" s="45"/>
      <c r="H14" s="45"/>
      <c r="I14" s="45"/>
      <c r="J14" s="45"/>
      <c r="K14" s="45"/>
      <c r="L14" s="45"/>
    </row>
    <row r="15" spans="1:12" x14ac:dyDescent="0.25">
      <c r="A15" s="17"/>
      <c r="B15" s="18"/>
      <c r="C15" s="18"/>
      <c r="D15" s="18"/>
      <c r="E15" s="18"/>
      <c r="F15" s="18"/>
      <c r="G15" s="18"/>
      <c r="H15" s="18"/>
      <c r="I15" s="18"/>
      <c r="J15" s="18"/>
      <c r="K15" s="18"/>
      <c r="L15" s="18"/>
    </row>
    <row r="16" spans="1:12" x14ac:dyDescent="0.25">
      <c r="A16" s="17"/>
      <c r="B16" s="4"/>
      <c r="C16" s="4"/>
      <c r="D16" s="4"/>
      <c r="E16" s="4"/>
      <c r="F16" s="4"/>
      <c r="G16" s="4"/>
      <c r="H16" s="4"/>
      <c r="I16" s="4"/>
      <c r="J16" s="4"/>
      <c r="K16" s="4"/>
      <c r="L16" s="4"/>
    </row>
    <row r="17" spans="1:12" ht="15.75" thickBot="1" x14ac:dyDescent="0.3">
      <c r="A17" s="17"/>
      <c r="B17" s="42" t="s">
        <v>176</v>
      </c>
      <c r="C17" s="4"/>
      <c r="D17" s="28" t="s">
        <v>260</v>
      </c>
      <c r="E17" s="4"/>
      <c r="F17" s="38" t="s">
        <v>174</v>
      </c>
      <c r="G17" s="38"/>
      <c r="H17" s="4"/>
      <c r="I17" s="4"/>
      <c r="J17" s="38" t="s">
        <v>175</v>
      </c>
      <c r="K17" s="38"/>
      <c r="L17" s="4"/>
    </row>
    <row r="18" spans="1:12" ht="15.75" thickBot="1" x14ac:dyDescent="0.3">
      <c r="A18" s="17"/>
      <c r="B18" s="30" t="s">
        <v>261</v>
      </c>
      <c r="C18" s="31"/>
      <c r="D18" s="31" t="s">
        <v>66</v>
      </c>
      <c r="E18" s="31"/>
      <c r="F18" s="31" t="s">
        <v>179</v>
      </c>
      <c r="G18" s="32" t="s">
        <v>210</v>
      </c>
      <c r="H18" s="33" t="s">
        <v>173</v>
      </c>
      <c r="I18" s="31"/>
      <c r="J18" s="31" t="s">
        <v>179</v>
      </c>
      <c r="K18" s="32">
        <v>0.3</v>
      </c>
      <c r="L18" s="33" t="s">
        <v>173</v>
      </c>
    </row>
    <row r="19" spans="1:12" x14ac:dyDescent="0.25">
      <c r="A19" s="17"/>
      <c r="B19" s="23"/>
      <c r="C19" s="23"/>
      <c r="D19" s="23"/>
      <c r="E19" s="23"/>
      <c r="F19" s="35"/>
      <c r="G19" s="35"/>
      <c r="H19" s="23"/>
      <c r="I19" s="23"/>
      <c r="J19" s="35"/>
      <c r="K19" s="35"/>
      <c r="L19" s="23"/>
    </row>
    <row r="20" spans="1:12" ht="15.75" thickBot="1" x14ac:dyDescent="0.3">
      <c r="A20" s="17"/>
      <c r="B20" s="2" t="s">
        <v>52</v>
      </c>
      <c r="C20" s="36"/>
      <c r="D20" s="4"/>
      <c r="E20" s="36"/>
      <c r="F20" s="4" t="s">
        <v>179</v>
      </c>
      <c r="G20" s="34" t="s">
        <v>210</v>
      </c>
      <c r="H20" t="s">
        <v>173</v>
      </c>
      <c r="I20" s="36"/>
      <c r="J20" s="4" t="s">
        <v>179</v>
      </c>
      <c r="K20" s="34">
        <v>0.3</v>
      </c>
      <c r="L20" t="s">
        <v>173</v>
      </c>
    </row>
    <row r="21" spans="1:12" ht="15.75" thickTop="1" x14ac:dyDescent="0.25">
      <c r="A21" s="17"/>
      <c r="B21" s="23"/>
      <c r="C21" s="23"/>
      <c r="D21" s="23"/>
      <c r="E21" s="23"/>
      <c r="F21" s="37"/>
      <c r="G21" s="37"/>
      <c r="H21" s="23"/>
      <c r="I21" s="23"/>
      <c r="J21" s="37"/>
      <c r="K21" s="37"/>
      <c r="L21" s="23"/>
    </row>
    <row r="22" spans="1:12" x14ac:dyDescent="0.25">
      <c r="A22" s="17"/>
      <c r="B22" s="4"/>
      <c r="C22" s="18"/>
      <c r="D22" s="18"/>
      <c r="E22" s="18"/>
      <c r="F22" s="18"/>
      <c r="G22" s="18"/>
      <c r="H22" s="18"/>
      <c r="I22" s="18"/>
      <c r="J22" s="18"/>
      <c r="K22" s="18"/>
      <c r="L22" s="18"/>
    </row>
    <row r="23" spans="1:12" ht="15.75" thickBot="1" x14ac:dyDescent="0.3">
      <c r="A23" s="17"/>
      <c r="B23" s="42" t="s">
        <v>176</v>
      </c>
      <c r="C23" s="4"/>
      <c r="D23" s="28" t="s">
        <v>262</v>
      </c>
      <c r="E23" s="4"/>
      <c r="F23" s="65">
        <v>41547</v>
      </c>
      <c r="G23" s="65"/>
      <c r="H23" s="4"/>
      <c r="I23" s="4"/>
      <c r="J23" s="65">
        <v>41274</v>
      </c>
      <c r="K23" s="65"/>
      <c r="L23" s="4"/>
    </row>
    <row r="24" spans="1:12" ht="15.75" thickBot="1" x14ac:dyDescent="0.3">
      <c r="A24" s="17"/>
      <c r="B24" s="30" t="s">
        <v>261</v>
      </c>
      <c r="C24" s="31"/>
      <c r="D24" s="31" t="s">
        <v>78</v>
      </c>
      <c r="E24" s="31"/>
      <c r="F24" s="31" t="s">
        <v>179</v>
      </c>
      <c r="G24" s="32">
        <v>2.2999999999999998</v>
      </c>
      <c r="H24" s="33" t="s">
        <v>173</v>
      </c>
      <c r="I24" s="31"/>
      <c r="J24" s="31" t="s">
        <v>179</v>
      </c>
      <c r="K24" s="32">
        <v>1.4</v>
      </c>
      <c r="L24" s="33" t="s">
        <v>173</v>
      </c>
    </row>
    <row r="25" spans="1:12" x14ac:dyDescent="0.25">
      <c r="A25" s="17"/>
      <c r="B25" s="23"/>
      <c r="C25" s="23"/>
      <c r="D25" s="23"/>
      <c r="E25" s="23"/>
      <c r="F25" s="35"/>
      <c r="G25" s="35"/>
      <c r="H25" s="23"/>
      <c r="I25" s="23"/>
      <c r="J25" s="35"/>
      <c r="K25" s="35"/>
      <c r="L25" s="23"/>
    </row>
    <row r="26" spans="1:12" ht="15.75" thickBot="1" x14ac:dyDescent="0.3">
      <c r="A26" s="17"/>
      <c r="B26" s="2" t="s">
        <v>52</v>
      </c>
      <c r="C26" s="36"/>
      <c r="D26" s="4"/>
      <c r="E26" s="36"/>
      <c r="F26" s="4" t="s">
        <v>179</v>
      </c>
      <c r="G26" s="34">
        <v>2.2999999999999998</v>
      </c>
      <c r="H26" t="s">
        <v>173</v>
      </c>
      <c r="I26" s="36"/>
      <c r="J26" s="4" t="s">
        <v>179</v>
      </c>
      <c r="K26" s="34">
        <v>1.4</v>
      </c>
      <c r="L26" t="s">
        <v>173</v>
      </c>
    </row>
    <row r="27" spans="1:12" ht="15.75" thickTop="1" x14ac:dyDescent="0.25">
      <c r="A27" s="17"/>
      <c r="B27" s="23"/>
      <c r="C27" s="23"/>
      <c r="D27" s="23"/>
      <c r="E27" s="23"/>
      <c r="F27" s="37"/>
      <c r="G27" s="37"/>
      <c r="H27" s="23"/>
      <c r="I27" s="23"/>
      <c r="J27" s="37"/>
      <c r="K27" s="37"/>
      <c r="L27" s="23"/>
    </row>
    <row r="28" spans="1:12" x14ac:dyDescent="0.25">
      <c r="A28" s="17"/>
      <c r="B28" s="44" t="s">
        <v>263</v>
      </c>
      <c r="C28" s="44"/>
      <c r="D28" s="44"/>
      <c r="E28" s="44"/>
      <c r="F28" s="44"/>
      <c r="G28" s="44"/>
      <c r="H28" s="44"/>
      <c r="I28" s="44"/>
      <c r="J28" s="44"/>
      <c r="K28" s="44"/>
      <c r="L28" s="44"/>
    </row>
    <row r="29" spans="1:12" x14ac:dyDescent="0.25">
      <c r="A29" s="17"/>
      <c r="B29" s="18"/>
      <c r="C29" s="18"/>
      <c r="D29" s="18"/>
      <c r="E29" s="18"/>
      <c r="F29" s="18"/>
      <c r="G29" s="18"/>
      <c r="H29" s="18"/>
      <c r="I29" s="18"/>
      <c r="J29" s="18"/>
      <c r="K29" s="18"/>
      <c r="L29" s="18"/>
    </row>
    <row r="30" spans="1:12" ht="15.75" x14ac:dyDescent="0.25">
      <c r="A30" s="17"/>
      <c r="B30" s="45"/>
      <c r="C30" s="45"/>
      <c r="D30" s="45"/>
      <c r="E30" s="45"/>
      <c r="F30" s="45"/>
      <c r="G30" s="45"/>
      <c r="H30" s="45"/>
      <c r="I30" s="45"/>
      <c r="J30" s="45"/>
      <c r="K30" s="45"/>
      <c r="L30" s="45"/>
    </row>
    <row r="31" spans="1:12" x14ac:dyDescent="0.25">
      <c r="A31" s="17"/>
      <c r="B31" s="18"/>
      <c r="C31" s="18"/>
      <c r="D31" s="18"/>
      <c r="E31" s="18"/>
      <c r="F31" s="18"/>
      <c r="G31" s="18"/>
      <c r="H31" s="18"/>
      <c r="I31" s="18"/>
      <c r="J31" s="18"/>
      <c r="K31" s="18"/>
      <c r="L31" s="18"/>
    </row>
    <row r="32" spans="1:12" x14ac:dyDescent="0.25">
      <c r="A32" s="17"/>
      <c r="B32" s="4"/>
      <c r="C32" s="4"/>
      <c r="D32" s="4"/>
      <c r="E32" s="4"/>
      <c r="F32" s="4"/>
      <c r="G32" s="4"/>
      <c r="H32" s="4"/>
      <c r="I32" s="4"/>
      <c r="J32" s="4"/>
      <c r="K32" s="4"/>
      <c r="L32" s="4"/>
    </row>
    <row r="33" spans="1:12" ht="30.75" thickBot="1" x14ac:dyDescent="0.3">
      <c r="A33" s="17"/>
      <c r="B33" s="4"/>
      <c r="C33" s="4" t="s">
        <v>173</v>
      </c>
      <c r="D33" s="27" t="s">
        <v>264</v>
      </c>
      <c r="E33" s="4" t="s">
        <v>173</v>
      </c>
      <c r="F33" s="38" t="s">
        <v>266</v>
      </c>
      <c r="G33" s="38"/>
      <c r="H33" s="38"/>
      <c r="I33" s="38"/>
      <c r="J33" s="38"/>
      <c r="K33" s="38"/>
      <c r="L33" s="4"/>
    </row>
    <row r="34" spans="1:12" ht="15" customHeight="1" x14ac:dyDescent="0.25">
      <c r="A34" s="17"/>
      <c r="B34" s="66" t="s">
        <v>176</v>
      </c>
      <c r="C34" s="18" t="s">
        <v>173</v>
      </c>
      <c r="D34" s="27" t="s">
        <v>265</v>
      </c>
      <c r="E34" s="18" t="s">
        <v>173</v>
      </c>
      <c r="F34" s="41" t="s">
        <v>267</v>
      </c>
      <c r="G34" s="41"/>
      <c r="H34" s="39"/>
      <c r="I34" s="39"/>
      <c r="J34" s="41" t="s">
        <v>267</v>
      </c>
      <c r="K34" s="41"/>
      <c r="L34" s="18"/>
    </row>
    <row r="35" spans="1:12" ht="15.75" thickBot="1" x14ac:dyDescent="0.3">
      <c r="A35" s="17"/>
      <c r="B35" s="66"/>
      <c r="C35" s="18"/>
      <c r="D35" s="63"/>
      <c r="E35" s="18"/>
      <c r="F35" s="38">
        <v>2013</v>
      </c>
      <c r="G35" s="38"/>
      <c r="H35" s="18"/>
      <c r="I35" s="18"/>
      <c r="J35" s="38">
        <v>2012</v>
      </c>
      <c r="K35" s="38"/>
      <c r="L35" s="18"/>
    </row>
    <row r="36" spans="1:12" ht="30.75" thickBot="1" x14ac:dyDescent="0.3">
      <c r="A36" s="17"/>
      <c r="B36" s="30" t="s">
        <v>268</v>
      </c>
      <c r="C36" s="31" t="s">
        <v>173</v>
      </c>
      <c r="D36" s="31" t="s">
        <v>32</v>
      </c>
      <c r="E36" s="31" t="s">
        <v>173</v>
      </c>
      <c r="F36" s="31" t="s">
        <v>179</v>
      </c>
      <c r="G36" s="32" t="s">
        <v>223</v>
      </c>
      <c r="H36" s="33" t="s">
        <v>193</v>
      </c>
      <c r="I36" s="31"/>
      <c r="J36" s="31" t="s">
        <v>179</v>
      </c>
      <c r="K36" s="32" t="s">
        <v>221</v>
      </c>
      <c r="L36" s="33" t="s">
        <v>193</v>
      </c>
    </row>
    <row r="37" spans="1:12" x14ac:dyDescent="0.25">
      <c r="A37" s="17"/>
      <c r="B37" s="23"/>
      <c r="C37" s="23" t="s">
        <v>173</v>
      </c>
      <c r="D37" s="23"/>
      <c r="E37" s="23" t="s">
        <v>173</v>
      </c>
      <c r="F37" s="35"/>
      <c r="G37" s="35"/>
      <c r="H37" s="23"/>
      <c r="I37" s="23"/>
      <c r="J37" s="35"/>
      <c r="K37" s="35"/>
      <c r="L37" s="23"/>
    </row>
    <row r="38" spans="1:12" ht="15.75" thickBot="1" x14ac:dyDescent="0.3">
      <c r="A38" s="17"/>
      <c r="B38" s="2" t="s">
        <v>52</v>
      </c>
      <c r="C38" s="36" t="s">
        <v>173</v>
      </c>
      <c r="D38" s="4"/>
      <c r="E38" s="36" t="s">
        <v>173</v>
      </c>
      <c r="F38" s="4" t="s">
        <v>179</v>
      </c>
      <c r="G38" s="34" t="s">
        <v>223</v>
      </c>
      <c r="H38" t="s">
        <v>193</v>
      </c>
      <c r="I38" s="36"/>
      <c r="J38" s="4" t="s">
        <v>179</v>
      </c>
      <c r="K38" s="34" t="s">
        <v>221</v>
      </c>
      <c r="L38" t="s">
        <v>193</v>
      </c>
    </row>
    <row r="39" spans="1:12" ht="15.75" thickTop="1" x14ac:dyDescent="0.25">
      <c r="A39" s="17"/>
      <c r="B39" s="23"/>
      <c r="C39" s="23" t="s">
        <v>173</v>
      </c>
      <c r="D39" s="23"/>
      <c r="E39" s="23" t="s">
        <v>173</v>
      </c>
      <c r="F39" s="37"/>
      <c r="G39" s="37"/>
      <c r="H39" s="23"/>
      <c r="I39" s="23"/>
      <c r="J39" s="37"/>
      <c r="K39" s="37"/>
      <c r="L39" s="23"/>
    </row>
    <row r="40" spans="1:12" x14ac:dyDescent="0.25">
      <c r="A40" s="17"/>
      <c r="B40" s="4"/>
      <c r="C40" s="18"/>
      <c r="D40" s="18"/>
      <c r="E40" s="18"/>
      <c r="F40" s="18"/>
      <c r="G40" s="18"/>
      <c r="H40" s="18"/>
      <c r="I40" s="18"/>
      <c r="J40" s="18"/>
      <c r="K40" s="18"/>
      <c r="L40" s="18"/>
    </row>
    <row r="41" spans="1:12" x14ac:dyDescent="0.25">
      <c r="A41" s="17"/>
      <c r="B41" s="18"/>
      <c r="C41" s="18" t="s">
        <v>173</v>
      </c>
      <c r="D41" s="27" t="s">
        <v>269</v>
      </c>
      <c r="E41" s="18" t="s">
        <v>173</v>
      </c>
      <c r="F41" s="40" t="s">
        <v>266</v>
      </c>
      <c r="G41" s="40"/>
      <c r="H41" s="40"/>
      <c r="I41" s="40"/>
      <c r="J41" s="40"/>
      <c r="K41" s="40"/>
      <c r="L41" s="18"/>
    </row>
    <row r="42" spans="1:12" x14ac:dyDescent="0.25">
      <c r="A42" s="17"/>
      <c r="B42" s="18"/>
      <c r="C42" s="18"/>
      <c r="D42" s="26"/>
      <c r="E42" s="18"/>
      <c r="F42" s="40"/>
      <c r="G42" s="40"/>
      <c r="H42" s="40"/>
      <c r="I42" s="40"/>
      <c r="J42" s="40"/>
      <c r="K42" s="40"/>
      <c r="L42" s="18"/>
    </row>
    <row r="43" spans="1:12" ht="15.75" thickBot="1" x14ac:dyDescent="0.3">
      <c r="A43" s="17"/>
      <c r="B43" s="18"/>
      <c r="C43" s="18"/>
      <c r="D43" s="27" t="s">
        <v>270</v>
      </c>
      <c r="E43" s="18"/>
      <c r="F43" s="38"/>
      <c r="G43" s="38"/>
      <c r="H43" s="38"/>
      <c r="I43" s="38"/>
      <c r="J43" s="38"/>
      <c r="K43" s="38"/>
      <c r="L43" s="18"/>
    </row>
    <row r="44" spans="1:12" ht="15" customHeight="1" x14ac:dyDescent="0.25">
      <c r="A44" s="17"/>
      <c r="B44" s="67" t="s">
        <v>176</v>
      </c>
      <c r="C44" s="18" t="s">
        <v>173</v>
      </c>
      <c r="D44" s="27" t="s">
        <v>271</v>
      </c>
      <c r="E44" s="18" t="s">
        <v>173</v>
      </c>
      <c r="F44" s="41" t="s">
        <v>273</v>
      </c>
      <c r="G44" s="41"/>
      <c r="H44" s="39"/>
      <c r="I44" s="39"/>
      <c r="J44" s="41" t="s">
        <v>273</v>
      </c>
      <c r="K44" s="41"/>
      <c r="L44" s="18"/>
    </row>
    <row r="45" spans="1:12" ht="15" customHeight="1" x14ac:dyDescent="0.25">
      <c r="A45" s="17"/>
      <c r="B45" s="67"/>
      <c r="C45" s="18"/>
      <c r="D45" s="26"/>
      <c r="E45" s="18"/>
      <c r="F45" s="40">
        <v>2013</v>
      </c>
      <c r="G45" s="40"/>
      <c r="H45" s="18"/>
      <c r="I45" s="18"/>
      <c r="J45" s="40">
        <v>2012</v>
      </c>
      <c r="K45" s="40"/>
      <c r="L45" s="18"/>
    </row>
    <row r="46" spans="1:12" ht="15.75" thickBot="1" x14ac:dyDescent="0.3">
      <c r="A46" s="17"/>
      <c r="B46" s="67"/>
      <c r="C46" s="18"/>
      <c r="D46" s="28" t="s">
        <v>272</v>
      </c>
      <c r="E46" s="18"/>
      <c r="F46" s="38"/>
      <c r="G46" s="38"/>
      <c r="H46" s="18"/>
      <c r="I46" s="18"/>
      <c r="J46" s="38"/>
      <c r="K46" s="38"/>
      <c r="L46" s="18"/>
    </row>
    <row r="47" spans="1:12" ht="30" x14ac:dyDescent="0.25">
      <c r="A47" s="17"/>
      <c r="B47" s="30" t="s">
        <v>274</v>
      </c>
      <c r="C47" s="31" t="s">
        <v>173</v>
      </c>
      <c r="D47" s="31" t="s">
        <v>211</v>
      </c>
      <c r="E47" s="31" t="s">
        <v>173</v>
      </c>
      <c r="F47" s="31" t="s">
        <v>179</v>
      </c>
      <c r="G47" s="32" t="s">
        <v>275</v>
      </c>
      <c r="H47" s="33" t="s">
        <v>193</v>
      </c>
      <c r="I47" s="31"/>
      <c r="J47" s="31" t="s">
        <v>179</v>
      </c>
      <c r="K47" s="32">
        <v>0.1</v>
      </c>
      <c r="L47" s="33" t="s">
        <v>173</v>
      </c>
    </row>
    <row r="48" spans="1:12" ht="30.75" thickBot="1" x14ac:dyDescent="0.3">
      <c r="A48" s="17"/>
      <c r="B48" s="2" t="s">
        <v>276</v>
      </c>
      <c r="C48" s="4" t="s">
        <v>173</v>
      </c>
      <c r="D48" s="4" t="s">
        <v>277</v>
      </c>
      <c r="E48" s="4" t="s">
        <v>173</v>
      </c>
      <c r="F48" s="4"/>
      <c r="G48" s="34">
        <v>0.1</v>
      </c>
      <c r="H48" t="s">
        <v>173</v>
      </c>
      <c r="I48" s="4"/>
      <c r="J48" s="4"/>
      <c r="K48" s="34">
        <v>0.2</v>
      </c>
      <c r="L48" t="s">
        <v>173</v>
      </c>
    </row>
    <row r="49" spans="1:12" x14ac:dyDescent="0.25">
      <c r="A49" s="17"/>
      <c r="B49" s="23"/>
      <c r="C49" s="23" t="s">
        <v>173</v>
      </c>
      <c r="D49" s="23"/>
      <c r="E49" s="23" t="s">
        <v>173</v>
      </c>
      <c r="F49" s="35"/>
      <c r="G49" s="35"/>
      <c r="H49" s="23"/>
      <c r="I49" s="23"/>
      <c r="J49" s="35"/>
      <c r="K49" s="35"/>
      <c r="L49" s="23"/>
    </row>
    <row r="50" spans="1:12" ht="15.75" thickBot="1" x14ac:dyDescent="0.3">
      <c r="A50" s="17"/>
      <c r="B50" s="30" t="s">
        <v>52</v>
      </c>
      <c r="C50" s="47" t="s">
        <v>173</v>
      </c>
      <c r="D50" s="31"/>
      <c r="E50" s="47" t="s">
        <v>173</v>
      </c>
      <c r="F50" s="31" t="s">
        <v>179</v>
      </c>
      <c r="G50" s="32" t="s">
        <v>254</v>
      </c>
      <c r="H50" s="33" t="s">
        <v>193</v>
      </c>
      <c r="I50" s="47"/>
      <c r="J50" s="31" t="s">
        <v>179</v>
      </c>
      <c r="K50" s="32">
        <v>0.3</v>
      </c>
      <c r="L50" s="33" t="s">
        <v>173</v>
      </c>
    </row>
    <row r="51" spans="1:12" ht="15.75" thickTop="1" x14ac:dyDescent="0.25">
      <c r="A51" s="17"/>
      <c r="B51" s="23"/>
      <c r="C51" s="23" t="s">
        <v>173</v>
      </c>
      <c r="D51" s="23"/>
      <c r="E51" s="23" t="s">
        <v>173</v>
      </c>
      <c r="F51" s="37"/>
      <c r="G51" s="37"/>
      <c r="H51" s="23"/>
      <c r="I51" s="23"/>
      <c r="J51" s="37"/>
      <c r="K51" s="37"/>
      <c r="L51" s="23"/>
    </row>
    <row r="52" spans="1:12" x14ac:dyDescent="0.25">
      <c r="A52" s="17"/>
      <c r="B52" s="4"/>
      <c r="C52" s="18"/>
      <c r="D52" s="18"/>
      <c r="E52" s="18"/>
      <c r="F52" s="18"/>
      <c r="G52" s="18"/>
      <c r="H52" s="18"/>
      <c r="I52" s="18"/>
      <c r="J52" s="18"/>
      <c r="K52" s="18"/>
      <c r="L52" s="18"/>
    </row>
    <row r="53" spans="1:12" ht="15.75" thickBot="1" x14ac:dyDescent="0.3">
      <c r="A53" s="17"/>
      <c r="B53" s="4"/>
      <c r="C53" s="4" t="s">
        <v>173</v>
      </c>
      <c r="D53" s="27" t="s">
        <v>269</v>
      </c>
      <c r="E53" s="4" t="s">
        <v>173</v>
      </c>
      <c r="F53" s="38" t="s">
        <v>278</v>
      </c>
      <c r="G53" s="38"/>
      <c r="H53" s="38"/>
      <c r="I53" s="38"/>
      <c r="J53" s="38"/>
      <c r="K53" s="38"/>
      <c r="L53" s="4"/>
    </row>
    <row r="54" spans="1:12" ht="15" customHeight="1" x14ac:dyDescent="0.25">
      <c r="A54" s="17"/>
      <c r="B54" s="67" t="s">
        <v>176</v>
      </c>
      <c r="C54" s="18" t="s">
        <v>173</v>
      </c>
      <c r="D54" s="27" t="s">
        <v>270</v>
      </c>
      <c r="E54" s="18" t="s">
        <v>173</v>
      </c>
      <c r="F54" s="41" t="s">
        <v>273</v>
      </c>
      <c r="G54" s="41"/>
      <c r="H54" s="39"/>
      <c r="I54" s="39"/>
      <c r="J54" s="41" t="s">
        <v>273</v>
      </c>
      <c r="K54" s="41"/>
      <c r="L54" s="18"/>
    </row>
    <row r="55" spans="1:12" ht="15" customHeight="1" x14ac:dyDescent="0.25">
      <c r="A55" s="17"/>
      <c r="B55" s="67"/>
      <c r="C55" s="18"/>
      <c r="D55" s="26"/>
      <c r="E55" s="18"/>
      <c r="F55" s="40">
        <v>2013</v>
      </c>
      <c r="G55" s="40"/>
      <c r="H55" s="18"/>
      <c r="I55" s="18"/>
      <c r="J55" s="40">
        <v>2012</v>
      </c>
      <c r="K55" s="40"/>
      <c r="L55" s="18"/>
    </row>
    <row r="56" spans="1:12" ht="15.75" thickBot="1" x14ac:dyDescent="0.3">
      <c r="A56" s="17"/>
      <c r="B56" s="67"/>
      <c r="C56" s="18"/>
      <c r="D56" s="28" t="s">
        <v>265</v>
      </c>
      <c r="E56" s="18"/>
      <c r="F56" s="38"/>
      <c r="G56" s="38"/>
      <c r="H56" s="18"/>
      <c r="I56" s="18"/>
      <c r="J56" s="38"/>
      <c r="K56" s="38"/>
      <c r="L56" s="18"/>
    </row>
    <row r="57" spans="1:12" ht="30.75" thickBot="1" x14ac:dyDescent="0.3">
      <c r="A57" s="17"/>
      <c r="B57" s="30" t="s">
        <v>268</v>
      </c>
      <c r="C57" s="31" t="s">
        <v>173</v>
      </c>
      <c r="D57" s="31" t="s">
        <v>32</v>
      </c>
      <c r="E57" s="31" t="s">
        <v>173</v>
      </c>
      <c r="F57" s="31" t="s">
        <v>179</v>
      </c>
      <c r="G57" s="32" t="s">
        <v>221</v>
      </c>
      <c r="H57" s="33" t="s">
        <v>193</v>
      </c>
      <c r="I57" s="31"/>
      <c r="J57" s="31" t="s">
        <v>179</v>
      </c>
      <c r="K57" s="32" t="s">
        <v>210</v>
      </c>
      <c r="L57" s="33" t="s">
        <v>173</v>
      </c>
    </row>
    <row r="58" spans="1:12" x14ac:dyDescent="0.25">
      <c r="A58" s="17"/>
      <c r="B58" s="23"/>
      <c r="C58" s="23" t="s">
        <v>173</v>
      </c>
      <c r="D58" s="23"/>
      <c r="E58" s="23" t="s">
        <v>173</v>
      </c>
      <c r="F58" s="35"/>
      <c r="G58" s="35"/>
      <c r="H58" s="23"/>
      <c r="I58" s="23"/>
      <c r="J58" s="35"/>
      <c r="K58" s="35"/>
      <c r="L58" s="23"/>
    </row>
    <row r="59" spans="1:12" ht="15.75" thickBot="1" x14ac:dyDescent="0.3">
      <c r="A59" s="17"/>
      <c r="B59" s="2" t="s">
        <v>52</v>
      </c>
      <c r="C59" s="36" t="s">
        <v>173</v>
      </c>
      <c r="D59" s="4"/>
      <c r="E59" s="36" t="s">
        <v>173</v>
      </c>
      <c r="F59" s="4" t="s">
        <v>179</v>
      </c>
      <c r="G59" s="34" t="s">
        <v>221</v>
      </c>
      <c r="H59" t="s">
        <v>193</v>
      </c>
      <c r="I59" s="36"/>
      <c r="J59" s="4" t="s">
        <v>179</v>
      </c>
      <c r="K59" s="34" t="s">
        <v>210</v>
      </c>
      <c r="L59" t="s">
        <v>173</v>
      </c>
    </row>
    <row r="60" spans="1:12" ht="15.75" thickTop="1" x14ac:dyDescent="0.25">
      <c r="A60" s="17"/>
      <c r="B60" s="23"/>
      <c r="C60" s="23" t="s">
        <v>173</v>
      </c>
      <c r="D60" s="23"/>
      <c r="E60" s="23" t="s">
        <v>173</v>
      </c>
      <c r="F60" s="37"/>
      <c r="G60" s="37"/>
      <c r="H60" s="23"/>
      <c r="I60" s="23"/>
      <c r="J60" s="37"/>
      <c r="K60" s="37"/>
      <c r="L60" s="23"/>
    </row>
    <row r="61" spans="1:12" x14ac:dyDescent="0.25">
      <c r="A61" s="17"/>
      <c r="B61" s="4"/>
      <c r="C61" s="18"/>
      <c r="D61" s="18"/>
      <c r="E61" s="18"/>
      <c r="F61" s="18"/>
      <c r="G61" s="18"/>
      <c r="H61" s="18"/>
      <c r="I61" s="18"/>
      <c r="J61" s="18"/>
      <c r="K61" s="18"/>
      <c r="L61" s="18"/>
    </row>
    <row r="62" spans="1:12" x14ac:dyDescent="0.25">
      <c r="A62" s="17"/>
      <c r="B62" s="18"/>
      <c r="C62" s="18" t="s">
        <v>173</v>
      </c>
      <c r="D62" s="27" t="s">
        <v>269</v>
      </c>
      <c r="E62" s="18" t="s">
        <v>173</v>
      </c>
      <c r="F62" s="40" t="s">
        <v>278</v>
      </c>
      <c r="G62" s="40"/>
      <c r="H62" s="40"/>
      <c r="I62" s="40"/>
      <c r="J62" s="40"/>
      <c r="K62" s="40"/>
      <c r="L62" s="18"/>
    </row>
    <row r="63" spans="1:12" x14ac:dyDescent="0.25">
      <c r="A63" s="17"/>
      <c r="B63" s="18"/>
      <c r="C63" s="18"/>
      <c r="D63" s="26"/>
      <c r="E63" s="18"/>
      <c r="F63" s="40"/>
      <c r="G63" s="40"/>
      <c r="H63" s="40"/>
      <c r="I63" s="40"/>
      <c r="J63" s="40"/>
      <c r="K63" s="40"/>
      <c r="L63" s="18"/>
    </row>
    <row r="64" spans="1:12" ht="15.75" thickBot="1" x14ac:dyDescent="0.3">
      <c r="A64" s="17"/>
      <c r="B64" s="18"/>
      <c r="C64" s="18"/>
      <c r="D64" s="27" t="s">
        <v>270</v>
      </c>
      <c r="E64" s="18"/>
      <c r="F64" s="38"/>
      <c r="G64" s="38"/>
      <c r="H64" s="38"/>
      <c r="I64" s="38"/>
      <c r="J64" s="38"/>
      <c r="K64" s="38"/>
      <c r="L64" s="18"/>
    </row>
    <row r="65" spans="1:12" ht="15" customHeight="1" x14ac:dyDescent="0.25">
      <c r="A65" s="17"/>
      <c r="B65" s="67" t="s">
        <v>176</v>
      </c>
      <c r="C65" s="18" t="s">
        <v>173</v>
      </c>
      <c r="D65" s="27" t="s">
        <v>271</v>
      </c>
      <c r="E65" s="18" t="s">
        <v>173</v>
      </c>
      <c r="F65" s="41" t="s">
        <v>273</v>
      </c>
      <c r="G65" s="41"/>
      <c r="H65" s="39"/>
      <c r="I65" s="39"/>
      <c r="J65" s="41" t="s">
        <v>273</v>
      </c>
      <c r="K65" s="41"/>
      <c r="L65" s="18"/>
    </row>
    <row r="66" spans="1:12" ht="15" customHeight="1" x14ac:dyDescent="0.25">
      <c r="A66" s="17"/>
      <c r="B66" s="67"/>
      <c r="C66" s="18"/>
      <c r="D66" s="26"/>
      <c r="E66" s="18"/>
      <c r="F66" s="40">
        <v>2013</v>
      </c>
      <c r="G66" s="40"/>
      <c r="H66" s="18"/>
      <c r="I66" s="18"/>
      <c r="J66" s="40">
        <v>2012</v>
      </c>
      <c r="K66" s="40"/>
      <c r="L66" s="18"/>
    </row>
    <row r="67" spans="1:12" ht="15.75" thickBot="1" x14ac:dyDescent="0.3">
      <c r="A67" s="17"/>
      <c r="B67" s="67"/>
      <c r="C67" s="18"/>
      <c r="D67" s="28" t="s">
        <v>272</v>
      </c>
      <c r="E67" s="18"/>
      <c r="F67" s="38"/>
      <c r="G67" s="38"/>
      <c r="H67" s="18"/>
      <c r="I67" s="18"/>
      <c r="J67" s="38"/>
      <c r="K67" s="38"/>
      <c r="L67" s="18"/>
    </row>
    <row r="68" spans="1:12" ht="30" x14ac:dyDescent="0.25">
      <c r="A68" s="17"/>
      <c r="B68" s="30" t="s">
        <v>274</v>
      </c>
      <c r="C68" s="31" t="s">
        <v>173</v>
      </c>
      <c r="D68" s="31" t="s">
        <v>211</v>
      </c>
      <c r="E68" s="31" t="s">
        <v>173</v>
      </c>
      <c r="F68" s="31" t="s">
        <v>179</v>
      </c>
      <c r="G68" s="32" t="s">
        <v>279</v>
      </c>
      <c r="H68" s="33" t="s">
        <v>193</v>
      </c>
      <c r="I68" s="31"/>
      <c r="J68" s="31" t="s">
        <v>179</v>
      </c>
      <c r="K68" s="32">
        <v>1.4</v>
      </c>
      <c r="L68" s="33" t="s">
        <v>173</v>
      </c>
    </row>
    <row r="69" spans="1:12" ht="30.75" thickBot="1" x14ac:dyDescent="0.3">
      <c r="A69" s="17"/>
      <c r="B69" s="2" t="s">
        <v>274</v>
      </c>
      <c r="C69" s="4" t="s">
        <v>173</v>
      </c>
      <c r="D69" s="4" t="s">
        <v>280</v>
      </c>
      <c r="E69" s="4" t="s">
        <v>173</v>
      </c>
      <c r="F69" s="4"/>
      <c r="G69" s="34" t="s">
        <v>221</v>
      </c>
      <c r="H69" t="s">
        <v>193</v>
      </c>
      <c r="I69" s="4"/>
      <c r="J69" s="4"/>
      <c r="K69" s="34">
        <v>0.4</v>
      </c>
      <c r="L69" t="s">
        <v>173</v>
      </c>
    </row>
    <row r="70" spans="1:12" x14ac:dyDescent="0.25">
      <c r="A70" s="17"/>
      <c r="B70" s="23"/>
      <c r="C70" s="23" t="s">
        <v>173</v>
      </c>
      <c r="D70" s="23"/>
      <c r="E70" s="23" t="s">
        <v>173</v>
      </c>
      <c r="F70" s="35"/>
      <c r="G70" s="35"/>
      <c r="H70" s="23"/>
      <c r="I70" s="23"/>
      <c r="J70" s="35"/>
      <c r="K70" s="35"/>
      <c r="L70" s="23"/>
    </row>
    <row r="71" spans="1:12" ht="15.75" thickBot="1" x14ac:dyDescent="0.3">
      <c r="A71" s="17"/>
      <c r="B71" s="30" t="s">
        <v>52</v>
      </c>
      <c r="C71" s="47" t="s">
        <v>173</v>
      </c>
      <c r="D71" s="31"/>
      <c r="E71" s="47" t="s">
        <v>173</v>
      </c>
      <c r="F71" s="31" t="s">
        <v>179</v>
      </c>
      <c r="G71" s="32" t="s">
        <v>281</v>
      </c>
      <c r="H71" s="33" t="s">
        <v>193</v>
      </c>
      <c r="I71" s="47"/>
      <c r="J71" s="31" t="s">
        <v>179</v>
      </c>
      <c r="K71" s="32">
        <v>1.8</v>
      </c>
      <c r="L71" s="33" t="s">
        <v>173</v>
      </c>
    </row>
    <row r="72" spans="1:12" ht="15.75" thickTop="1" x14ac:dyDescent="0.25">
      <c r="A72" s="17"/>
      <c r="B72" s="23"/>
      <c r="C72" s="23" t="s">
        <v>173</v>
      </c>
      <c r="D72" s="23"/>
      <c r="E72" s="23" t="s">
        <v>173</v>
      </c>
      <c r="F72" s="37"/>
      <c r="G72" s="37"/>
      <c r="H72" s="23"/>
      <c r="I72" s="23"/>
      <c r="J72" s="37"/>
      <c r="K72" s="37"/>
      <c r="L72" s="23"/>
    </row>
    <row r="73" spans="1:12" x14ac:dyDescent="0.25">
      <c r="A73" s="17"/>
      <c r="B73" s="44" t="s">
        <v>282</v>
      </c>
      <c r="C73" s="44"/>
      <c r="D73" s="44"/>
      <c r="E73" s="44"/>
      <c r="F73" s="44"/>
      <c r="G73" s="44"/>
      <c r="H73" s="44"/>
      <c r="I73" s="44"/>
      <c r="J73" s="44"/>
      <c r="K73" s="44"/>
      <c r="L73" s="44"/>
    </row>
    <row r="74" spans="1:12" x14ac:dyDescent="0.25">
      <c r="A74" s="17"/>
      <c r="B74" s="18"/>
      <c r="C74" s="18"/>
      <c r="D74" s="18"/>
      <c r="E74" s="18"/>
      <c r="F74" s="18"/>
      <c r="G74" s="18"/>
      <c r="H74" s="18"/>
      <c r="I74" s="18"/>
      <c r="J74" s="18"/>
      <c r="K74" s="18"/>
      <c r="L74" s="18"/>
    </row>
  </sheetData>
  <mergeCells count="94">
    <mergeCell ref="B73:L73"/>
    <mergeCell ref="B74:L74"/>
    <mergeCell ref="B14:L14"/>
    <mergeCell ref="B15:L15"/>
    <mergeCell ref="B28:L28"/>
    <mergeCell ref="B29:L29"/>
    <mergeCell ref="B30:L30"/>
    <mergeCell ref="B31:L31"/>
    <mergeCell ref="B8:L8"/>
    <mergeCell ref="B9:L9"/>
    <mergeCell ref="B10:L10"/>
    <mergeCell ref="B11:L11"/>
    <mergeCell ref="B12:L12"/>
    <mergeCell ref="B13:L13"/>
    <mergeCell ref="L65:L67"/>
    <mergeCell ref="A1:A2"/>
    <mergeCell ref="B1:L1"/>
    <mergeCell ref="B2:L2"/>
    <mergeCell ref="A3:A74"/>
    <mergeCell ref="B3:L3"/>
    <mergeCell ref="B4:L4"/>
    <mergeCell ref="B5:L5"/>
    <mergeCell ref="B6:L6"/>
    <mergeCell ref="B7:L7"/>
    <mergeCell ref="F67:G67"/>
    <mergeCell ref="H65:H67"/>
    <mergeCell ref="I65:I67"/>
    <mergeCell ref="J65:K65"/>
    <mergeCell ref="J66:K66"/>
    <mergeCell ref="J67:K67"/>
    <mergeCell ref="B62:B64"/>
    <mergeCell ref="C62:C64"/>
    <mergeCell ref="E62:E64"/>
    <mergeCell ref="F62:K64"/>
    <mergeCell ref="L62:L64"/>
    <mergeCell ref="B65:B67"/>
    <mergeCell ref="C65:C67"/>
    <mergeCell ref="E65:E67"/>
    <mergeCell ref="F65:G65"/>
    <mergeCell ref="F66:G66"/>
    <mergeCell ref="I54:I56"/>
    <mergeCell ref="J54:K54"/>
    <mergeCell ref="J55:K55"/>
    <mergeCell ref="J56:K56"/>
    <mergeCell ref="L54:L56"/>
    <mergeCell ref="C61:D61"/>
    <mergeCell ref="E61:L61"/>
    <mergeCell ref="C52:D52"/>
    <mergeCell ref="E52:L52"/>
    <mergeCell ref="F53:K53"/>
    <mergeCell ref="B54:B56"/>
    <mergeCell ref="C54:C56"/>
    <mergeCell ref="E54:E56"/>
    <mergeCell ref="F54:G54"/>
    <mergeCell ref="F55:G55"/>
    <mergeCell ref="F56:G56"/>
    <mergeCell ref="H54:H56"/>
    <mergeCell ref="H44:H46"/>
    <mergeCell ref="I44:I46"/>
    <mergeCell ref="J44:K44"/>
    <mergeCell ref="J45:K45"/>
    <mergeCell ref="J46:K46"/>
    <mergeCell ref="L44:L46"/>
    <mergeCell ref="B44:B46"/>
    <mergeCell ref="C44:C46"/>
    <mergeCell ref="E44:E46"/>
    <mergeCell ref="F44:G44"/>
    <mergeCell ref="F45:G45"/>
    <mergeCell ref="F46:G46"/>
    <mergeCell ref="L34:L35"/>
    <mergeCell ref="C40:D40"/>
    <mergeCell ref="E40:L40"/>
    <mergeCell ref="B41:B43"/>
    <mergeCell ref="C41:C43"/>
    <mergeCell ref="E41:E43"/>
    <mergeCell ref="F41:K43"/>
    <mergeCell ref="L41:L43"/>
    <mergeCell ref="F33:K33"/>
    <mergeCell ref="B34:B35"/>
    <mergeCell ref="C34:C35"/>
    <mergeCell ref="E34:E35"/>
    <mergeCell ref="F34:G34"/>
    <mergeCell ref="F35:G35"/>
    <mergeCell ref="H34:H35"/>
    <mergeCell ref="I34:I35"/>
    <mergeCell ref="J34:K34"/>
    <mergeCell ref="J35:K35"/>
    <mergeCell ref="F17:G17"/>
    <mergeCell ref="J17:K17"/>
    <mergeCell ref="C22:D22"/>
    <mergeCell ref="E22:H22"/>
    <mergeCell ref="I22:L22"/>
    <mergeCell ref="F23:G23"/>
    <mergeCell ref="J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5.5703125" customWidth="1"/>
    <col min="5" max="5" width="22.28515625" customWidth="1"/>
    <col min="6" max="6" width="8.28515625" customWidth="1"/>
    <col min="7" max="7" width="25.5703125" customWidth="1"/>
    <col min="8" max="8" width="36.5703125" customWidth="1"/>
    <col min="9" max="9" width="25.5703125" customWidth="1"/>
    <col min="10" max="10" width="5.5703125" customWidth="1"/>
    <col min="11" max="11" width="16.7109375" customWidth="1"/>
    <col min="12" max="12" width="5.85546875" customWidth="1"/>
    <col min="13" max="13" width="25.5703125" customWidth="1"/>
    <col min="14" max="14" width="5.5703125" customWidth="1"/>
    <col min="15" max="15" width="16.7109375" customWidth="1"/>
    <col min="16" max="16" width="5.85546875" customWidth="1"/>
  </cols>
  <sheetData>
    <row r="1" spans="1:16" ht="15" customHeight="1" x14ac:dyDescent="0.25">
      <c r="A1" s="7" t="s">
        <v>2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7" t="s">
        <v>283</v>
      </c>
      <c r="B3" s="18" t="s">
        <v>5</v>
      </c>
      <c r="C3" s="18"/>
      <c r="D3" s="18"/>
      <c r="E3" s="18"/>
      <c r="F3" s="18"/>
      <c r="G3" s="18"/>
      <c r="H3" s="18"/>
      <c r="I3" s="18"/>
      <c r="J3" s="18"/>
      <c r="K3" s="18"/>
      <c r="L3" s="18"/>
      <c r="M3" s="18"/>
      <c r="N3" s="18"/>
      <c r="O3" s="18"/>
      <c r="P3" s="18"/>
    </row>
    <row r="4" spans="1:16" x14ac:dyDescent="0.25">
      <c r="A4" s="17"/>
      <c r="B4" s="43" t="s">
        <v>284</v>
      </c>
      <c r="C4" s="43"/>
      <c r="D4" s="43"/>
      <c r="E4" s="43"/>
      <c r="F4" s="43"/>
      <c r="G4" s="43"/>
      <c r="H4" s="43"/>
      <c r="I4" s="43"/>
      <c r="J4" s="43"/>
      <c r="K4" s="43"/>
      <c r="L4" s="43"/>
      <c r="M4" s="43"/>
      <c r="N4" s="43"/>
      <c r="O4" s="43"/>
      <c r="P4" s="43"/>
    </row>
    <row r="5" spans="1:16" x14ac:dyDescent="0.25">
      <c r="A5" s="17"/>
      <c r="B5" s="18"/>
      <c r="C5" s="18"/>
      <c r="D5" s="18"/>
      <c r="E5" s="18"/>
      <c r="F5" s="18"/>
      <c r="G5" s="18"/>
      <c r="H5" s="18"/>
      <c r="I5" s="18"/>
      <c r="J5" s="18"/>
      <c r="K5" s="18"/>
      <c r="L5" s="18"/>
      <c r="M5" s="18"/>
      <c r="N5" s="18"/>
      <c r="O5" s="18"/>
      <c r="P5" s="18"/>
    </row>
    <row r="6" spans="1:16" x14ac:dyDescent="0.25">
      <c r="A6" s="17"/>
      <c r="B6" s="44" t="s">
        <v>285</v>
      </c>
      <c r="C6" s="44"/>
      <c r="D6" s="44"/>
      <c r="E6" s="44"/>
      <c r="F6" s="44"/>
      <c r="G6" s="44"/>
      <c r="H6" s="44"/>
      <c r="I6" s="44"/>
      <c r="J6" s="44"/>
      <c r="K6" s="44"/>
      <c r="L6" s="44"/>
      <c r="M6" s="44"/>
      <c r="N6" s="44"/>
      <c r="O6" s="44"/>
      <c r="P6" s="44"/>
    </row>
    <row r="7" spans="1:16" x14ac:dyDescent="0.25">
      <c r="A7" s="17"/>
      <c r="B7" s="18"/>
      <c r="C7" s="18"/>
      <c r="D7" s="18"/>
      <c r="E7" s="18"/>
      <c r="F7" s="18"/>
      <c r="G7" s="18"/>
      <c r="H7" s="18"/>
      <c r="I7" s="18"/>
      <c r="J7" s="18"/>
      <c r="K7" s="18"/>
      <c r="L7" s="18"/>
      <c r="M7" s="18"/>
      <c r="N7" s="18"/>
      <c r="O7" s="18"/>
      <c r="P7" s="18"/>
    </row>
    <row r="8" spans="1:16" ht="15.75" x14ac:dyDescent="0.25">
      <c r="A8" s="17"/>
      <c r="B8" s="45"/>
      <c r="C8" s="45"/>
      <c r="D8" s="45"/>
      <c r="E8" s="45"/>
      <c r="F8" s="45"/>
      <c r="G8" s="45"/>
      <c r="H8" s="45"/>
      <c r="I8" s="45"/>
      <c r="J8" s="45"/>
      <c r="K8" s="45"/>
      <c r="L8" s="45"/>
      <c r="M8" s="45"/>
      <c r="N8" s="45"/>
      <c r="O8" s="45"/>
      <c r="P8" s="45"/>
    </row>
    <row r="9" spans="1:16" x14ac:dyDescent="0.25">
      <c r="A9" s="17"/>
      <c r="B9" s="18"/>
      <c r="C9" s="18"/>
      <c r="D9" s="18"/>
      <c r="E9" s="18"/>
      <c r="F9" s="18"/>
      <c r="G9" s="18"/>
      <c r="H9" s="18"/>
      <c r="I9" s="18"/>
      <c r="J9" s="18"/>
      <c r="K9" s="18"/>
      <c r="L9" s="18"/>
      <c r="M9" s="18"/>
      <c r="N9" s="18"/>
      <c r="O9" s="18"/>
      <c r="P9" s="18"/>
    </row>
    <row r="10" spans="1:16" x14ac:dyDescent="0.25">
      <c r="A10" s="17"/>
      <c r="B10" s="4"/>
      <c r="C10" s="4"/>
      <c r="D10" s="4"/>
      <c r="E10" s="4"/>
      <c r="F10" s="4"/>
      <c r="G10" s="4"/>
      <c r="H10" s="4"/>
      <c r="I10" s="4"/>
      <c r="J10" s="4"/>
      <c r="K10" s="4"/>
      <c r="L10" s="4"/>
      <c r="M10" s="4"/>
      <c r="N10" s="4"/>
      <c r="O10" s="4"/>
      <c r="P10" s="4"/>
    </row>
    <row r="11" spans="1:16" ht="15.75" thickBot="1" x14ac:dyDescent="0.3">
      <c r="A11" s="17"/>
      <c r="B11" s="4"/>
      <c r="C11" s="4"/>
      <c r="D11" s="38" t="s">
        <v>286</v>
      </c>
      <c r="E11" s="38"/>
      <c r="F11" s="38"/>
      <c r="G11" s="38"/>
      <c r="H11" s="38"/>
      <c r="I11" s="38"/>
      <c r="J11" s="38"/>
      <c r="K11" s="38"/>
      <c r="L11" s="4"/>
      <c r="M11" s="4"/>
      <c r="N11" s="38" t="s">
        <v>175</v>
      </c>
      <c r="O11" s="38"/>
      <c r="P11" s="4"/>
    </row>
    <row r="12" spans="1:16" ht="15" customHeight="1" x14ac:dyDescent="0.25">
      <c r="A12" s="17"/>
      <c r="B12" s="4"/>
      <c r="C12" s="4"/>
      <c r="D12" s="41" t="s">
        <v>287</v>
      </c>
      <c r="E12" s="41"/>
      <c r="F12" s="4"/>
      <c r="G12" s="4"/>
      <c r="H12" s="27" t="s">
        <v>288</v>
      </c>
      <c r="I12" s="4"/>
      <c r="J12" s="41" t="s">
        <v>289</v>
      </c>
      <c r="K12" s="41"/>
      <c r="L12" s="4"/>
      <c r="M12" s="4"/>
      <c r="N12" s="41" t="s">
        <v>289</v>
      </c>
      <c r="O12" s="41"/>
      <c r="P12" s="4"/>
    </row>
    <row r="13" spans="1:16" ht="15" customHeight="1" x14ac:dyDescent="0.25">
      <c r="A13" s="17"/>
      <c r="B13" s="29" t="s">
        <v>176</v>
      </c>
      <c r="C13" s="4"/>
      <c r="D13" s="40" t="s">
        <v>290</v>
      </c>
      <c r="E13" s="40"/>
      <c r="F13" s="4"/>
      <c r="G13" s="4"/>
      <c r="H13" s="27" t="s">
        <v>291</v>
      </c>
      <c r="I13" s="4"/>
      <c r="J13" s="40" t="s">
        <v>292</v>
      </c>
      <c r="K13" s="40"/>
      <c r="L13" s="4"/>
      <c r="M13" s="4"/>
      <c r="N13" s="40" t="s">
        <v>292</v>
      </c>
      <c r="O13" s="40"/>
      <c r="P13" s="4"/>
    </row>
    <row r="14" spans="1:16" x14ac:dyDescent="0.25">
      <c r="A14" s="17"/>
      <c r="B14" s="30" t="s">
        <v>293</v>
      </c>
      <c r="C14" s="31"/>
      <c r="D14" s="31" t="s">
        <v>179</v>
      </c>
      <c r="E14" s="32">
        <v>350</v>
      </c>
      <c r="F14" s="33" t="s">
        <v>173</v>
      </c>
      <c r="G14" s="31"/>
      <c r="H14" s="68" t="s">
        <v>294</v>
      </c>
      <c r="I14" s="31"/>
      <c r="J14" s="31" t="s">
        <v>179</v>
      </c>
      <c r="K14" s="32">
        <v>350</v>
      </c>
      <c r="L14" s="33" t="s">
        <v>173</v>
      </c>
      <c r="M14" s="31"/>
      <c r="N14" s="31" t="s">
        <v>179</v>
      </c>
      <c r="O14" s="32">
        <v>350</v>
      </c>
      <c r="P14" s="33" t="s">
        <v>173</v>
      </c>
    </row>
    <row r="15" spans="1:16" x14ac:dyDescent="0.25">
      <c r="A15" s="17"/>
      <c r="B15" s="2" t="s">
        <v>295</v>
      </c>
      <c r="C15" s="4"/>
      <c r="D15" s="4"/>
      <c r="E15" s="34">
        <v>5.6</v>
      </c>
      <c r="F15" t="s">
        <v>173</v>
      </c>
      <c r="G15" s="4"/>
      <c r="H15" s="26" t="s">
        <v>296</v>
      </c>
      <c r="I15" s="4"/>
      <c r="J15" s="4"/>
      <c r="K15" s="34">
        <v>5.8</v>
      </c>
      <c r="L15" t="s">
        <v>173</v>
      </c>
      <c r="M15" s="4"/>
      <c r="N15" s="4"/>
      <c r="O15" s="34" t="s">
        <v>210</v>
      </c>
      <c r="P15" t="s">
        <v>173</v>
      </c>
    </row>
    <row r="16" spans="1:16" x14ac:dyDescent="0.25">
      <c r="A16" s="17"/>
      <c r="B16" s="30" t="s">
        <v>297</v>
      </c>
      <c r="C16" s="31"/>
      <c r="D16" s="31"/>
      <c r="E16" s="31"/>
      <c r="F16" s="31"/>
      <c r="G16" s="31"/>
      <c r="H16" s="31"/>
      <c r="I16" s="31"/>
      <c r="J16" s="31"/>
      <c r="K16" s="31"/>
      <c r="L16" s="31"/>
      <c r="M16" s="31"/>
      <c r="N16" s="31"/>
      <c r="O16" s="31"/>
      <c r="P16" s="31"/>
    </row>
    <row r="17" spans="1:16" x14ac:dyDescent="0.25">
      <c r="A17" s="17"/>
      <c r="B17" s="2" t="s">
        <v>298</v>
      </c>
      <c r="C17" s="4"/>
      <c r="D17" s="4"/>
      <c r="E17" s="34">
        <v>50</v>
      </c>
      <c r="F17" t="s">
        <v>173</v>
      </c>
      <c r="G17" s="4"/>
      <c r="H17" s="64">
        <v>42570</v>
      </c>
      <c r="I17" s="4"/>
      <c r="J17" s="4"/>
      <c r="K17" s="34">
        <v>34.4</v>
      </c>
      <c r="L17" t="s">
        <v>173</v>
      </c>
      <c r="M17" s="4"/>
      <c r="N17" s="4"/>
      <c r="O17" s="34">
        <v>42.5</v>
      </c>
      <c r="P17" t="s">
        <v>173</v>
      </c>
    </row>
    <row r="18" spans="1:16" ht="15.75" thickBot="1" x14ac:dyDescent="0.3">
      <c r="A18" s="17"/>
      <c r="B18" s="30" t="s">
        <v>299</v>
      </c>
      <c r="C18" s="31"/>
      <c r="D18" s="31"/>
      <c r="E18" s="32">
        <v>50</v>
      </c>
      <c r="F18" s="33" t="s">
        <v>173</v>
      </c>
      <c r="G18" s="31"/>
      <c r="H18" s="69">
        <v>42570</v>
      </c>
      <c r="I18" s="31"/>
      <c r="J18" s="31"/>
      <c r="K18" s="32" t="s">
        <v>210</v>
      </c>
      <c r="L18" s="33" t="s">
        <v>173</v>
      </c>
      <c r="M18" s="31"/>
      <c r="N18" s="31"/>
      <c r="O18" s="32" t="s">
        <v>210</v>
      </c>
      <c r="P18" s="33" t="s">
        <v>173</v>
      </c>
    </row>
    <row r="19" spans="1:16" x14ac:dyDescent="0.25">
      <c r="A19" s="17"/>
      <c r="B19" s="23"/>
      <c r="C19" s="23"/>
      <c r="D19" s="23"/>
      <c r="E19" s="23"/>
      <c r="F19" s="23"/>
      <c r="G19" s="23"/>
      <c r="H19" s="23"/>
      <c r="I19" s="23"/>
      <c r="J19" s="35"/>
      <c r="K19" s="35"/>
      <c r="L19" s="23"/>
      <c r="M19" s="23"/>
      <c r="N19" s="35"/>
      <c r="O19" s="35"/>
      <c r="P19" s="23"/>
    </row>
    <row r="20" spans="1:16" x14ac:dyDescent="0.25">
      <c r="A20" s="17"/>
      <c r="B20" s="2"/>
      <c r="C20" s="36"/>
      <c r="D20" s="4"/>
      <c r="E20" s="4"/>
      <c r="F20" s="4"/>
      <c r="G20" s="36"/>
      <c r="H20" s="4"/>
      <c r="I20" s="36"/>
      <c r="J20" s="4" t="s">
        <v>179</v>
      </c>
      <c r="K20" s="34">
        <v>390.2</v>
      </c>
      <c r="L20" t="s">
        <v>173</v>
      </c>
      <c r="M20" s="36"/>
      <c r="N20" s="4" t="s">
        <v>179</v>
      </c>
      <c r="O20" s="34">
        <v>392.5</v>
      </c>
      <c r="P20" t="s">
        <v>173</v>
      </c>
    </row>
    <row r="21" spans="1:16" ht="15.75" thickBot="1" x14ac:dyDescent="0.3">
      <c r="A21" s="17"/>
      <c r="B21" s="30" t="s">
        <v>300</v>
      </c>
      <c r="C21" s="47"/>
      <c r="D21" s="31"/>
      <c r="E21" s="31"/>
      <c r="F21" s="31"/>
      <c r="G21" s="47"/>
      <c r="H21" s="31"/>
      <c r="I21" s="47"/>
      <c r="J21" s="31"/>
      <c r="K21" s="32" t="s">
        <v>301</v>
      </c>
      <c r="L21" s="33" t="s">
        <v>193</v>
      </c>
      <c r="M21" s="47"/>
      <c r="N21" s="31"/>
      <c r="O21" s="32" t="s">
        <v>302</v>
      </c>
      <c r="P21" s="33" t="s">
        <v>193</v>
      </c>
    </row>
    <row r="22" spans="1:16" x14ac:dyDescent="0.25">
      <c r="A22" s="17"/>
      <c r="B22" s="23"/>
      <c r="C22" s="23"/>
      <c r="D22" s="23"/>
      <c r="E22" s="23"/>
      <c r="F22" s="23"/>
      <c r="G22" s="23"/>
      <c r="H22" s="23"/>
      <c r="I22" s="23"/>
      <c r="J22" s="35"/>
      <c r="K22" s="35"/>
      <c r="L22" s="23"/>
      <c r="M22" s="23"/>
      <c r="N22" s="35"/>
      <c r="O22" s="35"/>
      <c r="P22" s="23"/>
    </row>
    <row r="23" spans="1:16" ht="15.75" thickBot="1" x14ac:dyDescent="0.3">
      <c r="A23" s="17"/>
      <c r="B23" s="2" t="s">
        <v>52</v>
      </c>
      <c r="C23" s="36"/>
      <c r="D23" s="4"/>
      <c r="E23" s="4"/>
      <c r="F23" s="4"/>
      <c r="G23" s="36"/>
      <c r="H23" s="4"/>
      <c r="I23" s="36"/>
      <c r="J23" s="4" t="s">
        <v>179</v>
      </c>
      <c r="K23" s="34">
        <v>386.4</v>
      </c>
      <c r="L23" t="s">
        <v>173</v>
      </c>
      <c r="M23" s="36"/>
      <c r="N23" s="4" t="s">
        <v>179</v>
      </c>
      <c r="O23" s="34">
        <v>386.2</v>
      </c>
      <c r="P23" t="s">
        <v>173</v>
      </c>
    </row>
    <row r="24" spans="1:16" ht="15.75" thickTop="1" x14ac:dyDescent="0.25">
      <c r="A24" s="17"/>
      <c r="B24" s="23"/>
      <c r="C24" s="23"/>
      <c r="D24" s="23"/>
      <c r="E24" s="23"/>
      <c r="F24" s="23"/>
      <c r="G24" s="23"/>
      <c r="H24" s="23"/>
      <c r="I24" s="23"/>
      <c r="J24" s="37"/>
      <c r="K24" s="37"/>
      <c r="L24" s="23"/>
      <c r="M24" s="23"/>
      <c r="N24" s="37"/>
      <c r="O24" s="37"/>
      <c r="P24" s="23"/>
    </row>
    <row r="25" spans="1:16" ht="15.75" x14ac:dyDescent="0.25">
      <c r="A25" s="17"/>
      <c r="B25" s="45"/>
      <c r="C25" s="45"/>
      <c r="D25" s="45"/>
      <c r="E25" s="45"/>
      <c r="F25" s="45"/>
      <c r="G25" s="45"/>
      <c r="H25" s="45"/>
      <c r="I25" s="45"/>
      <c r="J25" s="45"/>
      <c r="K25" s="45"/>
      <c r="L25" s="45"/>
      <c r="M25" s="45"/>
      <c r="N25" s="45"/>
      <c r="O25" s="45"/>
      <c r="P25" s="45"/>
    </row>
    <row r="26" spans="1:16" x14ac:dyDescent="0.25">
      <c r="A26" s="17"/>
      <c r="B26" s="18"/>
      <c r="C26" s="18"/>
      <c r="D26" s="18"/>
      <c r="E26" s="18"/>
      <c r="F26" s="18"/>
      <c r="G26" s="18"/>
      <c r="H26" s="18"/>
      <c r="I26" s="18"/>
      <c r="J26" s="18"/>
      <c r="K26" s="18"/>
      <c r="L26" s="18"/>
      <c r="M26" s="18"/>
      <c r="N26" s="18"/>
      <c r="O26" s="18"/>
      <c r="P26" s="18"/>
    </row>
    <row r="27" spans="1:16" ht="345" x14ac:dyDescent="0.25">
      <c r="A27" s="17"/>
      <c r="B27" s="14">
        <v>-1</v>
      </c>
      <c r="C27" s="14" t="s">
        <v>303</v>
      </c>
    </row>
    <row r="28" spans="1:16" ht="60" x14ac:dyDescent="0.25">
      <c r="A28" s="17"/>
      <c r="B28" s="14">
        <v>-2</v>
      </c>
      <c r="C28" s="14" t="s">
        <v>304</v>
      </c>
    </row>
    <row r="29" spans="1:16" ht="255" x14ac:dyDescent="0.25">
      <c r="A29" s="17"/>
      <c r="B29" s="14">
        <v>-3</v>
      </c>
      <c r="C29" s="14" t="s">
        <v>305</v>
      </c>
    </row>
    <row r="30" spans="1:16" ht="180" x14ac:dyDescent="0.25">
      <c r="A30" s="17"/>
      <c r="B30" s="14">
        <v>-4</v>
      </c>
      <c r="C30" s="14" t="s">
        <v>306</v>
      </c>
    </row>
    <row r="31" spans="1:16" ht="375" x14ac:dyDescent="0.25">
      <c r="A31" s="17"/>
      <c r="B31" s="14">
        <v>-5</v>
      </c>
      <c r="C31" s="14" t="s">
        <v>307</v>
      </c>
    </row>
    <row r="32" spans="1:16" ht="165" x14ac:dyDescent="0.25">
      <c r="A32" s="17"/>
      <c r="B32" s="14">
        <v>-6</v>
      </c>
      <c r="C32" s="14" t="s">
        <v>308</v>
      </c>
    </row>
    <row r="33" spans="1:16" ht="135" x14ac:dyDescent="0.25">
      <c r="A33" s="17"/>
      <c r="B33" s="14">
        <v>-7</v>
      </c>
      <c r="C33" s="14" t="s">
        <v>309</v>
      </c>
    </row>
    <row r="34" spans="1:16" ht="225" x14ac:dyDescent="0.25">
      <c r="A34" s="17"/>
      <c r="B34" s="14">
        <v>-8</v>
      </c>
      <c r="C34" s="14" t="s">
        <v>310</v>
      </c>
    </row>
    <row r="35" spans="1:16" ht="60" x14ac:dyDescent="0.25">
      <c r="A35" s="17"/>
      <c r="B35" s="14">
        <v>-9</v>
      </c>
      <c r="C35" s="14" t="s">
        <v>311</v>
      </c>
    </row>
    <row r="36" spans="1:16" ht="210" x14ac:dyDescent="0.25">
      <c r="A36" s="17"/>
      <c r="B36" s="14">
        <v>-10</v>
      </c>
      <c r="C36" s="14" t="s">
        <v>312</v>
      </c>
    </row>
    <row r="37" spans="1:16" ht="60" x14ac:dyDescent="0.25">
      <c r="A37" s="17"/>
      <c r="B37" s="14">
        <v>-11</v>
      </c>
      <c r="C37" s="14" t="s">
        <v>313</v>
      </c>
    </row>
    <row r="38" spans="1:16" ht="240" x14ac:dyDescent="0.25">
      <c r="A38" s="17"/>
      <c r="B38" s="14">
        <v>-12</v>
      </c>
      <c r="C38" s="14" t="s">
        <v>314</v>
      </c>
    </row>
    <row r="39" spans="1:16" ht="38.25" customHeight="1" x14ac:dyDescent="0.25">
      <c r="A39" s="17"/>
      <c r="B39" s="44" t="s">
        <v>315</v>
      </c>
      <c r="C39" s="44"/>
      <c r="D39" s="44"/>
      <c r="E39" s="44"/>
      <c r="F39" s="44"/>
      <c r="G39" s="44"/>
      <c r="H39" s="44"/>
      <c r="I39" s="44"/>
      <c r="J39" s="44"/>
      <c r="K39" s="44"/>
      <c r="L39" s="44"/>
      <c r="M39" s="44"/>
      <c r="N39" s="44"/>
      <c r="O39" s="44"/>
      <c r="P39" s="44"/>
    </row>
    <row r="40" spans="1:16" x14ac:dyDescent="0.25">
      <c r="A40" s="17"/>
      <c r="B40" s="18"/>
      <c r="C40" s="18"/>
      <c r="D40" s="18"/>
      <c r="E40" s="18"/>
      <c r="F40" s="18"/>
      <c r="G40" s="18"/>
      <c r="H40" s="18"/>
      <c r="I40" s="18"/>
      <c r="J40" s="18"/>
      <c r="K40" s="18"/>
      <c r="L40" s="18"/>
      <c r="M40" s="18"/>
      <c r="N40" s="18"/>
      <c r="O40" s="18"/>
      <c r="P40" s="18"/>
    </row>
    <row r="41" spans="1:16" x14ac:dyDescent="0.25">
      <c r="A41" s="17"/>
      <c r="B41" s="44" t="s">
        <v>316</v>
      </c>
      <c r="C41" s="44"/>
      <c r="D41" s="44"/>
      <c r="E41" s="44"/>
      <c r="F41" s="44"/>
      <c r="G41" s="44"/>
      <c r="H41" s="44"/>
      <c r="I41" s="44"/>
      <c r="J41" s="44"/>
      <c r="K41" s="44"/>
      <c r="L41" s="44"/>
      <c r="M41" s="44"/>
      <c r="N41" s="44"/>
      <c r="O41" s="44"/>
      <c r="P41" s="44"/>
    </row>
    <row r="42" spans="1:16" x14ac:dyDescent="0.25">
      <c r="A42" s="17"/>
      <c r="B42" s="18"/>
      <c r="C42" s="18"/>
      <c r="D42" s="18"/>
      <c r="E42" s="18"/>
      <c r="F42" s="18"/>
      <c r="G42" s="18"/>
      <c r="H42" s="18"/>
      <c r="I42" s="18"/>
      <c r="J42" s="18"/>
      <c r="K42" s="18"/>
      <c r="L42" s="18"/>
      <c r="M42" s="18"/>
      <c r="N42" s="18"/>
      <c r="O42" s="18"/>
      <c r="P42" s="18"/>
    </row>
    <row r="43" spans="1:16" ht="15.75" x14ac:dyDescent="0.25">
      <c r="A43" s="17"/>
      <c r="B43" s="45"/>
      <c r="C43" s="45"/>
      <c r="D43" s="45"/>
      <c r="E43" s="45"/>
      <c r="F43" s="45"/>
      <c r="G43" s="45"/>
      <c r="H43" s="45"/>
      <c r="I43" s="45"/>
      <c r="J43" s="45"/>
      <c r="K43" s="45"/>
      <c r="L43" s="45"/>
      <c r="M43" s="45"/>
      <c r="N43" s="45"/>
      <c r="O43" s="45"/>
      <c r="P43" s="45"/>
    </row>
    <row r="44" spans="1:16" x14ac:dyDescent="0.25">
      <c r="A44" s="17"/>
      <c r="B44" s="18"/>
      <c r="C44" s="18"/>
      <c r="D44" s="18"/>
      <c r="E44" s="18"/>
      <c r="F44" s="18"/>
      <c r="G44" s="18"/>
      <c r="H44" s="18"/>
      <c r="I44" s="18"/>
      <c r="J44" s="18"/>
      <c r="K44" s="18"/>
      <c r="L44" s="18"/>
      <c r="M44" s="18"/>
      <c r="N44" s="18"/>
      <c r="O44" s="18"/>
      <c r="P44" s="18"/>
    </row>
    <row r="45" spans="1:16" x14ac:dyDescent="0.25">
      <c r="A45" s="17"/>
      <c r="B45" s="4"/>
      <c r="C45" s="4"/>
      <c r="D45" s="4"/>
      <c r="E45" s="4"/>
      <c r="F45" s="4"/>
    </row>
    <row r="46" spans="1:16" x14ac:dyDescent="0.25">
      <c r="A46" s="17"/>
      <c r="B46" s="42" t="s">
        <v>176</v>
      </c>
      <c r="C46" s="4" t="s">
        <v>173</v>
      </c>
      <c r="D46" s="18"/>
      <c r="E46" s="18"/>
      <c r="F46" s="4"/>
    </row>
    <row r="47" spans="1:16" x14ac:dyDescent="0.25">
      <c r="A47" s="17"/>
      <c r="B47" s="30" t="s">
        <v>241</v>
      </c>
      <c r="C47" s="31" t="s">
        <v>173</v>
      </c>
      <c r="D47" s="31" t="s">
        <v>179</v>
      </c>
      <c r="E47" s="32" t="s">
        <v>210</v>
      </c>
      <c r="F47" s="33" t="s">
        <v>173</v>
      </c>
    </row>
    <row r="48" spans="1:16" x14ac:dyDescent="0.25">
      <c r="A48" s="17"/>
      <c r="B48" s="2">
        <v>2014</v>
      </c>
      <c r="C48" s="4" t="s">
        <v>173</v>
      </c>
      <c r="D48" s="4"/>
      <c r="E48" s="34">
        <v>5.6</v>
      </c>
      <c r="F48" t="s">
        <v>173</v>
      </c>
    </row>
    <row r="49" spans="1:16" x14ac:dyDescent="0.25">
      <c r="A49" s="17"/>
      <c r="B49" s="30">
        <v>2015</v>
      </c>
      <c r="C49" s="31" t="s">
        <v>173</v>
      </c>
      <c r="D49" s="31"/>
      <c r="E49" s="32">
        <v>17.7</v>
      </c>
      <c r="F49" s="33" t="s">
        <v>173</v>
      </c>
    </row>
    <row r="50" spans="1:16" x14ac:dyDescent="0.25">
      <c r="A50" s="17"/>
      <c r="B50" s="2">
        <v>2016</v>
      </c>
      <c r="C50" s="4" t="s">
        <v>173</v>
      </c>
      <c r="D50" s="4"/>
      <c r="E50" s="34">
        <v>13.9</v>
      </c>
      <c r="F50" t="s">
        <v>173</v>
      </c>
    </row>
    <row r="51" spans="1:16" x14ac:dyDescent="0.25">
      <c r="A51" s="17"/>
      <c r="B51" s="30">
        <v>2017</v>
      </c>
      <c r="C51" s="31" t="s">
        <v>173</v>
      </c>
      <c r="D51" s="31"/>
      <c r="E51" s="32">
        <v>1.5</v>
      </c>
      <c r="F51" s="33" t="s">
        <v>173</v>
      </c>
    </row>
    <row r="52" spans="1:16" ht="15.75" thickBot="1" x14ac:dyDescent="0.3">
      <c r="A52" s="17"/>
      <c r="B52" s="2" t="s">
        <v>242</v>
      </c>
      <c r="C52" s="4" t="s">
        <v>173</v>
      </c>
      <c r="D52" s="4"/>
      <c r="E52" s="34">
        <v>351.5</v>
      </c>
      <c r="F52" t="s">
        <v>173</v>
      </c>
    </row>
    <row r="53" spans="1:16" x14ac:dyDescent="0.25">
      <c r="A53" s="17"/>
      <c r="B53" s="23"/>
      <c r="C53" s="23" t="s">
        <v>173</v>
      </c>
      <c r="D53" s="35"/>
      <c r="E53" s="35"/>
      <c r="F53" s="23"/>
    </row>
    <row r="54" spans="1:16" ht="15.75" thickBot="1" x14ac:dyDescent="0.3">
      <c r="A54" s="17"/>
      <c r="B54" s="30"/>
      <c r="C54" s="47" t="s">
        <v>173</v>
      </c>
      <c r="D54" s="31" t="s">
        <v>179</v>
      </c>
      <c r="E54" s="32">
        <v>390.2</v>
      </c>
      <c r="F54" s="33" t="s">
        <v>173</v>
      </c>
    </row>
    <row r="55" spans="1:16" ht="15.75" thickTop="1" x14ac:dyDescent="0.25">
      <c r="A55" s="17"/>
      <c r="B55" s="23"/>
      <c r="C55" s="23" t="s">
        <v>173</v>
      </c>
      <c r="D55" s="37"/>
      <c r="E55" s="37"/>
      <c r="F55" s="23"/>
    </row>
    <row r="56" spans="1:16" x14ac:dyDescent="0.25">
      <c r="A56" s="17"/>
      <c r="B56" s="44" t="s">
        <v>317</v>
      </c>
      <c r="C56" s="44"/>
      <c r="D56" s="44"/>
      <c r="E56" s="44"/>
      <c r="F56" s="44"/>
      <c r="G56" s="44"/>
      <c r="H56" s="44"/>
      <c r="I56" s="44"/>
      <c r="J56" s="44"/>
      <c r="K56" s="44"/>
      <c r="L56" s="44"/>
      <c r="M56" s="44"/>
      <c r="N56" s="44"/>
      <c r="O56" s="44"/>
      <c r="P56" s="44"/>
    </row>
    <row r="57" spans="1:16" x14ac:dyDescent="0.25">
      <c r="A57" s="17"/>
      <c r="B57" s="18"/>
      <c r="C57" s="18"/>
      <c r="D57" s="18"/>
      <c r="E57" s="18"/>
      <c r="F57" s="18"/>
      <c r="G57" s="18"/>
      <c r="H57" s="18"/>
      <c r="I57" s="18"/>
      <c r="J57" s="18"/>
      <c r="K57" s="18"/>
      <c r="L57" s="18"/>
      <c r="M57" s="18"/>
      <c r="N57" s="18"/>
      <c r="O57" s="18"/>
      <c r="P57" s="18"/>
    </row>
    <row r="58" spans="1:16" ht="25.5" customHeight="1" x14ac:dyDescent="0.25">
      <c r="A58" s="17"/>
      <c r="B58" s="44" t="s">
        <v>318</v>
      </c>
      <c r="C58" s="44"/>
      <c r="D58" s="44"/>
      <c r="E58" s="44"/>
      <c r="F58" s="44"/>
      <c r="G58" s="44"/>
      <c r="H58" s="44"/>
      <c r="I58" s="44"/>
      <c r="J58" s="44"/>
      <c r="K58" s="44"/>
      <c r="L58" s="44"/>
      <c r="M58" s="44"/>
      <c r="N58" s="44"/>
      <c r="O58" s="44"/>
      <c r="P58" s="44"/>
    </row>
    <row r="59" spans="1:16" x14ac:dyDescent="0.25">
      <c r="A59" s="17"/>
      <c r="B59" s="18"/>
      <c r="C59" s="18"/>
      <c r="D59" s="18"/>
      <c r="E59" s="18"/>
      <c r="F59" s="18"/>
      <c r="G59" s="18"/>
      <c r="H59" s="18"/>
      <c r="I59" s="18"/>
      <c r="J59" s="18"/>
      <c r="K59" s="18"/>
      <c r="L59" s="18"/>
      <c r="M59" s="18"/>
      <c r="N59" s="18"/>
      <c r="O59" s="18"/>
      <c r="P59" s="18"/>
    </row>
    <row r="60" spans="1:16" x14ac:dyDescent="0.25">
      <c r="A60" s="17"/>
      <c r="B60" s="44" t="s">
        <v>319</v>
      </c>
      <c r="C60" s="44"/>
      <c r="D60" s="44"/>
      <c r="E60" s="44"/>
      <c r="F60" s="44"/>
      <c r="G60" s="44"/>
      <c r="H60" s="44"/>
      <c r="I60" s="44"/>
      <c r="J60" s="44"/>
      <c r="K60" s="44"/>
      <c r="L60" s="44"/>
      <c r="M60" s="44"/>
      <c r="N60" s="44"/>
      <c r="O60" s="44"/>
      <c r="P60" s="44"/>
    </row>
    <row r="61" spans="1:16" x14ac:dyDescent="0.25">
      <c r="A61" s="17"/>
      <c r="B61" s="18"/>
      <c r="C61" s="18"/>
      <c r="D61" s="18"/>
      <c r="E61" s="18"/>
      <c r="F61" s="18"/>
      <c r="G61" s="18"/>
      <c r="H61" s="18"/>
      <c r="I61" s="18"/>
      <c r="J61" s="18"/>
      <c r="K61" s="18"/>
      <c r="L61" s="18"/>
      <c r="M61" s="18"/>
      <c r="N61" s="18"/>
      <c r="O61" s="18"/>
      <c r="P61" s="18"/>
    </row>
    <row r="62" spans="1:16" x14ac:dyDescent="0.25">
      <c r="A62" s="17"/>
      <c r="B62" s="46"/>
      <c r="C62" s="46"/>
      <c r="D62" s="46"/>
      <c r="E62" s="46"/>
      <c r="F62" s="46"/>
      <c r="G62" s="46"/>
      <c r="H62" s="46"/>
      <c r="I62" s="46"/>
      <c r="J62" s="46"/>
      <c r="K62" s="46"/>
      <c r="L62" s="46"/>
      <c r="M62" s="46"/>
      <c r="N62" s="46"/>
      <c r="O62" s="46"/>
      <c r="P62" s="46"/>
    </row>
    <row r="63" spans="1:16" x14ac:dyDescent="0.25">
      <c r="A63" s="17"/>
      <c r="B63" s="18"/>
      <c r="C63" s="18"/>
      <c r="D63" s="18"/>
      <c r="E63" s="18"/>
      <c r="F63" s="18"/>
      <c r="G63" s="18"/>
      <c r="H63" s="18"/>
      <c r="I63" s="18"/>
      <c r="J63" s="18"/>
      <c r="K63" s="18"/>
      <c r="L63" s="18"/>
      <c r="M63" s="18"/>
      <c r="N63" s="18"/>
      <c r="O63" s="18"/>
      <c r="P63" s="18"/>
    </row>
    <row r="64" spans="1:16" x14ac:dyDescent="0.25">
      <c r="A64" s="17"/>
      <c r="B64" s="43" t="s">
        <v>320</v>
      </c>
      <c r="C64" s="43"/>
      <c r="D64" s="43"/>
      <c r="E64" s="43"/>
      <c r="F64" s="43"/>
      <c r="G64" s="43"/>
      <c r="H64" s="43"/>
      <c r="I64" s="43"/>
      <c r="J64" s="43"/>
      <c r="K64" s="43"/>
      <c r="L64" s="43"/>
      <c r="M64" s="43"/>
      <c r="N64" s="43"/>
      <c r="O64" s="43"/>
      <c r="P64" s="43"/>
    </row>
    <row r="65" spans="1:16" x14ac:dyDescent="0.25">
      <c r="A65" s="17"/>
      <c r="B65" s="18"/>
      <c r="C65" s="18"/>
      <c r="D65" s="18"/>
      <c r="E65" s="18"/>
      <c r="F65" s="18"/>
      <c r="G65" s="18"/>
      <c r="H65" s="18"/>
      <c r="I65" s="18"/>
      <c r="J65" s="18"/>
      <c r="K65" s="18"/>
      <c r="L65" s="18"/>
      <c r="M65" s="18"/>
      <c r="N65" s="18"/>
      <c r="O65" s="18"/>
      <c r="P65" s="18"/>
    </row>
    <row r="66" spans="1:16" ht="25.5" customHeight="1" x14ac:dyDescent="0.25">
      <c r="A66" s="17"/>
      <c r="B66" s="44" t="s">
        <v>321</v>
      </c>
      <c r="C66" s="44"/>
      <c r="D66" s="44"/>
      <c r="E66" s="44"/>
      <c r="F66" s="44"/>
      <c r="G66" s="44"/>
      <c r="H66" s="44"/>
      <c r="I66" s="44"/>
      <c r="J66" s="44"/>
      <c r="K66" s="44"/>
      <c r="L66" s="44"/>
      <c r="M66" s="44"/>
      <c r="N66" s="44"/>
      <c r="O66" s="44"/>
      <c r="P66" s="44"/>
    </row>
    <row r="67" spans="1:16" x14ac:dyDescent="0.25">
      <c r="A67" s="17"/>
      <c r="B67" s="18"/>
      <c r="C67" s="18"/>
      <c r="D67" s="18"/>
      <c r="E67" s="18"/>
      <c r="F67" s="18"/>
      <c r="G67" s="18"/>
      <c r="H67" s="18"/>
      <c r="I67" s="18"/>
      <c r="J67" s="18"/>
      <c r="K67" s="18"/>
      <c r="L67" s="18"/>
      <c r="M67" s="18"/>
      <c r="N67" s="18"/>
      <c r="O67" s="18"/>
      <c r="P67" s="18"/>
    </row>
    <row r="68" spans="1:16" ht="15.75" x14ac:dyDescent="0.25">
      <c r="A68" s="17"/>
      <c r="B68" s="45"/>
      <c r="C68" s="45"/>
      <c r="D68" s="45"/>
      <c r="E68" s="45"/>
      <c r="F68" s="45"/>
      <c r="G68" s="45"/>
      <c r="H68" s="45"/>
      <c r="I68" s="45"/>
      <c r="J68" s="45"/>
      <c r="K68" s="45"/>
      <c r="L68" s="45"/>
      <c r="M68" s="45"/>
      <c r="N68" s="45"/>
      <c r="O68" s="45"/>
      <c r="P68" s="45"/>
    </row>
    <row r="69" spans="1:16" x14ac:dyDescent="0.25">
      <c r="A69" s="17"/>
      <c r="B69" s="18"/>
      <c r="C69" s="18"/>
      <c r="D69" s="18"/>
      <c r="E69" s="18"/>
      <c r="F69" s="18"/>
      <c r="G69" s="18"/>
      <c r="H69" s="18"/>
      <c r="I69" s="18"/>
      <c r="J69" s="18"/>
      <c r="K69" s="18"/>
      <c r="L69" s="18"/>
      <c r="M69" s="18"/>
      <c r="N69" s="18"/>
      <c r="O69" s="18"/>
      <c r="P69" s="18"/>
    </row>
    <row r="70" spans="1:16" x14ac:dyDescent="0.25">
      <c r="A70" s="17"/>
      <c r="B70" s="4"/>
      <c r="C70" s="4"/>
      <c r="D70" s="4"/>
      <c r="E70" s="4"/>
      <c r="F70" s="4"/>
    </row>
    <row r="71" spans="1:16" x14ac:dyDescent="0.25">
      <c r="A71" s="17"/>
      <c r="B71" s="30">
        <v>2015</v>
      </c>
      <c r="C71" s="47" t="s">
        <v>173</v>
      </c>
      <c r="D71" s="31"/>
      <c r="E71" s="32">
        <v>104.625</v>
      </c>
      <c r="F71" s="33" t="s">
        <v>322</v>
      </c>
    </row>
    <row r="72" spans="1:16" x14ac:dyDescent="0.25">
      <c r="A72" s="17"/>
      <c r="B72" s="2">
        <v>2016</v>
      </c>
      <c r="C72" s="36" t="s">
        <v>173</v>
      </c>
      <c r="D72" s="4"/>
      <c r="E72" s="34">
        <v>102.313</v>
      </c>
      <c r="F72" t="s">
        <v>322</v>
      </c>
    </row>
    <row r="73" spans="1:16" x14ac:dyDescent="0.25">
      <c r="A73" s="17"/>
      <c r="B73" s="30" t="s">
        <v>323</v>
      </c>
      <c r="C73" s="47" t="s">
        <v>173</v>
      </c>
      <c r="D73" s="31"/>
      <c r="E73" s="32">
        <v>100</v>
      </c>
      <c r="F73" s="33" t="s">
        <v>322</v>
      </c>
    </row>
    <row r="74" spans="1:16" ht="38.25" customHeight="1" x14ac:dyDescent="0.25">
      <c r="A74" s="17"/>
      <c r="B74" s="44" t="s">
        <v>324</v>
      </c>
      <c r="C74" s="44"/>
      <c r="D74" s="44"/>
      <c r="E74" s="44"/>
      <c r="F74" s="44"/>
      <c r="G74" s="44"/>
      <c r="H74" s="44"/>
      <c r="I74" s="44"/>
      <c r="J74" s="44"/>
      <c r="K74" s="44"/>
      <c r="L74" s="44"/>
      <c r="M74" s="44"/>
      <c r="N74" s="44"/>
      <c r="O74" s="44"/>
      <c r="P74" s="44"/>
    </row>
    <row r="75" spans="1:16" x14ac:dyDescent="0.25">
      <c r="A75" s="17"/>
      <c r="B75" s="18"/>
      <c r="C75" s="18"/>
      <c r="D75" s="18"/>
      <c r="E75" s="18"/>
      <c r="F75" s="18"/>
      <c r="G75" s="18"/>
      <c r="H75" s="18"/>
      <c r="I75" s="18"/>
      <c r="J75" s="18"/>
      <c r="K75" s="18"/>
      <c r="L75" s="18"/>
      <c r="M75" s="18"/>
      <c r="N75" s="18"/>
      <c r="O75" s="18"/>
      <c r="P75" s="18"/>
    </row>
  </sheetData>
  <mergeCells count="44">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41:P41"/>
    <mergeCell ref="B42:P42"/>
    <mergeCell ref="B43:P43"/>
    <mergeCell ref="B44:P44"/>
    <mergeCell ref="B56:P56"/>
    <mergeCell ref="B57:P57"/>
    <mergeCell ref="B8:P8"/>
    <mergeCell ref="B9:P9"/>
    <mergeCell ref="B25:P25"/>
    <mergeCell ref="B26:P26"/>
    <mergeCell ref="B39:P39"/>
    <mergeCell ref="B40:P40"/>
    <mergeCell ref="D46:E46"/>
    <mergeCell ref="A1:A2"/>
    <mergeCell ref="B1:P1"/>
    <mergeCell ref="B2:P2"/>
    <mergeCell ref="A3:A75"/>
    <mergeCell ref="B3:P3"/>
    <mergeCell ref="B4:P4"/>
    <mergeCell ref="B5:P5"/>
    <mergeCell ref="B6:P6"/>
    <mergeCell ref="B7:P7"/>
    <mergeCell ref="D11:K11"/>
    <mergeCell ref="N11:O11"/>
    <mergeCell ref="D12:E12"/>
    <mergeCell ref="J12:K12"/>
    <mergeCell ref="N12:O12"/>
    <mergeCell ref="D13:E13"/>
    <mergeCell ref="J13:K13"/>
    <mergeCell ref="N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5703125" customWidth="1"/>
    <col min="6" max="6" width="2" bestFit="1" customWidth="1"/>
    <col min="8" max="8" width="3.7109375" customWidth="1"/>
    <col min="9" max="9" width="7.5703125" customWidth="1"/>
    <col min="10" max="10" width="2" bestFit="1" customWidth="1"/>
    <col min="12" max="12" width="3.7109375" customWidth="1"/>
    <col min="13" max="13" width="7.5703125" customWidth="1"/>
    <col min="14" max="14" width="2" bestFit="1" customWidth="1"/>
    <col min="16" max="16" width="3.7109375" customWidth="1"/>
    <col min="17" max="17" width="7.5703125" customWidth="1"/>
    <col min="18" max="18" width="2"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25</v>
      </c>
      <c r="B3" s="18" t="s">
        <v>5</v>
      </c>
      <c r="C3" s="18"/>
      <c r="D3" s="18"/>
      <c r="E3" s="18"/>
      <c r="F3" s="18"/>
      <c r="G3" s="18"/>
      <c r="H3" s="18"/>
      <c r="I3" s="18"/>
      <c r="J3" s="18"/>
      <c r="K3" s="18"/>
      <c r="L3" s="18"/>
      <c r="M3" s="18"/>
      <c r="N3" s="18"/>
      <c r="O3" s="18"/>
      <c r="P3" s="18"/>
      <c r="Q3" s="18"/>
      <c r="R3" s="18"/>
    </row>
    <row r="4" spans="1:18" x14ac:dyDescent="0.25">
      <c r="A4" s="17"/>
      <c r="B4" s="19" t="s">
        <v>326</v>
      </c>
      <c r="C4" s="19"/>
      <c r="D4" s="19"/>
      <c r="E4" s="19"/>
      <c r="F4" s="19"/>
      <c r="G4" s="19"/>
      <c r="H4" s="19"/>
      <c r="I4" s="19"/>
      <c r="J4" s="19"/>
      <c r="K4" s="19"/>
      <c r="L4" s="19"/>
      <c r="M4" s="19"/>
      <c r="N4" s="19"/>
      <c r="O4" s="19"/>
      <c r="P4" s="19"/>
      <c r="Q4" s="19"/>
      <c r="R4" s="19"/>
    </row>
    <row r="5" spans="1:18" x14ac:dyDescent="0.25">
      <c r="A5" s="17"/>
      <c r="B5" s="21" t="s">
        <v>327</v>
      </c>
      <c r="C5" s="21"/>
      <c r="D5" s="21"/>
      <c r="E5" s="21"/>
      <c r="F5" s="21"/>
      <c r="G5" s="21"/>
      <c r="H5" s="21"/>
      <c r="I5" s="21"/>
      <c r="J5" s="21"/>
      <c r="K5" s="21"/>
      <c r="L5" s="21"/>
      <c r="M5" s="21"/>
      <c r="N5" s="21"/>
      <c r="O5" s="21"/>
      <c r="P5" s="21"/>
      <c r="Q5" s="21"/>
      <c r="R5" s="21"/>
    </row>
    <row r="6" spans="1:18" ht="15.75" x14ac:dyDescent="0.25">
      <c r="A6" s="17"/>
      <c r="B6" s="45"/>
      <c r="C6" s="45"/>
      <c r="D6" s="45"/>
      <c r="E6" s="45"/>
      <c r="F6" s="45"/>
      <c r="G6" s="45"/>
      <c r="H6" s="45"/>
      <c r="I6" s="45"/>
      <c r="J6" s="45"/>
      <c r="K6" s="45"/>
      <c r="L6" s="45"/>
      <c r="M6" s="45"/>
      <c r="N6" s="45"/>
      <c r="O6" s="45"/>
      <c r="P6" s="45"/>
      <c r="Q6" s="45"/>
      <c r="R6" s="45"/>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49"/>
      <c r="C8" s="49" t="s">
        <v>173</v>
      </c>
      <c r="D8" s="62" t="s">
        <v>266</v>
      </c>
      <c r="E8" s="62"/>
      <c r="F8" s="62"/>
      <c r="G8" s="62"/>
      <c r="H8" s="62"/>
      <c r="I8" s="62"/>
      <c r="J8" s="49"/>
      <c r="K8" s="49"/>
      <c r="L8" s="62" t="s">
        <v>278</v>
      </c>
      <c r="M8" s="62"/>
      <c r="N8" s="62"/>
      <c r="O8" s="62"/>
      <c r="P8" s="62"/>
      <c r="Q8" s="62"/>
      <c r="R8" s="49"/>
    </row>
    <row r="9" spans="1:18" x14ac:dyDescent="0.25">
      <c r="A9" s="17"/>
      <c r="B9" s="71" t="s">
        <v>176</v>
      </c>
      <c r="C9" s="72" t="s">
        <v>173</v>
      </c>
      <c r="D9" s="74" t="s">
        <v>267</v>
      </c>
      <c r="E9" s="74"/>
      <c r="F9" s="75"/>
      <c r="G9" s="75"/>
      <c r="H9" s="74" t="s">
        <v>267</v>
      </c>
      <c r="I9" s="74"/>
      <c r="J9" s="72"/>
      <c r="K9" s="72"/>
      <c r="L9" s="74" t="s">
        <v>267</v>
      </c>
      <c r="M9" s="74"/>
      <c r="N9" s="75"/>
      <c r="O9" s="75"/>
      <c r="P9" s="74" t="s">
        <v>267</v>
      </c>
      <c r="Q9" s="74"/>
      <c r="R9" s="72"/>
    </row>
    <row r="10" spans="1:18" ht="15.75" thickBot="1" x14ac:dyDescent="0.3">
      <c r="A10" s="17"/>
      <c r="B10" s="71"/>
      <c r="C10" s="72"/>
      <c r="D10" s="62">
        <v>2013</v>
      </c>
      <c r="E10" s="62"/>
      <c r="F10" s="72"/>
      <c r="G10" s="72"/>
      <c r="H10" s="62">
        <v>2012</v>
      </c>
      <c r="I10" s="62"/>
      <c r="J10" s="72"/>
      <c r="K10" s="72"/>
      <c r="L10" s="62">
        <v>2013</v>
      </c>
      <c r="M10" s="62"/>
      <c r="N10" s="72"/>
      <c r="O10" s="72"/>
      <c r="P10" s="62">
        <v>2012</v>
      </c>
      <c r="Q10" s="62"/>
      <c r="R10" s="72"/>
    </row>
    <row r="11" spans="1:18" ht="25.5" x14ac:dyDescent="0.25">
      <c r="A11" s="17"/>
      <c r="B11" s="52" t="s">
        <v>328</v>
      </c>
      <c r="C11" s="53" t="s">
        <v>173</v>
      </c>
      <c r="D11" s="53" t="s">
        <v>179</v>
      </c>
      <c r="E11" s="54">
        <v>0.2</v>
      </c>
      <c r="F11" s="55" t="s">
        <v>173</v>
      </c>
      <c r="G11" s="53"/>
      <c r="H11" s="53" t="s">
        <v>179</v>
      </c>
      <c r="I11" s="54">
        <v>0.2</v>
      </c>
      <c r="J11" s="55" t="s">
        <v>173</v>
      </c>
      <c r="K11" s="53"/>
      <c r="L11" s="53" t="s">
        <v>179</v>
      </c>
      <c r="M11" s="54">
        <v>0.7</v>
      </c>
      <c r="N11" s="55" t="s">
        <v>173</v>
      </c>
      <c r="O11" s="53"/>
      <c r="P11" s="53" t="s">
        <v>179</v>
      </c>
      <c r="Q11" s="54">
        <v>0.5</v>
      </c>
      <c r="R11" s="55" t="s">
        <v>173</v>
      </c>
    </row>
    <row r="12" spans="1:18" x14ac:dyDescent="0.25">
      <c r="A12" s="17"/>
      <c r="B12" s="56" t="s">
        <v>329</v>
      </c>
      <c r="C12" s="12" t="s">
        <v>173</v>
      </c>
      <c r="D12" s="12"/>
      <c r="E12" s="57">
        <v>0.3</v>
      </c>
      <c r="F12" s="13" t="s">
        <v>173</v>
      </c>
      <c r="G12" s="12"/>
      <c r="H12" s="12"/>
      <c r="I12" s="57">
        <v>0.4</v>
      </c>
      <c r="J12" s="13" t="s">
        <v>173</v>
      </c>
      <c r="K12" s="12"/>
      <c r="L12" s="12"/>
      <c r="M12" s="57">
        <v>0.9</v>
      </c>
      <c r="N12" s="13" t="s">
        <v>173</v>
      </c>
      <c r="O12" s="12"/>
      <c r="P12" s="12"/>
      <c r="Q12" s="57">
        <v>1.1000000000000001</v>
      </c>
      <c r="R12" s="13" t="s">
        <v>173</v>
      </c>
    </row>
    <row r="13" spans="1:18" ht="15.75" thickBot="1" x14ac:dyDescent="0.3">
      <c r="A13" s="17"/>
      <c r="B13" s="52" t="s">
        <v>330</v>
      </c>
      <c r="C13" s="53" t="s">
        <v>173</v>
      </c>
      <c r="D13" s="53"/>
      <c r="E13" s="54" t="s">
        <v>223</v>
      </c>
      <c r="F13" s="55" t="s">
        <v>193</v>
      </c>
      <c r="G13" s="53"/>
      <c r="H13" s="53"/>
      <c r="I13" s="54" t="s">
        <v>223</v>
      </c>
      <c r="J13" s="55" t="s">
        <v>193</v>
      </c>
      <c r="K13" s="53"/>
      <c r="L13" s="53"/>
      <c r="M13" s="54" t="s">
        <v>331</v>
      </c>
      <c r="N13" s="55" t="s">
        <v>193</v>
      </c>
      <c r="O13" s="53"/>
      <c r="P13" s="53"/>
      <c r="Q13" s="54" t="s">
        <v>331</v>
      </c>
      <c r="R13" s="55" t="s">
        <v>193</v>
      </c>
    </row>
    <row r="14" spans="1:18" x14ac:dyDescent="0.25">
      <c r="A14" s="17"/>
      <c r="B14" s="58"/>
      <c r="C14" s="58" t="s">
        <v>173</v>
      </c>
      <c r="D14" s="59"/>
      <c r="E14" s="59"/>
      <c r="F14" s="58"/>
      <c r="G14" s="58"/>
      <c r="H14" s="59"/>
      <c r="I14" s="59"/>
      <c r="J14" s="58"/>
      <c r="K14" s="58"/>
      <c r="L14" s="59"/>
      <c r="M14" s="59"/>
      <c r="N14" s="58"/>
      <c r="O14" s="58"/>
      <c r="P14" s="59"/>
      <c r="Q14" s="59"/>
      <c r="R14" s="58"/>
    </row>
    <row r="15" spans="1:18" ht="15.75" thickBot="1" x14ac:dyDescent="0.3">
      <c r="A15" s="17"/>
      <c r="B15" s="70" t="s">
        <v>332</v>
      </c>
      <c r="C15" s="49" t="s">
        <v>173</v>
      </c>
      <c r="D15" s="12" t="s">
        <v>179</v>
      </c>
      <c r="E15" s="57">
        <v>0.3</v>
      </c>
      <c r="F15" s="13" t="s">
        <v>173</v>
      </c>
      <c r="G15" s="49"/>
      <c r="H15" s="12" t="s">
        <v>179</v>
      </c>
      <c r="I15" s="57">
        <v>0.4</v>
      </c>
      <c r="J15" s="13" t="s">
        <v>173</v>
      </c>
      <c r="K15" s="49"/>
      <c r="L15" s="12" t="s">
        <v>179</v>
      </c>
      <c r="M15" s="57">
        <v>1.1000000000000001</v>
      </c>
      <c r="N15" s="13" t="s">
        <v>173</v>
      </c>
      <c r="O15" s="49"/>
      <c r="P15" s="12" t="s">
        <v>179</v>
      </c>
      <c r="Q15" s="57">
        <v>1.1000000000000001</v>
      </c>
      <c r="R15" s="13" t="s">
        <v>173</v>
      </c>
    </row>
    <row r="16" spans="1:18" ht="15.75" thickTop="1" x14ac:dyDescent="0.25">
      <c r="A16" s="17"/>
      <c r="B16" s="58"/>
      <c r="C16" s="58" t="s">
        <v>173</v>
      </c>
      <c r="D16" s="61"/>
      <c r="E16" s="61"/>
      <c r="F16" s="58"/>
      <c r="G16" s="58"/>
      <c r="H16" s="61"/>
      <c r="I16" s="61"/>
      <c r="J16" s="58"/>
      <c r="K16" s="58"/>
      <c r="L16" s="61"/>
      <c r="M16" s="61"/>
      <c r="N16" s="58"/>
      <c r="O16" s="58"/>
      <c r="P16" s="61"/>
      <c r="Q16" s="61"/>
      <c r="R16" s="58"/>
    </row>
  </sheetData>
  <mergeCells count="27">
    <mergeCell ref="B6:R6"/>
    <mergeCell ref="P9:Q9"/>
    <mergeCell ref="P10:Q10"/>
    <mergeCell ref="R9:R10"/>
    <mergeCell ref="A1:A2"/>
    <mergeCell ref="B1:R1"/>
    <mergeCell ref="B2:R2"/>
    <mergeCell ref="A3:A16"/>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3</v>
      </c>
      <c r="B1" s="1" t="s">
        <v>1</v>
      </c>
    </row>
    <row r="2" spans="1:2" x14ac:dyDescent="0.25">
      <c r="A2" s="7"/>
      <c r="B2" s="1" t="s">
        <v>2</v>
      </c>
    </row>
    <row r="3" spans="1:2" x14ac:dyDescent="0.25">
      <c r="A3" s="17" t="s">
        <v>333</v>
      </c>
      <c r="B3" s="4" t="s">
        <v>5</v>
      </c>
    </row>
    <row r="4" spans="1:2" x14ac:dyDescent="0.25">
      <c r="A4" s="17"/>
      <c r="B4" s="10" t="s">
        <v>334</v>
      </c>
    </row>
    <row r="5" spans="1:2" ht="268.5" x14ac:dyDescent="0.25">
      <c r="A5" s="17"/>
      <c r="B5" s="12" t="s">
        <v>335</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2.28515625" bestFit="1" customWidth="1"/>
    <col min="2" max="3" width="36.5703125" bestFit="1" customWidth="1"/>
    <col min="4" max="4" width="5.85546875" customWidth="1"/>
    <col min="5" max="5" width="15.140625" customWidth="1"/>
    <col min="6" max="7" width="5.28515625" customWidth="1"/>
    <col min="8" max="8" width="36.5703125" customWidth="1"/>
    <col min="9" max="9" width="12" customWidth="1"/>
    <col min="10" max="10" width="36.5703125" customWidth="1"/>
    <col min="11" max="11" width="5.28515625" customWidth="1"/>
    <col min="12" max="12" width="36.5703125" customWidth="1"/>
    <col min="13" max="13" width="12" customWidth="1"/>
    <col min="14" max="15" width="5.28515625" customWidth="1"/>
    <col min="16" max="16" width="5.85546875" customWidth="1"/>
    <col min="17" max="17" width="15.140625" customWidth="1"/>
    <col min="18" max="18" width="5.28515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36</v>
      </c>
      <c r="B3" s="18" t="s">
        <v>5</v>
      </c>
      <c r="C3" s="18"/>
      <c r="D3" s="18"/>
      <c r="E3" s="18"/>
      <c r="F3" s="18"/>
      <c r="G3" s="18"/>
      <c r="H3" s="18"/>
      <c r="I3" s="18"/>
      <c r="J3" s="18"/>
      <c r="K3" s="18"/>
      <c r="L3" s="18"/>
      <c r="M3" s="18"/>
      <c r="N3" s="18"/>
      <c r="O3" s="18"/>
      <c r="P3" s="18"/>
      <c r="Q3" s="18"/>
      <c r="R3" s="18"/>
    </row>
    <row r="4" spans="1:18" x14ac:dyDescent="0.25">
      <c r="A4" s="17"/>
      <c r="B4" s="43" t="s">
        <v>337</v>
      </c>
      <c r="C4" s="43"/>
      <c r="D4" s="43"/>
      <c r="E4" s="43"/>
      <c r="F4" s="43"/>
      <c r="G4" s="43"/>
      <c r="H4" s="43"/>
      <c r="I4" s="43"/>
      <c r="J4" s="43"/>
      <c r="K4" s="43"/>
      <c r="L4" s="43"/>
      <c r="M4" s="43"/>
      <c r="N4" s="43"/>
      <c r="O4" s="43"/>
      <c r="P4" s="43"/>
      <c r="Q4" s="43"/>
      <c r="R4" s="43"/>
    </row>
    <row r="5" spans="1:18" x14ac:dyDescent="0.25">
      <c r="A5" s="17"/>
      <c r="B5" s="18"/>
      <c r="C5" s="18"/>
      <c r="D5" s="18"/>
      <c r="E5" s="18"/>
      <c r="F5" s="18"/>
      <c r="G5" s="18"/>
      <c r="H5" s="18"/>
      <c r="I5" s="18"/>
      <c r="J5" s="18"/>
      <c r="K5" s="18"/>
      <c r="L5" s="18"/>
      <c r="M5" s="18"/>
      <c r="N5" s="18"/>
      <c r="O5" s="18"/>
      <c r="P5" s="18"/>
      <c r="Q5" s="18"/>
      <c r="R5" s="18"/>
    </row>
    <row r="6" spans="1:18" x14ac:dyDescent="0.25">
      <c r="A6" s="17"/>
      <c r="B6" s="88" t="s">
        <v>338</v>
      </c>
      <c r="C6" s="88"/>
      <c r="D6" s="88"/>
      <c r="E6" s="88"/>
      <c r="F6" s="88"/>
      <c r="G6" s="88"/>
      <c r="H6" s="88"/>
      <c r="I6" s="88"/>
      <c r="J6" s="88"/>
      <c r="K6" s="88"/>
      <c r="L6" s="88"/>
      <c r="M6" s="88"/>
      <c r="N6" s="88"/>
      <c r="O6" s="88"/>
      <c r="P6" s="88"/>
      <c r="Q6" s="88"/>
      <c r="R6" s="88"/>
    </row>
    <row r="7" spans="1:18" x14ac:dyDescent="0.25">
      <c r="A7" s="17"/>
      <c r="B7" s="18"/>
      <c r="C7" s="18"/>
      <c r="D7" s="18"/>
      <c r="E7" s="18"/>
      <c r="F7" s="18"/>
      <c r="G7" s="18"/>
      <c r="H7" s="18"/>
      <c r="I7" s="18"/>
      <c r="J7" s="18"/>
      <c r="K7" s="18"/>
      <c r="L7" s="18"/>
      <c r="M7" s="18"/>
      <c r="N7" s="18"/>
      <c r="O7" s="18"/>
      <c r="P7" s="18"/>
      <c r="Q7" s="18"/>
      <c r="R7" s="18"/>
    </row>
    <row r="8" spans="1:18" x14ac:dyDescent="0.25">
      <c r="A8" s="17"/>
      <c r="B8" s="44" t="s">
        <v>339</v>
      </c>
      <c r="C8" s="44"/>
      <c r="D8" s="44"/>
      <c r="E8" s="44"/>
      <c r="F8" s="44"/>
      <c r="G8" s="44"/>
      <c r="H8" s="44"/>
      <c r="I8" s="44"/>
      <c r="J8" s="44"/>
      <c r="K8" s="44"/>
      <c r="L8" s="44"/>
      <c r="M8" s="44"/>
      <c r="N8" s="44"/>
      <c r="O8" s="44"/>
      <c r="P8" s="44"/>
      <c r="Q8" s="44"/>
      <c r="R8" s="44"/>
    </row>
    <row r="9" spans="1:18" x14ac:dyDescent="0.25">
      <c r="A9" s="17"/>
      <c r="B9" s="18"/>
      <c r="C9" s="18"/>
      <c r="D9" s="18"/>
      <c r="E9" s="18"/>
      <c r="F9" s="18"/>
      <c r="G9" s="18"/>
      <c r="H9" s="18"/>
      <c r="I9" s="18"/>
      <c r="J9" s="18"/>
      <c r="K9" s="18"/>
      <c r="L9" s="18"/>
      <c r="M9" s="18"/>
      <c r="N9" s="18"/>
      <c r="O9" s="18"/>
      <c r="P9" s="18"/>
      <c r="Q9" s="18"/>
      <c r="R9" s="18"/>
    </row>
    <row r="10" spans="1:18" ht="15.75" x14ac:dyDescent="0.25">
      <c r="A10" s="17"/>
      <c r="B10" s="45"/>
      <c r="C10" s="45"/>
      <c r="D10" s="45"/>
      <c r="E10" s="45"/>
      <c r="F10" s="45"/>
      <c r="G10" s="45"/>
      <c r="H10" s="45"/>
      <c r="I10" s="45"/>
      <c r="J10" s="45"/>
      <c r="K10" s="45"/>
      <c r="L10" s="45"/>
      <c r="M10" s="45"/>
      <c r="N10" s="45"/>
      <c r="O10" s="45"/>
      <c r="P10" s="45"/>
      <c r="Q10" s="45"/>
      <c r="R10" s="45"/>
    </row>
    <row r="11" spans="1:18" x14ac:dyDescent="0.25">
      <c r="A11" s="17"/>
      <c r="B11" s="18"/>
      <c r="C11" s="18"/>
      <c r="D11" s="18"/>
      <c r="E11" s="18"/>
      <c r="F11" s="18"/>
      <c r="G11" s="18"/>
      <c r="H11" s="18"/>
      <c r="I11" s="18"/>
      <c r="J11" s="18"/>
      <c r="K11" s="18"/>
      <c r="L11" s="18"/>
      <c r="M11" s="18"/>
      <c r="N11" s="18"/>
      <c r="O11" s="18"/>
      <c r="P11" s="18"/>
      <c r="Q11" s="18"/>
      <c r="R11" s="18"/>
    </row>
    <row r="12" spans="1:18" x14ac:dyDescent="0.25">
      <c r="A12" s="17"/>
      <c r="B12" s="4"/>
      <c r="C12" s="4"/>
      <c r="D12" s="4"/>
      <c r="E12" s="4"/>
      <c r="F12" s="4"/>
      <c r="G12" s="4"/>
      <c r="H12" s="4"/>
      <c r="I12" s="4"/>
      <c r="J12" s="4"/>
      <c r="K12" s="4"/>
      <c r="L12" s="4"/>
      <c r="M12" s="4"/>
      <c r="N12" s="4"/>
      <c r="O12" s="4"/>
      <c r="P12" s="4"/>
      <c r="Q12" s="4"/>
      <c r="R12" s="4"/>
    </row>
    <row r="13" spans="1:18" ht="15.75" thickBot="1" x14ac:dyDescent="0.3">
      <c r="A13" s="17"/>
      <c r="B13" s="4"/>
      <c r="C13" s="4" t="s">
        <v>173</v>
      </c>
      <c r="D13" s="38" t="s">
        <v>286</v>
      </c>
      <c r="E13" s="38"/>
      <c r="F13" s="38"/>
      <c r="G13" s="38"/>
      <c r="H13" s="38"/>
      <c r="I13" s="38"/>
      <c r="J13" s="38"/>
      <c r="K13" s="38"/>
      <c r="L13" s="38"/>
      <c r="M13" s="38"/>
      <c r="N13" s="38"/>
      <c r="O13" s="38"/>
      <c r="P13" s="38"/>
      <c r="Q13" s="38"/>
      <c r="R13" s="4"/>
    </row>
    <row r="14" spans="1:18" ht="15.75" thickBot="1" x14ac:dyDescent="0.3">
      <c r="A14" s="17"/>
      <c r="B14" s="42" t="s">
        <v>176</v>
      </c>
      <c r="C14" s="4" t="s">
        <v>173</v>
      </c>
      <c r="D14" s="80" t="s">
        <v>340</v>
      </c>
      <c r="E14" s="80"/>
      <c r="F14" s="4"/>
      <c r="G14" s="4" t="s">
        <v>173</v>
      </c>
      <c r="H14" s="80" t="s">
        <v>341</v>
      </c>
      <c r="I14" s="80"/>
      <c r="J14" s="4"/>
      <c r="K14" s="4" t="s">
        <v>173</v>
      </c>
      <c r="L14" s="80" t="s">
        <v>342</v>
      </c>
      <c r="M14" s="80"/>
      <c r="N14" s="4"/>
      <c r="O14" s="4" t="s">
        <v>173</v>
      </c>
      <c r="P14" s="80" t="s">
        <v>343</v>
      </c>
      <c r="Q14" s="80"/>
      <c r="R14" s="4"/>
    </row>
    <row r="15" spans="1:18" x14ac:dyDescent="0.25">
      <c r="A15" s="17"/>
      <c r="B15" s="77" t="s">
        <v>344</v>
      </c>
      <c r="C15" s="31" t="s">
        <v>173</v>
      </c>
      <c r="D15" s="31"/>
      <c r="E15" s="31"/>
      <c r="F15" s="31"/>
      <c r="G15" s="31" t="s">
        <v>173</v>
      </c>
      <c r="H15" s="31"/>
      <c r="I15" s="31"/>
      <c r="J15" s="31"/>
      <c r="K15" s="31" t="s">
        <v>173</v>
      </c>
      <c r="L15" s="31"/>
      <c r="M15" s="31"/>
      <c r="N15" s="31"/>
      <c r="O15" s="31" t="s">
        <v>173</v>
      </c>
      <c r="P15" s="31"/>
      <c r="Q15" s="31"/>
      <c r="R15" s="31"/>
    </row>
    <row r="16" spans="1:18" x14ac:dyDescent="0.25">
      <c r="A16" s="17"/>
      <c r="B16" s="2" t="s">
        <v>345</v>
      </c>
      <c r="C16" s="4" t="s">
        <v>173</v>
      </c>
      <c r="D16" s="4" t="s">
        <v>179</v>
      </c>
      <c r="E16" s="34" t="s">
        <v>210</v>
      </c>
      <c r="F16" t="s">
        <v>173</v>
      </c>
      <c r="G16" s="4" t="s">
        <v>173</v>
      </c>
      <c r="H16" s="4" t="s">
        <v>179</v>
      </c>
      <c r="I16" s="34" t="s">
        <v>210</v>
      </c>
      <c r="J16" t="s">
        <v>173</v>
      </c>
      <c r="K16" s="4" t="s">
        <v>173</v>
      </c>
      <c r="L16" s="4" t="s">
        <v>179</v>
      </c>
      <c r="M16" s="34" t="s">
        <v>210</v>
      </c>
      <c r="N16" t="s">
        <v>173</v>
      </c>
      <c r="O16" s="4" t="s">
        <v>173</v>
      </c>
      <c r="P16" s="4" t="s">
        <v>179</v>
      </c>
      <c r="Q16" s="34" t="s">
        <v>210</v>
      </c>
      <c r="R16" t="s">
        <v>173</v>
      </c>
    </row>
    <row r="17" spans="1:18" x14ac:dyDescent="0.25">
      <c r="A17" s="17"/>
      <c r="B17" s="30" t="s">
        <v>346</v>
      </c>
      <c r="C17" s="31" t="s">
        <v>173</v>
      </c>
      <c r="D17" s="31"/>
      <c r="E17" s="32">
        <v>1.8</v>
      </c>
      <c r="F17" s="33" t="s">
        <v>173</v>
      </c>
      <c r="G17" s="31" t="s">
        <v>173</v>
      </c>
      <c r="H17" s="31"/>
      <c r="I17" s="32">
        <v>1.8</v>
      </c>
      <c r="J17" s="33" t="s">
        <v>173</v>
      </c>
      <c r="K17" s="31" t="s">
        <v>173</v>
      </c>
      <c r="L17" s="33"/>
      <c r="M17" s="78" t="s">
        <v>210</v>
      </c>
      <c r="N17" s="33" t="s">
        <v>173</v>
      </c>
      <c r="O17" s="31" t="s">
        <v>173</v>
      </c>
      <c r="P17" s="33"/>
      <c r="Q17" s="78" t="s">
        <v>210</v>
      </c>
      <c r="R17" s="33" t="s">
        <v>173</v>
      </c>
    </row>
    <row r="18" spans="1:18" ht="15.75" thickBot="1" x14ac:dyDescent="0.3">
      <c r="A18" s="17"/>
      <c r="B18" s="2" t="s">
        <v>347</v>
      </c>
      <c r="C18" s="4" t="s">
        <v>173</v>
      </c>
      <c r="D18" s="4"/>
      <c r="E18" s="34">
        <v>0.1</v>
      </c>
      <c r="F18" t="s">
        <v>173</v>
      </c>
      <c r="G18" s="4" t="s">
        <v>173</v>
      </c>
      <c r="H18" s="4"/>
      <c r="I18" s="34">
        <v>0.1</v>
      </c>
      <c r="J18" t="s">
        <v>173</v>
      </c>
      <c r="K18" s="4" t="s">
        <v>173</v>
      </c>
      <c r="L18" s="4"/>
      <c r="M18" s="34" t="s">
        <v>210</v>
      </c>
      <c r="N18" t="s">
        <v>173</v>
      </c>
      <c r="O18" s="4" t="s">
        <v>173</v>
      </c>
      <c r="Q18" s="79" t="s">
        <v>210</v>
      </c>
      <c r="R18" t="s">
        <v>173</v>
      </c>
    </row>
    <row r="19" spans="1:18" x14ac:dyDescent="0.25">
      <c r="A19" s="17"/>
      <c r="B19" s="23"/>
      <c r="C19" s="23" t="s">
        <v>173</v>
      </c>
      <c r="D19" s="35"/>
      <c r="E19" s="35"/>
      <c r="F19" s="23"/>
      <c r="G19" s="23" t="s">
        <v>173</v>
      </c>
      <c r="H19" s="35"/>
      <c r="I19" s="35"/>
      <c r="J19" s="23"/>
      <c r="K19" s="23" t="s">
        <v>173</v>
      </c>
      <c r="L19" s="35"/>
      <c r="M19" s="35"/>
      <c r="N19" s="23"/>
      <c r="O19" s="23" t="s">
        <v>173</v>
      </c>
      <c r="P19" s="35"/>
      <c r="Q19" s="35"/>
      <c r="R19" s="23"/>
    </row>
    <row r="20" spans="1:18" ht="15.75" thickBot="1" x14ac:dyDescent="0.3">
      <c r="A20" s="17"/>
      <c r="B20" s="30" t="s">
        <v>52</v>
      </c>
      <c r="C20" s="47" t="s">
        <v>173</v>
      </c>
      <c r="D20" s="31" t="s">
        <v>179</v>
      </c>
      <c r="E20" s="32">
        <v>1.9</v>
      </c>
      <c r="F20" s="33" t="s">
        <v>173</v>
      </c>
      <c r="G20" s="47" t="s">
        <v>173</v>
      </c>
      <c r="H20" s="31" t="s">
        <v>179</v>
      </c>
      <c r="I20" s="32">
        <v>1.9</v>
      </c>
      <c r="J20" s="33" t="s">
        <v>173</v>
      </c>
      <c r="K20" s="47" t="s">
        <v>173</v>
      </c>
      <c r="L20" s="31" t="s">
        <v>179</v>
      </c>
      <c r="M20" s="32" t="s">
        <v>210</v>
      </c>
      <c r="N20" s="33" t="s">
        <v>173</v>
      </c>
      <c r="O20" s="47" t="s">
        <v>173</v>
      </c>
      <c r="P20" s="31" t="s">
        <v>179</v>
      </c>
      <c r="Q20" s="32" t="s">
        <v>210</v>
      </c>
      <c r="R20" s="33" t="s">
        <v>173</v>
      </c>
    </row>
    <row r="21" spans="1:18" x14ac:dyDescent="0.25">
      <c r="A21" s="17"/>
      <c r="B21" s="23"/>
      <c r="C21" s="23" t="s">
        <v>173</v>
      </c>
      <c r="D21" s="35"/>
      <c r="E21" s="35"/>
      <c r="F21" s="23"/>
      <c r="G21" s="23" t="s">
        <v>173</v>
      </c>
      <c r="H21" s="35"/>
      <c r="I21" s="35"/>
      <c r="J21" s="23"/>
      <c r="K21" s="23" t="s">
        <v>173</v>
      </c>
      <c r="L21" s="35"/>
      <c r="M21" s="35"/>
      <c r="N21" s="23"/>
      <c r="O21" s="23" t="s">
        <v>173</v>
      </c>
      <c r="P21" s="35"/>
      <c r="Q21" s="35"/>
      <c r="R21" s="23"/>
    </row>
    <row r="22" spans="1:18" x14ac:dyDescent="0.25">
      <c r="A22" s="17"/>
      <c r="B22" s="3" t="s">
        <v>348</v>
      </c>
      <c r="C22" s="36" t="s">
        <v>173</v>
      </c>
      <c r="D22" s="4"/>
      <c r="E22" s="4"/>
      <c r="F22" s="4"/>
      <c r="G22" s="36" t="s">
        <v>173</v>
      </c>
      <c r="H22" s="4"/>
      <c r="I22" s="4"/>
      <c r="J22" s="4"/>
      <c r="K22" s="36" t="s">
        <v>173</v>
      </c>
      <c r="L22" s="4"/>
      <c r="M22" s="4"/>
      <c r="N22" s="4"/>
      <c r="O22" s="36" t="s">
        <v>173</v>
      </c>
      <c r="P22" s="4"/>
      <c r="Q22" s="4"/>
      <c r="R22" s="4"/>
    </row>
    <row r="23" spans="1:18" x14ac:dyDescent="0.25">
      <c r="A23" s="17"/>
      <c r="B23" s="30" t="s">
        <v>88</v>
      </c>
      <c r="C23" s="47" t="s">
        <v>173</v>
      </c>
      <c r="D23" s="31" t="s">
        <v>179</v>
      </c>
      <c r="E23" s="32">
        <v>14.3</v>
      </c>
      <c r="F23" s="33" t="s">
        <v>173</v>
      </c>
      <c r="G23" s="47" t="s">
        <v>173</v>
      </c>
      <c r="H23" s="31" t="s">
        <v>179</v>
      </c>
      <c r="I23" s="32" t="s">
        <v>210</v>
      </c>
      <c r="J23" s="33" t="s">
        <v>173</v>
      </c>
      <c r="K23" s="47" t="s">
        <v>173</v>
      </c>
      <c r="L23" s="31" t="s">
        <v>179</v>
      </c>
      <c r="M23" s="32" t="s">
        <v>210</v>
      </c>
      <c r="N23" s="33" t="s">
        <v>173</v>
      </c>
      <c r="O23" s="47" t="s">
        <v>173</v>
      </c>
      <c r="P23" s="31" t="s">
        <v>179</v>
      </c>
      <c r="Q23" s="32">
        <v>14.3</v>
      </c>
      <c r="R23" s="33" t="s">
        <v>173</v>
      </c>
    </row>
    <row r="24" spans="1:18" ht="15.75" thickBot="1" x14ac:dyDescent="0.3">
      <c r="A24" s="17"/>
      <c r="B24" s="2" t="s">
        <v>345</v>
      </c>
      <c r="C24" s="36" t="s">
        <v>173</v>
      </c>
      <c r="D24" s="4"/>
      <c r="E24" s="34">
        <v>2.2999999999999998</v>
      </c>
      <c r="F24" t="s">
        <v>173</v>
      </c>
      <c r="G24" s="36" t="s">
        <v>173</v>
      </c>
      <c r="H24" s="4"/>
      <c r="I24" s="34" t="s">
        <v>210</v>
      </c>
      <c r="J24" t="s">
        <v>173</v>
      </c>
      <c r="K24" s="36" t="s">
        <v>173</v>
      </c>
      <c r="L24" s="4"/>
      <c r="M24" s="34">
        <v>2.2999999999999998</v>
      </c>
      <c r="N24" t="s">
        <v>173</v>
      </c>
      <c r="O24" s="36" t="s">
        <v>173</v>
      </c>
      <c r="P24" s="4"/>
      <c r="Q24" s="34" t="s">
        <v>210</v>
      </c>
      <c r="R24" t="s">
        <v>173</v>
      </c>
    </row>
    <row r="25" spans="1:18" x14ac:dyDescent="0.25">
      <c r="A25" s="17"/>
      <c r="B25" s="23"/>
      <c r="C25" s="23" t="s">
        <v>173</v>
      </c>
      <c r="D25" s="35"/>
      <c r="E25" s="35"/>
      <c r="F25" s="23"/>
      <c r="G25" s="23" t="s">
        <v>173</v>
      </c>
      <c r="H25" s="35"/>
      <c r="I25" s="35"/>
      <c r="J25" s="23"/>
      <c r="K25" s="23" t="s">
        <v>173</v>
      </c>
      <c r="L25" s="35"/>
      <c r="M25" s="35"/>
      <c r="N25" s="23"/>
      <c r="O25" s="23" t="s">
        <v>173</v>
      </c>
      <c r="P25" s="35"/>
      <c r="Q25" s="35"/>
      <c r="R25" s="23"/>
    </row>
    <row r="26" spans="1:18" ht="15.75" thickBot="1" x14ac:dyDescent="0.3">
      <c r="A26" s="17"/>
      <c r="B26" s="30" t="s">
        <v>52</v>
      </c>
      <c r="C26" s="47" t="s">
        <v>173</v>
      </c>
      <c r="D26" s="31" t="s">
        <v>179</v>
      </c>
      <c r="E26" s="32">
        <v>16.600000000000001</v>
      </c>
      <c r="F26" s="33" t="s">
        <v>173</v>
      </c>
      <c r="G26" s="47" t="s">
        <v>173</v>
      </c>
      <c r="H26" s="31" t="s">
        <v>179</v>
      </c>
      <c r="I26" s="32" t="s">
        <v>210</v>
      </c>
      <c r="J26" s="33" t="s">
        <v>173</v>
      </c>
      <c r="K26" s="47" t="s">
        <v>173</v>
      </c>
      <c r="L26" s="31" t="s">
        <v>179</v>
      </c>
      <c r="M26" s="32">
        <v>2.2999999999999998</v>
      </c>
      <c r="N26" s="33" t="s">
        <v>173</v>
      </c>
      <c r="O26" s="47" t="s">
        <v>173</v>
      </c>
      <c r="P26" s="31" t="s">
        <v>179</v>
      </c>
      <c r="Q26" s="32">
        <v>14.3</v>
      </c>
      <c r="R26" s="33" t="s">
        <v>173</v>
      </c>
    </row>
    <row r="27" spans="1:18" ht="15.75" thickTop="1" x14ac:dyDescent="0.25">
      <c r="A27" s="17"/>
      <c r="B27" s="23"/>
      <c r="C27" s="23" t="s">
        <v>173</v>
      </c>
      <c r="D27" s="37"/>
      <c r="E27" s="37"/>
      <c r="F27" s="23"/>
      <c r="G27" s="23" t="s">
        <v>173</v>
      </c>
      <c r="H27" s="37"/>
      <c r="I27" s="37"/>
      <c r="J27" s="23"/>
      <c r="K27" s="23" t="s">
        <v>173</v>
      </c>
      <c r="L27" s="37"/>
      <c r="M27" s="37"/>
      <c r="N27" s="23"/>
      <c r="O27" s="23" t="s">
        <v>173</v>
      </c>
      <c r="P27" s="37"/>
      <c r="Q27" s="37"/>
      <c r="R27" s="23"/>
    </row>
    <row r="28" spans="1:18" x14ac:dyDescent="0.25">
      <c r="A28" s="17"/>
      <c r="B28" s="4"/>
      <c r="C28" s="18"/>
      <c r="D28" s="18"/>
      <c r="E28" s="18"/>
      <c r="F28" s="18"/>
      <c r="G28" s="18"/>
      <c r="H28" s="18"/>
      <c r="I28" s="18"/>
      <c r="J28" s="18"/>
      <c r="K28" s="18"/>
      <c r="L28" s="18"/>
      <c r="M28" s="18"/>
      <c r="N28" s="18"/>
      <c r="O28" s="18"/>
      <c r="P28" s="18"/>
      <c r="Q28" s="18"/>
      <c r="R28" s="18"/>
    </row>
    <row r="29" spans="1:18" ht="15.75" thickBot="1" x14ac:dyDescent="0.3">
      <c r="A29" s="17"/>
      <c r="B29" s="4"/>
      <c r="C29" s="4" t="s">
        <v>173</v>
      </c>
      <c r="D29" s="65">
        <v>41274</v>
      </c>
      <c r="E29" s="65"/>
      <c r="F29" s="65"/>
      <c r="G29" s="65"/>
      <c r="H29" s="65"/>
      <c r="I29" s="65"/>
      <c r="J29" s="65"/>
      <c r="K29" s="65"/>
      <c r="L29" s="65"/>
      <c r="M29" s="65"/>
      <c r="N29" s="65"/>
      <c r="O29" s="65"/>
      <c r="P29" s="65"/>
      <c r="Q29" s="65"/>
      <c r="R29" s="4"/>
    </row>
    <row r="30" spans="1:18" ht="15.75" thickBot="1" x14ac:dyDescent="0.3">
      <c r="A30" s="17"/>
      <c r="B30" s="29" t="s">
        <v>176</v>
      </c>
      <c r="C30" s="4" t="s">
        <v>173</v>
      </c>
      <c r="D30" s="80" t="s">
        <v>349</v>
      </c>
      <c r="E30" s="80"/>
      <c r="F30" s="4"/>
      <c r="G30" s="4" t="s">
        <v>173</v>
      </c>
      <c r="H30" s="80" t="s">
        <v>350</v>
      </c>
      <c r="I30" s="80"/>
      <c r="J30" s="4"/>
      <c r="K30" s="4" t="s">
        <v>173</v>
      </c>
      <c r="L30" s="80" t="s">
        <v>351</v>
      </c>
      <c r="M30" s="80"/>
      <c r="N30" s="4"/>
      <c r="O30" s="4" t="s">
        <v>173</v>
      </c>
      <c r="P30" s="80" t="s">
        <v>352</v>
      </c>
      <c r="Q30" s="80"/>
      <c r="R30" s="4"/>
    </row>
    <row r="31" spans="1:18" x14ac:dyDescent="0.25">
      <c r="A31" s="17"/>
      <c r="B31" s="77" t="s">
        <v>344</v>
      </c>
      <c r="C31" s="31" t="s">
        <v>173</v>
      </c>
      <c r="D31" s="31"/>
      <c r="E31" s="31"/>
      <c r="F31" s="31"/>
      <c r="G31" s="31" t="s">
        <v>173</v>
      </c>
      <c r="H31" s="31"/>
      <c r="I31" s="31"/>
      <c r="J31" s="31"/>
      <c r="K31" s="31" t="s">
        <v>173</v>
      </c>
      <c r="L31" s="31"/>
      <c r="M31" s="31"/>
      <c r="N31" s="31"/>
      <c r="O31" s="31" t="s">
        <v>173</v>
      </c>
      <c r="P31" s="31"/>
      <c r="Q31" s="31"/>
      <c r="R31" s="31"/>
    </row>
    <row r="32" spans="1:18" x14ac:dyDescent="0.25">
      <c r="A32" s="17"/>
      <c r="B32" s="2" t="s">
        <v>345</v>
      </c>
      <c r="C32" s="4" t="s">
        <v>173</v>
      </c>
      <c r="D32" s="4" t="s">
        <v>179</v>
      </c>
      <c r="E32" s="34">
        <v>0.3</v>
      </c>
      <c r="F32" t="s">
        <v>173</v>
      </c>
      <c r="G32" s="4" t="s">
        <v>173</v>
      </c>
      <c r="H32" s="4" t="s">
        <v>179</v>
      </c>
      <c r="I32" s="34" t="s">
        <v>210</v>
      </c>
      <c r="J32" t="s">
        <v>173</v>
      </c>
      <c r="K32" s="4" t="s">
        <v>173</v>
      </c>
      <c r="L32" s="4" t="s">
        <v>179</v>
      </c>
      <c r="M32" s="34">
        <v>0.3</v>
      </c>
      <c r="N32" t="s">
        <v>173</v>
      </c>
      <c r="O32" s="4" t="s">
        <v>173</v>
      </c>
      <c r="P32" s="4" t="s">
        <v>179</v>
      </c>
      <c r="Q32" s="34" t="s">
        <v>210</v>
      </c>
      <c r="R32" t="s">
        <v>173</v>
      </c>
    </row>
    <row r="33" spans="1:18" x14ac:dyDescent="0.25">
      <c r="A33" s="17"/>
      <c r="B33" s="30" t="s">
        <v>346</v>
      </c>
      <c r="C33" s="31" t="s">
        <v>173</v>
      </c>
      <c r="D33" s="31"/>
      <c r="E33" s="32">
        <v>1.8</v>
      </c>
      <c r="F33" s="33" t="s">
        <v>173</v>
      </c>
      <c r="G33" s="31" t="s">
        <v>173</v>
      </c>
      <c r="H33" s="31"/>
      <c r="I33" s="32">
        <v>1.8</v>
      </c>
      <c r="J33" s="33" t="s">
        <v>173</v>
      </c>
      <c r="K33" s="31" t="s">
        <v>173</v>
      </c>
      <c r="L33" s="33"/>
      <c r="M33" s="78" t="s">
        <v>210</v>
      </c>
      <c r="N33" s="33" t="s">
        <v>173</v>
      </c>
      <c r="O33" s="31" t="s">
        <v>173</v>
      </c>
      <c r="P33" s="33"/>
      <c r="Q33" s="78" t="s">
        <v>210</v>
      </c>
      <c r="R33" s="33" t="s">
        <v>173</v>
      </c>
    </row>
    <row r="34" spans="1:18" ht="15.75" thickBot="1" x14ac:dyDescent="0.3">
      <c r="A34" s="17"/>
      <c r="B34" s="2" t="s">
        <v>347</v>
      </c>
      <c r="C34" s="4" t="s">
        <v>173</v>
      </c>
      <c r="D34" s="4"/>
      <c r="E34" s="34">
        <v>0.1</v>
      </c>
      <c r="F34" t="s">
        <v>173</v>
      </c>
      <c r="G34" s="4" t="s">
        <v>173</v>
      </c>
      <c r="H34" s="4"/>
      <c r="I34" s="34">
        <v>0.1</v>
      </c>
      <c r="J34" t="s">
        <v>173</v>
      </c>
      <c r="K34" s="4" t="s">
        <v>173</v>
      </c>
      <c r="L34" s="4"/>
      <c r="M34" s="34" t="s">
        <v>210</v>
      </c>
      <c r="N34" t="s">
        <v>173</v>
      </c>
      <c r="O34" s="4" t="s">
        <v>173</v>
      </c>
      <c r="P34" s="4"/>
      <c r="Q34" s="34" t="s">
        <v>210</v>
      </c>
      <c r="R34" t="s">
        <v>173</v>
      </c>
    </row>
    <row r="35" spans="1:18" x14ac:dyDescent="0.25">
      <c r="A35" s="17"/>
      <c r="B35" s="23"/>
      <c r="C35" s="23" t="s">
        <v>173</v>
      </c>
      <c r="D35" s="35"/>
      <c r="E35" s="35"/>
      <c r="F35" s="23"/>
      <c r="G35" s="23" t="s">
        <v>173</v>
      </c>
      <c r="H35" s="35"/>
      <c r="I35" s="35"/>
      <c r="J35" s="23"/>
      <c r="K35" s="23" t="s">
        <v>173</v>
      </c>
      <c r="L35" s="35"/>
      <c r="M35" s="35"/>
      <c r="N35" s="23"/>
      <c r="O35" s="23" t="s">
        <v>173</v>
      </c>
      <c r="P35" s="35"/>
      <c r="Q35" s="35"/>
      <c r="R35" s="23"/>
    </row>
    <row r="36" spans="1:18" ht="15.75" thickBot="1" x14ac:dyDescent="0.3">
      <c r="A36" s="17"/>
      <c r="B36" s="30" t="s">
        <v>52</v>
      </c>
      <c r="C36" s="47" t="s">
        <v>173</v>
      </c>
      <c r="D36" s="31" t="s">
        <v>179</v>
      </c>
      <c r="E36" s="32">
        <v>2.2000000000000002</v>
      </c>
      <c r="F36" s="33" t="s">
        <v>173</v>
      </c>
      <c r="G36" s="47" t="s">
        <v>173</v>
      </c>
      <c r="H36" s="31" t="s">
        <v>179</v>
      </c>
      <c r="I36" s="32">
        <v>1.9</v>
      </c>
      <c r="J36" s="33" t="s">
        <v>173</v>
      </c>
      <c r="K36" s="47" t="s">
        <v>173</v>
      </c>
      <c r="L36" s="31" t="s">
        <v>179</v>
      </c>
      <c r="M36" s="32">
        <v>0.3</v>
      </c>
      <c r="N36" s="33" t="s">
        <v>173</v>
      </c>
      <c r="O36" s="47" t="s">
        <v>173</v>
      </c>
      <c r="P36" s="31" t="s">
        <v>179</v>
      </c>
      <c r="Q36" s="32" t="s">
        <v>210</v>
      </c>
      <c r="R36" s="33" t="s">
        <v>173</v>
      </c>
    </row>
    <row r="37" spans="1:18" x14ac:dyDescent="0.25">
      <c r="A37" s="17"/>
      <c r="B37" s="23"/>
      <c r="C37" s="23" t="s">
        <v>173</v>
      </c>
      <c r="D37" s="35"/>
      <c r="E37" s="35"/>
      <c r="F37" s="23"/>
      <c r="G37" s="23" t="s">
        <v>173</v>
      </c>
      <c r="H37" s="35"/>
      <c r="I37" s="35"/>
      <c r="J37" s="23"/>
      <c r="K37" s="23" t="s">
        <v>173</v>
      </c>
      <c r="L37" s="35"/>
      <c r="M37" s="35"/>
      <c r="N37" s="23"/>
      <c r="O37" s="23" t="s">
        <v>173</v>
      </c>
      <c r="P37" s="35"/>
      <c r="Q37" s="35"/>
      <c r="R37" s="23"/>
    </row>
    <row r="38" spans="1:18" x14ac:dyDescent="0.25">
      <c r="A38" s="17"/>
      <c r="B38" s="3" t="s">
        <v>348</v>
      </c>
      <c r="C38" s="36" t="s">
        <v>173</v>
      </c>
      <c r="D38" s="4"/>
      <c r="E38" s="4"/>
      <c r="F38" s="4"/>
      <c r="G38" s="36" t="s">
        <v>173</v>
      </c>
      <c r="H38" s="4"/>
      <c r="I38" s="4"/>
      <c r="J38" s="4"/>
      <c r="K38" s="36" t="s">
        <v>173</v>
      </c>
      <c r="L38" s="4"/>
      <c r="M38" s="4"/>
      <c r="N38" s="4"/>
      <c r="O38" s="36" t="s">
        <v>173</v>
      </c>
      <c r="P38" s="4"/>
      <c r="Q38" s="4"/>
      <c r="R38" s="4"/>
    </row>
    <row r="39" spans="1:18" x14ac:dyDescent="0.25">
      <c r="A39" s="17"/>
      <c r="B39" s="30" t="s">
        <v>88</v>
      </c>
      <c r="C39" s="47" t="s">
        <v>173</v>
      </c>
      <c r="D39" s="31" t="s">
        <v>179</v>
      </c>
      <c r="E39" s="32">
        <v>9.5</v>
      </c>
      <c r="F39" s="33" t="s">
        <v>173</v>
      </c>
      <c r="G39" s="47" t="s">
        <v>173</v>
      </c>
      <c r="H39" s="31" t="s">
        <v>179</v>
      </c>
      <c r="I39" s="32" t="s">
        <v>210</v>
      </c>
      <c r="J39" s="33" t="s">
        <v>173</v>
      </c>
      <c r="K39" s="47" t="s">
        <v>173</v>
      </c>
      <c r="L39" s="31" t="s">
        <v>179</v>
      </c>
      <c r="M39" s="32" t="s">
        <v>210</v>
      </c>
      <c r="N39" s="33" t="s">
        <v>173</v>
      </c>
      <c r="O39" s="47" t="s">
        <v>173</v>
      </c>
      <c r="P39" s="31" t="s">
        <v>179</v>
      </c>
      <c r="Q39" s="32">
        <v>9.5</v>
      </c>
      <c r="R39" s="33" t="s">
        <v>173</v>
      </c>
    </row>
    <row r="40" spans="1:18" ht="15.75" thickBot="1" x14ac:dyDescent="0.3">
      <c r="A40" s="17"/>
      <c r="B40" s="2" t="s">
        <v>345</v>
      </c>
      <c r="C40" s="36" t="s">
        <v>173</v>
      </c>
      <c r="D40" s="4"/>
      <c r="E40" s="34">
        <v>1.4</v>
      </c>
      <c r="F40" t="s">
        <v>173</v>
      </c>
      <c r="G40" s="36" t="s">
        <v>173</v>
      </c>
      <c r="H40" s="4"/>
      <c r="I40" s="34" t="s">
        <v>210</v>
      </c>
      <c r="J40" t="s">
        <v>173</v>
      </c>
      <c r="K40" s="36" t="s">
        <v>173</v>
      </c>
      <c r="L40" s="4"/>
      <c r="M40" s="34">
        <v>1.4</v>
      </c>
      <c r="N40" t="s">
        <v>173</v>
      </c>
      <c r="O40" s="36" t="s">
        <v>173</v>
      </c>
      <c r="P40" s="4"/>
      <c r="Q40" s="34" t="s">
        <v>210</v>
      </c>
      <c r="R40" t="s">
        <v>173</v>
      </c>
    </row>
    <row r="41" spans="1:18" x14ac:dyDescent="0.25">
      <c r="A41" s="17"/>
      <c r="B41" s="23"/>
      <c r="C41" s="23" t="s">
        <v>173</v>
      </c>
      <c r="D41" s="35"/>
      <c r="E41" s="35"/>
      <c r="F41" s="23"/>
      <c r="G41" s="23" t="s">
        <v>173</v>
      </c>
      <c r="H41" s="35"/>
      <c r="I41" s="35"/>
      <c r="J41" s="23"/>
      <c r="K41" s="23" t="s">
        <v>173</v>
      </c>
      <c r="L41" s="35"/>
      <c r="M41" s="35"/>
      <c r="N41" s="23"/>
      <c r="O41" s="23" t="s">
        <v>173</v>
      </c>
      <c r="P41" s="35"/>
      <c r="Q41" s="35"/>
      <c r="R41" s="23"/>
    </row>
    <row r="42" spans="1:18" ht="15.75" thickBot="1" x14ac:dyDescent="0.3">
      <c r="A42" s="17"/>
      <c r="B42" s="30" t="s">
        <v>52</v>
      </c>
      <c r="C42" s="47" t="s">
        <v>173</v>
      </c>
      <c r="D42" s="31" t="s">
        <v>179</v>
      </c>
      <c r="E42" s="32">
        <v>10.9</v>
      </c>
      <c r="F42" s="33" t="s">
        <v>173</v>
      </c>
      <c r="G42" s="47" t="s">
        <v>173</v>
      </c>
      <c r="H42" s="31" t="s">
        <v>179</v>
      </c>
      <c r="I42" s="32" t="s">
        <v>210</v>
      </c>
      <c r="J42" s="33" t="s">
        <v>173</v>
      </c>
      <c r="K42" s="47" t="s">
        <v>173</v>
      </c>
      <c r="L42" s="31" t="s">
        <v>179</v>
      </c>
      <c r="M42" s="32">
        <v>1.4</v>
      </c>
      <c r="N42" s="33" t="s">
        <v>173</v>
      </c>
      <c r="O42" s="47" t="s">
        <v>173</v>
      </c>
      <c r="P42" s="31" t="s">
        <v>179</v>
      </c>
      <c r="Q42" s="32">
        <v>9.5</v>
      </c>
      <c r="R42" s="33" t="s">
        <v>173</v>
      </c>
    </row>
    <row r="43" spans="1:18" ht="15.75" thickTop="1" x14ac:dyDescent="0.25">
      <c r="A43" s="17"/>
      <c r="B43" s="23"/>
      <c r="C43" s="23" t="s">
        <v>173</v>
      </c>
      <c r="D43" s="37"/>
      <c r="E43" s="37"/>
      <c r="F43" s="23"/>
      <c r="G43" s="23" t="s">
        <v>173</v>
      </c>
      <c r="H43" s="37"/>
      <c r="I43" s="37"/>
      <c r="J43" s="23"/>
      <c r="K43" s="23" t="s">
        <v>173</v>
      </c>
      <c r="L43" s="37"/>
      <c r="M43" s="37"/>
      <c r="N43" s="23"/>
      <c r="O43" s="23" t="s">
        <v>173</v>
      </c>
      <c r="P43" s="37"/>
      <c r="Q43" s="37"/>
      <c r="R43" s="23"/>
    </row>
    <row r="44" spans="1:18" ht="15.75" x14ac:dyDescent="0.25">
      <c r="A44" s="17"/>
      <c r="B44" s="45"/>
      <c r="C44" s="45"/>
      <c r="D44" s="45"/>
      <c r="E44" s="45"/>
      <c r="F44" s="45"/>
      <c r="G44" s="45"/>
      <c r="H44" s="45"/>
      <c r="I44" s="45"/>
      <c r="J44" s="45"/>
      <c r="K44" s="45"/>
      <c r="L44" s="45"/>
      <c r="M44" s="45"/>
      <c r="N44" s="45"/>
      <c r="O44" s="45"/>
      <c r="P44" s="45"/>
      <c r="Q44" s="45"/>
      <c r="R44" s="45"/>
    </row>
    <row r="45" spans="1:18" x14ac:dyDescent="0.25">
      <c r="A45" s="17"/>
      <c r="B45" s="18"/>
      <c r="C45" s="18"/>
      <c r="D45" s="18"/>
      <c r="E45" s="18"/>
      <c r="F45" s="18"/>
      <c r="G45" s="18"/>
      <c r="H45" s="18"/>
      <c r="I45" s="18"/>
      <c r="J45" s="18"/>
      <c r="K45" s="18"/>
      <c r="L45" s="18"/>
      <c r="M45" s="18"/>
      <c r="N45" s="18"/>
      <c r="O45" s="18"/>
      <c r="P45" s="18"/>
      <c r="Q45" s="18"/>
      <c r="R45" s="18"/>
    </row>
    <row r="46" spans="1:18" x14ac:dyDescent="0.25">
      <c r="A46" s="17"/>
      <c r="B46" s="81" t="s">
        <v>353</v>
      </c>
      <c r="C46" s="14" t="s">
        <v>354</v>
      </c>
    </row>
    <row r="47" spans="1:18" x14ac:dyDescent="0.25">
      <c r="A47" s="17"/>
      <c r="B47" s="44" t="s">
        <v>355</v>
      </c>
      <c r="C47" s="44"/>
      <c r="D47" s="44"/>
      <c r="E47" s="44"/>
      <c r="F47" s="44"/>
      <c r="G47" s="44"/>
      <c r="H47" s="44"/>
      <c r="I47" s="44"/>
      <c r="J47" s="44"/>
      <c r="K47" s="44"/>
      <c r="L47" s="44"/>
      <c r="M47" s="44"/>
      <c r="N47" s="44"/>
      <c r="O47" s="44"/>
      <c r="P47" s="44"/>
      <c r="Q47" s="44"/>
      <c r="R47" s="44"/>
    </row>
    <row r="48" spans="1:18" x14ac:dyDescent="0.25">
      <c r="A48" s="17"/>
      <c r="B48" s="18"/>
      <c r="C48" s="18"/>
      <c r="D48" s="18"/>
      <c r="E48" s="18"/>
      <c r="F48" s="18"/>
      <c r="G48" s="18"/>
      <c r="H48" s="18"/>
      <c r="I48" s="18"/>
      <c r="J48" s="18"/>
      <c r="K48" s="18"/>
      <c r="L48" s="18"/>
      <c r="M48" s="18"/>
      <c r="N48" s="18"/>
      <c r="O48" s="18"/>
      <c r="P48" s="18"/>
      <c r="Q48" s="18"/>
      <c r="R48" s="18"/>
    </row>
    <row r="49" spans="1:18" ht="15.75" x14ac:dyDescent="0.25">
      <c r="A49" s="17"/>
      <c r="B49" s="45"/>
      <c r="C49" s="45"/>
      <c r="D49" s="45"/>
      <c r="E49" s="45"/>
      <c r="F49" s="45"/>
      <c r="G49" s="45"/>
      <c r="H49" s="45"/>
      <c r="I49" s="45"/>
      <c r="J49" s="45"/>
      <c r="K49" s="45"/>
      <c r="L49" s="45"/>
      <c r="M49" s="45"/>
      <c r="N49" s="45"/>
      <c r="O49" s="45"/>
      <c r="P49" s="45"/>
      <c r="Q49" s="45"/>
      <c r="R49" s="45"/>
    </row>
    <row r="50" spans="1:18" x14ac:dyDescent="0.25">
      <c r="A50" s="17"/>
      <c r="B50" s="18"/>
      <c r="C50" s="18"/>
      <c r="D50" s="18"/>
      <c r="E50" s="18"/>
      <c r="F50" s="18"/>
      <c r="G50" s="18"/>
      <c r="H50" s="18"/>
      <c r="I50" s="18"/>
      <c r="J50" s="18"/>
      <c r="K50" s="18"/>
      <c r="L50" s="18"/>
      <c r="M50" s="18"/>
      <c r="N50" s="18"/>
      <c r="O50" s="18"/>
      <c r="P50" s="18"/>
      <c r="Q50" s="18"/>
      <c r="R50" s="18"/>
    </row>
    <row r="51" spans="1:18" x14ac:dyDescent="0.25">
      <c r="A51" s="17"/>
      <c r="B51" s="4"/>
      <c r="C51" s="4"/>
      <c r="D51" s="4"/>
      <c r="E51" s="4"/>
      <c r="F51" s="4"/>
    </row>
    <row r="52" spans="1:18" x14ac:dyDescent="0.25">
      <c r="A52" s="17"/>
      <c r="B52" s="42" t="s">
        <v>176</v>
      </c>
      <c r="C52" s="4" t="s">
        <v>173</v>
      </c>
      <c r="D52" s="18"/>
      <c r="E52" s="18"/>
      <c r="F52" s="4"/>
    </row>
    <row r="53" spans="1:18" ht="30" x14ac:dyDescent="0.25">
      <c r="A53" s="17"/>
      <c r="B53" s="30" t="s">
        <v>356</v>
      </c>
      <c r="C53" s="31" t="s">
        <v>173</v>
      </c>
      <c r="D53" s="31" t="s">
        <v>179</v>
      </c>
      <c r="E53" s="32">
        <v>9.5</v>
      </c>
      <c r="F53" s="33" t="s">
        <v>173</v>
      </c>
    </row>
    <row r="54" spans="1:18" ht="15.75" thickBot="1" x14ac:dyDescent="0.3">
      <c r="A54" s="17"/>
      <c r="B54" s="2" t="s">
        <v>357</v>
      </c>
      <c r="C54" s="4" t="s">
        <v>173</v>
      </c>
      <c r="D54" s="4"/>
      <c r="E54" s="34">
        <v>4.8</v>
      </c>
      <c r="F54" t="s">
        <v>173</v>
      </c>
    </row>
    <row r="55" spans="1:18" x14ac:dyDescent="0.25">
      <c r="A55" s="17"/>
      <c r="B55" s="23"/>
      <c r="C55" s="23" t="s">
        <v>173</v>
      </c>
      <c r="D55" s="35"/>
      <c r="E55" s="35"/>
      <c r="F55" s="23"/>
    </row>
    <row r="56" spans="1:18" ht="30.75" thickBot="1" x14ac:dyDescent="0.3">
      <c r="A56" s="17"/>
      <c r="B56" s="30" t="s">
        <v>358</v>
      </c>
      <c r="C56" s="47" t="s">
        <v>173</v>
      </c>
      <c r="D56" s="31" t="s">
        <v>179</v>
      </c>
      <c r="E56" s="32">
        <v>14.3</v>
      </c>
      <c r="F56" s="33" t="s">
        <v>173</v>
      </c>
    </row>
    <row r="57" spans="1:18" ht="15.75" thickTop="1" x14ac:dyDescent="0.25">
      <c r="A57" s="17"/>
      <c r="B57" s="23"/>
      <c r="C57" s="23" t="s">
        <v>173</v>
      </c>
      <c r="D57" s="37"/>
      <c r="E57" s="37"/>
      <c r="F57" s="23"/>
    </row>
    <row r="58" spans="1:18" x14ac:dyDescent="0.25">
      <c r="A58" s="17"/>
      <c r="B58" s="46"/>
      <c r="C58" s="46"/>
      <c r="D58" s="46"/>
      <c r="E58" s="46"/>
      <c r="F58" s="46"/>
      <c r="G58" s="46"/>
      <c r="H58" s="46"/>
      <c r="I58" s="46"/>
      <c r="J58" s="46"/>
      <c r="K58" s="46"/>
      <c r="L58" s="46"/>
      <c r="M58" s="46"/>
      <c r="N58" s="46"/>
      <c r="O58" s="46"/>
      <c r="P58" s="46"/>
      <c r="Q58" s="46"/>
      <c r="R58" s="46"/>
    </row>
    <row r="59" spans="1:18" x14ac:dyDescent="0.25">
      <c r="A59" s="17"/>
      <c r="B59" s="18"/>
      <c r="C59" s="18"/>
      <c r="D59" s="18"/>
      <c r="E59" s="18"/>
      <c r="F59" s="18"/>
      <c r="G59" s="18"/>
      <c r="H59" s="18"/>
      <c r="I59" s="18"/>
      <c r="J59" s="18"/>
      <c r="K59" s="18"/>
      <c r="L59" s="18"/>
      <c r="M59" s="18"/>
      <c r="N59" s="18"/>
      <c r="O59" s="18"/>
      <c r="P59" s="18"/>
      <c r="Q59" s="18"/>
      <c r="R59" s="18"/>
    </row>
    <row r="60" spans="1:18" x14ac:dyDescent="0.25">
      <c r="A60" s="17"/>
      <c r="B60" s="44" t="s">
        <v>359</v>
      </c>
      <c r="C60" s="44"/>
      <c r="D60" s="44"/>
      <c r="E60" s="44"/>
      <c r="F60" s="44"/>
      <c r="G60" s="44"/>
      <c r="H60" s="44"/>
      <c r="I60" s="44"/>
      <c r="J60" s="44"/>
      <c r="K60" s="44"/>
      <c r="L60" s="44"/>
      <c r="M60" s="44"/>
      <c r="N60" s="44"/>
      <c r="O60" s="44"/>
      <c r="P60" s="44"/>
      <c r="Q60" s="44"/>
      <c r="R60" s="44"/>
    </row>
    <row r="61" spans="1:18" x14ac:dyDescent="0.25">
      <c r="A61" s="17"/>
      <c r="B61" s="18"/>
      <c r="C61" s="18"/>
      <c r="D61" s="18"/>
      <c r="E61" s="18"/>
      <c r="F61" s="18"/>
      <c r="G61" s="18"/>
      <c r="H61" s="18"/>
      <c r="I61" s="18"/>
      <c r="J61" s="18"/>
      <c r="K61" s="18"/>
      <c r="L61" s="18"/>
      <c r="M61" s="18"/>
      <c r="N61" s="18"/>
      <c r="O61" s="18"/>
      <c r="P61" s="18"/>
      <c r="Q61" s="18"/>
      <c r="R61" s="18"/>
    </row>
    <row r="62" spans="1:18" ht="15.75" x14ac:dyDescent="0.25">
      <c r="A62" s="17"/>
      <c r="B62" s="45"/>
      <c r="C62" s="45"/>
      <c r="D62" s="45"/>
      <c r="E62" s="45"/>
      <c r="F62" s="45"/>
      <c r="G62" s="45"/>
      <c r="H62" s="45"/>
      <c r="I62" s="45"/>
      <c r="J62" s="45"/>
      <c r="K62" s="45"/>
      <c r="L62" s="45"/>
      <c r="M62" s="45"/>
      <c r="N62" s="45"/>
      <c r="O62" s="45"/>
      <c r="P62" s="45"/>
      <c r="Q62" s="45"/>
      <c r="R62" s="45"/>
    </row>
    <row r="63" spans="1:18" x14ac:dyDescent="0.25">
      <c r="A63" s="17"/>
      <c r="B63" s="18"/>
      <c r="C63" s="18"/>
      <c r="D63" s="18"/>
      <c r="E63" s="18"/>
      <c r="F63" s="18"/>
      <c r="G63" s="18"/>
      <c r="H63" s="18"/>
      <c r="I63" s="18"/>
      <c r="J63" s="18"/>
      <c r="K63" s="18"/>
      <c r="L63" s="18"/>
      <c r="M63" s="18"/>
      <c r="N63" s="18"/>
      <c r="O63" s="18"/>
      <c r="P63" s="18"/>
      <c r="Q63" s="18"/>
      <c r="R63" s="18"/>
    </row>
    <row r="64" spans="1:18" x14ac:dyDescent="0.25">
      <c r="A64" s="17"/>
      <c r="B64" s="4"/>
      <c r="C64" s="4"/>
      <c r="D64" s="4"/>
      <c r="E64" s="4"/>
      <c r="F64" s="4"/>
      <c r="G64" s="4"/>
      <c r="H64" s="4"/>
      <c r="I64" s="4"/>
      <c r="J64" s="4"/>
      <c r="K64" s="4"/>
      <c r="L64" s="4"/>
    </row>
    <row r="65" spans="1:18" ht="15" customHeight="1" x14ac:dyDescent="0.25">
      <c r="A65" s="17"/>
      <c r="B65" s="4"/>
      <c r="C65" s="4" t="s">
        <v>173</v>
      </c>
      <c r="D65" s="40" t="s">
        <v>360</v>
      </c>
      <c r="E65" s="40"/>
      <c r="F65" s="4"/>
      <c r="G65" s="4" t="s">
        <v>173</v>
      </c>
      <c r="H65" s="4"/>
      <c r="I65" s="4" t="s">
        <v>173</v>
      </c>
      <c r="J65" s="27" t="s">
        <v>361</v>
      </c>
      <c r="K65" s="4"/>
      <c r="L65" s="27" t="s">
        <v>362</v>
      </c>
    </row>
    <row r="66" spans="1:18" ht="15.75" thickBot="1" x14ac:dyDescent="0.3">
      <c r="A66" s="17"/>
      <c r="B66" s="42" t="s">
        <v>176</v>
      </c>
      <c r="C66" s="4" t="s">
        <v>173</v>
      </c>
      <c r="D66" s="38" t="s">
        <v>174</v>
      </c>
      <c r="E66" s="38"/>
      <c r="F66" s="4"/>
      <c r="G66" s="4" t="s">
        <v>173</v>
      </c>
      <c r="H66" s="28" t="s">
        <v>363</v>
      </c>
      <c r="I66" s="4" t="s">
        <v>173</v>
      </c>
      <c r="J66" s="28" t="s">
        <v>364</v>
      </c>
      <c r="K66" s="4"/>
      <c r="L66" s="28" t="s">
        <v>365</v>
      </c>
    </row>
    <row r="67" spans="1:18" x14ac:dyDescent="0.25">
      <c r="A67" s="17"/>
      <c r="B67" s="30" t="s">
        <v>88</v>
      </c>
      <c r="C67" s="31" t="s">
        <v>173</v>
      </c>
      <c r="D67" s="30" t="s">
        <v>179</v>
      </c>
      <c r="E67" s="82">
        <v>14.3</v>
      </c>
      <c r="F67" s="83" t="s">
        <v>173</v>
      </c>
      <c r="G67" s="31" t="s">
        <v>173</v>
      </c>
      <c r="H67" s="30" t="s">
        <v>366</v>
      </c>
      <c r="I67" s="31" t="s">
        <v>173</v>
      </c>
      <c r="J67" s="30" t="s">
        <v>367</v>
      </c>
      <c r="K67" s="31"/>
      <c r="L67" s="84" t="s">
        <v>368</v>
      </c>
    </row>
    <row r="68" spans="1:18" x14ac:dyDescent="0.25">
      <c r="A68" s="17"/>
      <c r="B68" s="2"/>
      <c r="C68" s="4" t="s">
        <v>173</v>
      </c>
      <c r="D68" s="2"/>
      <c r="E68" s="2"/>
      <c r="F68" s="2"/>
      <c r="G68" s="4" t="s">
        <v>173</v>
      </c>
      <c r="H68" s="2"/>
      <c r="I68" s="4" t="s">
        <v>173</v>
      </c>
      <c r="J68" s="2" t="s">
        <v>369</v>
      </c>
      <c r="K68" s="4"/>
      <c r="L68" s="85">
        <v>0.65</v>
      </c>
    </row>
    <row r="69" spans="1:18" x14ac:dyDescent="0.25">
      <c r="A69" s="17"/>
      <c r="B69" s="30"/>
      <c r="C69" s="31" t="s">
        <v>173</v>
      </c>
      <c r="D69" s="30"/>
      <c r="E69" s="30"/>
      <c r="F69" s="30"/>
      <c r="G69" s="31" t="s">
        <v>173</v>
      </c>
      <c r="H69" s="30"/>
      <c r="I69" s="31" t="s">
        <v>173</v>
      </c>
      <c r="J69" s="30" t="s">
        <v>370</v>
      </c>
      <c r="K69" s="31"/>
      <c r="L69" s="86" t="s">
        <v>371</v>
      </c>
    </row>
    <row r="70" spans="1:18" x14ac:dyDescent="0.25">
      <c r="A70" s="17"/>
      <c r="B70" s="2"/>
      <c r="C70" s="4" t="s">
        <v>173</v>
      </c>
      <c r="D70" s="2"/>
      <c r="E70" s="2"/>
      <c r="F70" s="2"/>
      <c r="G70" s="4" t="s">
        <v>173</v>
      </c>
      <c r="H70" s="2"/>
      <c r="I70" s="4" t="s">
        <v>173</v>
      </c>
      <c r="J70" s="2" t="s">
        <v>372</v>
      </c>
      <c r="K70" s="4"/>
      <c r="L70" s="87" t="s">
        <v>373</v>
      </c>
    </row>
    <row r="71" spans="1:18" ht="15.75" x14ac:dyDescent="0.25">
      <c r="A71" s="17"/>
      <c r="B71" s="45"/>
      <c r="C71" s="45"/>
      <c r="D71" s="45"/>
      <c r="E71" s="45"/>
      <c r="F71" s="45"/>
      <c r="G71" s="45"/>
      <c r="H71" s="45"/>
      <c r="I71" s="45"/>
      <c r="J71" s="45"/>
      <c r="K71" s="45"/>
      <c r="L71" s="45"/>
      <c r="M71" s="45"/>
      <c r="N71" s="45"/>
      <c r="O71" s="45"/>
      <c r="P71" s="45"/>
      <c r="Q71" s="45"/>
      <c r="R71" s="45"/>
    </row>
    <row r="72" spans="1:18" x14ac:dyDescent="0.25">
      <c r="A72" s="17"/>
      <c r="B72" s="18"/>
      <c r="C72" s="18"/>
      <c r="D72" s="18"/>
      <c r="E72" s="18"/>
      <c r="F72" s="18"/>
      <c r="G72" s="18"/>
      <c r="H72" s="18"/>
      <c r="I72" s="18"/>
      <c r="J72" s="18"/>
      <c r="K72" s="18"/>
      <c r="L72" s="18"/>
      <c r="M72" s="18"/>
      <c r="N72" s="18"/>
      <c r="O72" s="18"/>
      <c r="P72" s="18"/>
      <c r="Q72" s="18"/>
      <c r="R72" s="18"/>
    </row>
    <row r="73" spans="1:18" ht="60" x14ac:dyDescent="0.25">
      <c r="A73" s="17"/>
      <c r="B73" s="81" t="s">
        <v>353</v>
      </c>
      <c r="C73" s="14" t="s">
        <v>374</v>
      </c>
    </row>
    <row r="74" spans="1:18" x14ac:dyDescent="0.25">
      <c r="A74" s="17"/>
      <c r="B74" s="81">
        <v>-2</v>
      </c>
      <c r="C74" s="14" t="s">
        <v>375</v>
      </c>
    </row>
    <row r="75" spans="1:18" x14ac:dyDescent="0.25">
      <c r="A75" s="17"/>
      <c r="B75" s="88" t="s">
        <v>376</v>
      </c>
      <c r="C75" s="88"/>
      <c r="D75" s="88"/>
      <c r="E75" s="88"/>
      <c r="F75" s="88"/>
      <c r="G75" s="88"/>
      <c r="H75" s="88"/>
      <c r="I75" s="88"/>
      <c r="J75" s="88"/>
      <c r="K75" s="88"/>
      <c r="L75" s="88"/>
      <c r="M75" s="88"/>
      <c r="N75" s="88"/>
      <c r="O75" s="88"/>
      <c r="P75" s="88"/>
      <c r="Q75" s="88"/>
      <c r="R75" s="88"/>
    </row>
    <row r="76" spans="1:18" x14ac:dyDescent="0.25">
      <c r="A76" s="17"/>
      <c r="B76" s="18"/>
      <c r="C76" s="18"/>
      <c r="D76" s="18"/>
      <c r="E76" s="18"/>
      <c r="F76" s="18"/>
      <c r="G76" s="18"/>
      <c r="H76" s="18"/>
      <c r="I76" s="18"/>
      <c r="J76" s="18"/>
      <c r="K76" s="18"/>
      <c r="L76" s="18"/>
      <c r="M76" s="18"/>
      <c r="N76" s="18"/>
      <c r="O76" s="18"/>
      <c r="P76" s="18"/>
      <c r="Q76" s="18"/>
      <c r="R76" s="18"/>
    </row>
    <row r="77" spans="1:18" ht="25.5" customHeight="1" x14ac:dyDescent="0.25">
      <c r="A77" s="17"/>
      <c r="B77" s="44" t="s">
        <v>377</v>
      </c>
      <c r="C77" s="44"/>
      <c r="D77" s="44"/>
      <c r="E77" s="44"/>
      <c r="F77" s="44"/>
      <c r="G77" s="44"/>
      <c r="H77" s="44"/>
      <c r="I77" s="44"/>
      <c r="J77" s="44"/>
      <c r="K77" s="44"/>
      <c r="L77" s="44"/>
      <c r="M77" s="44"/>
      <c r="N77" s="44"/>
      <c r="O77" s="44"/>
      <c r="P77" s="44"/>
      <c r="Q77" s="44"/>
      <c r="R77" s="44"/>
    </row>
    <row r="78" spans="1:18" x14ac:dyDescent="0.25">
      <c r="A78" s="17"/>
      <c r="B78" s="18"/>
      <c r="C78" s="18"/>
      <c r="D78" s="18"/>
      <c r="E78" s="18"/>
      <c r="F78" s="18"/>
      <c r="G78" s="18"/>
      <c r="H78" s="18"/>
      <c r="I78" s="18"/>
      <c r="J78" s="18"/>
      <c r="K78" s="18"/>
      <c r="L78" s="18"/>
      <c r="M78" s="18"/>
      <c r="N78" s="18"/>
      <c r="O78" s="18"/>
      <c r="P78" s="18"/>
      <c r="Q78" s="18"/>
      <c r="R78" s="18"/>
    </row>
    <row r="79" spans="1:18" x14ac:dyDescent="0.25">
      <c r="A79" s="17"/>
      <c r="B79" s="44" t="s">
        <v>378</v>
      </c>
      <c r="C79" s="44"/>
      <c r="D79" s="44"/>
      <c r="E79" s="44"/>
      <c r="F79" s="44"/>
      <c r="G79" s="44"/>
      <c r="H79" s="44"/>
      <c r="I79" s="44"/>
      <c r="J79" s="44"/>
      <c r="K79" s="44"/>
      <c r="L79" s="44"/>
      <c r="M79" s="44"/>
      <c r="N79" s="44"/>
      <c r="O79" s="44"/>
      <c r="P79" s="44"/>
      <c r="Q79" s="44"/>
      <c r="R79" s="44"/>
    </row>
    <row r="80" spans="1:18" x14ac:dyDescent="0.25">
      <c r="A80" s="17"/>
      <c r="B80" s="18"/>
      <c r="C80" s="18"/>
      <c r="D80" s="18"/>
      <c r="E80" s="18"/>
      <c r="F80" s="18"/>
      <c r="G80" s="18"/>
      <c r="H80" s="18"/>
      <c r="I80" s="18"/>
      <c r="J80" s="18"/>
      <c r="K80" s="18"/>
      <c r="L80" s="18"/>
      <c r="M80" s="18"/>
      <c r="N80" s="18"/>
      <c r="O80" s="18"/>
      <c r="P80" s="18"/>
      <c r="Q80" s="18"/>
      <c r="R80" s="18"/>
    </row>
    <row r="81" spans="1:18" ht="15.75" x14ac:dyDescent="0.25">
      <c r="A81" s="17"/>
      <c r="B81" s="45"/>
      <c r="C81" s="45"/>
      <c r="D81" s="45"/>
      <c r="E81" s="45"/>
      <c r="F81" s="45"/>
      <c r="G81" s="45"/>
      <c r="H81" s="45"/>
      <c r="I81" s="45"/>
      <c r="J81" s="45"/>
      <c r="K81" s="45"/>
      <c r="L81" s="45"/>
      <c r="M81" s="45"/>
      <c r="N81" s="45"/>
      <c r="O81" s="45"/>
      <c r="P81" s="45"/>
      <c r="Q81" s="45"/>
      <c r="R81" s="45"/>
    </row>
    <row r="82" spans="1:18" x14ac:dyDescent="0.25">
      <c r="A82" s="17"/>
      <c r="B82" s="18"/>
      <c r="C82" s="18"/>
      <c r="D82" s="18"/>
      <c r="E82" s="18"/>
      <c r="F82" s="18"/>
      <c r="G82" s="18"/>
      <c r="H82" s="18"/>
      <c r="I82" s="18"/>
      <c r="J82" s="18"/>
      <c r="K82" s="18"/>
      <c r="L82" s="18"/>
      <c r="M82" s="18"/>
      <c r="N82" s="18"/>
      <c r="O82" s="18"/>
      <c r="P82" s="18"/>
      <c r="Q82" s="18"/>
      <c r="R82" s="18"/>
    </row>
    <row r="83" spans="1:18" x14ac:dyDescent="0.25">
      <c r="A83" s="17"/>
      <c r="B83" s="4"/>
      <c r="C83" s="4"/>
      <c r="D83" s="4"/>
      <c r="E83" s="4"/>
      <c r="F83" s="4"/>
      <c r="G83" s="4"/>
      <c r="H83" s="4"/>
      <c r="I83" s="4"/>
      <c r="J83" s="4"/>
      <c r="K83" s="4"/>
      <c r="L83" s="4"/>
    </row>
    <row r="84" spans="1:18" ht="15" customHeight="1" x14ac:dyDescent="0.25">
      <c r="A84" s="17"/>
      <c r="B84" s="4"/>
      <c r="C84" s="4" t="s">
        <v>173</v>
      </c>
      <c r="D84" s="40" t="s">
        <v>360</v>
      </c>
      <c r="E84" s="40"/>
      <c r="F84" s="4"/>
      <c r="G84" s="4" t="s">
        <v>173</v>
      </c>
      <c r="H84" s="4"/>
      <c r="I84" s="4" t="s">
        <v>173</v>
      </c>
      <c r="J84" s="27" t="s">
        <v>361</v>
      </c>
      <c r="K84" s="4" t="s">
        <v>173</v>
      </c>
      <c r="L84" s="4"/>
    </row>
    <row r="85" spans="1:18" ht="15.75" thickBot="1" x14ac:dyDescent="0.3">
      <c r="A85" s="17"/>
      <c r="B85" s="42" t="s">
        <v>176</v>
      </c>
      <c r="C85" s="4" t="s">
        <v>173</v>
      </c>
      <c r="D85" s="38" t="s">
        <v>379</v>
      </c>
      <c r="E85" s="38"/>
      <c r="F85" s="4"/>
      <c r="G85" s="4" t="s">
        <v>173</v>
      </c>
      <c r="H85" s="28" t="s">
        <v>363</v>
      </c>
      <c r="I85" s="4" t="s">
        <v>173</v>
      </c>
      <c r="J85" s="28" t="s">
        <v>364</v>
      </c>
      <c r="K85" s="4" t="s">
        <v>173</v>
      </c>
      <c r="L85" s="28" t="s">
        <v>380</v>
      </c>
    </row>
    <row r="86" spans="1:18" x14ac:dyDescent="0.25">
      <c r="A86" s="17"/>
      <c r="B86" s="30" t="s">
        <v>381</v>
      </c>
      <c r="C86" s="31" t="s">
        <v>173</v>
      </c>
      <c r="D86" s="31" t="s">
        <v>179</v>
      </c>
      <c r="E86" s="32">
        <v>25.6</v>
      </c>
      <c r="F86" s="33" t="s">
        <v>173</v>
      </c>
      <c r="G86" s="31" t="s">
        <v>173</v>
      </c>
      <c r="H86" s="31" t="s">
        <v>382</v>
      </c>
      <c r="I86" s="31" t="s">
        <v>173</v>
      </c>
      <c r="J86" s="31" t="s">
        <v>367</v>
      </c>
      <c r="K86" s="31" t="s">
        <v>173</v>
      </c>
      <c r="L86" s="68" t="s">
        <v>383</v>
      </c>
    </row>
    <row r="87" spans="1:18" x14ac:dyDescent="0.25">
      <c r="A87" s="17"/>
      <c r="B87" s="88" t="s">
        <v>384</v>
      </c>
      <c r="C87" s="88"/>
      <c r="D87" s="88"/>
      <c r="E87" s="88"/>
      <c r="F87" s="88"/>
      <c r="G87" s="88"/>
      <c r="H87" s="88"/>
      <c r="I87" s="88"/>
      <c r="J87" s="88"/>
      <c r="K87" s="88"/>
      <c r="L87" s="88"/>
      <c r="M87" s="88"/>
      <c r="N87" s="88"/>
      <c r="O87" s="88"/>
      <c r="P87" s="88"/>
      <c r="Q87" s="88"/>
      <c r="R87" s="88"/>
    </row>
    <row r="88" spans="1:18" x14ac:dyDescent="0.25">
      <c r="A88" s="17"/>
      <c r="B88" s="18"/>
      <c r="C88" s="18"/>
      <c r="D88" s="18"/>
      <c r="E88" s="18"/>
      <c r="F88" s="18"/>
      <c r="G88" s="18"/>
      <c r="H88" s="18"/>
      <c r="I88" s="18"/>
      <c r="J88" s="18"/>
      <c r="K88" s="18"/>
      <c r="L88" s="18"/>
      <c r="M88" s="18"/>
      <c r="N88" s="18"/>
      <c r="O88" s="18"/>
      <c r="P88" s="18"/>
      <c r="Q88" s="18"/>
      <c r="R88" s="18"/>
    </row>
    <row r="89" spans="1:18" ht="25.5" customHeight="1" x14ac:dyDescent="0.25">
      <c r="A89" s="17"/>
      <c r="B89" s="44" t="s">
        <v>385</v>
      </c>
      <c r="C89" s="44"/>
      <c r="D89" s="44"/>
      <c r="E89" s="44"/>
      <c r="F89" s="44"/>
      <c r="G89" s="44"/>
      <c r="H89" s="44"/>
      <c r="I89" s="44"/>
      <c r="J89" s="44"/>
      <c r="K89" s="44"/>
      <c r="L89" s="44"/>
      <c r="M89" s="44"/>
      <c r="N89" s="44"/>
      <c r="O89" s="44"/>
      <c r="P89" s="44"/>
      <c r="Q89" s="44"/>
      <c r="R89" s="44"/>
    </row>
    <row r="90" spans="1:18" x14ac:dyDescent="0.25">
      <c r="A90" s="17"/>
      <c r="B90" s="18"/>
      <c r="C90" s="18"/>
      <c r="D90" s="18"/>
      <c r="E90" s="18"/>
      <c r="F90" s="18"/>
      <c r="G90" s="18"/>
      <c r="H90" s="18"/>
      <c r="I90" s="18"/>
      <c r="J90" s="18"/>
      <c r="K90" s="18"/>
      <c r="L90" s="18"/>
      <c r="M90" s="18"/>
      <c r="N90" s="18"/>
      <c r="O90" s="18"/>
      <c r="P90" s="18"/>
      <c r="Q90" s="18"/>
      <c r="R90" s="18"/>
    </row>
    <row r="91" spans="1:18" ht="25.5" customHeight="1" x14ac:dyDescent="0.25">
      <c r="A91" s="17"/>
      <c r="B91" s="44" t="s">
        <v>386</v>
      </c>
      <c r="C91" s="44"/>
      <c r="D91" s="44"/>
      <c r="E91" s="44"/>
      <c r="F91" s="44"/>
      <c r="G91" s="44"/>
      <c r="H91" s="44"/>
      <c r="I91" s="44"/>
      <c r="J91" s="44"/>
      <c r="K91" s="44"/>
      <c r="L91" s="44"/>
      <c r="M91" s="44"/>
      <c r="N91" s="44"/>
      <c r="O91" s="44"/>
      <c r="P91" s="44"/>
      <c r="Q91" s="44"/>
      <c r="R91" s="44"/>
    </row>
    <row r="92" spans="1:18" x14ac:dyDescent="0.25">
      <c r="A92" s="17"/>
      <c r="B92" s="18"/>
      <c r="C92" s="18"/>
      <c r="D92" s="18"/>
      <c r="E92" s="18"/>
      <c r="F92" s="18"/>
      <c r="G92" s="18"/>
      <c r="H92" s="18"/>
      <c r="I92" s="18"/>
      <c r="J92" s="18"/>
      <c r="K92" s="18"/>
      <c r="L92" s="18"/>
      <c r="M92" s="18"/>
      <c r="N92" s="18"/>
      <c r="O92" s="18"/>
      <c r="P92" s="18"/>
      <c r="Q92" s="18"/>
      <c r="R92" s="18"/>
    </row>
  </sheetData>
  <mergeCells count="57">
    <mergeCell ref="B89:R89"/>
    <mergeCell ref="B90:R90"/>
    <mergeCell ref="B91:R91"/>
    <mergeCell ref="B92:R92"/>
    <mergeCell ref="B79:R79"/>
    <mergeCell ref="B80:R80"/>
    <mergeCell ref="B81:R81"/>
    <mergeCell ref="B82:R82"/>
    <mergeCell ref="B87:R87"/>
    <mergeCell ref="B88:R88"/>
    <mergeCell ref="B71:R71"/>
    <mergeCell ref="B72:R72"/>
    <mergeCell ref="B75:R75"/>
    <mergeCell ref="B76:R76"/>
    <mergeCell ref="B77:R77"/>
    <mergeCell ref="B78:R78"/>
    <mergeCell ref="B58:R58"/>
    <mergeCell ref="B59:R59"/>
    <mergeCell ref="B60:R60"/>
    <mergeCell ref="B61:R61"/>
    <mergeCell ref="B62:R62"/>
    <mergeCell ref="B63:R63"/>
    <mergeCell ref="B11:R11"/>
    <mergeCell ref="B44:R44"/>
    <mergeCell ref="B45:R45"/>
    <mergeCell ref="B47:R47"/>
    <mergeCell ref="B48:R48"/>
    <mergeCell ref="B49:R49"/>
    <mergeCell ref="B5:R5"/>
    <mergeCell ref="B6:R6"/>
    <mergeCell ref="B7:R7"/>
    <mergeCell ref="B8:R8"/>
    <mergeCell ref="B9:R9"/>
    <mergeCell ref="B10:R10"/>
    <mergeCell ref="D65:E65"/>
    <mergeCell ref="D66:E66"/>
    <mergeCell ref="D84:E84"/>
    <mergeCell ref="D85:E85"/>
    <mergeCell ref="A1:A2"/>
    <mergeCell ref="B1:R1"/>
    <mergeCell ref="B2:R2"/>
    <mergeCell ref="A3:A92"/>
    <mergeCell ref="B3:R3"/>
    <mergeCell ref="B4:R4"/>
    <mergeCell ref="D29:Q29"/>
    <mergeCell ref="D30:E30"/>
    <mergeCell ref="H30:I30"/>
    <mergeCell ref="L30:M30"/>
    <mergeCell ref="P30:Q30"/>
    <mergeCell ref="D52:E52"/>
    <mergeCell ref="B50:R50"/>
    <mergeCell ref="D13:Q13"/>
    <mergeCell ref="D14:E14"/>
    <mergeCell ref="H14:I14"/>
    <mergeCell ref="L14:M14"/>
    <mergeCell ref="P14:Q14"/>
    <mergeCell ref="C28:R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17" t="s">
        <v>387</v>
      </c>
      <c r="B3" s="4" t="s">
        <v>5</v>
      </c>
    </row>
    <row r="4" spans="1:2" ht="26.25" x14ac:dyDescent="0.25">
      <c r="A4" s="17"/>
      <c r="B4" s="24" t="s">
        <v>388</v>
      </c>
    </row>
    <row r="5" spans="1:2" x14ac:dyDescent="0.25">
      <c r="A5" s="17"/>
      <c r="B5" s="4"/>
    </row>
    <row r="6" spans="1:2" x14ac:dyDescent="0.25">
      <c r="A6" s="17"/>
      <c r="B6" s="76" t="s">
        <v>381</v>
      </c>
    </row>
    <row r="7" spans="1:2" x14ac:dyDescent="0.25">
      <c r="A7" s="17"/>
      <c r="B7" s="4"/>
    </row>
    <row r="8" spans="1:2" ht="294" x14ac:dyDescent="0.25">
      <c r="A8" s="17"/>
      <c r="B8" s="25" t="s">
        <v>389</v>
      </c>
    </row>
    <row r="9" spans="1:2" x14ac:dyDescent="0.25">
      <c r="A9" s="17"/>
      <c r="B9" s="4"/>
    </row>
    <row r="10" spans="1:2" x14ac:dyDescent="0.25">
      <c r="A10" s="17"/>
      <c r="B10" s="23"/>
    </row>
    <row r="11" spans="1:2" x14ac:dyDescent="0.25">
      <c r="A11" s="17"/>
      <c r="B11" s="4"/>
    </row>
    <row r="12" spans="1:2" ht="409.6" x14ac:dyDescent="0.25">
      <c r="A12" s="17"/>
      <c r="B12" s="25" t="s">
        <v>390</v>
      </c>
    </row>
    <row r="13" spans="1:2" x14ac:dyDescent="0.25">
      <c r="A13" s="17"/>
      <c r="B13" s="4"/>
    </row>
    <row r="14" spans="1:2" x14ac:dyDescent="0.25">
      <c r="A14" s="17"/>
      <c r="B14" s="76" t="s">
        <v>391</v>
      </c>
    </row>
    <row r="15" spans="1:2" x14ac:dyDescent="0.25">
      <c r="A15" s="17"/>
      <c r="B15" s="4"/>
    </row>
    <row r="16" spans="1:2" ht="268.5" x14ac:dyDescent="0.25">
      <c r="A16" s="17"/>
      <c r="B16" s="25" t="s">
        <v>392</v>
      </c>
    </row>
    <row r="17" spans="1:2" x14ac:dyDescent="0.25">
      <c r="A17" s="17"/>
      <c r="B17" s="4"/>
    </row>
    <row r="18" spans="1:2" ht="192" x14ac:dyDescent="0.25">
      <c r="A18" s="17"/>
      <c r="B18" s="25" t="s">
        <v>393</v>
      </c>
    </row>
    <row r="19" spans="1:2" x14ac:dyDescent="0.25">
      <c r="A19" s="17"/>
      <c r="B19" s="4"/>
    </row>
    <row r="20" spans="1:2" ht="166.5" x14ac:dyDescent="0.25">
      <c r="A20" s="17"/>
      <c r="B20" s="25" t="s">
        <v>394</v>
      </c>
    </row>
    <row r="21" spans="1:2" x14ac:dyDescent="0.25">
      <c r="A21" s="17"/>
      <c r="B21" s="4"/>
    </row>
    <row r="22" spans="1:2" x14ac:dyDescent="0.25">
      <c r="A22" s="17"/>
      <c r="B22" s="76" t="s">
        <v>138</v>
      </c>
    </row>
    <row r="23" spans="1:2" x14ac:dyDescent="0.25">
      <c r="A23" s="17"/>
      <c r="B23" s="4"/>
    </row>
    <row r="24" spans="1:2" ht="153.75" x14ac:dyDescent="0.25">
      <c r="A24" s="17"/>
      <c r="B24" s="25" t="s">
        <v>395</v>
      </c>
    </row>
    <row r="25" spans="1:2" x14ac:dyDescent="0.25">
      <c r="A25" s="17"/>
      <c r="B25" s="4"/>
    </row>
    <row r="26" spans="1:2" x14ac:dyDescent="0.25">
      <c r="A26" s="17"/>
      <c r="B26" s="76" t="s">
        <v>396</v>
      </c>
    </row>
    <row r="27" spans="1:2" x14ac:dyDescent="0.25">
      <c r="A27" s="17"/>
      <c r="B27" s="4"/>
    </row>
    <row r="28" spans="1:2" ht="370.5" x14ac:dyDescent="0.25">
      <c r="A28" s="17"/>
      <c r="B28" s="25" t="s">
        <v>397</v>
      </c>
    </row>
    <row r="29" spans="1:2" x14ac:dyDescent="0.25">
      <c r="A29" s="17"/>
      <c r="B29" s="4"/>
    </row>
    <row r="30" spans="1:2" x14ac:dyDescent="0.25">
      <c r="A30" s="17"/>
      <c r="B30" s="23"/>
    </row>
    <row r="31" spans="1:2" x14ac:dyDescent="0.25">
      <c r="A31" s="17"/>
      <c r="B31" s="4"/>
    </row>
    <row r="32" spans="1:2" x14ac:dyDescent="0.25">
      <c r="A32" s="17"/>
      <c r="B32" s="76" t="s">
        <v>398</v>
      </c>
    </row>
    <row r="33" spans="1:2" x14ac:dyDescent="0.25">
      <c r="A33" s="17"/>
      <c r="B33" s="4"/>
    </row>
    <row r="34" spans="1:2" ht="230.25" x14ac:dyDescent="0.25">
      <c r="A34" s="17"/>
      <c r="B34" s="25" t="s">
        <v>399</v>
      </c>
    </row>
    <row r="35" spans="1:2" x14ac:dyDescent="0.25">
      <c r="A35" s="17"/>
      <c r="B35" s="4"/>
    </row>
    <row r="36" spans="1:2" ht="179.25" x14ac:dyDescent="0.25">
      <c r="A36" s="17"/>
      <c r="B36" s="25" t="s">
        <v>400</v>
      </c>
    </row>
    <row r="37" spans="1:2" x14ac:dyDescent="0.25">
      <c r="A37" s="17"/>
      <c r="B37" s="4"/>
    </row>
  </sheetData>
  <mergeCells count="2">
    <mergeCell ref="A1:A2"/>
    <mergeCell ref="A3: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01</v>
      </c>
      <c r="B1" s="1" t="s">
        <v>1</v>
      </c>
    </row>
    <row r="2" spans="1:2" x14ac:dyDescent="0.25">
      <c r="A2" s="7"/>
      <c r="B2" s="1" t="s">
        <v>2</v>
      </c>
    </row>
    <row r="3" spans="1:2" x14ac:dyDescent="0.25">
      <c r="A3" s="17" t="s">
        <v>401</v>
      </c>
      <c r="B3" s="4" t="s">
        <v>5</v>
      </c>
    </row>
    <row r="4" spans="1:2" x14ac:dyDescent="0.25">
      <c r="A4" s="17"/>
      <c r="B4" s="24" t="s">
        <v>402</v>
      </c>
    </row>
    <row r="5" spans="1:2" x14ac:dyDescent="0.25">
      <c r="A5" s="17"/>
      <c r="B5" s="4"/>
    </row>
    <row r="6" spans="1:2" x14ac:dyDescent="0.25">
      <c r="A6" s="17"/>
      <c r="B6" s="76" t="s">
        <v>403</v>
      </c>
    </row>
    <row r="7" spans="1:2" x14ac:dyDescent="0.25">
      <c r="A7" s="17"/>
      <c r="B7" s="4"/>
    </row>
    <row r="8" spans="1:2" ht="294" x14ac:dyDescent="0.25">
      <c r="A8" s="17"/>
      <c r="B8" s="25" t="s">
        <v>404</v>
      </c>
    </row>
    <row r="9" spans="1:2" x14ac:dyDescent="0.25">
      <c r="A9" s="17"/>
      <c r="B9" s="4"/>
    </row>
    <row r="10" spans="1:2" ht="230.25" x14ac:dyDescent="0.25">
      <c r="A10" s="17"/>
      <c r="B10" s="25" t="s">
        <v>405</v>
      </c>
    </row>
    <row r="11" spans="1:2" x14ac:dyDescent="0.25">
      <c r="A11" s="17"/>
      <c r="B11" s="4"/>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x14ac:dyDescent="0.25">
      <c r="A2" s="1" t="s">
        <v>25</v>
      </c>
      <c r="B2" s="1" t="s">
        <v>2</v>
      </c>
      <c r="C2" s="1" t="s">
        <v>27</v>
      </c>
      <c r="D2" s="1" t="s">
        <v>2</v>
      </c>
      <c r="E2" s="1" t="s">
        <v>27</v>
      </c>
    </row>
    <row r="3" spans="1:5" x14ac:dyDescent="0.25">
      <c r="A3" s="2" t="s">
        <v>28</v>
      </c>
      <c r="B3" s="8">
        <v>146</v>
      </c>
      <c r="C3" s="9">
        <v>129.30000000000001</v>
      </c>
      <c r="D3" s="9">
        <v>428.8</v>
      </c>
      <c r="E3" s="9">
        <v>377.5</v>
      </c>
    </row>
    <row r="4" spans="1:5" x14ac:dyDescent="0.25">
      <c r="A4" s="2" t="s">
        <v>29</v>
      </c>
      <c r="B4" s="4">
        <v>-110.9</v>
      </c>
      <c r="C4" s="4">
        <v>-98.2</v>
      </c>
      <c r="D4" s="4">
        <v>-324.10000000000002</v>
      </c>
      <c r="E4" s="4">
        <v>-290.60000000000002</v>
      </c>
    </row>
    <row r="5" spans="1:5" x14ac:dyDescent="0.25">
      <c r="A5" s="2" t="s">
        <v>30</v>
      </c>
      <c r="B5" s="4">
        <v>35.1</v>
      </c>
      <c r="C5" s="4">
        <v>31.1</v>
      </c>
      <c r="D5" s="4">
        <v>104.7</v>
      </c>
      <c r="E5" s="4">
        <v>86.9</v>
      </c>
    </row>
    <row r="6" spans="1:5" x14ac:dyDescent="0.25">
      <c r="A6" s="3" t="s">
        <v>31</v>
      </c>
      <c r="B6" s="4" t="s">
        <v>5</v>
      </c>
      <c r="C6" s="4" t="s">
        <v>5</v>
      </c>
      <c r="D6" s="4" t="s">
        <v>5</v>
      </c>
      <c r="E6" s="4" t="s">
        <v>5</v>
      </c>
    </row>
    <row r="7" spans="1:5" ht="30" x14ac:dyDescent="0.25">
      <c r="A7" s="2" t="s">
        <v>32</v>
      </c>
      <c r="B7" s="4">
        <v>-16.399999999999999</v>
      </c>
      <c r="C7" s="4">
        <v>-15.5</v>
      </c>
      <c r="D7" s="4">
        <v>-50.2</v>
      </c>
      <c r="E7" s="4">
        <v>-44.3</v>
      </c>
    </row>
    <row r="8" spans="1:5" x14ac:dyDescent="0.25">
      <c r="A8" s="2" t="s">
        <v>33</v>
      </c>
      <c r="B8" s="4" t="s">
        <v>34</v>
      </c>
      <c r="C8" s="4">
        <v>-0.3</v>
      </c>
      <c r="D8" s="4" t="s">
        <v>34</v>
      </c>
      <c r="E8" s="4">
        <v>-0.5</v>
      </c>
    </row>
    <row r="9" spans="1:5" x14ac:dyDescent="0.25">
      <c r="A9" s="2" t="s">
        <v>35</v>
      </c>
      <c r="B9" s="4" t="s">
        <v>34</v>
      </c>
      <c r="C9" s="4" t="s">
        <v>34</v>
      </c>
      <c r="D9" s="4" t="s">
        <v>34</v>
      </c>
      <c r="E9" s="4">
        <v>-0.5</v>
      </c>
    </row>
    <row r="10" spans="1:5" x14ac:dyDescent="0.25">
      <c r="A10" s="2" t="s">
        <v>36</v>
      </c>
      <c r="B10" s="4">
        <v>-16.399999999999999</v>
      </c>
      <c r="C10" s="4">
        <v>-15.8</v>
      </c>
      <c r="D10" s="4">
        <v>-50.2</v>
      </c>
      <c r="E10" s="4">
        <v>-45.3</v>
      </c>
    </row>
    <row r="11" spans="1:5" x14ac:dyDescent="0.25">
      <c r="A11" s="2" t="s">
        <v>37</v>
      </c>
      <c r="B11" s="4">
        <v>18.7</v>
      </c>
      <c r="C11" s="4">
        <v>15.3</v>
      </c>
      <c r="D11" s="4">
        <v>54.5</v>
      </c>
      <c r="E11" s="4">
        <v>41.6</v>
      </c>
    </row>
    <row r="12" spans="1:5" x14ac:dyDescent="0.25">
      <c r="A12" s="3" t="s">
        <v>38</v>
      </c>
      <c r="B12" s="4" t="s">
        <v>5</v>
      </c>
      <c r="C12" s="4" t="s">
        <v>5</v>
      </c>
      <c r="D12" s="4" t="s">
        <v>5</v>
      </c>
      <c r="E12" s="4" t="s">
        <v>5</v>
      </c>
    </row>
    <row r="13" spans="1:5" x14ac:dyDescent="0.25">
      <c r="A13" s="2" t="s">
        <v>39</v>
      </c>
      <c r="B13" s="4">
        <v>-11.9</v>
      </c>
      <c r="C13" s="4">
        <v>-12.2</v>
      </c>
      <c r="D13" s="4">
        <v>-36.4</v>
      </c>
      <c r="E13" s="4">
        <v>-37.200000000000003</v>
      </c>
    </row>
    <row r="14" spans="1:5" x14ac:dyDescent="0.25">
      <c r="A14" s="2" t="s">
        <v>40</v>
      </c>
      <c r="B14" s="4">
        <v>-0.3</v>
      </c>
      <c r="C14" s="4" t="s">
        <v>34</v>
      </c>
      <c r="D14" s="4">
        <v>-4.5</v>
      </c>
      <c r="E14" s="4">
        <v>0.1</v>
      </c>
    </row>
    <row r="15" spans="1:5" x14ac:dyDescent="0.25">
      <c r="A15" s="2" t="s">
        <v>41</v>
      </c>
      <c r="B15" s="4">
        <v>6.5</v>
      </c>
      <c r="C15" s="4">
        <v>3.1</v>
      </c>
      <c r="D15" s="4">
        <v>13.6</v>
      </c>
      <c r="E15" s="4">
        <v>4.5</v>
      </c>
    </row>
    <row r="16" spans="1:5" x14ac:dyDescent="0.25">
      <c r="A16" s="2" t="s">
        <v>42</v>
      </c>
      <c r="B16" s="4">
        <v>-3.4</v>
      </c>
      <c r="C16" s="4">
        <v>-3.4</v>
      </c>
      <c r="D16" s="4">
        <v>-10.6</v>
      </c>
      <c r="E16" s="4">
        <v>-5.9</v>
      </c>
    </row>
    <row r="17" spans="1:5" x14ac:dyDescent="0.25">
      <c r="A17" s="2" t="s">
        <v>43</v>
      </c>
      <c r="B17" s="4">
        <v>3.1</v>
      </c>
      <c r="C17" s="4">
        <v>-0.3</v>
      </c>
      <c r="D17" s="4">
        <v>3</v>
      </c>
      <c r="E17" s="4">
        <v>-1.4</v>
      </c>
    </row>
    <row r="18" spans="1:5" ht="30" x14ac:dyDescent="0.25">
      <c r="A18" s="2" t="s">
        <v>44</v>
      </c>
      <c r="B18" s="4">
        <v>-0.1</v>
      </c>
      <c r="C18" s="4" t="s">
        <v>34</v>
      </c>
      <c r="D18" s="4">
        <v>-0.2</v>
      </c>
      <c r="E18" s="4">
        <v>-0.2</v>
      </c>
    </row>
    <row r="19" spans="1:5" x14ac:dyDescent="0.25">
      <c r="A19" s="2" t="s">
        <v>45</v>
      </c>
      <c r="B19" s="4" t="s">
        <v>34</v>
      </c>
      <c r="C19" s="4" t="s">
        <v>34</v>
      </c>
      <c r="D19" s="4" t="s">
        <v>34</v>
      </c>
      <c r="E19" s="4">
        <v>-0.2</v>
      </c>
    </row>
    <row r="20" spans="1:5" ht="30" x14ac:dyDescent="0.25">
      <c r="A20" s="2" t="s">
        <v>46</v>
      </c>
      <c r="B20" s="8">
        <v>3</v>
      </c>
      <c r="C20" s="9">
        <v>-0.3</v>
      </c>
      <c r="D20" s="9">
        <v>2.8</v>
      </c>
      <c r="E20" s="9">
        <v>-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406</v>
      </c>
      <c r="B1" s="1" t="s">
        <v>1</v>
      </c>
    </row>
    <row r="2" spans="1:2" x14ac:dyDescent="0.25">
      <c r="A2" s="7"/>
      <c r="B2" s="1" t="s">
        <v>2</v>
      </c>
    </row>
    <row r="3" spans="1:2" x14ac:dyDescent="0.25">
      <c r="A3" s="17" t="s">
        <v>406</v>
      </c>
      <c r="B3" s="4" t="s">
        <v>5</v>
      </c>
    </row>
    <row r="4" spans="1:2" x14ac:dyDescent="0.25">
      <c r="A4" s="17"/>
      <c r="B4" s="24" t="s">
        <v>407</v>
      </c>
    </row>
    <row r="5" spans="1:2" x14ac:dyDescent="0.25">
      <c r="A5" s="17"/>
      <c r="B5" s="4"/>
    </row>
    <row r="6" spans="1:2" x14ac:dyDescent="0.25">
      <c r="A6" s="17"/>
      <c r="B6" s="76" t="s">
        <v>408</v>
      </c>
    </row>
    <row r="7" spans="1:2" x14ac:dyDescent="0.25">
      <c r="A7" s="17"/>
      <c r="B7" s="4"/>
    </row>
    <row r="8" spans="1:2" ht="90" x14ac:dyDescent="0.25">
      <c r="A8" s="17"/>
      <c r="B8" s="25" t="s">
        <v>409</v>
      </c>
    </row>
    <row r="9" spans="1:2" x14ac:dyDescent="0.25">
      <c r="A9" s="17"/>
      <c r="B9" s="4"/>
    </row>
    <row r="10" spans="1:2" x14ac:dyDescent="0.25">
      <c r="A10" s="17"/>
      <c r="B10" s="76" t="s">
        <v>410</v>
      </c>
    </row>
    <row r="11" spans="1:2" x14ac:dyDescent="0.25">
      <c r="A11" s="17"/>
      <c r="B11" s="4"/>
    </row>
    <row r="12" spans="1:2" ht="102.75" x14ac:dyDescent="0.25">
      <c r="A12" s="17"/>
      <c r="B12" s="25" t="s">
        <v>411</v>
      </c>
    </row>
    <row r="13" spans="1:2" x14ac:dyDescent="0.25">
      <c r="A13" s="17"/>
      <c r="B13" s="4"/>
    </row>
    <row r="14" spans="1:2" x14ac:dyDescent="0.25">
      <c r="A14" s="17"/>
      <c r="B14" s="76" t="s">
        <v>412</v>
      </c>
    </row>
    <row r="15" spans="1:2" x14ac:dyDescent="0.25">
      <c r="A15" s="17"/>
      <c r="B15" s="4"/>
    </row>
    <row r="16" spans="1:2" ht="90" x14ac:dyDescent="0.25">
      <c r="A16" s="17"/>
      <c r="B16" s="25" t="s">
        <v>413</v>
      </c>
    </row>
    <row r="17" spans="1:2" x14ac:dyDescent="0.25">
      <c r="A17" s="17"/>
      <c r="B17" s="4"/>
    </row>
    <row r="18" spans="1:2" x14ac:dyDescent="0.25">
      <c r="A18" s="17"/>
      <c r="B18" s="76" t="s">
        <v>414</v>
      </c>
    </row>
    <row r="19" spans="1:2" x14ac:dyDescent="0.25">
      <c r="A19" s="17"/>
      <c r="B19" s="4"/>
    </row>
    <row r="20" spans="1:2" ht="230.25" x14ac:dyDescent="0.25">
      <c r="A20" s="17"/>
      <c r="B20" s="25" t="s">
        <v>415</v>
      </c>
    </row>
    <row r="21" spans="1:2" x14ac:dyDescent="0.25">
      <c r="A21" s="17"/>
      <c r="B21" s="4"/>
    </row>
  </sheetData>
  <mergeCells count="2">
    <mergeCell ref="A1:A2"/>
    <mergeCell ref="A3: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4.5703125" customWidth="1"/>
    <col min="5" max="5" width="13.7109375" customWidth="1"/>
    <col min="6" max="6" width="4.42578125" customWidth="1"/>
    <col min="7" max="7" width="3.7109375" customWidth="1"/>
    <col min="8" max="8" width="4.42578125" customWidth="1"/>
    <col min="9" max="9" width="13.28515625" customWidth="1"/>
    <col min="10" max="10" width="4.42578125" customWidth="1"/>
    <col min="11" max="11" width="3.7109375" customWidth="1"/>
    <col min="12" max="12" width="4.28515625" customWidth="1"/>
    <col min="13" max="13" width="12.85546875" customWidth="1"/>
    <col min="14" max="14" width="4.42578125" customWidth="1"/>
    <col min="15" max="15" width="3.7109375" customWidth="1"/>
    <col min="16" max="16" width="4.28515625" customWidth="1"/>
    <col min="17" max="17" width="12.85546875" customWidth="1"/>
    <col min="18" max="18" width="4.42578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416</v>
      </c>
      <c r="B3" s="18" t="s">
        <v>5</v>
      </c>
      <c r="C3" s="18"/>
      <c r="D3" s="18"/>
      <c r="E3" s="18"/>
      <c r="F3" s="18"/>
      <c r="G3" s="18"/>
      <c r="H3" s="18"/>
      <c r="I3" s="18"/>
      <c r="J3" s="18"/>
      <c r="K3" s="18"/>
      <c r="L3" s="18"/>
      <c r="M3" s="18"/>
      <c r="N3" s="18"/>
      <c r="O3" s="18"/>
      <c r="P3" s="18"/>
      <c r="Q3" s="18"/>
      <c r="R3" s="18"/>
    </row>
    <row r="4" spans="1:18" x14ac:dyDescent="0.25">
      <c r="A4" s="17"/>
      <c r="B4" s="43" t="s">
        <v>417</v>
      </c>
      <c r="C4" s="43"/>
      <c r="D4" s="43"/>
      <c r="E4" s="43"/>
      <c r="F4" s="43"/>
      <c r="G4" s="43"/>
      <c r="H4" s="43"/>
      <c r="I4" s="43"/>
      <c r="J4" s="43"/>
      <c r="K4" s="43"/>
      <c r="L4" s="43"/>
      <c r="M4" s="43"/>
      <c r="N4" s="43"/>
      <c r="O4" s="43"/>
      <c r="P4" s="43"/>
      <c r="Q4" s="43"/>
      <c r="R4" s="43"/>
    </row>
    <row r="5" spans="1:18" x14ac:dyDescent="0.25">
      <c r="A5" s="17"/>
      <c r="B5" s="18"/>
      <c r="C5" s="18"/>
      <c r="D5" s="18"/>
      <c r="E5" s="18"/>
      <c r="F5" s="18"/>
      <c r="G5" s="18"/>
      <c r="H5" s="18"/>
      <c r="I5" s="18"/>
      <c r="J5" s="18"/>
      <c r="K5" s="18"/>
      <c r="L5" s="18"/>
      <c r="M5" s="18"/>
      <c r="N5" s="18"/>
      <c r="O5" s="18"/>
      <c r="P5" s="18"/>
      <c r="Q5" s="18"/>
      <c r="R5" s="18"/>
    </row>
    <row r="6" spans="1:18" x14ac:dyDescent="0.25">
      <c r="A6" s="17"/>
      <c r="B6" s="44" t="s">
        <v>418</v>
      </c>
      <c r="C6" s="44"/>
      <c r="D6" s="44"/>
      <c r="E6" s="44"/>
      <c r="F6" s="44"/>
      <c r="G6" s="44"/>
      <c r="H6" s="44"/>
      <c r="I6" s="44"/>
      <c r="J6" s="44"/>
      <c r="K6" s="44"/>
      <c r="L6" s="44"/>
      <c r="M6" s="44"/>
      <c r="N6" s="44"/>
      <c r="O6" s="44"/>
      <c r="P6" s="44"/>
      <c r="Q6" s="44"/>
      <c r="R6" s="44"/>
    </row>
    <row r="7" spans="1:18" x14ac:dyDescent="0.25">
      <c r="A7" s="17"/>
      <c r="B7" s="18"/>
      <c r="C7" s="18"/>
      <c r="D7" s="18"/>
      <c r="E7" s="18"/>
      <c r="F7" s="18"/>
      <c r="G7" s="18"/>
      <c r="H7" s="18"/>
      <c r="I7" s="18"/>
      <c r="J7" s="18"/>
      <c r="K7" s="18"/>
      <c r="L7" s="18"/>
      <c r="M7" s="18"/>
      <c r="N7" s="18"/>
      <c r="O7" s="18"/>
      <c r="P7" s="18"/>
      <c r="Q7" s="18"/>
      <c r="R7" s="18"/>
    </row>
    <row r="8" spans="1:18" x14ac:dyDescent="0.25">
      <c r="A8" s="17"/>
      <c r="B8" s="44" t="s">
        <v>419</v>
      </c>
      <c r="C8" s="44"/>
      <c r="D8" s="44"/>
      <c r="E8" s="44"/>
      <c r="F8" s="44"/>
      <c r="G8" s="44"/>
      <c r="H8" s="44"/>
      <c r="I8" s="44"/>
      <c r="J8" s="44"/>
      <c r="K8" s="44"/>
      <c r="L8" s="44"/>
      <c r="M8" s="44"/>
      <c r="N8" s="44"/>
      <c r="O8" s="44"/>
      <c r="P8" s="44"/>
      <c r="Q8" s="44"/>
      <c r="R8" s="44"/>
    </row>
    <row r="9" spans="1:18" x14ac:dyDescent="0.25">
      <c r="A9" s="17"/>
      <c r="B9" s="18"/>
      <c r="C9" s="18"/>
      <c r="D9" s="18"/>
      <c r="E9" s="18"/>
      <c r="F9" s="18"/>
      <c r="G9" s="18"/>
      <c r="H9" s="18"/>
      <c r="I9" s="18"/>
      <c r="J9" s="18"/>
      <c r="K9" s="18"/>
      <c r="L9" s="18"/>
      <c r="M9" s="18"/>
      <c r="N9" s="18"/>
      <c r="O9" s="18"/>
      <c r="P9" s="18"/>
      <c r="Q9" s="18"/>
      <c r="R9" s="18"/>
    </row>
    <row r="10" spans="1:18" x14ac:dyDescent="0.25">
      <c r="A10" s="17"/>
      <c r="B10" s="88" t="s">
        <v>420</v>
      </c>
      <c r="C10" s="88"/>
      <c r="D10" s="88"/>
      <c r="E10" s="88"/>
      <c r="F10" s="88"/>
      <c r="G10" s="88"/>
      <c r="H10" s="88"/>
      <c r="I10" s="88"/>
      <c r="J10" s="88"/>
      <c r="K10" s="88"/>
      <c r="L10" s="88"/>
      <c r="M10" s="88"/>
      <c r="N10" s="88"/>
      <c r="O10" s="88"/>
      <c r="P10" s="88"/>
      <c r="Q10" s="88"/>
      <c r="R10" s="88"/>
    </row>
    <row r="11" spans="1:18" x14ac:dyDescent="0.25">
      <c r="A11" s="17"/>
      <c r="B11" s="18"/>
      <c r="C11" s="18"/>
      <c r="D11" s="18"/>
      <c r="E11" s="18"/>
      <c r="F11" s="18"/>
      <c r="G11" s="18"/>
      <c r="H11" s="18"/>
      <c r="I11" s="18"/>
      <c r="J11" s="18"/>
      <c r="K11" s="18"/>
      <c r="L11" s="18"/>
      <c r="M11" s="18"/>
      <c r="N11" s="18"/>
      <c r="O11" s="18"/>
      <c r="P11" s="18"/>
      <c r="Q11" s="18"/>
      <c r="R11" s="18"/>
    </row>
    <row r="12" spans="1:18" ht="15.75" x14ac:dyDescent="0.25">
      <c r="A12" s="17"/>
      <c r="B12" s="45"/>
      <c r="C12" s="45"/>
      <c r="D12" s="45"/>
      <c r="E12" s="45"/>
      <c r="F12" s="45"/>
      <c r="G12" s="45"/>
      <c r="H12" s="45"/>
      <c r="I12" s="45"/>
      <c r="J12" s="45"/>
      <c r="K12" s="45"/>
      <c r="L12" s="45"/>
      <c r="M12" s="45"/>
      <c r="N12" s="45"/>
      <c r="O12" s="45"/>
      <c r="P12" s="45"/>
      <c r="Q12" s="45"/>
      <c r="R12" s="45"/>
    </row>
    <row r="13" spans="1:18" x14ac:dyDescent="0.25">
      <c r="A13" s="17"/>
      <c r="B13" s="18"/>
      <c r="C13" s="18"/>
      <c r="D13" s="18"/>
      <c r="E13" s="18"/>
      <c r="F13" s="18"/>
      <c r="G13" s="18"/>
      <c r="H13" s="18"/>
      <c r="I13" s="18"/>
      <c r="J13" s="18"/>
      <c r="K13" s="18"/>
      <c r="L13" s="18"/>
      <c r="M13" s="18"/>
      <c r="N13" s="18"/>
      <c r="O13" s="18"/>
      <c r="P13" s="18"/>
      <c r="Q13" s="18"/>
      <c r="R13" s="18"/>
    </row>
    <row r="14" spans="1:18" x14ac:dyDescent="0.25">
      <c r="A14" s="17"/>
      <c r="B14" s="4"/>
      <c r="C14" s="4"/>
      <c r="D14" s="4"/>
      <c r="E14" s="4"/>
      <c r="F14" s="4"/>
      <c r="G14" s="4"/>
      <c r="H14" s="4"/>
      <c r="I14" s="4"/>
      <c r="J14" s="4"/>
      <c r="K14" s="4"/>
      <c r="L14" s="4"/>
      <c r="M14" s="4"/>
      <c r="N14" s="4"/>
      <c r="O14" s="4"/>
      <c r="P14" s="4"/>
      <c r="Q14" s="4"/>
      <c r="R14" s="4"/>
    </row>
    <row r="15" spans="1:18" ht="15.75" thickBot="1" x14ac:dyDescent="0.3">
      <c r="A15" s="17"/>
      <c r="B15" s="4"/>
      <c r="C15" s="4" t="s">
        <v>173</v>
      </c>
      <c r="D15" s="38" t="s">
        <v>266</v>
      </c>
      <c r="E15" s="38"/>
      <c r="F15" s="38"/>
      <c r="G15" s="38"/>
      <c r="H15" s="38"/>
      <c r="I15" s="38"/>
      <c r="J15" s="4"/>
      <c r="K15" s="4" t="s">
        <v>173</v>
      </c>
      <c r="L15" s="38" t="s">
        <v>278</v>
      </c>
      <c r="M15" s="38"/>
      <c r="N15" s="38"/>
      <c r="O15" s="38"/>
      <c r="P15" s="38"/>
      <c r="Q15" s="38"/>
      <c r="R15" s="4"/>
    </row>
    <row r="16" spans="1:18" ht="15" customHeight="1" x14ac:dyDescent="0.25">
      <c r="A16" s="17"/>
      <c r="B16" s="67" t="s">
        <v>176</v>
      </c>
      <c r="C16" s="18" t="s">
        <v>173</v>
      </c>
      <c r="D16" s="41" t="s">
        <v>267</v>
      </c>
      <c r="E16" s="41"/>
      <c r="F16" s="39"/>
      <c r="G16" s="39" t="s">
        <v>173</v>
      </c>
      <c r="H16" s="41" t="s">
        <v>267</v>
      </c>
      <c r="I16" s="41"/>
      <c r="J16" s="18"/>
      <c r="K16" s="18" t="s">
        <v>173</v>
      </c>
      <c r="L16" s="41" t="s">
        <v>267</v>
      </c>
      <c r="M16" s="41"/>
      <c r="N16" s="39"/>
      <c r="O16" s="39" t="s">
        <v>173</v>
      </c>
      <c r="P16" s="41" t="s">
        <v>267</v>
      </c>
      <c r="Q16" s="41"/>
      <c r="R16" s="18"/>
    </row>
    <row r="17" spans="1:18" ht="15.75" thickBot="1" x14ac:dyDescent="0.3">
      <c r="A17" s="17"/>
      <c r="B17" s="67"/>
      <c r="C17" s="18"/>
      <c r="D17" s="38">
        <v>2013</v>
      </c>
      <c r="E17" s="38"/>
      <c r="F17" s="18"/>
      <c r="G17" s="18"/>
      <c r="H17" s="38">
        <v>2012</v>
      </c>
      <c r="I17" s="38"/>
      <c r="J17" s="18"/>
      <c r="K17" s="18"/>
      <c r="L17" s="38">
        <v>2013</v>
      </c>
      <c r="M17" s="38"/>
      <c r="N17" s="18"/>
      <c r="O17" s="18"/>
      <c r="P17" s="38">
        <v>2012</v>
      </c>
      <c r="Q17" s="38"/>
      <c r="R17" s="18"/>
    </row>
    <row r="18" spans="1:18" x14ac:dyDescent="0.25">
      <c r="A18" s="17"/>
      <c r="B18" s="30" t="s">
        <v>421</v>
      </c>
      <c r="C18" s="31" t="s">
        <v>173</v>
      </c>
      <c r="D18" s="31" t="s">
        <v>179</v>
      </c>
      <c r="E18" s="32">
        <v>60.2</v>
      </c>
      <c r="F18" s="33" t="s">
        <v>173</v>
      </c>
      <c r="G18" s="31" t="s">
        <v>173</v>
      </c>
      <c r="H18" s="31" t="s">
        <v>179</v>
      </c>
      <c r="I18" s="32">
        <v>52.3</v>
      </c>
      <c r="J18" s="33" t="s">
        <v>173</v>
      </c>
      <c r="K18" s="31" t="s">
        <v>173</v>
      </c>
      <c r="L18" s="31" t="s">
        <v>179</v>
      </c>
      <c r="M18" s="32">
        <v>169.1</v>
      </c>
      <c r="N18" s="33" t="s">
        <v>173</v>
      </c>
      <c r="O18" s="31" t="s">
        <v>173</v>
      </c>
      <c r="P18" s="31" t="s">
        <v>179</v>
      </c>
      <c r="Q18" s="32">
        <v>144.30000000000001</v>
      </c>
      <c r="R18" s="33" t="s">
        <v>173</v>
      </c>
    </row>
    <row r="19" spans="1:18" x14ac:dyDescent="0.25">
      <c r="A19" s="17"/>
      <c r="B19" s="2" t="s">
        <v>246</v>
      </c>
      <c r="C19" s="4" t="s">
        <v>173</v>
      </c>
      <c r="D19" s="4"/>
      <c r="E19" s="34">
        <v>46.8</v>
      </c>
      <c r="F19" t="s">
        <v>173</v>
      </c>
      <c r="G19" s="4" t="s">
        <v>173</v>
      </c>
      <c r="H19" s="4"/>
      <c r="I19" s="34">
        <v>40.299999999999997</v>
      </c>
      <c r="J19" t="s">
        <v>173</v>
      </c>
      <c r="K19" s="4" t="s">
        <v>173</v>
      </c>
      <c r="L19" s="4"/>
      <c r="M19" s="34">
        <v>138.30000000000001</v>
      </c>
      <c r="N19" t="s">
        <v>173</v>
      </c>
      <c r="O19" s="4" t="s">
        <v>173</v>
      </c>
      <c r="P19" s="4"/>
      <c r="Q19" s="34">
        <v>129.6</v>
      </c>
      <c r="R19" t="s">
        <v>173</v>
      </c>
    </row>
    <row r="20" spans="1:18" ht="15.75" thickBot="1" x14ac:dyDescent="0.3">
      <c r="A20" s="17"/>
      <c r="B20" s="30" t="s">
        <v>422</v>
      </c>
      <c r="C20" s="31" t="s">
        <v>173</v>
      </c>
      <c r="D20" s="31"/>
      <c r="E20" s="32">
        <v>39</v>
      </c>
      <c r="F20" s="33" t="s">
        <v>173</v>
      </c>
      <c r="G20" s="31" t="s">
        <v>173</v>
      </c>
      <c r="H20" s="31"/>
      <c r="I20" s="32">
        <v>36.700000000000003</v>
      </c>
      <c r="J20" s="33" t="s">
        <v>173</v>
      </c>
      <c r="K20" s="31" t="s">
        <v>173</v>
      </c>
      <c r="L20" s="31"/>
      <c r="M20" s="32">
        <v>121.4</v>
      </c>
      <c r="N20" s="33" t="s">
        <v>173</v>
      </c>
      <c r="O20" s="31" t="s">
        <v>173</v>
      </c>
      <c r="P20" s="31"/>
      <c r="Q20" s="32">
        <v>103.6</v>
      </c>
      <c r="R20" s="33" t="s">
        <v>173</v>
      </c>
    </row>
    <row r="21" spans="1:18" x14ac:dyDescent="0.25">
      <c r="A21" s="17"/>
      <c r="B21" s="23"/>
      <c r="C21" s="23" t="s">
        <v>173</v>
      </c>
      <c r="D21" s="35"/>
      <c r="E21" s="35"/>
      <c r="F21" s="23"/>
      <c r="G21" s="23" t="s">
        <v>173</v>
      </c>
      <c r="H21" s="35"/>
      <c r="I21" s="35"/>
      <c r="J21" s="23"/>
      <c r="K21" s="23" t="s">
        <v>173</v>
      </c>
      <c r="L21" s="35"/>
      <c r="M21" s="35"/>
      <c r="N21" s="23"/>
      <c r="O21" s="23" t="s">
        <v>173</v>
      </c>
      <c r="P21" s="35"/>
      <c r="Q21" s="35"/>
      <c r="R21" s="23"/>
    </row>
    <row r="22" spans="1:18" ht="15.75" thickBot="1" x14ac:dyDescent="0.3">
      <c r="A22" s="17"/>
      <c r="B22" s="2" t="s">
        <v>52</v>
      </c>
      <c r="C22" s="36" t="s">
        <v>173</v>
      </c>
      <c r="D22" s="4" t="s">
        <v>179</v>
      </c>
      <c r="E22" s="34">
        <v>146</v>
      </c>
      <c r="F22" t="s">
        <v>173</v>
      </c>
      <c r="G22" s="36" t="s">
        <v>173</v>
      </c>
      <c r="H22" s="4" t="s">
        <v>179</v>
      </c>
      <c r="I22" s="34">
        <v>129.30000000000001</v>
      </c>
      <c r="J22" t="s">
        <v>173</v>
      </c>
      <c r="K22" s="36" t="s">
        <v>173</v>
      </c>
      <c r="L22" s="4" t="s">
        <v>179</v>
      </c>
      <c r="M22" s="34">
        <v>428.8</v>
      </c>
      <c r="N22" t="s">
        <v>173</v>
      </c>
      <c r="O22" s="36" t="s">
        <v>173</v>
      </c>
      <c r="P22" s="4" t="s">
        <v>179</v>
      </c>
      <c r="Q22" s="34">
        <v>377.5</v>
      </c>
      <c r="R22" t="s">
        <v>173</v>
      </c>
    </row>
    <row r="23" spans="1:18" ht="15.75" thickTop="1" x14ac:dyDescent="0.25">
      <c r="A23" s="17"/>
      <c r="B23" s="23"/>
      <c r="C23" s="23" t="s">
        <v>173</v>
      </c>
      <c r="D23" s="37"/>
      <c r="E23" s="37"/>
      <c r="F23" s="23"/>
      <c r="G23" s="23" t="s">
        <v>173</v>
      </c>
      <c r="H23" s="37"/>
      <c r="I23" s="37"/>
      <c r="J23" s="23"/>
      <c r="K23" s="23" t="s">
        <v>173</v>
      </c>
      <c r="L23" s="37"/>
      <c r="M23" s="37"/>
      <c r="N23" s="23"/>
      <c r="O23" s="23" t="s">
        <v>173</v>
      </c>
      <c r="P23" s="37"/>
      <c r="Q23" s="37"/>
      <c r="R23" s="23"/>
    </row>
    <row r="24" spans="1:18" x14ac:dyDescent="0.25">
      <c r="A24" s="17"/>
      <c r="B24" s="88" t="s">
        <v>423</v>
      </c>
      <c r="C24" s="88"/>
      <c r="D24" s="88"/>
      <c r="E24" s="88"/>
      <c r="F24" s="88"/>
      <c r="G24" s="88"/>
      <c r="H24" s="88"/>
      <c r="I24" s="88"/>
      <c r="J24" s="88"/>
      <c r="K24" s="88"/>
      <c r="L24" s="88"/>
      <c r="M24" s="88"/>
      <c r="N24" s="88"/>
      <c r="O24" s="88"/>
      <c r="P24" s="88"/>
      <c r="Q24" s="88"/>
      <c r="R24" s="88"/>
    </row>
    <row r="25" spans="1:18" x14ac:dyDescent="0.25">
      <c r="A25" s="17"/>
      <c r="B25" s="18"/>
      <c r="C25" s="18"/>
      <c r="D25" s="18"/>
      <c r="E25" s="18"/>
      <c r="F25" s="18"/>
      <c r="G25" s="18"/>
      <c r="H25" s="18"/>
      <c r="I25" s="18"/>
      <c r="J25" s="18"/>
      <c r="K25" s="18"/>
      <c r="L25" s="18"/>
      <c r="M25" s="18"/>
      <c r="N25" s="18"/>
      <c r="O25" s="18"/>
      <c r="P25" s="18"/>
      <c r="Q25" s="18"/>
      <c r="R25" s="18"/>
    </row>
    <row r="26" spans="1:18" ht="25.5" customHeight="1" x14ac:dyDescent="0.25">
      <c r="A26" s="17"/>
      <c r="B26" s="44" t="s">
        <v>424</v>
      </c>
      <c r="C26" s="44"/>
      <c r="D26" s="44"/>
      <c r="E26" s="44"/>
      <c r="F26" s="44"/>
      <c r="G26" s="44"/>
      <c r="H26" s="44"/>
      <c r="I26" s="44"/>
      <c r="J26" s="44"/>
      <c r="K26" s="44"/>
      <c r="L26" s="44"/>
      <c r="M26" s="44"/>
      <c r="N26" s="44"/>
      <c r="O26" s="44"/>
      <c r="P26" s="44"/>
      <c r="Q26" s="44"/>
      <c r="R26" s="44"/>
    </row>
    <row r="27" spans="1:18" x14ac:dyDescent="0.25">
      <c r="A27" s="17"/>
      <c r="B27" s="18"/>
      <c r="C27" s="18"/>
      <c r="D27" s="18"/>
      <c r="E27" s="18"/>
      <c r="F27" s="18"/>
      <c r="G27" s="18"/>
      <c r="H27" s="18"/>
      <c r="I27" s="18"/>
      <c r="J27" s="18"/>
      <c r="K27" s="18"/>
      <c r="L27" s="18"/>
      <c r="M27" s="18"/>
      <c r="N27" s="18"/>
      <c r="O27" s="18"/>
      <c r="P27" s="18"/>
      <c r="Q27" s="18"/>
      <c r="R27" s="18"/>
    </row>
    <row r="28" spans="1:18" x14ac:dyDescent="0.25">
      <c r="A28" s="17"/>
      <c r="B28" s="44" t="s">
        <v>425</v>
      </c>
      <c r="C28" s="44"/>
      <c r="D28" s="44"/>
      <c r="E28" s="44"/>
      <c r="F28" s="44"/>
      <c r="G28" s="44"/>
      <c r="H28" s="44"/>
      <c r="I28" s="44"/>
      <c r="J28" s="44"/>
      <c r="K28" s="44"/>
      <c r="L28" s="44"/>
      <c r="M28" s="44"/>
      <c r="N28" s="44"/>
      <c r="O28" s="44"/>
      <c r="P28" s="44"/>
      <c r="Q28" s="44"/>
      <c r="R28" s="44"/>
    </row>
    <row r="29" spans="1:18" x14ac:dyDescent="0.25">
      <c r="A29" s="17"/>
      <c r="B29" s="18"/>
      <c r="C29" s="18"/>
      <c r="D29" s="18"/>
      <c r="E29" s="18"/>
      <c r="F29" s="18"/>
      <c r="G29" s="18"/>
      <c r="H29" s="18"/>
      <c r="I29" s="18"/>
      <c r="J29" s="18"/>
      <c r="K29" s="18"/>
      <c r="L29" s="18"/>
      <c r="M29" s="18"/>
      <c r="N29" s="18"/>
      <c r="O29" s="18"/>
      <c r="P29" s="18"/>
      <c r="Q29" s="18"/>
      <c r="R29" s="18"/>
    </row>
    <row r="30" spans="1:18" ht="15.75" x14ac:dyDescent="0.25">
      <c r="A30" s="17"/>
      <c r="B30" s="45"/>
      <c r="C30" s="45"/>
      <c r="D30" s="45"/>
      <c r="E30" s="45"/>
      <c r="F30" s="45"/>
      <c r="G30" s="45"/>
      <c r="H30" s="45"/>
      <c r="I30" s="45"/>
      <c r="J30" s="45"/>
      <c r="K30" s="45"/>
      <c r="L30" s="45"/>
      <c r="M30" s="45"/>
      <c r="N30" s="45"/>
      <c r="O30" s="45"/>
      <c r="P30" s="45"/>
      <c r="Q30" s="45"/>
      <c r="R30" s="45"/>
    </row>
    <row r="31" spans="1:18" x14ac:dyDescent="0.25">
      <c r="A31" s="17"/>
      <c r="B31" s="18"/>
      <c r="C31" s="18"/>
      <c r="D31" s="18"/>
      <c r="E31" s="18"/>
      <c r="F31" s="18"/>
      <c r="G31" s="18"/>
      <c r="H31" s="18"/>
      <c r="I31" s="18"/>
      <c r="J31" s="18"/>
      <c r="K31" s="18"/>
      <c r="L31" s="18"/>
      <c r="M31" s="18"/>
      <c r="N31" s="18"/>
      <c r="O31" s="18"/>
      <c r="P31" s="18"/>
      <c r="Q31" s="18"/>
      <c r="R31" s="18"/>
    </row>
    <row r="32" spans="1:18" x14ac:dyDescent="0.25">
      <c r="A32" s="17"/>
      <c r="B32" s="4"/>
      <c r="C32" s="4"/>
      <c r="D32" s="4"/>
      <c r="E32" s="4"/>
      <c r="F32" s="4"/>
      <c r="G32" s="4"/>
      <c r="H32" s="4"/>
      <c r="I32" s="4"/>
      <c r="J32" s="4"/>
      <c r="K32" s="4"/>
      <c r="L32" s="4"/>
      <c r="M32" s="4"/>
      <c r="N32" s="4"/>
      <c r="O32" s="4"/>
      <c r="P32" s="4"/>
      <c r="Q32" s="4"/>
      <c r="R32" s="4"/>
    </row>
    <row r="33" spans="1:18" ht="15.75" thickBot="1" x14ac:dyDescent="0.3">
      <c r="A33" s="17"/>
      <c r="B33" s="4"/>
      <c r="C33" s="4" t="s">
        <v>173</v>
      </c>
      <c r="D33" s="38" t="s">
        <v>266</v>
      </c>
      <c r="E33" s="38"/>
      <c r="F33" s="38"/>
      <c r="G33" s="38"/>
      <c r="H33" s="38"/>
      <c r="I33" s="38"/>
      <c r="J33" s="4"/>
      <c r="K33" s="4"/>
      <c r="L33" s="38" t="s">
        <v>278</v>
      </c>
      <c r="M33" s="38"/>
      <c r="N33" s="38"/>
      <c r="O33" s="38"/>
      <c r="P33" s="38"/>
      <c r="Q33" s="38"/>
      <c r="R33" s="4"/>
    </row>
    <row r="34" spans="1:18" ht="15" customHeight="1" x14ac:dyDescent="0.25">
      <c r="A34" s="17"/>
      <c r="B34" s="18"/>
      <c r="C34" s="18" t="s">
        <v>173</v>
      </c>
      <c r="D34" s="41" t="s">
        <v>267</v>
      </c>
      <c r="E34" s="41"/>
      <c r="F34" s="39"/>
      <c r="G34" s="39"/>
      <c r="H34" s="41" t="s">
        <v>267</v>
      </c>
      <c r="I34" s="41"/>
      <c r="J34" s="18"/>
      <c r="K34" s="18"/>
      <c r="L34" s="41" t="s">
        <v>267</v>
      </c>
      <c r="M34" s="41"/>
      <c r="N34" s="39"/>
      <c r="O34" s="39"/>
      <c r="P34" s="41" t="s">
        <v>267</v>
      </c>
      <c r="Q34" s="41"/>
      <c r="R34" s="18"/>
    </row>
    <row r="35" spans="1:18" ht="15.75" thickBot="1" x14ac:dyDescent="0.3">
      <c r="A35" s="17"/>
      <c r="B35" s="18"/>
      <c r="C35" s="18"/>
      <c r="D35" s="38">
        <v>2013</v>
      </c>
      <c r="E35" s="38"/>
      <c r="F35" s="18"/>
      <c r="G35" s="18"/>
      <c r="H35" s="38">
        <v>2012</v>
      </c>
      <c r="I35" s="38"/>
      <c r="J35" s="18"/>
      <c r="K35" s="18"/>
      <c r="L35" s="38">
        <v>2013</v>
      </c>
      <c r="M35" s="38"/>
      <c r="N35" s="18"/>
      <c r="O35" s="18"/>
      <c r="P35" s="38">
        <v>2012</v>
      </c>
      <c r="Q35" s="38"/>
      <c r="R35" s="18"/>
    </row>
    <row r="36" spans="1:18" ht="15" customHeight="1" x14ac:dyDescent="0.25">
      <c r="A36" s="17"/>
      <c r="B36" s="29" t="s">
        <v>176</v>
      </c>
      <c r="C36" s="4" t="s">
        <v>173</v>
      </c>
      <c r="D36" s="39"/>
      <c r="E36" s="39"/>
      <c r="F36" s="4"/>
      <c r="G36" s="4"/>
      <c r="H36" s="41" t="s">
        <v>177</v>
      </c>
      <c r="I36" s="41"/>
      <c r="J36" s="4"/>
      <c r="K36" s="4"/>
      <c r="L36" s="39"/>
      <c r="M36" s="39"/>
      <c r="N36" s="4"/>
      <c r="O36" s="4"/>
      <c r="P36" s="41" t="s">
        <v>177</v>
      </c>
      <c r="Q36" s="41"/>
      <c r="R36" s="4"/>
    </row>
    <row r="37" spans="1:18" x14ac:dyDescent="0.25">
      <c r="A37" s="17"/>
      <c r="B37" s="30" t="s">
        <v>421</v>
      </c>
      <c r="C37" s="31" t="s">
        <v>173</v>
      </c>
      <c r="D37" s="31" t="s">
        <v>179</v>
      </c>
      <c r="E37" s="32">
        <v>9.1999999999999993</v>
      </c>
      <c r="F37" s="33" t="s">
        <v>173</v>
      </c>
      <c r="G37" s="31"/>
      <c r="H37" s="31" t="s">
        <v>179</v>
      </c>
      <c r="I37" s="32">
        <v>7.1</v>
      </c>
      <c r="J37" s="33" t="s">
        <v>173</v>
      </c>
      <c r="K37" s="31"/>
      <c r="L37" s="31" t="s">
        <v>179</v>
      </c>
      <c r="M37" s="32">
        <v>25.7</v>
      </c>
      <c r="N37" s="33" t="s">
        <v>173</v>
      </c>
      <c r="O37" s="31"/>
      <c r="P37" s="31" t="s">
        <v>179</v>
      </c>
      <c r="Q37" s="32">
        <v>17.8</v>
      </c>
      <c r="R37" s="33" t="s">
        <v>173</v>
      </c>
    </row>
    <row r="38" spans="1:18" x14ac:dyDescent="0.25">
      <c r="A38" s="17"/>
      <c r="B38" s="2" t="s">
        <v>246</v>
      </c>
      <c r="C38" s="4" t="s">
        <v>173</v>
      </c>
      <c r="D38" s="4"/>
      <c r="E38" s="34">
        <v>6.3</v>
      </c>
      <c r="F38" t="s">
        <v>173</v>
      </c>
      <c r="G38" s="4"/>
      <c r="H38" s="4"/>
      <c r="I38" s="34">
        <v>5.7</v>
      </c>
      <c r="J38" t="s">
        <v>173</v>
      </c>
      <c r="K38" s="4"/>
      <c r="L38" s="4"/>
      <c r="M38" s="34">
        <v>17.8</v>
      </c>
      <c r="N38" t="s">
        <v>173</v>
      </c>
      <c r="O38" s="4"/>
      <c r="P38" s="4"/>
      <c r="Q38" s="34">
        <v>17.7</v>
      </c>
      <c r="R38" t="s">
        <v>173</v>
      </c>
    </row>
    <row r="39" spans="1:18" ht="15.75" thickBot="1" x14ac:dyDescent="0.3">
      <c r="A39" s="17"/>
      <c r="B39" s="30" t="s">
        <v>422</v>
      </c>
      <c r="C39" s="31" t="s">
        <v>173</v>
      </c>
      <c r="D39" s="31"/>
      <c r="E39" s="32">
        <v>6.7</v>
      </c>
      <c r="F39" s="33" t="s">
        <v>173</v>
      </c>
      <c r="G39" s="31"/>
      <c r="H39" s="31"/>
      <c r="I39" s="32">
        <v>6.2</v>
      </c>
      <c r="J39" s="33" t="s">
        <v>173</v>
      </c>
      <c r="K39" s="31"/>
      <c r="L39" s="31"/>
      <c r="M39" s="32">
        <v>22.4</v>
      </c>
      <c r="N39" s="33" t="s">
        <v>173</v>
      </c>
      <c r="O39" s="31"/>
      <c r="P39" s="31"/>
      <c r="Q39" s="32">
        <v>16.399999999999999</v>
      </c>
      <c r="R39" s="33" t="s">
        <v>173</v>
      </c>
    </row>
    <row r="40" spans="1:18" x14ac:dyDescent="0.25">
      <c r="A40" s="17"/>
      <c r="B40" s="23"/>
      <c r="C40" s="23" t="s">
        <v>173</v>
      </c>
      <c r="D40" s="35"/>
      <c r="E40" s="35"/>
      <c r="F40" s="23"/>
      <c r="G40" s="23"/>
      <c r="H40" s="35"/>
      <c r="I40" s="35"/>
      <c r="J40" s="23"/>
      <c r="K40" s="23"/>
      <c r="L40" s="35"/>
      <c r="M40" s="35"/>
      <c r="N40" s="23"/>
      <c r="O40" s="23"/>
      <c r="P40" s="35"/>
      <c r="Q40" s="35"/>
      <c r="R40" s="23"/>
    </row>
    <row r="41" spans="1:18" x14ac:dyDescent="0.25">
      <c r="A41" s="17"/>
      <c r="B41" s="2" t="s">
        <v>426</v>
      </c>
      <c r="C41" s="36" t="s">
        <v>173</v>
      </c>
      <c r="D41" s="4"/>
      <c r="E41" s="34">
        <v>22.2</v>
      </c>
      <c r="F41" t="s">
        <v>173</v>
      </c>
      <c r="G41" s="36"/>
      <c r="H41" s="4"/>
      <c r="I41" s="34">
        <v>19</v>
      </c>
      <c r="J41" t="s">
        <v>173</v>
      </c>
      <c r="K41" s="36"/>
      <c r="L41" s="4"/>
      <c r="M41" s="34">
        <v>65.900000000000006</v>
      </c>
      <c r="N41" t="s">
        <v>173</v>
      </c>
      <c r="O41" s="36"/>
      <c r="P41" s="4"/>
      <c r="Q41" s="34">
        <v>51.9</v>
      </c>
      <c r="R41" t="s">
        <v>173</v>
      </c>
    </row>
    <row r="42" spans="1:18" ht="15.75" thickBot="1" x14ac:dyDescent="0.3">
      <c r="A42" s="17"/>
      <c r="B42" s="30" t="s">
        <v>427</v>
      </c>
      <c r="C42" s="47" t="s">
        <v>173</v>
      </c>
      <c r="D42" s="31"/>
      <c r="E42" s="32" t="s">
        <v>236</v>
      </c>
      <c r="F42" s="33" t="s">
        <v>193</v>
      </c>
      <c r="G42" s="47"/>
      <c r="H42" s="31"/>
      <c r="I42" s="32" t="s">
        <v>236</v>
      </c>
      <c r="J42" s="33" t="s">
        <v>193</v>
      </c>
      <c r="K42" s="47"/>
      <c r="L42" s="31"/>
      <c r="M42" s="32" t="s">
        <v>428</v>
      </c>
      <c r="N42" s="33" t="s">
        <v>193</v>
      </c>
      <c r="O42" s="47"/>
      <c r="P42" s="31"/>
      <c r="Q42" s="32" t="s">
        <v>429</v>
      </c>
      <c r="R42" s="33" t="s">
        <v>193</v>
      </c>
    </row>
    <row r="43" spans="1:18" x14ac:dyDescent="0.25">
      <c r="A43" s="17"/>
      <c r="B43" s="23"/>
      <c r="C43" s="23" t="s">
        <v>173</v>
      </c>
      <c r="D43" s="35"/>
      <c r="E43" s="35"/>
      <c r="F43" s="23"/>
      <c r="G43" s="23"/>
      <c r="H43" s="35"/>
      <c r="I43" s="35"/>
      <c r="J43" s="23"/>
      <c r="K43" s="23"/>
      <c r="L43" s="35"/>
      <c r="M43" s="35"/>
      <c r="N43" s="23"/>
      <c r="O43" s="23"/>
      <c r="P43" s="35"/>
      <c r="Q43" s="35"/>
      <c r="R43" s="23"/>
    </row>
    <row r="44" spans="1:18" x14ac:dyDescent="0.25">
      <c r="A44" s="17"/>
      <c r="B44" s="2"/>
      <c r="C44" s="36" t="s">
        <v>173</v>
      </c>
      <c r="D44" s="4"/>
      <c r="E44" s="34">
        <v>18.7</v>
      </c>
      <c r="F44" t="s">
        <v>173</v>
      </c>
      <c r="G44" s="36"/>
      <c r="H44" s="4"/>
      <c r="I44" s="34">
        <v>15.5</v>
      </c>
      <c r="J44" t="s">
        <v>173</v>
      </c>
      <c r="K44" s="36"/>
      <c r="L44" s="4"/>
      <c r="M44" s="34">
        <v>54.7</v>
      </c>
      <c r="N44" t="s">
        <v>173</v>
      </c>
      <c r="O44" s="36"/>
      <c r="P44" s="4"/>
      <c r="Q44" s="34">
        <v>42.2</v>
      </c>
      <c r="R44" t="s">
        <v>173</v>
      </c>
    </row>
    <row r="45" spans="1:18" x14ac:dyDescent="0.25">
      <c r="A45" s="17"/>
      <c r="B45" s="30" t="s">
        <v>35</v>
      </c>
      <c r="C45" s="47" t="s">
        <v>173</v>
      </c>
      <c r="D45" s="31"/>
      <c r="E45" s="32" t="s">
        <v>210</v>
      </c>
      <c r="F45" s="33" t="s">
        <v>173</v>
      </c>
      <c r="G45" s="47"/>
      <c r="H45" s="31"/>
      <c r="I45" s="32" t="s">
        <v>210</v>
      </c>
      <c r="J45" s="33" t="s">
        <v>173</v>
      </c>
      <c r="K45" s="47"/>
      <c r="L45" s="31"/>
      <c r="M45" s="32" t="s">
        <v>210</v>
      </c>
      <c r="N45" s="33" t="s">
        <v>173</v>
      </c>
      <c r="O45" s="47"/>
      <c r="P45" s="31"/>
      <c r="Q45" s="32" t="s">
        <v>331</v>
      </c>
      <c r="R45" s="33" t="s">
        <v>193</v>
      </c>
    </row>
    <row r="46" spans="1:18" ht="15.75" thickBot="1" x14ac:dyDescent="0.3">
      <c r="A46" s="17"/>
      <c r="B46" s="2" t="s">
        <v>430</v>
      </c>
      <c r="C46" s="36" t="s">
        <v>173</v>
      </c>
      <c r="D46" s="4"/>
      <c r="E46" s="34" t="s">
        <v>210</v>
      </c>
      <c r="F46" t="s">
        <v>173</v>
      </c>
      <c r="G46" s="36"/>
      <c r="H46" s="4"/>
      <c r="I46" s="34" t="s">
        <v>223</v>
      </c>
      <c r="J46" t="s">
        <v>193</v>
      </c>
      <c r="K46" s="36"/>
      <c r="L46" s="4"/>
      <c r="M46" s="34" t="s">
        <v>223</v>
      </c>
      <c r="N46" t="s">
        <v>193</v>
      </c>
      <c r="O46" s="36"/>
      <c r="P46" s="4"/>
      <c r="Q46" s="34" t="s">
        <v>221</v>
      </c>
      <c r="R46" t="s">
        <v>193</v>
      </c>
    </row>
    <row r="47" spans="1:18" x14ac:dyDescent="0.25">
      <c r="A47" s="17"/>
      <c r="B47" s="23"/>
      <c r="C47" s="23" t="s">
        <v>173</v>
      </c>
      <c r="D47" s="35"/>
      <c r="E47" s="35"/>
      <c r="F47" s="23"/>
      <c r="G47" s="23"/>
      <c r="H47" s="35"/>
      <c r="I47" s="35"/>
      <c r="J47" s="23"/>
      <c r="K47" s="23"/>
      <c r="L47" s="35"/>
      <c r="M47" s="35"/>
      <c r="N47" s="23"/>
      <c r="O47" s="23"/>
      <c r="P47" s="35"/>
      <c r="Q47" s="35"/>
      <c r="R47" s="23"/>
    </row>
    <row r="48" spans="1:18" ht="15.75" thickBot="1" x14ac:dyDescent="0.3">
      <c r="A48" s="17"/>
      <c r="B48" s="30" t="s">
        <v>37</v>
      </c>
      <c r="C48" s="47" t="s">
        <v>173</v>
      </c>
      <c r="D48" s="31" t="s">
        <v>179</v>
      </c>
      <c r="E48" s="32">
        <v>18.7</v>
      </c>
      <c r="F48" s="33" t="s">
        <v>173</v>
      </c>
      <c r="G48" s="47"/>
      <c r="H48" s="31" t="s">
        <v>179</v>
      </c>
      <c r="I48" s="32">
        <v>15.3</v>
      </c>
      <c r="J48" s="33" t="s">
        <v>173</v>
      </c>
      <c r="K48" s="47"/>
      <c r="L48" s="31" t="s">
        <v>179</v>
      </c>
      <c r="M48" s="32">
        <v>54.5</v>
      </c>
      <c r="N48" s="33" t="s">
        <v>173</v>
      </c>
      <c r="O48" s="47"/>
      <c r="P48" s="31" t="s">
        <v>179</v>
      </c>
      <c r="Q48" s="32">
        <v>41.6</v>
      </c>
      <c r="R48" s="33" t="s">
        <v>173</v>
      </c>
    </row>
    <row r="49" spans="1:18" ht="15.75" thickTop="1" x14ac:dyDescent="0.25">
      <c r="A49" s="17"/>
      <c r="B49" s="23"/>
      <c r="C49" s="23" t="s">
        <v>173</v>
      </c>
      <c r="D49" s="37"/>
      <c r="E49" s="37"/>
      <c r="F49" s="23"/>
      <c r="G49" s="23"/>
      <c r="H49" s="37"/>
      <c r="I49" s="37"/>
      <c r="J49" s="23"/>
      <c r="K49" s="23"/>
      <c r="L49" s="37"/>
      <c r="M49" s="37"/>
      <c r="N49" s="23"/>
      <c r="O49" s="23"/>
      <c r="P49" s="37"/>
      <c r="Q49" s="37"/>
      <c r="R49" s="23"/>
    </row>
    <row r="50" spans="1:18" x14ac:dyDescent="0.25">
      <c r="A50" s="17"/>
      <c r="B50" s="46"/>
      <c r="C50" s="46"/>
      <c r="D50" s="46"/>
      <c r="E50" s="46"/>
      <c r="F50" s="46"/>
      <c r="G50" s="46"/>
      <c r="H50" s="46"/>
      <c r="I50" s="46"/>
      <c r="J50" s="46"/>
      <c r="K50" s="46"/>
      <c r="L50" s="46"/>
      <c r="M50" s="46"/>
      <c r="N50" s="46"/>
      <c r="O50" s="46"/>
      <c r="P50" s="46"/>
      <c r="Q50" s="46"/>
      <c r="R50" s="46"/>
    </row>
    <row r="51" spans="1:18" x14ac:dyDescent="0.25">
      <c r="A51" s="17"/>
      <c r="B51" s="18"/>
      <c r="C51" s="18"/>
      <c r="D51" s="18"/>
      <c r="E51" s="18"/>
      <c r="F51" s="18"/>
      <c r="G51" s="18"/>
      <c r="H51" s="18"/>
      <c r="I51" s="18"/>
      <c r="J51" s="18"/>
      <c r="K51" s="18"/>
      <c r="L51" s="18"/>
      <c r="M51" s="18"/>
      <c r="N51" s="18"/>
      <c r="O51" s="18"/>
      <c r="P51" s="18"/>
      <c r="Q51" s="18"/>
      <c r="R51" s="18"/>
    </row>
    <row r="52" spans="1:18" x14ac:dyDescent="0.25">
      <c r="A52" s="17"/>
      <c r="B52" s="88" t="s">
        <v>431</v>
      </c>
      <c r="C52" s="88"/>
      <c r="D52" s="88"/>
      <c r="E52" s="88"/>
      <c r="F52" s="88"/>
      <c r="G52" s="88"/>
      <c r="H52" s="88"/>
      <c r="I52" s="88"/>
      <c r="J52" s="88"/>
      <c r="K52" s="88"/>
      <c r="L52" s="88"/>
      <c r="M52" s="88"/>
      <c r="N52" s="88"/>
      <c r="O52" s="88"/>
      <c r="P52" s="88"/>
      <c r="Q52" s="88"/>
      <c r="R52" s="88"/>
    </row>
    <row r="53" spans="1:18" x14ac:dyDescent="0.25">
      <c r="A53" s="17"/>
      <c r="B53" s="18"/>
      <c r="C53" s="18"/>
      <c r="D53" s="18"/>
      <c r="E53" s="18"/>
      <c r="F53" s="18"/>
      <c r="G53" s="18"/>
      <c r="H53" s="18"/>
      <c r="I53" s="18"/>
      <c r="J53" s="18"/>
      <c r="K53" s="18"/>
      <c r="L53" s="18"/>
      <c r="M53" s="18"/>
      <c r="N53" s="18"/>
      <c r="O53" s="18"/>
      <c r="P53" s="18"/>
      <c r="Q53" s="18"/>
      <c r="R53" s="18"/>
    </row>
    <row r="54" spans="1:18" ht="15.75" x14ac:dyDescent="0.25">
      <c r="A54" s="17"/>
      <c r="B54" s="45"/>
      <c r="C54" s="45"/>
      <c r="D54" s="45"/>
      <c r="E54" s="45"/>
      <c r="F54" s="45"/>
      <c r="G54" s="45"/>
      <c r="H54" s="45"/>
      <c r="I54" s="45"/>
      <c r="J54" s="45"/>
      <c r="K54" s="45"/>
      <c r="L54" s="45"/>
      <c r="M54" s="45"/>
      <c r="N54" s="45"/>
      <c r="O54" s="45"/>
      <c r="P54" s="45"/>
      <c r="Q54" s="45"/>
      <c r="R54" s="45"/>
    </row>
    <row r="55" spans="1:18" x14ac:dyDescent="0.25">
      <c r="A55" s="17"/>
      <c r="B55" s="18"/>
      <c r="C55" s="18"/>
      <c r="D55" s="18"/>
      <c r="E55" s="18"/>
      <c r="F55" s="18"/>
      <c r="G55" s="18"/>
      <c r="H55" s="18"/>
      <c r="I55" s="18"/>
      <c r="J55" s="18"/>
      <c r="K55" s="18"/>
      <c r="L55" s="18"/>
      <c r="M55" s="18"/>
      <c r="N55" s="18"/>
      <c r="O55" s="18"/>
      <c r="P55" s="18"/>
      <c r="Q55" s="18"/>
      <c r="R55" s="18"/>
    </row>
    <row r="56" spans="1:18" x14ac:dyDescent="0.25">
      <c r="A56" s="17"/>
      <c r="B56" s="4"/>
      <c r="C56" s="4"/>
      <c r="D56" s="4"/>
      <c r="E56" s="4"/>
      <c r="F56" s="4"/>
      <c r="G56" s="4"/>
      <c r="H56" s="4"/>
      <c r="I56" s="4"/>
      <c r="J56" s="4"/>
    </row>
    <row r="57" spans="1:18" ht="15.75" thickBot="1" x14ac:dyDescent="0.3">
      <c r="A57" s="17"/>
      <c r="B57" s="4"/>
      <c r="C57" s="4" t="s">
        <v>173</v>
      </c>
      <c r="D57" s="38" t="s">
        <v>174</v>
      </c>
      <c r="E57" s="38"/>
      <c r="F57" s="4"/>
      <c r="G57" s="4"/>
      <c r="H57" s="38" t="s">
        <v>175</v>
      </c>
      <c r="I57" s="38"/>
      <c r="J57" s="4"/>
    </row>
    <row r="58" spans="1:18" ht="15" customHeight="1" x14ac:dyDescent="0.25">
      <c r="A58" s="17"/>
      <c r="B58" s="29" t="s">
        <v>176</v>
      </c>
      <c r="C58" s="4" t="s">
        <v>173</v>
      </c>
      <c r="D58" s="39"/>
      <c r="E58" s="39"/>
      <c r="F58" s="4"/>
      <c r="G58" s="4"/>
      <c r="H58" s="41" t="s">
        <v>177</v>
      </c>
      <c r="I58" s="41"/>
      <c r="J58" s="4"/>
    </row>
    <row r="59" spans="1:18" x14ac:dyDescent="0.25">
      <c r="A59" s="17"/>
      <c r="B59" s="30" t="s">
        <v>421</v>
      </c>
      <c r="C59" s="31" t="s">
        <v>173</v>
      </c>
      <c r="D59" s="31" t="s">
        <v>179</v>
      </c>
      <c r="E59" s="32">
        <v>291.7</v>
      </c>
      <c r="F59" s="33" t="s">
        <v>173</v>
      </c>
      <c r="G59" s="31"/>
      <c r="H59" s="31" t="s">
        <v>179</v>
      </c>
      <c r="I59" s="32">
        <v>291.8</v>
      </c>
      <c r="J59" s="33" t="s">
        <v>173</v>
      </c>
    </row>
    <row r="60" spans="1:18" x14ac:dyDescent="0.25">
      <c r="A60" s="17"/>
      <c r="B60" s="2" t="s">
        <v>246</v>
      </c>
      <c r="C60" s="4" t="s">
        <v>173</v>
      </c>
      <c r="D60" s="4"/>
      <c r="E60" s="34">
        <v>422.4</v>
      </c>
      <c r="F60" t="s">
        <v>173</v>
      </c>
      <c r="G60" s="4"/>
      <c r="H60" s="4"/>
      <c r="I60" s="34">
        <v>414.1</v>
      </c>
      <c r="J60" t="s">
        <v>173</v>
      </c>
    </row>
    <row r="61" spans="1:18" x14ac:dyDescent="0.25">
      <c r="A61" s="17"/>
      <c r="B61" s="30" t="s">
        <v>422</v>
      </c>
      <c r="C61" s="31" t="s">
        <v>173</v>
      </c>
      <c r="D61" s="31"/>
      <c r="E61" s="32">
        <v>207.6</v>
      </c>
      <c r="F61" s="33" t="s">
        <v>173</v>
      </c>
      <c r="G61" s="31"/>
      <c r="H61" s="31"/>
      <c r="I61" s="32">
        <v>192.1</v>
      </c>
      <c r="J61" s="33" t="s">
        <v>173</v>
      </c>
    </row>
    <row r="62" spans="1:18" ht="15.75" thickBot="1" x14ac:dyDescent="0.3">
      <c r="A62" s="17"/>
      <c r="B62" s="2" t="s">
        <v>432</v>
      </c>
      <c r="C62" s="4" t="s">
        <v>173</v>
      </c>
      <c r="D62" s="4"/>
      <c r="E62" s="34" t="s">
        <v>433</v>
      </c>
      <c r="F62" t="s">
        <v>193</v>
      </c>
      <c r="G62" s="4"/>
      <c r="H62" s="4"/>
      <c r="I62" s="34" t="s">
        <v>434</v>
      </c>
      <c r="J62" t="s">
        <v>193</v>
      </c>
    </row>
    <row r="63" spans="1:18" x14ac:dyDescent="0.25">
      <c r="A63" s="17"/>
      <c r="B63" s="23"/>
      <c r="C63" s="23" t="s">
        <v>173</v>
      </c>
      <c r="D63" s="35"/>
      <c r="E63" s="35"/>
      <c r="F63" s="23"/>
      <c r="G63" s="23"/>
      <c r="H63" s="35"/>
      <c r="I63" s="35"/>
      <c r="J63" s="23"/>
    </row>
    <row r="64" spans="1:18" ht="15.75" thickBot="1" x14ac:dyDescent="0.3">
      <c r="A64" s="17"/>
      <c r="B64" s="30" t="s">
        <v>431</v>
      </c>
      <c r="C64" s="47" t="s">
        <v>173</v>
      </c>
      <c r="D64" s="31" t="s">
        <v>179</v>
      </c>
      <c r="E64" s="32">
        <v>844.8</v>
      </c>
      <c r="F64" s="33" t="s">
        <v>173</v>
      </c>
      <c r="G64" s="47"/>
      <c r="H64" s="31" t="s">
        <v>179</v>
      </c>
      <c r="I64" s="32">
        <v>832.8</v>
      </c>
      <c r="J64" s="33" t="s">
        <v>173</v>
      </c>
    </row>
    <row r="65" spans="1:18" ht="15.75" thickTop="1" x14ac:dyDescent="0.25">
      <c r="A65" s="17"/>
      <c r="B65" s="23"/>
      <c r="C65" s="23" t="s">
        <v>173</v>
      </c>
      <c r="D65" s="37"/>
      <c r="E65" s="37"/>
      <c r="F65" s="23"/>
      <c r="G65" s="23"/>
      <c r="H65" s="37"/>
      <c r="I65" s="37"/>
      <c r="J65" s="23"/>
    </row>
    <row r="66" spans="1:18" x14ac:dyDescent="0.25">
      <c r="A66" s="17"/>
      <c r="B66" s="88" t="s">
        <v>435</v>
      </c>
      <c r="C66" s="88"/>
      <c r="D66" s="88"/>
      <c r="E66" s="88"/>
      <c r="F66" s="88"/>
      <c r="G66" s="88"/>
      <c r="H66" s="88"/>
      <c r="I66" s="88"/>
      <c r="J66" s="88"/>
      <c r="K66" s="88"/>
      <c r="L66" s="88"/>
      <c r="M66" s="88"/>
      <c r="N66" s="88"/>
      <c r="O66" s="88"/>
      <c r="P66" s="88"/>
      <c r="Q66" s="88"/>
      <c r="R66" s="88"/>
    </row>
    <row r="67" spans="1:18" x14ac:dyDescent="0.25">
      <c r="A67" s="17"/>
      <c r="B67" s="18"/>
      <c r="C67" s="18"/>
      <c r="D67" s="18"/>
      <c r="E67" s="18"/>
      <c r="F67" s="18"/>
      <c r="G67" s="18"/>
      <c r="H67" s="18"/>
      <c r="I67" s="18"/>
      <c r="J67" s="18"/>
      <c r="K67" s="18"/>
      <c r="L67" s="18"/>
      <c r="M67" s="18"/>
      <c r="N67" s="18"/>
      <c r="O67" s="18"/>
      <c r="P67" s="18"/>
      <c r="Q67" s="18"/>
      <c r="R67" s="18"/>
    </row>
    <row r="68" spans="1:18" ht="15.75" x14ac:dyDescent="0.25">
      <c r="A68" s="17"/>
      <c r="B68" s="45"/>
      <c r="C68" s="45"/>
      <c r="D68" s="45"/>
      <c r="E68" s="45"/>
      <c r="F68" s="45"/>
      <c r="G68" s="45"/>
      <c r="H68" s="45"/>
      <c r="I68" s="45"/>
      <c r="J68" s="45"/>
      <c r="K68" s="45"/>
      <c r="L68" s="45"/>
      <c r="M68" s="45"/>
      <c r="N68" s="45"/>
      <c r="O68" s="45"/>
      <c r="P68" s="45"/>
      <c r="Q68" s="45"/>
      <c r="R68" s="45"/>
    </row>
    <row r="69" spans="1:18" x14ac:dyDescent="0.25">
      <c r="A69" s="17"/>
      <c r="B69" s="18"/>
      <c r="C69" s="18"/>
      <c r="D69" s="18"/>
      <c r="E69" s="18"/>
      <c r="F69" s="18"/>
      <c r="G69" s="18"/>
      <c r="H69" s="18"/>
      <c r="I69" s="18"/>
      <c r="J69" s="18"/>
      <c r="K69" s="18"/>
      <c r="L69" s="18"/>
      <c r="M69" s="18"/>
      <c r="N69" s="18"/>
      <c r="O69" s="18"/>
      <c r="P69" s="18"/>
      <c r="Q69" s="18"/>
      <c r="R69" s="18"/>
    </row>
    <row r="70" spans="1:18" x14ac:dyDescent="0.25">
      <c r="A70" s="17"/>
      <c r="B70" s="4"/>
      <c r="C70" s="4"/>
      <c r="D70" s="4"/>
      <c r="E70" s="4"/>
      <c r="F70" s="4"/>
      <c r="G70" s="4"/>
      <c r="H70" s="4"/>
      <c r="I70" s="4"/>
      <c r="J70" s="4"/>
      <c r="K70" s="4"/>
      <c r="L70" s="4"/>
      <c r="M70" s="4"/>
      <c r="N70" s="4"/>
      <c r="O70" s="4"/>
      <c r="P70" s="4"/>
      <c r="Q70" s="4"/>
      <c r="R70" s="4"/>
    </row>
    <row r="71" spans="1:18" ht="15.75" thickBot="1" x14ac:dyDescent="0.3">
      <c r="A71" s="17"/>
      <c r="B71" s="4"/>
      <c r="C71" s="4" t="s">
        <v>173</v>
      </c>
      <c r="D71" s="38" t="s">
        <v>266</v>
      </c>
      <c r="E71" s="38"/>
      <c r="F71" s="38"/>
      <c r="G71" s="38"/>
      <c r="H71" s="38"/>
      <c r="I71" s="38"/>
      <c r="J71" s="4"/>
      <c r="K71" s="4" t="s">
        <v>173</v>
      </c>
      <c r="L71" s="38" t="s">
        <v>278</v>
      </c>
      <c r="M71" s="38"/>
      <c r="N71" s="38"/>
      <c r="O71" s="38"/>
      <c r="P71" s="38"/>
      <c r="Q71" s="38"/>
      <c r="R71" s="4"/>
    </row>
    <row r="72" spans="1:18" ht="15" customHeight="1" x14ac:dyDescent="0.25">
      <c r="A72" s="17"/>
      <c r="B72" s="67" t="s">
        <v>176</v>
      </c>
      <c r="C72" s="18" t="s">
        <v>173</v>
      </c>
      <c r="D72" s="41" t="s">
        <v>267</v>
      </c>
      <c r="E72" s="41"/>
      <c r="F72" s="39"/>
      <c r="G72" s="39" t="s">
        <v>173</v>
      </c>
      <c r="H72" s="41" t="s">
        <v>267</v>
      </c>
      <c r="I72" s="41"/>
      <c r="J72" s="18"/>
      <c r="K72" s="18" t="s">
        <v>173</v>
      </c>
      <c r="L72" s="41" t="s">
        <v>267</v>
      </c>
      <c r="M72" s="41"/>
      <c r="N72" s="39"/>
      <c r="O72" s="39" t="s">
        <v>173</v>
      </c>
      <c r="P72" s="41" t="s">
        <v>267</v>
      </c>
      <c r="Q72" s="41"/>
      <c r="R72" s="18"/>
    </row>
    <row r="73" spans="1:18" ht="15.75" thickBot="1" x14ac:dyDescent="0.3">
      <c r="A73" s="17"/>
      <c r="B73" s="67"/>
      <c r="C73" s="18"/>
      <c r="D73" s="38">
        <v>2013</v>
      </c>
      <c r="E73" s="38"/>
      <c r="F73" s="18"/>
      <c r="G73" s="18"/>
      <c r="H73" s="38">
        <v>2012</v>
      </c>
      <c r="I73" s="38"/>
      <c r="J73" s="18"/>
      <c r="K73" s="18"/>
      <c r="L73" s="38">
        <v>2013</v>
      </c>
      <c r="M73" s="38"/>
      <c r="N73" s="18"/>
      <c r="O73" s="18"/>
      <c r="P73" s="38">
        <v>2012</v>
      </c>
      <c r="Q73" s="38"/>
      <c r="R73" s="18"/>
    </row>
    <row r="74" spans="1:18" x14ac:dyDescent="0.25">
      <c r="A74" s="17"/>
      <c r="B74" s="30" t="s">
        <v>421</v>
      </c>
      <c r="C74" s="31" t="s">
        <v>173</v>
      </c>
      <c r="D74" s="31" t="s">
        <v>179</v>
      </c>
      <c r="E74" s="32">
        <v>3.2</v>
      </c>
      <c r="F74" s="33" t="s">
        <v>173</v>
      </c>
      <c r="G74" s="31" t="s">
        <v>173</v>
      </c>
      <c r="H74" s="31" t="s">
        <v>179</v>
      </c>
      <c r="I74" s="32">
        <v>3.2</v>
      </c>
      <c r="J74" s="33" t="s">
        <v>173</v>
      </c>
      <c r="K74" s="31" t="s">
        <v>173</v>
      </c>
      <c r="L74" s="31" t="s">
        <v>179</v>
      </c>
      <c r="M74" s="32">
        <v>9.5</v>
      </c>
      <c r="N74" s="33" t="s">
        <v>173</v>
      </c>
      <c r="O74" s="31" t="s">
        <v>173</v>
      </c>
      <c r="P74" s="31" t="s">
        <v>179</v>
      </c>
      <c r="Q74" s="32">
        <v>9.5</v>
      </c>
      <c r="R74" s="33" t="s">
        <v>173</v>
      </c>
    </row>
    <row r="75" spans="1:18" x14ac:dyDescent="0.25">
      <c r="A75" s="17"/>
      <c r="B75" s="2" t="s">
        <v>246</v>
      </c>
      <c r="C75" s="4" t="s">
        <v>173</v>
      </c>
      <c r="D75" s="4"/>
      <c r="E75" s="34">
        <v>3.5</v>
      </c>
      <c r="F75" t="s">
        <v>173</v>
      </c>
      <c r="G75" s="4" t="s">
        <v>173</v>
      </c>
      <c r="H75" s="4"/>
      <c r="I75" s="34">
        <v>3.2</v>
      </c>
      <c r="J75" t="s">
        <v>173</v>
      </c>
      <c r="K75" s="4" t="s">
        <v>173</v>
      </c>
      <c r="L75" s="4"/>
      <c r="M75" s="34">
        <v>10.1</v>
      </c>
      <c r="N75" t="s">
        <v>173</v>
      </c>
      <c r="O75" s="4" t="s">
        <v>173</v>
      </c>
      <c r="P75" s="4"/>
      <c r="Q75" s="34">
        <v>9.3000000000000007</v>
      </c>
      <c r="R75" t="s">
        <v>173</v>
      </c>
    </row>
    <row r="76" spans="1:18" ht="15.75" thickBot="1" x14ac:dyDescent="0.3">
      <c r="A76" s="17"/>
      <c r="B76" s="30" t="s">
        <v>422</v>
      </c>
      <c r="C76" s="31" t="s">
        <v>173</v>
      </c>
      <c r="D76" s="31"/>
      <c r="E76" s="32">
        <v>1.9</v>
      </c>
      <c r="F76" s="33" t="s">
        <v>173</v>
      </c>
      <c r="G76" s="31" t="s">
        <v>173</v>
      </c>
      <c r="H76" s="31"/>
      <c r="I76" s="32">
        <v>1.7</v>
      </c>
      <c r="J76" s="33" t="s">
        <v>173</v>
      </c>
      <c r="K76" s="31" t="s">
        <v>173</v>
      </c>
      <c r="L76" s="31"/>
      <c r="M76" s="32">
        <v>5.8</v>
      </c>
      <c r="N76" s="33" t="s">
        <v>173</v>
      </c>
      <c r="O76" s="31" t="s">
        <v>173</v>
      </c>
      <c r="P76" s="31"/>
      <c r="Q76" s="32">
        <v>5.2</v>
      </c>
      <c r="R76" s="33" t="s">
        <v>173</v>
      </c>
    </row>
    <row r="77" spans="1:18" x14ac:dyDescent="0.25">
      <c r="A77" s="17"/>
      <c r="B77" s="23"/>
      <c r="C77" s="23" t="s">
        <v>173</v>
      </c>
      <c r="D77" s="35"/>
      <c r="E77" s="35"/>
      <c r="F77" s="23"/>
      <c r="G77" s="23" t="s">
        <v>173</v>
      </c>
      <c r="H77" s="35"/>
      <c r="I77" s="35"/>
      <c r="J77" s="23"/>
      <c r="K77" s="23" t="s">
        <v>173</v>
      </c>
      <c r="L77" s="35"/>
      <c r="M77" s="35"/>
      <c r="N77" s="23"/>
      <c r="O77" s="23" t="s">
        <v>173</v>
      </c>
      <c r="P77" s="35"/>
      <c r="Q77" s="35"/>
      <c r="R77" s="23"/>
    </row>
    <row r="78" spans="1:18" x14ac:dyDescent="0.25">
      <c r="A78" s="17"/>
      <c r="B78" s="2" t="s">
        <v>436</v>
      </c>
      <c r="C78" s="36" t="s">
        <v>173</v>
      </c>
      <c r="D78" s="4"/>
      <c r="E78" s="34">
        <v>8.6</v>
      </c>
      <c r="F78" t="s">
        <v>173</v>
      </c>
      <c r="G78" s="36" t="s">
        <v>173</v>
      </c>
      <c r="H78" s="4"/>
      <c r="I78" s="34">
        <v>8.1</v>
      </c>
      <c r="J78" t="s">
        <v>173</v>
      </c>
      <c r="K78" s="36" t="s">
        <v>173</v>
      </c>
      <c r="L78" s="4"/>
      <c r="M78" s="34">
        <v>25.4</v>
      </c>
      <c r="N78" t="s">
        <v>173</v>
      </c>
      <c r="O78" s="36" t="s">
        <v>173</v>
      </c>
      <c r="P78" s="4"/>
      <c r="Q78" s="34">
        <v>24</v>
      </c>
      <c r="R78" t="s">
        <v>173</v>
      </c>
    </row>
    <row r="79" spans="1:18" ht="15.75" thickBot="1" x14ac:dyDescent="0.3">
      <c r="A79" s="17"/>
      <c r="B79" s="30" t="s">
        <v>427</v>
      </c>
      <c r="C79" s="47" t="s">
        <v>173</v>
      </c>
      <c r="D79" s="31"/>
      <c r="E79" s="32" t="s">
        <v>210</v>
      </c>
      <c r="F79" s="33" t="s">
        <v>173</v>
      </c>
      <c r="G79" s="47" t="s">
        <v>173</v>
      </c>
      <c r="H79" s="31"/>
      <c r="I79" s="32">
        <v>0.1</v>
      </c>
      <c r="J79" s="33" t="s">
        <v>173</v>
      </c>
      <c r="K79" s="47" t="s">
        <v>173</v>
      </c>
      <c r="L79" s="31"/>
      <c r="M79" s="32">
        <v>0.1</v>
      </c>
      <c r="N79" s="33" t="s">
        <v>173</v>
      </c>
      <c r="O79" s="47" t="s">
        <v>173</v>
      </c>
      <c r="P79" s="31"/>
      <c r="Q79" s="32">
        <v>0.2</v>
      </c>
      <c r="R79" s="33" t="s">
        <v>173</v>
      </c>
    </row>
    <row r="80" spans="1:18" x14ac:dyDescent="0.25">
      <c r="A80" s="17"/>
      <c r="B80" s="23"/>
      <c r="C80" s="23" t="s">
        <v>173</v>
      </c>
      <c r="D80" s="35"/>
      <c r="E80" s="35"/>
      <c r="F80" s="23"/>
      <c r="G80" s="23" t="s">
        <v>173</v>
      </c>
      <c r="H80" s="35"/>
      <c r="I80" s="35"/>
      <c r="J80" s="23"/>
      <c r="K80" s="23" t="s">
        <v>173</v>
      </c>
      <c r="L80" s="35"/>
      <c r="M80" s="35"/>
      <c r="N80" s="23"/>
      <c r="O80" s="23" t="s">
        <v>173</v>
      </c>
      <c r="P80" s="35"/>
      <c r="Q80" s="35"/>
      <c r="R80" s="23"/>
    </row>
    <row r="81" spans="1:18" ht="15.75" thickBot="1" x14ac:dyDescent="0.3">
      <c r="A81" s="17"/>
      <c r="B81" s="2" t="s">
        <v>52</v>
      </c>
      <c r="C81" s="36" t="s">
        <v>173</v>
      </c>
      <c r="D81" s="4" t="s">
        <v>179</v>
      </c>
      <c r="E81" s="34">
        <v>8.6</v>
      </c>
      <c r="F81" t="s">
        <v>173</v>
      </c>
      <c r="G81" s="36" t="s">
        <v>173</v>
      </c>
      <c r="H81" s="4" t="s">
        <v>179</v>
      </c>
      <c r="I81" s="34">
        <v>8.1999999999999993</v>
      </c>
      <c r="J81" t="s">
        <v>173</v>
      </c>
      <c r="K81" s="36" t="s">
        <v>173</v>
      </c>
      <c r="L81" s="4" t="s">
        <v>179</v>
      </c>
      <c r="M81" s="34">
        <v>25.5</v>
      </c>
      <c r="N81" t="s">
        <v>173</v>
      </c>
      <c r="O81" s="36" t="s">
        <v>173</v>
      </c>
      <c r="P81" s="4" t="s">
        <v>179</v>
      </c>
      <c r="Q81" s="34">
        <v>24.2</v>
      </c>
      <c r="R81" t="s">
        <v>173</v>
      </c>
    </row>
    <row r="82" spans="1:18" ht="15.75" thickTop="1" x14ac:dyDescent="0.25">
      <c r="A82" s="17"/>
      <c r="B82" s="23"/>
      <c r="C82" s="23" t="s">
        <v>173</v>
      </c>
      <c r="D82" s="37"/>
      <c r="E82" s="37"/>
      <c r="F82" s="23"/>
      <c r="G82" s="23" t="s">
        <v>173</v>
      </c>
      <c r="H82" s="37"/>
      <c r="I82" s="37"/>
      <c r="J82" s="23"/>
      <c r="K82" s="23" t="s">
        <v>173</v>
      </c>
      <c r="L82" s="37"/>
      <c r="M82" s="37"/>
      <c r="N82" s="23"/>
      <c r="O82" s="23" t="s">
        <v>173</v>
      </c>
      <c r="P82" s="37"/>
      <c r="Q82" s="37"/>
      <c r="R82" s="23"/>
    </row>
    <row r="83" spans="1:18" x14ac:dyDescent="0.25">
      <c r="A83" s="17"/>
      <c r="B83" s="88" t="s">
        <v>437</v>
      </c>
      <c r="C83" s="88"/>
      <c r="D83" s="88"/>
      <c r="E83" s="88"/>
      <c r="F83" s="88"/>
      <c r="G83" s="88"/>
      <c r="H83" s="88"/>
      <c r="I83" s="88"/>
      <c r="J83" s="88"/>
      <c r="K83" s="88"/>
      <c r="L83" s="88"/>
      <c r="M83" s="88"/>
      <c r="N83" s="88"/>
      <c r="O83" s="88"/>
      <c r="P83" s="88"/>
      <c r="Q83" s="88"/>
      <c r="R83" s="88"/>
    </row>
    <row r="84" spans="1:18" x14ac:dyDescent="0.25">
      <c r="A84" s="17"/>
      <c r="B84" s="18"/>
      <c r="C84" s="18"/>
      <c r="D84" s="18"/>
      <c r="E84" s="18"/>
      <c r="F84" s="18"/>
      <c r="G84" s="18"/>
      <c r="H84" s="18"/>
      <c r="I84" s="18"/>
      <c r="J84" s="18"/>
      <c r="K84" s="18"/>
      <c r="L84" s="18"/>
      <c r="M84" s="18"/>
      <c r="N84" s="18"/>
      <c r="O84" s="18"/>
      <c r="P84" s="18"/>
      <c r="Q84" s="18"/>
      <c r="R84" s="18"/>
    </row>
    <row r="85" spans="1:18" ht="15.75" x14ac:dyDescent="0.25">
      <c r="A85" s="17"/>
      <c r="B85" s="45"/>
      <c r="C85" s="45"/>
      <c r="D85" s="45"/>
      <c r="E85" s="45"/>
      <c r="F85" s="45"/>
      <c r="G85" s="45"/>
      <c r="H85" s="45"/>
      <c r="I85" s="45"/>
      <c r="J85" s="45"/>
      <c r="K85" s="45"/>
      <c r="L85" s="45"/>
      <c r="M85" s="45"/>
      <c r="N85" s="45"/>
      <c r="O85" s="45"/>
      <c r="P85" s="45"/>
      <c r="Q85" s="45"/>
      <c r="R85" s="45"/>
    </row>
    <row r="86" spans="1:18" x14ac:dyDescent="0.25">
      <c r="A86" s="17"/>
      <c r="B86" s="18"/>
      <c r="C86" s="18"/>
      <c r="D86" s="18"/>
      <c r="E86" s="18"/>
      <c r="F86" s="18"/>
      <c r="G86" s="18"/>
      <c r="H86" s="18"/>
      <c r="I86" s="18"/>
      <c r="J86" s="18"/>
      <c r="K86" s="18"/>
      <c r="L86" s="18"/>
      <c r="M86" s="18"/>
      <c r="N86" s="18"/>
      <c r="O86" s="18"/>
      <c r="P86" s="18"/>
      <c r="Q86" s="18"/>
      <c r="R86" s="18"/>
    </row>
    <row r="87" spans="1:18" x14ac:dyDescent="0.25">
      <c r="A87" s="17"/>
      <c r="B87" s="4"/>
      <c r="C87" s="4"/>
      <c r="D87" s="4"/>
      <c r="E87" s="4"/>
      <c r="F87" s="4"/>
      <c r="G87" s="4"/>
      <c r="H87" s="4"/>
      <c r="I87" s="4"/>
      <c r="J87" s="4"/>
      <c r="K87" s="4"/>
      <c r="L87" s="4"/>
      <c r="M87" s="4"/>
      <c r="N87" s="4"/>
      <c r="O87" s="4"/>
      <c r="P87" s="4"/>
      <c r="Q87" s="4"/>
      <c r="R87" s="4"/>
    </row>
    <row r="88" spans="1:18" ht="15.75" thickBot="1" x14ac:dyDescent="0.3">
      <c r="A88" s="17"/>
      <c r="B88" s="4"/>
      <c r="C88" s="4" t="s">
        <v>173</v>
      </c>
      <c r="D88" s="38" t="s">
        <v>266</v>
      </c>
      <c r="E88" s="38"/>
      <c r="F88" s="38"/>
      <c r="G88" s="38"/>
      <c r="H88" s="38"/>
      <c r="I88" s="38"/>
      <c r="J88" s="4"/>
      <c r="K88" s="4" t="s">
        <v>173</v>
      </c>
      <c r="L88" s="38" t="s">
        <v>278</v>
      </c>
      <c r="M88" s="38"/>
      <c r="N88" s="38"/>
      <c r="O88" s="38"/>
      <c r="P88" s="38"/>
      <c r="Q88" s="38"/>
      <c r="R88" s="4"/>
    </row>
    <row r="89" spans="1:18" ht="15" customHeight="1" x14ac:dyDescent="0.25">
      <c r="A89" s="17"/>
      <c r="B89" s="67" t="s">
        <v>176</v>
      </c>
      <c r="C89" s="18" t="s">
        <v>173</v>
      </c>
      <c r="D89" s="41" t="s">
        <v>267</v>
      </c>
      <c r="E89" s="41"/>
      <c r="F89" s="39"/>
      <c r="G89" s="39" t="s">
        <v>173</v>
      </c>
      <c r="H89" s="41" t="s">
        <v>267</v>
      </c>
      <c r="I89" s="41"/>
      <c r="J89" s="18"/>
      <c r="K89" s="18" t="s">
        <v>173</v>
      </c>
      <c r="L89" s="41" t="s">
        <v>267</v>
      </c>
      <c r="M89" s="41"/>
      <c r="N89" s="39"/>
      <c r="O89" s="39" t="s">
        <v>173</v>
      </c>
      <c r="P89" s="41" t="s">
        <v>267</v>
      </c>
      <c r="Q89" s="41"/>
      <c r="R89" s="18"/>
    </row>
    <row r="90" spans="1:18" ht="15.75" thickBot="1" x14ac:dyDescent="0.3">
      <c r="A90" s="17"/>
      <c r="B90" s="67"/>
      <c r="C90" s="18"/>
      <c r="D90" s="38">
        <v>2013</v>
      </c>
      <c r="E90" s="38"/>
      <c r="F90" s="18"/>
      <c r="G90" s="18"/>
      <c r="H90" s="38">
        <v>2012</v>
      </c>
      <c r="I90" s="38"/>
      <c r="J90" s="18"/>
      <c r="K90" s="18"/>
      <c r="L90" s="38">
        <v>2013</v>
      </c>
      <c r="M90" s="38"/>
      <c r="N90" s="18"/>
      <c r="O90" s="18"/>
      <c r="P90" s="38">
        <v>2012</v>
      </c>
      <c r="Q90" s="38"/>
      <c r="R90" s="18"/>
    </row>
    <row r="91" spans="1:18" x14ac:dyDescent="0.25">
      <c r="A91" s="17"/>
      <c r="B91" s="30" t="s">
        <v>421</v>
      </c>
      <c r="C91" s="31" t="s">
        <v>173</v>
      </c>
      <c r="D91" s="31" t="s">
        <v>179</v>
      </c>
      <c r="E91" s="32">
        <v>4.2</v>
      </c>
      <c r="F91" s="33" t="s">
        <v>173</v>
      </c>
      <c r="G91" s="31" t="s">
        <v>173</v>
      </c>
      <c r="H91" s="31" t="s">
        <v>179</v>
      </c>
      <c r="I91" s="32">
        <v>3.2</v>
      </c>
      <c r="J91" s="33" t="s">
        <v>173</v>
      </c>
      <c r="K91" s="31" t="s">
        <v>173</v>
      </c>
      <c r="L91" s="31" t="s">
        <v>179</v>
      </c>
      <c r="M91" s="32">
        <v>10.1</v>
      </c>
      <c r="N91" s="33" t="s">
        <v>173</v>
      </c>
      <c r="O91" s="31" t="s">
        <v>173</v>
      </c>
      <c r="P91" s="31" t="s">
        <v>179</v>
      </c>
      <c r="Q91" s="32">
        <v>8.4</v>
      </c>
      <c r="R91" s="33" t="s">
        <v>173</v>
      </c>
    </row>
    <row r="92" spans="1:18" x14ac:dyDescent="0.25">
      <c r="A92" s="17"/>
      <c r="B92" s="2" t="s">
        <v>246</v>
      </c>
      <c r="C92" s="4" t="s">
        <v>173</v>
      </c>
      <c r="D92" s="4"/>
      <c r="E92" s="34">
        <v>1.3</v>
      </c>
      <c r="F92" t="s">
        <v>173</v>
      </c>
      <c r="G92" s="4" t="s">
        <v>173</v>
      </c>
      <c r="H92" s="4"/>
      <c r="I92" s="34">
        <v>4</v>
      </c>
      <c r="J92" t="s">
        <v>173</v>
      </c>
      <c r="K92" s="4" t="s">
        <v>173</v>
      </c>
      <c r="L92" s="4"/>
      <c r="M92" s="34">
        <v>4.3</v>
      </c>
      <c r="N92" t="s">
        <v>173</v>
      </c>
      <c r="O92" s="4" t="s">
        <v>173</v>
      </c>
      <c r="P92" s="4"/>
      <c r="Q92" s="34">
        <v>4.8</v>
      </c>
      <c r="R92" t="s">
        <v>173</v>
      </c>
    </row>
    <row r="93" spans="1:18" ht="15.75" thickBot="1" x14ac:dyDescent="0.3">
      <c r="A93" s="17"/>
      <c r="B93" s="30" t="s">
        <v>422</v>
      </c>
      <c r="C93" s="31" t="s">
        <v>173</v>
      </c>
      <c r="D93" s="31"/>
      <c r="E93" s="32">
        <v>5</v>
      </c>
      <c r="F93" s="33" t="s">
        <v>173</v>
      </c>
      <c r="G93" s="31" t="s">
        <v>173</v>
      </c>
      <c r="H93" s="31"/>
      <c r="I93" s="32">
        <v>1.2</v>
      </c>
      <c r="J93" s="33" t="s">
        <v>173</v>
      </c>
      <c r="K93" s="31" t="s">
        <v>173</v>
      </c>
      <c r="L93" s="31"/>
      <c r="M93" s="32">
        <v>10.1</v>
      </c>
      <c r="N93" s="33" t="s">
        <v>173</v>
      </c>
      <c r="O93" s="31" t="s">
        <v>173</v>
      </c>
      <c r="P93" s="31"/>
      <c r="Q93" s="32">
        <v>3.2</v>
      </c>
      <c r="R93" s="33" t="s">
        <v>173</v>
      </c>
    </row>
    <row r="94" spans="1:18" x14ac:dyDescent="0.25">
      <c r="A94" s="17"/>
      <c r="B94" s="23"/>
      <c r="C94" s="23" t="s">
        <v>173</v>
      </c>
      <c r="D94" s="35"/>
      <c r="E94" s="35"/>
      <c r="F94" s="23"/>
      <c r="G94" s="23" t="s">
        <v>173</v>
      </c>
      <c r="H94" s="35"/>
      <c r="I94" s="35"/>
      <c r="J94" s="23"/>
      <c r="K94" s="23" t="s">
        <v>173</v>
      </c>
      <c r="L94" s="35"/>
      <c r="M94" s="35"/>
      <c r="N94" s="23"/>
      <c r="O94" s="23" t="s">
        <v>173</v>
      </c>
      <c r="P94" s="35"/>
      <c r="Q94" s="35"/>
      <c r="R94" s="23"/>
    </row>
    <row r="95" spans="1:18" x14ac:dyDescent="0.25">
      <c r="A95" s="17"/>
      <c r="B95" s="2" t="s">
        <v>436</v>
      </c>
      <c r="C95" s="36" t="s">
        <v>173</v>
      </c>
      <c r="D95" s="4"/>
      <c r="E95" s="34">
        <v>10.5</v>
      </c>
      <c r="F95" t="s">
        <v>173</v>
      </c>
      <c r="G95" s="36" t="s">
        <v>173</v>
      </c>
      <c r="H95" s="4"/>
      <c r="I95" s="34">
        <v>8.4</v>
      </c>
      <c r="J95" t="s">
        <v>173</v>
      </c>
      <c r="K95" s="36" t="s">
        <v>173</v>
      </c>
      <c r="L95" s="4"/>
      <c r="M95" s="34">
        <v>24.5</v>
      </c>
      <c r="N95" t="s">
        <v>173</v>
      </c>
      <c r="O95" s="36" t="s">
        <v>173</v>
      </c>
      <c r="P95" s="4"/>
      <c r="Q95" s="34">
        <v>16.399999999999999</v>
      </c>
      <c r="R95" t="s">
        <v>173</v>
      </c>
    </row>
    <row r="96" spans="1:18" ht="15.75" thickBot="1" x14ac:dyDescent="0.3">
      <c r="A96" s="17"/>
      <c r="B96" s="30" t="s">
        <v>427</v>
      </c>
      <c r="C96" s="47" t="s">
        <v>173</v>
      </c>
      <c r="D96" s="31"/>
      <c r="E96" s="32">
        <v>0.1</v>
      </c>
      <c r="F96" s="33" t="s">
        <v>173</v>
      </c>
      <c r="G96" s="47" t="s">
        <v>173</v>
      </c>
      <c r="H96" s="31"/>
      <c r="I96" s="32">
        <v>0.1</v>
      </c>
      <c r="J96" s="33" t="s">
        <v>173</v>
      </c>
      <c r="K96" s="47" t="s">
        <v>173</v>
      </c>
      <c r="L96" s="31"/>
      <c r="M96" s="32">
        <v>0.2</v>
      </c>
      <c r="N96" s="33" t="s">
        <v>173</v>
      </c>
      <c r="O96" s="47" t="s">
        <v>173</v>
      </c>
      <c r="P96" s="31"/>
      <c r="Q96" s="32">
        <v>0.2</v>
      </c>
      <c r="R96" s="33" t="s">
        <v>173</v>
      </c>
    </row>
    <row r="97" spans="1:18" x14ac:dyDescent="0.25">
      <c r="A97" s="17"/>
      <c r="B97" s="23"/>
      <c r="C97" s="23" t="s">
        <v>173</v>
      </c>
      <c r="D97" s="35"/>
      <c r="E97" s="35"/>
      <c r="F97" s="23"/>
      <c r="G97" s="23" t="s">
        <v>173</v>
      </c>
      <c r="H97" s="35"/>
      <c r="I97" s="35"/>
      <c r="J97" s="23"/>
      <c r="K97" s="23" t="s">
        <v>173</v>
      </c>
      <c r="L97" s="35"/>
      <c r="M97" s="35"/>
      <c r="N97" s="23"/>
      <c r="O97" s="23" t="s">
        <v>173</v>
      </c>
      <c r="P97" s="35"/>
      <c r="Q97" s="35"/>
      <c r="R97" s="23"/>
    </row>
    <row r="98" spans="1:18" ht="15.75" thickBot="1" x14ac:dyDescent="0.3">
      <c r="A98" s="17"/>
      <c r="B98" s="2" t="s">
        <v>52</v>
      </c>
      <c r="C98" s="36" t="s">
        <v>173</v>
      </c>
      <c r="D98" s="4" t="s">
        <v>179</v>
      </c>
      <c r="E98" s="34">
        <v>10.6</v>
      </c>
      <c r="F98" t="s">
        <v>173</v>
      </c>
      <c r="G98" s="36" t="s">
        <v>173</v>
      </c>
      <c r="H98" s="4" t="s">
        <v>179</v>
      </c>
      <c r="I98" s="34">
        <v>8.5</v>
      </c>
      <c r="J98" t="s">
        <v>173</v>
      </c>
      <c r="K98" s="36" t="s">
        <v>173</v>
      </c>
      <c r="L98" s="4" t="s">
        <v>179</v>
      </c>
      <c r="M98" s="34">
        <v>24.7</v>
      </c>
      <c r="N98" t="s">
        <v>173</v>
      </c>
      <c r="O98" s="36" t="s">
        <v>173</v>
      </c>
      <c r="P98" s="4" t="s">
        <v>179</v>
      </c>
      <c r="Q98" s="34">
        <v>16.600000000000001</v>
      </c>
      <c r="R98" t="s">
        <v>173</v>
      </c>
    </row>
    <row r="99" spans="1:18" ht="15.75" thickTop="1" x14ac:dyDescent="0.25">
      <c r="A99" s="17"/>
      <c r="B99" s="23"/>
      <c r="C99" s="23" t="s">
        <v>173</v>
      </c>
      <c r="D99" s="37"/>
      <c r="E99" s="37"/>
      <c r="F99" s="23"/>
      <c r="G99" s="23" t="s">
        <v>173</v>
      </c>
      <c r="H99" s="37"/>
      <c r="I99" s="37"/>
      <c r="J99" s="23"/>
      <c r="K99" s="23" t="s">
        <v>173</v>
      </c>
      <c r="L99" s="37"/>
      <c r="M99" s="37"/>
      <c r="N99" s="23"/>
      <c r="O99" s="23" t="s">
        <v>173</v>
      </c>
      <c r="P99" s="37"/>
      <c r="Q99" s="37"/>
      <c r="R99" s="23"/>
    </row>
    <row r="100" spans="1:18" ht="15.75" x14ac:dyDescent="0.25">
      <c r="A100" s="17"/>
      <c r="B100" s="45"/>
      <c r="C100" s="45"/>
      <c r="D100" s="45"/>
      <c r="E100" s="45"/>
      <c r="F100" s="45"/>
      <c r="G100" s="45"/>
      <c r="H100" s="45"/>
      <c r="I100" s="45"/>
      <c r="J100" s="45"/>
      <c r="K100" s="45"/>
      <c r="L100" s="45"/>
      <c r="M100" s="45"/>
      <c r="N100" s="45"/>
      <c r="O100" s="45"/>
      <c r="P100" s="45"/>
      <c r="Q100" s="45"/>
      <c r="R100" s="45"/>
    </row>
    <row r="101" spans="1:18" x14ac:dyDescent="0.25">
      <c r="A101" s="17"/>
      <c r="B101" s="18"/>
      <c r="C101" s="18"/>
      <c r="D101" s="18"/>
      <c r="E101" s="18"/>
      <c r="F101" s="18"/>
      <c r="G101" s="18"/>
      <c r="H101" s="18"/>
      <c r="I101" s="18"/>
      <c r="J101" s="18"/>
      <c r="K101" s="18"/>
      <c r="L101" s="18"/>
      <c r="M101" s="18"/>
      <c r="N101" s="18"/>
      <c r="O101" s="18"/>
      <c r="P101" s="18"/>
      <c r="Q101" s="18"/>
      <c r="R101" s="18"/>
    </row>
    <row r="102" spans="1:18" ht="45" x14ac:dyDescent="0.25">
      <c r="A102" s="17"/>
      <c r="B102" s="81" t="s">
        <v>353</v>
      </c>
      <c r="C102" s="14" t="s">
        <v>438</v>
      </c>
    </row>
  </sheetData>
  <mergeCells count="123">
    <mergeCell ref="B86:R86"/>
    <mergeCell ref="B100:R100"/>
    <mergeCell ref="B101:R101"/>
    <mergeCell ref="B50:R50"/>
    <mergeCell ref="B51:R51"/>
    <mergeCell ref="B52:R52"/>
    <mergeCell ref="B53:R53"/>
    <mergeCell ref="B54:R54"/>
    <mergeCell ref="B55:R55"/>
    <mergeCell ref="B26:R26"/>
    <mergeCell ref="B27:R27"/>
    <mergeCell ref="B28:R28"/>
    <mergeCell ref="B29:R29"/>
    <mergeCell ref="B30:R30"/>
    <mergeCell ref="B31:R31"/>
    <mergeCell ref="B10:R10"/>
    <mergeCell ref="B11:R11"/>
    <mergeCell ref="B12:R12"/>
    <mergeCell ref="B13:R13"/>
    <mergeCell ref="B24:R24"/>
    <mergeCell ref="B25:R25"/>
    <mergeCell ref="B4:R4"/>
    <mergeCell ref="B5:R5"/>
    <mergeCell ref="B6:R6"/>
    <mergeCell ref="B7:R7"/>
    <mergeCell ref="B8:R8"/>
    <mergeCell ref="B9:R9"/>
    <mergeCell ref="N89:N90"/>
    <mergeCell ref="O89:O90"/>
    <mergeCell ref="P89:Q89"/>
    <mergeCell ref="P90:Q90"/>
    <mergeCell ref="R89:R90"/>
    <mergeCell ref="A1:A2"/>
    <mergeCell ref="B1:R1"/>
    <mergeCell ref="B2:R2"/>
    <mergeCell ref="A3:A102"/>
    <mergeCell ref="B3:R3"/>
    <mergeCell ref="H89:I89"/>
    <mergeCell ref="H90:I90"/>
    <mergeCell ref="J89:J90"/>
    <mergeCell ref="K89:K90"/>
    <mergeCell ref="L89:M89"/>
    <mergeCell ref="L90:M90"/>
    <mergeCell ref="B89:B90"/>
    <mergeCell ref="C89:C90"/>
    <mergeCell ref="D89:E89"/>
    <mergeCell ref="D90:E90"/>
    <mergeCell ref="F89:F90"/>
    <mergeCell ref="G89:G90"/>
    <mergeCell ref="N72:N73"/>
    <mergeCell ref="O72:O73"/>
    <mergeCell ref="P72:Q72"/>
    <mergeCell ref="P73:Q73"/>
    <mergeCell ref="R72:R73"/>
    <mergeCell ref="D88:I88"/>
    <mergeCell ref="L88:Q88"/>
    <mergeCell ref="B83:R83"/>
    <mergeCell ref="B84:R84"/>
    <mergeCell ref="B85:R85"/>
    <mergeCell ref="H72:I72"/>
    <mergeCell ref="H73:I73"/>
    <mergeCell ref="J72:J73"/>
    <mergeCell ref="K72:K73"/>
    <mergeCell ref="L72:M72"/>
    <mergeCell ref="L73:M73"/>
    <mergeCell ref="B72:B73"/>
    <mergeCell ref="C72:C73"/>
    <mergeCell ref="D72:E72"/>
    <mergeCell ref="D73:E73"/>
    <mergeCell ref="F72:F73"/>
    <mergeCell ref="G72:G73"/>
    <mergeCell ref="D57:E57"/>
    <mergeCell ref="H57:I57"/>
    <mergeCell ref="D58:E58"/>
    <mergeCell ref="H58:I58"/>
    <mergeCell ref="D71:I71"/>
    <mergeCell ref="L71:Q71"/>
    <mergeCell ref="B66:R66"/>
    <mergeCell ref="B67:R67"/>
    <mergeCell ref="B68:R68"/>
    <mergeCell ref="B69:R69"/>
    <mergeCell ref="N34:N35"/>
    <mergeCell ref="O34:O35"/>
    <mergeCell ref="P34:Q34"/>
    <mergeCell ref="P35:Q35"/>
    <mergeCell ref="R34:R35"/>
    <mergeCell ref="D36:E36"/>
    <mergeCell ref="H36:I36"/>
    <mergeCell ref="L36:M36"/>
    <mergeCell ref="P36:Q36"/>
    <mergeCell ref="G34:G35"/>
    <mergeCell ref="H34:I34"/>
    <mergeCell ref="H35:I35"/>
    <mergeCell ref="J34:J35"/>
    <mergeCell ref="K34:K35"/>
    <mergeCell ref="L34:M34"/>
    <mergeCell ref="L35:M35"/>
    <mergeCell ref="P16:Q16"/>
    <mergeCell ref="P17:Q17"/>
    <mergeCell ref="R16:R17"/>
    <mergeCell ref="D33:I33"/>
    <mergeCell ref="L33:Q33"/>
    <mergeCell ref="B34:B35"/>
    <mergeCell ref="C34:C35"/>
    <mergeCell ref="D34:E34"/>
    <mergeCell ref="D35:E35"/>
    <mergeCell ref="F34:F35"/>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6"/>
  <sheetViews>
    <sheetView showGridLines="0" workbookViewId="0"/>
  </sheetViews>
  <sheetFormatPr defaultRowHeight="15" x14ac:dyDescent="0.25"/>
  <cols>
    <col min="1" max="1" width="34.7109375" bestFit="1" customWidth="1"/>
    <col min="2" max="2" width="36.5703125" bestFit="1" customWidth="1"/>
    <col min="3" max="3" width="10.7109375" customWidth="1"/>
    <col min="4" max="4" width="11.5703125" customWidth="1"/>
    <col min="5" max="5" width="34.85546875" customWidth="1"/>
    <col min="6" max="6" width="12.42578125" customWidth="1"/>
    <col min="7" max="7" width="10.7109375" customWidth="1"/>
    <col min="8" max="8" width="11.5703125" customWidth="1"/>
    <col min="9" max="9" width="34.85546875" customWidth="1"/>
    <col min="10" max="10" width="12.42578125" customWidth="1"/>
    <col min="11" max="11" width="10.7109375" customWidth="1"/>
    <col min="12" max="12" width="11.5703125" customWidth="1"/>
    <col min="13" max="13" width="34.85546875" customWidth="1"/>
    <col min="14" max="14" width="12.42578125" customWidth="1"/>
    <col min="15" max="15" width="10.7109375" customWidth="1"/>
    <col min="16" max="16" width="11.5703125" customWidth="1"/>
    <col min="17" max="17" width="36.5703125" customWidth="1"/>
    <col min="18" max="18" width="12.42578125" customWidth="1"/>
    <col min="19" max="19" width="10.7109375" customWidth="1"/>
    <col min="20" max="20" width="11.5703125" customWidth="1"/>
    <col min="21" max="21" width="36.5703125" customWidth="1"/>
    <col min="22" max="22" width="12.42578125" customWidth="1"/>
    <col min="23" max="23" width="36.5703125" customWidth="1"/>
    <col min="24" max="24" width="11.5703125" customWidth="1"/>
    <col min="25" max="25" width="36.5703125" customWidth="1"/>
    <col min="26" max="26" width="12.42578125"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439</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43" t="s">
        <v>440</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44" t="s">
        <v>441</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x14ac:dyDescent="0.25">
      <c r="A8" s="17"/>
      <c r="B8" s="44" t="s">
        <v>442</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ht="25.5" customHeight="1" x14ac:dyDescent="0.25">
      <c r="A10" s="17"/>
      <c r="B10" s="44" t="s">
        <v>443</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c r="B12" s="43" t="s">
        <v>444</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7"/>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x14ac:dyDescent="0.25">
      <c r="A14" s="17"/>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7"/>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7"/>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7"/>
      <c r="B17" s="4"/>
      <c r="C17" s="4" t="s">
        <v>173</v>
      </c>
      <c r="D17" s="38" t="s">
        <v>445</v>
      </c>
      <c r="E17" s="38"/>
      <c r="F17" s="38"/>
      <c r="G17" s="38"/>
      <c r="H17" s="38"/>
      <c r="I17" s="38"/>
      <c r="J17" s="38"/>
      <c r="K17" s="38"/>
      <c r="L17" s="38"/>
      <c r="M17" s="38"/>
      <c r="N17" s="38"/>
      <c r="O17" s="38"/>
      <c r="P17" s="38"/>
      <c r="Q17" s="38"/>
      <c r="R17" s="38"/>
      <c r="S17" s="38"/>
      <c r="T17" s="38"/>
      <c r="U17" s="38"/>
      <c r="V17" s="38"/>
      <c r="W17" s="38"/>
      <c r="X17" s="38"/>
      <c r="Y17" s="38"/>
      <c r="Z17" s="4"/>
    </row>
    <row r="18" spans="1:26" ht="15.75" thickBot="1" x14ac:dyDescent="0.3">
      <c r="A18" s="17"/>
      <c r="B18" s="42" t="s">
        <v>176</v>
      </c>
      <c r="C18" s="4" t="s">
        <v>173</v>
      </c>
      <c r="D18" s="80" t="s">
        <v>446</v>
      </c>
      <c r="E18" s="80"/>
      <c r="F18" s="4"/>
      <c r="G18" s="4"/>
      <c r="H18" s="80" t="s">
        <v>447</v>
      </c>
      <c r="I18" s="80"/>
      <c r="J18" s="4"/>
      <c r="K18" s="4"/>
      <c r="L18" s="80" t="s">
        <v>448</v>
      </c>
      <c r="M18" s="80"/>
      <c r="N18" s="4"/>
      <c r="O18" s="4"/>
      <c r="P18" s="90" t="s">
        <v>449</v>
      </c>
      <c r="Q18" s="90"/>
      <c r="R18" s="4"/>
      <c r="S18" s="4"/>
      <c r="T18" s="80" t="s">
        <v>450</v>
      </c>
      <c r="U18" s="80"/>
      <c r="V18" s="4"/>
      <c r="W18" s="4"/>
      <c r="X18" s="80" t="s">
        <v>451</v>
      </c>
      <c r="Y18" s="80"/>
      <c r="Z18" s="4"/>
    </row>
    <row r="19" spans="1:26" x14ac:dyDescent="0.25">
      <c r="A19" s="17"/>
      <c r="B19" s="30" t="s">
        <v>28</v>
      </c>
      <c r="C19" s="31" t="s">
        <v>173</v>
      </c>
      <c r="D19" s="31" t="s">
        <v>179</v>
      </c>
      <c r="E19" s="32" t="s">
        <v>210</v>
      </c>
      <c r="F19" s="33" t="s">
        <v>173</v>
      </c>
      <c r="G19" s="31"/>
      <c r="H19" s="31" t="s">
        <v>179</v>
      </c>
      <c r="I19" s="32" t="s">
        <v>210</v>
      </c>
      <c r="J19" s="33" t="s">
        <v>173</v>
      </c>
      <c r="K19" s="31"/>
      <c r="L19" s="31" t="s">
        <v>179</v>
      </c>
      <c r="M19" s="32">
        <v>24.2</v>
      </c>
      <c r="N19" s="33" t="s">
        <v>173</v>
      </c>
      <c r="O19" s="31"/>
      <c r="P19" s="31" t="s">
        <v>179</v>
      </c>
      <c r="Q19" s="32">
        <v>123.1</v>
      </c>
      <c r="R19" s="33" t="s">
        <v>173</v>
      </c>
      <c r="S19" s="31"/>
      <c r="T19" s="31" t="s">
        <v>179</v>
      </c>
      <c r="U19" s="32" t="s">
        <v>275</v>
      </c>
      <c r="V19" s="33" t="s">
        <v>193</v>
      </c>
      <c r="W19" s="31"/>
      <c r="X19" s="31" t="s">
        <v>179</v>
      </c>
      <c r="Y19" s="32">
        <v>146</v>
      </c>
      <c r="Z19" s="33" t="s">
        <v>173</v>
      </c>
    </row>
    <row r="20" spans="1:26" ht="15.75" thickBot="1" x14ac:dyDescent="0.3">
      <c r="A20" s="17"/>
      <c r="B20" s="2" t="s">
        <v>29</v>
      </c>
      <c r="C20" s="4" t="s">
        <v>173</v>
      </c>
      <c r="D20" s="4"/>
      <c r="E20" s="34" t="s">
        <v>210</v>
      </c>
      <c r="F20" t="s">
        <v>173</v>
      </c>
      <c r="G20" s="4"/>
      <c r="H20" s="4"/>
      <c r="I20" s="34" t="s">
        <v>210</v>
      </c>
      <c r="J20" t="s">
        <v>173</v>
      </c>
      <c r="K20" s="4"/>
      <c r="L20" s="4"/>
      <c r="M20" s="34" t="s">
        <v>452</v>
      </c>
      <c r="N20" t="s">
        <v>193</v>
      </c>
      <c r="O20" s="4"/>
      <c r="P20" s="4"/>
      <c r="Q20" s="34" t="s">
        <v>453</v>
      </c>
      <c r="R20" t="s">
        <v>193</v>
      </c>
      <c r="S20" s="4"/>
      <c r="T20" s="4"/>
      <c r="U20" s="34">
        <v>1.3</v>
      </c>
      <c r="V20" t="s">
        <v>173</v>
      </c>
      <c r="W20" s="4"/>
      <c r="X20" s="4"/>
      <c r="Y20" s="34" t="s">
        <v>454</v>
      </c>
      <c r="Z20" t="s">
        <v>193</v>
      </c>
    </row>
    <row r="21" spans="1:26" x14ac:dyDescent="0.25">
      <c r="A21" s="17"/>
      <c r="B21" s="23"/>
      <c r="C21" s="23" t="s">
        <v>173</v>
      </c>
      <c r="D21" s="35"/>
      <c r="E21" s="35"/>
      <c r="F21" s="23"/>
      <c r="G21" s="23"/>
      <c r="H21" s="35"/>
      <c r="I21" s="35"/>
      <c r="J21" s="23"/>
      <c r="K21" s="23"/>
      <c r="L21" s="35"/>
      <c r="M21" s="35"/>
      <c r="N21" s="23"/>
      <c r="O21" s="23"/>
      <c r="P21" s="35"/>
      <c r="Q21" s="35"/>
      <c r="R21" s="23"/>
      <c r="S21" s="23"/>
      <c r="T21" s="35"/>
      <c r="U21" s="35"/>
      <c r="V21" s="23"/>
      <c r="W21" s="23"/>
      <c r="X21" s="35"/>
      <c r="Y21" s="35"/>
      <c r="Z21" s="23"/>
    </row>
    <row r="22" spans="1:26" x14ac:dyDescent="0.25">
      <c r="A22" s="17"/>
      <c r="B22" s="30" t="s">
        <v>30</v>
      </c>
      <c r="C22" s="47" t="s">
        <v>173</v>
      </c>
      <c r="D22" s="31"/>
      <c r="E22" s="32" t="s">
        <v>210</v>
      </c>
      <c r="F22" s="33" t="s">
        <v>173</v>
      </c>
      <c r="G22" s="47"/>
      <c r="H22" s="31"/>
      <c r="I22" s="32" t="s">
        <v>210</v>
      </c>
      <c r="J22" s="33" t="s">
        <v>173</v>
      </c>
      <c r="K22" s="47"/>
      <c r="L22" s="31"/>
      <c r="M22" s="32">
        <v>5.6</v>
      </c>
      <c r="N22" s="33" t="s">
        <v>173</v>
      </c>
      <c r="O22" s="47"/>
      <c r="P22" s="31"/>
      <c r="Q22" s="32">
        <v>29.5</v>
      </c>
      <c r="R22" s="33" t="s">
        <v>173</v>
      </c>
      <c r="S22" s="47"/>
      <c r="T22" s="31"/>
      <c r="U22" s="32" t="s">
        <v>210</v>
      </c>
      <c r="V22" s="33" t="s">
        <v>173</v>
      </c>
      <c r="W22" s="47"/>
      <c r="X22" s="31"/>
      <c r="Y22" s="32">
        <v>35.1</v>
      </c>
      <c r="Z22" s="33" t="s">
        <v>173</v>
      </c>
    </row>
    <row r="23" spans="1:26" x14ac:dyDescent="0.25">
      <c r="A23" s="17"/>
      <c r="B23" s="3" t="s">
        <v>31</v>
      </c>
      <c r="C23" s="36" t="s">
        <v>173</v>
      </c>
      <c r="D23" s="4"/>
      <c r="E23" s="4"/>
      <c r="F23" s="4"/>
      <c r="G23" s="36"/>
      <c r="H23" s="4"/>
      <c r="I23" s="4"/>
      <c r="J23" s="4"/>
      <c r="K23" s="36"/>
      <c r="L23" s="4"/>
      <c r="M23" s="4"/>
      <c r="N23" s="4"/>
      <c r="O23" s="36"/>
      <c r="P23" s="4"/>
      <c r="Q23" s="4"/>
      <c r="R23" s="4"/>
      <c r="S23" s="36"/>
      <c r="T23" s="4"/>
      <c r="U23" s="4"/>
      <c r="V23" s="4"/>
      <c r="W23" s="36"/>
      <c r="X23" s="4"/>
      <c r="Y23" s="4"/>
      <c r="Z23" s="4"/>
    </row>
    <row r="24" spans="1:26" ht="30.75" thickBot="1" x14ac:dyDescent="0.3">
      <c r="A24" s="17"/>
      <c r="B24" s="30" t="s">
        <v>32</v>
      </c>
      <c r="C24" s="47" t="s">
        <v>173</v>
      </c>
      <c r="D24" s="31"/>
      <c r="E24" s="32" t="s">
        <v>455</v>
      </c>
      <c r="F24" s="33" t="s">
        <v>193</v>
      </c>
      <c r="G24" s="47"/>
      <c r="H24" s="31"/>
      <c r="I24" s="32" t="s">
        <v>221</v>
      </c>
      <c r="J24" s="33" t="s">
        <v>193</v>
      </c>
      <c r="K24" s="47"/>
      <c r="L24" s="31"/>
      <c r="M24" s="32" t="s">
        <v>456</v>
      </c>
      <c r="N24" s="33" t="s">
        <v>193</v>
      </c>
      <c r="O24" s="47"/>
      <c r="P24" s="31"/>
      <c r="Q24" s="32" t="s">
        <v>457</v>
      </c>
      <c r="R24" s="33" t="s">
        <v>193</v>
      </c>
      <c r="S24" s="47"/>
      <c r="T24" s="31"/>
      <c r="U24" s="32" t="s">
        <v>210</v>
      </c>
      <c r="V24" s="33" t="s">
        <v>173</v>
      </c>
      <c r="W24" s="47"/>
      <c r="X24" s="31"/>
      <c r="Y24" s="32" t="s">
        <v>458</v>
      </c>
      <c r="Z24" s="33" t="s">
        <v>193</v>
      </c>
    </row>
    <row r="25" spans="1:26" x14ac:dyDescent="0.25">
      <c r="A25" s="17"/>
      <c r="B25" s="23"/>
      <c r="C25" s="23" t="s">
        <v>173</v>
      </c>
      <c r="D25" s="35"/>
      <c r="E25" s="35"/>
      <c r="F25" s="23"/>
      <c r="G25" s="23"/>
      <c r="H25" s="35"/>
      <c r="I25" s="35"/>
      <c r="J25" s="23"/>
      <c r="K25" s="23"/>
      <c r="L25" s="35"/>
      <c r="M25" s="35"/>
      <c r="N25" s="23"/>
      <c r="O25" s="23"/>
      <c r="P25" s="35"/>
      <c r="Q25" s="35"/>
      <c r="R25" s="23"/>
      <c r="S25" s="23"/>
      <c r="T25" s="35"/>
      <c r="U25" s="35"/>
      <c r="V25" s="23"/>
      <c r="W25" s="23"/>
      <c r="X25" s="35"/>
      <c r="Y25" s="35"/>
      <c r="Z25" s="23"/>
    </row>
    <row r="26" spans="1:26" x14ac:dyDescent="0.25">
      <c r="A26" s="17"/>
      <c r="B26" s="2" t="s">
        <v>36</v>
      </c>
      <c r="C26" s="36" t="s">
        <v>173</v>
      </c>
      <c r="D26" s="4"/>
      <c r="E26" s="34" t="s">
        <v>455</v>
      </c>
      <c r="F26" t="s">
        <v>193</v>
      </c>
      <c r="G26" s="36"/>
      <c r="H26" s="4"/>
      <c r="I26" s="34" t="s">
        <v>221</v>
      </c>
      <c r="J26" t="s">
        <v>193</v>
      </c>
      <c r="K26" s="36"/>
      <c r="L26" s="4"/>
      <c r="M26" s="34" t="s">
        <v>456</v>
      </c>
      <c r="N26" t="s">
        <v>193</v>
      </c>
      <c r="O26" s="36"/>
      <c r="P26" s="4"/>
      <c r="Q26" s="34" t="s">
        <v>457</v>
      </c>
      <c r="R26" t="s">
        <v>193</v>
      </c>
      <c r="S26" s="36"/>
      <c r="T26" s="4"/>
      <c r="U26" s="34" t="s">
        <v>210</v>
      </c>
      <c r="V26" t="s">
        <v>173</v>
      </c>
      <c r="W26" s="36"/>
      <c r="X26" s="4"/>
      <c r="Y26" s="34" t="s">
        <v>458</v>
      </c>
      <c r="Z26" t="s">
        <v>193</v>
      </c>
    </row>
    <row r="27" spans="1:26" x14ac:dyDescent="0.25">
      <c r="A27" s="17"/>
      <c r="B27" s="30" t="s">
        <v>459</v>
      </c>
      <c r="C27" s="47" t="s">
        <v>173</v>
      </c>
      <c r="D27" s="31"/>
      <c r="E27" s="32" t="s">
        <v>455</v>
      </c>
      <c r="F27" s="33" t="s">
        <v>193</v>
      </c>
      <c r="G27" s="47"/>
      <c r="H27" s="31"/>
      <c r="I27" s="32" t="s">
        <v>221</v>
      </c>
      <c r="J27" s="33" t="s">
        <v>193</v>
      </c>
      <c r="K27" s="47"/>
      <c r="L27" s="31"/>
      <c r="M27" s="32">
        <v>1.4</v>
      </c>
      <c r="N27" s="33" t="s">
        <v>173</v>
      </c>
      <c r="O27" s="47"/>
      <c r="P27" s="31"/>
      <c r="Q27" s="32">
        <v>18.899999999999999</v>
      </c>
      <c r="R27" s="33" t="s">
        <v>173</v>
      </c>
      <c r="S27" s="47"/>
      <c r="T27" s="31"/>
      <c r="U27" s="32" t="s">
        <v>210</v>
      </c>
      <c r="V27" s="33" t="s">
        <v>173</v>
      </c>
      <c r="W27" s="47"/>
      <c r="X27" s="31"/>
      <c r="Y27" s="32">
        <v>18.7</v>
      </c>
      <c r="Z27" s="33" t="s">
        <v>173</v>
      </c>
    </row>
    <row r="28" spans="1:26" x14ac:dyDescent="0.25">
      <c r="A28" s="17"/>
      <c r="B28" s="3" t="s">
        <v>38</v>
      </c>
      <c r="C28" s="36" t="s">
        <v>173</v>
      </c>
      <c r="D28" s="4"/>
      <c r="E28" s="4"/>
      <c r="F28" s="4"/>
      <c r="G28" s="36"/>
      <c r="H28" s="4"/>
      <c r="I28" s="4"/>
      <c r="J28" s="4"/>
      <c r="K28" s="36"/>
      <c r="L28" s="4"/>
      <c r="M28" s="4"/>
      <c r="N28" s="4"/>
      <c r="O28" s="36"/>
      <c r="P28" s="4"/>
      <c r="Q28" s="4"/>
      <c r="R28" s="4"/>
      <c r="S28" s="36"/>
      <c r="T28" s="4"/>
      <c r="U28" s="4"/>
      <c r="V28" s="4"/>
      <c r="W28" s="36"/>
      <c r="X28" s="4"/>
      <c r="Y28" s="4"/>
      <c r="Z28" s="4"/>
    </row>
    <row r="29" spans="1:26" ht="30.75" thickBot="1" x14ac:dyDescent="0.3">
      <c r="A29" s="17"/>
      <c r="B29" s="30" t="s">
        <v>460</v>
      </c>
      <c r="C29" s="47" t="s">
        <v>173</v>
      </c>
      <c r="D29" s="31"/>
      <c r="E29" s="32" t="s">
        <v>461</v>
      </c>
      <c r="F29" s="33" t="s">
        <v>193</v>
      </c>
      <c r="G29" s="47"/>
      <c r="H29" s="31"/>
      <c r="I29" s="32" t="s">
        <v>462</v>
      </c>
      <c r="J29" s="33" t="s">
        <v>193</v>
      </c>
      <c r="K29" s="47"/>
      <c r="L29" s="31"/>
      <c r="M29" s="32">
        <v>10.1</v>
      </c>
      <c r="N29" s="33" t="s">
        <v>173</v>
      </c>
      <c r="O29" s="47"/>
      <c r="P29" s="31"/>
      <c r="Q29" s="32" t="s">
        <v>463</v>
      </c>
      <c r="R29" s="33" t="s">
        <v>193</v>
      </c>
      <c r="S29" s="47"/>
      <c r="T29" s="31"/>
      <c r="U29" s="32" t="s">
        <v>210</v>
      </c>
      <c r="V29" s="33" t="s">
        <v>173</v>
      </c>
      <c r="W29" s="47"/>
      <c r="X29" s="31"/>
      <c r="Y29" s="32" t="s">
        <v>464</v>
      </c>
      <c r="Z29" s="33" t="s">
        <v>193</v>
      </c>
    </row>
    <row r="30" spans="1:26" x14ac:dyDescent="0.25">
      <c r="A30" s="17"/>
      <c r="B30" s="23"/>
      <c r="C30" s="23" t="s">
        <v>173</v>
      </c>
      <c r="D30" s="35"/>
      <c r="E30" s="35"/>
      <c r="F30" s="23"/>
      <c r="G30" s="23"/>
      <c r="H30" s="35"/>
      <c r="I30" s="35"/>
      <c r="J30" s="23"/>
      <c r="K30" s="23"/>
      <c r="L30" s="35"/>
      <c r="M30" s="35"/>
      <c r="N30" s="23"/>
      <c r="O30" s="23"/>
      <c r="P30" s="35"/>
      <c r="Q30" s="35"/>
      <c r="R30" s="23"/>
      <c r="S30" s="23"/>
      <c r="T30" s="35"/>
      <c r="U30" s="35"/>
      <c r="V30" s="23"/>
      <c r="W30" s="23"/>
      <c r="X30" s="35"/>
      <c r="Y30" s="35"/>
      <c r="Z30" s="23"/>
    </row>
    <row r="31" spans="1:26" ht="45" x14ac:dyDescent="0.25">
      <c r="A31" s="17"/>
      <c r="B31" s="2" t="s">
        <v>465</v>
      </c>
      <c r="C31" s="36" t="s">
        <v>173</v>
      </c>
      <c r="D31" s="4"/>
      <c r="E31" s="34" t="s">
        <v>466</v>
      </c>
      <c r="F31" t="s">
        <v>193</v>
      </c>
      <c r="G31" s="36"/>
      <c r="H31" s="4"/>
      <c r="I31" s="34" t="s">
        <v>457</v>
      </c>
      <c r="J31" t="s">
        <v>193</v>
      </c>
      <c r="K31" s="36"/>
      <c r="L31" s="4"/>
      <c r="M31" s="34">
        <v>11.5</v>
      </c>
      <c r="N31" t="s">
        <v>173</v>
      </c>
      <c r="O31" s="36"/>
      <c r="P31" s="4"/>
      <c r="Q31" s="34">
        <v>9.6999999999999993</v>
      </c>
      <c r="R31" t="s">
        <v>173</v>
      </c>
      <c r="S31" s="36"/>
      <c r="T31" s="4"/>
      <c r="U31" s="34" t="s">
        <v>210</v>
      </c>
      <c r="V31" t="s">
        <v>173</v>
      </c>
      <c r="W31" s="36"/>
      <c r="X31" s="4"/>
      <c r="Y31" s="34">
        <v>6.5</v>
      </c>
      <c r="Z31" t="s">
        <v>173</v>
      </c>
    </row>
    <row r="32" spans="1:26" ht="15.75" thickBot="1" x14ac:dyDescent="0.3">
      <c r="A32" s="17"/>
      <c r="B32" s="30" t="s">
        <v>467</v>
      </c>
      <c r="C32" s="47" t="s">
        <v>173</v>
      </c>
      <c r="D32" s="31"/>
      <c r="E32" s="32">
        <v>0.6</v>
      </c>
      <c r="F32" s="33" t="s">
        <v>173</v>
      </c>
      <c r="G32" s="47"/>
      <c r="H32" s="31"/>
      <c r="I32" s="32">
        <v>2</v>
      </c>
      <c r="J32" s="33" t="s">
        <v>173</v>
      </c>
      <c r="K32" s="47"/>
      <c r="L32" s="31"/>
      <c r="M32" s="32" t="s">
        <v>468</v>
      </c>
      <c r="N32" s="33" t="s">
        <v>193</v>
      </c>
      <c r="O32" s="47"/>
      <c r="P32" s="31"/>
      <c r="Q32" s="32" t="s">
        <v>220</v>
      </c>
      <c r="R32" s="33" t="s">
        <v>193</v>
      </c>
      <c r="S32" s="47"/>
      <c r="T32" s="31"/>
      <c r="U32" s="32" t="s">
        <v>210</v>
      </c>
      <c r="V32" s="33" t="s">
        <v>173</v>
      </c>
      <c r="W32" s="47"/>
      <c r="X32" s="31"/>
      <c r="Y32" s="32" t="s">
        <v>469</v>
      </c>
      <c r="Z32" s="33" t="s">
        <v>193</v>
      </c>
    </row>
    <row r="33" spans="1:26" x14ac:dyDescent="0.25">
      <c r="A33" s="17"/>
      <c r="B33" s="23"/>
      <c r="C33" s="23" t="s">
        <v>173</v>
      </c>
      <c r="D33" s="35"/>
      <c r="E33" s="35"/>
      <c r="F33" s="23"/>
      <c r="G33" s="23"/>
      <c r="H33" s="35"/>
      <c r="I33" s="35"/>
      <c r="J33" s="23"/>
      <c r="K33" s="23"/>
      <c r="L33" s="35"/>
      <c r="M33" s="35"/>
      <c r="N33" s="23"/>
      <c r="O33" s="23"/>
      <c r="P33" s="35"/>
      <c r="Q33" s="35"/>
      <c r="R33" s="23"/>
      <c r="S33" s="23"/>
      <c r="T33" s="35"/>
      <c r="U33" s="35"/>
      <c r="V33" s="23"/>
      <c r="W33" s="23"/>
      <c r="X33" s="35"/>
      <c r="Y33" s="35"/>
      <c r="Z33" s="23"/>
    </row>
    <row r="34" spans="1:26" ht="45" x14ac:dyDescent="0.25">
      <c r="A34" s="17"/>
      <c r="B34" s="2" t="s">
        <v>470</v>
      </c>
      <c r="C34" s="36" t="s">
        <v>173</v>
      </c>
      <c r="D34" s="4"/>
      <c r="E34" s="34" t="s">
        <v>236</v>
      </c>
      <c r="F34" t="s">
        <v>193</v>
      </c>
      <c r="G34" s="36"/>
      <c r="H34" s="4"/>
      <c r="I34" s="34" t="s">
        <v>471</v>
      </c>
      <c r="J34" t="s">
        <v>193</v>
      </c>
      <c r="K34" s="36"/>
      <c r="L34" s="4"/>
      <c r="M34" s="34">
        <v>8.1999999999999993</v>
      </c>
      <c r="N34" t="s">
        <v>173</v>
      </c>
      <c r="O34" s="36"/>
      <c r="P34" s="4"/>
      <c r="Q34" s="34">
        <v>7</v>
      </c>
      <c r="R34" t="s">
        <v>173</v>
      </c>
      <c r="S34" s="36"/>
      <c r="T34" s="4"/>
      <c r="U34" s="34" t="s">
        <v>210</v>
      </c>
      <c r="V34" t="s">
        <v>173</v>
      </c>
      <c r="W34" s="36"/>
      <c r="X34" s="4"/>
      <c r="Y34" s="34">
        <v>3.1</v>
      </c>
      <c r="Z34" t="s">
        <v>173</v>
      </c>
    </row>
    <row r="35" spans="1:26" ht="30.75" thickBot="1" x14ac:dyDescent="0.3">
      <c r="A35" s="17"/>
      <c r="B35" s="30" t="s">
        <v>472</v>
      </c>
      <c r="C35" s="47" t="s">
        <v>173</v>
      </c>
      <c r="D35" s="31"/>
      <c r="E35" s="32">
        <v>6.5</v>
      </c>
      <c r="F35" s="33" t="s">
        <v>173</v>
      </c>
      <c r="G35" s="47"/>
      <c r="H35" s="31"/>
      <c r="I35" s="32">
        <v>15.1</v>
      </c>
      <c r="J35" s="33" t="s">
        <v>173</v>
      </c>
      <c r="K35" s="47"/>
      <c r="L35" s="31"/>
      <c r="M35" s="32">
        <v>6.9</v>
      </c>
      <c r="N35" s="33" t="s">
        <v>173</v>
      </c>
      <c r="O35" s="47"/>
      <c r="P35" s="31"/>
      <c r="Q35" s="32" t="s">
        <v>210</v>
      </c>
      <c r="R35" s="33" t="s">
        <v>173</v>
      </c>
      <c r="S35" s="47"/>
      <c r="T35" s="31"/>
      <c r="U35" s="32" t="s">
        <v>473</v>
      </c>
      <c r="V35" s="33" t="s">
        <v>193</v>
      </c>
      <c r="W35" s="47"/>
      <c r="X35" s="31"/>
      <c r="Y35" s="32" t="s">
        <v>210</v>
      </c>
      <c r="Z35" s="33" t="s">
        <v>173</v>
      </c>
    </row>
    <row r="36" spans="1:26" x14ac:dyDescent="0.25">
      <c r="A36" s="17"/>
      <c r="B36" s="23"/>
      <c r="C36" s="23" t="s">
        <v>173</v>
      </c>
      <c r="D36" s="35"/>
      <c r="E36" s="35"/>
      <c r="F36" s="23"/>
      <c r="G36" s="23"/>
      <c r="H36" s="35"/>
      <c r="I36" s="35"/>
      <c r="J36" s="23"/>
      <c r="K36" s="23"/>
      <c r="L36" s="35"/>
      <c r="M36" s="35"/>
      <c r="N36" s="23"/>
      <c r="O36" s="23"/>
      <c r="P36" s="35"/>
      <c r="Q36" s="35"/>
      <c r="R36" s="23"/>
      <c r="S36" s="23"/>
      <c r="T36" s="35"/>
      <c r="U36" s="35"/>
      <c r="V36" s="23"/>
      <c r="W36" s="23"/>
      <c r="X36" s="35"/>
      <c r="Y36" s="35"/>
      <c r="Z36" s="23"/>
    </row>
    <row r="37" spans="1:26" x14ac:dyDescent="0.25">
      <c r="A37" s="17"/>
      <c r="B37" s="2" t="s">
        <v>145</v>
      </c>
      <c r="C37" s="36" t="s">
        <v>173</v>
      </c>
      <c r="D37" s="4"/>
      <c r="E37" s="34">
        <v>3</v>
      </c>
      <c r="F37" t="s">
        <v>173</v>
      </c>
      <c r="G37" s="36"/>
      <c r="H37" s="4"/>
      <c r="I37" s="34">
        <v>6.5</v>
      </c>
      <c r="J37" t="s">
        <v>173</v>
      </c>
      <c r="K37" s="36"/>
      <c r="L37" s="4"/>
      <c r="M37" s="34">
        <v>15.1</v>
      </c>
      <c r="N37" t="s">
        <v>173</v>
      </c>
      <c r="O37" s="36"/>
      <c r="P37" s="4"/>
      <c r="Q37" s="34">
        <v>7</v>
      </c>
      <c r="R37" t="s">
        <v>173</v>
      </c>
      <c r="S37" s="36"/>
      <c r="T37" s="4"/>
      <c r="U37" s="34" t="s">
        <v>473</v>
      </c>
      <c r="V37" t="s">
        <v>193</v>
      </c>
      <c r="W37" s="36"/>
      <c r="X37" s="4"/>
      <c r="Y37" s="34">
        <v>3.1</v>
      </c>
      <c r="Z37" t="s">
        <v>173</v>
      </c>
    </row>
    <row r="38" spans="1:26" ht="30.75" thickBot="1" x14ac:dyDescent="0.3">
      <c r="A38" s="17"/>
      <c r="B38" s="30" t="s">
        <v>44</v>
      </c>
      <c r="C38" s="47" t="s">
        <v>173</v>
      </c>
      <c r="D38" s="31"/>
      <c r="E38" s="32" t="s">
        <v>210</v>
      </c>
      <c r="F38" s="33" t="s">
        <v>173</v>
      </c>
      <c r="G38" s="47"/>
      <c r="H38" s="31"/>
      <c r="I38" s="32" t="s">
        <v>210</v>
      </c>
      <c r="J38" s="33" t="s">
        <v>173</v>
      </c>
      <c r="K38" s="47"/>
      <c r="L38" s="31"/>
      <c r="M38" s="32" t="s">
        <v>210</v>
      </c>
      <c r="N38" s="33" t="s">
        <v>173</v>
      </c>
      <c r="O38" s="47"/>
      <c r="P38" s="31"/>
      <c r="Q38" s="32" t="s">
        <v>221</v>
      </c>
      <c r="R38" s="33" t="s">
        <v>193</v>
      </c>
      <c r="S38" s="47"/>
      <c r="T38" s="31"/>
      <c r="U38" s="32" t="s">
        <v>210</v>
      </c>
      <c r="V38" s="33" t="s">
        <v>173</v>
      </c>
      <c r="W38" s="47"/>
      <c r="X38" s="31"/>
      <c r="Y38" s="32" t="s">
        <v>221</v>
      </c>
      <c r="Z38" s="33" t="s">
        <v>193</v>
      </c>
    </row>
    <row r="39" spans="1:26" x14ac:dyDescent="0.25">
      <c r="A39" s="17"/>
      <c r="B39" s="23"/>
      <c r="C39" s="23" t="s">
        <v>173</v>
      </c>
      <c r="D39" s="35"/>
      <c r="E39" s="35"/>
      <c r="F39" s="23"/>
      <c r="G39" s="23"/>
      <c r="H39" s="35"/>
      <c r="I39" s="35"/>
      <c r="J39" s="23"/>
      <c r="K39" s="23"/>
      <c r="L39" s="35"/>
      <c r="M39" s="35"/>
      <c r="N39" s="23"/>
      <c r="O39" s="23"/>
      <c r="P39" s="35"/>
      <c r="Q39" s="35"/>
      <c r="R39" s="23"/>
      <c r="S39" s="23"/>
      <c r="T39" s="35"/>
      <c r="U39" s="35"/>
      <c r="V39" s="23"/>
      <c r="W39" s="23"/>
      <c r="X39" s="35"/>
      <c r="Y39" s="35"/>
      <c r="Z39" s="23"/>
    </row>
    <row r="40" spans="1:26" ht="30.75" thickBot="1" x14ac:dyDescent="0.3">
      <c r="A40" s="17"/>
      <c r="B40" s="2" t="s">
        <v>474</v>
      </c>
      <c r="C40" s="36" t="s">
        <v>173</v>
      </c>
      <c r="D40" s="4" t="s">
        <v>179</v>
      </c>
      <c r="E40" s="34">
        <v>3</v>
      </c>
      <c r="F40" t="s">
        <v>173</v>
      </c>
      <c r="G40" s="36"/>
      <c r="H40" s="4" t="s">
        <v>179</v>
      </c>
      <c r="I40" s="34">
        <v>6.5</v>
      </c>
      <c r="J40" t="s">
        <v>173</v>
      </c>
      <c r="K40" s="36"/>
      <c r="L40" s="4" t="s">
        <v>179</v>
      </c>
      <c r="M40" s="34">
        <v>15.1</v>
      </c>
      <c r="N40" t="s">
        <v>173</v>
      </c>
      <c r="O40" s="36"/>
      <c r="P40" s="4" t="s">
        <v>179</v>
      </c>
      <c r="Q40" s="34">
        <v>6.9</v>
      </c>
      <c r="R40" t="s">
        <v>173</v>
      </c>
      <c r="S40" s="36"/>
      <c r="T40" s="4" t="s">
        <v>179</v>
      </c>
      <c r="U40" s="34" t="s">
        <v>473</v>
      </c>
      <c r="V40" t="s">
        <v>193</v>
      </c>
      <c r="W40" s="36"/>
      <c r="X40" s="4" t="s">
        <v>179</v>
      </c>
      <c r="Y40" s="34">
        <v>3</v>
      </c>
      <c r="Z40" t="s">
        <v>173</v>
      </c>
    </row>
    <row r="41" spans="1:26" ht="15.75" thickTop="1" x14ac:dyDescent="0.25">
      <c r="A41" s="17"/>
      <c r="B41" s="23"/>
      <c r="C41" s="23" t="s">
        <v>173</v>
      </c>
      <c r="D41" s="37"/>
      <c r="E41" s="37"/>
      <c r="F41" s="23"/>
      <c r="G41" s="23"/>
      <c r="H41" s="37"/>
      <c r="I41" s="37"/>
      <c r="J41" s="23"/>
      <c r="K41" s="23"/>
      <c r="L41" s="37"/>
      <c r="M41" s="37"/>
      <c r="N41" s="23"/>
      <c r="O41" s="23"/>
      <c r="P41" s="37"/>
      <c r="Q41" s="37"/>
      <c r="R41" s="23"/>
      <c r="S41" s="23"/>
      <c r="T41" s="37"/>
      <c r="U41" s="37"/>
      <c r="V41" s="23"/>
      <c r="W41" s="23"/>
      <c r="X41" s="37"/>
      <c r="Y41" s="37"/>
      <c r="Z41" s="23"/>
    </row>
    <row r="42" spans="1:26" ht="15.75" thickBot="1" x14ac:dyDescent="0.3">
      <c r="A42" s="17"/>
      <c r="B42" s="30" t="s">
        <v>475</v>
      </c>
      <c r="C42" s="47" t="s">
        <v>173</v>
      </c>
      <c r="D42" s="31" t="s">
        <v>179</v>
      </c>
      <c r="E42" s="32">
        <v>12.5</v>
      </c>
      <c r="F42" s="33" t="s">
        <v>173</v>
      </c>
      <c r="G42" s="47"/>
      <c r="H42" s="31" t="s">
        <v>179</v>
      </c>
      <c r="I42" s="32">
        <v>16.100000000000001</v>
      </c>
      <c r="J42" s="33" t="s">
        <v>173</v>
      </c>
      <c r="K42" s="47"/>
      <c r="L42" s="31" t="s">
        <v>179</v>
      </c>
      <c r="M42" s="32">
        <v>26.8</v>
      </c>
      <c r="N42" s="33" t="s">
        <v>173</v>
      </c>
      <c r="O42" s="47"/>
      <c r="P42" s="31" t="s">
        <v>179</v>
      </c>
      <c r="Q42" s="32">
        <v>18.7</v>
      </c>
      <c r="R42" s="33" t="s">
        <v>173</v>
      </c>
      <c r="S42" s="47"/>
      <c r="T42" s="31" t="s">
        <v>179</v>
      </c>
      <c r="U42" s="32" t="s">
        <v>476</v>
      </c>
      <c r="V42" s="33" t="s">
        <v>193</v>
      </c>
      <c r="W42" s="47"/>
      <c r="X42" s="31" t="s">
        <v>179</v>
      </c>
      <c r="Y42" s="32">
        <v>12.6</v>
      </c>
      <c r="Z42" s="33" t="s">
        <v>173</v>
      </c>
    </row>
    <row r="43" spans="1:26" ht="15.75" thickTop="1" x14ac:dyDescent="0.25">
      <c r="A43" s="17"/>
      <c r="B43" s="23"/>
      <c r="C43" s="23" t="s">
        <v>173</v>
      </c>
      <c r="D43" s="37"/>
      <c r="E43" s="37"/>
      <c r="F43" s="23"/>
      <c r="G43" s="23"/>
      <c r="H43" s="37"/>
      <c r="I43" s="37"/>
      <c r="J43" s="23"/>
      <c r="K43" s="23"/>
      <c r="L43" s="37"/>
      <c r="M43" s="37"/>
      <c r="N43" s="23"/>
      <c r="O43" s="23"/>
      <c r="P43" s="37"/>
      <c r="Q43" s="37"/>
      <c r="R43" s="23"/>
      <c r="S43" s="23"/>
      <c r="T43" s="37"/>
      <c r="U43" s="37"/>
      <c r="V43" s="23"/>
      <c r="W43" s="23"/>
      <c r="X43" s="37"/>
      <c r="Y43" s="37"/>
      <c r="Z43" s="23"/>
    </row>
    <row r="44" spans="1:26" x14ac:dyDescent="0.25">
      <c r="A44" s="17"/>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7"/>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7"/>
      <c r="B46" s="43" t="s">
        <v>444</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7"/>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ht="15.75" x14ac:dyDescent="0.25">
      <c r="A48" s="17"/>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7"/>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7"/>
      <c r="B51" s="4"/>
      <c r="C51" s="4" t="s">
        <v>173</v>
      </c>
      <c r="D51" s="38" t="s">
        <v>477</v>
      </c>
      <c r="E51" s="38"/>
      <c r="F51" s="38"/>
      <c r="G51" s="38"/>
      <c r="H51" s="38"/>
      <c r="I51" s="38"/>
      <c r="J51" s="38"/>
      <c r="K51" s="38"/>
      <c r="L51" s="38"/>
      <c r="M51" s="38"/>
      <c r="N51" s="38"/>
      <c r="O51" s="38"/>
      <c r="P51" s="38"/>
      <c r="Q51" s="38"/>
      <c r="R51" s="38"/>
      <c r="S51" s="38"/>
      <c r="T51" s="38"/>
      <c r="U51" s="38"/>
      <c r="V51" s="38"/>
      <c r="W51" s="38"/>
      <c r="X51" s="38"/>
      <c r="Y51" s="38"/>
      <c r="Z51" s="4"/>
    </row>
    <row r="52" spans="1:26" ht="15" customHeight="1" x14ac:dyDescent="0.25">
      <c r="A52" s="17"/>
      <c r="B52" s="4"/>
      <c r="C52" s="4" t="s">
        <v>173</v>
      </c>
      <c r="D52" s="41" t="s">
        <v>177</v>
      </c>
      <c r="E52" s="41"/>
      <c r="F52" s="41"/>
      <c r="G52" s="41"/>
      <c r="H52" s="41"/>
      <c r="I52" s="41"/>
      <c r="J52" s="41"/>
      <c r="K52" s="41"/>
      <c r="L52" s="41"/>
      <c r="M52" s="41"/>
      <c r="N52" s="41"/>
      <c r="O52" s="41"/>
      <c r="P52" s="41"/>
      <c r="Q52" s="41"/>
      <c r="R52" s="41"/>
      <c r="S52" s="41"/>
      <c r="T52" s="41"/>
      <c r="U52" s="41"/>
      <c r="V52" s="41"/>
      <c r="W52" s="41"/>
      <c r="X52" s="41"/>
      <c r="Y52" s="41"/>
      <c r="Z52" s="4"/>
    </row>
    <row r="53" spans="1:26" ht="15.75" thickBot="1" x14ac:dyDescent="0.3">
      <c r="A53" s="17"/>
      <c r="B53" s="42" t="s">
        <v>176</v>
      </c>
      <c r="C53" s="4" t="s">
        <v>173</v>
      </c>
      <c r="D53" s="38" t="s">
        <v>446</v>
      </c>
      <c r="E53" s="38"/>
      <c r="F53" s="4"/>
      <c r="G53" s="4"/>
      <c r="H53" s="38" t="s">
        <v>447</v>
      </c>
      <c r="I53" s="38"/>
      <c r="J53" s="4"/>
      <c r="K53" s="4"/>
      <c r="L53" s="38" t="s">
        <v>448</v>
      </c>
      <c r="M53" s="38"/>
      <c r="N53" s="4"/>
      <c r="O53" s="4"/>
      <c r="P53" s="89" t="s">
        <v>449</v>
      </c>
      <c r="Q53" s="89"/>
      <c r="R53" s="4"/>
      <c r="S53" s="4"/>
      <c r="T53" s="38" t="s">
        <v>450</v>
      </c>
      <c r="U53" s="38"/>
      <c r="V53" s="4"/>
      <c r="W53" s="4"/>
      <c r="X53" s="38" t="s">
        <v>451</v>
      </c>
      <c r="Y53" s="38"/>
      <c r="Z53" s="4"/>
    </row>
    <row r="54" spans="1:26" x14ac:dyDescent="0.25">
      <c r="A54" s="17"/>
      <c r="B54" s="30" t="s">
        <v>28</v>
      </c>
      <c r="C54" s="31" t="s">
        <v>173</v>
      </c>
      <c r="D54" s="31" t="s">
        <v>179</v>
      </c>
      <c r="E54" s="32" t="s">
        <v>210</v>
      </c>
      <c r="F54" s="33" t="s">
        <v>173</v>
      </c>
      <c r="G54" s="31"/>
      <c r="H54" s="31" t="s">
        <v>179</v>
      </c>
      <c r="I54" s="32" t="s">
        <v>210</v>
      </c>
      <c r="J54" s="33" t="s">
        <v>173</v>
      </c>
      <c r="K54" s="31"/>
      <c r="L54" s="31" t="s">
        <v>179</v>
      </c>
      <c r="M54" s="32">
        <v>23.2</v>
      </c>
      <c r="N54" s="33" t="s">
        <v>173</v>
      </c>
      <c r="O54" s="31"/>
      <c r="P54" s="31" t="s">
        <v>179</v>
      </c>
      <c r="Q54" s="32">
        <v>107.5</v>
      </c>
      <c r="R54" s="33" t="s">
        <v>173</v>
      </c>
      <c r="S54" s="31"/>
      <c r="T54" s="31" t="s">
        <v>179</v>
      </c>
      <c r="U54" s="32" t="s">
        <v>478</v>
      </c>
      <c r="V54" s="33" t="s">
        <v>193</v>
      </c>
      <c r="W54" s="31"/>
      <c r="X54" s="31" t="s">
        <v>179</v>
      </c>
      <c r="Y54" s="32">
        <v>129.30000000000001</v>
      </c>
      <c r="Z54" s="33" t="s">
        <v>173</v>
      </c>
    </row>
    <row r="55" spans="1:26" ht="15.75" thickBot="1" x14ac:dyDescent="0.3">
      <c r="A55" s="17"/>
      <c r="B55" s="2" t="s">
        <v>29</v>
      </c>
      <c r="C55" s="4" t="s">
        <v>173</v>
      </c>
      <c r="D55" s="4"/>
      <c r="E55" s="34" t="s">
        <v>210</v>
      </c>
      <c r="F55" t="s">
        <v>173</v>
      </c>
      <c r="G55" s="4"/>
      <c r="H55" s="4"/>
      <c r="I55" s="34" t="s">
        <v>210</v>
      </c>
      <c r="J55" t="s">
        <v>173</v>
      </c>
      <c r="K55" s="4"/>
      <c r="L55" s="4"/>
      <c r="M55" s="34" t="s">
        <v>479</v>
      </c>
      <c r="N55" t="s">
        <v>193</v>
      </c>
      <c r="O55" s="4"/>
      <c r="P55" s="4"/>
      <c r="Q55" s="34" t="s">
        <v>480</v>
      </c>
      <c r="R55" t="s">
        <v>193</v>
      </c>
      <c r="S55" s="4"/>
      <c r="T55" s="4"/>
      <c r="U55" s="34">
        <v>1.4</v>
      </c>
      <c r="V55" t="s">
        <v>173</v>
      </c>
      <c r="W55" s="4"/>
      <c r="X55" s="4"/>
      <c r="Y55" s="34" t="s">
        <v>481</v>
      </c>
      <c r="Z55" t="s">
        <v>193</v>
      </c>
    </row>
    <row r="56" spans="1:26" x14ac:dyDescent="0.25">
      <c r="A56" s="17"/>
      <c r="B56" s="23"/>
      <c r="C56" s="23" t="s">
        <v>173</v>
      </c>
      <c r="D56" s="35"/>
      <c r="E56" s="35"/>
      <c r="F56" s="23"/>
      <c r="G56" s="23"/>
      <c r="H56" s="35"/>
      <c r="I56" s="35"/>
      <c r="J56" s="23"/>
      <c r="K56" s="23"/>
      <c r="L56" s="35"/>
      <c r="M56" s="35"/>
      <c r="N56" s="23"/>
      <c r="O56" s="23"/>
      <c r="P56" s="35"/>
      <c r="Q56" s="35"/>
      <c r="R56" s="23"/>
      <c r="S56" s="23"/>
      <c r="T56" s="35"/>
      <c r="U56" s="35"/>
      <c r="V56" s="23"/>
      <c r="W56" s="23"/>
      <c r="X56" s="35"/>
      <c r="Y56" s="35"/>
      <c r="Z56" s="23"/>
    </row>
    <row r="57" spans="1:26" x14ac:dyDescent="0.25">
      <c r="A57" s="17"/>
      <c r="B57" s="30" t="s">
        <v>30</v>
      </c>
      <c r="C57" s="47" t="s">
        <v>173</v>
      </c>
      <c r="D57" s="31"/>
      <c r="E57" s="32" t="s">
        <v>210</v>
      </c>
      <c r="F57" s="33" t="s">
        <v>173</v>
      </c>
      <c r="G57" s="47"/>
      <c r="H57" s="31"/>
      <c r="I57" s="32" t="s">
        <v>210</v>
      </c>
      <c r="J57" s="33" t="s">
        <v>173</v>
      </c>
      <c r="K57" s="47"/>
      <c r="L57" s="31"/>
      <c r="M57" s="32">
        <v>5.5</v>
      </c>
      <c r="N57" s="33" t="s">
        <v>173</v>
      </c>
      <c r="O57" s="47"/>
      <c r="P57" s="31"/>
      <c r="Q57" s="32">
        <v>25.6</v>
      </c>
      <c r="R57" s="33" t="s">
        <v>173</v>
      </c>
      <c r="S57" s="47"/>
      <c r="T57" s="31"/>
      <c r="U57" s="32" t="s">
        <v>210</v>
      </c>
      <c r="V57" s="33" t="s">
        <v>173</v>
      </c>
      <c r="W57" s="47"/>
      <c r="X57" s="31"/>
      <c r="Y57" s="32">
        <v>31.1</v>
      </c>
      <c r="Z57" s="33" t="s">
        <v>173</v>
      </c>
    </row>
    <row r="58" spans="1:26" x14ac:dyDescent="0.25">
      <c r="A58" s="17"/>
      <c r="B58" s="3" t="s">
        <v>31</v>
      </c>
      <c r="C58" s="36" t="s">
        <v>173</v>
      </c>
      <c r="D58" s="4"/>
      <c r="E58" s="4"/>
      <c r="F58" s="4"/>
      <c r="G58" s="36"/>
      <c r="H58" s="4"/>
      <c r="I58" s="4"/>
      <c r="J58" s="4"/>
      <c r="K58" s="36"/>
      <c r="L58" s="4"/>
      <c r="M58" s="4"/>
      <c r="N58" s="4"/>
      <c r="O58" s="36"/>
      <c r="P58" s="4"/>
      <c r="Q58" s="4"/>
      <c r="R58" s="4"/>
      <c r="S58" s="36"/>
      <c r="T58" s="4"/>
      <c r="U58" s="4"/>
      <c r="V58" s="4"/>
      <c r="W58" s="36"/>
      <c r="X58" s="4"/>
      <c r="Y58" s="4"/>
      <c r="Z58" s="4"/>
    </row>
    <row r="59" spans="1:26" ht="30" x14ac:dyDescent="0.25">
      <c r="A59" s="17"/>
      <c r="B59" s="30" t="s">
        <v>32</v>
      </c>
      <c r="C59" s="47" t="s">
        <v>173</v>
      </c>
      <c r="D59" s="31"/>
      <c r="E59" s="32" t="s">
        <v>478</v>
      </c>
      <c r="F59" s="33" t="s">
        <v>193</v>
      </c>
      <c r="G59" s="47"/>
      <c r="H59" s="31"/>
      <c r="I59" s="32" t="s">
        <v>210</v>
      </c>
      <c r="J59" s="33" t="s">
        <v>173</v>
      </c>
      <c r="K59" s="47"/>
      <c r="L59" s="31"/>
      <c r="M59" s="32" t="s">
        <v>301</v>
      </c>
      <c r="N59" s="33" t="s">
        <v>193</v>
      </c>
      <c r="O59" s="47"/>
      <c r="P59" s="31"/>
      <c r="Q59" s="32" t="s">
        <v>482</v>
      </c>
      <c r="R59" s="33" t="s">
        <v>193</v>
      </c>
      <c r="S59" s="47"/>
      <c r="T59" s="31"/>
      <c r="U59" s="32" t="s">
        <v>210</v>
      </c>
      <c r="V59" s="33" t="s">
        <v>173</v>
      </c>
      <c r="W59" s="47"/>
      <c r="X59" s="31"/>
      <c r="Y59" s="32" t="s">
        <v>483</v>
      </c>
      <c r="Z59" s="33" t="s">
        <v>193</v>
      </c>
    </row>
    <row r="60" spans="1:26" ht="15.75" thickBot="1" x14ac:dyDescent="0.3">
      <c r="A60" s="17"/>
      <c r="B60" s="2" t="s">
        <v>33</v>
      </c>
      <c r="C60" s="36" t="s">
        <v>173</v>
      </c>
      <c r="D60" s="4"/>
      <c r="E60" s="34" t="s">
        <v>216</v>
      </c>
      <c r="F60" t="s">
        <v>193</v>
      </c>
      <c r="G60" s="36"/>
      <c r="H60" s="4"/>
      <c r="I60" s="34" t="s">
        <v>210</v>
      </c>
      <c r="J60" t="s">
        <v>173</v>
      </c>
      <c r="K60" s="36"/>
      <c r="L60" s="4"/>
      <c r="M60" s="34" t="s">
        <v>210</v>
      </c>
      <c r="N60" t="s">
        <v>173</v>
      </c>
      <c r="O60" s="36"/>
      <c r="P60" s="4"/>
      <c r="Q60" s="34" t="s">
        <v>210</v>
      </c>
      <c r="R60" t="s">
        <v>173</v>
      </c>
      <c r="S60" s="36"/>
      <c r="T60" s="4"/>
      <c r="U60" s="34" t="s">
        <v>210</v>
      </c>
      <c r="V60" t="s">
        <v>173</v>
      </c>
      <c r="W60" s="36"/>
      <c r="X60" s="4"/>
      <c r="Y60" s="34" t="s">
        <v>216</v>
      </c>
      <c r="Z60" t="s">
        <v>193</v>
      </c>
    </row>
    <row r="61" spans="1:26" x14ac:dyDescent="0.25">
      <c r="A61" s="17"/>
      <c r="B61" s="23"/>
      <c r="C61" s="23" t="s">
        <v>173</v>
      </c>
      <c r="D61" s="35"/>
      <c r="E61" s="35"/>
      <c r="F61" s="23"/>
      <c r="G61" s="23"/>
      <c r="H61" s="35"/>
      <c r="I61" s="35"/>
      <c r="J61" s="23"/>
      <c r="K61" s="23"/>
      <c r="L61" s="35"/>
      <c r="M61" s="35"/>
      <c r="N61" s="23"/>
      <c r="O61" s="23"/>
      <c r="P61" s="35"/>
      <c r="Q61" s="35"/>
      <c r="R61" s="23"/>
      <c r="S61" s="23"/>
      <c r="T61" s="35"/>
      <c r="U61" s="35"/>
      <c r="V61" s="23"/>
      <c r="W61" s="23"/>
      <c r="X61" s="35"/>
      <c r="Y61" s="35"/>
      <c r="Z61" s="23"/>
    </row>
    <row r="62" spans="1:26" x14ac:dyDescent="0.25">
      <c r="A62" s="17"/>
      <c r="B62" s="30" t="s">
        <v>36</v>
      </c>
      <c r="C62" s="47" t="s">
        <v>173</v>
      </c>
      <c r="D62" s="31"/>
      <c r="E62" s="32" t="s">
        <v>484</v>
      </c>
      <c r="F62" s="33" t="s">
        <v>193</v>
      </c>
      <c r="G62" s="47"/>
      <c r="H62" s="31"/>
      <c r="I62" s="32" t="s">
        <v>210</v>
      </c>
      <c r="J62" s="33" t="s">
        <v>173</v>
      </c>
      <c r="K62" s="47"/>
      <c r="L62" s="31"/>
      <c r="M62" s="32" t="s">
        <v>301</v>
      </c>
      <c r="N62" s="33" t="s">
        <v>193</v>
      </c>
      <c r="O62" s="47"/>
      <c r="P62" s="31"/>
      <c r="Q62" s="32" t="s">
        <v>482</v>
      </c>
      <c r="R62" s="33" t="s">
        <v>193</v>
      </c>
      <c r="S62" s="47"/>
      <c r="T62" s="31"/>
      <c r="U62" s="32" t="s">
        <v>210</v>
      </c>
      <c r="V62" s="33" t="s">
        <v>173</v>
      </c>
      <c r="W62" s="47"/>
      <c r="X62" s="31"/>
      <c r="Y62" s="32" t="s">
        <v>485</v>
      </c>
      <c r="Z62" s="33" t="s">
        <v>193</v>
      </c>
    </row>
    <row r="63" spans="1:26" x14ac:dyDescent="0.25">
      <c r="A63" s="17"/>
      <c r="B63" s="2" t="s">
        <v>459</v>
      </c>
      <c r="C63" s="36" t="s">
        <v>173</v>
      </c>
      <c r="D63" s="4"/>
      <c r="E63" s="34" t="s">
        <v>484</v>
      </c>
      <c r="F63" t="s">
        <v>193</v>
      </c>
      <c r="G63" s="36"/>
      <c r="H63" s="4"/>
      <c r="I63" s="34" t="s">
        <v>210</v>
      </c>
      <c r="J63" t="s">
        <v>173</v>
      </c>
      <c r="K63" s="36"/>
      <c r="L63" s="4"/>
      <c r="M63" s="34">
        <v>1.7</v>
      </c>
      <c r="N63" t="s">
        <v>173</v>
      </c>
      <c r="O63" s="36"/>
      <c r="P63" s="4"/>
      <c r="Q63" s="34">
        <v>15.3</v>
      </c>
      <c r="R63" t="s">
        <v>173</v>
      </c>
      <c r="S63" s="36"/>
      <c r="T63" s="4"/>
      <c r="U63" s="34" t="s">
        <v>210</v>
      </c>
      <c r="V63" t="s">
        <v>173</v>
      </c>
      <c r="W63" s="36"/>
      <c r="X63" s="4"/>
      <c r="Y63" s="34">
        <v>15.3</v>
      </c>
      <c r="Z63" t="s">
        <v>173</v>
      </c>
    </row>
    <row r="64" spans="1:26" x14ac:dyDescent="0.25">
      <c r="A64" s="17"/>
      <c r="B64" s="77" t="s">
        <v>486</v>
      </c>
      <c r="C64" s="47" t="s">
        <v>173</v>
      </c>
      <c r="D64" s="31"/>
      <c r="E64" s="31"/>
      <c r="F64" s="31"/>
      <c r="G64" s="47"/>
      <c r="H64" s="31"/>
      <c r="I64" s="31"/>
      <c r="J64" s="31"/>
      <c r="K64" s="47"/>
      <c r="L64" s="31"/>
      <c r="M64" s="31"/>
      <c r="N64" s="31"/>
      <c r="O64" s="47"/>
      <c r="P64" s="31"/>
      <c r="Q64" s="31"/>
      <c r="R64" s="31"/>
      <c r="S64" s="47"/>
      <c r="T64" s="31"/>
      <c r="U64" s="31"/>
      <c r="V64" s="31"/>
      <c r="W64" s="47"/>
      <c r="X64" s="31"/>
      <c r="Y64" s="31"/>
      <c r="Z64" s="31"/>
    </row>
    <row r="65" spans="1:26" ht="30.75" thickBot="1" x14ac:dyDescent="0.3">
      <c r="A65" s="17"/>
      <c r="B65" s="2" t="s">
        <v>460</v>
      </c>
      <c r="C65" s="36" t="s">
        <v>173</v>
      </c>
      <c r="D65" s="4"/>
      <c r="E65" s="34" t="s">
        <v>487</v>
      </c>
      <c r="F65" t="s">
        <v>193</v>
      </c>
      <c r="G65" s="36"/>
      <c r="H65" s="4"/>
      <c r="I65" s="34" t="s">
        <v>488</v>
      </c>
      <c r="J65" t="s">
        <v>193</v>
      </c>
      <c r="K65" s="36"/>
      <c r="L65" s="4"/>
      <c r="M65" s="34">
        <v>10.1</v>
      </c>
      <c r="N65" t="s">
        <v>173</v>
      </c>
      <c r="O65" s="36"/>
      <c r="P65" s="4"/>
      <c r="Q65" s="34" t="s">
        <v>489</v>
      </c>
      <c r="R65" t="s">
        <v>193</v>
      </c>
      <c r="S65" s="36"/>
      <c r="T65" s="4"/>
      <c r="U65" s="34" t="s">
        <v>210</v>
      </c>
      <c r="V65" t="s">
        <v>173</v>
      </c>
      <c r="W65" s="36"/>
      <c r="X65" s="4"/>
      <c r="Y65" s="34" t="s">
        <v>464</v>
      </c>
      <c r="Z65" t="s">
        <v>193</v>
      </c>
    </row>
    <row r="66" spans="1:26" x14ac:dyDescent="0.25">
      <c r="A66" s="17"/>
      <c r="B66" s="23"/>
      <c r="C66" s="23" t="s">
        <v>173</v>
      </c>
      <c r="D66" s="35"/>
      <c r="E66" s="35"/>
      <c r="F66" s="23"/>
      <c r="G66" s="23"/>
      <c r="H66" s="35"/>
      <c r="I66" s="35"/>
      <c r="J66" s="23"/>
      <c r="K66" s="23"/>
      <c r="L66" s="35"/>
      <c r="M66" s="35"/>
      <c r="N66" s="23"/>
      <c r="O66" s="23"/>
      <c r="P66" s="35"/>
      <c r="Q66" s="35"/>
      <c r="R66" s="23"/>
      <c r="S66" s="23"/>
      <c r="T66" s="35"/>
      <c r="U66" s="35"/>
      <c r="V66" s="23"/>
      <c r="W66" s="23"/>
      <c r="X66" s="35"/>
      <c r="Y66" s="35"/>
      <c r="Z66" s="23"/>
    </row>
    <row r="67" spans="1:26" ht="45" x14ac:dyDescent="0.25">
      <c r="A67" s="17"/>
      <c r="B67" s="30" t="s">
        <v>465</v>
      </c>
      <c r="C67" s="47" t="s">
        <v>173</v>
      </c>
      <c r="D67" s="31"/>
      <c r="E67" s="32" t="s">
        <v>490</v>
      </c>
      <c r="F67" s="33" t="s">
        <v>193</v>
      </c>
      <c r="G67" s="47"/>
      <c r="H67" s="31"/>
      <c r="I67" s="32" t="s">
        <v>488</v>
      </c>
      <c r="J67" s="33" t="s">
        <v>193</v>
      </c>
      <c r="K67" s="47"/>
      <c r="L67" s="31"/>
      <c r="M67" s="32">
        <v>11.8</v>
      </c>
      <c r="N67" s="33" t="s">
        <v>173</v>
      </c>
      <c r="O67" s="47"/>
      <c r="P67" s="31"/>
      <c r="Q67" s="32">
        <v>5.8</v>
      </c>
      <c r="R67" s="33" t="s">
        <v>173</v>
      </c>
      <c r="S67" s="47"/>
      <c r="T67" s="31"/>
      <c r="U67" s="32" t="s">
        <v>210</v>
      </c>
      <c r="V67" s="33" t="s">
        <v>173</v>
      </c>
      <c r="W67" s="47"/>
      <c r="X67" s="31"/>
      <c r="Y67" s="32">
        <v>3.1</v>
      </c>
      <c r="Z67" s="33" t="s">
        <v>173</v>
      </c>
    </row>
    <row r="68" spans="1:26" ht="15.75" thickBot="1" x14ac:dyDescent="0.3">
      <c r="A68" s="17"/>
      <c r="B68" s="2" t="s">
        <v>467</v>
      </c>
      <c r="C68" s="36" t="s">
        <v>173</v>
      </c>
      <c r="D68" s="4"/>
      <c r="E68" s="34">
        <v>0.6</v>
      </c>
      <c r="F68" t="s">
        <v>173</v>
      </c>
      <c r="G68" s="36"/>
      <c r="H68" s="4"/>
      <c r="I68" s="34">
        <v>5.4</v>
      </c>
      <c r="J68" t="s">
        <v>173</v>
      </c>
      <c r="K68" s="36"/>
      <c r="L68" s="4"/>
      <c r="M68" s="34" t="s">
        <v>491</v>
      </c>
      <c r="N68" t="s">
        <v>193</v>
      </c>
      <c r="O68" s="36"/>
      <c r="P68" s="4"/>
      <c r="Q68" s="34" t="s">
        <v>492</v>
      </c>
      <c r="R68" t="s">
        <v>193</v>
      </c>
      <c r="S68" s="36"/>
      <c r="T68" s="4"/>
      <c r="U68" s="34" t="s">
        <v>210</v>
      </c>
      <c r="V68" t="s">
        <v>173</v>
      </c>
      <c r="W68" s="36"/>
      <c r="X68" s="4"/>
      <c r="Y68" s="34" t="s">
        <v>469</v>
      </c>
      <c r="Z68" t="s">
        <v>193</v>
      </c>
    </row>
    <row r="69" spans="1:26" x14ac:dyDescent="0.25">
      <c r="A69" s="17"/>
      <c r="B69" s="23"/>
      <c r="C69" s="23" t="s">
        <v>173</v>
      </c>
      <c r="D69" s="35"/>
      <c r="E69" s="35"/>
      <c r="F69" s="23"/>
      <c r="G69" s="23"/>
      <c r="H69" s="35"/>
      <c r="I69" s="35"/>
      <c r="J69" s="23"/>
      <c r="K69" s="23"/>
      <c r="L69" s="35"/>
      <c r="M69" s="35"/>
      <c r="N69" s="23"/>
      <c r="O69" s="23"/>
      <c r="P69" s="35"/>
      <c r="Q69" s="35"/>
      <c r="R69" s="23"/>
      <c r="S69" s="23"/>
      <c r="T69" s="35"/>
      <c r="U69" s="35"/>
      <c r="V69" s="23"/>
      <c r="W69" s="23"/>
      <c r="X69" s="35"/>
      <c r="Y69" s="35"/>
      <c r="Z69" s="23"/>
    </row>
    <row r="70" spans="1:26" ht="45" x14ac:dyDescent="0.25">
      <c r="A70" s="17"/>
      <c r="B70" s="30" t="s">
        <v>470</v>
      </c>
      <c r="C70" s="47" t="s">
        <v>173</v>
      </c>
      <c r="D70" s="31"/>
      <c r="E70" s="32" t="s">
        <v>493</v>
      </c>
      <c r="F70" s="33" t="s">
        <v>193</v>
      </c>
      <c r="G70" s="47"/>
      <c r="H70" s="31"/>
      <c r="I70" s="32" t="s">
        <v>494</v>
      </c>
      <c r="J70" s="33" t="s">
        <v>193</v>
      </c>
      <c r="K70" s="47"/>
      <c r="L70" s="31"/>
      <c r="M70" s="32">
        <v>4.8</v>
      </c>
      <c r="N70" s="33" t="s">
        <v>173</v>
      </c>
      <c r="O70" s="47"/>
      <c r="P70" s="31"/>
      <c r="Q70" s="32">
        <v>3.4</v>
      </c>
      <c r="R70" s="33" t="s">
        <v>173</v>
      </c>
      <c r="S70" s="47"/>
      <c r="T70" s="31"/>
      <c r="U70" s="32" t="s">
        <v>210</v>
      </c>
      <c r="V70" s="33" t="s">
        <v>173</v>
      </c>
      <c r="W70" s="47"/>
      <c r="X70" s="31"/>
      <c r="Y70" s="32" t="s">
        <v>216</v>
      </c>
      <c r="Z70" s="33" t="s">
        <v>193</v>
      </c>
    </row>
    <row r="71" spans="1:26" ht="30.75" thickBot="1" x14ac:dyDescent="0.3">
      <c r="A71" s="17"/>
      <c r="B71" s="2" t="s">
        <v>472</v>
      </c>
      <c r="C71" s="36" t="s">
        <v>173</v>
      </c>
      <c r="D71" s="4"/>
      <c r="E71" s="34">
        <v>2.8</v>
      </c>
      <c r="F71" t="s">
        <v>173</v>
      </c>
      <c r="G71" s="36"/>
      <c r="H71" s="4"/>
      <c r="I71" s="34">
        <v>8.1999999999999993</v>
      </c>
      <c r="J71" t="s">
        <v>173</v>
      </c>
      <c r="K71" s="36"/>
      <c r="L71" s="4"/>
      <c r="M71" s="34">
        <v>3.4</v>
      </c>
      <c r="N71" t="s">
        <v>173</v>
      </c>
      <c r="O71" s="36"/>
      <c r="P71" s="4"/>
      <c r="Q71" s="34" t="s">
        <v>210</v>
      </c>
      <c r="R71" t="s">
        <v>173</v>
      </c>
      <c r="S71" s="36"/>
      <c r="T71" s="4"/>
      <c r="U71" s="34" t="s">
        <v>495</v>
      </c>
      <c r="V71" t="s">
        <v>193</v>
      </c>
      <c r="W71" s="36"/>
      <c r="X71" s="4"/>
      <c r="Y71" s="34" t="s">
        <v>210</v>
      </c>
      <c r="Z71" t="s">
        <v>173</v>
      </c>
    </row>
    <row r="72" spans="1:26" x14ac:dyDescent="0.25">
      <c r="A72" s="17"/>
      <c r="B72" s="23"/>
      <c r="C72" s="23" t="s">
        <v>173</v>
      </c>
      <c r="D72" s="35"/>
      <c r="E72" s="35"/>
      <c r="F72" s="23"/>
      <c r="G72" s="23"/>
      <c r="H72" s="35"/>
      <c r="I72" s="35"/>
      <c r="J72" s="23"/>
      <c r="K72" s="23"/>
      <c r="L72" s="35"/>
      <c r="M72" s="35"/>
      <c r="N72" s="23"/>
      <c r="O72" s="23"/>
      <c r="P72" s="35"/>
      <c r="Q72" s="35"/>
      <c r="R72" s="23"/>
      <c r="S72" s="23"/>
      <c r="T72" s="35"/>
      <c r="U72" s="35"/>
      <c r="V72" s="23"/>
      <c r="W72" s="23"/>
      <c r="X72" s="35"/>
      <c r="Y72" s="35"/>
      <c r="Z72" s="23"/>
    </row>
    <row r="73" spans="1:26" ht="15.75" thickBot="1" x14ac:dyDescent="0.3">
      <c r="A73" s="17"/>
      <c r="B73" s="30" t="s">
        <v>496</v>
      </c>
      <c r="C73" s="47" t="s">
        <v>173</v>
      </c>
      <c r="D73" s="31"/>
      <c r="E73" s="32" t="s">
        <v>216</v>
      </c>
      <c r="F73" s="33" t="s">
        <v>193</v>
      </c>
      <c r="G73" s="47"/>
      <c r="H73" s="31"/>
      <c r="I73" s="32">
        <v>2.8</v>
      </c>
      <c r="J73" s="33" t="s">
        <v>173</v>
      </c>
      <c r="K73" s="47"/>
      <c r="L73" s="31"/>
      <c r="M73" s="32">
        <v>8.1999999999999993</v>
      </c>
      <c r="N73" s="33" t="s">
        <v>173</v>
      </c>
      <c r="O73" s="47"/>
      <c r="P73" s="31"/>
      <c r="Q73" s="32">
        <v>3.4</v>
      </c>
      <c r="R73" s="33" t="s">
        <v>173</v>
      </c>
      <c r="S73" s="47"/>
      <c r="T73" s="31"/>
      <c r="U73" s="32" t="s">
        <v>495</v>
      </c>
      <c r="V73" s="33" t="s">
        <v>193</v>
      </c>
      <c r="W73" s="47"/>
      <c r="X73" s="31"/>
      <c r="Y73" s="32" t="s">
        <v>216</v>
      </c>
      <c r="Z73" s="33" t="s">
        <v>193</v>
      </c>
    </row>
    <row r="74" spans="1:26" x14ac:dyDescent="0.25">
      <c r="A74" s="17"/>
      <c r="B74" s="23"/>
      <c r="C74" s="23" t="s">
        <v>173</v>
      </c>
      <c r="D74" s="35"/>
      <c r="E74" s="35"/>
      <c r="F74" s="23"/>
      <c r="G74" s="23"/>
      <c r="H74" s="35"/>
      <c r="I74" s="35"/>
      <c r="J74" s="23"/>
      <c r="K74" s="23"/>
      <c r="L74" s="35"/>
      <c r="M74" s="35"/>
      <c r="N74" s="23"/>
      <c r="O74" s="23"/>
      <c r="P74" s="35"/>
      <c r="Q74" s="35"/>
      <c r="R74" s="23"/>
      <c r="S74" s="23"/>
      <c r="T74" s="35"/>
      <c r="U74" s="35"/>
      <c r="V74" s="23"/>
      <c r="W74" s="23"/>
      <c r="X74" s="35"/>
      <c r="Y74" s="35"/>
      <c r="Z74" s="23"/>
    </row>
    <row r="75" spans="1:26" ht="30.75" thickBot="1" x14ac:dyDescent="0.3">
      <c r="A75" s="17"/>
      <c r="B75" s="2" t="s">
        <v>497</v>
      </c>
      <c r="C75" s="36" t="s">
        <v>173</v>
      </c>
      <c r="D75" s="4" t="s">
        <v>179</v>
      </c>
      <c r="E75" s="34" t="s">
        <v>216</v>
      </c>
      <c r="F75" t="s">
        <v>193</v>
      </c>
      <c r="G75" s="36"/>
      <c r="H75" s="4" t="s">
        <v>179</v>
      </c>
      <c r="I75" s="34">
        <v>2.8</v>
      </c>
      <c r="J75" t="s">
        <v>173</v>
      </c>
      <c r="K75" s="36"/>
      <c r="L75" s="4" t="s">
        <v>179</v>
      </c>
      <c r="M75" s="34">
        <v>8.1999999999999993</v>
      </c>
      <c r="N75" t="s">
        <v>173</v>
      </c>
      <c r="O75" s="36"/>
      <c r="P75" s="4" t="s">
        <v>179</v>
      </c>
      <c r="Q75" s="34">
        <v>3.4</v>
      </c>
      <c r="R75" t="s">
        <v>173</v>
      </c>
      <c r="S75" s="36"/>
      <c r="T75" s="4" t="s">
        <v>179</v>
      </c>
      <c r="U75" s="34" t="s">
        <v>495</v>
      </c>
      <c r="V75" t="s">
        <v>193</v>
      </c>
      <c r="W75" s="36"/>
      <c r="X75" s="4" t="s">
        <v>179</v>
      </c>
      <c r="Y75" s="34" t="s">
        <v>216</v>
      </c>
      <c r="Z75" t="s">
        <v>193</v>
      </c>
    </row>
    <row r="76" spans="1:26" ht="15.75" thickTop="1" x14ac:dyDescent="0.25">
      <c r="A76" s="17"/>
      <c r="B76" s="23"/>
      <c r="C76" s="23" t="s">
        <v>173</v>
      </c>
      <c r="D76" s="37"/>
      <c r="E76" s="37"/>
      <c r="F76" s="23"/>
      <c r="G76" s="23"/>
      <c r="H76" s="37"/>
      <c r="I76" s="37"/>
      <c r="J76" s="23"/>
      <c r="K76" s="23"/>
      <c r="L76" s="37"/>
      <c r="M76" s="37"/>
      <c r="N76" s="23"/>
      <c r="O76" s="23"/>
      <c r="P76" s="37"/>
      <c r="Q76" s="37"/>
      <c r="R76" s="23"/>
      <c r="S76" s="23"/>
      <c r="T76" s="37"/>
      <c r="U76" s="37"/>
      <c r="V76" s="23"/>
      <c r="W76" s="23"/>
      <c r="X76" s="37"/>
      <c r="Y76" s="37"/>
      <c r="Z76" s="23"/>
    </row>
    <row r="77" spans="1:26" ht="15.75" thickBot="1" x14ac:dyDescent="0.3">
      <c r="A77" s="17"/>
      <c r="B77" s="30" t="s">
        <v>475</v>
      </c>
      <c r="C77" s="47" t="s">
        <v>173</v>
      </c>
      <c r="D77" s="31" t="s">
        <v>179</v>
      </c>
      <c r="E77" s="32">
        <v>12.9</v>
      </c>
      <c r="F77" s="33" t="s">
        <v>173</v>
      </c>
      <c r="G77" s="47"/>
      <c r="H77" s="31" t="s">
        <v>179</v>
      </c>
      <c r="I77" s="32">
        <v>16</v>
      </c>
      <c r="J77" s="33" t="s">
        <v>173</v>
      </c>
      <c r="K77" s="47"/>
      <c r="L77" s="31" t="s">
        <v>179</v>
      </c>
      <c r="M77" s="32">
        <v>22</v>
      </c>
      <c r="N77" s="33" t="s">
        <v>173</v>
      </c>
      <c r="O77" s="47"/>
      <c r="P77" s="31" t="s">
        <v>179</v>
      </c>
      <c r="Q77" s="32">
        <v>17.5</v>
      </c>
      <c r="R77" s="33" t="s">
        <v>173</v>
      </c>
      <c r="S77" s="47"/>
      <c r="T77" s="31" t="s">
        <v>179</v>
      </c>
      <c r="U77" s="32" t="s">
        <v>498</v>
      </c>
      <c r="V77" s="33" t="s">
        <v>193</v>
      </c>
      <c r="W77" s="47"/>
      <c r="X77" s="31" t="s">
        <v>179</v>
      </c>
      <c r="Y77" s="32">
        <v>10.6</v>
      </c>
      <c r="Z77" s="33" t="s">
        <v>173</v>
      </c>
    </row>
    <row r="78" spans="1:26" ht="15.75" thickTop="1" x14ac:dyDescent="0.25">
      <c r="A78" s="17"/>
      <c r="B78" s="23"/>
      <c r="C78" s="23" t="s">
        <v>173</v>
      </c>
      <c r="D78" s="37"/>
      <c r="E78" s="37"/>
      <c r="F78" s="23"/>
      <c r="G78" s="23"/>
      <c r="H78" s="37"/>
      <c r="I78" s="37"/>
      <c r="J78" s="23"/>
      <c r="K78" s="23"/>
      <c r="L78" s="37"/>
      <c r="M78" s="37"/>
      <c r="N78" s="23"/>
      <c r="O78" s="23"/>
      <c r="P78" s="37"/>
      <c r="Q78" s="37"/>
      <c r="R78" s="23"/>
      <c r="S78" s="23"/>
      <c r="T78" s="37"/>
      <c r="U78" s="37"/>
      <c r="V78" s="23"/>
      <c r="W78" s="23"/>
      <c r="X78" s="37"/>
      <c r="Y78" s="37"/>
      <c r="Z78" s="23"/>
    </row>
    <row r="79" spans="1:26" x14ac:dyDescent="0.25">
      <c r="A79" s="17"/>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7"/>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7"/>
      <c r="B81" s="43" t="s">
        <v>444</v>
      </c>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7"/>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15.75" x14ac:dyDescent="0.25">
      <c r="A83" s="17"/>
      <c r="B83" s="45"/>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7"/>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7"/>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7"/>
      <c r="B86" s="4"/>
      <c r="C86" s="4" t="s">
        <v>173</v>
      </c>
      <c r="D86" s="38" t="s">
        <v>499</v>
      </c>
      <c r="E86" s="38"/>
      <c r="F86" s="38"/>
      <c r="G86" s="38"/>
      <c r="H86" s="38"/>
      <c r="I86" s="38"/>
      <c r="J86" s="38"/>
      <c r="K86" s="38"/>
      <c r="L86" s="38"/>
      <c r="M86" s="38"/>
      <c r="N86" s="38"/>
      <c r="O86" s="38"/>
      <c r="P86" s="38"/>
      <c r="Q86" s="38"/>
      <c r="R86" s="38"/>
      <c r="S86" s="38"/>
      <c r="T86" s="38"/>
      <c r="U86" s="38"/>
      <c r="V86" s="38"/>
      <c r="W86" s="38"/>
      <c r="X86" s="38"/>
      <c r="Y86" s="38"/>
      <c r="Z86" s="4"/>
    </row>
    <row r="87" spans="1:26" ht="15.75" thickBot="1" x14ac:dyDescent="0.3">
      <c r="A87" s="17"/>
      <c r="B87" s="42" t="s">
        <v>176</v>
      </c>
      <c r="C87" s="4" t="s">
        <v>173</v>
      </c>
      <c r="D87" s="90" t="s">
        <v>446</v>
      </c>
      <c r="E87" s="90"/>
      <c r="F87" s="4"/>
      <c r="G87" s="4"/>
      <c r="H87" s="90" t="s">
        <v>447</v>
      </c>
      <c r="I87" s="90"/>
      <c r="J87" s="4"/>
      <c r="K87" s="4"/>
      <c r="L87" s="90" t="s">
        <v>448</v>
      </c>
      <c r="M87" s="90"/>
      <c r="N87" s="4"/>
      <c r="O87" s="4"/>
      <c r="P87" s="90" t="s">
        <v>449</v>
      </c>
      <c r="Q87" s="90"/>
      <c r="R87" s="4"/>
      <c r="S87" s="4"/>
      <c r="T87" s="90" t="s">
        <v>450</v>
      </c>
      <c r="U87" s="90"/>
      <c r="V87" s="4"/>
      <c r="W87" s="4"/>
      <c r="X87" s="90" t="s">
        <v>451</v>
      </c>
      <c r="Y87" s="90"/>
      <c r="Z87" s="4"/>
    </row>
    <row r="88" spans="1:26" x14ac:dyDescent="0.25">
      <c r="A88" s="17"/>
      <c r="B88" s="30" t="s">
        <v>28</v>
      </c>
      <c r="C88" s="31" t="s">
        <v>173</v>
      </c>
      <c r="D88" s="31" t="s">
        <v>179</v>
      </c>
      <c r="E88" s="32" t="s">
        <v>210</v>
      </c>
      <c r="F88" s="33" t="s">
        <v>173</v>
      </c>
      <c r="G88" s="31"/>
      <c r="H88" s="31" t="s">
        <v>179</v>
      </c>
      <c r="I88" s="32" t="s">
        <v>210</v>
      </c>
      <c r="J88" s="33" t="s">
        <v>173</v>
      </c>
      <c r="K88" s="31"/>
      <c r="L88" s="31" t="s">
        <v>179</v>
      </c>
      <c r="M88" s="32">
        <v>76.099999999999994</v>
      </c>
      <c r="N88" s="33" t="s">
        <v>173</v>
      </c>
      <c r="O88" s="31"/>
      <c r="P88" s="31" t="s">
        <v>179</v>
      </c>
      <c r="Q88" s="32">
        <v>356.8</v>
      </c>
      <c r="R88" s="33" t="s">
        <v>173</v>
      </c>
      <c r="S88" s="31"/>
      <c r="T88" s="31" t="s">
        <v>179</v>
      </c>
      <c r="U88" s="32" t="s">
        <v>466</v>
      </c>
      <c r="V88" s="33" t="s">
        <v>193</v>
      </c>
      <c r="W88" s="31"/>
      <c r="X88" s="31" t="s">
        <v>179</v>
      </c>
      <c r="Y88" s="32">
        <v>428.8</v>
      </c>
      <c r="Z88" s="33" t="s">
        <v>173</v>
      </c>
    </row>
    <row r="89" spans="1:26" ht="15.75" thickBot="1" x14ac:dyDescent="0.3">
      <c r="A89" s="17"/>
      <c r="B89" s="2" t="s">
        <v>29</v>
      </c>
      <c r="C89" s="4" t="s">
        <v>173</v>
      </c>
      <c r="D89" s="4"/>
      <c r="E89" s="34" t="s">
        <v>210</v>
      </c>
      <c r="F89" t="s">
        <v>173</v>
      </c>
      <c r="G89" s="4"/>
      <c r="H89" s="4"/>
      <c r="I89" s="34" t="s">
        <v>210</v>
      </c>
      <c r="J89" t="s">
        <v>173</v>
      </c>
      <c r="K89" s="4"/>
      <c r="L89" s="4"/>
      <c r="M89" s="34" t="s">
        <v>500</v>
      </c>
      <c r="N89" t="s">
        <v>193</v>
      </c>
      <c r="O89" s="4"/>
      <c r="P89" s="4"/>
      <c r="Q89" s="34" t="s">
        <v>501</v>
      </c>
      <c r="R89" t="s">
        <v>193</v>
      </c>
      <c r="S89" s="4"/>
      <c r="T89" s="4"/>
      <c r="U89" s="34">
        <v>4.0999999999999996</v>
      </c>
      <c r="V89" t="s">
        <v>173</v>
      </c>
      <c r="W89" s="4"/>
      <c r="X89" s="4"/>
      <c r="Y89" s="34" t="s">
        <v>502</v>
      </c>
      <c r="Z89" t="s">
        <v>193</v>
      </c>
    </row>
    <row r="90" spans="1:26" x14ac:dyDescent="0.25">
      <c r="A90" s="17"/>
      <c r="B90" s="23"/>
      <c r="C90" s="23" t="s">
        <v>173</v>
      </c>
      <c r="D90" s="35"/>
      <c r="E90" s="35"/>
      <c r="F90" s="23"/>
      <c r="G90" s="23"/>
      <c r="H90" s="35"/>
      <c r="I90" s="35"/>
      <c r="J90" s="23"/>
      <c r="K90" s="23"/>
      <c r="L90" s="35"/>
      <c r="M90" s="35"/>
      <c r="N90" s="23"/>
      <c r="O90" s="23"/>
      <c r="P90" s="35"/>
      <c r="Q90" s="35"/>
      <c r="R90" s="23"/>
      <c r="S90" s="23"/>
      <c r="T90" s="35"/>
      <c r="U90" s="35"/>
      <c r="V90" s="23"/>
      <c r="W90" s="23"/>
      <c r="X90" s="35"/>
      <c r="Y90" s="35"/>
      <c r="Z90" s="23"/>
    </row>
    <row r="91" spans="1:26" x14ac:dyDescent="0.25">
      <c r="A91" s="17"/>
      <c r="B91" s="30" t="s">
        <v>30</v>
      </c>
      <c r="C91" s="47" t="s">
        <v>173</v>
      </c>
      <c r="D91" s="31"/>
      <c r="E91" s="32" t="s">
        <v>210</v>
      </c>
      <c r="F91" s="33" t="s">
        <v>173</v>
      </c>
      <c r="G91" s="47"/>
      <c r="H91" s="31"/>
      <c r="I91" s="32" t="s">
        <v>210</v>
      </c>
      <c r="J91" s="33" t="s">
        <v>173</v>
      </c>
      <c r="K91" s="47"/>
      <c r="L91" s="31"/>
      <c r="M91" s="32">
        <v>18.600000000000001</v>
      </c>
      <c r="N91" s="33" t="s">
        <v>173</v>
      </c>
      <c r="O91" s="47"/>
      <c r="P91" s="31"/>
      <c r="Q91" s="32">
        <v>86.1</v>
      </c>
      <c r="R91" s="33" t="s">
        <v>173</v>
      </c>
      <c r="S91" s="47"/>
      <c r="T91" s="31"/>
      <c r="U91" s="32" t="s">
        <v>210</v>
      </c>
      <c r="V91" s="33" t="s">
        <v>173</v>
      </c>
      <c r="W91" s="47"/>
      <c r="X91" s="31"/>
      <c r="Y91" s="32">
        <v>104.7</v>
      </c>
      <c r="Z91" s="33" t="s">
        <v>173</v>
      </c>
    </row>
    <row r="92" spans="1:26" x14ac:dyDescent="0.25">
      <c r="A92" s="17"/>
      <c r="B92" s="3" t="s">
        <v>31</v>
      </c>
      <c r="C92" s="36" t="s">
        <v>173</v>
      </c>
      <c r="D92" s="4"/>
      <c r="E92" s="4"/>
      <c r="F92" s="4"/>
      <c r="G92" s="36"/>
      <c r="H92" s="4"/>
      <c r="I92" s="4"/>
      <c r="J92" s="4"/>
      <c r="K92" s="36"/>
      <c r="L92" s="4"/>
      <c r="M92" s="4"/>
      <c r="N92" s="4"/>
      <c r="O92" s="36"/>
      <c r="P92" s="4"/>
      <c r="Q92" s="4"/>
      <c r="R92" s="4"/>
      <c r="S92" s="36"/>
      <c r="T92" s="4"/>
      <c r="U92" s="4"/>
      <c r="V92" s="4"/>
      <c r="W92" s="36"/>
      <c r="X92" s="4"/>
      <c r="Y92" s="4"/>
      <c r="Z92" s="4"/>
    </row>
    <row r="93" spans="1:26" ht="30.75" thickBot="1" x14ac:dyDescent="0.3">
      <c r="A93" s="17"/>
      <c r="B93" s="30" t="s">
        <v>32</v>
      </c>
      <c r="C93" s="47" t="s">
        <v>173</v>
      </c>
      <c r="D93" s="31"/>
      <c r="E93" s="32" t="s">
        <v>456</v>
      </c>
      <c r="F93" s="33" t="s">
        <v>193</v>
      </c>
      <c r="G93" s="47"/>
      <c r="H93" s="31"/>
      <c r="I93" s="32" t="s">
        <v>216</v>
      </c>
      <c r="J93" s="33" t="s">
        <v>193</v>
      </c>
      <c r="K93" s="47"/>
      <c r="L93" s="31"/>
      <c r="M93" s="32" t="s">
        <v>503</v>
      </c>
      <c r="N93" s="33" t="s">
        <v>193</v>
      </c>
      <c r="O93" s="47"/>
      <c r="P93" s="31"/>
      <c r="Q93" s="32" t="s">
        <v>504</v>
      </c>
      <c r="R93" s="33" t="s">
        <v>193</v>
      </c>
      <c r="S93" s="47"/>
      <c r="T93" s="31"/>
      <c r="U93" s="32" t="s">
        <v>210</v>
      </c>
      <c r="V93" s="33" t="s">
        <v>173</v>
      </c>
      <c r="W93" s="47"/>
      <c r="X93" s="31"/>
      <c r="Y93" s="32" t="s">
        <v>505</v>
      </c>
      <c r="Z93" s="33" t="s">
        <v>193</v>
      </c>
    </row>
    <row r="94" spans="1:26" x14ac:dyDescent="0.25">
      <c r="A94" s="17"/>
      <c r="B94" s="23"/>
      <c r="C94" s="23" t="s">
        <v>173</v>
      </c>
      <c r="D94" s="35"/>
      <c r="E94" s="35"/>
      <c r="F94" s="23"/>
      <c r="G94" s="23"/>
      <c r="H94" s="35"/>
      <c r="I94" s="35"/>
      <c r="J94" s="23"/>
      <c r="K94" s="23"/>
      <c r="L94" s="35"/>
      <c r="M94" s="35"/>
      <c r="N94" s="23"/>
      <c r="O94" s="23"/>
      <c r="P94" s="35"/>
      <c r="Q94" s="35"/>
      <c r="R94" s="23"/>
      <c r="S94" s="23"/>
      <c r="T94" s="35"/>
      <c r="U94" s="35"/>
      <c r="V94" s="23"/>
      <c r="W94" s="23"/>
      <c r="X94" s="35"/>
      <c r="Y94" s="35"/>
      <c r="Z94" s="23"/>
    </row>
    <row r="95" spans="1:26" x14ac:dyDescent="0.25">
      <c r="A95" s="17"/>
      <c r="B95" s="2" t="s">
        <v>36</v>
      </c>
      <c r="C95" s="36" t="s">
        <v>173</v>
      </c>
      <c r="D95" s="4"/>
      <c r="E95" s="34" t="s">
        <v>456</v>
      </c>
      <c r="F95" t="s">
        <v>193</v>
      </c>
      <c r="G95" s="36"/>
      <c r="H95" s="4"/>
      <c r="I95" s="34" t="s">
        <v>216</v>
      </c>
      <c r="J95" t="s">
        <v>193</v>
      </c>
      <c r="K95" s="36"/>
      <c r="L95" s="4"/>
      <c r="M95" s="34" t="s">
        <v>503</v>
      </c>
      <c r="N95" t="s">
        <v>193</v>
      </c>
      <c r="O95" s="36"/>
      <c r="P95" s="4"/>
      <c r="Q95" s="34" t="s">
        <v>504</v>
      </c>
      <c r="R95" t="s">
        <v>193</v>
      </c>
      <c r="S95" s="36"/>
      <c r="T95" s="4"/>
      <c r="U95" s="34" t="s">
        <v>210</v>
      </c>
      <c r="V95" t="s">
        <v>173</v>
      </c>
      <c r="W95" s="36"/>
      <c r="X95" s="4"/>
      <c r="Y95" s="34" t="s">
        <v>505</v>
      </c>
      <c r="Z95" t="s">
        <v>193</v>
      </c>
    </row>
    <row r="96" spans="1:26" x14ac:dyDescent="0.25">
      <c r="A96" s="17"/>
      <c r="B96" s="30" t="s">
        <v>459</v>
      </c>
      <c r="C96" s="47" t="s">
        <v>173</v>
      </c>
      <c r="D96" s="31"/>
      <c r="E96" s="32" t="s">
        <v>456</v>
      </c>
      <c r="F96" s="33" t="s">
        <v>193</v>
      </c>
      <c r="G96" s="47"/>
      <c r="H96" s="31"/>
      <c r="I96" s="32" t="s">
        <v>216</v>
      </c>
      <c r="J96" s="33" t="s">
        <v>193</v>
      </c>
      <c r="K96" s="47"/>
      <c r="L96" s="31"/>
      <c r="M96" s="32">
        <v>5.3</v>
      </c>
      <c r="N96" s="33" t="s">
        <v>173</v>
      </c>
      <c r="O96" s="47"/>
      <c r="P96" s="31"/>
      <c r="Q96" s="32">
        <v>53.7</v>
      </c>
      <c r="R96" s="33" t="s">
        <v>173</v>
      </c>
      <c r="S96" s="47"/>
      <c r="T96" s="31"/>
      <c r="U96" s="32" t="s">
        <v>210</v>
      </c>
      <c r="V96" s="33" t="s">
        <v>173</v>
      </c>
      <c r="W96" s="47"/>
      <c r="X96" s="31"/>
      <c r="Y96" s="32">
        <v>54.5</v>
      </c>
      <c r="Z96" s="33" t="s">
        <v>173</v>
      </c>
    </row>
    <row r="97" spans="1:26" x14ac:dyDescent="0.25">
      <c r="A97" s="17"/>
      <c r="B97" s="3" t="s">
        <v>38</v>
      </c>
      <c r="C97" s="36" t="s">
        <v>173</v>
      </c>
      <c r="D97" s="4"/>
      <c r="E97" s="4"/>
      <c r="F97" s="4"/>
      <c r="G97" s="36"/>
      <c r="H97" s="4"/>
      <c r="I97" s="4"/>
      <c r="J97" s="4"/>
      <c r="K97" s="36"/>
      <c r="L97" s="4"/>
      <c r="M97" s="4"/>
      <c r="N97" s="4"/>
      <c r="O97" s="36"/>
      <c r="P97" s="4"/>
      <c r="Q97" s="4"/>
      <c r="R97" s="4"/>
      <c r="S97" s="36"/>
      <c r="T97" s="4"/>
      <c r="U97" s="4"/>
      <c r="V97" s="4"/>
      <c r="W97" s="36"/>
      <c r="X97" s="4"/>
      <c r="Y97" s="4"/>
      <c r="Z97" s="4"/>
    </row>
    <row r="98" spans="1:26" ht="30.75" thickBot="1" x14ac:dyDescent="0.3">
      <c r="A98" s="17"/>
      <c r="B98" s="30" t="s">
        <v>460</v>
      </c>
      <c r="C98" s="47" t="s">
        <v>173</v>
      </c>
      <c r="D98" s="31"/>
      <c r="E98" s="32" t="s">
        <v>506</v>
      </c>
      <c r="F98" s="33" t="s">
        <v>193</v>
      </c>
      <c r="G98" s="47"/>
      <c r="H98" s="31"/>
      <c r="I98" s="32" t="s">
        <v>507</v>
      </c>
      <c r="J98" s="33" t="s">
        <v>193</v>
      </c>
      <c r="K98" s="47"/>
      <c r="L98" s="31"/>
      <c r="M98" s="32">
        <v>24.8</v>
      </c>
      <c r="N98" s="33" t="s">
        <v>173</v>
      </c>
      <c r="O98" s="47"/>
      <c r="P98" s="31"/>
      <c r="Q98" s="32" t="s">
        <v>508</v>
      </c>
      <c r="R98" s="33" t="s">
        <v>193</v>
      </c>
      <c r="S98" s="47"/>
      <c r="T98" s="31"/>
      <c r="U98" s="32" t="s">
        <v>210</v>
      </c>
      <c r="V98" s="33" t="s">
        <v>173</v>
      </c>
      <c r="W98" s="47"/>
      <c r="X98" s="31"/>
      <c r="Y98" s="32" t="s">
        <v>509</v>
      </c>
      <c r="Z98" s="33" t="s">
        <v>193</v>
      </c>
    </row>
    <row r="99" spans="1:26" x14ac:dyDescent="0.25">
      <c r="A99" s="17"/>
      <c r="B99" s="23"/>
      <c r="C99" s="23" t="s">
        <v>173</v>
      </c>
      <c r="D99" s="35"/>
      <c r="E99" s="35"/>
      <c r="F99" s="23"/>
      <c r="G99" s="23"/>
      <c r="H99" s="35"/>
      <c r="I99" s="35"/>
      <c r="J99" s="23"/>
      <c r="K99" s="23"/>
      <c r="L99" s="35"/>
      <c r="M99" s="35"/>
      <c r="N99" s="23"/>
      <c r="O99" s="23"/>
      <c r="P99" s="35"/>
      <c r="Q99" s="35"/>
      <c r="R99" s="23"/>
      <c r="S99" s="23"/>
      <c r="T99" s="35"/>
      <c r="U99" s="35"/>
      <c r="V99" s="23"/>
      <c r="W99" s="23"/>
      <c r="X99" s="35"/>
      <c r="Y99" s="35"/>
      <c r="Z99" s="23"/>
    </row>
    <row r="100" spans="1:26" ht="45" x14ac:dyDescent="0.25">
      <c r="A100" s="17"/>
      <c r="B100" s="2" t="s">
        <v>465</v>
      </c>
      <c r="C100" s="36" t="s">
        <v>173</v>
      </c>
      <c r="D100" s="4"/>
      <c r="E100" s="34" t="s">
        <v>510</v>
      </c>
      <c r="F100" t="s">
        <v>193</v>
      </c>
      <c r="G100" s="36"/>
      <c r="H100" s="4"/>
      <c r="I100" s="34" t="s">
        <v>511</v>
      </c>
      <c r="J100" t="s">
        <v>193</v>
      </c>
      <c r="K100" s="36"/>
      <c r="L100" s="4"/>
      <c r="M100" s="34">
        <v>30.1</v>
      </c>
      <c r="N100" t="s">
        <v>173</v>
      </c>
      <c r="O100" s="36"/>
      <c r="P100" s="4"/>
      <c r="Q100" s="34">
        <v>31.6</v>
      </c>
      <c r="R100" t="s">
        <v>173</v>
      </c>
      <c r="S100" s="36"/>
      <c r="T100" s="4"/>
      <c r="U100" s="34" t="s">
        <v>210</v>
      </c>
      <c r="V100" t="s">
        <v>173</v>
      </c>
      <c r="W100" s="36"/>
      <c r="X100" s="4"/>
      <c r="Y100" s="34">
        <v>13.6</v>
      </c>
      <c r="Z100" t="s">
        <v>173</v>
      </c>
    </row>
    <row r="101" spans="1:26" ht="15.75" thickBot="1" x14ac:dyDescent="0.3">
      <c r="A101" s="17"/>
      <c r="B101" s="30" t="s">
        <v>467</v>
      </c>
      <c r="C101" s="47" t="s">
        <v>173</v>
      </c>
      <c r="D101" s="31"/>
      <c r="E101" s="32">
        <v>1.7</v>
      </c>
      <c r="F101" s="33" t="s">
        <v>173</v>
      </c>
      <c r="G101" s="47"/>
      <c r="H101" s="31"/>
      <c r="I101" s="32">
        <v>11.2</v>
      </c>
      <c r="J101" s="33" t="s">
        <v>173</v>
      </c>
      <c r="K101" s="47"/>
      <c r="L101" s="31"/>
      <c r="M101" s="32" t="s">
        <v>512</v>
      </c>
      <c r="N101" s="33" t="s">
        <v>193</v>
      </c>
      <c r="O101" s="47"/>
      <c r="P101" s="31"/>
      <c r="Q101" s="32" t="s">
        <v>513</v>
      </c>
      <c r="R101" s="33" t="s">
        <v>193</v>
      </c>
      <c r="S101" s="47"/>
      <c r="T101" s="31"/>
      <c r="U101" s="32" t="s">
        <v>210</v>
      </c>
      <c r="V101" s="33" t="s">
        <v>173</v>
      </c>
      <c r="W101" s="47"/>
      <c r="X101" s="31"/>
      <c r="Y101" s="32" t="s">
        <v>457</v>
      </c>
      <c r="Z101" s="33" t="s">
        <v>193</v>
      </c>
    </row>
    <row r="102" spans="1:26" x14ac:dyDescent="0.25">
      <c r="A102" s="17"/>
      <c r="B102" s="23"/>
      <c r="C102" s="23" t="s">
        <v>173</v>
      </c>
      <c r="D102" s="35"/>
      <c r="E102" s="35"/>
      <c r="F102" s="23"/>
      <c r="G102" s="23"/>
      <c r="H102" s="35"/>
      <c r="I102" s="35"/>
      <c r="J102" s="23"/>
      <c r="K102" s="23"/>
      <c r="L102" s="35"/>
      <c r="M102" s="35"/>
      <c r="N102" s="23"/>
      <c r="O102" s="23"/>
      <c r="P102" s="35"/>
      <c r="Q102" s="35"/>
      <c r="R102" s="23"/>
      <c r="S102" s="23"/>
      <c r="T102" s="35"/>
      <c r="U102" s="35"/>
      <c r="V102" s="23"/>
      <c r="W102" s="23"/>
      <c r="X102" s="35"/>
      <c r="Y102" s="35"/>
      <c r="Z102" s="23"/>
    </row>
    <row r="103" spans="1:26" ht="45" x14ac:dyDescent="0.25">
      <c r="A103" s="17"/>
      <c r="B103" s="2" t="s">
        <v>470</v>
      </c>
      <c r="C103" s="36" t="s">
        <v>173</v>
      </c>
      <c r="D103" s="4"/>
      <c r="E103" s="34" t="s">
        <v>514</v>
      </c>
      <c r="F103" t="s">
        <v>193</v>
      </c>
      <c r="G103" s="36"/>
      <c r="H103" s="4"/>
      <c r="I103" s="34" t="s">
        <v>515</v>
      </c>
      <c r="J103" t="s">
        <v>193</v>
      </c>
      <c r="K103" s="36"/>
      <c r="L103" s="4"/>
      <c r="M103" s="34">
        <v>16.2</v>
      </c>
      <c r="N103" t="s">
        <v>173</v>
      </c>
      <c r="O103" s="36"/>
      <c r="P103" s="4"/>
      <c r="Q103" s="34">
        <v>22</v>
      </c>
      <c r="R103" t="s">
        <v>173</v>
      </c>
      <c r="S103" s="36"/>
      <c r="T103" s="4"/>
      <c r="U103" s="34" t="s">
        <v>210</v>
      </c>
      <c r="V103" t="s">
        <v>173</v>
      </c>
      <c r="W103" s="36"/>
      <c r="X103" s="4"/>
      <c r="Y103" s="34">
        <v>3</v>
      </c>
      <c r="Z103" t="s">
        <v>173</v>
      </c>
    </row>
    <row r="104" spans="1:26" ht="30.75" thickBot="1" x14ac:dyDescent="0.3">
      <c r="A104" s="17"/>
      <c r="B104" s="30" t="s">
        <v>472</v>
      </c>
      <c r="C104" s="47" t="s">
        <v>173</v>
      </c>
      <c r="D104" s="31"/>
      <c r="E104" s="32">
        <v>16.3</v>
      </c>
      <c r="F104" s="33" t="s">
        <v>173</v>
      </c>
      <c r="G104" s="47"/>
      <c r="H104" s="31"/>
      <c r="I104" s="32">
        <v>38</v>
      </c>
      <c r="J104" s="33" t="s">
        <v>173</v>
      </c>
      <c r="K104" s="47"/>
      <c r="L104" s="31"/>
      <c r="M104" s="32">
        <v>21.8</v>
      </c>
      <c r="N104" s="33" t="s">
        <v>173</v>
      </c>
      <c r="O104" s="47"/>
      <c r="P104" s="31"/>
      <c r="Q104" s="32" t="s">
        <v>210</v>
      </c>
      <c r="R104" s="33" t="s">
        <v>173</v>
      </c>
      <c r="S104" s="47"/>
      <c r="T104" s="31"/>
      <c r="U104" s="32" t="s">
        <v>516</v>
      </c>
      <c r="V104" s="33" t="s">
        <v>193</v>
      </c>
      <c r="W104" s="47"/>
      <c r="X104" s="31"/>
      <c r="Y104" s="32" t="s">
        <v>210</v>
      </c>
      <c r="Z104" s="33" t="s">
        <v>173</v>
      </c>
    </row>
    <row r="105" spans="1:26" x14ac:dyDescent="0.25">
      <c r="A105" s="17"/>
      <c r="B105" s="23"/>
      <c r="C105" s="23" t="s">
        <v>173</v>
      </c>
      <c r="D105" s="35"/>
      <c r="E105" s="35"/>
      <c r="F105" s="23"/>
      <c r="G105" s="23"/>
      <c r="H105" s="35"/>
      <c r="I105" s="35"/>
      <c r="J105" s="23"/>
      <c r="K105" s="23"/>
      <c r="L105" s="35"/>
      <c r="M105" s="35"/>
      <c r="N105" s="23"/>
      <c r="O105" s="23"/>
      <c r="P105" s="35"/>
      <c r="Q105" s="35"/>
      <c r="R105" s="23"/>
      <c r="S105" s="23"/>
      <c r="T105" s="35"/>
      <c r="U105" s="35"/>
      <c r="V105" s="23"/>
      <c r="W105" s="23"/>
      <c r="X105" s="35"/>
      <c r="Y105" s="35"/>
      <c r="Z105" s="23"/>
    </row>
    <row r="106" spans="1:26" x14ac:dyDescent="0.25">
      <c r="A106" s="17"/>
      <c r="B106" s="2" t="s">
        <v>145</v>
      </c>
      <c r="C106" s="36" t="s">
        <v>173</v>
      </c>
      <c r="D106" s="4"/>
      <c r="E106" s="34">
        <v>2.8</v>
      </c>
      <c r="F106" t="s">
        <v>173</v>
      </c>
      <c r="G106" s="36"/>
      <c r="H106" s="4"/>
      <c r="I106" s="34">
        <v>16.3</v>
      </c>
      <c r="J106" t="s">
        <v>173</v>
      </c>
      <c r="K106" s="36"/>
      <c r="L106" s="4"/>
      <c r="M106" s="34">
        <v>38</v>
      </c>
      <c r="N106" t="s">
        <v>173</v>
      </c>
      <c r="O106" s="36"/>
      <c r="P106" s="4"/>
      <c r="Q106" s="34">
        <v>22</v>
      </c>
      <c r="R106" t="s">
        <v>173</v>
      </c>
      <c r="S106" s="36"/>
      <c r="T106" s="4"/>
      <c r="U106" s="34" t="s">
        <v>516</v>
      </c>
      <c r="V106" t="s">
        <v>193</v>
      </c>
      <c r="W106" s="36"/>
      <c r="X106" s="4"/>
      <c r="Y106" s="34">
        <v>3</v>
      </c>
      <c r="Z106" t="s">
        <v>173</v>
      </c>
    </row>
    <row r="107" spans="1:26" ht="30.75" thickBot="1" x14ac:dyDescent="0.3">
      <c r="A107" s="17"/>
      <c r="B107" s="30" t="s">
        <v>44</v>
      </c>
      <c r="C107" s="47" t="s">
        <v>173</v>
      </c>
      <c r="D107" s="31"/>
      <c r="E107" s="32" t="s">
        <v>210</v>
      </c>
      <c r="F107" s="33" t="s">
        <v>173</v>
      </c>
      <c r="G107" s="47"/>
      <c r="H107" s="31"/>
      <c r="I107" s="32" t="s">
        <v>210</v>
      </c>
      <c r="J107" s="33" t="s">
        <v>173</v>
      </c>
      <c r="K107" s="47"/>
      <c r="L107" s="31"/>
      <c r="M107" s="32" t="s">
        <v>210</v>
      </c>
      <c r="N107" s="33" t="s">
        <v>173</v>
      </c>
      <c r="O107" s="47"/>
      <c r="P107" s="31"/>
      <c r="Q107" s="32" t="s">
        <v>223</v>
      </c>
      <c r="R107" s="33" t="s">
        <v>193</v>
      </c>
      <c r="S107" s="47"/>
      <c r="T107" s="31"/>
      <c r="U107" s="32" t="s">
        <v>210</v>
      </c>
      <c r="V107" s="33" t="s">
        <v>173</v>
      </c>
      <c r="W107" s="47"/>
      <c r="X107" s="31"/>
      <c r="Y107" s="32" t="s">
        <v>223</v>
      </c>
      <c r="Z107" s="33" t="s">
        <v>193</v>
      </c>
    </row>
    <row r="108" spans="1:26" x14ac:dyDescent="0.25">
      <c r="A108" s="17"/>
      <c r="B108" s="23"/>
      <c r="C108" s="23" t="s">
        <v>173</v>
      </c>
      <c r="D108" s="35"/>
      <c r="E108" s="35"/>
      <c r="F108" s="23"/>
      <c r="G108" s="23"/>
      <c r="H108" s="35"/>
      <c r="I108" s="35"/>
      <c r="J108" s="23"/>
      <c r="K108" s="23"/>
      <c r="L108" s="35"/>
      <c r="M108" s="35"/>
      <c r="N108" s="23"/>
      <c r="O108" s="23"/>
      <c r="P108" s="35"/>
      <c r="Q108" s="35"/>
      <c r="R108" s="23"/>
      <c r="S108" s="23"/>
      <c r="T108" s="35"/>
      <c r="U108" s="35"/>
      <c r="V108" s="23"/>
      <c r="W108" s="23"/>
      <c r="X108" s="35"/>
      <c r="Y108" s="35"/>
      <c r="Z108" s="23"/>
    </row>
    <row r="109" spans="1:26" ht="30.75" thickBot="1" x14ac:dyDescent="0.3">
      <c r="A109" s="17"/>
      <c r="B109" s="2" t="s">
        <v>474</v>
      </c>
      <c r="C109" s="36" t="s">
        <v>173</v>
      </c>
      <c r="D109" s="4" t="s">
        <v>179</v>
      </c>
      <c r="E109" s="34">
        <v>2.8</v>
      </c>
      <c r="F109" t="s">
        <v>173</v>
      </c>
      <c r="G109" s="36"/>
      <c r="H109" s="4" t="s">
        <v>179</v>
      </c>
      <c r="I109" s="34">
        <v>16.3</v>
      </c>
      <c r="J109" t="s">
        <v>173</v>
      </c>
      <c r="K109" s="36"/>
      <c r="L109" s="4" t="s">
        <v>179</v>
      </c>
      <c r="M109" s="34">
        <v>38</v>
      </c>
      <c r="N109" t="s">
        <v>173</v>
      </c>
      <c r="O109" s="36"/>
      <c r="P109" s="4" t="s">
        <v>179</v>
      </c>
      <c r="Q109" s="34">
        <v>21.8</v>
      </c>
      <c r="R109" t="s">
        <v>173</v>
      </c>
      <c r="S109" s="36"/>
      <c r="T109" s="4" t="s">
        <v>179</v>
      </c>
      <c r="U109" s="34" t="s">
        <v>516</v>
      </c>
      <c r="V109" t="s">
        <v>193</v>
      </c>
      <c r="W109" s="36"/>
      <c r="X109" s="4" t="s">
        <v>179</v>
      </c>
      <c r="Y109" s="34">
        <v>2.8</v>
      </c>
      <c r="Z109" t="s">
        <v>173</v>
      </c>
    </row>
    <row r="110" spans="1:26" ht="15.75" thickTop="1" x14ac:dyDescent="0.25">
      <c r="A110" s="17"/>
      <c r="B110" s="23"/>
      <c r="C110" s="23" t="s">
        <v>173</v>
      </c>
      <c r="D110" s="37"/>
      <c r="E110" s="37"/>
      <c r="F110" s="23"/>
      <c r="G110" s="23"/>
      <c r="H110" s="37"/>
      <c r="I110" s="37"/>
      <c r="J110" s="23"/>
      <c r="K110" s="23"/>
      <c r="L110" s="37"/>
      <c r="M110" s="37"/>
      <c r="N110" s="23"/>
      <c r="O110" s="23"/>
      <c r="P110" s="37"/>
      <c r="Q110" s="37"/>
      <c r="R110" s="23"/>
      <c r="S110" s="23"/>
      <c r="T110" s="37"/>
      <c r="U110" s="37"/>
      <c r="V110" s="23"/>
      <c r="W110" s="23"/>
      <c r="X110" s="37"/>
      <c r="Y110" s="37"/>
      <c r="Z110" s="23"/>
    </row>
    <row r="111" spans="1:26" ht="15.75" thickBot="1" x14ac:dyDescent="0.3">
      <c r="A111" s="17"/>
      <c r="B111" s="30" t="s">
        <v>475</v>
      </c>
      <c r="C111" s="47" t="s">
        <v>173</v>
      </c>
      <c r="D111" s="31" t="s">
        <v>179</v>
      </c>
      <c r="E111" s="32">
        <v>3.9</v>
      </c>
      <c r="F111" s="33" t="s">
        <v>173</v>
      </c>
      <c r="G111" s="47"/>
      <c r="H111" s="31" t="s">
        <v>179</v>
      </c>
      <c r="I111" s="32">
        <v>17.5</v>
      </c>
      <c r="J111" s="33" t="s">
        <v>173</v>
      </c>
      <c r="K111" s="47"/>
      <c r="L111" s="31" t="s">
        <v>179</v>
      </c>
      <c r="M111" s="32">
        <v>39.700000000000003</v>
      </c>
      <c r="N111" s="33" t="s">
        <v>173</v>
      </c>
      <c r="O111" s="47"/>
      <c r="P111" s="31" t="s">
        <v>179</v>
      </c>
      <c r="Q111" s="32">
        <v>24.4</v>
      </c>
      <c r="R111" s="33" t="s">
        <v>173</v>
      </c>
      <c r="S111" s="47"/>
      <c r="T111" s="31" t="s">
        <v>179</v>
      </c>
      <c r="U111" s="32" t="s">
        <v>517</v>
      </c>
      <c r="V111" s="33" t="s">
        <v>193</v>
      </c>
      <c r="W111" s="47"/>
      <c r="X111" s="31" t="s">
        <v>179</v>
      </c>
      <c r="Y111" s="32">
        <v>4.0999999999999996</v>
      </c>
      <c r="Z111" s="33" t="s">
        <v>173</v>
      </c>
    </row>
    <row r="112" spans="1:26" ht="15.75" thickTop="1" x14ac:dyDescent="0.25">
      <c r="A112" s="17"/>
      <c r="B112" s="23"/>
      <c r="C112" s="23" t="s">
        <v>173</v>
      </c>
      <c r="D112" s="37"/>
      <c r="E112" s="37"/>
      <c r="F112" s="23"/>
      <c r="G112" s="23"/>
      <c r="H112" s="37"/>
      <c r="I112" s="37"/>
      <c r="J112" s="23"/>
      <c r="K112" s="23"/>
      <c r="L112" s="37"/>
      <c r="M112" s="37"/>
      <c r="N112" s="23"/>
      <c r="O112" s="23"/>
      <c r="P112" s="37"/>
      <c r="Q112" s="37"/>
      <c r="R112" s="23"/>
      <c r="S112" s="23"/>
      <c r="T112" s="37"/>
      <c r="U112" s="37"/>
      <c r="V112" s="23"/>
      <c r="W112" s="23"/>
      <c r="X112" s="37"/>
      <c r="Y112" s="37"/>
      <c r="Z112" s="23"/>
    </row>
    <row r="113" spans="1:26" x14ac:dyDescent="0.25">
      <c r="A113" s="1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7"/>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7"/>
      <c r="B115" s="43" t="s">
        <v>444</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7"/>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ht="15.75" x14ac:dyDescent="0.25">
      <c r="A117" s="17"/>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7"/>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x14ac:dyDescent="0.25">
      <c r="A119" s="17"/>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ht="15.75" thickBot="1" x14ac:dyDescent="0.3">
      <c r="A120" s="17"/>
      <c r="B120" s="4"/>
      <c r="C120" s="4" t="s">
        <v>173</v>
      </c>
      <c r="D120" s="38" t="s">
        <v>518</v>
      </c>
      <c r="E120" s="38"/>
      <c r="F120" s="38"/>
      <c r="G120" s="38"/>
      <c r="H120" s="38"/>
      <c r="I120" s="38"/>
      <c r="J120" s="38"/>
      <c r="K120" s="38"/>
      <c r="L120" s="38"/>
      <c r="M120" s="38"/>
      <c r="N120" s="38"/>
      <c r="O120" s="38"/>
      <c r="P120" s="38"/>
      <c r="Q120" s="38"/>
      <c r="R120" s="38"/>
      <c r="S120" s="38"/>
      <c r="T120" s="38"/>
      <c r="U120" s="38"/>
      <c r="V120" s="38"/>
      <c r="W120" s="38"/>
      <c r="X120" s="38"/>
      <c r="Y120" s="38"/>
      <c r="Z120" s="4"/>
    </row>
    <row r="121" spans="1:26" ht="15" customHeight="1" x14ac:dyDescent="0.25">
      <c r="A121" s="17"/>
      <c r="B121" s="4"/>
      <c r="C121" s="4" t="s">
        <v>173</v>
      </c>
      <c r="D121" s="41" t="s">
        <v>177</v>
      </c>
      <c r="E121" s="41"/>
      <c r="F121" s="41"/>
      <c r="G121" s="41"/>
      <c r="H121" s="41"/>
      <c r="I121" s="41"/>
      <c r="J121" s="41"/>
      <c r="K121" s="41"/>
      <c r="L121" s="41"/>
      <c r="M121" s="41"/>
      <c r="N121" s="41"/>
      <c r="O121" s="41"/>
      <c r="P121" s="41"/>
      <c r="Q121" s="41"/>
      <c r="R121" s="41"/>
      <c r="S121" s="41"/>
      <c r="T121" s="41"/>
      <c r="U121" s="41"/>
      <c r="V121" s="41"/>
      <c r="W121" s="41"/>
      <c r="X121" s="41"/>
      <c r="Y121" s="41"/>
      <c r="Z121" s="4"/>
    </row>
    <row r="122" spans="1:26" ht="15.75" thickBot="1" x14ac:dyDescent="0.3">
      <c r="A122" s="17"/>
      <c r="B122" s="42" t="s">
        <v>176</v>
      </c>
      <c r="C122" s="4" t="s">
        <v>173</v>
      </c>
      <c r="D122" s="38" t="s">
        <v>446</v>
      </c>
      <c r="E122" s="38"/>
      <c r="F122" s="4"/>
      <c r="G122" s="4"/>
      <c r="H122" s="38" t="s">
        <v>447</v>
      </c>
      <c r="I122" s="38"/>
      <c r="J122" s="4"/>
      <c r="K122" s="4"/>
      <c r="L122" s="38" t="s">
        <v>448</v>
      </c>
      <c r="M122" s="38"/>
      <c r="N122" s="4"/>
      <c r="O122" s="4"/>
      <c r="P122" s="89" t="s">
        <v>449</v>
      </c>
      <c r="Q122" s="89"/>
      <c r="R122" s="4"/>
      <c r="S122" s="4"/>
      <c r="T122" s="38" t="s">
        <v>450</v>
      </c>
      <c r="U122" s="38"/>
      <c r="V122" s="4"/>
      <c r="W122" s="4"/>
      <c r="X122" s="38" t="s">
        <v>451</v>
      </c>
      <c r="Y122" s="38"/>
      <c r="Z122" s="4"/>
    </row>
    <row r="123" spans="1:26" x14ac:dyDescent="0.25">
      <c r="A123" s="17"/>
      <c r="B123" s="30" t="s">
        <v>28</v>
      </c>
      <c r="C123" s="31" t="s">
        <v>173</v>
      </c>
      <c r="D123" s="31" t="s">
        <v>179</v>
      </c>
      <c r="E123" s="32" t="s">
        <v>210</v>
      </c>
      <c r="F123" s="33" t="s">
        <v>173</v>
      </c>
      <c r="G123" s="31"/>
      <c r="H123" s="31" t="s">
        <v>179</v>
      </c>
      <c r="I123" s="32" t="s">
        <v>210</v>
      </c>
      <c r="J123" s="33" t="s">
        <v>173</v>
      </c>
      <c r="K123" s="31"/>
      <c r="L123" s="31" t="s">
        <v>179</v>
      </c>
      <c r="M123" s="32">
        <v>67.900000000000006</v>
      </c>
      <c r="N123" s="33" t="s">
        <v>173</v>
      </c>
      <c r="O123" s="31"/>
      <c r="P123" s="31" t="s">
        <v>179</v>
      </c>
      <c r="Q123" s="32">
        <v>314</v>
      </c>
      <c r="R123" s="33" t="s">
        <v>173</v>
      </c>
      <c r="S123" s="31"/>
      <c r="T123" s="31" t="s">
        <v>179</v>
      </c>
      <c r="U123" s="32" t="s">
        <v>519</v>
      </c>
      <c r="V123" s="33" t="s">
        <v>193</v>
      </c>
      <c r="W123" s="31"/>
      <c r="X123" s="31" t="s">
        <v>179</v>
      </c>
      <c r="Y123" s="32">
        <v>377.5</v>
      </c>
      <c r="Z123" s="33" t="s">
        <v>173</v>
      </c>
    </row>
    <row r="124" spans="1:26" ht="15.75" thickBot="1" x14ac:dyDescent="0.3">
      <c r="A124" s="17"/>
      <c r="B124" s="2" t="s">
        <v>29</v>
      </c>
      <c r="C124" s="4" t="s">
        <v>173</v>
      </c>
      <c r="D124" s="4"/>
      <c r="E124" s="34" t="s">
        <v>210</v>
      </c>
      <c r="F124" t="s">
        <v>173</v>
      </c>
      <c r="G124" s="4"/>
      <c r="H124" s="4"/>
      <c r="I124" s="34" t="s">
        <v>210</v>
      </c>
      <c r="J124" t="s">
        <v>173</v>
      </c>
      <c r="K124" s="4"/>
      <c r="L124" s="4"/>
      <c r="M124" s="34" t="s">
        <v>520</v>
      </c>
      <c r="N124" t="s">
        <v>193</v>
      </c>
      <c r="O124" s="4"/>
      <c r="P124" s="4"/>
      <c r="Q124" s="34" t="s">
        <v>521</v>
      </c>
      <c r="R124" t="s">
        <v>193</v>
      </c>
      <c r="S124" s="4"/>
      <c r="T124" s="4"/>
      <c r="U124" s="34">
        <v>4.4000000000000004</v>
      </c>
      <c r="V124" t="s">
        <v>173</v>
      </c>
      <c r="W124" s="4"/>
      <c r="X124" s="4"/>
      <c r="Y124" s="34" t="s">
        <v>522</v>
      </c>
      <c r="Z124" t="s">
        <v>193</v>
      </c>
    </row>
    <row r="125" spans="1:26" x14ac:dyDescent="0.25">
      <c r="A125" s="17"/>
      <c r="B125" s="23"/>
      <c r="C125" s="23" t="s">
        <v>173</v>
      </c>
      <c r="D125" s="35"/>
      <c r="E125" s="35"/>
      <c r="F125" s="23"/>
      <c r="G125" s="23"/>
      <c r="H125" s="35"/>
      <c r="I125" s="35"/>
      <c r="J125" s="23"/>
      <c r="K125" s="23"/>
      <c r="L125" s="35"/>
      <c r="M125" s="35"/>
      <c r="N125" s="23"/>
      <c r="O125" s="23"/>
      <c r="P125" s="35"/>
      <c r="Q125" s="35"/>
      <c r="R125" s="23"/>
      <c r="S125" s="23"/>
      <c r="T125" s="35"/>
      <c r="U125" s="35"/>
      <c r="V125" s="23"/>
      <c r="W125" s="23"/>
      <c r="X125" s="35"/>
      <c r="Y125" s="35"/>
      <c r="Z125" s="23"/>
    </row>
    <row r="126" spans="1:26" x14ac:dyDescent="0.25">
      <c r="A126" s="17"/>
      <c r="B126" s="30" t="s">
        <v>30</v>
      </c>
      <c r="C126" s="47" t="s">
        <v>173</v>
      </c>
      <c r="D126" s="31"/>
      <c r="E126" s="32" t="s">
        <v>210</v>
      </c>
      <c r="F126" s="33" t="s">
        <v>173</v>
      </c>
      <c r="G126" s="47"/>
      <c r="H126" s="31"/>
      <c r="I126" s="32" t="s">
        <v>210</v>
      </c>
      <c r="J126" s="33" t="s">
        <v>173</v>
      </c>
      <c r="K126" s="47"/>
      <c r="L126" s="31"/>
      <c r="M126" s="32">
        <v>16.2</v>
      </c>
      <c r="N126" s="33" t="s">
        <v>173</v>
      </c>
      <c r="O126" s="47"/>
      <c r="P126" s="31"/>
      <c r="Q126" s="32">
        <v>70.7</v>
      </c>
      <c r="R126" s="33" t="s">
        <v>173</v>
      </c>
      <c r="S126" s="47"/>
      <c r="T126" s="31"/>
      <c r="U126" s="32" t="s">
        <v>210</v>
      </c>
      <c r="V126" s="33" t="s">
        <v>173</v>
      </c>
      <c r="W126" s="47"/>
      <c r="X126" s="31"/>
      <c r="Y126" s="32">
        <v>86.9</v>
      </c>
      <c r="Z126" s="33" t="s">
        <v>173</v>
      </c>
    </row>
    <row r="127" spans="1:26" x14ac:dyDescent="0.25">
      <c r="A127" s="17"/>
      <c r="B127" s="3" t="s">
        <v>31</v>
      </c>
      <c r="C127" s="36" t="s">
        <v>173</v>
      </c>
      <c r="D127" s="4"/>
      <c r="E127" s="4"/>
      <c r="F127" s="4"/>
      <c r="G127" s="36"/>
      <c r="H127" s="4"/>
      <c r="I127" s="4"/>
      <c r="J127" s="4"/>
      <c r="K127" s="36"/>
      <c r="L127" s="4"/>
      <c r="M127" s="4"/>
      <c r="N127" s="4"/>
      <c r="O127" s="36"/>
      <c r="P127" s="4"/>
      <c r="Q127" s="4"/>
      <c r="R127" s="4"/>
      <c r="S127" s="36"/>
      <c r="T127" s="4"/>
      <c r="U127" s="4"/>
      <c r="V127" s="4"/>
      <c r="W127" s="36"/>
      <c r="X127" s="4"/>
      <c r="Y127" s="4"/>
      <c r="Z127" s="4"/>
    </row>
    <row r="128" spans="1:26" ht="30" x14ac:dyDescent="0.25">
      <c r="A128" s="17"/>
      <c r="B128" s="30" t="s">
        <v>32</v>
      </c>
      <c r="C128" s="47" t="s">
        <v>173</v>
      </c>
      <c r="D128" s="31"/>
      <c r="E128" s="32" t="s">
        <v>468</v>
      </c>
      <c r="F128" s="33" t="s">
        <v>193</v>
      </c>
      <c r="G128" s="47"/>
      <c r="H128" s="31"/>
      <c r="I128" s="32" t="s">
        <v>221</v>
      </c>
      <c r="J128" s="33" t="s">
        <v>193</v>
      </c>
      <c r="K128" s="47"/>
      <c r="L128" s="31"/>
      <c r="M128" s="32" t="s">
        <v>523</v>
      </c>
      <c r="N128" s="33" t="s">
        <v>193</v>
      </c>
      <c r="O128" s="47"/>
      <c r="P128" s="31"/>
      <c r="Q128" s="32" t="s">
        <v>524</v>
      </c>
      <c r="R128" s="33" t="s">
        <v>193</v>
      </c>
      <c r="S128" s="47"/>
      <c r="T128" s="31"/>
      <c r="U128" s="32" t="s">
        <v>210</v>
      </c>
      <c r="V128" s="33" t="s">
        <v>173</v>
      </c>
      <c r="W128" s="47"/>
      <c r="X128" s="31"/>
      <c r="Y128" s="32" t="s">
        <v>525</v>
      </c>
      <c r="Z128" s="33" t="s">
        <v>193</v>
      </c>
    </row>
    <row r="129" spans="1:26" x14ac:dyDescent="0.25">
      <c r="A129" s="17"/>
      <c r="B129" s="2" t="s">
        <v>33</v>
      </c>
      <c r="C129" s="36" t="s">
        <v>173</v>
      </c>
      <c r="D129" s="4"/>
      <c r="E129" s="34" t="s">
        <v>216</v>
      </c>
      <c r="F129" t="s">
        <v>193</v>
      </c>
      <c r="G129" s="36"/>
      <c r="H129" s="4"/>
      <c r="I129" s="34" t="s">
        <v>210</v>
      </c>
      <c r="J129" t="s">
        <v>173</v>
      </c>
      <c r="K129" s="36"/>
      <c r="L129" s="4"/>
      <c r="M129" s="34" t="s">
        <v>210</v>
      </c>
      <c r="N129" t="s">
        <v>173</v>
      </c>
      <c r="O129" s="36"/>
      <c r="P129" s="4"/>
      <c r="Q129" s="34" t="s">
        <v>223</v>
      </c>
      <c r="R129" t="s">
        <v>193</v>
      </c>
      <c r="S129" s="36"/>
      <c r="T129" s="4"/>
      <c r="U129" s="34" t="s">
        <v>210</v>
      </c>
      <c r="V129" t="s">
        <v>173</v>
      </c>
      <c r="W129" s="36"/>
      <c r="X129" s="4"/>
      <c r="Y129" s="34" t="s">
        <v>331</v>
      </c>
      <c r="Z129" t="s">
        <v>193</v>
      </c>
    </row>
    <row r="130" spans="1:26" ht="15.75" thickBot="1" x14ac:dyDescent="0.3">
      <c r="A130" s="17"/>
      <c r="B130" s="30" t="s">
        <v>35</v>
      </c>
      <c r="C130" s="47" t="s">
        <v>173</v>
      </c>
      <c r="D130" s="31"/>
      <c r="E130" s="32" t="s">
        <v>210</v>
      </c>
      <c r="F130" s="33" t="s">
        <v>173</v>
      </c>
      <c r="G130" s="47"/>
      <c r="H130" s="31"/>
      <c r="I130" s="32" t="s">
        <v>210</v>
      </c>
      <c r="J130" s="33" t="s">
        <v>173</v>
      </c>
      <c r="K130" s="47"/>
      <c r="L130" s="31"/>
      <c r="M130" s="32" t="s">
        <v>210</v>
      </c>
      <c r="N130" s="33" t="s">
        <v>173</v>
      </c>
      <c r="O130" s="47"/>
      <c r="P130" s="31"/>
      <c r="Q130" s="32" t="s">
        <v>331</v>
      </c>
      <c r="R130" s="33" t="s">
        <v>193</v>
      </c>
      <c r="S130" s="47"/>
      <c r="T130" s="31"/>
      <c r="U130" s="32" t="s">
        <v>210</v>
      </c>
      <c r="V130" s="33" t="s">
        <v>173</v>
      </c>
      <c r="W130" s="47"/>
      <c r="X130" s="31"/>
      <c r="Y130" s="32" t="s">
        <v>331</v>
      </c>
      <c r="Z130" s="33" t="s">
        <v>193</v>
      </c>
    </row>
    <row r="131" spans="1:26" x14ac:dyDescent="0.25">
      <c r="A131" s="17"/>
      <c r="B131" s="23"/>
      <c r="C131" s="23" t="s">
        <v>173</v>
      </c>
      <c r="D131" s="35"/>
      <c r="E131" s="35"/>
      <c r="F131" s="23"/>
      <c r="G131" s="23"/>
      <c r="H131" s="35"/>
      <c r="I131" s="35"/>
      <c r="J131" s="23"/>
      <c r="K131" s="23"/>
      <c r="L131" s="35"/>
      <c r="M131" s="35"/>
      <c r="N131" s="23"/>
      <c r="O131" s="23"/>
      <c r="P131" s="35"/>
      <c r="Q131" s="35"/>
      <c r="R131" s="23"/>
      <c r="S131" s="23"/>
      <c r="T131" s="35"/>
      <c r="U131" s="35"/>
      <c r="V131" s="23"/>
      <c r="W131" s="23"/>
      <c r="X131" s="35"/>
      <c r="Y131" s="35"/>
      <c r="Z131" s="23"/>
    </row>
    <row r="132" spans="1:26" x14ac:dyDescent="0.25">
      <c r="A132" s="17"/>
      <c r="B132" s="2" t="s">
        <v>36</v>
      </c>
      <c r="C132" s="36" t="s">
        <v>173</v>
      </c>
      <c r="D132" s="4"/>
      <c r="E132" s="34" t="s">
        <v>526</v>
      </c>
      <c r="F132" t="s">
        <v>193</v>
      </c>
      <c r="G132" s="36"/>
      <c r="H132" s="4"/>
      <c r="I132" s="34" t="s">
        <v>221</v>
      </c>
      <c r="J132" t="s">
        <v>193</v>
      </c>
      <c r="K132" s="36"/>
      <c r="L132" s="4"/>
      <c r="M132" s="34" t="s">
        <v>523</v>
      </c>
      <c r="N132" t="s">
        <v>193</v>
      </c>
      <c r="O132" s="36"/>
      <c r="P132" s="4"/>
      <c r="Q132" s="34" t="s">
        <v>527</v>
      </c>
      <c r="R132" t="s">
        <v>193</v>
      </c>
      <c r="S132" s="36"/>
      <c r="T132" s="4"/>
      <c r="U132" s="34" t="s">
        <v>210</v>
      </c>
      <c r="V132" t="s">
        <v>173</v>
      </c>
      <c r="W132" s="36"/>
      <c r="X132" s="4"/>
      <c r="Y132" s="34" t="s">
        <v>528</v>
      </c>
      <c r="Z132" t="s">
        <v>193</v>
      </c>
    </row>
    <row r="133" spans="1:26" x14ac:dyDescent="0.25">
      <c r="A133" s="17"/>
      <c r="B133" s="30" t="s">
        <v>459</v>
      </c>
      <c r="C133" s="47" t="s">
        <v>173</v>
      </c>
      <c r="D133" s="31"/>
      <c r="E133" s="32" t="s">
        <v>526</v>
      </c>
      <c r="F133" s="33" t="s">
        <v>193</v>
      </c>
      <c r="G133" s="47"/>
      <c r="H133" s="31"/>
      <c r="I133" s="32" t="s">
        <v>221</v>
      </c>
      <c r="J133" s="33" t="s">
        <v>193</v>
      </c>
      <c r="K133" s="47"/>
      <c r="L133" s="31"/>
      <c r="M133" s="32">
        <v>4.9000000000000004</v>
      </c>
      <c r="N133" s="33" t="s">
        <v>173</v>
      </c>
      <c r="O133" s="47"/>
      <c r="P133" s="31"/>
      <c r="Q133" s="32">
        <v>40.4</v>
      </c>
      <c r="R133" s="33" t="s">
        <v>173</v>
      </c>
      <c r="S133" s="47"/>
      <c r="T133" s="31"/>
      <c r="U133" s="32" t="s">
        <v>210</v>
      </c>
      <c r="V133" s="33" t="s">
        <v>173</v>
      </c>
      <c r="W133" s="47"/>
      <c r="X133" s="31"/>
      <c r="Y133" s="32">
        <v>41.6</v>
      </c>
      <c r="Z133" s="33" t="s">
        <v>173</v>
      </c>
    </row>
    <row r="134" spans="1:26" x14ac:dyDescent="0.25">
      <c r="A134" s="17"/>
      <c r="B134" s="3" t="s">
        <v>38</v>
      </c>
      <c r="C134" s="36" t="s">
        <v>173</v>
      </c>
      <c r="D134" s="4"/>
      <c r="E134" s="4"/>
      <c r="F134" s="4"/>
      <c r="G134" s="36"/>
      <c r="H134" s="4"/>
      <c r="I134" s="4"/>
      <c r="J134" s="4"/>
      <c r="K134" s="36"/>
      <c r="L134" s="4"/>
      <c r="M134" s="4"/>
      <c r="N134" s="4"/>
      <c r="O134" s="36"/>
      <c r="P134" s="4"/>
      <c r="Q134" s="4"/>
      <c r="R134" s="4"/>
      <c r="S134" s="36"/>
      <c r="T134" s="4"/>
      <c r="U134" s="4"/>
      <c r="V134" s="4"/>
      <c r="W134" s="36"/>
      <c r="X134" s="4"/>
      <c r="Y134" s="4"/>
      <c r="Z134" s="4"/>
    </row>
    <row r="135" spans="1:26" ht="30.75" thickBot="1" x14ac:dyDescent="0.3">
      <c r="A135" s="17"/>
      <c r="B135" s="30" t="s">
        <v>529</v>
      </c>
      <c r="C135" s="47" t="s">
        <v>173</v>
      </c>
      <c r="D135" s="31"/>
      <c r="E135" s="32" t="s">
        <v>530</v>
      </c>
      <c r="F135" s="33" t="s">
        <v>193</v>
      </c>
      <c r="G135" s="47"/>
      <c r="H135" s="31"/>
      <c r="I135" s="32" t="s">
        <v>531</v>
      </c>
      <c r="J135" s="33" t="s">
        <v>193</v>
      </c>
      <c r="K135" s="47"/>
      <c r="L135" s="31"/>
      <c r="M135" s="32">
        <v>22.6</v>
      </c>
      <c r="N135" s="33" t="s">
        <v>173</v>
      </c>
      <c r="O135" s="47"/>
      <c r="P135" s="31"/>
      <c r="Q135" s="32" t="s">
        <v>532</v>
      </c>
      <c r="R135" s="33" t="s">
        <v>193</v>
      </c>
      <c r="S135" s="47"/>
      <c r="T135" s="31"/>
      <c r="U135" s="32" t="s">
        <v>210</v>
      </c>
      <c r="V135" s="33" t="s">
        <v>173</v>
      </c>
      <c r="W135" s="47"/>
      <c r="X135" s="31"/>
      <c r="Y135" s="32" t="s">
        <v>533</v>
      </c>
      <c r="Z135" s="33" t="s">
        <v>193</v>
      </c>
    </row>
    <row r="136" spans="1:26" x14ac:dyDescent="0.25">
      <c r="A136" s="17"/>
      <c r="B136" s="23"/>
      <c r="C136" s="23" t="s">
        <v>173</v>
      </c>
      <c r="D136" s="35"/>
      <c r="E136" s="35"/>
      <c r="F136" s="23"/>
      <c r="G136" s="23"/>
      <c r="H136" s="35"/>
      <c r="I136" s="35"/>
      <c r="J136" s="23"/>
      <c r="K136" s="23"/>
      <c r="L136" s="35"/>
      <c r="M136" s="35"/>
      <c r="N136" s="23"/>
      <c r="O136" s="23"/>
      <c r="P136" s="35"/>
      <c r="Q136" s="35"/>
      <c r="R136" s="23"/>
      <c r="S136" s="23"/>
      <c r="T136" s="35"/>
      <c r="U136" s="35"/>
      <c r="V136" s="23"/>
      <c r="W136" s="23"/>
      <c r="X136" s="35"/>
      <c r="Y136" s="35"/>
      <c r="Z136" s="23"/>
    </row>
    <row r="137" spans="1:26" ht="45" x14ac:dyDescent="0.25">
      <c r="A137" s="17"/>
      <c r="B137" s="2" t="s">
        <v>465</v>
      </c>
      <c r="C137" s="36" t="s">
        <v>173</v>
      </c>
      <c r="D137" s="4"/>
      <c r="E137" s="34" t="s">
        <v>534</v>
      </c>
      <c r="F137" t="s">
        <v>193</v>
      </c>
      <c r="G137" s="36"/>
      <c r="H137" s="4"/>
      <c r="I137" s="34" t="s">
        <v>535</v>
      </c>
      <c r="J137" t="s">
        <v>193</v>
      </c>
      <c r="K137" s="36"/>
      <c r="L137" s="4"/>
      <c r="M137" s="34">
        <v>27.5</v>
      </c>
      <c r="N137" t="s">
        <v>173</v>
      </c>
      <c r="O137" s="36"/>
      <c r="P137" s="4"/>
      <c r="Q137" s="34">
        <v>19.100000000000001</v>
      </c>
      <c r="R137" t="s">
        <v>173</v>
      </c>
      <c r="S137" s="36"/>
      <c r="T137" s="4"/>
      <c r="U137" s="34" t="s">
        <v>210</v>
      </c>
      <c r="V137" t="s">
        <v>173</v>
      </c>
      <c r="W137" s="36"/>
      <c r="X137" s="4"/>
      <c r="Y137" s="34">
        <v>4.5</v>
      </c>
      <c r="Z137" t="s">
        <v>173</v>
      </c>
    </row>
    <row r="138" spans="1:26" ht="15.75" thickBot="1" x14ac:dyDescent="0.3">
      <c r="A138" s="17"/>
      <c r="B138" s="30" t="s">
        <v>467</v>
      </c>
      <c r="C138" s="47" t="s">
        <v>173</v>
      </c>
      <c r="D138" s="31"/>
      <c r="E138" s="32">
        <v>1.2</v>
      </c>
      <c r="F138" s="33" t="s">
        <v>173</v>
      </c>
      <c r="G138" s="47"/>
      <c r="H138" s="31"/>
      <c r="I138" s="32">
        <v>11.2</v>
      </c>
      <c r="J138" s="33" t="s">
        <v>173</v>
      </c>
      <c r="K138" s="47"/>
      <c r="L138" s="31"/>
      <c r="M138" s="32" t="s">
        <v>464</v>
      </c>
      <c r="N138" s="33" t="s">
        <v>193</v>
      </c>
      <c r="O138" s="47"/>
      <c r="P138" s="31"/>
      <c r="Q138" s="32" t="s">
        <v>536</v>
      </c>
      <c r="R138" s="33" t="s">
        <v>193</v>
      </c>
      <c r="S138" s="47"/>
      <c r="T138" s="31"/>
      <c r="U138" s="32" t="s">
        <v>210</v>
      </c>
      <c r="V138" s="33" t="s">
        <v>173</v>
      </c>
      <c r="W138" s="47"/>
      <c r="X138" s="31"/>
      <c r="Y138" s="32" t="s">
        <v>537</v>
      </c>
      <c r="Z138" s="33" t="s">
        <v>193</v>
      </c>
    </row>
    <row r="139" spans="1:26" x14ac:dyDescent="0.25">
      <c r="A139" s="17"/>
      <c r="B139" s="23"/>
      <c r="C139" s="23" t="s">
        <v>173</v>
      </c>
      <c r="D139" s="35"/>
      <c r="E139" s="35"/>
      <c r="F139" s="23"/>
      <c r="G139" s="23"/>
      <c r="H139" s="35"/>
      <c r="I139" s="35"/>
      <c r="J139" s="23"/>
      <c r="K139" s="23"/>
      <c r="L139" s="35"/>
      <c r="M139" s="35"/>
      <c r="N139" s="23"/>
      <c r="O139" s="23"/>
      <c r="P139" s="35"/>
      <c r="Q139" s="35"/>
      <c r="R139" s="23"/>
      <c r="S139" s="23"/>
      <c r="T139" s="35"/>
      <c r="U139" s="35"/>
      <c r="V139" s="23"/>
      <c r="W139" s="23"/>
      <c r="X139" s="35"/>
      <c r="Y139" s="35"/>
      <c r="Z139" s="23"/>
    </row>
    <row r="140" spans="1:26" ht="45" x14ac:dyDescent="0.25">
      <c r="A140" s="17"/>
      <c r="B140" s="2" t="s">
        <v>470</v>
      </c>
      <c r="C140" s="36" t="s">
        <v>173</v>
      </c>
      <c r="D140" s="4"/>
      <c r="E140" s="34" t="s">
        <v>463</v>
      </c>
      <c r="F140" t="s">
        <v>193</v>
      </c>
      <c r="G140" s="36"/>
      <c r="H140" s="4"/>
      <c r="I140" s="34" t="s">
        <v>538</v>
      </c>
      <c r="J140" t="s">
        <v>193</v>
      </c>
      <c r="K140" s="36"/>
      <c r="L140" s="4"/>
      <c r="M140" s="34">
        <v>15.3</v>
      </c>
      <c r="N140" t="s">
        <v>173</v>
      </c>
      <c r="O140" s="36"/>
      <c r="P140" s="4"/>
      <c r="Q140" s="34">
        <v>13</v>
      </c>
      <c r="R140" t="s">
        <v>173</v>
      </c>
      <c r="S140" s="36"/>
      <c r="T140" s="4"/>
      <c r="U140" s="34" t="s">
        <v>210</v>
      </c>
      <c r="V140" t="s">
        <v>173</v>
      </c>
      <c r="W140" s="36"/>
      <c r="X140" s="4"/>
      <c r="Y140" s="34" t="s">
        <v>478</v>
      </c>
      <c r="Z140" t="s">
        <v>193</v>
      </c>
    </row>
    <row r="141" spans="1:26" ht="30.75" thickBot="1" x14ac:dyDescent="0.3">
      <c r="A141" s="17"/>
      <c r="B141" s="30" t="s">
        <v>472</v>
      </c>
      <c r="C141" s="47" t="s">
        <v>173</v>
      </c>
      <c r="D141" s="31"/>
      <c r="E141" s="32">
        <v>7.6</v>
      </c>
      <c r="F141" s="33" t="s">
        <v>173</v>
      </c>
      <c r="G141" s="47"/>
      <c r="H141" s="31"/>
      <c r="I141" s="32">
        <v>28.1</v>
      </c>
      <c r="J141" s="33" t="s">
        <v>173</v>
      </c>
      <c r="K141" s="47"/>
      <c r="L141" s="31"/>
      <c r="M141" s="32">
        <v>12.8</v>
      </c>
      <c r="N141" s="33" t="s">
        <v>173</v>
      </c>
      <c r="O141" s="47"/>
      <c r="P141" s="31"/>
      <c r="Q141" s="32" t="s">
        <v>210</v>
      </c>
      <c r="R141" s="33" t="s">
        <v>173</v>
      </c>
      <c r="S141" s="47"/>
      <c r="T141" s="31"/>
      <c r="U141" s="32" t="s">
        <v>539</v>
      </c>
      <c r="V141" s="33" t="s">
        <v>193</v>
      </c>
      <c r="W141" s="47"/>
      <c r="X141" s="31"/>
      <c r="Y141" s="32" t="s">
        <v>210</v>
      </c>
      <c r="Z141" s="33" t="s">
        <v>173</v>
      </c>
    </row>
    <row r="142" spans="1:26" x14ac:dyDescent="0.25">
      <c r="A142" s="17"/>
      <c r="B142" s="23"/>
      <c r="C142" s="23" t="s">
        <v>173</v>
      </c>
      <c r="D142" s="35"/>
      <c r="E142" s="35"/>
      <c r="F142" s="23"/>
      <c r="G142" s="23"/>
      <c r="H142" s="35"/>
      <c r="I142" s="35"/>
      <c r="J142" s="23"/>
      <c r="K142" s="23"/>
      <c r="L142" s="35"/>
      <c r="M142" s="35"/>
      <c r="N142" s="23"/>
      <c r="O142" s="23"/>
      <c r="P142" s="35"/>
      <c r="Q142" s="35"/>
      <c r="R142" s="23"/>
      <c r="S142" s="23"/>
      <c r="T142" s="35"/>
      <c r="U142" s="35"/>
      <c r="V142" s="23"/>
      <c r="W142" s="23"/>
      <c r="X142" s="35"/>
      <c r="Y142" s="35"/>
      <c r="Z142" s="23"/>
    </row>
    <row r="143" spans="1:26" x14ac:dyDescent="0.25">
      <c r="A143" s="17"/>
      <c r="B143" s="2" t="s">
        <v>496</v>
      </c>
      <c r="C143" s="36" t="s">
        <v>173</v>
      </c>
      <c r="D143" s="4"/>
      <c r="E143" s="34" t="s">
        <v>233</v>
      </c>
      <c r="F143" t="s">
        <v>193</v>
      </c>
      <c r="G143" s="36"/>
      <c r="H143" s="4"/>
      <c r="I143" s="34">
        <v>7.6</v>
      </c>
      <c r="J143" t="s">
        <v>173</v>
      </c>
      <c r="K143" s="36"/>
      <c r="L143" s="4"/>
      <c r="M143" s="34">
        <v>28.1</v>
      </c>
      <c r="N143" t="s">
        <v>173</v>
      </c>
      <c r="O143" s="36"/>
      <c r="P143" s="4"/>
      <c r="Q143" s="34">
        <v>13</v>
      </c>
      <c r="R143" t="s">
        <v>173</v>
      </c>
      <c r="S143" s="36"/>
      <c r="T143" s="4"/>
      <c r="U143" s="34" t="s">
        <v>539</v>
      </c>
      <c r="V143" t="s">
        <v>193</v>
      </c>
      <c r="W143" s="36"/>
      <c r="X143" s="4"/>
      <c r="Y143" s="34" t="s">
        <v>478</v>
      </c>
      <c r="Z143" t="s">
        <v>193</v>
      </c>
    </row>
    <row r="144" spans="1:26" ht="30" x14ac:dyDescent="0.25">
      <c r="A144" s="17"/>
      <c r="B144" s="30" t="s">
        <v>44</v>
      </c>
      <c r="C144" s="47" t="s">
        <v>173</v>
      </c>
      <c r="D144" s="31"/>
      <c r="E144" s="32" t="s">
        <v>210</v>
      </c>
      <c r="F144" s="33" t="s">
        <v>173</v>
      </c>
      <c r="G144" s="47"/>
      <c r="H144" s="31"/>
      <c r="I144" s="32" t="s">
        <v>210</v>
      </c>
      <c r="J144" s="33" t="s">
        <v>173</v>
      </c>
      <c r="K144" s="47"/>
      <c r="L144" s="31"/>
      <c r="M144" s="32" t="s">
        <v>210</v>
      </c>
      <c r="N144" s="33" t="s">
        <v>173</v>
      </c>
      <c r="O144" s="47"/>
      <c r="P144" s="31"/>
      <c r="Q144" s="32" t="s">
        <v>223</v>
      </c>
      <c r="R144" s="33" t="s">
        <v>193</v>
      </c>
      <c r="S144" s="47"/>
      <c r="T144" s="31"/>
      <c r="U144" s="32" t="s">
        <v>210</v>
      </c>
      <c r="V144" s="33" t="s">
        <v>173</v>
      </c>
      <c r="W144" s="47"/>
      <c r="X144" s="31"/>
      <c r="Y144" s="32" t="s">
        <v>223</v>
      </c>
      <c r="Z144" s="33" t="s">
        <v>193</v>
      </c>
    </row>
    <row r="145" spans="1:26" ht="30.75" thickBot="1" x14ac:dyDescent="0.3">
      <c r="A145" s="17"/>
      <c r="B145" s="2" t="s">
        <v>540</v>
      </c>
      <c r="C145" s="36" t="s">
        <v>173</v>
      </c>
      <c r="D145" s="4"/>
      <c r="E145" s="34" t="s">
        <v>223</v>
      </c>
      <c r="F145" t="s">
        <v>193</v>
      </c>
      <c r="G145" s="36"/>
      <c r="H145" s="4"/>
      <c r="I145" s="34" t="s">
        <v>210</v>
      </c>
      <c r="J145" t="s">
        <v>173</v>
      </c>
      <c r="K145" s="36"/>
      <c r="L145" s="4"/>
      <c r="M145" s="34" t="s">
        <v>210</v>
      </c>
      <c r="N145" t="s">
        <v>173</v>
      </c>
      <c r="O145" s="36"/>
      <c r="P145" s="4"/>
      <c r="Q145" s="34" t="s">
        <v>210</v>
      </c>
      <c r="R145" t="s">
        <v>173</v>
      </c>
      <c r="S145" s="36"/>
      <c r="T145" s="4"/>
      <c r="U145" s="34" t="s">
        <v>210</v>
      </c>
      <c r="V145" t="s">
        <v>173</v>
      </c>
      <c r="W145" s="36"/>
      <c r="X145" s="4"/>
      <c r="Y145" s="34" t="s">
        <v>223</v>
      </c>
      <c r="Z145" t="s">
        <v>193</v>
      </c>
    </row>
    <row r="146" spans="1:26" x14ac:dyDescent="0.25">
      <c r="A146" s="17"/>
      <c r="B146" s="23"/>
      <c r="C146" s="23" t="s">
        <v>173</v>
      </c>
      <c r="D146" s="35"/>
      <c r="E146" s="35"/>
      <c r="F146" s="23"/>
      <c r="G146" s="23"/>
      <c r="H146" s="35"/>
      <c r="I146" s="35"/>
      <c r="J146" s="23"/>
      <c r="K146" s="23"/>
      <c r="L146" s="35"/>
      <c r="M146" s="35"/>
      <c r="N146" s="23"/>
      <c r="O146" s="23"/>
      <c r="P146" s="35"/>
      <c r="Q146" s="35"/>
      <c r="R146" s="23"/>
      <c r="S146" s="23"/>
      <c r="T146" s="35"/>
      <c r="U146" s="35"/>
      <c r="V146" s="23"/>
      <c r="W146" s="23"/>
      <c r="X146" s="35"/>
      <c r="Y146" s="35"/>
      <c r="Z146" s="23"/>
    </row>
    <row r="147" spans="1:26" ht="30.75" thickBot="1" x14ac:dyDescent="0.3">
      <c r="A147" s="17"/>
      <c r="B147" s="30" t="s">
        <v>497</v>
      </c>
      <c r="C147" s="47" t="s">
        <v>173</v>
      </c>
      <c r="D147" s="31" t="s">
        <v>179</v>
      </c>
      <c r="E147" s="32" t="s">
        <v>541</v>
      </c>
      <c r="F147" s="33" t="s">
        <v>193</v>
      </c>
      <c r="G147" s="47"/>
      <c r="H147" s="31" t="s">
        <v>179</v>
      </c>
      <c r="I147" s="32">
        <v>7.6</v>
      </c>
      <c r="J147" s="33" t="s">
        <v>173</v>
      </c>
      <c r="K147" s="47"/>
      <c r="L147" s="31" t="s">
        <v>179</v>
      </c>
      <c r="M147" s="32">
        <v>28.1</v>
      </c>
      <c r="N147" s="33" t="s">
        <v>173</v>
      </c>
      <c r="O147" s="47"/>
      <c r="P147" s="31" t="s">
        <v>179</v>
      </c>
      <c r="Q147" s="32">
        <v>12.8</v>
      </c>
      <c r="R147" s="33" t="s">
        <v>173</v>
      </c>
      <c r="S147" s="47"/>
      <c r="T147" s="31" t="s">
        <v>179</v>
      </c>
      <c r="U147" s="32" t="s">
        <v>539</v>
      </c>
      <c r="V147" s="33" t="s">
        <v>193</v>
      </c>
      <c r="W147" s="47"/>
      <c r="X147" s="31" t="s">
        <v>179</v>
      </c>
      <c r="Y147" s="32" t="s">
        <v>541</v>
      </c>
      <c r="Z147" s="33" t="s">
        <v>193</v>
      </c>
    </row>
    <row r="148" spans="1:26" ht="15.75" thickTop="1" x14ac:dyDescent="0.25">
      <c r="A148" s="17"/>
      <c r="B148" s="23"/>
      <c r="C148" s="23" t="s">
        <v>173</v>
      </c>
      <c r="D148" s="37"/>
      <c r="E148" s="37"/>
      <c r="F148" s="23"/>
      <c r="G148" s="23"/>
      <c r="H148" s="37"/>
      <c r="I148" s="37"/>
      <c r="J148" s="23"/>
      <c r="K148" s="23"/>
      <c r="L148" s="37"/>
      <c r="M148" s="37"/>
      <c r="N148" s="23"/>
      <c r="O148" s="23"/>
      <c r="P148" s="37"/>
      <c r="Q148" s="37"/>
      <c r="R148" s="23"/>
      <c r="S148" s="23"/>
      <c r="T148" s="37"/>
      <c r="U148" s="37"/>
      <c r="V148" s="23"/>
      <c r="W148" s="23"/>
      <c r="X148" s="37"/>
      <c r="Y148" s="37"/>
      <c r="Z148" s="23"/>
    </row>
    <row r="149" spans="1:26" ht="15.75" thickBot="1" x14ac:dyDescent="0.3">
      <c r="A149" s="17"/>
      <c r="B149" s="2" t="s">
        <v>475</v>
      </c>
      <c r="C149" s="36" t="s">
        <v>173</v>
      </c>
      <c r="D149" s="4" t="s">
        <v>179</v>
      </c>
      <c r="E149" s="34">
        <v>6.3</v>
      </c>
      <c r="F149" t="s">
        <v>173</v>
      </c>
      <c r="G149" s="36"/>
      <c r="H149" s="4" t="s">
        <v>179</v>
      </c>
      <c r="I149" s="34">
        <v>15.6</v>
      </c>
      <c r="J149" t="s">
        <v>173</v>
      </c>
      <c r="K149" s="36"/>
      <c r="L149" s="4" t="s">
        <v>179</v>
      </c>
      <c r="M149" s="34">
        <v>35.4</v>
      </c>
      <c r="N149" t="s">
        <v>173</v>
      </c>
      <c r="O149" s="36"/>
      <c r="P149" s="4" t="s">
        <v>179</v>
      </c>
      <c r="Q149" s="34">
        <v>20.399999999999999</v>
      </c>
      <c r="R149" t="s">
        <v>173</v>
      </c>
      <c r="S149" s="36"/>
      <c r="T149" s="4" t="s">
        <v>179</v>
      </c>
      <c r="U149" s="34" t="s">
        <v>542</v>
      </c>
      <c r="V149" t="s">
        <v>193</v>
      </c>
      <c r="W149" s="36"/>
      <c r="X149" s="4" t="s">
        <v>179</v>
      </c>
      <c r="Y149" s="34">
        <v>6.6</v>
      </c>
      <c r="Z149" t="s">
        <v>173</v>
      </c>
    </row>
    <row r="150" spans="1:26" ht="15.75" thickTop="1" x14ac:dyDescent="0.25">
      <c r="A150" s="17"/>
      <c r="B150" s="23"/>
      <c r="C150" s="23" t="s">
        <v>173</v>
      </c>
      <c r="D150" s="37"/>
      <c r="E150" s="37"/>
      <c r="F150" s="23"/>
      <c r="G150" s="23"/>
      <c r="H150" s="37"/>
      <c r="I150" s="37"/>
      <c r="J150" s="23"/>
      <c r="K150" s="23"/>
      <c r="L150" s="37"/>
      <c r="M150" s="37"/>
      <c r="N150" s="23"/>
      <c r="O150" s="23"/>
      <c r="P150" s="37"/>
      <c r="Q150" s="37"/>
      <c r="R150" s="23"/>
      <c r="S150" s="23"/>
      <c r="T150" s="37"/>
      <c r="U150" s="37"/>
      <c r="V150" s="23"/>
      <c r="W150" s="23"/>
      <c r="X150" s="37"/>
      <c r="Y150" s="37"/>
      <c r="Z150" s="23"/>
    </row>
    <row r="151" spans="1:26" x14ac:dyDescent="0.25">
      <c r="A151" s="17"/>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7"/>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x14ac:dyDescent="0.25">
      <c r="A153" s="17"/>
      <c r="B153" s="43" t="s">
        <v>543</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x14ac:dyDescent="0.25">
      <c r="A154" s="17"/>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ht="15.75" x14ac:dyDescent="0.25">
      <c r="A155" s="17"/>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row>
    <row r="156" spans="1:26" x14ac:dyDescent="0.25">
      <c r="A156" s="17"/>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row>
    <row r="157" spans="1:26" x14ac:dyDescent="0.25">
      <c r="A157" s="17"/>
      <c r="B157" s="4"/>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26" ht="15.75" thickBot="1" x14ac:dyDescent="0.3">
      <c r="A158" s="17"/>
      <c r="B158" s="4"/>
      <c r="C158" s="4" t="s">
        <v>173</v>
      </c>
      <c r="D158" s="38" t="s">
        <v>544</v>
      </c>
      <c r="E158" s="38"/>
      <c r="F158" s="38"/>
      <c r="G158" s="38"/>
      <c r="H158" s="38"/>
      <c r="I158" s="38"/>
      <c r="J158" s="38"/>
      <c r="K158" s="38"/>
      <c r="L158" s="38"/>
      <c r="M158" s="38"/>
      <c r="N158" s="38"/>
      <c r="O158" s="38"/>
      <c r="P158" s="38"/>
      <c r="Q158" s="38"/>
      <c r="R158" s="38"/>
      <c r="S158" s="38"/>
      <c r="T158" s="38"/>
      <c r="U158" s="38"/>
      <c r="V158" s="38"/>
      <c r="W158" s="38"/>
      <c r="X158" s="38"/>
      <c r="Y158" s="38"/>
      <c r="Z158" s="4"/>
    </row>
    <row r="159" spans="1:26" ht="15.75" thickBot="1" x14ac:dyDescent="0.3">
      <c r="A159" s="17"/>
      <c r="B159" s="42" t="s">
        <v>176</v>
      </c>
      <c r="C159" s="4" t="s">
        <v>173</v>
      </c>
      <c r="D159" s="80" t="s">
        <v>446</v>
      </c>
      <c r="E159" s="80"/>
      <c r="F159" s="4"/>
      <c r="G159" s="4" t="s">
        <v>173</v>
      </c>
      <c r="H159" s="80" t="s">
        <v>447</v>
      </c>
      <c r="I159" s="80"/>
      <c r="J159" s="4"/>
      <c r="K159" s="4" t="s">
        <v>173</v>
      </c>
      <c r="L159" s="80" t="s">
        <v>448</v>
      </c>
      <c r="M159" s="80"/>
      <c r="N159" s="4"/>
      <c r="O159" s="4" t="s">
        <v>173</v>
      </c>
      <c r="P159" s="90" t="s">
        <v>449</v>
      </c>
      <c r="Q159" s="90"/>
      <c r="R159" s="4"/>
      <c r="S159" s="4" t="s">
        <v>173</v>
      </c>
      <c r="T159" s="80" t="s">
        <v>450</v>
      </c>
      <c r="U159" s="80"/>
      <c r="V159" s="4"/>
      <c r="W159" s="4"/>
      <c r="X159" s="80" t="s">
        <v>451</v>
      </c>
      <c r="Y159" s="80"/>
      <c r="Z159" s="4"/>
    </row>
    <row r="160" spans="1:26" x14ac:dyDescent="0.25">
      <c r="A160" s="17"/>
      <c r="B160" s="77" t="s">
        <v>344</v>
      </c>
      <c r="C160" s="31" t="s">
        <v>173</v>
      </c>
      <c r="D160" s="31"/>
      <c r="E160" s="31"/>
      <c r="F160" s="31"/>
      <c r="G160" s="31" t="s">
        <v>173</v>
      </c>
      <c r="H160" s="31"/>
      <c r="I160" s="31"/>
      <c r="J160" s="31"/>
      <c r="K160" s="31" t="s">
        <v>173</v>
      </c>
      <c r="L160" s="31"/>
      <c r="M160" s="31"/>
      <c r="N160" s="31"/>
      <c r="O160" s="31" t="s">
        <v>173</v>
      </c>
      <c r="P160" s="31"/>
      <c r="Q160" s="31"/>
      <c r="R160" s="31"/>
      <c r="S160" s="31" t="s">
        <v>173</v>
      </c>
      <c r="T160" s="31"/>
      <c r="U160" s="31"/>
      <c r="V160" s="31"/>
      <c r="W160" s="31"/>
      <c r="X160" s="31"/>
      <c r="Y160" s="31"/>
      <c r="Z160" s="31"/>
    </row>
    <row r="161" spans="1:26" x14ac:dyDescent="0.25">
      <c r="A161" s="17"/>
      <c r="B161" s="2" t="s">
        <v>62</v>
      </c>
      <c r="C161" s="4" t="s">
        <v>173</v>
      </c>
      <c r="D161" s="4"/>
      <c r="E161" s="4"/>
      <c r="F161" s="4"/>
      <c r="G161" s="4" t="s">
        <v>173</v>
      </c>
      <c r="H161" s="4"/>
      <c r="I161" s="4"/>
      <c r="J161" s="4"/>
      <c r="K161" s="4" t="s">
        <v>173</v>
      </c>
      <c r="L161" s="4"/>
      <c r="M161" s="4"/>
      <c r="N161" s="4"/>
      <c r="O161" s="4" t="s">
        <v>173</v>
      </c>
      <c r="P161" s="4"/>
      <c r="Q161" s="4"/>
      <c r="R161" s="4"/>
      <c r="S161" s="4" t="s">
        <v>173</v>
      </c>
      <c r="T161" s="4"/>
      <c r="U161" s="4"/>
      <c r="V161" s="4"/>
      <c r="W161" s="4"/>
      <c r="X161" s="4"/>
      <c r="Y161" s="4"/>
      <c r="Z161" s="4"/>
    </row>
    <row r="162" spans="1:26" x14ac:dyDescent="0.25">
      <c r="A162" s="17"/>
      <c r="B162" s="30" t="s">
        <v>63</v>
      </c>
      <c r="C162" s="31" t="s">
        <v>173</v>
      </c>
      <c r="D162" s="31" t="s">
        <v>179</v>
      </c>
      <c r="E162" s="32" t="s">
        <v>210</v>
      </c>
      <c r="F162" s="33" t="s">
        <v>173</v>
      </c>
      <c r="G162" s="31" t="s">
        <v>173</v>
      </c>
      <c r="H162" s="31" t="s">
        <v>179</v>
      </c>
      <c r="I162" s="32">
        <v>2</v>
      </c>
      <c r="J162" s="33" t="s">
        <v>173</v>
      </c>
      <c r="K162" s="31" t="s">
        <v>173</v>
      </c>
      <c r="L162" s="31" t="s">
        <v>179</v>
      </c>
      <c r="M162" s="32" t="s">
        <v>210</v>
      </c>
      <c r="N162" s="33" t="s">
        <v>173</v>
      </c>
      <c r="O162" s="31" t="s">
        <v>173</v>
      </c>
      <c r="P162" s="31" t="s">
        <v>179</v>
      </c>
      <c r="Q162" s="32">
        <v>27.8</v>
      </c>
      <c r="R162" s="33" t="s">
        <v>173</v>
      </c>
      <c r="S162" s="31" t="s">
        <v>173</v>
      </c>
      <c r="T162" s="31" t="s">
        <v>179</v>
      </c>
      <c r="U162" s="32" t="s">
        <v>210</v>
      </c>
      <c r="V162" s="33" t="s">
        <v>173</v>
      </c>
      <c r="W162" s="31"/>
      <c r="X162" s="31" t="s">
        <v>179</v>
      </c>
      <c r="Y162" s="32">
        <v>29.8</v>
      </c>
      <c r="Z162" s="33" t="s">
        <v>173</v>
      </c>
    </row>
    <row r="163" spans="1:26" x14ac:dyDescent="0.25">
      <c r="A163" s="17"/>
      <c r="B163" s="2" t="s">
        <v>64</v>
      </c>
      <c r="C163" s="4" t="s">
        <v>173</v>
      </c>
      <c r="D163" s="4"/>
      <c r="E163" s="34" t="s">
        <v>210</v>
      </c>
      <c r="F163" t="s">
        <v>173</v>
      </c>
      <c r="G163" s="4" t="s">
        <v>173</v>
      </c>
      <c r="H163" s="4"/>
      <c r="I163" s="34" t="s">
        <v>210</v>
      </c>
      <c r="J163" t="s">
        <v>173</v>
      </c>
      <c r="K163" s="4" t="s">
        <v>173</v>
      </c>
      <c r="L163" s="4"/>
      <c r="M163" s="34">
        <v>15.4</v>
      </c>
      <c r="N163" t="s">
        <v>173</v>
      </c>
      <c r="O163" s="4" t="s">
        <v>173</v>
      </c>
      <c r="P163" s="4"/>
      <c r="Q163" s="34">
        <v>82.8</v>
      </c>
      <c r="R163" t="s">
        <v>173</v>
      </c>
      <c r="S163" s="4" t="s">
        <v>173</v>
      </c>
      <c r="T163" s="4"/>
      <c r="U163" s="34" t="s">
        <v>210</v>
      </c>
      <c r="V163" t="s">
        <v>173</v>
      </c>
      <c r="W163" s="4"/>
      <c r="X163" s="4"/>
      <c r="Y163" s="34">
        <v>98.2</v>
      </c>
      <c r="Z163" t="s">
        <v>173</v>
      </c>
    </row>
    <row r="164" spans="1:26" x14ac:dyDescent="0.25">
      <c r="A164" s="17"/>
      <c r="B164" s="30" t="s">
        <v>170</v>
      </c>
      <c r="C164" s="31" t="s">
        <v>173</v>
      </c>
      <c r="D164" s="31"/>
      <c r="E164" s="32" t="s">
        <v>210</v>
      </c>
      <c r="F164" s="33" t="s">
        <v>173</v>
      </c>
      <c r="G164" s="31" t="s">
        <v>173</v>
      </c>
      <c r="H164" s="31"/>
      <c r="I164" s="32" t="s">
        <v>210</v>
      </c>
      <c r="J164" s="33" t="s">
        <v>173</v>
      </c>
      <c r="K164" s="31" t="s">
        <v>173</v>
      </c>
      <c r="L164" s="31"/>
      <c r="M164" s="32">
        <v>5.0999999999999996</v>
      </c>
      <c r="N164" s="33" t="s">
        <v>173</v>
      </c>
      <c r="O164" s="31" t="s">
        <v>173</v>
      </c>
      <c r="P164" s="31"/>
      <c r="Q164" s="32">
        <v>32.9</v>
      </c>
      <c r="R164" s="33" t="s">
        <v>173</v>
      </c>
      <c r="S164" s="31" t="s">
        <v>173</v>
      </c>
      <c r="T164" s="31"/>
      <c r="U164" s="32" t="s">
        <v>210</v>
      </c>
      <c r="V164" s="33" t="s">
        <v>173</v>
      </c>
      <c r="W164" s="31"/>
      <c r="X164" s="31"/>
      <c r="Y164" s="32">
        <v>38</v>
      </c>
      <c r="Z164" s="33" t="s">
        <v>173</v>
      </c>
    </row>
    <row r="165" spans="1:26" x14ac:dyDescent="0.25">
      <c r="A165" s="17"/>
      <c r="B165" s="2" t="s">
        <v>66</v>
      </c>
      <c r="C165" s="4" t="s">
        <v>173</v>
      </c>
      <c r="D165" s="4"/>
      <c r="E165" s="34">
        <v>0.2</v>
      </c>
      <c r="F165" t="s">
        <v>173</v>
      </c>
      <c r="G165" s="4" t="s">
        <v>173</v>
      </c>
      <c r="H165" s="4"/>
      <c r="I165" s="34">
        <v>0.8</v>
      </c>
      <c r="J165" t="s">
        <v>173</v>
      </c>
      <c r="K165" s="4" t="s">
        <v>173</v>
      </c>
      <c r="L165" s="4"/>
      <c r="M165" s="34">
        <v>4.3</v>
      </c>
      <c r="N165" t="s">
        <v>173</v>
      </c>
      <c r="O165" s="4" t="s">
        <v>173</v>
      </c>
      <c r="P165" s="4"/>
      <c r="Q165" s="34">
        <v>11.5</v>
      </c>
      <c r="R165" t="s">
        <v>173</v>
      </c>
      <c r="S165" s="4" t="s">
        <v>173</v>
      </c>
      <c r="T165" s="4"/>
      <c r="U165" s="34" t="s">
        <v>469</v>
      </c>
      <c r="V165" t="s">
        <v>193</v>
      </c>
      <c r="W165" s="4"/>
      <c r="X165" s="4"/>
      <c r="Y165" s="34">
        <v>13.4</v>
      </c>
      <c r="Z165" t="s">
        <v>173</v>
      </c>
    </row>
    <row r="166" spans="1:26" ht="15.75" thickBot="1" x14ac:dyDescent="0.3">
      <c r="A166" s="17"/>
      <c r="B166" s="30" t="s">
        <v>67</v>
      </c>
      <c r="C166" s="31" t="s">
        <v>173</v>
      </c>
      <c r="D166" s="31"/>
      <c r="E166" s="32">
        <v>0.2</v>
      </c>
      <c r="F166" s="33" t="s">
        <v>173</v>
      </c>
      <c r="G166" s="31" t="s">
        <v>173</v>
      </c>
      <c r="H166" s="31"/>
      <c r="I166" s="32" t="s">
        <v>210</v>
      </c>
      <c r="J166" s="33" t="s">
        <v>173</v>
      </c>
      <c r="K166" s="31" t="s">
        <v>173</v>
      </c>
      <c r="L166" s="31"/>
      <c r="M166" s="32">
        <v>2.8</v>
      </c>
      <c r="N166" s="33" t="s">
        <v>173</v>
      </c>
      <c r="O166" s="31" t="s">
        <v>173</v>
      </c>
      <c r="P166" s="31"/>
      <c r="Q166" s="32">
        <v>1.9</v>
      </c>
      <c r="R166" s="33" t="s">
        <v>173</v>
      </c>
      <c r="S166" s="31" t="s">
        <v>173</v>
      </c>
      <c r="T166" s="31"/>
      <c r="U166" s="32" t="s">
        <v>545</v>
      </c>
      <c r="V166" s="33" t="s">
        <v>193</v>
      </c>
      <c r="W166" s="31"/>
      <c r="X166" s="31"/>
      <c r="Y166" s="32">
        <v>4.3</v>
      </c>
      <c r="Z166" s="33" t="s">
        <v>173</v>
      </c>
    </row>
    <row r="167" spans="1:26" x14ac:dyDescent="0.25">
      <c r="A167" s="17"/>
      <c r="B167" s="23"/>
      <c r="C167" s="23" t="s">
        <v>173</v>
      </c>
      <c r="D167" s="35"/>
      <c r="E167" s="35"/>
      <c r="F167" s="23"/>
      <c r="G167" s="23" t="s">
        <v>173</v>
      </c>
      <c r="H167" s="35"/>
      <c r="I167" s="35"/>
      <c r="J167" s="23"/>
      <c r="K167" s="23" t="s">
        <v>173</v>
      </c>
      <c r="L167" s="35"/>
      <c r="M167" s="35"/>
      <c r="N167" s="23"/>
      <c r="O167" s="23" t="s">
        <v>173</v>
      </c>
      <c r="P167" s="35"/>
      <c r="Q167" s="35"/>
      <c r="R167" s="23"/>
      <c r="S167" s="23" t="s">
        <v>173</v>
      </c>
      <c r="T167" s="35"/>
      <c r="U167" s="35"/>
      <c r="V167" s="23"/>
      <c r="W167" s="23"/>
      <c r="X167" s="35"/>
      <c r="Y167" s="35"/>
      <c r="Z167" s="23"/>
    </row>
    <row r="168" spans="1:26" x14ac:dyDescent="0.25">
      <c r="A168" s="17"/>
      <c r="B168" s="2" t="s">
        <v>68</v>
      </c>
      <c r="C168" s="36" t="s">
        <v>173</v>
      </c>
      <c r="D168" s="4"/>
      <c r="E168" s="34">
        <v>0.4</v>
      </c>
      <c r="F168" t="s">
        <v>173</v>
      </c>
      <c r="G168" s="36" t="s">
        <v>173</v>
      </c>
      <c r="H168" s="4"/>
      <c r="I168" s="34">
        <v>2.8</v>
      </c>
      <c r="J168" t="s">
        <v>173</v>
      </c>
      <c r="K168" s="36" t="s">
        <v>173</v>
      </c>
      <c r="L168" s="4"/>
      <c r="M168" s="34">
        <v>27.6</v>
      </c>
      <c r="N168" t="s">
        <v>173</v>
      </c>
      <c r="O168" s="36" t="s">
        <v>173</v>
      </c>
      <c r="P168" s="4"/>
      <c r="Q168" s="34">
        <v>156.9</v>
      </c>
      <c r="R168" t="s">
        <v>173</v>
      </c>
      <c r="S168" s="36" t="s">
        <v>173</v>
      </c>
      <c r="T168" s="4"/>
      <c r="U168" s="34" t="s">
        <v>546</v>
      </c>
      <c r="V168" t="s">
        <v>193</v>
      </c>
      <c r="W168" s="36"/>
      <c r="X168" s="4"/>
      <c r="Y168" s="34">
        <v>183.7</v>
      </c>
      <c r="Z168" t="s">
        <v>173</v>
      </c>
    </row>
    <row r="169" spans="1:26" x14ac:dyDescent="0.25">
      <c r="A169" s="17"/>
      <c r="B169" s="30" t="s">
        <v>69</v>
      </c>
      <c r="C169" s="47" t="s">
        <v>173</v>
      </c>
      <c r="D169" s="31"/>
      <c r="E169" s="32" t="s">
        <v>210</v>
      </c>
      <c r="F169" s="33" t="s">
        <v>173</v>
      </c>
      <c r="G169" s="47" t="s">
        <v>173</v>
      </c>
      <c r="H169" s="31"/>
      <c r="I169" s="32" t="s">
        <v>210</v>
      </c>
      <c r="J169" s="33" t="s">
        <v>173</v>
      </c>
      <c r="K169" s="47" t="s">
        <v>173</v>
      </c>
      <c r="L169" s="31"/>
      <c r="M169" s="32">
        <v>24.3</v>
      </c>
      <c r="N169" s="33" t="s">
        <v>173</v>
      </c>
      <c r="O169" s="47" t="s">
        <v>173</v>
      </c>
      <c r="P169" s="31"/>
      <c r="Q169" s="32">
        <v>114.5</v>
      </c>
      <c r="R169" s="33" t="s">
        <v>173</v>
      </c>
      <c r="S169" s="47" t="s">
        <v>173</v>
      </c>
      <c r="T169" s="31"/>
      <c r="U169" s="32" t="s">
        <v>210</v>
      </c>
      <c r="V169" s="33" t="s">
        <v>173</v>
      </c>
      <c r="W169" s="47"/>
      <c r="X169" s="31"/>
      <c r="Y169" s="32">
        <v>138.80000000000001</v>
      </c>
      <c r="Z169" s="33" t="s">
        <v>173</v>
      </c>
    </row>
    <row r="170" spans="1:26" x14ac:dyDescent="0.25">
      <c r="A170" s="17"/>
      <c r="B170" s="2" t="s">
        <v>70</v>
      </c>
      <c r="C170" s="36" t="s">
        <v>173</v>
      </c>
      <c r="D170" s="4"/>
      <c r="E170" s="34" t="s">
        <v>210</v>
      </c>
      <c r="F170" t="s">
        <v>173</v>
      </c>
      <c r="G170" s="36" t="s">
        <v>173</v>
      </c>
      <c r="H170" s="4"/>
      <c r="I170" s="34" t="s">
        <v>210</v>
      </c>
      <c r="J170" t="s">
        <v>173</v>
      </c>
      <c r="K170" s="36" t="s">
        <v>173</v>
      </c>
      <c r="L170" s="4"/>
      <c r="M170" s="34">
        <v>25.9</v>
      </c>
      <c r="N170" t="s">
        <v>173</v>
      </c>
      <c r="O170" s="36" t="s">
        <v>173</v>
      </c>
      <c r="P170" s="4"/>
      <c r="Q170" s="34">
        <v>224.9</v>
      </c>
      <c r="R170" t="s">
        <v>173</v>
      </c>
      <c r="S170" s="36" t="s">
        <v>173</v>
      </c>
      <c r="T170" s="4"/>
      <c r="U170" s="34" t="s">
        <v>210</v>
      </c>
      <c r="V170" t="s">
        <v>173</v>
      </c>
      <c r="W170" s="36"/>
      <c r="X170" s="4"/>
      <c r="Y170" s="34">
        <v>250.8</v>
      </c>
      <c r="Z170" t="s">
        <v>173</v>
      </c>
    </row>
    <row r="171" spans="1:26" x14ac:dyDescent="0.25">
      <c r="A171" s="17"/>
      <c r="B171" s="30" t="s">
        <v>71</v>
      </c>
      <c r="C171" s="47" t="s">
        <v>173</v>
      </c>
      <c r="D171" s="31"/>
      <c r="E171" s="32" t="s">
        <v>210</v>
      </c>
      <c r="F171" s="33" t="s">
        <v>173</v>
      </c>
      <c r="G171" s="47" t="s">
        <v>173</v>
      </c>
      <c r="H171" s="31"/>
      <c r="I171" s="32" t="s">
        <v>210</v>
      </c>
      <c r="J171" s="33" t="s">
        <v>173</v>
      </c>
      <c r="K171" s="47" t="s">
        <v>173</v>
      </c>
      <c r="L171" s="31"/>
      <c r="M171" s="32">
        <v>30.8</v>
      </c>
      <c r="N171" s="33" t="s">
        <v>173</v>
      </c>
      <c r="O171" s="47" t="s">
        <v>173</v>
      </c>
      <c r="P171" s="31"/>
      <c r="Q171" s="32">
        <v>213.7</v>
      </c>
      <c r="R171" s="33" t="s">
        <v>173</v>
      </c>
      <c r="S171" s="47" t="s">
        <v>173</v>
      </c>
      <c r="T171" s="31"/>
      <c r="U171" s="32" t="s">
        <v>210</v>
      </c>
      <c r="V171" s="33" t="s">
        <v>173</v>
      </c>
      <c r="W171" s="47"/>
      <c r="X171" s="31"/>
      <c r="Y171" s="32">
        <v>244.5</v>
      </c>
      <c r="Z171" s="33" t="s">
        <v>173</v>
      </c>
    </row>
    <row r="172" spans="1:26" ht="15.75" thickBot="1" x14ac:dyDescent="0.3">
      <c r="A172" s="17"/>
      <c r="B172" s="2" t="s">
        <v>73</v>
      </c>
      <c r="C172" s="36" t="s">
        <v>173</v>
      </c>
      <c r="D172" s="4"/>
      <c r="E172" s="34">
        <v>240.4</v>
      </c>
      <c r="F172" t="s">
        <v>173</v>
      </c>
      <c r="G172" s="36" t="s">
        <v>173</v>
      </c>
      <c r="H172" s="4"/>
      <c r="I172" s="34">
        <v>670.1</v>
      </c>
      <c r="J172" t="s">
        <v>173</v>
      </c>
      <c r="K172" s="36" t="s">
        <v>173</v>
      </c>
      <c r="L172" s="4"/>
      <c r="M172" s="34">
        <v>556.1</v>
      </c>
      <c r="N172" t="s">
        <v>173</v>
      </c>
      <c r="O172" s="36" t="s">
        <v>173</v>
      </c>
      <c r="P172" s="4"/>
      <c r="Q172" s="34">
        <v>53.4</v>
      </c>
      <c r="R172" t="s">
        <v>173</v>
      </c>
      <c r="S172" s="36" t="s">
        <v>173</v>
      </c>
      <c r="T172" s="4"/>
      <c r="U172" s="34" t="s">
        <v>547</v>
      </c>
      <c r="V172" t="s">
        <v>193</v>
      </c>
      <c r="W172" s="36"/>
      <c r="X172" s="4"/>
      <c r="Y172" s="34">
        <v>27</v>
      </c>
      <c r="Z172" t="s">
        <v>173</v>
      </c>
    </row>
    <row r="173" spans="1:26" x14ac:dyDescent="0.25">
      <c r="A173" s="17"/>
      <c r="B173" s="23"/>
      <c r="C173" s="23" t="s">
        <v>173</v>
      </c>
      <c r="D173" s="35"/>
      <c r="E173" s="35"/>
      <c r="F173" s="23"/>
      <c r="G173" s="23" t="s">
        <v>173</v>
      </c>
      <c r="H173" s="35"/>
      <c r="I173" s="35"/>
      <c r="J173" s="23"/>
      <c r="K173" s="23" t="s">
        <v>173</v>
      </c>
      <c r="L173" s="35"/>
      <c r="M173" s="35"/>
      <c r="N173" s="23"/>
      <c r="O173" s="23" t="s">
        <v>173</v>
      </c>
      <c r="P173" s="35"/>
      <c r="Q173" s="35"/>
      <c r="R173" s="23"/>
      <c r="S173" s="23" t="s">
        <v>173</v>
      </c>
      <c r="T173" s="35"/>
      <c r="U173" s="35"/>
      <c r="V173" s="23"/>
      <c r="W173" s="23"/>
      <c r="X173" s="35"/>
      <c r="Y173" s="35"/>
      <c r="Z173" s="23"/>
    </row>
    <row r="174" spans="1:26" x14ac:dyDescent="0.25">
      <c r="A174" s="17"/>
      <c r="B174" s="30" t="s">
        <v>74</v>
      </c>
      <c r="C174" s="47" t="s">
        <v>173</v>
      </c>
      <c r="D174" s="31" t="s">
        <v>179</v>
      </c>
      <c r="E174" s="32">
        <v>240.8</v>
      </c>
      <c r="F174" s="33" t="s">
        <v>173</v>
      </c>
      <c r="G174" s="47" t="s">
        <v>173</v>
      </c>
      <c r="H174" s="31" t="s">
        <v>179</v>
      </c>
      <c r="I174" s="32">
        <v>672.9</v>
      </c>
      <c r="J174" s="33" t="s">
        <v>173</v>
      </c>
      <c r="K174" s="47" t="s">
        <v>173</v>
      </c>
      <c r="L174" s="31" t="s">
        <v>179</v>
      </c>
      <c r="M174" s="32">
        <v>664.7</v>
      </c>
      <c r="N174" s="33" t="s">
        <v>173</v>
      </c>
      <c r="O174" s="47" t="s">
        <v>173</v>
      </c>
      <c r="P174" s="31" t="s">
        <v>179</v>
      </c>
      <c r="Q174" s="32">
        <v>763.4</v>
      </c>
      <c r="R174" s="33" t="s">
        <v>173</v>
      </c>
      <c r="S174" s="47" t="s">
        <v>173</v>
      </c>
      <c r="T174" s="31" t="s">
        <v>179</v>
      </c>
      <c r="U174" s="32" t="s">
        <v>548</v>
      </c>
      <c r="V174" s="33" t="s">
        <v>193</v>
      </c>
      <c r="W174" s="47"/>
      <c r="X174" s="31" t="s">
        <v>179</v>
      </c>
      <c r="Y174" s="32">
        <v>844.8</v>
      </c>
      <c r="Z174" s="33" t="s">
        <v>173</v>
      </c>
    </row>
    <row r="175" spans="1:26" x14ac:dyDescent="0.25">
      <c r="A175" s="17"/>
      <c r="B175" s="3" t="s">
        <v>549</v>
      </c>
      <c r="C175" s="36" t="s">
        <v>173</v>
      </c>
      <c r="D175" s="4"/>
      <c r="E175" s="4"/>
      <c r="F175" s="4"/>
      <c r="G175" s="36" t="s">
        <v>173</v>
      </c>
      <c r="H175" s="4"/>
      <c r="I175" s="4"/>
      <c r="J175" s="4"/>
      <c r="K175" s="36" t="s">
        <v>173</v>
      </c>
      <c r="L175" s="4"/>
      <c r="M175" s="4"/>
      <c r="N175" s="4"/>
      <c r="O175" s="36" t="s">
        <v>173</v>
      </c>
      <c r="P175" s="4"/>
      <c r="Q175" s="4"/>
      <c r="R175" s="4"/>
      <c r="S175" s="36" t="s">
        <v>173</v>
      </c>
      <c r="T175" s="4"/>
      <c r="U175" s="4"/>
      <c r="V175" s="4"/>
      <c r="W175" s="36"/>
      <c r="X175" s="4"/>
      <c r="Y175" s="4"/>
      <c r="Z175" s="4"/>
    </row>
    <row r="176" spans="1:26" x14ac:dyDescent="0.25">
      <c r="A176" s="17"/>
      <c r="B176" s="30" t="s">
        <v>75</v>
      </c>
      <c r="C176" s="47" t="s">
        <v>173</v>
      </c>
      <c r="D176" s="31"/>
      <c r="E176" s="31"/>
      <c r="F176" s="31"/>
      <c r="G176" s="47" t="s">
        <v>173</v>
      </c>
      <c r="H176" s="31"/>
      <c r="I176" s="31"/>
      <c r="J176" s="31"/>
      <c r="K176" s="47" t="s">
        <v>173</v>
      </c>
      <c r="L176" s="31"/>
      <c r="M176" s="31"/>
      <c r="N176" s="31"/>
      <c r="O176" s="47" t="s">
        <v>173</v>
      </c>
      <c r="P176" s="31"/>
      <c r="Q176" s="31"/>
      <c r="R176" s="31"/>
      <c r="S176" s="47" t="s">
        <v>173</v>
      </c>
      <c r="T176" s="31"/>
      <c r="U176" s="31"/>
      <c r="V176" s="31"/>
      <c r="W176" s="47"/>
      <c r="X176" s="31"/>
      <c r="Y176" s="31"/>
      <c r="Z176" s="31"/>
    </row>
    <row r="177" spans="1:26" x14ac:dyDescent="0.25">
      <c r="A177" s="17"/>
      <c r="B177" s="2" t="s">
        <v>76</v>
      </c>
      <c r="C177" s="36" t="s">
        <v>173</v>
      </c>
      <c r="D177" s="4" t="s">
        <v>179</v>
      </c>
      <c r="E177" s="34">
        <v>0.4</v>
      </c>
      <c r="F177" t="s">
        <v>173</v>
      </c>
      <c r="G177" s="36" t="s">
        <v>173</v>
      </c>
      <c r="H177" s="4" t="s">
        <v>179</v>
      </c>
      <c r="I177" s="34" t="s">
        <v>210</v>
      </c>
      <c r="J177" t="s">
        <v>173</v>
      </c>
      <c r="K177" s="36" t="s">
        <v>173</v>
      </c>
      <c r="L177" s="4" t="s">
        <v>179</v>
      </c>
      <c r="M177" s="34">
        <v>6.7</v>
      </c>
      <c r="N177" t="s">
        <v>173</v>
      </c>
      <c r="O177" s="36" t="s">
        <v>173</v>
      </c>
      <c r="P177" s="4" t="s">
        <v>179</v>
      </c>
      <c r="Q177" s="34">
        <v>47.5</v>
      </c>
      <c r="R177" t="s">
        <v>173</v>
      </c>
      <c r="S177" s="36" t="s">
        <v>173</v>
      </c>
      <c r="T177" s="4" t="s">
        <v>179</v>
      </c>
      <c r="U177" s="34" t="s">
        <v>210</v>
      </c>
      <c r="V177" t="s">
        <v>173</v>
      </c>
      <c r="W177" s="36"/>
      <c r="X177" s="4" t="s">
        <v>179</v>
      </c>
      <c r="Y177" s="34">
        <v>54.6</v>
      </c>
      <c r="Z177" t="s">
        <v>173</v>
      </c>
    </row>
    <row r="178" spans="1:26" x14ac:dyDescent="0.25">
      <c r="A178" s="17"/>
      <c r="B178" s="30" t="s">
        <v>77</v>
      </c>
      <c r="C178" s="47" t="s">
        <v>173</v>
      </c>
      <c r="D178" s="31"/>
      <c r="E178" s="32" t="s">
        <v>210</v>
      </c>
      <c r="F178" s="33" t="s">
        <v>173</v>
      </c>
      <c r="G178" s="47" t="s">
        <v>173</v>
      </c>
      <c r="H178" s="31"/>
      <c r="I178" s="32" t="s">
        <v>210</v>
      </c>
      <c r="J178" s="33" t="s">
        <v>173</v>
      </c>
      <c r="K178" s="47" t="s">
        <v>173</v>
      </c>
      <c r="L178" s="31"/>
      <c r="M178" s="32" t="s">
        <v>210</v>
      </c>
      <c r="N178" s="33" t="s">
        <v>173</v>
      </c>
      <c r="O178" s="47" t="s">
        <v>173</v>
      </c>
      <c r="P178" s="31"/>
      <c r="Q178" s="32">
        <v>4.7</v>
      </c>
      <c r="R178" s="33" t="s">
        <v>173</v>
      </c>
      <c r="S178" s="47" t="s">
        <v>173</v>
      </c>
      <c r="T178" s="31"/>
      <c r="U178" s="31"/>
      <c r="V178" s="31"/>
      <c r="W178" s="47"/>
      <c r="X178" s="31"/>
      <c r="Y178" s="32">
        <v>4.7</v>
      </c>
      <c r="Z178" s="33" t="s">
        <v>173</v>
      </c>
    </row>
    <row r="179" spans="1:26" x14ac:dyDescent="0.25">
      <c r="A179" s="17"/>
      <c r="B179" s="2" t="s">
        <v>550</v>
      </c>
      <c r="C179" s="36" t="s">
        <v>173</v>
      </c>
      <c r="D179" s="4"/>
      <c r="E179" s="34">
        <v>1.3</v>
      </c>
      <c r="F179" t="s">
        <v>173</v>
      </c>
      <c r="G179" s="36" t="s">
        <v>173</v>
      </c>
      <c r="H179" s="4"/>
      <c r="I179" s="34">
        <v>2.7</v>
      </c>
      <c r="J179" t="s">
        <v>173</v>
      </c>
      <c r="K179" s="36" t="s">
        <v>173</v>
      </c>
      <c r="L179" s="4"/>
      <c r="M179" s="34">
        <v>15.3</v>
      </c>
      <c r="N179" t="s">
        <v>173</v>
      </c>
      <c r="O179" s="36" t="s">
        <v>173</v>
      </c>
      <c r="P179" s="4"/>
      <c r="Q179" s="34">
        <v>47.4</v>
      </c>
      <c r="R179" t="s">
        <v>173</v>
      </c>
      <c r="S179" s="36" t="s">
        <v>173</v>
      </c>
      <c r="T179" s="4"/>
      <c r="U179" s="34" t="s">
        <v>469</v>
      </c>
      <c r="V179" t="s">
        <v>193</v>
      </c>
      <c r="W179" s="36"/>
      <c r="X179" s="4"/>
      <c r="Y179" s="34">
        <v>63.3</v>
      </c>
      <c r="Z179" t="s">
        <v>173</v>
      </c>
    </row>
    <row r="180" spans="1:26" x14ac:dyDescent="0.25">
      <c r="A180" s="17"/>
      <c r="B180" s="30" t="s">
        <v>79</v>
      </c>
      <c r="C180" s="47" t="s">
        <v>173</v>
      </c>
      <c r="D180" s="31"/>
      <c r="E180" s="32" t="s">
        <v>210</v>
      </c>
      <c r="F180" s="33" t="s">
        <v>173</v>
      </c>
      <c r="G180" s="47" t="s">
        <v>173</v>
      </c>
      <c r="H180" s="31"/>
      <c r="I180" s="32">
        <v>6.9</v>
      </c>
      <c r="J180" s="33" t="s">
        <v>173</v>
      </c>
      <c r="K180" s="47" t="s">
        <v>173</v>
      </c>
      <c r="L180" s="31"/>
      <c r="M180" s="32" t="s">
        <v>210</v>
      </c>
      <c r="N180" s="33" t="s">
        <v>173</v>
      </c>
      <c r="O180" s="47" t="s">
        <v>173</v>
      </c>
      <c r="P180" s="31"/>
      <c r="Q180" s="32" t="s">
        <v>210</v>
      </c>
      <c r="R180" s="33" t="s">
        <v>173</v>
      </c>
      <c r="S180" s="47" t="s">
        <v>173</v>
      </c>
      <c r="T180" s="31"/>
      <c r="U180" s="32" t="s">
        <v>210</v>
      </c>
      <c r="V180" s="33" t="s">
        <v>173</v>
      </c>
      <c r="W180" s="47"/>
      <c r="X180" s="31"/>
      <c r="Y180" s="32">
        <v>6.9</v>
      </c>
      <c r="Z180" s="33" t="s">
        <v>173</v>
      </c>
    </row>
    <row r="181" spans="1:26" x14ac:dyDescent="0.25">
      <c r="A181" s="17"/>
      <c r="B181" s="2" t="s">
        <v>80</v>
      </c>
      <c r="C181" s="36" t="s">
        <v>173</v>
      </c>
      <c r="D181" s="4"/>
      <c r="E181" s="34" t="s">
        <v>210</v>
      </c>
      <c r="F181" t="s">
        <v>173</v>
      </c>
      <c r="G181" s="36" t="s">
        <v>173</v>
      </c>
      <c r="H181" s="4"/>
      <c r="I181" s="34" t="s">
        <v>210</v>
      </c>
      <c r="J181" t="s">
        <v>173</v>
      </c>
      <c r="K181" s="36" t="s">
        <v>173</v>
      </c>
      <c r="L181" s="4"/>
      <c r="M181" s="34">
        <v>2.4</v>
      </c>
      <c r="N181" t="s">
        <v>173</v>
      </c>
      <c r="O181" s="36" t="s">
        <v>173</v>
      </c>
      <c r="P181" s="4"/>
      <c r="Q181" s="34">
        <v>8.1999999999999993</v>
      </c>
      <c r="R181" t="s">
        <v>173</v>
      </c>
      <c r="S181" s="36" t="s">
        <v>173</v>
      </c>
      <c r="T181" s="4"/>
      <c r="U181" s="34" t="s">
        <v>210</v>
      </c>
      <c r="V181" t="s">
        <v>173</v>
      </c>
      <c r="W181" s="36"/>
      <c r="X181" s="4"/>
      <c r="Y181" s="34">
        <v>10.6</v>
      </c>
      <c r="Z181" t="s">
        <v>173</v>
      </c>
    </row>
    <row r="182" spans="1:26" ht="30" x14ac:dyDescent="0.25">
      <c r="A182" s="17"/>
      <c r="B182" s="30" t="s">
        <v>81</v>
      </c>
      <c r="C182" s="47" t="s">
        <v>173</v>
      </c>
      <c r="D182" s="31"/>
      <c r="E182" s="32" t="s">
        <v>210</v>
      </c>
      <c r="F182" s="33" t="s">
        <v>173</v>
      </c>
      <c r="G182" s="47" t="s">
        <v>173</v>
      </c>
      <c r="H182" s="31"/>
      <c r="I182" s="32" t="s">
        <v>210</v>
      </c>
      <c r="J182" s="33" t="s">
        <v>173</v>
      </c>
      <c r="K182" s="47" t="s">
        <v>173</v>
      </c>
      <c r="L182" s="31"/>
      <c r="M182" s="32" t="s">
        <v>210</v>
      </c>
      <c r="N182" s="33" t="s">
        <v>173</v>
      </c>
      <c r="O182" s="47" t="s">
        <v>173</v>
      </c>
      <c r="P182" s="31"/>
      <c r="Q182" s="32">
        <v>0.6</v>
      </c>
      <c r="R182" s="33" t="s">
        <v>173</v>
      </c>
      <c r="S182" s="47" t="s">
        <v>173</v>
      </c>
      <c r="T182" s="31"/>
      <c r="U182" s="32" t="s">
        <v>210</v>
      </c>
      <c r="V182" s="33" t="s">
        <v>173</v>
      </c>
      <c r="W182" s="47"/>
      <c r="X182" s="31"/>
      <c r="Y182" s="32">
        <v>0.6</v>
      </c>
      <c r="Z182" s="33" t="s">
        <v>173</v>
      </c>
    </row>
    <row r="183" spans="1:26" x14ac:dyDescent="0.25">
      <c r="A183" s="17"/>
      <c r="B183" s="2" t="s">
        <v>82</v>
      </c>
      <c r="C183" s="36" t="s">
        <v>173</v>
      </c>
      <c r="D183" s="4"/>
      <c r="E183" s="34" t="s">
        <v>210</v>
      </c>
      <c r="F183" t="s">
        <v>173</v>
      </c>
      <c r="G183" s="36" t="s">
        <v>173</v>
      </c>
      <c r="H183" s="4"/>
      <c r="I183" s="34">
        <v>3.8</v>
      </c>
      <c r="J183" t="s">
        <v>173</v>
      </c>
      <c r="K183" s="36" t="s">
        <v>173</v>
      </c>
      <c r="L183" s="4"/>
      <c r="M183" s="34" t="s">
        <v>210</v>
      </c>
      <c r="N183" t="s">
        <v>173</v>
      </c>
      <c r="O183" s="36" t="s">
        <v>173</v>
      </c>
      <c r="P183" s="4"/>
      <c r="Q183" s="34" t="s">
        <v>210</v>
      </c>
      <c r="R183" t="s">
        <v>173</v>
      </c>
      <c r="S183" s="36" t="s">
        <v>173</v>
      </c>
      <c r="T183" s="4"/>
      <c r="U183" s="34" t="s">
        <v>210</v>
      </c>
      <c r="V183" t="s">
        <v>173</v>
      </c>
      <c r="W183" s="36"/>
      <c r="X183" s="4"/>
      <c r="Y183" s="34">
        <v>3.8</v>
      </c>
      <c r="Z183" t="s">
        <v>173</v>
      </c>
    </row>
    <row r="184" spans="1:26" ht="15.75" thickBot="1" x14ac:dyDescent="0.3">
      <c r="A184" s="17"/>
      <c r="B184" s="30" t="s">
        <v>67</v>
      </c>
      <c r="C184" s="47" t="s">
        <v>173</v>
      </c>
      <c r="D184" s="31"/>
      <c r="E184" s="32" t="s">
        <v>210</v>
      </c>
      <c r="F184" s="33" t="s">
        <v>173</v>
      </c>
      <c r="G184" s="47" t="s">
        <v>173</v>
      </c>
      <c r="H184" s="31"/>
      <c r="I184" s="32">
        <v>0.6</v>
      </c>
      <c r="J184" s="33" t="s">
        <v>173</v>
      </c>
      <c r="K184" s="47" t="s">
        <v>173</v>
      </c>
      <c r="L184" s="31"/>
      <c r="M184" s="32" t="s">
        <v>210</v>
      </c>
      <c r="N184" s="33" t="s">
        <v>173</v>
      </c>
      <c r="O184" s="47" t="s">
        <v>173</v>
      </c>
      <c r="P184" s="31"/>
      <c r="Q184" s="32">
        <v>0.2</v>
      </c>
      <c r="R184" s="33" t="s">
        <v>173</v>
      </c>
      <c r="S184" s="47" t="s">
        <v>173</v>
      </c>
      <c r="T184" s="31"/>
      <c r="U184" s="32" t="s">
        <v>545</v>
      </c>
      <c r="V184" s="33" t="s">
        <v>193</v>
      </c>
      <c r="W184" s="47"/>
      <c r="X184" s="31"/>
      <c r="Y184" s="32">
        <v>0.2</v>
      </c>
      <c r="Z184" s="33" t="s">
        <v>173</v>
      </c>
    </row>
    <row r="185" spans="1:26" x14ac:dyDescent="0.25">
      <c r="A185" s="17"/>
      <c r="B185" s="23"/>
      <c r="C185" s="23" t="s">
        <v>173</v>
      </c>
      <c r="D185" s="35"/>
      <c r="E185" s="35"/>
      <c r="F185" s="23"/>
      <c r="G185" s="23" t="s">
        <v>173</v>
      </c>
      <c r="H185" s="35"/>
      <c r="I185" s="35"/>
      <c r="J185" s="23"/>
      <c r="K185" s="23" t="s">
        <v>173</v>
      </c>
      <c r="L185" s="35"/>
      <c r="M185" s="35"/>
      <c r="N185" s="23"/>
      <c r="O185" s="23" t="s">
        <v>173</v>
      </c>
      <c r="P185" s="35"/>
      <c r="Q185" s="35"/>
      <c r="R185" s="23"/>
      <c r="S185" s="23" t="s">
        <v>173</v>
      </c>
      <c r="T185" s="35"/>
      <c r="U185" s="35"/>
      <c r="V185" s="23"/>
      <c r="W185" s="23"/>
      <c r="X185" s="35"/>
      <c r="Y185" s="35"/>
      <c r="Z185" s="23"/>
    </row>
    <row r="186" spans="1:26" x14ac:dyDescent="0.25">
      <c r="A186" s="17"/>
      <c r="B186" s="2" t="s">
        <v>83</v>
      </c>
      <c r="C186" s="36" t="s">
        <v>173</v>
      </c>
      <c r="D186" s="4"/>
      <c r="E186" s="34">
        <v>1.7</v>
      </c>
      <c r="F186" t="s">
        <v>173</v>
      </c>
      <c r="G186" s="36" t="s">
        <v>173</v>
      </c>
      <c r="H186" s="4"/>
      <c r="I186" s="34">
        <v>14</v>
      </c>
      <c r="J186" t="s">
        <v>173</v>
      </c>
      <c r="K186" s="36" t="s">
        <v>173</v>
      </c>
      <c r="L186" s="4"/>
      <c r="M186" s="34">
        <v>24.4</v>
      </c>
      <c r="N186" t="s">
        <v>173</v>
      </c>
      <c r="O186" s="36" t="s">
        <v>173</v>
      </c>
      <c r="P186" s="4"/>
      <c r="Q186" s="34">
        <v>108.6</v>
      </c>
      <c r="R186" t="s">
        <v>173</v>
      </c>
      <c r="S186" s="36" t="s">
        <v>173</v>
      </c>
      <c r="T186" s="4"/>
      <c r="U186" s="34" t="s">
        <v>546</v>
      </c>
      <c r="V186" t="s">
        <v>193</v>
      </c>
      <c r="W186" s="36"/>
      <c r="X186" s="4"/>
      <c r="Y186" s="34">
        <v>144.69999999999999</v>
      </c>
      <c r="Z186" t="s">
        <v>173</v>
      </c>
    </row>
    <row r="187" spans="1:26" x14ac:dyDescent="0.25">
      <c r="A187" s="17"/>
      <c r="B187" s="30" t="s">
        <v>84</v>
      </c>
      <c r="C187" s="47" t="s">
        <v>173</v>
      </c>
      <c r="D187" s="31"/>
      <c r="E187" s="32">
        <v>17.899999999999999</v>
      </c>
      <c r="F187" s="33" t="s">
        <v>173</v>
      </c>
      <c r="G187" s="47" t="s">
        <v>173</v>
      </c>
      <c r="H187" s="31"/>
      <c r="I187" s="32" t="s">
        <v>210</v>
      </c>
      <c r="J187" s="33" t="s">
        <v>173</v>
      </c>
      <c r="K187" s="47" t="s">
        <v>173</v>
      </c>
      <c r="L187" s="31"/>
      <c r="M187" s="32" t="s">
        <v>210</v>
      </c>
      <c r="N187" s="33" t="s">
        <v>173</v>
      </c>
      <c r="O187" s="47" t="s">
        <v>173</v>
      </c>
      <c r="P187" s="31"/>
      <c r="Q187" s="32" t="s">
        <v>210</v>
      </c>
      <c r="R187" s="33" t="s">
        <v>173</v>
      </c>
      <c r="S187" s="47" t="s">
        <v>173</v>
      </c>
      <c r="T187" s="31"/>
      <c r="U187" s="32" t="s">
        <v>210</v>
      </c>
      <c r="V187" s="33" t="s">
        <v>173</v>
      </c>
      <c r="W187" s="47"/>
      <c r="X187" s="31"/>
      <c r="Y187" s="32">
        <v>17.899999999999999</v>
      </c>
      <c r="Z187" s="33" t="s">
        <v>173</v>
      </c>
    </row>
    <row r="188" spans="1:26" ht="30" x14ac:dyDescent="0.25">
      <c r="A188" s="17"/>
      <c r="B188" s="2" t="s">
        <v>85</v>
      </c>
      <c r="C188" s="36" t="s">
        <v>173</v>
      </c>
      <c r="D188" s="4"/>
      <c r="E188" s="34" t="s">
        <v>210</v>
      </c>
      <c r="F188" t="s">
        <v>173</v>
      </c>
      <c r="G188" s="36" t="s">
        <v>173</v>
      </c>
      <c r="H188" s="4"/>
      <c r="I188" s="34" t="s">
        <v>210</v>
      </c>
      <c r="J188" t="s">
        <v>173</v>
      </c>
      <c r="K188" s="36" t="s">
        <v>173</v>
      </c>
      <c r="L188" s="4"/>
      <c r="M188" s="34">
        <v>3.8</v>
      </c>
      <c r="N188" t="s">
        <v>173</v>
      </c>
      <c r="O188" s="36" t="s">
        <v>173</v>
      </c>
      <c r="P188" s="4"/>
      <c r="Q188" s="34">
        <v>20.2</v>
      </c>
      <c r="R188" t="s">
        <v>173</v>
      </c>
      <c r="S188" s="36" t="s">
        <v>173</v>
      </c>
      <c r="T188" s="4"/>
      <c r="U188" s="34" t="s">
        <v>210</v>
      </c>
      <c r="V188" t="s">
        <v>173</v>
      </c>
      <c r="W188" s="36"/>
      <c r="X188" s="4"/>
      <c r="Y188" s="34">
        <v>24</v>
      </c>
      <c r="Z188" t="s">
        <v>173</v>
      </c>
    </row>
    <row r="189" spans="1:26" x14ac:dyDescent="0.25">
      <c r="A189" s="17"/>
      <c r="B189" s="30" t="s">
        <v>551</v>
      </c>
      <c r="C189" s="47" t="s">
        <v>173</v>
      </c>
      <c r="D189" s="31"/>
      <c r="E189" s="32">
        <v>25.1</v>
      </c>
      <c r="F189" s="33" t="s">
        <v>173</v>
      </c>
      <c r="G189" s="47" t="s">
        <v>173</v>
      </c>
      <c r="H189" s="31"/>
      <c r="I189" s="32">
        <v>43</v>
      </c>
      <c r="J189" s="33" t="s">
        <v>173</v>
      </c>
      <c r="K189" s="47" t="s">
        <v>173</v>
      </c>
      <c r="L189" s="31"/>
      <c r="M189" s="32">
        <v>2.1</v>
      </c>
      <c r="N189" s="33" t="s">
        <v>173</v>
      </c>
      <c r="O189" s="47" t="s">
        <v>173</v>
      </c>
      <c r="P189" s="31"/>
      <c r="Q189" s="32">
        <v>44.2</v>
      </c>
      <c r="R189" s="33" t="s">
        <v>173</v>
      </c>
      <c r="S189" s="47" t="s">
        <v>173</v>
      </c>
      <c r="T189" s="31"/>
      <c r="U189" s="32" t="s">
        <v>552</v>
      </c>
      <c r="V189" s="33" t="s">
        <v>193</v>
      </c>
      <c r="W189" s="47"/>
      <c r="X189" s="31"/>
      <c r="Y189" s="32" t="s">
        <v>210</v>
      </c>
      <c r="Z189" s="33" t="s">
        <v>173</v>
      </c>
    </row>
    <row r="190" spans="1:26" x14ac:dyDescent="0.25">
      <c r="A190" s="17"/>
      <c r="B190" s="2" t="s">
        <v>86</v>
      </c>
      <c r="C190" s="36" t="s">
        <v>173</v>
      </c>
      <c r="D190" s="4"/>
      <c r="E190" s="34" t="s">
        <v>210</v>
      </c>
      <c r="F190" t="s">
        <v>173</v>
      </c>
      <c r="G190" s="36" t="s">
        <v>173</v>
      </c>
      <c r="H190" s="4"/>
      <c r="I190" s="34">
        <v>380.6</v>
      </c>
      <c r="J190" t="s">
        <v>173</v>
      </c>
      <c r="K190" s="36" t="s">
        <v>173</v>
      </c>
      <c r="L190" s="4"/>
      <c r="M190" s="34" t="s">
        <v>210</v>
      </c>
      <c r="N190" t="s">
        <v>173</v>
      </c>
      <c r="O190" s="36" t="s">
        <v>173</v>
      </c>
      <c r="P190" s="4"/>
      <c r="Q190" s="34">
        <v>5.8</v>
      </c>
      <c r="R190" t="s">
        <v>173</v>
      </c>
      <c r="S190" s="36" t="s">
        <v>173</v>
      </c>
      <c r="T190" s="4"/>
      <c r="U190" s="34" t="s">
        <v>210</v>
      </c>
      <c r="V190" t="s">
        <v>173</v>
      </c>
      <c r="W190" s="36"/>
      <c r="X190" s="4"/>
      <c r="Y190" s="34">
        <v>386.4</v>
      </c>
      <c r="Z190" t="s">
        <v>173</v>
      </c>
    </row>
    <row r="191" spans="1:26" ht="30" x14ac:dyDescent="0.25">
      <c r="A191" s="17"/>
      <c r="B191" s="30" t="s">
        <v>87</v>
      </c>
      <c r="C191" s="47" t="s">
        <v>173</v>
      </c>
      <c r="D191" s="31"/>
      <c r="E191" s="32">
        <v>53</v>
      </c>
      <c r="F191" s="33" t="s">
        <v>173</v>
      </c>
      <c r="G191" s="47" t="s">
        <v>173</v>
      </c>
      <c r="H191" s="31"/>
      <c r="I191" s="32" t="s">
        <v>210</v>
      </c>
      <c r="J191" s="33" t="s">
        <v>173</v>
      </c>
      <c r="K191" s="47" t="s">
        <v>173</v>
      </c>
      <c r="L191" s="31"/>
      <c r="M191" s="32" t="s">
        <v>210</v>
      </c>
      <c r="N191" s="33" t="s">
        <v>173</v>
      </c>
      <c r="O191" s="47" t="s">
        <v>173</v>
      </c>
      <c r="P191" s="31"/>
      <c r="Q191" s="32">
        <v>283.5</v>
      </c>
      <c r="R191" s="33" t="s">
        <v>173</v>
      </c>
      <c r="S191" s="47" t="s">
        <v>173</v>
      </c>
      <c r="T191" s="31"/>
      <c r="U191" s="32" t="s">
        <v>553</v>
      </c>
      <c r="V191" s="33" t="s">
        <v>193</v>
      </c>
      <c r="W191" s="47"/>
      <c r="X191" s="31"/>
      <c r="Y191" s="32">
        <v>53</v>
      </c>
      <c r="Z191" s="33" t="s">
        <v>173</v>
      </c>
    </row>
    <row r="192" spans="1:26" x14ac:dyDescent="0.25">
      <c r="A192" s="17"/>
      <c r="B192" s="2" t="s">
        <v>88</v>
      </c>
      <c r="C192" s="36" t="s">
        <v>173</v>
      </c>
      <c r="D192" s="4"/>
      <c r="E192" s="34">
        <v>14.3</v>
      </c>
      <c r="F192" t="s">
        <v>173</v>
      </c>
      <c r="G192" s="36" t="s">
        <v>173</v>
      </c>
      <c r="H192" s="4"/>
      <c r="I192" s="34" t="s">
        <v>210</v>
      </c>
      <c r="J192" t="s">
        <v>173</v>
      </c>
      <c r="K192" s="36" t="s">
        <v>173</v>
      </c>
      <c r="L192" s="4"/>
      <c r="M192" s="34" t="s">
        <v>210</v>
      </c>
      <c r="N192" t="s">
        <v>173</v>
      </c>
      <c r="O192" s="36" t="s">
        <v>173</v>
      </c>
      <c r="P192" s="4"/>
      <c r="Q192" s="34" t="s">
        <v>210</v>
      </c>
      <c r="R192" t="s">
        <v>173</v>
      </c>
      <c r="S192" s="36" t="s">
        <v>173</v>
      </c>
      <c r="T192" s="4"/>
      <c r="U192" s="34" t="s">
        <v>210</v>
      </c>
      <c r="V192" t="s">
        <v>173</v>
      </c>
      <c r="W192" s="36"/>
      <c r="X192" s="4"/>
      <c r="Y192" s="34">
        <v>14.3</v>
      </c>
      <c r="Z192" t="s">
        <v>173</v>
      </c>
    </row>
    <row r="193" spans="1:26" x14ac:dyDescent="0.25">
      <c r="A193" s="17"/>
      <c r="B193" s="30" t="s">
        <v>67</v>
      </c>
      <c r="C193" s="47" t="s">
        <v>173</v>
      </c>
      <c r="D193" s="31"/>
      <c r="E193" s="32" t="s">
        <v>210</v>
      </c>
      <c r="F193" s="33" t="s">
        <v>173</v>
      </c>
      <c r="G193" s="47" t="s">
        <v>173</v>
      </c>
      <c r="H193" s="31"/>
      <c r="I193" s="32" t="s">
        <v>210</v>
      </c>
      <c r="J193" s="33" t="s">
        <v>173</v>
      </c>
      <c r="K193" s="47" t="s">
        <v>173</v>
      </c>
      <c r="L193" s="31"/>
      <c r="M193" s="32">
        <v>39.4</v>
      </c>
      <c r="N193" s="33" t="s">
        <v>173</v>
      </c>
      <c r="O193" s="47" t="s">
        <v>173</v>
      </c>
      <c r="P193" s="31"/>
      <c r="Q193" s="32">
        <v>64.400000000000006</v>
      </c>
      <c r="R193" s="33" t="s">
        <v>173</v>
      </c>
      <c r="S193" s="47" t="s">
        <v>173</v>
      </c>
      <c r="T193" s="31"/>
      <c r="U193" s="32" t="s">
        <v>554</v>
      </c>
      <c r="V193" s="33" t="s">
        <v>193</v>
      </c>
      <c r="W193" s="47"/>
      <c r="X193" s="31"/>
      <c r="Y193" s="32">
        <v>68</v>
      </c>
      <c r="Z193" s="33" t="s">
        <v>173</v>
      </c>
    </row>
    <row r="194" spans="1:26" ht="15.75" thickBot="1" x14ac:dyDescent="0.3">
      <c r="A194" s="17"/>
      <c r="B194" s="2" t="s">
        <v>555</v>
      </c>
      <c r="C194" s="36" t="s">
        <v>173</v>
      </c>
      <c r="D194" s="4"/>
      <c r="E194" s="34" t="s">
        <v>210</v>
      </c>
      <c r="F194" t="s">
        <v>173</v>
      </c>
      <c r="G194" s="36" t="s">
        <v>173</v>
      </c>
      <c r="H194" s="4"/>
      <c r="I194" s="34" t="s">
        <v>210</v>
      </c>
      <c r="J194" t="s">
        <v>173</v>
      </c>
      <c r="K194" s="36" t="s">
        <v>173</v>
      </c>
      <c r="L194" s="4"/>
      <c r="M194" s="34">
        <v>1.7</v>
      </c>
      <c r="N194" t="s">
        <v>173</v>
      </c>
      <c r="O194" s="36" t="s">
        <v>173</v>
      </c>
      <c r="P194" s="4"/>
      <c r="Q194" s="34">
        <v>2.1</v>
      </c>
      <c r="R194" t="s">
        <v>173</v>
      </c>
      <c r="S194" s="36" t="s">
        <v>173</v>
      </c>
      <c r="T194" s="4"/>
      <c r="U194" s="34" t="s">
        <v>210</v>
      </c>
      <c r="V194" t="s">
        <v>173</v>
      </c>
      <c r="W194" s="36"/>
      <c r="X194" s="4"/>
      <c r="Y194" s="34">
        <v>3.8</v>
      </c>
      <c r="Z194" t="s">
        <v>173</v>
      </c>
    </row>
    <row r="195" spans="1:26" x14ac:dyDescent="0.25">
      <c r="A195" s="17"/>
      <c r="B195" s="23"/>
      <c r="C195" s="23" t="s">
        <v>173</v>
      </c>
      <c r="D195" s="35"/>
      <c r="E195" s="35"/>
      <c r="F195" s="23"/>
      <c r="G195" s="23" t="s">
        <v>173</v>
      </c>
      <c r="H195" s="35"/>
      <c r="I195" s="35"/>
      <c r="J195" s="23"/>
      <c r="K195" s="23" t="s">
        <v>173</v>
      </c>
      <c r="L195" s="35"/>
      <c r="M195" s="35"/>
      <c r="N195" s="23"/>
      <c r="O195" s="23" t="s">
        <v>173</v>
      </c>
      <c r="P195" s="35"/>
      <c r="Q195" s="35"/>
      <c r="R195" s="23"/>
      <c r="S195" s="23" t="s">
        <v>173</v>
      </c>
      <c r="T195" s="35"/>
      <c r="U195" s="35"/>
      <c r="V195" s="23"/>
      <c r="W195" s="23"/>
      <c r="X195" s="35"/>
      <c r="Y195" s="35"/>
      <c r="Z195" s="23"/>
    </row>
    <row r="196" spans="1:26" ht="15.75" thickBot="1" x14ac:dyDescent="0.3">
      <c r="A196" s="17"/>
      <c r="B196" s="30" t="s">
        <v>90</v>
      </c>
      <c r="C196" s="47" t="s">
        <v>173</v>
      </c>
      <c r="D196" s="31"/>
      <c r="E196" s="32">
        <v>112</v>
      </c>
      <c r="F196" s="33" t="s">
        <v>173</v>
      </c>
      <c r="G196" s="47" t="s">
        <v>173</v>
      </c>
      <c r="H196" s="31"/>
      <c r="I196" s="32">
        <v>437.6</v>
      </c>
      <c r="J196" s="33" t="s">
        <v>173</v>
      </c>
      <c r="K196" s="47" t="s">
        <v>173</v>
      </c>
      <c r="L196" s="31"/>
      <c r="M196" s="32">
        <v>71.400000000000006</v>
      </c>
      <c r="N196" s="33" t="s">
        <v>173</v>
      </c>
      <c r="O196" s="47" t="s">
        <v>173</v>
      </c>
      <c r="P196" s="31"/>
      <c r="Q196" s="32">
        <v>528.79999999999995</v>
      </c>
      <c r="R196" s="33" t="s">
        <v>173</v>
      </c>
      <c r="S196" s="47" t="s">
        <v>173</v>
      </c>
      <c r="T196" s="31"/>
      <c r="U196" s="32" t="s">
        <v>556</v>
      </c>
      <c r="V196" s="33" t="s">
        <v>193</v>
      </c>
      <c r="W196" s="47"/>
      <c r="X196" s="31"/>
      <c r="Y196" s="32">
        <v>712.1</v>
      </c>
      <c r="Z196" s="33" t="s">
        <v>173</v>
      </c>
    </row>
    <row r="197" spans="1:26" x14ac:dyDescent="0.25">
      <c r="A197" s="17"/>
      <c r="B197" s="23"/>
      <c r="C197" s="23" t="s">
        <v>173</v>
      </c>
      <c r="D197" s="35"/>
      <c r="E197" s="35"/>
      <c r="F197" s="23"/>
      <c r="G197" s="23" t="s">
        <v>173</v>
      </c>
      <c r="H197" s="35"/>
      <c r="I197" s="35"/>
      <c r="J197" s="23"/>
      <c r="K197" s="23" t="s">
        <v>173</v>
      </c>
      <c r="L197" s="35"/>
      <c r="M197" s="35"/>
      <c r="N197" s="23"/>
      <c r="O197" s="23" t="s">
        <v>173</v>
      </c>
      <c r="P197" s="35"/>
      <c r="Q197" s="35"/>
      <c r="R197" s="23"/>
      <c r="S197" s="23" t="s">
        <v>173</v>
      </c>
      <c r="T197" s="35"/>
      <c r="U197" s="35"/>
      <c r="V197" s="23"/>
      <c r="W197" s="23"/>
      <c r="X197" s="35"/>
      <c r="Y197" s="35"/>
      <c r="Z197" s="23"/>
    </row>
    <row r="198" spans="1:26" ht="30" x14ac:dyDescent="0.25">
      <c r="A198" s="17"/>
      <c r="B198" s="2" t="s">
        <v>557</v>
      </c>
      <c r="C198" s="36" t="s">
        <v>173</v>
      </c>
      <c r="D198" s="4"/>
      <c r="E198" s="34" t="s">
        <v>210</v>
      </c>
      <c r="F198" t="s">
        <v>173</v>
      </c>
      <c r="G198" s="36" t="s">
        <v>173</v>
      </c>
      <c r="H198" s="4"/>
      <c r="I198" s="34" t="s">
        <v>210</v>
      </c>
      <c r="J198" t="s">
        <v>173</v>
      </c>
      <c r="K198" s="36" t="s">
        <v>173</v>
      </c>
      <c r="L198" s="4"/>
      <c r="M198" s="34" t="s">
        <v>210</v>
      </c>
      <c r="N198" t="s">
        <v>173</v>
      </c>
      <c r="O198" s="36" t="s">
        <v>173</v>
      </c>
      <c r="P198" s="4"/>
      <c r="Q198" s="34">
        <v>51.6</v>
      </c>
      <c r="R198" t="s">
        <v>173</v>
      </c>
      <c r="S198" s="36" t="s">
        <v>173</v>
      </c>
      <c r="T198" s="4"/>
      <c r="U198" s="34" t="s">
        <v>558</v>
      </c>
      <c r="V198" t="s">
        <v>193</v>
      </c>
      <c r="W198" s="36"/>
      <c r="X198" s="4"/>
      <c r="Y198" s="34" t="s">
        <v>210</v>
      </c>
      <c r="Z198" t="s">
        <v>173</v>
      </c>
    </row>
    <row r="199" spans="1:26" x14ac:dyDescent="0.25">
      <c r="A199" s="17"/>
      <c r="B199" s="30" t="s">
        <v>559</v>
      </c>
      <c r="C199" s="47" t="s">
        <v>173</v>
      </c>
      <c r="D199" s="31"/>
      <c r="E199" s="32">
        <v>1.5</v>
      </c>
      <c r="F199" s="33" t="s">
        <v>173</v>
      </c>
      <c r="G199" s="47" t="s">
        <v>173</v>
      </c>
      <c r="H199" s="31"/>
      <c r="I199" s="32" t="s">
        <v>210</v>
      </c>
      <c r="J199" s="33" t="s">
        <v>173</v>
      </c>
      <c r="K199" s="47" t="s">
        <v>173</v>
      </c>
      <c r="L199" s="31"/>
      <c r="M199" s="32" t="s">
        <v>210</v>
      </c>
      <c r="N199" s="33" t="s">
        <v>173</v>
      </c>
      <c r="O199" s="47" t="s">
        <v>173</v>
      </c>
      <c r="P199" s="31"/>
      <c r="Q199" s="32" t="s">
        <v>210</v>
      </c>
      <c r="R199" s="33" t="s">
        <v>173</v>
      </c>
      <c r="S199" s="47" t="s">
        <v>173</v>
      </c>
      <c r="T199" s="31"/>
      <c r="U199" s="32" t="s">
        <v>210</v>
      </c>
      <c r="V199" s="33" t="s">
        <v>173</v>
      </c>
      <c r="W199" s="47"/>
      <c r="X199" s="31"/>
      <c r="Y199" s="32">
        <v>1.5</v>
      </c>
      <c r="Z199" s="33" t="s">
        <v>173</v>
      </c>
    </row>
    <row r="200" spans="1:26" x14ac:dyDescent="0.25">
      <c r="A200" s="17"/>
      <c r="B200" s="2" t="s">
        <v>92</v>
      </c>
      <c r="C200" s="36" t="s">
        <v>173</v>
      </c>
      <c r="D200" s="4"/>
      <c r="E200" s="4"/>
      <c r="F200" s="4"/>
      <c r="G200" s="36" t="s">
        <v>173</v>
      </c>
      <c r="H200" s="4"/>
      <c r="I200" s="4"/>
      <c r="J200" s="4"/>
      <c r="K200" s="36" t="s">
        <v>173</v>
      </c>
      <c r="L200" s="4"/>
      <c r="M200" s="4"/>
      <c r="N200" s="4"/>
      <c r="O200" s="36" t="s">
        <v>173</v>
      </c>
      <c r="P200" s="4"/>
      <c r="Q200" s="4"/>
      <c r="R200" s="4"/>
      <c r="S200" s="36" t="s">
        <v>173</v>
      </c>
      <c r="T200" s="4"/>
      <c r="U200" s="4"/>
      <c r="V200" s="4"/>
      <c r="W200" s="36"/>
      <c r="X200" s="4"/>
      <c r="Y200" s="4"/>
      <c r="Z200" s="4"/>
    </row>
    <row r="201" spans="1:26" ht="30" x14ac:dyDescent="0.25">
      <c r="A201" s="17"/>
      <c r="B201" s="30" t="s">
        <v>99</v>
      </c>
      <c r="C201" s="47" t="s">
        <v>173</v>
      </c>
      <c r="D201" s="31"/>
      <c r="E201" s="32">
        <v>127.3</v>
      </c>
      <c r="F201" s="33" t="s">
        <v>173</v>
      </c>
      <c r="G201" s="47" t="s">
        <v>173</v>
      </c>
      <c r="H201" s="31"/>
      <c r="I201" s="32">
        <v>235.3</v>
      </c>
      <c r="J201" s="33" t="s">
        <v>173</v>
      </c>
      <c r="K201" s="47" t="s">
        <v>173</v>
      </c>
      <c r="L201" s="31"/>
      <c r="M201" s="32">
        <v>593.29999999999995</v>
      </c>
      <c r="N201" s="33" t="s">
        <v>173</v>
      </c>
      <c r="O201" s="47" t="s">
        <v>173</v>
      </c>
      <c r="P201" s="31"/>
      <c r="Q201" s="32">
        <v>179.1</v>
      </c>
      <c r="R201" s="33" t="s">
        <v>173</v>
      </c>
      <c r="S201" s="47" t="s">
        <v>173</v>
      </c>
      <c r="T201" s="31"/>
      <c r="U201" s="32" t="s">
        <v>560</v>
      </c>
      <c r="V201" s="33" t="s">
        <v>193</v>
      </c>
      <c r="W201" s="47"/>
      <c r="X201" s="31"/>
      <c r="Y201" s="32">
        <v>127.3</v>
      </c>
      <c r="Z201" s="33" t="s">
        <v>173</v>
      </c>
    </row>
    <row r="202" spans="1:26" ht="15.75" thickBot="1" x14ac:dyDescent="0.3">
      <c r="A202" s="17"/>
      <c r="B202" s="2" t="s">
        <v>100</v>
      </c>
      <c r="C202" s="36" t="s">
        <v>173</v>
      </c>
      <c r="D202" s="4"/>
      <c r="E202" s="34" t="s">
        <v>210</v>
      </c>
      <c r="F202" t="s">
        <v>173</v>
      </c>
      <c r="G202" s="36" t="s">
        <v>173</v>
      </c>
      <c r="H202" s="4"/>
      <c r="I202" s="34" t="s">
        <v>210</v>
      </c>
      <c r="J202" t="s">
        <v>173</v>
      </c>
      <c r="K202" s="36" t="s">
        <v>173</v>
      </c>
      <c r="L202" s="4"/>
      <c r="M202" s="34" t="s">
        <v>210</v>
      </c>
      <c r="N202" t="s">
        <v>173</v>
      </c>
      <c r="O202" s="36" t="s">
        <v>173</v>
      </c>
      <c r="P202" s="4"/>
      <c r="Q202" s="34">
        <v>3.9</v>
      </c>
      <c r="R202" t="s">
        <v>173</v>
      </c>
      <c r="S202" s="36" t="s">
        <v>173</v>
      </c>
      <c r="T202" s="4"/>
      <c r="U202" s="34" t="s">
        <v>210</v>
      </c>
      <c r="V202" t="s">
        <v>173</v>
      </c>
      <c r="W202" s="36"/>
      <c r="X202" s="4"/>
      <c r="Y202" s="34">
        <v>3.9</v>
      </c>
      <c r="Z202" t="s">
        <v>173</v>
      </c>
    </row>
    <row r="203" spans="1:26" x14ac:dyDescent="0.25">
      <c r="A203" s="17"/>
      <c r="B203" s="23"/>
      <c r="C203" s="23" t="s">
        <v>173</v>
      </c>
      <c r="D203" s="35"/>
      <c r="E203" s="35"/>
      <c r="F203" s="23"/>
      <c r="G203" s="23" t="s">
        <v>173</v>
      </c>
      <c r="H203" s="35"/>
      <c r="I203" s="35"/>
      <c r="J203" s="23"/>
      <c r="K203" s="23" t="s">
        <v>173</v>
      </c>
      <c r="L203" s="35"/>
      <c r="M203" s="35"/>
      <c r="N203" s="23"/>
      <c r="O203" s="23" t="s">
        <v>173</v>
      </c>
      <c r="P203" s="35"/>
      <c r="Q203" s="35"/>
      <c r="R203" s="23"/>
      <c r="S203" s="23" t="s">
        <v>173</v>
      </c>
      <c r="T203" s="35"/>
      <c r="U203" s="35"/>
      <c r="V203" s="23"/>
      <c r="W203" s="23"/>
      <c r="X203" s="35"/>
      <c r="Y203" s="35"/>
      <c r="Z203" s="23"/>
    </row>
    <row r="204" spans="1:26" ht="15.75" thickBot="1" x14ac:dyDescent="0.3">
      <c r="A204" s="17"/>
      <c r="B204" s="30" t="s">
        <v>101</v>
      </c>
      <c r="C204" s="47" t="s">
        <v>173</v>
      </c>
      <c r="D204" s="31"/>
      <c r="E204" s="32">
        <v>127.3</v>
      </c>
      <c r="F204" s="33" t="s">
        <v>173</v>
      </c>
      <c r="G204" s="47" t="s">
        <v>173</v>
      </c>
      <c r="H204" s="31"/>
      <c r="I204" s="32">
        <v>235.3</v>
      </c>
      <c r="J204" s="33" t="s">
        <v>173</v>
      </c>
      <c r="K204" s="47" t="s">
        <v>173</v>
      </c>
      <c r="L204" s="31"/>
      <c r="M204" s="32">
        <v>593.29999999999995</v>
      </c>
      <c r="N204" s="33" t="s">
        <v>173</v>
      </c>
      <c r="O204" s="47" t="s">
        <v>173</v>
      </c>
      <c r="P204" s="31"/>
      <c r="Q204" s="32">
        <v>183</v>
      </c>
      <c r="R204" s="33" t="s">
        <v>173</v>
      </c>
      <c r="S204" s="47" t="s">
        <v>173</v>
      </c>
      <c r="T204" s="31"/>
      <c r="U204" s="32" t="s">
        <v>560</v>
      </c>
      <c r="V204" s="33" t="s">
        <v>193</v>
      </c>
      <c r="W204" s="47"/>
      <c r="X204" s="31"/>
      <c r="Y204" s="32">
        <v>131.19999999999999</v>
      </c>
      <c r="Z204" s="33" t="s">
        <v>173</v>
      </c>
    </row>
    <row r="205" spans="1:26" x14ac:dyDescent="0.25">
      <c r="A205" s="17"/>
      <c r="B205" s="23"/>
      <c r="C205" s="23" t="s">
        <v>173</v>
      </c>
      <c r="D205" s="35"/>
      <c r="E205" s="35"/>
      <c r="F205" s="23"/>
      <c r="G205" s="23" t="s">
        <v>173</v>
      </c>
      <c r="H205" s="35"/>
      <c r="I205" s="35"/>
      <c r="J205" s="23"/>
      <c r="K205" s="23" t="s">
        <v>173</v>
      </c>
      <c r="L205" s="35"/>
      <c r="M205" s="35"/>
      <c r="N205" s="23"/>
      <c r="O205" s="23" t="s">
        <v>173</v>
      </c>
      <c r="P205" s="35"/>
      <c r="Q205" s="35"/>
      <c r="R205" s="23"/>
      <c r="S205" s="23" t="s">
        <v>173</v>
      </c>
      <c r="T205" s="35"/>
      <c r="U205" s="35"/>
      <c r="V205" s="23"/>
      <c r="W205" s="23"/>
      <c r="X205" s="35"/>
      <c r="Y205" s="35"/>
      <c r="Z205" s="23"/>
    </row>
    <row r="206" spans="1:26" ht="15.75" thickBot="1" x14ac:dyDescent="0.3">
      <c r="A206" s="17"/>
      <c r="B206" s="2" t="s">
        <v>102</v>
      </c>
      <c r="C206" s="36" t="s">
        <v>173</v>
      </c>
      <c r="D206" s="4" t="s">
        <v>179</v>
      </c>
      <c r="E206" s="34">
        <v>240.8</v>
      </c>
      <c r="F206" t="s">
        <v>173</v>
      </c>
      <c r="G206" s="36" t="s">
        <v>173</v>
      </c>
      <c r="H206" s="4" t="s">
        <v>179</v>
      </c>
      <c r="I206" s="34">
        <v>672.9</v>
      </c>
      <c r="J206" t="s">
        <v>173</v>
      </c>
      <c r="K206" s="36" t="s">
        <v>173</v>
      </c>
      <c r="L206" s="4" t="s">
        <v>179</v>
      </c>
      <c r="M206" s="34">
        <v>664.7</v>
      </c>
      <c r="N206" t="s">
        <v>173</v>
      </c>
      <c r="O206" s="36" t="s">
        <v>173</v>
      </c>
      <c r="P206" s="4" t="s">
        <v>179</v>
      </c>
      <c r="Q206" s="34">
        <v>763.4</v>
      </c>
      <c r="R206" t="s">
        <v>173</v>
      </c>
      <c r="S206" s="36" t="s">
        <v>173</v>
      </c>
      <c r="T206" s="4" t="s">
        <v>179</v>
      </c>
      <c r="U206" s="34" t="s">
        <v>548</v>
      </c>
      <c r="V206" t="s">
        <v>193</v>
      </c>
      <c r="W206" s="36"/>
      <c r="X206" s="4" t="s">
        <v>179</v>
      </c>
      <c r="Y206" s="34">
        <v>844.8</v>
      </c>
      <c r="Z206" t="s">
        <v>173</v>
      </c>
    </row>
    <row r="207" spans="1:26" ht="15.75" thickTop="1" x14ac:dyDescent="0.25">
      <c r="A207" s="17"/>
      <c r="B207" s="23"/>
      <c r="C207" s="23" t="s">
        <v>173</v>
      </c>
      <c r="D207" s="37"/>
      <c r="E207" s="37"/>
      <c r="F207" s="23"/>
      <c r="G207" s="23" t="s">
        <v>173</v>
      </c>
      <c r="H207" s="37"/>
      <c r="I207" s="37"/>
      <c r="J207" s="23"/>
      <c r="K207" s="23" t="s">
        <v>173</v>
      </c>
      <c r="L207" s="37"/>
      <c r="M207" s="37"/>
      <c r="N207" s="23"/>
      <c r="O207" s="23" t="s">
        <v>173</v>
      </c>
      <c r="P207" s="37"/>
      <c r="Q207" s="37"/>
      <c r="R207" s="23"/>
      <c r="S207" s="23" t="s">
        <v>173</v>
      </c>
      <c r="T207" s="37"/>
      <c r="U207" s="37"/>
      <c r="V207" s="23"/>
      <c r="W207" s="23"/>
      <c r="X207" s="37"/>
      <c r="Y207" s="37"/>
      <c r="Z207" s="23"/>
    </row>
    <row r="208" spans="1:26" x14ac:dyDescent="0.25">
      <c r="A208" s="17"/>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row>
    <row r="209" spans="1:26" x14ac:dyDescent="0.25">
      <c r="A209" s="17"/>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x14ac:dyDescent="0.25">
      <c r="A210" s="17"/>
      <c r="B210" s="43" t="s">
        <v>543</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x14ac:dyDescent="0.25">
      <c r="A211" s="17"/>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ht="15.75" x14ac:dyDescent="0.25">
      <c r="A212" s="17"/>
      <c r="B212" s="45"/>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row>
    <row r="213" spans="1:26" x14ac:dyDescent="0.25">
      <c r="A213" s="17"/>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x14ac:dyDescent="0.25">
      <c r="A214" s="17"/>
      <c r="B214" s="4"/>
      <c r="C214" s="4"/>
      <c r="D214" s="4"/>
      <c r="E214" s="4"/>
      <c r="F214" s="4"/>
      <c r="G214" s="4"/>
      <c r="H214" s="4"/>
      <c r="I214" s="4"/>
      <c r="J214" s="4"/>
      <c r="K214" s="4"/>
      <c r="L214" s="4"/>
      <c r="M214" s="4"/>
      <c r="N214" s="4"/>
      <c r="O214" s="4"/>
      <c r="P214" s="4"/>
      <c r="Q214" s="4"/>
      <c r="R214" s="4"/>
      <c r="S214" s="4"/>
      <c r="T214" s="4"/>
      <c r="U214" s="4"/>
      <c r="V214" s="4"/>
      <c r="W214" s="4"/>
      <c r="X214" s="4"/>
      <c r="Y214" s="4"/>
      <c r="Z214" s="4"/>
    </row>
    <row r="215" spans="1:26" ht="15.75" thickBot="1" x14ac:dyDescent="0.3">
      <c r="A215" s="17"/>
      <c r="B215" s="4"/>
      <c r="C215" s="4" t="s">
        <v>173</v>
      </c>
      <c r="D215" s="38" t="s">
        <v>561</v>
      </c>
      <c r="E215" s="38"/>
      <c r="F215" s="38"/>
      <c r="G215" s="38"/>
      <c r="H215" s="38"/>
      <c r="I215" s="38"/>
      <c r="J215" s="38"/>
      <c r="K215" s="38"/>
      <c r="L215" s="38"/>
      <c r="M215" s="38"/>
      <c r="N215" s="38"/>
      <c r="O215" s="38"/>
      <c r="P215" s="38"/>
      <c r="Q215" s="38"/>
      <c r="R215" s="38"/>
      <c r="S215" s="38"/>
      <c r="T215" s="38"/>
      <c r="U215" s="38"/>
      <c r="V215" s="38"/>
      <c r="W215" s="38"/>
      <c r="X215" s="38"/>
      <c r="Y215" s="38"/>
      <c r="Z215" s="4"/>
    </row>
    <row r="216" spans="1:26" ht="15" customHeight="1" x14ac:dyDescent="0.25">
      <c r="A216" s="17"/>
      <c r="B216" s="4"/>
      <c r="C216" s="4" t="s">
        <v>173</v>
      </c>
      <c r="D216" s="41" t="s">
        <v>177</v>
      </c>
      <c r="E216" s="41"/>
      <c r="F216" s="41"/>
      <c r="G216" s="41"/>
      <c r="H216" s="41"/>
      <c r="I216" s="41"/>
      <c r="J216" s="41"/>
      <c r="K216" s="41"/>
      <c r="L216" s="41"/>
      <c r="M216" s="41"/>
      <c r="N216" s="41"/>
      <c r="O216" s="41"/>
      <c r="P216" s="41"/>
      <c r="Q216" s="41"/>
      <c r="R216" s="41"/>
      <c r="S216" s="41"/>
      <c r="T216" s="41"/>
      <c r="U216" s="41"/>
      <c r="V216" s="41"/>
      <c r="W216" s="41"/>
      <c r="X216" s="41"/>
      <c r="Y216" s="41"/>
      <c r="Z216" s="4"/>
    </row>
    <row r="217" spans="1:26" ht="15.75" thickBot="1" x14ac:dyDescent="0.3">
      <c r="A217" s="17"/>
      <c r="B217" s="42" t="s">
        <v>176</v>
      </c>
      <c r="C217" s="4" t="s">
        <v>173</v>
      </c>
      <c r="D217" s="38" t="s">
        <v>446</v>
      </c>
      <c r="E217" s="38"/>
      <c r="F217" s="4"/>
      <c r="G217" s="4" t="s">
        <v>173</v>
      </c>
      <c r="H217" s="38" t="s">
        <v>447</v>
      </c>
      <c r="I217" s="38"/>
      <c r="J217" s="4"/>
      <c r="K217" s="4" t="s">
        <v>173</v>
      </c>
      <c r="L217" s="38" t="s">
        <v>448</v>
      </c>
      <c r="M217" s="38"/>
      <c r="N217" s="4"/>
      <c r="O217" s="4" t="s">
        <v>173</v>
      </c>
      <c r="P217" s="89" t="s">
        <v>449</v>
      </c>
      <c r="Q217" s="89"/>
      <c r="R217" s="4"/>
      <c r="S217" s="4" t="s">
        <v>173</v>
      </c>
      <c r="T217" s="38" t="s">
        <v>450</v>
      </c>
      <c r="U217" s="38"/>
      <c r="V217" s="4"/>
      <c r="W217" s="4"/>
      <c r="X217" s="38" t="s">
        <v>451</v>
      </c>
      <c r="Y217" s="38"/>
      <c r="Z217" s="4"/>
    </row>
    <row r="218" spans="1:26" x14ac:dyDescent="0.25">
      <c r="A218" s="17"/>
      <c r="B218" s="77" t="s">
        <v>344</v>
      </c>
      <c r="C218" s="31" t="s">
        <v>173</v>
      </c>
      <c r="D218" s="31"/>
      <c r="E218" s="31"/>
      <c r="F218" s="31"/>
      <c r="G218" s="31" t="s">
        <v>173</v>
      </c>
      <c r="H218" s="31"/>
      <c r="I218" s="31"/>
      <c r="J218" s="31"/>
      <c r="K218" s="31" t="s">
        <v>173</v>
      </c>
      <c r="L218" s="31"/>
      <c r="M218" s="31"/>
      <c r="N218" s="31"/>
      <c r="O218" s="31" t="s">
        <v>173</v>
      </c>
      <c r="P218" s="31"/>
      <c r="Q218" s="31"/>
      <c r="R218" s="31"/>
      <c r="S218" s="31" t="s">
        <v>173</v>
      </c>
      <c r="T218" s="31"/>
      <c r="U218" s="31"/>
      <c r="V218" s="31"/>
      <c r="W218" s="31"/>
      <c r="X218" s="31"/>
      <c r="Y218" s="31"/>
      <c r="Z218" s="31"/>
    </row>
    <row r="219" spans="1:26" x14ac:dyDescent="0.25">
      <c r="A219" s="17"/>
      <c r="B219" s="2" t="s">
        <v>62</v>
      </c>
      <c r="C219" s="4" t="s">
        <v>173</v>
      </c>
      <c r="D219" s="4"/>
      <c r="E219" s="4"/>
      <c r="F219" s="4"/>
      <c r="G219" s="4" t="s">
        <v>173</v>
      </c>
      <c r="H219" s="4"/>
      <c r="I219" s="4"/>
      <c r="J219" s="4"/>
      <c r="K219" s="4" t="s">
        <v>173</v>
      </c>
      <c r="L219" s="4"/>
      <c r="M219" s="4"/>
      <c r="N219" s="4"/>
      <c r="O219" s="4" t="s">
        <v>173</v>
      </c>
      <c r="P219" s="4"/>
      <c r="Q219" s="4"/>
      <c r="R219" s="4"/>
      <c r="S219" s="4" t="s">
        <v>173</v>
      </c>
      <c r="T219" s="4"/>
      <c r="U219" s="4"/>
      <c r="V219" s="4"/>
      <c r="W219" s="4"/>
      <c r="X219" s="4"/>
      <c r="Y219" s="4"/>
      <c r="Z219" s="4"/>
    </row>
    <row r="220" spans="1:26" x14ac:dyDescent="0.25">
      <c r="A220" s="17"/>
      <c r="B220" s="30" t="s">
        <v>63</v>
      </c>
      <c r="C220" s="31" t="s">
        <v>173</v>
      </c>
      <c r="D220" s="31" t="s">
        <v>179</v>
      </c>
      <c r="E220" s="32" t="s">
        <v>210</v>
      </c>
      <c r="F220" s="33" t="s">
        <v>173</v>
      </c>
      <c r="G220" s="31" t="s">
        <v>173</v>
      </c>
      <c r="H220" s="31" t="s">
        <v>179</v>
      </c>
      <c r="I220" s="32">
        <v>2.2999999999999998</v>
      </c>
      <c r="J220" s="33" t="s">
        <v>173</v>
      </c>
      <c r="K220" s="31" t="s">
        <v>173</v>
      </c>
      <c r="L220" s="31" t="s">
        <v>179</v>
      </c>
      <c r="M220" s="32">
        <v>2.5</v>
      </c>
      <c r="N220" s="33" t="s">
        <v>173</v>
      </c>
      <c r="O220" s="31" t="s">
        <v>173</v>
      </c>
      <c r="P220" s="31" t="s">
        <v>179</v>
      </c>
      <c r="Q220" s="32">
        <v>23.2</v>
      </c>
      <c r="R220" s="33" t="s">
        <v>173</v>
      </c>
      <c r="S220" s="31" t="s">
        <v>173</v>
      </c>
      <c r="T220" s="31" t="s">
        <v>179</v>
      </c>
      <c r="U220" s="32" t="s">
        <v>210</v>
      </c>
      <c r="V220" s="33" t="s">
        <v>173</v>
      </c>
      <c r="W220" s="31"/>
      <c r="X220" s="31" t="s">
        <v>179</v>
      </c>
      <c r="Y220" s="32">
        <v>28</v>
      </c>
      <c r="Z220" s="33" t="s">
        <v>173</v>
      </c>
    </row>
    <row r="221" spans="1:26" x14ac:dyDescent="0.25">
      <c r="A221" s="17"/>
      <c r="B221" s="2" t="s">
        <v>64</v>
      </c>
      <c r="C221" s="4" t="s">
        <v>173</v>
      </c>
      <c r="D221" s="4"/>
      <c r="E221" s="34" t="s">
        <v>210</v>
      </c>
      <c r="F221" t="s">
        <v>173</v>
      </c>
      <c r="G221" s="4" t="s">
        <v>173</v>
      </c>
      <c r="H221" s="4"/>
      <c r="I221" s="34" t="s">
        <v>210</v>
      </c>
      <c r="J221" t="s">
        <v>173</v>
      </c>
      <c r="K221" s="4" t="s">
        <v>173</v>
      </c>
      <c r="L221" s="4"/>
      <c r="M221" s="34">
        <v>13.3</v>
      </c>
      <c r="N221" t="s">
        <v>173</v>
      </c>
      <c r="O221" s="4" t="s">
        <v>173</v>
      </c>
      <c r="P221" s="4"/>
      <c r="Q221" s="34">
        <v>74.3</v>
      </c>
      <c r="R221" t="s">
        <v>173</v>
      </c>
      <c r="S221" s="4" t="s">
        <v>173</v>
      </c>
      <c r="T221" s="4"/>
      <c r="U221" s="34" t="s">
        <v>210</v>
      </c>
      <c r="V221" t="s">
        <v>173</v>
      </c>
      <c r="W221" s="4"/>
      <c r="X221" s="4"/>
      <c r="Y221" s="34">
        <v>87.6</v>
      </c>
      <c r="Z221" t="s">
        <v>173</v>
      </c>
    </row>
    <row r="222" spans="1:26" x14ac:dyDescent="0.25">
      <c r="A222" s="17"/>
      <c r="B222" s="30" t="s">
        <v>170</v>
      </c>
      <c r="C222" s="31" t="s">
        <v>173</v>
      </c>
      <c r="D222" s="31"/>
      <c r="E222" s="32" t="s">
        <v>210</v>
      </c>
      <c r="F222" s="33" t="s">
        <v>173</v>
      </c>
      <c r="G222" s="31" t="s">
        <v>173</v>
      </c>
      <c r="H222" s="31"/>
      <c r="I222" s="32" t="s">
        <v>210</v>
      </c>
      <c r="J222" s="33" t="s">
        <v>173</v>
      </c>
      <c r="K222" s="31" t="s">
        <v>173</v>
      </c>
      <c r="L222" s="31"/>
      <c r="M222" s="32">
        <v>4.5999999999999996</v>
      </c>
      <c r="N222" s="33" t="s">
        <v>173</v>
      </c>
      <c r="O222" s="31" t="s">
        <v>173</v>
      </c>
      <c r="P222" s="31"/>
      <c r="Q222" s="32">
        <v>32.1</v>
      </c>
      <c r="R222" s="33" t="s">
        <v>173</v>
      </c>
      <c r="S222" s="31" t="s">
        <v>173</v>
      </c>
      <c r="T222" s="31"/>
      <c r="U222" s="32" t="s">
        <v>210</v>
      </c>
      <c r="V222" s="33" t="s">
        <v>173</v>
      </c>
      <c r="W222" s="31"/>
      <c r="X222" s="31"/>
      <c r="Y222" s="32">
        <v>36.700000000000003</v>
      </c>
      <c r="Z222" s="33" t="s">
        <v>173</v>
      </c>
    </row>
    <row r="223" spans="1:26" x14ac:dyDescent="0.25">
      <c r="A223" s="17"/>
      <c r="B223" s="2" t="s">
        <v>66</v>
      </c>
      <c r="C223" s="4" t="s">
        <v>173</v>
      </c>
      <c r="D223" s="4"/>
      <c r="E223" s="34">
        <v>0.2</v>
      </c>
      <c r="F223" t="s">
        <v>173</v>
      </c>
      <c r="G223" s="4" t="s">
        <v>173</v>
      </c>
      <c r="H223" s="4"/>
      <c r="I223" s="34">
        <v>0.1</v>
      </c>
      <c r="J223" t="s">
        <v>173</v>
      </c>
      <c r="K223" s="4" t="s">
        <v>173</v>
      </c>
      <c r="L223" s="4"/>
      <c r="M223" s="34">
        <v>4.2</v>
      </c>
      <c r="N223" t="s">
        <v>173</v>
      </c>
      <c r="O223" s="4" t="s">
        <v>173</v>
      </c>
      <c r="P223" s="4"/>
      <c r="Q223" s="34">
        <v>12.1</v>
      </c>
      <c r="R223" t="s">
        <v>173</v>
      </c>
      <c r="S223" s="4" t="s">
        <v>173</v>
      </c>
      <c r="T223" s="4"/>
      <c r="U223" s="34" t="s">
        <v>562</v>
      </c>
      <c r="V223" t="s">
        <v>193</v>
      </c>
      <c r="W223" s="4"/>
      <c r="X223" s="4"/>
      <c r="Y223" s="34">
        <v>14.5</v>
      </c>
      <c r="Z223" t="s">
        <v>173</v>
      </c>
    </row>
    <row r="224" spans="1:26" ht="15.75" thickBot="1" x14ac:dyDescent="0.3">
      <c r="A224" s="17"/>
      <c r="B224" s="30" t="s">
        <v>67</v>
      </c>
      <c r="C224" s="31" t="s">
        <v>173</v>
      </c>
      <c r="D224" s="31"/>
      <c r="E224" s="32">
        <v>0.2</v>
      </c>
      <c r="F224" s="33" t="s">
        <v>173</v>
      </c>
      <c r="G224" s="31" t="s">
        <v>173</v>
      </c>
      <c r="H224" s="31"/>
      <c r="I224" s="32" t="s">
        <v>210</v>
      </c>
      <c r="J224" s="33" t="s">
        <v>173</v>
      </c>
      <c r="K224" s="31" t="s">
        <v>173</v>
      </c>
      <c r="L224" s="31"/>
      <c r="M224" s="32">
        <v>2.8</v>
      </c>
      <c r="N224" s="33" t="s">
        <v>173</v>
      </c>
      <c r="O224" s="31" t="s">
        <v>173</v>
      </c>
      <c r="P224" s="31"/>
      <c r="Q224" s="32">
        <v>0.8</v>
      </c>
      <c r="R224" s="33" t="s">
        <v>173</v>
      </c>
      <c r="S224" s="31" t="s">
        <v>173</v>
      </c>
      <c r="T224" s="31"/>
      <c r="U224" s="32">
        <v>0.5</v>
      </c>
      <c r="V224" s="33" t="s">
        <v>173</v>
      </c>
      <c r="W224" s="31"/>
      <c r="X224" s="31"/>
      <c r="Y224" s="32">
        <v>4.3</v>
      </c>
      <c r="Z224" s="33" t="s">
        <v>173</v>
      </c>
    </row>
    <row r="225" spans="1:26" x14ac:dyDescent="0.25">
      <c r="A225" s="17"/>
      <c r="B225" s="23"/>
      <c r="C225" s="23" t="s">
        <v>173</v>
      </c>
      <c r="D225" s="35"/>
      <c r="E225" s="35"/>
      <c r="F225" s="23"/>
      <c r="G225" s="23" t="s">
        <v>173</v>
      </c>
      <c r="H225" s="35"/>
      <c r="I225" s="35"/>
      <c r="J225" s="23"/>
      <c r="K225" s="23" t="s">
        <v>173</v>
      </c>
      <c r="L225" s="35"/>
      <c r="M225" s="35"/>
      <c r="N225" s="23"/>
      <c r="O225" s="23" t="s">
        <v>173</v>
      </c>
      <c r="P225" s="35"/>
      <c r="Q225" s="35"/>
      <c r="R225" s="23"/>
      <c r="S225" s="23" t="s">
        <v>173</v>
      </c>
      <c r="T225" s="35"/>
      <c r="U225" s="35"/>
      <c r="V225" s="23"/>
      <c r="W225" s="23"/>
      <c r="X225" s="35"/>
      <c r="Y225" s="35"/>
      <c r="Z225" s="23"/>
    </row>
    <row r="226" spans="1:26" x14ac:dyDescent="0.25">
      <c r="A226" s="17"/>
      <c r="B226" s="2" t="s">
        <v>68</v>
      </c>
      <c r="C226" s="36" t="s">
        <v>173</v>
      </c>
      <c r="D226" s="4"/>
      <c r="E226" s="34">
        <v>0.4</v>
      </c>
      <c r="F226" t="s">
        <v>173</v>
      </c>
      <c r="G226" s="36" t="s">
        <v>173</v>
      </c>
      <c r="H226" s="4"/>
      <c r="I226" s="34">
        <v>2.4</v>
      </c>
      <c r="J226" t="s">
        <v>173</v>
      </c>
      <c r="K226" s="36" t="s">
        <v>173</v>
      </c>
      <c r="L226" s="4"/>
      <c r="M226" s="34">
        <v>27.4</v>
      </c>
      <c r="N226" t="s">
        <v>173</v>
      </c>
      <c r="O226" s="36" t="s">
        <v>173</v>
      </c>
      <c r="P226" s="4"/>
      <c r="Q226" s="34">
        <v>142.5</v>
      </c>
      <c r="R226" t="s">
        <v>173</v>
      </c>
      <c r="S226" s="36" t="s">
        <v>173</v>
      </c>
      <c r="T226" s="4"/>
      <c r="U226" s="34" t="s">
        <v>233</v>
      </c>
      <c r="V226" t="s">
        <v>193</v>
      </c>
      <c r="W226" s="36"/>
      <c r="X226" s="4"/>
      <c r="Y226" s="34">
        <v>171.1</v>
      </c>
      <c r="Z226" t="s">
        <v>173</v>
      </c>
    </row>
    <row r="227" spans="1:26" x14ac:dyDescent="0.25">
      <c r="A227" s="17"/>
      <c r="B227" s="30" t="s">
        <v>69</v>
      </c>
      <c r="C227" s="47" t="s">
        <v>173</v>
      </c>
      <c r="D227" s="31"/>
      <c r="E227" s="32" t="s">
        <v>210</v>
      </c>
      <c r="F227" s="33" t="s">
        <v>173</v>
      </c>
      <c r="G227" s="47" t="s">
        <v>173</v>
      </c>
      <c r="H227" s="31"/>
      <c r="I227" s="32" t="s">
        <v>210</v>
      </c>
      <c r="J227" s="33" t="s">
        <v>173</v>
      </c>
      <c r="K227" s="47" t="s">
        <v>173</v>
      </c>
      <c r="L227" s="31"/>
      <c r="M227" s="32">
        <v>18.5</v>
      </c>
      <c r="N227" s="33" t="s">
        <v>173</v>
      </c>
      <c r="O227" s="47" t="s">
        <v>173</v>
      </c>
      <c r="P227" s="31"/>
      <c r="Q227" s="32">
        <v>109</v>
      </c>
      <c r="R227" s="33" t="s">
        <v>173</v>
      </c>
      <c r="S227" s="47" t="s">
        <v>173</v>
      </c>
      <c r="T227" s="31"/>
      <c r="U227" s="32" t="s">
        <v>210</v>
      </c>
      <c r="V227" s="33" t="s">
        <v>173</v>
      </c>
      <c r="W227" s="47"/>
      <c r="X227" s="31"/>
      <c r="Y227" s="32">
        <v>127.5</v>
      </c>
      <c r="Z227" s="33" t="s">
        <v>173</v>
      </c>
    </row>
    <row r="228" spans="1:26" x14ac:dyDescent="0.25">
      <c r="A228" s="17"/>
      <c r="B228" s="2" t="s">
        <v>70</v>
      </c>
      <c r="C228" s="36" t="s">
        <v>173</v>
      </c>
      <c r="D228" s="4"/>
      <c r="E228" s="34" t="s">
        <v>210</v>
      </c>
      <c r="F228" t="s">
        <v>173</v>
      </c>
      <c r="G228" s="36" t="s">
        <v>173</v>
      </c>
      <c r="H228" s="4"/>
      <c r="I228" s="34" t="s">
        <v>210</v>
      </c>
      <c r="J228" t="s">
        <v>173</v>
      </c>
      <c r="K228" s="36" t="s">
        <v>173</v>
      </c>
      <c r="L228" s="4"/>
      <c r="M228" s="34">
        <v>27</v>
      </c>
      <c r="N228" t="s">
        <v>173</v>
      </c>
      <c r="O228" s="36" t="s">
        <v>173</v>
      </c>
      <c r="P228" s="4"/>
      <c r="Q228" s="34">
        <v>234.9</v>
      </c>
      <c r="R228" t="s">
        <v>173</v>
      </c>
      <c r="S228" s="36" t="s">
        <v>173</v>
      </c>
      <c r="T228" s="4"/>
      <c r="U228" s="34" t="s">
        <v>210</v>
      </c>
      <c r="V228" t="s">
        <v>173</v>
      </c>
      <c r="W228" s="36"/>
      <c r="X228" s="4"/>
      <c r="Y228" s="34">
        <v>261.89999999999998</v>
      </c>
      <c r="Z228" t="s">
        <v>173</v>
      </c>
    </row>
    <row r="229" spans="1:26" x14ac:dyDescent="0.25">
      <c r="A229" s="17"/>
      <c r="B229" s="30" t="s">
        <v>71</v>
      </c>
      <c r="C229" s="47" t="s">
        <v>173</v>
      </c>
      <c r="D229" s="31"/>
      <c r="E229" s="32" t="s">
        <v>210</v>
      </c>
      <c r="F229" s="33" t="s">
        <v>173</v>
      </c>
      <c r="G229" s="47" t="s">
        <v>173</v>
      </c>
      <c r="H229" s="31"/>
      <c r="I229" s="32" t="s">
        <v>210</v>
      </c>
      <c r="J229" s="33" t="s">
        <v>173</v>
      </c>
      <c r="K229" s="47" t="s">
        <v>173</v>
      </c>
      <c r="L229" s="31"/>
      <c r="M229" s="32">
        <v>30.8</v>
      </c>
      <c r="N229" s="33" t="s">
        <v>173</v>
      </c>
      <c r="O229" s="47" t="s">
        <v>173</v>
      </c>
      <c r="P229" s="31"/>
      <c r="Q229" s="32">
        <v>212</v>
      </c>
      <c r="R229" s="33" t="s">
        <v>173</v>
      </c>
      <c r="S229" s="47" t="s">
        <v>173</v>
      </c>
      <c r="T229" s="31"/>
      <c r="U229" s="32" t="s">
        <v>210</v>
      </c>
      <c r="V229" s="33" t="s">
        <v>173</v>
      </c>
      <c r="W229" s="47"/>
      <c r="X229" s="31"/>
      <c r="Y229" s="32">
        <v>242.8</v>
      </c>
      <c r="Z229" s="33" t="s">
        <v>173</v>
      </c>
    </row>
    <row r="230" spans="1:26" ht="15.75" thickBot="1" x14ac:dyDescent="0.3">
      <c r="A230" s="17"/>
      <c r="B230" s="2" t="s">
        <v>73</v>
      </c>
      <c r="C230" s="36" t="s">
        <v>173</v>
      </c>
      <c r="D230" s="4"/>
      <c r="E230" s="34">
        <v>221.3</v>
      </c>
      <c r="F230" t="s">
        <v>173</v>
      </c>
      <c r="G230" s="36" t="s">
        <v>173</v>
      </c>
      <c r="H230" s="4"/>
      <c r="I230" s="34">
        <v>663.4</v>
      </c>
      <c r="J230" t="s">
        <v>173</v>
      </c>
      <c r="K230" s="36" t="s">
        <v>173</v>
      </c>
      <c r="L230" s="4"/>
      <c r="M230" s="34">
        <v>549.79999999999995</v>
      </c>
      <c r="N230" t="s">
        <v>173</v>
      </c>
      <c r="O230" s="36" t="s">
        <v>173</v>
      </c>
      <c r="P230" s="4"/>
      <c r="Q230" s="34">
        <v>54.9</v>
      </c>
      <c r="R230" t="s">
        <v>173</v>
      </c>
      <c r="S230" s="36" t="s">
        <v>173</v>
      </c>
      <c r="T230" s="4"/>
      <c r="U230" s="34" t="s">
        <v>563</v>
      </c>
      <c r="V230" t="s">
        <v>193</v>
      </c>
      <c r="W230" s="36"/>
      <c r="X230" s="4"/>
      <c r="Y230" s="34">
        <v>29.5</v>
      </c>
      <c r="Z230" t="s">
        <v>173</v>
      </c>
    </row>
    <row r="231" spans="1:26" x14ac:dyDescent="0.25">
      <c r="A231" s="17"/>
      <c r="B231" s="23"/>
      <c r="C231" s="23" t="s">
        <v>173</v>
      </c>
      <c r="D231" s="35"/>
      <c r="E231" s="35"/>
      <c r="F231" s="23"/>
      <c r="G231" s="23" t="s">
        <v>173</v>
      </c>
      <c r="H231" s="35"/>
      <c r="I231" s="35"/>
      <c r="J231" s="23"/>
      <c r="K231" s="23" t="s">
        <v>173</v>
      </c>
      <c r="L231" s="35"/>
      <c r="M231" s="35"/>
      <c r="N231" s="23"/>
      <c r="O231" s="23" t="s">
        <v>173</v>
      </c>
      <c r="P231" s="35"/>
      <c r="Q231" s="35"/>
      <c r="R231" s="23"/>
      <c r="S231" s="23" t="s">
        <v>173</v>
      </c>
      <c r="T231" s="35"/>
      <c r="U231" s="35"/>
      <c r="V231" s="23"/>
      <c r="W231" s="23"/>
      <c r="X231" s="35"/>
      <c r="Y231" s="35"/>
      <c r="Z231" s="23"/>
    </row>
    <row r="232" spans="1:26" ht="15.75" thickBot="1" x14ac:dyDescent="0.3">
      <c r="A232" s="17"/>
      <c r="B232" s="30" t="s">
        <v>74</v>
      </c>
      <c r="C232" s="47" t="s">
        <v>173</v>
      </c>
      <c r="D232" s="31" t="s">
        <v>179</v>
      </c>
      <c r="E232" s="32">
        <v>221.7</v>
      </c>
      <c r="F232" s="33" t="s">
        <v>173</v>
      </c>
      <c r="G232" s="47" t="s">
        <v>173</v>
      </c>
      <c r="H232" s="31" t="s">
        <v>179</v>
      </c>
      <c r="I232" s="32">
        <v>665.8</v>
      </c>
      <c r="J232" s="33" t="s">
        <v>173</v>
      </c>
      <c r="K232" s="47" t="s">
        <v>173</v>
      </c>
      <c r="L232" s="31" t="s">
        <v>179</v>
      </c>
      <c r="M232" s="32">
        <v>653.5</v>
      </c>
      <c r="N232" s="33" t="s">
        <v>173</v>
      </c>
      <c r="O232" s="47" t="s">
        <v>173</v>
      </c>
      <c r="P232" s="31" t="s">
        <v>179</v>
      </c>
      <c r="Q232" s="32">
        <v>753.3</v>
      </c>
      <c r="R232" s="33" t="s">
        <v>173</v>
      </c>
      <c r="S232" s="47" t="s">
        <v>173</v>
      </c>
      <c r="T232" s="31" t="s">
        <v>179</v>
      </c>
      <c r="U232" s="32" t="s">
        <v>564</v>
      </c>
      <c r="V232" s="33" t="s">
        <v>193</v>
      </c>
      <c r="W232" s="47"/>
      <c r="X232" s="31" t="s">
        <v>179</v>
      </c>
      <c r="Y232" s="32">
        <v>832.8</v>
      </c>
      <c r="Z232" s="33" t="s">
        <v>173</v>
      </c>
    </row>
    <row r="233" spans="1:26" ht="15.75" thickTop="1" x14ac:dyDescent="0.25">
      <c r="A233" s="17"/>
      <c r="B233" s="23"/>
      <c r="C233" s="23" t="s">
        <v>173</v>
      </c>
      <c r="D233" s="37"/>
      <c r="E233" s="37"/>
      <c r="F233" s="23"/>
      <c r="G233" s="23" t="s">
        <v>173</v>
      </c>
      <c r="H233" s="37"/>
      <c r="I233" s="37"/>
      <c r="J233" s="23"/>
      <c r="K233" s="23" t="s">
        <v>173</v>
      </c>
      <c r="L233" s="37"/>
      <c r="M233" s="37"/>
      <c r="N233" s="23"/>
      <c r="O233" s="23" t="s">
        <v>173</v>
      </c>
      <c r="P233" s="37"/>
      <c r="Q233" s="37"/>
      <c r="R233" s="23"/>
      <c r="S233" s="23" t="s">
        <v>173</v>
      </c>
      <c r="T233" s="37"/>
      <c r="U233" s="37"/>
      <c r="V233" s="23"/>
      <c r="W233" s="23"/>
      <c r="X233" s="37"/>
      <c r="Y233" s="37"/>
      <c r="Z233" s="23"/>
    </row>
    <row r="234" spans="1:26" x14ac:dyDescent="0.25">
      <c r="A234" s="17"/>
      <c r="B234" s="3" t="s">
        <v>549</v>
      </c>
      <c r="C234" s="36" t="s">
        <v>173</v>
      </c>
      <c r="D234" s="4"/>
      <c r="E234" s="4"/>
      <c r="F234" s="4"/>
      <c r="G234" s="36" t="s">
        <v>173</v>
      </c>
      <c r="H234" s="4"/>
      <c r="I234" s="4"/>
      <c r="J234" s="4"/>
      <c r="K234" s="36" t="s">
        <v>173</v>
      </c>
      <c r="L234" s="4"/>
      <c r="M234" s="4"/>
      <c r="N234" s="4"/>
      <c r="O234" s="36" t="s">
        <v>173</v>
      </c>
      <c r="P234" s="4"/>
      <c r="Q234" s="4"/>
      <c r="R234" s="4"/>
      <c r="S234" s="36" t="s">
        <v>173</v>
      </c>
      <c r="T234" s="4"/>
      <c r="U234" s="4"/>
      <c r="V234" s="4"/>
      <c r="W234" s="36"/>
      <c r="X234" s="4"/>
      <c r="Y234" s="4"/>
      <c r="Z234" s="4"/>
    </row>
    <row r="235" spans="1:26" x14ac:dyDescent="0.25">
      <c r="A235" s="17"/>
      <c r="B235" s="30" t="s">
        <v>75</v>
      </c>
      <c r="C235" s="47" t="s">
        <v>173</v>
      </c>
      <c r="D235" s="31"/>
      <c r="E235" s="31"/>
      <c r="F235" s="31"/>
      <c r="G235" s="47" t="s">
        <v>173</v>
      </c>
      <c r="H235" s="31"/>
      <c r="I235" s="31"/>
      <c r="J235" s="31"/>
      <c r="K235" s="47" t="s">
        <v>173</v>
      </c>
      <c r="L235" s="31"/>
      <c r="M235" s="31"/>
      <c r="N235" s="31"/>
      <c r="O235" s="47" t="s">
        <v>173</v>
      </c>
      <c r="P235" s="31"/>
      <c r="Q235" s="31"/>
      <c r="R235" s="31"/>
      <c r="S235" s="47" t="s">
        <v>173</v>
      </c>
      <c r="T235" s="31"/>
      <c r="U235" s="31"/>
      <c r="V235" s="31"/>
      <c r="W235" s="47"/>
      <c r="X235" s="31"/>
      <c r="Y235" s="31"/>
      <c r="Z235" s="31"/>
    </row>
    <row r="236" spans="1:26" x14ac:dyDescent="0.25">
      <c r="A236" s="17"/>
      <c r="B236" s="2" t="s">
        <v>76</v>
      </c>
      <c r="C236" s="36" t="s">
        <v>173</v>
      </c>
      <c r="D236" s="4" t="s">
        <v>179</v>
      </c>
      <c r="E236" s="34">
        <v>0.5</v>
      </c>
      <c r="F236" t="s">
        <v>173</v>
      </c>
      <c r="G236" s="36" t="s">
        <v>173</v>
      </c>
      <c r="H236" s="4" t="s">
        <v>179</v>
      </c>
      <c r="I236" s="34" t="s">
        <v>210</v>
      </c>
      <c r="J236" t="s">
        <v>173</v>
      </c>
      <c r="K236" s="36" t="s">
        <v>173</v>
      </c>
      <c r="L236" s="4" t="s">
        <v>179</v>
      </c>
      <c r="M236" s="34">
        <v>7.2</v>
      </c>
      <c r="N236" t="s">
        <v>173</v>
      </c>
      <c r="O236" s="36" t="s">
        <v>173</v>
      </c>
      <c r="P236" s="4" t="s">
        <v>179</v>
      </c>
      <c r="Q236" s="34">
        <v>54.4</v>
      </c>
      <c r="R236" t="s">
        <v>173</v>
      </c>
      <c r="S236" s="36" t="s">
        <v>173</v>
      </c>
      <c r="T236" s="4" t="s">
        <v>179</v>
      </c>
      <c r="U236" s="34" t="s">
        <v>210</v>
      </c>
      <c r="V236" t="s">
        <v>173</v>
      </c>
      <c r="W236" s="36"/>
      <c r="X236" s="4" t="s">
        <v>179</v>
      </c>
      <c r="Y236" s="34">
        <v>62.1</v>
      </c>
      <c r="Z236" t="s">
        <v>173</v>
      </c>
    </row>
    <row r="237" spans="1:26" x14ac:dyDescent="0.25">
      <c r="A237" s="17"/>
      <c r="B237" s="30" t="s">
        <v>77</v>
      </c>
      <c r="C237" s="47" t="s">
        <v>173</v>
      </c>
      <c r="D237" s="31"/>
      <c r="E237" s="32" t="s">
        <v>210</v>
      </c>
      <c r="F237" s="33" t="s">
        <v>173</v>
      </c>
      <c r="G237" s="47" t="s">
        <v>173</v>
      </c>
      <c r="H237" s="31"/>
      <c r="I237" s="32" t="s">
        <v>210</v>
      </c>
      <c r="J237" s="33" t="s">
        <v>173</v>
      </c>
      <c r="K237" s="47" t="s">
        <v>173</v>
      </c>
      <c r="L237" s="31"/>
      <c r="M237" s="32">
        <v>0.8</v>
      </c>
      <c r="N237" s="33" t="s">
        <v>173</v>
      </c>
      <c r="O237" s="47" t="s">
        <v>173</v>
      </c>
      <c r="P237" s="31"/>
      <c r="Q237" s="32">
        <v>2.2000000000000002</v>
      </c>
      <c r="R237" s="33" t="s">
        <v>173</v>
      </c>
      <c r="S237" s="47" t="s">
        <v>173</v>
      </c>
      <c r="T237" s="31"/>
      <c r="U237" s="32" t="s">
        <v>210</v>
      </c>
      <c r="V237" s="33" t="s">
        <v>173</v>
      </c>
      <c r="W237" s="47"/>
      <c r="X237" s="31"/>
      <c r="Y237" s="32">
        <v>3</v>
      </c>
      <c r="Z237" s="33" t="s">
        <v>173</v>
      </c>
    </row>
    <row r="238" spans="1:26" x14ac:dyDescent="0.25">
      <c r="A238" s="17"/>
      <c r="B238" s="2" t="s">
        <v>78</v>
      </c>
      <c r="C238" s="36" t="s">
        <v>173</v>
      </c>
      <c r="D238" s="4"/>
      <c r="E238" s="34">
        <v>1.3</v>
      </c>
      <c r="F238" t="s">
        <v>173</v>
      </c>
      <c r="G238" s="36" t="s">
        <v>173</v>
      </c>
      <c r="H238" s="4"/>
      <c r="I238" s="34">
        <v>1.5</v>
      </c>
      <c r="J238" t="s">
        <v>173</v>
      </c>
      <c r="K238" s="36" t="s">
        <v>173</v>
      </c>
      <c r="L238" s="4"/>
      <c r="M238" s="34">
        <v>13.3</v>
      </c>
      <c r="N238" t="s">
        <v>173</v>
      </c>
      <c r="O238" s="36" t="s">
        <v>173</v>
      </c>
      <c r="P238" s="4"/>
      <c r="Q238" s="34">
        <v>35.799999999999997</v>
      </c>
      <c r="R238" t="s">
        <v>173</v>
      </c>
      <c r="S238" s="36" t="s">
        <v>173</v>
      </c>
      <c r="T238" s="4"/>
      <c r="U238" s="34" t="s">
        <v>562</v>
      </c>
      <c r="V238" t="s">
        <v>193</v>
      </c>
      <c r="W238" s="36"/>
      <c r="X238" s="4"/>
      <c r="Y238" s="34">
        <v>49.8</v>
      </c>
      <c r="Z238" t="s">
        <v>173</v>
      </c>
    </row>
    <row r="239" spans="1:26" x14ac:dyDescent="0.25">
      <c r="A239" s="17"/>
      <c r="B239" s="30" t="s">
        <v>79</v>
      </c>
      <c r="C239" s="47" t="s">
        <v>173</v>
      </c>
      <c r="D239" s="31"/>
      <c r="E239" s="32" t="s">
        <v>210</v>
      </c>
      <c r="F239" s="33" t="s">
        <v>173</v>
      </c>
      <c r="G239" s="47" t="s">
        <v>173</v>
      </c>
      <c r="H239" s="31"/>
      <c r="I239" s="32">
        <v>15</v>
      </c>
      <c r="J239" s="33" t="s">
        <v>173</v>
      </c>
      <c r="K239" s="47" t="s">
        <v>173</v>
      </c>
      <c r="L239" s="31"/>
      <c r="M239" s="32" t="s">
        <v>210</v>
      </c>
      <c r="N239" s="33" t="s">
        <v>173</v>
      </c>
      <c r="O239" s="47" t="s">
        <v>173</v>
      </c>
      <c r="P239" s="31"/>
      <c r="Q239" s="32" t="s">
        <v>210</v>
      </c>
      <c r="R239" s="33" t="s">
        <v>173</v>
      </c>
      <c r="S239" s="47" t="s">
        <v>173</v>
      </c>
      <c r="T239" s="31"/>
      <c r="U239" s="32" t="s">
        <v>210</v>
      </c>
      <c r="V239" s="33" t="s">
        <v>173</v>
      </c>
      <c r="W239" s="47"/>
      <c r="X239" s="31"/>
      <c r="Y239" s="32">
        <v>15</v>
      </c>
      <c r="Z239" s="33" t="s">
        <v>173</v>
      </c>
    </row>
    <row r="240" spans="1:26" x14ac:dyDescent="0.25">
      <c r="A240" s="17"/>
      <c r="B240" s="2" t="s">
        <v>80</v>
      </c>
      <c r="C240" s="36" t="s">
        <v>173</v>
      </c>
      <c r="D240" s="4"/>
      <c r="E240" s="34" t="s">
        <v>210</v>
      </c>
      <c r="F240" t="s">
        <v>173</v>
      </c>
      <c r="G240" s="36" t="s">
        <v>173</v>
      </c>
      <c r="H240" s="4"/>
      <c r="I240" s="34" t="s">
        <v>210</v>
      </c>
      <c r="J240" t="s">
        <v>173</v>
      </c>
      <c r="K240" s="36" t="s">
        <v>173</v>
      </c>
      <c r="L240" s="4"/>
      <c r="M240" s="34">
        <v>2.2000000000000002</v>
      </c>
      <c r="N240" t="s">
        <v>173</v>
      </c>
      <c r="O240" s="36" t="s">
        <v>173</v>
      </c>
      <c r="P240" s="4"/>
      <c r="Q240" s="34">
        <v>6.2</v>
      </c>
      <c r="R240" t="s">
        <v>173</v>
      </c>
      <c r="S240" s="36" t="s">
        <v>173</v>
      </c>
      <c r="T240" s="4"/>
      <c r="U240" s="34" t="s">
        <v>210</v>
      </c>
      <c r="V240" t="s">
        <v>173</v>
      </c>
      <c r="W240" s="36"/>
      <c r="X240" s="4"/>
      <c r="Y240" s="34">
        <v>8.4</v>
      </c>
      <c r="Z240" t="s">
        <v>173</v>
      </c>
    </row>
    <row r="241" spans="1:26" ht="30" x14ac:dyDescent="0.25">
      <c r="A241" s="17"/>
      <c r="B241" s="30" t="s">
        <v>81</v>
      </c>
      <c r="C241" s="47" t="s">
        <v>173</v>
      </c>
      <c r="D241" s="31"/>
      <c r="E241" s="32" t="s">
        <v>210</v>
      </c>
      <c r="F241" s="33" t="s">
        <v>173</v>
      </c>
      <c r="G241" s="47" t="s">
        <v>173</v>
      </c>
      <c r="H241" s="31"/>
      <c r="I241" s="32" t="s">
        <v>210</v>
      </c>
      <c r="J241" s="33" t="s">
        <v>173</v>
      </c>
      <c r="K241" s="47" t="s">
        <v>173</v>
      </c>
      <c r="L241" s="31"/>
      <c r="M241" s="32" t="s">
        <v>210</v>
      </c>
      <c r="N241" s="33" t="s">
        <v>173</v>
      </c>
      <c r="O241" s="47" t="s">
        <v>173</v>
      </c>
      <c r="P241" s="31"/>
      <c r="Q241" s="32">
        <v>0.6</v>
      </c>
      <c r="R241" s="33" t="s">
        <v>173</v>
      </c>
      <c r="S241" s="47" t="s">
        <v>173</v>
      </c>
      <c r="T241" s="31"/>
      <c r="U241" s="32" t="s">
        <v>210</v>
      </c>
      <c r="V241" s="33" t="s">
        <v>173</v>
      </c>
      <c r="W241" s="47"/>
      <c r="X241" s="31"/>
      <c r="Y241" s="32">
        <v>0.6</v>
      </c>
      <c r="Z241" s="33" t="s">
        <v>173</v>
      </c>
    </row>
    <row r="242" spans="1:26" x14ac:dyDescent="0.25">
      <c r="A242" s="17"/>
      <c r="B242" s="2" t="s">
        <v>82</v>
      </c>
      <c r="C242" s="36" t="s">
        <v>173</v>
      </c>
      <c r="D242" s="4"/>
      <c r="E242" s="34" t="s">
        <v>210</v>
      </c>
      <c r="F242" t="s">
        <v>173</v>
      </c>
      <c r="G242" s="36" t="s">
        <v>173</v>
      </c>
      <c r="H242" s="4"/>
      <c r="I242" s="34">
        <v>6.3</v>
      </c>
      <c r="J242" t="s">
        <v>173</v>
      </c>
      <c r="K242" s="36" t="s">
        <v>173</v>
      </c>
      <c r="L242" s="4"/>
      <c r="M242" s="34" t="s">
        <v>210</v>
      </c>
      <c r="N242" t="s">
        <v>173</v>
      </c>
      <c r="O242" s="36" t="s">
        <v>173</v>
      </c>
      <c r="P242" s="4"/>
      <c r="Q242" s="34" t="s">
        <v>210</v>
      </c>
      <c r="R242" t="s">
        <v>173</v>
      </c>
      <c r="S242" s="36" t="s">
        <v>173</v>
      </c>
      <c r="T242" s="4"/>
      <c r="U242" s="34" t="s">
        <v>210</v>
      </c>
      <c r="V242" t="s">
        <v>173</v>
      </c>
      <c r="W242" s="36"/>
      <c r="X242" s="4"/>
      <c r="Y242" s="34">
        <v>6.3</v>
      </c>
      <c r="Z242" t="s">
        <v>173</v>
      </c>
    </row>
    <row r="243" spans="1:26" ht="15.75" thickBot="1" x14ac:dyDescent="0.3">
      <c r="A243" s="17"/>
      <c r="B243" s="30" t="s">
        <v>67</v>
      </c>
      <c r="C243" s="47" t="s">
        <v>173</v>
      </c>
      <c r="D243" s="31"/>
      <c r="E243" s="32" t="s">
        <v>210</v>
      </c>
      <c r="F243" s="33" t="s">
        <v>173</v>
      </c>
      <c r="G243" s="47" t="s">
        <v>173</v>
      </c>
      <c r="H243" s="31"/>
      <c r="I243" s="32">
        <v>0.5</v>
      </c>
      <c r="J243" s="33" t="s">
        <v>173</v>
      </c>
      <c r="K243" s="47" t="s">
        <v>173</v>
      </c>
      <c r="L243" s="31"/>
      <c r="M243" s="32" t="s">
        <v>210</v>
      </c>
      <c r="N243" s="33" t="s">
        <v>173</v>
      </c>
      <c r="O243" s="47" t="s">
        <v>173</v>
      </c>
      <c r="P243" s="31"/>
      <c r="Q243" s="32">
        <v>0.1</v>
      </c>
      <c r="R243" s="33" t="s">
        <v>173</v>
      </c>
      <c r="S243" s="47" t="s">
        <v>173</v>
      </c>
      <c r="T243" s="31"/>
      <c r="U243" s="32" t="s">
        <v>226</v>
      </c>
      <c r="V243" s="33" t="s">
        <v>193</v>
      </c>
      <c r="W243" s="47"/>
      <c r="X243" s="31"/>
      <c r="Y243" s="32">
        <v>0.2</v>
      </c>
      <c r="Z243" s="33" t="s">
        <v>173</v>
      </c>
    </row>
    <row r="244" spans="1:26" x14ac:dyDescent="0.25">
      <c r="A244" s="17"/>
      <c r="B244" s="23"/>
      <c r="C244" s="23" t="s">
        <v>173</v>
      </c>
      <c r="D244" s="35"/>
      <c r="E244" s="35"/>
      <c r="F244" s="23"/>
      <c r="G244" s="23" t="s">
        <v>173</v>
      </c>
      <c r="H244" s="35"/>
      <c r="I244" s="35"/>
      <c r="J244" s="23"/>
      <c r="K244" s="23" t="s">
        <v>173</v>
      </c>
      <c r="L244" s="35"/>
      <c r="M244" s="35"/>
      <c r="N244" s="23"/>
      <c r="O244" s="23" t="s">
        <v>173</v>
      </c>
      <c r="P244" s="35"/>
      <c r="Q244" s="35"/>
      <c r="R244" s="23"/>
      <c r="S244" s="23" t="s">
        <v>173</v>
      </c>
      <c r="T244" s="35"/>
      <c r="U244" s="35"/>
      <c r="V244" s="23"/>
      <c r="W244" s="23"/>
      <c r="X244" s="35"/>
      <c r="Y244" s="35"/>
      <c r="Z244" s="23"/>
    </row>
    <row r="245" spans="1:26" x14ac:dyDescent="0.25">
      <c r="A245" s="17"/>
      <c r="B245" s="2" t="s">
        <v>83</v>
      </c>
      <c r="C245" s="36" t="s">
        <v>173</v>
      </c>
      <c r="D245" s="4"/>
      <c r="E245" s="34">
        <v>1.8</v>
      </c>
      <c r="F245" t="s">
        <v>173</v>
      </c>
      <c r="G245" s="36" t="s">
        <v>173</v>
      </c>
      <c r="H245" s="4"/>
      <c r="I245" s="34">
        <v>23.3</v>
      </c>
      <c r="J245" t="s">
        <v>173</v>
      </c>
      <c r="K245" s="36" t="s">
        <v>173</v>
      </c>
      <c r="L245" s="4"/>
      <c r="M245" s="34">
        <v>23.5</v>
      </c>
      <c r="N245" t="s">
        <v>173</v>
      </c>
      <c r="O245" s="36" t="s">
        <v>173</v>
      </c>
      <c r="P245" s="4"/>
      <c r="Q245" s="34">
        <v>99.3</v>
      </c>
      <c r="R245" t="s">
        <v>173</v>
      </c>
      <c r="S245" s="36" t="s">
        <v>173</v>
      </c>
      <c r="T245" s="4"/>
      <c r="U245" s="34" t="s">
        <v>565</v>
      </c>
      <c r="V245" t="s">
        <v>193</v>
      </c>
      <c r="W245" s="36"/>
      <c r="X245" s="4"/>
      <c r="Y245" s="34">
        <v>145.4</v>
      </c>
      <c r="Z245" t="s">
        <v>173</v>
      </c>
    </row>
    <row r="246" spans="1:26" x14ac:dyDescent="0.25">
      <c r="A246" s="17"/>
      <c r="B246" s="30" t="s">
        <v>84</v>
      </c>
      <c r="C246" s="47" t="s">
        <v>173</v>
      </c>
      <c r="D246" s="31"/>
      <c r="E246" s="32">
        <v>11.7</v>
      </c>
      <c r="F246" s="33" t="s">
        <v>173</v>
      </c>
      <c r="G246" s="47" t="s">
        <v>173</v>
      </c>
      <c r="H246" s="31"/>
      <c r="I246" s="32" t="s">
        <v>210</v>
      </c>
      <c r="J246" s="33" t="s">
        <v>173</v>
      </c>
      <c r="K246" s="47" t="s">
        <v>173</v>
      </c>
      <c r="L246" s="31"/>
      <c r="M246" s="32" t="s">
        <v>210</v>
      </c>
      <c r="N246" s="33" t="s">
        <v>173</v>
      </c>
      <c r="O246" s="47" t="s">
        <v>173</v>
      </c>
      <c r="P246" s="31"/>
      <c r="Q246" s="32" t="s">
        <v>210</v>
      </c>
      <c r="R246" s="33" t="s">
        <v>173</v>
      </c>
      <c r="S246" s="47" t="s">
        <v>173</v>
      </c>
      <c r="T246" s="31"/>
      <c r="U246" s="32" t="s">
        <v>210</v>
      </c>
      <c r="V246" s="33" t="s">
        <v>173</v>
      </c>
      <c r="W246" s="47"/>
      <c r="X246" s="31"/>
      <c r="Y246" s="32">
        <v>11.7</v>
      </c>
      <c r="Z246" s="33" t="s">
        <v>173</v>
      </c>
    </row>
    <row r="247" spans="1:26" ht="30" x14ac:dyDescent="0.25">
      <c r="A247" s="17"/>
      <c r="B247" s="2" t="s">
        <v>85</v>
      </c>
      <c r="C247" s="36" t="s">
        <v>173</v>
      </c>
      <c r="D247" s="4"/>
      <c r="E247" s="34" t="s">
        <v>210</v>
      </c>
      <c r="F247" t="s">
        <v>173</v>
      </c>
      <c r="G247" s="36" t="s">
        <v>173</v>
      </c>
      <c r="H247" s="4"/>
      <c r="I247" s="34" t="s">
        <v>210</v>
      </c>
      <c r="J247" t="s">
        <v>173</v>
      </c>
      <c r="K247" s="36" t="s">
        <v>173</v>
      </c>
      <c r="L247" s="4"/>
      <c r="M247" s="34">
        <v>4.3</v>
      </c>
      <c r="N247" t="s">
        <v>173</v>
      </c>
      <c r="O247" s="36" t="s">
        <v>173</v>
      </c>
      <c r="P247" s="4"/>
      <c r="Q247" s="34">
        <v>19.2</v>
      </c>
      <c r="R247" t="s">
        <v>173</v>
      </c>
      <c r="S247" s="36" t="s">
        <v>173</v>
      </c>
      <c r="T247" s="4"/>
      <c r="U247" s="34" t="s">
        <v>210</v>
      </c>
      <c r="V247" t="s">
        <v>173</v>
      </c>
      <c r="W247" s="36"/>
      <c r="X247" s="4"/>
      <c r="Y247" s="34">
        <v>23.5</v>
      </c>
      <c r="Z247" t="s">
        <v>173</v>
      </c>
    </row>
    <row r="248" spans="1:26" x14ac:dyDescent="0.25">
      <c r="A248" s="17"/>
      <c r="B248" s="30" t="s">
        <v>551</v>
      </c>
      <c r="C248" s="47" t="s">
        <v>173</v>
      </c>
      <c r="D248" s="31"/>
      <c r="E248" s="32">
        <v>20.5</v>
      </c>
      <c r="F248" s="33" t="s">
        <v>173</v>
      </c>
      <c r="G248" s="47" t="s">
        <v>173</v>
      </c>
      <c r="H248" s="31"/>
      <c r="I248" s="32">
        <v>37.1</v>
      </c>
      <c r="J248" s="33" t="s">
        <v>173</v>
      </c>
      <c r="K248" s="47" t="s">
        <v>173</v>
      </c>
      <c r="L248" s="31"/>
      <c r="M248" s="32">
        <v>0.2</v>
      </c>
      <c r="N248" s="33" t="s">
        <v>173</v>
      </c>
      <c r="O248" s="47" t="s">
        <v>173</v>
      </c>
      <c r="P248" s="31"/>
      <c r="Q248" s="32">
        <v>63</v>
      </c>
      <c r="R248" s="33" t="s">
        <v>173</v>
      </c>
      <c r="S248" s="47" t="s">
        <v>173</v>
      </c>
      <c r="T248" s="31"/>
      <c r="U248" s="32" t="s">
        <v>566</v>
      </c>
      <c r="V248" s="33" t="s">
        <v>193</v>
      </c>
      <c r="W248" s="47"/>
      <c r="X248" s="31"/>
      <c r="Y248" s="32" t="s">
        <v>210</v>
      </c>
      <c r="Z248" s="33" t="s">
        <v>173</v>
      </c>
    </row>
    <row r="249" spans="1:26" x14ac:dyDescent="0.25">
      <c r="A249" s="17"/>
      <c r="B249" s="2" t="s">
        <v>86</v>
      </c>
      <c r="C249" s="36" t="s">
        <v>173</v>
      </c>
      <c r="D249" s="4"/>
      <c r="E249" s="34" t="s">
        <v>210</v>
      </c>
      <c r="F249" t="s">
        <v>173</v>
      </c>
      <c r="G249" s="36" t="s">
        <v>173</v>
      </c>
      <c r="H249" s="4"/>
      <c r="I249" s="34">
        <v>386.2</v>
      </c>
      <c r="J249" t="s">
        <v>173</v>
      </c>
      <c r="K249" s="36" t="s">
        <v>173</v>
      </c>
      <c r="L249" s="4"/>
      <c r="M249" s="34" t="s">
        <v>210</v>
      </c>
      <c r="N249" t="s">
        <v>173</v>
      </c>
      <c r="O249" s="36" t="s">
        <v>173</v>
      </c>
      <c r="P249" s="4"/>
      <c r="Q249" s="34" t="s">
        <v>210</v>
      </c>
      <c r="R249" t="s">
        <v>173</v>
      </c>
      <c r="S249" s="36" t="s">
        <v>173</v>
      </c>
      <c r="T249" s="4"/>
      <c r="U249" s="34" t="s">
        <v>210</v>
      </c>
      <c r="V249" t="s">
        <v>173</v>
      </c>
      <c r="W249" s="36"/>
      <c r="X249" s="4"/>
      <c r="Y249" s="34">
        <v>386.2</v>
      </c>
      <c r="Z249" t="s">
        <v>173</v>
      </c>
    </row>
    <row r="250" spans="1:26" ht="30" x14ac:dyDescent="0.25">
      <c r="A250" s="17"/>
      <c r="B250" s="30" t="s">
        <v>87</v>
      </c>
      <c r="C250" s="47" t="s">
        <v>173</v>
      </c>
      <c r="D250" s="31"/>
      <c r="E250" s="32">
        <v>53</v>
      </c>
      <c r="F250" s="33" t="s">
        <v>173</v>
      </c>
      <c r="G250" s="47" t="s">
        <v>173</v>
      </c>
      <c r="H250" s="31"/>
      <c r="I250" s="32" t="s">
        <v>210</v>
      </c>
      <c r="J250" s="33" t="s">
        <v>173</v>
      </c>
      <c r="K250" s="47" t="s">
        <v>173</v>
      </c>
      <c r="L250" s="31"/>
      <c r="M250" s="32" t="s">
        <v>210</v>
      </c>
      <c r="N250" s="33" t="s">
        <v>173</v>
      </c>
      <c r="O250" s="47" t="s">
        <v>173</v>
      </c>
      <c r="P250" s="31"/>
      <c r="Q250" s="32">
        <v>283.5</v>
      </c>
      <c r="R250" s="33" t="s">
        <v>173</v>
      </c>
      <c r="S250" s="47" t="s">
        <v>173</v>
      </c>
      <c r="T250" s="31"/>
      <c r="U250" s="32" t="s">
        <v>553</v>
      </c>
      <c r="V250" s="33" t="s">
        <v>193</v>
      </c>
      <c r="W250" s="47"/>
      <c r="X250" s="31"/>
      <c r="Y250" s="32">
        <v>53</v>
      </c>
      <c r="Z250" s="33" t="s">
        <v>173</v>
      </c>
    </row>
    <row r="251" spans="1:26" x14ac:dyDescent="0.25">
      <c r="A251" s="17"/>
      <c r="B251" s="2" t="s">
        <v>88</v>
      </c>
      <c r="C251" s="36" t="s">
        <v>173</v>
      </c>
      <c r="D251" s="4"/>
      <c r="E251" s="34">
        <v>9.5</v>
      </c>
      <c r="F251" t="s">
        <v>173</v>
      </c>
      <c r="G251" s="36" t="s">
        <v>173</v>
      </c>
      <c r="H251" s="4"/>
      <c r="I251" s="34" t="s">
        <v>210</v>
      </c>
      <c r="J251" t="s">
        <v>173</v>
      </c>
      <c r="K251" s="36" t="s">
        <v>173</v>
      </c>
      <c r="L251" s="4"/>
      <c r="M251" s="34" t="s">
        <v>210</v>
      </c>
      <c r="N251" t="s">
        <v>173</v>
      </c>
      <c r="O251" s="36" t="s">
        <v>173</v>
      </c>
      <c r="P251" s="4"/>
      <c r="Q251" s="34" t="s">
        <v>210</v>
      </c>
      <c r="R251" t="s">
        <v>173</v>
      </c>
      <c r="S251" s="36" t="s">
        <v>173</v>
      </c>
      <c r="T251" s="4"/>
      <c r="U251" s="34" t="s">
        <v>210</v>
      </c>
      <c r="V251" t="s">
        <v>173</v>
      </c>
      <c r="W251" s="36"/>
      <c r="X251" s="4"/>
      <c r="Y251" s="34">
        <v>9.5</v>
      </c>
      <c r="Z251" t="s">
        <v>173</v>
      </c>
    </row>
    <row r="252" spans="1:26" x14ac:dyDescent="0.25">
      <c r="A252" s="17"/>
      <c r="B252" s="30" t="s">
        <v>67</v>
      </c>
      <c r="C252" s="47" t="s">
        <v>173</v>
      </c>
      <c r="D252" s="31"/>
      <c r="E252" s="32">
        <v>0.3</v>
      </c>
      <c r="F252" s="33" t="s">
        <v>173</v>
      </c>
      <c r="G252" s="47" t="s">
        <v>173</v>
      </c>
      <c r="H252" s="31"/>
      <c r="I252" s="32" t="s">
        <v>210</v>
      </c>
      <c r="J252" s="33" t="s">
        <v>173</v>
      </c>
      <c r="K252" s="47" t="s">
        <v>173</v>
      </c>
      <c r="L252" s="31"/>
      <c r="M252" s="32">
        <v>25.6</v>
      </c>
      <c r="N252" s="33" t="s">
        <v>173</v>
      </c>
      <c r="O252" s="47" t="s">
        <v>173</v>
      </c>
      <c r="P252" s="31"/>
      <c r="Q252" s="32">
        <v>73.5</v>
      </c>
      <c r="R252" s="33" t="s">
        <v>173</v>
      </c>
      <c r="S252" s="47" t="s">
        <v>173</v>
      </c>
      <c r="T252" s="31"/>
      <c r="U252" s="32" t="s">
        <v>567</v>
      </c>
      <c r="V252" s="33" t="s">
        <v>193</v>
      </c>
      <c r="W252" s="47"/>
      <c r="X252" s="31"/>
      <c r="Y252" s="32">
        <v>70.3</v>
      </c>
      <c r="Z252" s="33" t="s">
        <v>173</v>
      </c>
    </row>
    <row r="253" spans="1:26" ht="15.75" thickBot="1" x14ac:dyDescent="0.3">
      <c r="A253" s="17"/>
      <c r="B253" s="2" t="s">
        <v>89</v>
      </c>
      <c r="C253" s="36" t="s">
        <v>173</v>
      </c>
      <c r="D253" s="4"/>
      <c r="E253" s="34" t="s">
        <v>210</v>
      </c>
      <c r="F253" t="s">
        <v>173</v>
      </c>
      <c r="G253" s="36" t="s">
        <v>173</v>
      </c>
      <c r="H253" s="4"/>
      <c r="I253" s="34" t="s">
        <v>210</v>
      </c>
      <c r="J253" t="s">
        <v>173</v>
      </c>
      <c r="K253" s="36" t="s">
        <v>173</v>
      </c>
      <c r="L253" s="4"/>
      <c r="M253" s="34" t="s">
        <v>210</v>
      </c>
      <c r="N253" t="s">
        <v>173</v>
      </c>
      <c r="O253" s="36" t="s">
        <v>173</v>
      </c>
      <c r="P253" s="4"/>
      <c r="Q253" s="34">
        <v>4.5</v>
      </c>
      <c r="R253" t="s">
        <v>173</v>
      </c>
      <c r="S253" s="36" t="s">
        <v>173</v>
      </c>
      <c r="T253" s="4"/>
      <c r="U253" s="34" t="s">
        <v>210</v>
      </c>
      <c r="V253" t="s">
        <v>173</v>
      </c>
      <c r="W253" s="36"/>
      <c r="X253" s="4"/>
      <c r="Y253" s="34">
        <v>4.5</v>
      </c>
      <c r="Z253" t="s">
        <v>173</v>
      </c>
    </row>
    <row r="254" spans="1:26" x14ac:dyDescent="0.25">
      <c r="A254" s="17"/>
      <c r="B254" s="23"/>
      <c r="C254" s="23" t="s">
        <v>173</v>
      </c>
      <c r="D254" s="35"/>
      <c r="E254" s="35"/>
      <c r="F254" s="23"/>
      <c r="G254" s="23" t="s">
        <v>173</v>
      </c>
      <c r="H254" s="35"/>
      <c r="I254" s="35"/>
      <c r="J254" s="23"/>
      <c r="K254" s="23" t="s">
        <v>173</v>
      </c>
      <c r="L254" s="35"/>
      <c r="M254" s="35"/>
      <c r="N254" s="23"/>
      <c r="O254" s="23" t="s">
        <v>173</v>
      </c>
      <c r="P254" s="35"/>
      <c r="Q254" s="35"/>
      <c r="R254" s="23"/>
      <c r="S254" s="23" t="s">
        <v>173</v>
      </c>
      <c r="T254" s="35"/>
      <c r="U254" s="35"/>
      <c r="V254" s="23"/>
      <c r="W254" s="23"/>
      <c r="X254" s="35"/>
      <c r="Y254" s="35"/>
      <c r="Z254" s="23"/>
    </row>
    <row r="255" spans="1:26" ht="15.75" thickBot="1" x14ac:dyDescent="0.3">
      <c r="A255" s="17"/>
      <c r="B255" s="30" t="s">
        <v>90</v>
      </c>
      <c r="C255" s="47" t="s">
        <v>173</v>
      </c>
      <c r="D255" s="31"/>
      <c r="E255" s="32">
        <v>96.8</v>
      </c>
      <c r="F255" s="33" t="s">
        <v>173</v>
      </c>
      <c r="G255" s="47" t="s">
        <v>173</v>
      </c>
      <c r="H255" s="31"/>
      <c r="I255" s="32">
        <v>446.6</v>
      </c>
      <c r="J255" s="33" t="s">
        <v>173</v>
      </c>
      <c r="K255" s="47" t="s">
        <v>173</v>
      </c>
      <c r="L255" s="31"/>
      <c r="M255" s="32">
        <v>53.6</v>
      </c>
      <c r="N255" s="33" t="s">
        <v>173</v>
      </c>
      <c r="O255" s="47" t="s">
        <v>173</v>
      </c>
      <c r="P255" s="31"/>
      <c r="Q255" s="32">
        <v>543</v>
      </c>
      <c r="R255" s="33" t="s">
        <v>173</v>
      </c>
      <c r="S255" s="47" t="s">
        <v>173</v>
      </c>
      <c r="T255" s="31"/>
      <c r="U255" s="32" t="s">
        <v>568</v>
      </c>
      <c r="V255" s="33" t="s">
        <v>193</v>
      </c>
      <c r="W255" s="47"/>
      <c r="X255" s="31"/>
      <c r="Y255" s="32">
        <v>704.1</v>
      </c>
      <c r="Z255" s="33" t="s">
        <v>173</v>
      </c>
    </row>
    <row r="256" spans="1:26" x14ac:dyDescent="0.25">
      <c r="A256" s="17"/>
      <c r="B256" s="23"/>
      <c r="C256" s="23" t="s">
        <v>173</v>
      </c>
      <c r="D256" s="35"/>
      <c r="E256" s="35"/>
      <c r="F256" s="23"/>
      <c r="G256" s="23" t="s">
        <v>173</v>
      </c>
      <c r="H256" s="35"/>
      <c r="I256" s="35"/>
      <c r="J256" s="23"/>
      <c r="K256" s="23" t="s">
        <v>173</v>
      </c>
      <c r="L256" s="35"/>
      <c r="M256" s="35"/>
      <c r="N256" s="23"/>
      <c r="O256" s="23" t="s">
        <v>173</v>
      </c>
      <c r="P256" s="35"/>
      <c r="Q256" s="35"/>
      <c r="R256" s="23"/>
      <c r="S256" s="23" t="s">
        <v>173</v>
      </c>
      <c r="T256" s="35"/>
      <c r="U256" s="35"/>
      <c r="V256" s="23"/>
      <c r="W256" s="23"/>
      <c r="X256" s="35"/>
      <c r="Y256" s="35"/>
      <c r="Z256" s="23"/>
    </row>
    <row r="257" spans="1:26" ht="30.75" thickBot="1" x14ac:dyDescent="0.3">
      <c r="A257" s="17"/>
      <c r="B257" s="2" t="s">
        <v>557</v>
      </c>
      <c r="C257" s="36" t="s">
        <v>173</v>
      </c>
      <c r="D257" s="4"/>
      <c r="E257" s="34" t="s">
        <v>210</v>
      </c>
      <c r="F257" t="s">
        <v>173</v>
      </c>
      <c r="G257" s="36" t="s">
        <v>173</v>
      </c>
      <c r="H257" s="4"/>
      <c r="I257" s="34" t="s">
        <v>210</v>
      </c>
      <c r="J257" t="s">
        <v>173</v>
      </c>
      <c r="K257" s="36" t="s">
        <v>173</v>
      </c>
      <c r="L257" s="4"/>
      <c r="M257" s="34" t="s">
        <v>210</v>
      </c>
      <c r="N257" t="s">
        <v>173</v>
      </c>
      <c r="O257" s="36" t="s">
        <v>173</v>
      </c>
      <c r="P257" s="4"/>
      <c r="Q257" s="34">
        <v>51.6</v>
      </c>
      <c r="R257" t="s">
        <v>173</v>
      </c>
      <c r="S257" s="36" t="s">
        <v>173</v>
      </c>
      <c r="T257" s="4"/>
      <c r="U257" s="34" t="s">
        <v>558</v>
      </c>
      <c r="V257" t="s">
        <v>193</v>
      </c>
      <c r="W257" s="36"/>
      <c r="X257" s="4"/>
      <c r="Y257" s="34" t="s">
        <v>210</v>
      </c>
      <c r="Z257" t="s">
        <v>173</v>
      </c>
    </row>
    <row r="258" spans="1:26" x14ac:dyDescent="0.25">
      <c r="A258" s="17"/>
      <c r="B258" s="23"/>
      <c r="C258" s="23" t="s">
        <v>173</v>
      </c>
      <c r="D258" s="35"/>
      <c r="E258" s="35"/>
      <c r="F258" s="23"/>
      <c r="G258" s="23" t="s">
        <v>173</v>
      </c>
      <c r="H258" s="35"/>
      <c r="I258" s="35"/>
      <c r="J258" s="23"/>
      <c r="K258" s="23" t="s">
        <v>173</v>
      </c>
      <c r="L258" s="35"/>
      <c r="M258" s="35"/>
      <c r="N258" s="23"/>
      <c r="O258" s="23" t="s">
        <v>173</v>
      </c>
      <c r="P258" s="35"/>
      <c r="Q258" s="35"/>
      <c r="R258" s="23"/>
      <c r="S258" s="23" t="s">
        <v>173</v>
      </c>
      <c r="T258" s="35"/>
      <c r="U258" s="35"/>
      <c r="V258" s="23"/>
      <c r="W258" s="23"/>
      <c r="X258" s="35"/>
      <c r="Y258" s="35"/>
      <c r="Z258" s="23"/>
    </row>
    <row r="259" spans="1:26" ht="15.75" thickBot="1" x14ac:dyDescent="0.3">
      <c r="A259" s="17"/>
      <c r="B259" s="30" t="s">
        <v>559</v>
      </c>
      <c r="C259" s="47" t="s">
        <v>173</v>
      </c>
      <c r="D259" s="31"/>
      <c r="E259" s="32">
        <v>1.5</v>
      </c>
      <c r="F259" s="33" t="s">
        <v>173</v>
      </c>
      <c r="G259" s="47" t="s">
        <v>173</v>
      </c>
      <c r="H259" s="31"/>
      <c r="I259" s="32" t="s">
        <v>210</v>
      </c>
      <c r="J259" s="33" t="s">
        <v>173</v>
      </c>
      <c r="K259" s="47" t="s">
        <v>173</v>
      </c>
      <c r="L259" s="31"/>
      <c r="M259" s="32" t="s">
        <v>210</v>
      </c>
      <c r="N259" s="33" t="s">
        <v>173</v>
      </c>
      <c r="O259" s="47" t="s">
        <v>173</v>
      </c>
      <c r="P259" s="31"/>
      <c r="Q259" s="32" t="s">
        <v>210</v>
      </c>
      <c r="R259" s="33" t="s">
        <v>173</v>
      </c>
      <c r="S259" s="47" t="s">
        <v>173</v>
      </c>
      <c r="T259" s="31"/>
      <c r="U259" s="32" t="s">
        <v>210</v>
      </c>
      <c r="V259" s="33" t="s">
        <v>173</v>
      </c>
      <c r="W259" s="47"/>
      <c r="X259" s="31"/>
      <c r="Y259" s="32">
        <v>1.5</v>
      </c>
      <c r="Z259" s="33" t="s">
        <v>173</v>
      </c>
    </row>
    <row r="260" spans="1:26" x14ac:dyDescent="0.25">
      <c r="A260" s="17"/>
      <c r="B260" s="23"/>
      <c r="C260" s="23" t="s">
        <v>173</v>
      </c>
      <c r="D260" s="35"/>
      <c r="E260" s="35"/>
      <c r="F260" s="23"/>
      <c r="G260" s="23" t="s">
        <v>173</v>
      </c>
      <c r="H260" s="35"/>
      <c r="I260" s="35"/>
      <c r="J260" s="23"/>
      <c r="K260" s="23" t="s">
        <v>173</v>
      </c>
      <c r="L260" s="35"/>
      <c r="M260" s="35"/>
      <c r="N260" s="23"/>
      <c r="O260" s="23" t="s">
        <v>173</v>
      </c>
      <c r="P260" s="35"/>
      <c r="Q260" s="35"/>
      <c r="R260" s="23"/>
      <c r="S260" s="23" t="s">
        <v>173</v>
      </c>
      <c r="T260" s="35"/>
      <c r="U260" s="35"/>
      <c r="V260" s="23"/>
      <c r="W260" s="23"/>
      <c r="X260" s="35"/>
      <c r="Y260" s="35"/>
      <c r="Z260" s="23"/>
    </row>
    <row r="261" spans="1:26" x14ac:dyDescent="0.25">
      <c r="A261" s="17"/>
      <c r="B261" s="2" t="s">
        <v>92</v>
      </c>
      <c r="C261" s="36" t="s">
        <v>173</v>
      </c>
      <c r="D261" s="4"/>
      <c r="E261" s="4"/>
      <c r="F261" s="4"/>
      <c r="G261" s="36" t="s">
        <v>173</v>
      </c>
      <c r="H261" s="4"/>
      <c r="I261" s="4"/>
      <c r="J261" s="4"/>
      <c r="K261" s="36" t="s">
        <v>173</v>
      </c>
      <c r="L261" s="4"/>
      <c r="M261" s="4"/>
      <c r="N261" s="4"/>
      <c r="O261" s="36" t="s">
        <v>173</v>
      </c>
      <c r="P261" s="4"/>
      <c r="Q261" s="4"/>
      <c r="R261" s="4"/>
      <c r="S261" s="36" t="s">
        <v>173</v>
      </c>
      <c r="T261" s="4"/>
      <c r="U261" s="4"/>
      <c r="V261" s="4"/>
      <c r="W261" s="36"/>
      <c r="X261" s="4"/>
      <c r="Y261" s="4"/>
      <c r="Z261" s="4"/>
    </row>
    <row r="262" spans="1:26" ht="30" x14ac:dyDescent="0.25">
      <c r="A262" s="17"/>
      <c r="B262" s="30" t="s">
        <v>99</v>
      </c>
      <c r="C262" s="47" t="s">
        <v>173</v>
      </c>
      <c r="D262" s="31"/>
      <c r="E262" s="32">
        <v>123.4</v>
      </c>
      <c r="F262" s="33" t="s">
        <v>173</v>
      </c>
      <c r="G262" s="47" t="s">
        <v>173</v>
      </c>
      <c r="H262" s="31"/>
      <c r="I262" s="32">
        <v>219.2</v>
      </c>
      <c r="J262" s="33" t="s">
        <v>173</v>
      </c>
      <c r="K262" s="47" t="s">
        <v>173</v>
      </c>
      <c r="L262" s="31"/>
      <c r="M262" s="32">
        <v>599.9</v>
      </c>
      <c r="N262" s="33" t="s">
        <v>173</v>
      </c>
      <c r="O262" s="47" t="s">
        <v>173</v>
      </c>
      <c r="P262" s="31"/>
      <c r="Q262" s="32">
        <v>154.9</v>
      </c>
      <c r="R262" s="33" t="s">
        <v>173</v>
      </c>
      <c r="S262" s="47" t="s">
        <v>173</v>
      </c>
      <c r="T262" s="31"/>
      <c r="U262" s="32" t="s">
        <v>569</v>
      </c>
      <c r="V262" s="33" t="s">
        <v>193</v>
      </c>
      <c r="W262" s="47"/>
      <c r="X262" s="31"/>
      <c r="Y262" s="32">
        <v>123.4</v>
      </c>
      <c r="Z262" s="33" t="s">
        <v>173</v>
      </c>
    </row>
    <row r="263" spans="1:26" ht="15.75" thickBot="1" x14ac:dyDescent="0.3">
      <c r="A263" s="17"/>
      <c r="B263" s="2" t="s">
        <v>100</v>
      </c>
      <c r="C263" s="36" t="s">
        <v>173</v>
      </c>
      <c r="D263" s="4"/>
      <c r="E263" s="34" t="s">
        <v>210</v>
      </c>
      <c r="F263" t="s">
        <v>173</v>
      </c>
      <c r="G263" s="36" t="s">
        <v>173</v>
      </c>
      <c r="H263" s="4"/>
      <c r="I263" s="34" t="s">
        <v>210</v>
      </c>
      <c r="J263" t="s">
        <v>173</v>
      </c>
      <c r="K263" s="36" t="s">
        <v>173</v>
      </c>
      <c r="L263" s="4"/>
      <c r="M263" s="34" t="s">
        <v>210</v>
      </c>
      <c r="N263" t="s">
        <v>173</v>
      </c>
      <c r="O263" s="36" t="s">
        <v>173</v>
      </c>
      <c r="P263" s="4"/>
      <c r="Q263" s="34">
        <v>3.8</v>
      </c>
      <c r="R263" t="s">
        <v>173</v>
      </c>
      <c r="S263" s="36" t="s">
        <v>173</v>
      </c>
      <c r="T263" s="4"/>
      <c r="U263" s="34" t="s">
        <v>210</v>
      </c>
      <c r="V263" t="s">
        <v>173</v>
      </c>
      <c r="W263" s="36"/>
      <c r="X263" s="4"/>
      <c r="Y263" s="34">
        <v>3.8</v>
      </c>
      <c r="Z263" t="s">
        <v>173</v>
      </c>
    </row>
    <row r="264" spans="1:26" x14ac:dyDescent="0.25">
      <c r="A264" s="17"/>
      <c r="B264" s="23"/>
      <c r="C264" s="23" t="s">
        <v>173</v>
      </c>
      <c r="D264" s="35"/>
      <c r="E264" s="35"/>
      <c r="F264" s="23"/>
      <c r="G264" s="23" t="s">
        <v>173</v>
      </c>
      <c r="H264" s="35"/>
      <c r="I264" s="35"/>
      <c r="J264" s="23"/>
      <c r="K264" s="23" t="s">
        <v>173</v>
      </c>
      <c r="L264" s="35"/>
      <c r="M264" s="35"/>
      <c r="N264" s="23"/>
      <c r="O264" s="23" t="s">
        <v>173</v>
      </c>
      <c r="P264" s="35"/>
      <c r="Q264" s="35"/>
      <c r="R264" s="23"/>
      <c r="S264" s="23" t="s">
        <v>173</v>
      </c>
      <c r="T264" s="35"/>
      <c r="U264" s="35"/>
      <c r="V264" s="23"/>
      <c r="W264" s="23"/>
      <c r="X264" s="35"/>
      <c r="Y264" s="35"/>
      <c r="Z264" s="23"/>
    </row>
    <row r="265" spans="1:26" ht="15.75" thickBot="1" x14ac:dyDescent="0.3">
      <c r="A265" s="17"/>
      <c r="B265" s="30" t="s">
        <v>101</v>
      </c>
      <c r="C265" s="47" t="s">
        <v>173</v>
      </c>
      <c r="D265" s="31"/>
      <c r="E265" s="32">
        <v>123.4</v>
      </c>
      <c r="F265" s="33" t="s">
        <v>173</v>
      </c>
      <c r="G265" s="47" t="s">
        <v>173</v>
      </c>
      <c r="H265" s="31"/>
      <c r="I265" s="32">
        <v>219.2</v>
      </c>
      <c r="J265" s="33" t="s">
        <v>173</v>
      </c>
      <c r="K265" s="47" t="s">
        <v>173</v>
      </c>
      <c r="L265" s="31"/>
      <c r="M265" s="32">
        <v>599.9</v>
      </c>
      <c r="N265" s="33" t="s">
        <v>173</v>
      </c>
      <c r="O265" s="47" t="s">
        <v>173</v>
      </c>
      <c r="P265" s="31"/>
      <c r="Q265" s="32">
        <v>158.69999999999999</v>
      </c>
      <c r="R265" s="33" t="s">
        <v>173</v>
      </c>
      <c r="S265" s="47" t="s">
        <v>173</v>
      </c>
      <c r="T265" s="31"/>
      <c r="U265" s="32" t="s">
        <v>569</v>
      </c>
      <c r="V265" s="33" t="s">
        <v>193</v>
      </c>
      <c r="W265" s="47"/>
      <c r="X265" s="31"/>
      <c r="Y265" s="32">
        <v>127.2</v>
      </c>
      <c r="Z265" s="33" t="s">
        <v>173</v>
      </c>
    </row>
    <row r="266" spans="1:26" x14ac:dyDescent="0.25">
      <c r="A266" s="17"/>
      <c r="B266" s="23"/>
      <c r="C266" s="23" t="s">
        <v>173</v>
      </c>
      <c r="D266" s="35"/>
      <c r="E266" s="35"/>
      <c r="F266" s="23"/>
      <c r="G266" s="23" t="s">
        <v>173</v>
      </c>
      <c r="H266" s="35"/>
      <c r="I266" s="35"/>
      <c r="J266" s="23"/>
      <c r="K266" s="23" t="s">
        <v>173</v>
      </c>
      <c r="L266" s="35"/>
      <c r="M266" s="35"/>
      <c r="N266" s="23"/>
      <c r="O266" s="23" t="s">
        <v>173</v>
      </c>
      <c r="P266" s="35"/>
      <c r="Q266" s="35"/>
      <c r="R266" s="23"/>
      <c r="S266" s="23" t="s">
        <v>173</v>
      </c>
      <c r="T266" s="35"/>
      <c r="U266" s="35"/>
      <c r="V266" s="23"/>
      <c r="W266" s="23"/>
      <c r="X266" s="35"/>
      <c r="Y266" s="35"/>
      <c r="Z266" s="23"/>
    </row>
    <row r="267" spans="1:26" ht="15.75" thickBot="1" x14ac:dyDescent="0.3">
      <c r="A267" s="17"/>
      <c r="B267" s="2" t="s">
        <v>102</v>
      </c>
      <c r="C267" s="36" t="s">
        <v>173</v>
      </c>
      <c r="D267" s="4" t="s">
        <v>179</v>
      </c>
      <c r="E267" s="34">
        <v>221.7</v>
      </c>
      <c r="F267" t="s">
        <v>173</v>
      </c>
      <c r="G267" s="36" t="s">
        <v>173</v>
      </c>
      <c r="H267" s="4" t="s">
        <v>179</v>
      </c>
      <c r="I267" s="34">
        <v>665.8</v>
      </c>
      <c r="J267" t="s">
        <v>173</v>
      </c>
      <c r="K267" s="36" t="s">
        <v>173</v>
      </c>
      <c r="L267" s="4" t="s">
        <v>179</v>
      </c>
      <c r="M267" s="34">
        <v>653.5</v>
      </c>
      <c r="N267" t="s">
        <v>173</v>
      </c>
      <c r="O267" s="36" t="s">
        <v>173</v>
      </c>
      <c r="P267" s="4" t="s">
        <v>179</v>
      </c>
      <c r="Q267" s="34">
        <v>753.3</v>
      </c>
      <c r="R267" t="s">
        <v>173</v>
      </c>
      <c r="S267" s="36" t="s">
        <v>173</v>
      </c>
      <c r="T267" s="4" t="s">
        <v>179</v>
      </c>
      <c r="U267" s="34" t="s">
        <v>564</v>
      </c>
      <c r="V267" t="s">
        <v>193</v>
      </c>
      <c r="W267" s="36"/>
      <c r="X267" s="4" t="s">
        <v>179</v>
      </c>
      <c r="Y267" s="34">
        <v>832.8</v>
      </c>
      <c r="Z267" t="s">
        <v>173</v>
      </c>
    </row>
    <row r="268" spans="1:26" ht="15.75" thickTop="1" x14ac:dyDescent="0.25">
      <c r="A268" s="17"/>
      <c r="B268" s="23"/>
      <c r="C268" s="23" t="s">
        <v>173</v>
      </c>
      <c r="D268" s="37"/>
      <c r="E268" s="37"/>
      <c r="F268" s="23"/>
      <c r="G268" s="23" t="s">
        <v>173</v>
      </c>
      <c r="H268" s="37"/>
      <c r="I268" s="37"/>
      <c r="J268" s="23"/>
      <c r="K268" s="23" t="s">
        <v>173</v>
      </c>
      <c r="L268" s="37"/>
      <c r="M268" s="37"/>
      <c r="N268" s="23"/>
      <c r="O268" s="23" t="s">
        <v>173</v>
      </c>
      <c r="P268" s="37"/>
      <c r="Q268" s="37"/>
      <c r="R268" s="23"/>
      <c r="S268" s="23" t="s">
        <v>173</v>
      </c>
      <c r="T268" s="37"/>
      <c r="U268" s="37"/>
      <c r="V268" s="23"/>
      <c r="W268" s="23"/>
      <c r="X268" s="37"/>
      <c r="Y268" s="37"/>
      <c r="Z268" s="23"/>
    </row>
    <row r="269" spans="1:26" x14ac:dyDescent="0.25">
      <c r="A269" s="17"/>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row>
    <row r="270" spans="1:26" x14ac:dyDescent="0.25">
      <c r="A270" s="17"/>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row>
    <row r="271" spans="1:26" x14ac:dyDescent="0.25">
      <c r="A271" s="17"/>
      <c r="B271" s="43" t="s">
        <v>570</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row>
    <row r="272" spans="1:26" x14ac:dyDescent="0.25">
      <c r="A272" s="17"/>
      <c r="B272" s="18"/>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row>
    <row r="273" spans="1:26" ht="15.75" x14ac:dyDescent="0.25">
      <c r="A273" s="17"/>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row>
    <row r="274" spans="1:26" x14ac:dyDescent="0.25">
      <c r="A274" s="17"/>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row>
    <row r="275" spans="1:26" x14ac:dyDescent="0.25">
      <c r="A275" s="17"/>
      <c r="B275" s="4"/>
      <c r="C275" s="4"/>
      <c r="D275" s="4"/>
      <c r="E275" s="4"/>
      <c r="F275" s="4"/>
      <c r="G275" s="4"/>
      <c r="H275" s="4"/>
      <c r="I275" s="4"/>
      <c r="J275" s="4"/>
      <c r="K275" s="4"/>
      <c r="L275" s="4"/>
      <c r="M275" s="4"/>
      <c r="N275" s="4"/>
      <c r="O275" s="4"/>
      <c r="P275" s="4"/>
      <c r="Q275" s="4"/>
      <c r="R275" s="4"/>
      <c r="S275" s="4"/>
      <c r="T275" s="4"/>
      <c r="U275" s="4"/>
      <c r="V275" s="4"/>
      <c r="W275" s="4"/>
      <c r="X275" s="4"/>
      <c r="Y275" s="4"/>
      <c r="Z275" s="4"/>
    </row>
    <row r="276" spans="1:26" ht="15.75" thickBot="1" x14ac:dyDescent="0.3">
      <c r="A276" s="17"/>
      <c r="B276" s="4"/>
      <c r="C276" s="4" t="s">
        <v>173</v>
      </c>
      <c r="D276" s="38" t="s">
        <v>499</v>
      </c>
      <c r="E276" s="38"/>
      <c r="F276" s="38"/>
      <c r="G276" s="38"/>
      <c r="H276" s="38"/>
      <c r="I276" s="38"/>
      <c r="J276" s="38"/>
      <c r="K276" s="38"/>
      <c r="L276" s="38"/>
      <c r="M276" s="38"/>
      <c r="N276" s="38"/>
      <c r="O276" s="38"/>
      <c r="P276" s="38"/>
      <c r="Q276" s="38"/>
      <c r="R276" s="38"/>
      <c r="S276" s="38"/>
      <c r="T276" s="38"/>
      <c r="U276" s="38"/>
      <c r="V276" s="38"/>
      <c r="W276" s="38"/>
      <c r="X276" s="38"/>
      <c r="Y276" s="38"/>
      <c r="Z276" s="4"/>
    </row>
    <row r="277" spans="1:26" ht="15.75" thickBot="1" x14ac:dyDescent="0.3">
      <c r="A277" s="17"/>
      <c r="B277" s="42" t="s">
        <v>176</v>
      </c>
      <c r="C277" s="4" t="s">
        <v>173</v>
      </c>
      <c r="D277" s="80" t="s">
        <v>446</v>
      </c>
      <c r="E277" s="80"/>
      <c r="F277" s="4"/>
      <c r="G277" s="4"/>
      <c r="H277" s="80" t="s">
        <v>447</v>
      </c>
      <c r="I277" s="80"/>
      <c r="J277" s="4"/>
      <c r="K277" s="4"/>
      <c r="L277" s="80" t="s">
        <v>448</v>
      </c>
      <c r="M277" s="80"/>
      <c r="N277" s="4"/>
      <c r="O277" s="4"/>
      <c r="P277" s="90" t="s">
        <v>571</v>
      </c>
      <c r="Q277" s="90"/>
      <c r="R277" s="4"/>
      <c r="S277" s="4"/>
      <c r="T277" s="80" t="s">
        <v>450</v>
      </c>
      <c r="U277" s="80"/>
      <c r="V277" s="4"/>
      <c r="W277" s="4"/>
      <c r="X277" s="80" t="s">
        <v>451</v>
      </c>
      <c r="Y277" s="80"/>
      <c r="Z277" s="4"/>
    </row>
    <row r="278" spans="1:26" ht="15" customHeight="1" x14ac:dyDescent="0.25">
      <c r="A278" s="17"/>
      <c r="B278" s="91" t="s">
        <v>106</v>
      </c>
      <c r="C278" s="91"/>
      <c r="D278" s="91"/>
      <c r="E278" s="91"/>
      <c r="F278" s="77" t="s">
        <v>173</v>
      </c>
      <c r="G278" s="31"/>
      <c r="H278" s="31"/>
      <c r="I278" s="31"/>
      <c r="J278" s="31"/>
      <c r="K278" s="31"/>
      <c r="L278" s="31"/>
      <c r="M278" s="31"/>
      <c r="N278" s="31"/>
      <c r="O278" s="31"/>
      <c r="P278" s="31"/>
      <c r="Q278" s="31"/>
      <c r="R278" s="31"/>
      <c r="S278" s="31"/>
      <c r="T278" s="31"/>
      <c r="U278" s="31"/>
      <c r="V278" s="31"/>
      <c r="W278" s="31"/>
      <c r="X278" s="31"/>
      <c r="Y278" s="31"/>
      <c r="Z278" s="31"/>
    </row>
    <row r="279" spans="1:26" ht="30.75" thickBot="1" x14ac:dyDescent="0.3">
      <c r="A279" s="17"/>
      <c r="B279" s="2" t="s">
        <v>117</v>
      </c>
      <c r="C279" s="4" t="s">
        <v>173</v>
      </c>
      <c r="D279" s="4" t="s">
        <v>179</v>
      </c>
      <c r="E279" s="34">
        <v>0.5</v>
      </c>
      <c r="F279" t="s">
        <v>173</v>
      </c>
      <c r="G279" s="4"/>
      <c r="H279" s="4" t="s">
        <v>179</v>
      </c>
      <c r="I279" s="34">
        <v>3.5</v>
      </c>
      <c r="J279" t="s">
        <v>173</v>
      </c>
      <c r="K279" s="4"/>
      <c r="L279" s="4" t="s">
        <v>179</v>
      </c>
      <c r="M279" s="34">
        <v>36.299999999999997</v>
      </c>
      <c r="N279" t="s">
        <v>173</v>
      </c>
      <c r="O279" s="4"/>
      <c r="P279" s="4" t="s">
        <v>179</v>
      </c>
      <c r="Q279" s="34">
        <v>42.2</v>
      </c>
      <c r="R279" t="s">
        <v>173</v>
      </c>
      <c r="S279" s="4"/>
      <c r="T279" s="4" t="s">
        <v>179</v>
      </c>
      <c r="U279" s="34" t="s">
        <v>572</v>
      </c>
      <c r="V279" t="s">
        <v>193</v>
      </c>
      <c r="W279" s="4"/>
      <c r="X279" s="4" t="s">
        <v>179</v>
      </c>
      <c r="Y279" s="34">
        <v>31.6</v>
      </c>
      <c r="Z279" t="s">
        <v>173</v>
      </c>
    </row>
    <row r="280" spans="1:26" x14ac:dyDescent="0.25">
      <c r="A280" s="17"/>
      <c r="B280" s="23"/>
      <c r="C280" s="23" t="s">
        <v>173</v>
      </c>
      <c r="D280" s="35"/>
      <c r="E280" s="35"/>
      <c r="F280" s="23"/>
      <c r="G280" s="23"/>
      <c r="H280" s="35"/>
      <c r="I280" s="35"/>
      <c r="J280" s="23"/>
      <c r="K280" s="23"/>
      <c r="L280" s="35"/>
      <c r="M280" s="35"/>
      <c r="N280" s="23"/>
      <c r="O280" s="23"/>
      <c r="P280" s="35"/>
      <c r="Q280" s="35"/>
      <c r="R280" s="23"/>
      <c r="S280" s="23"/>
      <c r="T280" s="35"/>
      <c r="U280" s="35"/>
      <c r="V280" s="23"/>
      <c r="W280" s="23"/>
      <c r="X280" s="35"/>
      <c r="Y280" s="35"/>
      <c r="Z280" s="23"/>
    </row>
    <row r="281" spans="1:26" x14ac:dyDescent="0.25">
      <c r="A281" s="17"/>
      <c r="B281" s="77" t="s">
        <v>118</v>
      </c>
      <c r="C281" s="47" t="s">
        <v>173</v>
      </c>
      <c r="D281" s="31"/>
      <c r="E281" s="31"/>
      <c r="F281" s="31"/>
      <c r="G281" s="47"/>
      <c r="H281" s="31"/>
      <c r="I281" s="31"/>
      <c r="J281" s="31"/>
      <c r="K281" s="47"/>
      <c r="L281" s="31"/>
      <c r="M281" s="31"/>
      <c r="N281" s="31"/>
      <c r="O281" s="47"/>
      <c r="P281" s="31"/>
      <c r="Q281" s="31"/>
      <c r="R281" s="31"/>
      <c r="S281" s="47"/>
      <c r="T281" s="31"/>
      <c r="U281" s="31"/>
      <c r="V281" s="31"/>
      <c r="W281" s="47"/>
      <c r="X281" s="31"/>
      <c r="Y281" s="31"/>
      <c r="Z281" s="31"/>
    </row>
    <row r="282" spans="1:26" x14ac:dyDescent="0.25">
      <c r="A282" s="17"/>
      <c r="B282" s="2" t="s">
        <v>119</v>
      </c>
      <c r="C282" s="36" t="s">
        <v>173</v>
      </c>
      <c r="D282" s="4"/>
      <c r="E282" s="34" t="s">
        <v>210</v>
      </c>
      <c r="F282" t="s">
        <v>173</v>
      </c>
      <c r="G282" s="36"/>
      <c r="H282" s="4"/>
      <c r="I282" s="34" t="s">
        <v>210</v>
      </c>
      <c r="J282" t="s">
        <v>173</v>
      </c>
      <c r="K282" s="36"/>
      <c r="L282" s="4"/>
      <c r="M282" s="34" t="s">
        <v>573</v>
      </c>
      <c r="N282" t="s">
        <v>193</v>
      </c>
      <c r="O282" s="36"/>
      <c r="P282" s="4"/>
      <c r="Q282" s="34" t="s">
        <v>574</v>
      </c>
      <c r="R282" t="s">
        <v>193</v>
      </c>
      <c r="S282" s="36"/>
      <c r="T282" s="4"/>
      <c r="U282" s="34" t="s">
        <v>210</v>
      </c>
      <c r="V282" t="s">
        <v>173</v>
      </c>
      <c r="W282" s="36"/>
      <c r="X282" s="4"/>
      <c r="Y282" s="34" t="s">
        <v>575</v>
      </c>
      <c r="Z282" t="s">
        <v>193</v>
      </c>
    </row>
    <row r="283" spans="1:26" x14ac:dyDescent="0.25">
      <c r="A283" s="17"/>
      <c r="B283" s="30" t="s">
        <v>120</v>
      </c>
      <c r="C283" s="47" t="s">
        <v>173</v>
      </c>
      <c r="D283" s="31"/>
      <c r="E283" s="32" t="s">
        <v>210</v>
      </c>
      <c r="F283" s="33" t="s">
        <v>173</v>
      </c>
      <c r="G283" s="47"/>
      <c r="H283" s="31"/>
      <c r="I283" s="32">
        <v>0.1</v>
      </c>
      <c r="J283" s="33" t="s">
        <v>173</v>
      </c>
      <c r="K283" s="47"/>
      <c r="L283" s="31"/>
      <c r="M283" s="32" t="s">
        <v>210</v>
      </c>
      <c r="N283" s="33" t="s">
        <v>173</v>
      </c>
      <c r="O283" s="47"/>
      <c r="P283" s="31"/>
      <c r="Q283" s="32" t="s">
        <v>210</v>
      </c>
      <c r="R283" s="33" t="s">
        <v>173</v>
      </c>
      <c r="S283" s="47"/>
      <c r="T283" s="31"/>
      <c r="U283" s="32" t="s">
        <v>210</v>
      </c>
      <c r="V283" s="33" t="s">
        <v>173</v>
      </c>
      <c r="W283" s="47"/>
      <c r="X283" s="31"/>
      <c r="Y283" s="32">
        <v>0.1</v>
      </c>
      <c r="Z283" s="33" t="s">
        <v>173</v>
      </c>
    </row>
    <row r="284" spans="1:26" ht="30.75" thickBot="1" x14ac:dyDescent="0.3">
      <c r="A284" s="17"/>
      <c r="B284" s="2" t="s">
        <v>576</v>
      </c>
      <c r="C284" s="36" t="s">
        <v>173</v>
      </c>
      <c r="D284" s="4"/>
      <c r="E284" s="34" t="s">
        <v>210</v>
      </c>
      <c r="F284" t="s">
        <v>173</v>
      </c>
      <c r="G284" s="36"/>
      <c r="H284" s="4"/>
      <c r="I284" s="34" t="s">
        <v>577</v>
      </c>
      <c r="J284" t="s">
        <v>193</v>
      </c>
      <c r="K284" s="36"/>
      <c r="L284" s="4"/>
      <c r="M284" s="34">
        <v>13.7</v>
      </c>
      <c r="N284" t="s">
        <v>173</v>
      </c>
      <c r="O284" s="36"/>
      <c r="P284" s="4"/>
      <c r="Q284" s="34" t="s">
        <v>506</v>
      </c>
      <c r="R284" t="s">
        <v>193</v>
      </c>
      <c r="S284" s="36"/>
      <c r="T284" s="4"/>
      <c r="U284" s="34">
        <v>4</v>
      </c>
      <c r="V284" t="s">
        <v>173</v>
      </c>
      <c r="W284" s="36"/>
      <c r="X284" s="4"/>
      <c r="Y284" s="34" t="s">
        <v>210</v>
      </c>
      <c r="Z284" t="s">
        <v>173</v>
      </c>
    </row>
    <row r="285" spans="1:26" x14ac:dyDescent="0.25">
      <c r="A285" s="17"/>
      <c r="B285" s="23"/>
      <c r="C285" s="23" t="s">
        <v>173</v>
      </c>
      <c r="D285" s="35"/>
      <c r="E285" s="35"/>
      <c r="F285" s="23"/>
      <c r="G285" s="23"/>
      <c r="H285" s="35"/>
      <c r="I285" s="35"/>
      <c r="J285" s="23"/>
      <c r="K285" s="23"/>
      <c r="L285" s="35"/>
      <c r="M285" s="35"/>
      <c r="N285" s="23"/>
      <c r="O285" s="23"/>
      <c r="P285" s="35"/>
      <c r="Q285" s="35"/>
      <c r="R285" s="23"/>
      <c r="S285" s="23"/>
      <c r="T285" s="35"/>
      <c r="U285" s="35"/>
      <c r="V285" s="23"/>
      <c r="W285" s="23"/>
      <c r="X285" s="35"/>
      <c r="Y285" s="35"/>
      <c r="Z285" s="23"/>
    </row>
    <row r="286" spans="1:26" ht="30.75" thickBot="1" x14ac:dyDescent="0.3">
      <c r="A286" s="17"/>
      <c r="B286" s="30" t="s">
        <v>578</v>
      </c>
      <c r="C286" s="47" t="s">
        <v>173</v>
      </c>
      <c r="D286" s="31"/>
      <c r="E286" s="32" t="s">
        <v>210</v>
      </c>
      <c r="F286" s="33" t="s">
        <v>173</v>
      </c>
      <c r="G286" s="47"/>
      <c r="H286" s="31"/>
      <c r="I286" s="32" t="s">
        <v>579</v>
      </c>
      <c r="J286" s="33" t="s">
        <v>193</v>
      </c>
      <c r="K286" s="47"/>
      <c r="L286" s="31"/>
      <c r="M286" s="32">
        <v>5.4</v>
      </c>
      <c r="N286" s="33" t="s">
        <v>173</v>
      </c>
      <c r="O286" s="47"/>
      <c r="P286" s="31"/>
      <c r="Q286" s="32" t="s">
        <v>580</v>
      </c>
      <c r="R286" s="33" t="s">
        <v>193</v>
      </c>
      <c r="S286" s="47"/>
      <c r="T286" s="31"/>
      <c r="U286" s="32">
        <v>4</v>
      </c>
      <c r="V286" s="33" t="s">
        <v>173</v>
      </c>
      <c r="W286" s="47"/>
      <c r="X286" s="31"/>
      <c r="Y286" s="32" t="s">
        <v>581</v>
      </c>
      <c r="Z286" s="33" t="s">
        <v>193</v>
      </c>
    </row>
    <row r="287" spans="1:26" x14ac:dyDescent="0.25">
      <c r="A287" s="17"/>
      <c r="B287" s="23"/>
      <c r="C287" s="23" t="s">
        <v>173</v>
      </c>
      <c r="D287" s="35"/>
      <c r="E287" s="35"/>
      <c r="F287" s="23"/>
      <c r="G287" s="23"/>
      <c r="H287" s="35"/>
      <c r="I287" s="35"/>
      <c r="J287" s="23"/>
      <c r="K287" s="23"/>
      <c r="L287" s="35"/>
      <c r="M287" s="35"/>
      <c r="N287" s="23"/>
      <c r="O287" s="23"/>
      <c r="P287" s="35"/>
      <c r="Q287" s="35"/>
      <c r="R287" s="23"/>
      <c r="S287" s="23"/>
      <c r="T287" s="35"/>
      <c r="U287" s="35"/>
      <c r="V287" s="23"/>
      <c r="W287" s="23"/>
      <c r="X287" s="35"/>
      <c r="Y287" s="35"/>
      <c r="Z287" s="23"/>
    </row>
    <row r="288" spans="1:26" x14ac:dyDescent="0.25">
      <c r="A288" s="17"/>
      <c r="B288" s="3" t="s">
        <v>122</v>
      </c>
      <c r="C288" s="36" t="s">
        <v>173</v>
      </c>
      <c r="D288" s="4"/>
      <c r="E288" s="4"/>
      <c r="F288" s="4"/>
      <c r="G288" s="36"/>
      <c r="H288" s="4"/>
      <c r="I288" s="4"/>
      <c r="J288" s="4"/>
      <c r="K288" s="36"/>
      <c r="L288" s="4"/>
      <c r="M288" s="4"/>
      <c r="N288" s="4"/>
      <c r="O288" s="36"/>
      <c r="P288" s="4"/>
      <c r="Q288" s="4"/>
      <c r="R288" s="4"/>
      <c r="S288" s="36"/>
      <c r="T288" s="4"/>
      <c r="U288" s="4"/>
      <c r="V288" s="4"/>
      <c r="W288" s="36"/>
      <c r="X288" s="4"/>
      <c r="Y288" s="4"/>
      <c r="Z288" s="4"/>
    </row>
    <row r="289" spans="1:26" x14ac:dyDescent="0.25">
      <c r="A289" s="17"/>
      <c r="B289" s="30" t="s">
        <v>123</v>
      </c>
      <c r="C289" s="47" t="s">
        <v>173</v>
      </c>
      <c r="D289" s="31"/>
      <c r="E289" s="32" t="s">
        <v>210</v>
      </c>
      <c r="F289" s="33" t="s">
        <v>173</v>
      </c>
      <c r="G289" s="47"/>
      <c r="H289" s="31"/>
      <c r="I289" s="32">
        <v>9</v>
      </c>
      <c r="J289" s="33" t="s">
        <v>173</v>
      </c>
      <c r="K289" s="47"/>
      <c r="L289" s="31"/>
      <c r="M289" s="32" t="s">
        <v>210</v>
      </c>
      <c r="N289" s="33" t="s">
        <v>173</v>
      </c>
      <c r="O289" s="47"/>
      <c r="P289" s="31"/>
      <c r="Q289" s="32" t="s">
        <v>210</v>
      </c>
      <c r="R289" s="33" t="s">
        <v>173</v>
      </c>
      <c r="S289" s="47"/>
      <c r="T289" s="31"/>
      <c r="U289" s="32" t="s">
        <v>210</v>
      </c>
      <c r="V289" s="33" t="s">
        <v>173</v>
      </c>
      <c r="W289" s="47"/>
      <c r="X289" s="31"/>
      <c r="Y289" s="32">
        <v>9</v>
      </c>
      <c r="Z289" s="33" t="s">
        <v>173</v>
      </c>
    </row>
    <row r="290" spans="1:26" x14ac:dyDescent="0.25">
      <c r="A290" s="17"/>
      <c r="B290" s="2" t="s">
        <v>124</v>
      </c>
      <c r="C290" s="36" t="s">
        <v>173</v>
      </c>
      <c r="D290" s="4"/>
      <c r="E290" s="34" t="s">
        <v>210</v>
      </c>
      <c r="F290" t="s">
        <v>173</v>
      </c>
      <c r="G290" s="36"/>
      <c r="H290" s="4"/>
      <c r="I290" s="34" t="s">
        <v>582</v>
      </c>
      <c r="J290" t="s">
        <v>193</v>
      </c>
      <c r="K290" s="36"/>
      <c r="L290" s="4"/>
      <c r="M290" s="34" t="s">
        <v>210</v>
      </c>
      <c r="N290" t="s">
        <v>173</v>
      </c>
      <c r="O290" s="36"/>
      <c r="P290" s="4"/>
      <c r="Q290" s="34" t="s">
        <v>210</v>
      </c>
      <c r="R290" t="s">
        <v>173</v>
      </c>
      <c r="S290" s="36"/>
      <c r="T290" s="4"/>
      <c r="U290" s="34" t="s">
        <v>210</v>
      </c>
      <c r="V290" t="s">
        <v>173</v>
      </c>
      <c r="W290" s="36"/>
      <c r="X290" s="4"/>
      <c r="Y290" s="34" t="s">
        <v>582</v>
      </c>
      <c r="Z290" t="s">
        <v>193</v>
      </c>
    </row>
    <row r="291" spans="1:26" x14ac:dyDescent="0.25">
      <c r="A291" s="17"/>
      <c r="B291" s="30" t="s">
        <v>583</v>
      </c>
      <c r="C291" s="47" t="s">
        <v>173</v>
      </c>
      <c r="D291" s="31"/>
      <c r="E291" s="32" t="s">
        <v>210</v>
      </c>
      <c r="F291" s="33" t="s">
        <v>173</v>
      </c>
      <c r="G291" s="47"/>
      <c r="H291" s="31"/>
      <c r="I291" s="32" t="s">
        <v>210</v>
      </c>
      <c r="J291" s="33" t="s">
        <v>173</v>
      </c>
      <c r="K291" s="47"/>
      <c r="L291" s="31"/>
      <c r="M291" s="32" t="s">
        <v>210</v>
      </c>
      <c r="N291" s="33" t="s">
        <v>173</v>
      </c>
      <c r="O291" s="47"/>
      <c r="P291" s="31"/>
      <c r="Q291" s="32">
        <v>2.4</v>
      </c>
      <c r="R291" s="33" t="s">
        <v>173</v>
      </c>
      <c r="S291" s="47"/>
      <c r="T291" s="31"/>
      <c r="U291" s="32" t="s">
        <v>210</v>
      </c>
      <c r="V291" s="33" t="s">
        <v>173</v>
      </c>
      <c r="W291" s="47"/>
      <c r="X291" s="31"/>
      <c r="Y291" s="32">
        <v>2.4</v>
      </c>
      <c r="Z291" s="33" t="s">
        <v>173</v>
      </c>
    </row>
    <row r="292" spans="1:26" x14ac:dyDescent="0.25">
      <c r="A292" s="17"/>
      <c r="B292" s="2" t="s">
        <v>584</v>
      </c>
      <c r="C292" s="36" t="s">
        <v>173</v>
      </c>
      <c r="D292" s="4"/>
      <c r="E292" s="34" t="s">
        <v>210</v>
      </c>
      <c r="F292" t="s">
        <v>173</v>
      </c>
      <c r="G292" s="36"/>
      <c r="H292" s="4"/>
      <c r="I292" s="34" t="s">
        <v>210</v>
      </c>
      <c r="J292" t="s">
        <v>173</v>
      </c>
      <c r="K292" s="36"/>
      <c r="L292" s="4"/>
      <c r="M292" s="34" t="s">
        <v>210</v>
      </c>
      <c r="N292" t="s">
        <v>173</v>
      </c>
      <c r="O292" s="36"/>
      <c r="P292" s="4"/>
      <c r="Q292" s="34" t="s">
        <v>492</v>
      </c>
      <c r="R292" t="s">
        <v>193</v>
      </c>
      <c r="S292" s="36"/>
      <c r="T292" s="4"/>
      <c r="U292" s="34" t="s">
        <v>210</v>
      </c>
      <c r="V292" t="s">
        <v>173</v>
      </c>
      <c r="W292" s="36"/>
      <c r="X292" s="4"/>
      <c r="Y292" s="34" t="s">
        <v>492</v>
      </c>
      <c r="Z292" t="s">
        <v>193</v>
      </c>
    </row>
    <row r="293" spans="1:26" x14ac:dyDescent="0.25">
      <c r="A293" s="17"/>
      <c r="B293" s="30" t="s">
        <v>127</v>
      </c>
      <c r="C293" s="47" t="s">
        <v>173</v>
      </c>
      <c r="D293" s="31"/>
      <c r="E293" s="32" t="s">
        <v>210</v>
      </c>
      <c r="F293" s="33" t="s">
        <v>173</v>
      </c>
      <c r="G293" s="47"/>
      <c r="H293" s="31"/>
      <c r="I293" s="32" t="s">
        <v>210</v>
      </c>
      <c r="J293" s="33" t="s">
        <v>173</v>
      </c>
      <c r="K293" s="47"/>
      <c r="L293" s="31"/>
      <c r="M293" s="32" t="s">
        <v>210</v>
      </c>
      <c r="N293" s="33" t="s">
        <v>173</v>
      </c>
      <c r="O293" s="47"/>
      <c r="P293" s="31"/>
      <c r="Q293" s="32">
        <v>5.8</v>
      </c>
      <c r="R293" s="33" t="s">
        <v>173</v>
      </c>
      <c r="S293" s="47"/>
      <c r="T293" s="31"/>
      <c r="U293" s="32" t="s">
        <v>210</v>
      </c>
      <c r="V293" s="33" t="s">
        <v>173</v>
      </c>
      <c r="W293" s="47"/>
      <c r="X293" s="31"/>
      <c r="Y293" s="32">
        <v>5.8</v>
      </c>
      <c r="Z293" s="33" t="s">
        <v>173</v>
      </c>
    </row>
    <row r="294" spans="1:26" x14ac:dyDescent="0.25">
      <c r="A294" s="17"/>
      <c r="B294" s="2" t="s">
        <v>128</v>
      </c>
      <c r="C294" s="36" t="s">
        <v>173</v>
      </c>
      <c r="D294" s="4"/>
      <c r="E294" s="34" t="s">
        <v>331</v>
      </c>
      <c r="F294" t="s">
        <v>193</v>
      </c>
      <c r="G294" s="36"/>
      <c r="H294" s="4"/>
      <c r="I294" s="34" t="s">
        <v>210</v>
      </c>
      <c r="J294" t="s">
        <v>173</v>
      </c>
      <c r="K294" s="36"/>
      <c r="L294" s="4"/>
      <c r="M294" s="34" t="s">
        <v>210</v>
      </c>
      <c r="N294" t="s">
        <v>173</v>
      </c>
      <c r="O294" s="36"/>
      <c r="P294" s="4"/>
      <c r="Q294" s="34" t="s">
        <v>221</v>
      </c>
      <c r="R294" t="s">
        <v>193</v>
      </c>
      <c r="S294" s="36"/>
      <c r="T294" s="4"/>
      <c r="U294" s="34" t="s">
        <v>210</v>
      </c>
      <c r="V294" t="s">
        <v>173</v>
      </c>
      <c r="W294" s="36"/>
      <c r="X294" s="4"/>
      <c r="Y294" s="34" t="s">
        <v>545</v>
      </c>
      <c r="Z294" t="s">
        <v>193</v>
      </c>
    </row>
    <row r="295" spans="1:26" x14ac:dyDescent="0.25">
      <c r="A295" s="17"/>
      <c r="B295" s="30" t="s">
        <v>585</v>
      </c>
      <c r="C295" s="47" t="s">
        <v>173</v>
      </c>
      <c r="D295" s="31"/>
      <c r="E295" s="32" t="s">
        <v>210</v>
      </c>
      <c r="F295" s="33" t="s">
        <v>173</v>
      </c>
      <c r="G295" s="47"/>
      <c r="H295" s="31"/>
      <c r="I295" s="32">
        <v>10.9</v>
      </c>
      <c r="J295" s="33" t="s">
        <v>173</v>
      </c>
      <c r="K295" s="47"/>
      <c r="L295" s="31"/>
      <c r="M295" s="32">
        <v>2.1</v>
      </c>
      <c r="N295" s="33" t="s">
        <v>173</v>
      </c>
      <c r="O295" s="47"/>
      <c r="P295" s="31"/>
      <c r="Q295" s="32" t="s">
        <v>586</v>
      </c>
      <c r="R295" s="33" t="s">
        <v>193</v>
      </c>
      <c r="S295" s="47"/>
      <c r="T295" s="31"/>
      <c r="U295" s="32">
        <v>0.6</v>
      </c>
      <c r="V295" s="33" t="s">
        <v>173</v>
      </c>
      <c r="W295" s="47"/>
      <c r="X295" s="31"/>
      <c r="Y295" s="32" t="s">
        <v>210</v>
      </c>
      <c r="Z295" s="33" t="s">
        <v>173</v>
      </c>
    </row>
    <row r="296" spans="1:26" x14ac:dyDescent="0.25">
      <c r="A296" s="17"/>
      <c r="B296" s="2" t="s">
        <v>587</v>
      </c>
      <c r="C296" s="36" t="s">
        <v>173</v>
      </c>
      <c r="D296" s="4"/>
      <c r="E296" s="34" t="s">
        <v>210</v>
      </c>
      <c r="F296" t="s">
        <v>173</v>
      </c>
      <c r="G296" s="36"/>
      <c r="H296" s="4"/>
      <c r="I296" s="34" t="s">
        <v>210</v>
      </c>
      <c r="J296" t="s">
        <v>173</v>
      </c>
      <c r="K296" s="36"/>
      <c r="L296" s="4"/>
      <c r="M296" s="34" t="s">
        <v>588</v>
      </c>
      <c r="N296" t="s">
        <v>193</v>
      </c>
      <c r="O296" s="36"/>
      <c r="P296" s="4"/>
      <c r="Q296" s="34" t="s">
        <v>210</v>
      </c>
      <c r="R296" t="s">
        <v>173</v>
      </c>
      <c r="S296" s="36"/>
      <c r="T296" s="4"/>
      <c r="U296" s="34">
        <v>46.3</v>
      </c>
      <c r="V296" t="s">
        <v>173</v>
      </c>
      <c r="W296" s="36"/>
      <c r="X296" s="4"/>
      <c r="Y296" s="34" t="s">
        <v>210</v>
      </c>
      <c r="Z296" t="s">
        <v>173</v>
      </c>
    </row>
    <row r="297" spans="1:26" ht="30" x14ac:dyDescent="0.25">
      <c r="A297" s="17"/>
      <c r="B297" s="30" t="s">
        <v>129</v>
      </c>
      <c r="C297" s="47" t="s">
        <v>173</v>
      </c>
      <c r="D297" s="31"/>
      <c r="E297" s="32" t="s">
        <v>210</v>
      </c>
      <c r="F297" s="33" t="s">
        <v>173</v>
      </c>
      <c r="G297" s="47"/>
      <c r="H297" s="31"/>
      <c r="I297" s="32" t="s">
        <v>210</v>
      </c>
      <c r="J297" s="33" t="s">
        <v>173</v>
      </c>
      <c r="K297" s="47"/>
      <c r="L297" s="31"/>
      <c r="M297" s="32" t="s">
        <v>210</v>
      </c>
      <c r="N297" s="33" t="s">
        <v>173</v>
      </c>
      <c r="O297" s="47"/>
      <c r="P297" s="31"/>
      <c r="Q297" s="32" t="s">
        <v>221</v>
      </c>
      <c r="R297" s="33" t="s">
        <v>193</v>
      </c>
      <c r="S297" s="47"/>
      <c r="T297" s="31"/>
      <c r="U297" s="32" t="s">
        <v>210</v>
      </c>
      <c r="V297" s="33" t="s">
        <v>173</v>
      </c>
      <c r="W297" s="47"/>
      <c r="X297" s="31"/>
      <c r="Y297" s="32" t="s">
        <v>221</v>
      </c>
      <c r="Z297" s="33" t="s">
        <v>193</v>
      </c>
    </row>
    <row r="298" spans="1:26" ht="15.75" thickBot="1" x14ac:dyDescent="0.3">
      <c r="A298" s="17"/>
      <c r="B298" s="2" t="s">
        <v>130</v>
      </c>
      <c r="C298" s="36" t="s">
        <v>173</v>
      </c>
      <c r="D298" s="4"/>
      <c r="E298" s="34" t="s">
        <v>210</v>
      </c>
      <c r="F298" t="s">
        <v>173</v>
      </c>
      <c r="G298" s="36"/>
      <c r="H298" s="4"/>
      <c r="I298" s="34" t="s">
        <v>589</v>
      </c>
      <c r="J298" t="s">
        <v>193</v>
      </c>
      <c r="K298" s="36"/>
      <c r="L298" s="4"/>
      <c r="M298" s="34" t="s">
        <v>210</v>
      </c>
      <c r="N298" t="s">
        <v>173</v>
      </c>
      <c r="O298" s="36"/>
      <c r="P298" s="4"/>
      <c r="Q298" s="34" t="s">
        <v>210</v>
      </c>
      <c r="R298" t="s">
        <v>173</v>
      </c>
      <c r="S298" s="36"/>
      <c r="T298" s="4"/>
      <c r="U298" s="34" t="s">
        <v>210</v>
      </c>
      <c r="V298" t="s">
        <v>173</v>
      </c>
      <c r="W298" s="36"/>
      <c r="X298" s="4"/>
      <c r="Y298" s="34" t="s">
        <v>589</v>
      </c>
      <c r="Z298" t="s">
        <v>193</v>
      </c>
    </row>
    <row r="299" spans="1:26" x14ac:dyDescent="0.25">
      <c r="A299" s="17"/>
      <c r="B299" s="23"/>
      <c r="C299" s="23" t="s">
        <v>173</v>
      </c>
      <c r="D299" s="35"/>
      <c r="E299" s="35"/>
      <c r="F299" s="23"/>
      <c r="G299" s="23"/>
      <c r="H299" s="35"/>
      <c r="I299" s="35"/>
      <c r="J299" s="23"/>
      <c r="K299" s="23"/>
      <c r="L299" s="35"/>
      <c r="M299" s="35"/>
      <c r="N299" s="23"/>
      <c r="O299" s="23"/>
      <c r="P299" s="35"/>
      <c r="Q299" s="35"/>
      <c r="R299" s="23"/>
      <c r="S299" s="23"/>
      <c r="T299" s="35"/>
      <c r="U299" s="35"/>
      <c r="V299" s="23"/>
      <c r="W299" s="23"/>
      <c r="X299" s="35"/>
      <c r="Y299" s="35"/>
      <c r="Z299" s="23"/>
    </row>
    <row r="300" spans="1:26" ht="30.75" thickBot="1" x14ac:dyDescent="0.3">
      <c r="A300" s="17"/>
      <c r="B300" s="30" t="s">
        <v>590</v>
      </c>
      <c r="C300" s="47" t="s">
        <v>173</v>
      </c>
      <c r="D300" s="31"/>
      <c r="E300" s="32" t="s">
        <v>331</v>
      </c>
      <c r="F300" s="33" t="s">
        <v>193</v>
      </c>
      <c r="G300" s="47"/>
      <c r="H300" s="31"/>
      <c r="I300" s="32">
        <v>2.8</v>
      </c>
      <c r="J300" s="33" t="s">
        <v>173</v>
      </c>
      <c r="K300" s="47"/>
      <c r="L300" s="31"/>
      <c r="M300" s="32" t="s">
        <v>591</v>
      </c>
      <c r="N300" s="33" t="s">
        <v>193</v>
      </c>
      <c r="O300" s="47"/>
      <c r="P300" s="31"/>
      <c r="Q300" s="32" t="s">
        <v>225</v>
      </c>
      <c r="R300" s="33" t="s">
        <v>193</v>
      </c>
      <c r="S300" s="47"/>
      <c r="T300" s="31"/>
      <c r="U300" s="32">
        <v>46.9</v>
      </c>
      <c r="V300" s="33" t="s">
        <v>173</v>
      </c>
      <c r="W300" s="47"/>
      <c r="X300" s="31"/>
      <c r="Y300" s="32" t="s">
        <v>592</v>
      </c>
      <c r="Z300" s="33" t="s">
        <v>193</v>
      </c>
    </row>
    <row r="301" spans="1:26" x14ac:dyDescent="0.25">
      <c r="A301" s="17"/>
      <c r="B301" s="23"/>
      <c r="C301" s="23" t="s">
        <v>173</v>
      </c>
      <c r="D301" s="35"/>
      <c r="E301" s="35"/>
      <c r="F301" s="23"/>
      <c r="G301" s="23"/>
      <c r="H301" s="35"/>
      <c r="I301" s="35"/>
      <c r="J301" s="23"/>
      <c r="K301" s="23"/>
      <c r="L301" s="35"/>
      <c r="M301" s="35"/>
      <c r="N301" s="23"/>
      <c r="O301" s="23"/>
      <c r="P301" s="35"/>
      <c r="Q301" s="35"/>
      <c r="R301" s="23"/>
      <c r="S301" s="23"/>
      <c r="T301" s="35"/>
      <c r="U301" s="35"/>
      <c r="V301" s="23"/>
      <c r="W301" s="23"/>
      <c r="X301" s="35"/>
      <c r="Y301" s="35"/>
      <c r="Z301" s="23"/>
    </row>
    <row r="302" spans="1:26" ht="30" x14ac:dyDescent="0.25">
      <c r="A302" s="17"/>
      <c r="B302" s="2" t="s">
        <v>132</v>
      </c>
      <c r="C302" s="36" t="s">
        <v>173</v>
      </c>
      <c r="D302" s="4"/>
      <c r="E302" s="34" t="s">
        <v>210</v>
      </c>
      <c r="F302" t="s">
        <v>173</v>
      </c>
      <c r="G302" s="36"/>
      <c r="H302" s="4"/>
      <c r="I302" s="34" t="s">
        <v>210</v>
      </c>
      <c r="J302" t="s">
        <v>173</v>
      </c>
      <c r="K302" s="36"/>
      <c r="L302" s="4"/>
      <c r="M302" s="34" t="s">
        <v>210</v>
      </c>
      <c r="N302" t="s">
        <v>173</v>
      </c>
      <c r="O302" s="36"/>
      <c r="P302" s="4"/>
      <c r="Q302" s="34" t="s">
        <v>221</v>
      </c>
      <c r="R302" t="s">
        <v>193</v>
      </c>
      <c r="S302" s="36"/>
      <c r="T302" s="4"/>
      <c r="U302" s="34" t="s">
        <v>210</v>
      </c>
      <c r="V302" t="s">
        <v>173</v>
      </c>
      <c r="W302" s="36"/>
      <c r="X302" s="4"/>
      <c r="Y302" s="34" t="s">
        <v>221</v>
      </c>
      <c r="Z302" t="s">
        <v>193</v>
      </c>
    </row>
    <row r="303" spans="1:26" ht="30" x14ac:dyDescent="0.25">
      <c r="A303" s="17"/>
      <c r="B303" s="30" t="s">
        <v>133</v>
      </c>
      <c r="C303" s="47" t="s">
        <v>173</v>
      </c>
      <c r="D303" s="31"/>
      <c r="E303" s="32" t="s">
        <v>210</v>
      </c>
      <c r="F303" s="33" t="s">
        <v>173</v>
      </c>
      <c r="G303" s="47"/>
      <c r="H303" s="31"/>
      <c r="I303" s="32" t="s">
        <v>216</v>
      </c>
      <c r="J303" s="33" t="s">
        <v>193</v>
      </c>
      <c r="K303" s="47"/>
      <c r="L303" s="31"/>
      <c r="M303" s="32" t="s">
        <v>565</v>
      </c>
      <c r="N303" s="33" t="s">
        <v>193</v>
      </c>
      <c r="O303" s="47"/>
      <c r="P303" s="31"/>
      <c r="Q303" s="32">
        <v>4.5999999999999996</v>
      </c>
      <c r="R303" s="33" t="s">
        <v>173</v>
      </c>
      <c r="S303" s="47"/>
      <c r="T303" s="31"/>
      <c r="U303" s="32" t="s">
        <v>210</v>
      </c>
      <c r="V303" s="33" t="s">
        <v>173</v>
      </c>
      <c r="W303" s="47"/>
      <c r="X303" s="31"/>
      <c r="Y303" s="32">
        <v>1.8</v>
      </c>
      <c r="Z303" s="33" t="s">
        <v>173</v>
      </c>
    </row>
    <row r="304" spans="1:26" x14ac:dyDescent="0.25">
      <c r="A304" s="17"/>
      <c r="B304" s="3" t="s">
        <v>63</v>
      </c>
      <c r="C304" s="36" t="s">
        <v>173</v>
      </c>
      <c r="D304" s="4"/>
      <c r="E304" s="4"/>
      <c r="F304" s="4"/>
      <c r="G304" s="36"/>
      <c r="H304" s="4"/>
      <c r="I304" s="4"/>
      <c r="J304" s="4"/>
      <c r="K304" s="36"/>
      <c r="L304" s="4"/>
      <c r="M304" s="4"/>
      <c r="N304" s="4"/>
      <c r="O304" s="36"/>
      <c r="P304" s="4"/>
      <c r="Q304" s="4"/>
      <c r="R304" s="4"/>
      <c r="S304" s="36"/>
      <c r="T304" s="4"/>
      <c r="U304" s="4"/>
      <c r="V304" s="4"/>
      <c r="W304" s="36"/>
      <c r="X304" s="4"/>
      <c r="Y304" s="4"/>
      <c r="Z304" s="4"/>
    </row>
    <row r="305" spans="1:26" ht="15.75" thickBot="1" x14ac:dyDescent="0.3">
      <c r="A305" s="17"/>
      <c r="B305" s="30" t="s">
        <v>134</v>
      </c>
      <c r="C305" s="47" t="s">
        <v>173</v>
      </c>
      <c r="D305" s="31"/>
      <c r="E305" s="32" t="s">
        <v>210</v>
      </c>
      <c r="F305" s="33" t="s">
        <v>173</v>
      </c>
      <c r="G305" s="47"/>
      <c r="H305" s="31"/>
      <c r="I305" s="32">
        <v>2.2999999999999998</v>
      </c>
      <c r="J305" s="33" t="s">
        <v>173</v>
      </c>
      <c r="K305" s="47"/>
      <c r="L305" s="31"/>
      <c r="M305" s="32">
        <v>2.5</v>
      </c>
      <c r="N305" s="33" t="s">
        <v>173</v>
      </c>
      <c r="O305" s="47"/>
      <c r="P305" s="31"/>
      <c r="Q305" s="32">
        <v>23.2</v>
      </c>
      <c r="R305" s="33" t="s">
        <v>173</v>
      </c>
      <c r="S305" s="47"/>
      <c r="T305" s="31"/>
      <c r="U305" s="32" t="s">
        <v>210</v>
      </c>
      <c r="V305" s="33" t="s">
        <v>173</v>
      </c>
      <c r="W305" s="47"/>
      <c r="X305" s="31"/>
      <c r="Y305" s="32">
        <v>28</v>
      </c>
      <c r="Z305" s="33" t="s">
        <v>173</v>
      </c>
    </row>
    <row r="306" spans="1:26" x14ac:dyDescent="0.25">
      <c r="A306" s="17"/>
      <c r="B306" s="23"/>
      <c r="C306" s="23" t="s">
        <v>173</v>
      </c>
      <c r="D306" s="35"/>
      <c r="E306" s="35"/>
      <c r="F306" s="23"/>
      <c r="G306" s="23"/>
      <c r="H306" s="35"/>
      <c r="I306" s="35"/>
      <c r="J306" s="23"/>
      <c r="K306" s="23"/>
      <c r="L306" s="35"/>
      <c r="M306" s="35"/>
      <c r="N306" s="23"/>
      <c r="O306" s="23"/>
      <c r="P306" s="35"/>
      <c r="Q306" s="35"/>
      <c r="R306" s="23"/>
      <c r="S306" s="23"/>
      <c r="T306" s="35"/>
      <c r="U306" s="35"/>
      <c r="V306" s="23"/>
      <c r="W306" s="23"/>
      <c r="X306" s="35"/>
      <c r="Y306" s="35"/>
      <c r="Z306" s="23"/>
    </row>
    <row r="307" spans="1:26" ht="15.75" thickBot="1" x14ac:dyDescent="0.3">
      <c r="A307" s="17"/>
      <c r="B307" s="2" t="s">
        <v>135</v>
      </c>
      <c r="C307" s="36" t="s">
        <v>173</v>
      </c>
      <c r="D307" s="4" t="s">
        <v>179</v>
      </c>
      <c r="E307" s="34" t="s">
        <v>210</v>
      </c>
      <c r="F307" t="s">
        <v>173</v>
      </c>
      <c r="G307" s="36"/>
      <c r="H307" s="4" t="s">
        <v>179</v>
      </c>
      <c r="I307" s="34">
        <v>2</v>
      </c>
      <c r="J307" t="s">
        <v>173</v>
      </c>
      <c r="K307" s="36"/>
      <c r="L307" s="4" t="s">
        <v>179</v>
      </c>
      <c r="M307" s="34" t="s">
        <v>210</v>
      </c>
      <c r="N307" t="s">
        <v>173</v>
      </c>
      <c r="O307" s="36"/>
      <c r="P307" s="4" t="s">
        <v>179</v>
      </c>
      <c r="Q307" s="34">
        <v>27.8</v>
      </c>
      <c r="R307" t="s">
        <v>173</v>
      </c>
      <c r="S307" s="36"/>
      <c r="T307" s="4" t="s">
        <v>179</v>
      </c>
      <c r="U307" s="34" t="s">
        <v>210</v>
      </c>
      <c r="V307" t="s">
        <v>173</v>
      </c>
      <c r="W307" s="36"/>
      <c r="X307" s="4" t="s">
        <v>179</v>
      </c>
      <c r="Y307" s="34">
        <v>29.8</v>
      </c>
      <c r="Z307" t="s">
        <v>173</v>
      </c>
    </row>
    <row r="308" spans="1:26" ht="15.75" thickTop="1" x14ac:dyDescent="0.25">
      <c r="A308" s="17"/>
      <c r="B308" s="23"/>
      <c r="C308" s="23" t="s">
        <v>173</v>
      </c>
      <c r="D308" s="37"/>
      <c r="E308" s="37"/>
      <c r="F308" s="23"/>
      <c r="G308" s="23"/>
      <c r="H308" s="37"/>
      <c r="I308" s="37"/>
      <c r="J308" s="23"/>
      <c r="K308" s="23"/>
      <c r="L308" s="37"/>
      <c r="M308" s="37"/>
      <c r="N308" s="23"/>
      <c r="O308" s="23"/>
      <c r="P308" s="37"/>
      <c r="Q308" s="37"/>
      <c r="R308" s="23"/>
      <c r="S308" s="23"/>
      <c r="T308" s="37"/>
      <c r="U308" s="37"/>
      <c r="V308" s="23"/>
      <c r="W308" s="23"/>
      <c r="X308" s="37"/>
      <c r="Y308" s="37"/>
      <c r="Z308" s="23"/>
    </row>
    <row r="309" spans="1:26" x14ac:dyDescent="0.25">
      <c r="A309" s="17"/>
      <c r="B309" s="46"/>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row>
    <row r="310" spans="1:26" x14ac:dyDescent="0.25">
      <c r="A310" s="17"/>
      <c r="B310" s="18"/>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row>
    <row r="311" spans="1:26" x14ac:dyDescent="0.25">
      <c r="A311" s="17"/>
      <c r="B311" s="43" t="s">
        <v>570</v>
      </c>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row>
    <row r="312" spans="1:26" x14ac:dyDescent="0.25">
      <c r="A312" s="17"/>
      <c r="B312" s="18"/>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row>
    <row r="313" spans="1:26" ht="15.75" x14ac:dyDescent="0.25">
      <c r="A313" s="17"/>
      <c r="B313" s="45"/>
      <c r="C313" s="45"/>
      <c r="D313" s="45"/>
      <c r="E313" s="45"/>
      <c r="F313" s="45"/>
      <c r="G313" s="45"/>
      <c r="H313" s="45"/>
      <c r="I313" s="45"/>
      <c r="J313" s="45"/>
      <c r="K313" s="45"/>
      <c r="L313" s="45"/>
      <c r="M313" s="45"/>
      <c r="N313" s="45"/>
      <c r="O313" s="45"/>
      <c r="P313" s="45"/>
      <c r="Q313" s="45"/>
      <c r="R313" s="45"/>
      <c r="S313" s="45"/>
      <c r="T313" s="45"/>
      <c r="U313" s="45"/>
      <c r="V313" s="45"/>
      <c r="W313" s="45"/>
      <c r="X313" s="45"/>
      <c r="Y313" s="45"/>
      <c r="Z313" s="45"/>
    </row>
    <row r="314" spans="1:26" x14ac:dyDescent="0.25">
      <c r="A314" s="17"/>
      <c r="B314" s="18"/>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row>
    <row r="315" spans="1:26" x14ac:dyDescent="0.25">
      <c r="A315" s="17"/>
      <c r="B315" s="4"/>
      <c r="C315" s="4"/>
      <c r="D315" s="4"/>
      <c r="E315" s="4"/>
      <c r="F315" s="4"/>
      <c r="G315" s="4"/>
      <c r="H315" s="4"/>
      <c r="I315" s="4"/>
      <c r="J315" s="4"/>
      <c r="K315" s="4"/>
      <c r="L315" s="4"/>
      <c r="M315" s="4"/>
      <c r="N315" s="4"/>
      <c r="O315" s="4"/>
      <c r="P315" s="4"/>
      <c r="Q315" s="4"/>
      <c r="R315" s="4"/>
      <c r="S315" s="4"/>
      <c r="T315" s="4"/>
      <c r="U315" s="4"/>
      <c r="V315" s="4"/>
      <c r="W315" s="4"/>
      <c r="X315" s="4"/>
      <c r="Y315" s="4"/>
      <c r="Z315" s="4"/>
    </row>
    <row r="316" spans="1:26" ht="15.75" thickBot="1" x14ac:dyDescent="0.3">
      <c r="A316" s="17"/>
      <c r="B316" s="4"/>
      <c r="C316" s="4" t="s">
        <v>173</v>
      </c>
      <c r="D316" s="38" t="s">
        <v>518</v>
      </c>
      <c r="E316" s="38"/>
      <c r="F316" s="38"/>
      <c r="G316" s="38"/>
      <c r="H316" s="38"/>
      <c r="I316" s="38"/>
      <c r="J316" s="38"/>
      <c r="K316" s="38"/>
      <c r="L316" s="38"/>
      <c r="M316" s="38"/>
      <c r="N316" s="38"/>
      <c r="O316" s="38"/>
      <c r="P316" s="38"/>
      <c r="Q316" s="38"/>
      <c r="R316" s="38"/>
      <c r="S316" s="38"/>
      <c r="T316" s="38"/>
      <c r="U316" s="38"/>
      <c r="V316" s="38"/>
      <c r="W316" s="38"/>
      <c r="X316" s="38"/>
      <c r="Y316" s="38"/>
      <c r="Z316" s="4"/>
    </row>
    <row r="317" spans="1:26" ht="15" customHeight="1" x14ac:dyDescent="0.25">
      <c r="A317" s="17"/>
      <c r="B317" s="4"/>
      <c r="C317" s="4" t="s">
        <v>173</v>
      </c>
      <c r="D317" s="41" t="s">
        <v>177</v>
      </c>
      <c r="E317" s="41"/>
      <c r="F317" s="41"/>
      <c r="G317" s="41"/>
      <c r="H317" s="41"/>
      <c r="I317" s="41"/>
      <c r="J317" s="41"/>
      <c r="K317" s="41"/>
      <c r="L317" s="41"/>
      <c r="M317" s="41"/>
      <c r="N317" s="41"/>
      <c r="O317" s="41"/>
      <c r="P317" s="41"/>
      <c r="Q317" s="41"/>
      <c r="R317" s="41"/>
      <c r="S317" s="41"/>
      <c r="T317" s="41"/>
      <c r="U317" s="41"/>
      <c r="V317" s="41"/>
      <c r="W317" s="41"/>
      <c r="X317" s="41"/>
      <c r="Y317" s="41"/>
      <c r="Z317" s="4"/>
    </row>
    <row r="318" spans="1:26" ht="15.75" thickBot="1" x14ac:dyDescent="0.3">
      <c r="A318" s="17"/>
      <c r="B318" s="42" t="s">
        <v>176</v>
      </c>
      <c r="C318" s="4" t="s">
        <v>173</v>
      </c>
      <c r="D318" s="38" t="s">
        <v>446</v>
      </c>
      <c r="E318" s="38"/>
      <c r="F318" s="4"/>
      <c r="G318" s="4" t="s">
        <v>173</v>
      </c>
      <c r="H318" s="38" t="s">
        <v>447</v>
      </c>
      <c r="I318" s="38"/>
      <c r="J318" s="4"/>
      <c r="K318" s="4"/>
      <c r="L318" s="38" t="s">
        <v>448</v>
      </c>
      <c r="M318" s="38"/>
      <c r="N318" s="4"/>
      <c r="O318" s="4"/>
      <c r="P318" s="89" t="s">
        <v>571</v>
      </c>
      <c r="Q318" s="89"/>
      <c r="R318" s="4"/>
      <c r="S318" s="4"/>
      <c r="T318" s="38" t="s">
        <v>450</v>
      </c>
      <c r="U318" s="38"/>
      <c r="V318" s="4"/>
      <c r="W318" s="4"/>
      <c r="X318" s="38" t="s">
        <v>451</v>
      </c>
      <c r="Y318" s="38"/>
      <c r="Z318" s="4"/>
    </row>
    <row r="319" spans="1:26" x14ac:dyDescent="0.25">
      <c r="A319" s="17"/>
      <c r="B319" s="77" t="s">
        <v>106</v>
      </c>
      <c r="C319" s="31" t="s">
        <v>173</v>
      </c>
      <c r="D319" s="31"/>
      <c r="E319" s="31"/>
      <c r="F319" s="31"/>
      <c r="G319" s="31" t="s">
        <v>173</v>
      </c>
      <c r="H319" s="31"/>
      <c r="I319" s="31"/>
      <c r="J319" s="31"/>
      <c r="K319" s="31"/>
      <c r="L319" s="31"/>
      <c r="M319" s="31"/>
      <c r="N319" s="31"/>
      <c r="O319" s="31"/>
      <c r="P319" s="31"/>
      <c r="Q319" s="31"/>
      <c r="R319" s="31"/>
      <c r="S319" s="31"/>
      <c r="T319" s="31"/>
      <c r="U319" s="31"/>
      <c r="V319" s="31"/>
      <c r="W319" s="31"/>
      <c r="X319" s="31"/>
      <c r="Y319" s="31"/>
      <c r="Z319" s="31"/>
    </row>
    <row r="320" spans="1:26" ht="30.75" thickBot="1" x14ac:dyDescent="0.3">
      <c r="A320" s="17"/>
      <c r="B320" s="2" t="s">
        <v>593</v>
      </c>
      <c r="C320" s="4" t="s">
        <v>173</v>
      </c>
      <c r="D320" s="4" t="s">
        <v>179</v>
      </c>
      <c r="E320" s="34" t="s">
        <v>210</v>
      </c>
      <c r="F320" t="s">
        <v>173</v>
      </c>
      <c r="G320" s="4" t="s">
        <v>173</v>
      </c>
      <c r="H320" s="4" t="s">
        <v>179</v>
      </c>
      <c r="I320" s="34" t="s">
        <v>594</v>
      </c>
      <c r="J320" t="s">
        <v>193</v>
      </c>
      <c r="K320" s="4"/>
      <c r="L320" s="4" t="s">
        <v>179</v>
      </c>
      <c r="M320" s="34">
        <v>12.9</v>
      </c>
      <c r="N320" t="s">
        <v>173</v>
      </c>
      <c r="O320" s="4"/>
      <c r="P320" s="4" t="s">
        <v>179</v>
      </c>
      <c r="Q320" s="34">
        <v>44.5</v>
      </c>
      <c r="R320" t="s">
        <v>173</v>
      </c>
      <c r="S320" s="4"/>
      <c r="T320" s="4" t="s">
        <v>179</v>
      </c>
      <c r="U320" s="34" t="s">
        <v>513</v>
      </c>
      <c r="V320" t="s">
        <v>193</v>
      </c>
      <c r="W320" s="4"/>
      <c r="X320" s="4" t="s">
        <v>179</v>
      </c>
      <c r="Y320" s="34">
        <v>17.600000000000001</v>
      </c>
      <c r="Z320" t="s">
        <v>173</v>
      </c>
    </row>
    <row r="321" spans="1:26" x14ac:dyDescent="0.25">
      <c r="A321" s="17"/>
      <c r="B321" s="23"/>
      <c r="C321" s="23" t="s">
        <v>173</v>
      </c>
      <c r="D321" s="35"/>
      <c r="E321" s="35"/>
      <c r="F321" s="23"/>
      <c r="G321" s="23" t="s">
        <v>173</v>
      </c>
      <c r="H321" s="35"/>
      <c r="I321" s="35"/>
      <c r="J321" s="23"/>
      <c r="K321" s="23"/>
      <c r="L321" s="35"/>
      <c r="M321" s="35"/>
      <c r="N321" s="23"/>
      <c r="O321" s="23"/>
      <c r="P321" s="35"/>
      <c r="Q321" s="35"/>
      <c r="R321" s="23"/>
      <c r="S321" s="23"/>
      <c r="T321" s="35"/>
      <c r="U321" s="35"/>
      <c r="V321" s="23"/>
      <c r="W321" s="23"/>
      <c r="X321" s="35"/>
      <c r="Y321" s="35"/>
      <c r="Z321" s="23"/>
    </row>
    <row r="322" spans="1:26" x14ac:dyDescent="0.25">
      <c r="A322" s="17"/>
      <c r="B322" s="77" t="s">
        <v>118</v>
      </c>
      <c r="C322" s="47" t="s">
        <v>173</v>
      </c>
      <c r="D322" s="31"/>
      <c r="E322" s="31"/>
      <c r="F322" s="31"/>
      <c r="G322" s="47" t="s">
        <v>173</v>
      </c>
      <c r="H322" s="31"/>
      <c r="I322" s="31"/>
      <c r="J322" s="31"/>
      <c r="K322" s="47"/>
      <c r="L322" s="31"/>
      <c r="M322" s="31"/>
      <c r="N322" s="31"/>
      <c r="O322" s="47"/>
      <c r="P322" s="31"/>
      <c r="Q322" s="31"/>
      <c r="R322" s="31"/>
      <c r="S322" s="47"/>
      <c r="T322" s="31"/>
      <c r="U322" s="31"/>
      <c r="V322" s="31"/>
      <c r="W322" s="47"/>
      <c r="X322" s="31"/>
      <c r="Y322" s="31"/>
      <c r="Z322" s="31"/>
    </row>
    <row r="323" spans="1:26" x14ac:dyDescent="0.25">
      <c r="A323" s="17"/>
      <c r="B323" s="2" t="s">
        <v>119</v>
      </c>
      <c r="C323" s="36" t="s">
        <v>173</v>
      </c>
      <c r="D323" s="4"/>
      <c r="E323" s="34" t="s">
        <v>210</v>
      </c>
      <c r="F323" t="s">
        <v>173</v>
      </c>
      <c r="G323" s="36" t="s">
        <v>173</v>
      </c>
      <c r="H323" s="4"/>
      <c r="I323" s="34" t="s">
        <v>210</v>
      </c>
      <c r="J323" t="s">
        <v>173</v>
      </c>
      <c r="K323" s="36"/>
      <c r="L323" s="4"/>
      <c r="M323" s="34" t="s">
        <v>236</v>
      </c>
      <c r="N323" t="s">
        <v>193</v>
      </c>
      <c r="O323" s="36"/>
      <c r="P323" s="4"/>
      <c r="Q323" s="34" t="s">
        <v>464</v>
      </c>
      <c r="R323" t="s">
        <v>193</v>
      </c>
      <c r="S323" s="36"/>
      <c r="T323" s="4"/>
      <c r="U323" s="34" t="s">
        <v>210</v>
      </c>
      <c r="V323" t="s">
        <v>173</v>
      </c>
      <c r="W323" s="36"/>
      <c r="X323" s="4"/>
      <c r="Y323" s="34" t="s">
        <v>595</v>
      </c>
      <c r="Z323" t="s">
        <v>193</v>
      </c>
    </row>
    <row r="324" spans="1:26" x14ac:dyDescent="0.25">
      <c r="A324" s="17"/>
      <c r="B324" s="30" t="s">
        <v>120</v>
      </c>
      <c r="C324" s="47" t="s">
        <v>173</v>
      </c>
      <c r="D324" s="31"/>
      <c r="E324" s="32" t="s">
        <v>210</v>
      </c>
      <c r="F324" s="33" t="s">
        <v>173</v>
      </c>
      <c r="G324" s="47" t="s">
        <v>173</v>
      </c>
      <c r="H324" s="31"/>
      <c r="I324" s="32">
        <v>1.6</v>
      </c>
      <c r="J324" s="33" t="s">
        <v>173</v>
      </c>
      <c r="K324" s="47"/>
      <c r="L324" s="31"/>
      <c r="M324" s="32" t="s">
        <v>210</v>
      </c>
      <c r="N324" s="33" t="s">
        <v>173</v>
      </c>
      <c r="O324" s="47"/>
      <c r="P324" s="31"/>
      <c r="Q324" s="32" t="s">
        <v>210</v>
      </c>
      <c r="R324" s="33" t="s">
        <v>173</v>
      </c>
      <c r="S324" s="47"/>
      <c r="T324" s="31"/>
      <c r="U324" s="32" t="s">
        <v>210</v>
      </c>
      <c r="V324" s="33" t="s">
        <v>173</v>
      </c>
      <c r="W324" s="47"/>
      <c r="X324" s="31"/>
      <c r="Y324" s="32">
        <v>1.6</v>
      </c>
      <c r="Z324" s="33" t="s">
        <v>173</v>
      </c>
    </row>
    <row r="325" spans="1:26" ht="30.75" thickBot="1" x14ac:dyDescent="0.3">
      <c r="A325" s="17"/>
      <c r="B325" s="2" t="s">
        <v>576</v>
      </c>
      <c r="C325" s="36" t="s">
        <v>173</v>
      </c>
      <c r="D325" s="4"/>
      <c r="E325" s="34" t="s">
        <v>210</v>
      </c>
      <c r="F325" t="s">
        <v>173</v>
      </c>
      <c r="G325" s="36" t="s">
        <v>173</v>
      </c>
      <c r="H325" s="4"/>
      <c r="I325" s="34" t="s">
        <v>596</v>
      </c>
      <c r="J325" t="s">
        <v>193</v>
      </c>
      <c r="K325" s="36"/>
      <c r="L325" s="4"/>
      <c r="M325" s="34" t="s">
        <v>220</v>
      </c>
      <c r="N325" t="s">
        <v>193</v>
      </c>
      <c r="O325" s="36"/>
      <c r="P325" s="4"/>
      <c r="Q325" s="34" t="s">
        <v>597</v>
      </c>
      <c r="R325" t="s">
        <v>193</v>
      </c>
      <c r="S325" s="36"/>
      <c r="T325" s="4"/>
      <c r="U325" s="34">
        <v>40.6</v>
      </c>
      <c r="V325" t="s">
        <v>173</v>
      </c>
      <c r="W325" s="36"/>
      <c r="X325" s="4"/>
      <c r="Y325" s="34" t="s">
        <v>210</v>
      </c>
      <c r="Z325" t="s">
        <v>173</v>
      </c>
    </row>
    <row r="326" spans="1:26" x14ac:dyDescent="0.25">
      <c r="A326" s="17"/>
      <c r="B326" s="23"/>
      <c r="C326" s="23" t="s">
        <v>173</v>
      </c>
      <c r="D326" s="35"/>
      <c r="E326" s="35"/>
      <c r="F326" s="23"/>
      <c r="G326" s="23" t="s">
        <v>173</v>
      </c>
      <c r="H326" s="35"/>
      <c r="I326" s="35"/>
      <c r="J326" s="23"/>
      <c r="K326" s="23"/>
      <c r="L326" s="35"/>
      <c r="M326" s="35"/>
      <c r="N326" s="23"/>
      <c r="O326" s="23"/>
      <c r="P326" s="35"/>
      <c r="Q326" s="35"/>
      <c r="R326" s="23"/>
      <c r="S326" s="23"/>
      <c r="T326" s="35"/>
      <c r="U326" s="35"/>
      <c r="V326" s="23"/>
      <c r="W326" s="23"/>
      <c r="X326" s="35"/>
      <c r="Y326" s="35"/>
      <c r="Z326" s="23"/>
    </row>
    <row r="327" spans="1:26" ht="30.75" thickBot="1" x14ac:dyDescent="0.3">
      <c r="A327" s="17"/>
      <c r="B327" s="30" t="s">
        <v>121</v>
      </c>
      <c r="C327" s="47" t="s">
        <v>173</v>
      </c>
      <c r="D327" s="31"/>
      <c r="E327" s="32" t="s">
        <v>210</v>
      </c>
      <c r="F327" s="33" t="s">
        <v>173</v>
      </c>
      <c r="G327" s="47" t="s">
        <v>173</v>
      </c>
      <c r="H327" s="31"/>
      <c r="I327" s="32" t="s">
        <v>592</v>
      </c>
      <c r="J327" s="33" t="s">
        <v>193</v>
      </c>
      <c r="K327" s="47"/>
      <c r="L327" s="31"/>
      <c r="M327" s="32" t="s">
        <v>598</v>
      </c>
      <c r="N327" s="33" t="s">
        <v>193</v>
      </c>
      <c r="O327" s="47"/>
      <c r="P327" s="31"/>
      <c r="Q327" s="32" t="s">
        <v>599</v>
      </c>
      <c r="R327" s="33" t="s">
        <v>193</v>
      </c>
      <c r="S327" s="47"/>
      <c r="T327" s="31"/>
      <c r="U327" s="32">
        <v>40.6</v>
      </c>
      <c r="V327" s="33" t="s">
        <v>173</v>
      </c>
      <c r="W327" s="47"/>
      <c r="X327" s="31"/>
      <c r="Y327" s="32" t="s">
        <v>600</v>
      </c>
      <c r="Z327" s="33" t="s">
        <v>193</v>
      </c>
    </row>
    <row r="328" spans="1:26" x14ac:dyDescent="0.25">
      <c r="A328" s="17"/>
      <c r="B328" s="23"/>
      <c r="C328" s="23" t="s">
        <v>173</v>
      </c>
      <c r="D328" s="35"/>
      <c r="E328" s="35"/>
      <c r="F328" s="23"/>
      <c r="G328" s="23" t="s">
        <v>173</v>
      </c>
      <c r="H328" s="35"/>
      <c r="I328" s="35"/>
      <c r="J328" s="23"/>
      <c r="K328" s="23"/>
      <c r="L328" s="35"/>
      <c r="M328" s="35"/>
      <c r="N328" s="23"/>
      <c r="O328" s="23"/>
      <c r="P328" s="35"/>
      <c r="Q328" s="35"/>
      <c r="R328" s="23"/>
      <c r="S328" s="23"/>
      <c r="T328" s="35"/>
      <c r="U328" s="35"/>
      <c r="V328" s="23"/>
      <c r="W328" s="23"/>
      <c r="X328" s="35"/>
      <c r="Y328" s="35"/>
      <c r="Z328" s="23"/>
    </row>
    <row r="329" spans="1:26" x14ac:dyDescent="0.25">
      <c r="A329" s="17"/>
      <c r="B329" s="3" t="s">
        <v>122</v>
      </c>
      <c r="C329" s="36" t="s">
        <v>173</v>
      </c>
      <c r="D329" s="4"/>
      <c r="E329" s="4"/>
      <c r="F329" s="4"/>
      <c r="G329" s="36" t="s">
        <v>173</v>
      </c>
      <c r="H329" s="4"/>
      <c r="I329" s="4"/>
      <c r="J329" s="4"/>
      <c r="K329" s="36"/>
      <c r="L329" s="4"/>
      <c r="M329" s="4"/>
      <c r="N329" s="4"/>
      <c r="O329" s="36"/>
      <c r="P329" s="4"/>
      <c r="Q329" s="4"/>
      <c r="R329" s="4"/>
      <c r="S329" s="36"/>
      <c r="T329" s="4"/>
      <c r="U329" s="4"/>
      <c r="V329" s="4"/>
      <c r="W329" s="36"/>
      <c r="X329" s="4"/>
      <c r="Y329" s="4"/>
      <c r="Z329" s="4"/>
    </row>
    <row r="330" spans="1:26" x14ac:dyDescent="0.25">
      <c r="A330" s="17"/>
      <c r="B330" s="30" t="s">
        <v>123</v>
      </c>
      <c r="C330" s="47" t="s">
        <v>173</v>
      </c>
      <c r="D330" s="31"/>
      <c r="E330" s="32" t="s">
        <v>210</v>
      </c>
      <c r="F330" s="33" t="s">
        <v>173</v>
      </c>
      <c r="G330" s="47" t="s">
        <v>173</v>
      </c>
      <c r="H330" s="31"/>
      <c r="I330" s="32">
        <v>24.5</v>
      </c>
      <c r="J330" s="33" t="s">
        <v>173</v>
      </c>
      <c r="K330" s="47"/>
      <c r="L330" s="31"/>
      <c r="M330" s="32" t="s">
        <v>210</v>
      </c>
      <c r="N330" s="33" t="s">
        <v>173</v>
      </c>
      <c r="O330" s="47"/>
      <c r="P330" s="31"/>
      <c r="Q330" s="32" t="s">
        <v>210</v>
      </c>
      <c r="R330" s="33" t="s">
        <v>173</v>
      </c>
      <c r="S330" s="47"/>
      <c r="T330" s="31"/>
      <c r="U330" s="32" t="s">
        <v>210</v>
      </c>
      <c r="V330" s="33" t="s">
        <v>173</v>
      </c>
      <c r="W330" s="47"/>
      <c r="X330" s="31"/>
      <c r="Y330" s="32">
        <v>24.5</v>
      </c>
      <c r="Z330" s="33" t="s">
        <v>173</v>
      </c>
    </row>
    <row r="331" spans="1:26" x14ac:dyDescent="0.25">
      <c r="A331" s="17"/>
      <c r="B331" s="2" t="s">
        <v>124</v>
      </c>
      <c r="C331" s="36" t="s">
        <v>173</v>
      </c>
      <c r="D331" s="4"/>
      <c r="E331" s="34" t="s">
        <v>210</v>
      </c>
      <c r="F331" t="s">
        <v>173</v>
      </c>
      <c r="G331" s="36" t="s">
        <v>173</v>
      </c>
      <c r="H331" s="4"/>
      <c r="I331" s="34" t="s">
        <v>601</v>
      </c>
      <c r="J331" t="s">
        <v>193</v>
      </c>
      <c r="K331" s="36"/>
      <c r="L331" s="4"/>
      <c r="M331" s="34" t="s">
        <v>210</v>
      </c>
      <c r="N331" t="s">
        <v>173</v>
      </c>
      <c r="O331" s="36"/>
      <c r="P331" s="4"/>
      <c r="Q331" s="34" t="s">
        <v>210</v>
      </c>
      <c r="R331" t="s">
        <v>173</v>
      </c>
      <c r="S331" s="36"/>
      <c r="T331" s="4"/>
      <c r="U331" s="34" t="s">
        <v>210</v>
      </c>
      <c r="V331" t="s">
        <v>173</v>
      </c>
      <c r="W331" s="36"/>
      <c r="X331" s="4"/>
      <c r="Y331" s="34" t="s">
        <v>601</v>
      </c>
      <c r="Z331" t="s">
        <v>193</v>
      </c>
    </row>
    <row r="332" spans="1:26" x14ac:dyDescent="0.25">
      <c r="A332" s="17"/>
      <c r="B332" s="30" t="s">
        <v>128</v>
      </c>
      <c r="C332" s="47" t="s">
        <v>173</v>
      </c>
      <c r="D332" s="31"/>
      <c r="E332" s="32" t="s">
        <v>210</v>
      </c>
      <c r="F332" s="33" t="s">
        <v>173</v>
      </c>
      <c r="G332" s="47" t="s">
        <v>173</v>
      </c>
      <c r="H332" s="31"/>
      <c r="I332" s="32" t="s">
        <v>253</v>
      </c>
      <c r="J332" s="33" t="s">
        <v>193</v>
      </c>
      <c r="K332" s="47"/>
      <c r="L332" s="31"/>
      <c r="M332" s="32" t="s">
        <v>210</v>
      </c>
      <c r="N332" s="33" t="s">
        <v>173</v>
      </c>
      <c r="O332" s="47"/>
      <c r="P332" s="31"/>
      <c r="Q332" s="32" t="s">
        <v>210</v>
      </c>
      <c r="R332" s="33" t="s">
        <v>173</v>
      </c>
      <c r="S332" s="47"/>
      <c r="T332" s="31"/>
      <c r="U332" s="32" t="s">
        <v>210</v>
      </c>
      <c r="V332" s="33" t="s">
        <v>173</v>
      </c>
      <c r="W332" s="47"/>
      <c r="X332" s="31"/>
      <c r="Y332" s="32" t="s">
        <v>253</v>
      </c>
      <c r="Z332" s="33" t="s">
        <v>193</v>
      </c>
    </row>
    <row r="333" spans="1:26" x14ac:dyDescent="0.25">
      <c r="A333" s="17"/>
      <c r="B333" s="2" t="s">
        <v>587</v>
      </c>
      <c r="C333" s="36" t="s">
        <v>173</v>
      </c>
      <c r="D333" s="4"/>
      <c r="E333" s="34" t="s">
        <v>210</v>
      </c>
      <c r="F333" t="s">
        <v>173</v>
      </c>
      <c r="G333" s="36" t="s">
        <v>173</v>
      </c>
      <c r="H333" s="4"/>
      <c r="I333" s="34" t="s">
        <v>210</v>
      </c>
      <c r="J333" t="s">
        <v>173</v>
      </c>
      <c r="K333" s="36"/>
      <c r="L333" s="4"/>
      <c r="M333" s="34" t="s">
        <v>494</v>
      </c>
      <c r="N333" t="s">
        <v>193</v>
      </c>
      <c r="O333" s="36"/>
      <c r="P333" s="4"/>
      <c r="Q333" s="34" t="s">
        <v>210</v>
      </c>
      <c r="R333" t="s">
        <v>173</v>
      </c>
      <c r="S333" s="36"/>
      <c r="T333" s="4"/>
      <c r="U333" s="34">
        <v>5.4</v>
      </c>
      <c r="V333" t="s">
        <v>173</v>
      </c>
      <c r="W333" s="36"/>
      <c r="X333" s="4"/>
      <c r="Y333" s="34" t="s">
        <v>210</v>
      </c>
      <c r="Z333" t="s">
        <v>173</v>
      </c>
    </row>
    <row r="334" spans="1:26" x14ac:dyDescent="0.25">
      <c r="A334" s="17"/>
      <c r="B334" s="30" t="s">
        <v>585</v>
      </c>
      <c r="C334" s="47" t="s">
        <v>173</v>
      </c>
      <c r="D334" s="31"/>
      <c r="E334" s="32" t="s">
        <v>210</v>
      </c>
      <c r="F334" s="33" t="s">
        <v>173</v>
      </c>
      <c r="G334" s="47" t="s">
        <v>173</v>
      </c>
      <c r="H334" s="31"/>
      <c r="I334" s="32">
        <v>35.700000000000003</v>
      </c>
      <c r="J334" s="33" t="s">
        <v>173</v>
      </c>
      <c r="K334" s="47"/>
      <c r="L334" s="31"/>
      <c r="M334" s="32" t="s">
        <v>210</v>
      </c>
      <c r="N334" s="33" t="s">
        <v>173</v>
      </c>
      <c r="O334" s="47"/>
      <c r="P334" s="31"/>
      <c r="Q334" s="32">
        <v>0.7</v>
      </c>
      <c r="R334" s="33" t="s">
        <v>173</v>
      </c>
      <c r="S334" s="47"/>
      <c r="T334" s="31"/>
      <c r="U334" s="32" t="s">
        <v>602</v>
      </c>
      <c r="V334" s="33" t="s">
        <v>193</v>
      </c>
      <c r="W334" s="47"/>
      <c r="X334" s="31"/>
      <c r="Y334" s="32" t="s">
        <v>210</v>
      </c>
      <c r="Z334" s="33" t="s">
        <v>173</v>
      </c>
    </row>
    <row r="335" spans="1:26" ht="30" x14ac:dyDescent="0.25">
      <c r="A335" s="17"/>
      <c r="B335" s="2" t="s">
        <v>129</v>
      </c>
      <c r="C335" s="36" t="s">
        <v>173</v>
      </c>
      <c r="D335" s="4"/>
      <c r="E335" s="34" t="s">
        <v>210</v>
      </c>
      <c r="F335" t="s">
        <v>173</v>
      </c>
      <c r="G335" s="36" t="s">
        <v>173</v>
      </c>
      <c r="H335" s="4"/>
      <c r="I335" s="34" t="s">
        <v>210</v>
      </c>
      <c r="J335" t="s">
        <v>173</v>
      </c>
      <c r="K335" s="36"/>
      <c r="L335" s="4"/>
      <c r="M335" s="34" t="s">
        <v>210</v>
      </c>
      <c r="N335" t="s">
        <v>173</v>
      </c>
      <c r="O335" s="36"/>
      <c r="P335" s="4"/>
      <c r="Q335" s="34" t="s">
        <v>223</v>
      </c>
      <c r="R335" t="s">
        <v>193</v>
      </c>
      <c r="S335" s="36"/>
      <c r="T335" s="4"/>
      <c r="U335" s="34" t="s">
        <v>210</v>
      </c>
      <c r="V335" t="s">
        <v>173</v>
      </c>
      <c r="W335" s="36"/>
      <c r="X335" s="4"/>
      <c r="Y335" s="34" t="s">
        <v>223</v>
      </c>
      <c r="Z335" t="s">
        <v>193</v>
      </c>
    </row>
    <row r="336" spans="1:26" ht="15.75" thickBot="1" x14ac:dyDescent="0.3">
      <c r="A336" s="17"/>
      <c r="B336" s="30" t="s">
        <v>130</v>
      </c>
      <c r="C336" s="47" t="s">
        <v>173</v>
      </c>
      <c r="D336" s="31"/>
      <c r="E336" s="32" t="s">
        <v>210</v>
      </c>
      <c r="F336" s="33" t="s">
        <v>173</v>
      </c>
      <c r="G336" s="47" t="s">
        <v>173</v>
      </c>
      <c r="H336" s="31"/>
      <c r="I336" s="32" t="s">
        <v>490</v>
      </c>
      <c r="J336" s="33" t="s">
        <v>193</v>
      </c>
      <c r="K336" s="47"/>
      <c r="L336" s="31"/>
      <c r="M336" s="32" t="s">
        <v>210</v>
      </c>
      <c r="N336" s="33" t="s">
        <v>173</v>
      </c>
      <c r="O336" s="47"/>
      <c r="P336" s="31"/>
      <c r="Q336" s="32" t="s">
        <v>210</v>
      </c>
      <c r="R336" s="33" t="s">
        <v>173</v>
      </c>
      <c r="S336" s="47"/>
      <c r="T336" s="31"/>
      <c r="U336" s="32" t="s">
        <v>210</v>
      </c>
      <c r="V336" s="33" t="s">
        <v>173</v>
      </c>
      <c r="W336" s="47"/>
      <c r="X336" s="31"/>
      <c r="Y336" s="32" t="s">
        <v>490</v>
      </c>
      <c r="Z336" s="33" t="s">
        <v>193</v>
      </c>
    </row>
    <row r="337" spans="1:26" x14ac:dyDescent="0.25">
      <c r="A337" s="17"/>
      <c r="B337" s="23"/>
      <c r="C337" s="23" t="s">
        <v>173</v>
      </c>
      <c r="D337" s="35"/>
      <c r="E337" s="35"/>
      <c r="F337" s="23"/>
      <c r="G337" s="23" t="s">
        <v>173</v>
      </c>
      <c r="H337" s="35"/>
      <c r="I337" s="35"/>
      <c r="J337" s="23"/>
      <c r="K337" s="23"/>
      <c r="L337" s="35"/>
      <c r="M337" s="35"/>
      <c r="N337" s="23"/>
      <c r="O337" s="23"/>
      <c r="P337" s="35"/>
      <c r="Q337" s="35"/>
      <c r="R337" s="23"/>
      <c r="S337" s="23"/>
      <c r="T337" s="35"/>
      <c r="U337" s="35"/>
      <c r="V337" s="23"/>
      <c r="W337" s="23"/>
      <c r="X337" s="35"/>
      <c r="Y337" s="35"/>
      <c r="Z337" s="23"/>
    </row>
    <row r="338" spans="1:26" ht="30.75" thickBot="1" x14ac:dyDescent="0.3">
      <c r="A338" s="17"/>
      <c r="B338" s="2" t="s">
        <v>603</v>
      </c>
      <c r="C338" s="36" t="s">
        <v>173</v>
      </c>
      <c r="D338" s="4"/>
      <c r="E338" s="34" t="s">
        <v>210</v>
      </c>
      <c r="F338" t="s">
        <v>173</v>
      </c>
      <c r="G338" s="36" t="s">
        <v>173</v>
      </c>
      <c r="H338" s="4"/>
      <c r="I338" s="34">
        <v>32.9</v>
      </c>
      <c r="J338" t="s">
        <v>173</v>
      </c>
      <c r="K338" s="36"/>
      <c r="L338" s="4"/>
      <c r="M338" s="34" t="s">
        <v>494</v>
      </c>
      <c r="N338" t="s">
        <v>193</v>
      </c>
      <c r="O338" s="36"/>
      <c r="P338" s="4"/>
      <c r="Q338" s="34">
        <v>0.5</v>
      </c>
      <c r="R338" t="s">
        <v>173</v>
      </c>
      <c r="S338" s="36"/>
      <c r="T338" s="4"/>
      <c r="U338" s="34" t="s">
        <v>604</v>
      </c>
      <c r="V338" t="s">
        <v>193</v>
      </c>
      <c r="W338" s="36"/>
      <c r="X338" s="4"/>
      <c r="Y338" s="34" t="s">
        <v>592</v>
      </c>
      <c r="Z338" t="s">
        <v>193</v>
      </c>
    </row>
    <row r="339" spans="1:26" x14ac:dyDescent="0.25">
      <c r="A339" s="17"/>
      <c r="B339" s="23"/>
      <c r="C339" s="23" t="s">
        <v>173</v>
      </c>
      <c r="D339" s="35"/>
      <c r="E339" s="35"/>
      <c r="F339" s="23"/>
      <c r="G339" s="23" t="s">
        <v>173</v>
      </c>
      <c r="H339" s="35"/>
      <c r="I339" s="35"/>
      <c r="J339" s="23"/>
      <c r="K339" s="23"/>
      <c r="L339" s="35"/>
      <c r="M339" s="35"/>
      <c r="N339" s="23"/>
      <c r="O339" s="23"/>
      <c r="P339" s="35"/>
      <c r="Q339" s="35"/>
      <c r="R339" s="23"/>
      <c r="S339" s="23"/>
      <c r="T339" s="35"/>
      <c r="U339" s="35"/>
      <c r="V339" s="23"/>
      <c r="W339" s="23"/>
      <c r="X339" s="35"/>
      <c r="Y339" s="35"/>
      <c r="Z339" s="23"/>
    </row>
    <row r="340" spans="1:26" ht="30" x14ac:dyDescent="0.25">
      <c r="A340" s="17"/>
      <c r="B340" s="30" t="s">
        <v>132</v>
      </c>
      <c r="C340" s="47" t="s">
        <v>173</v>
      </c>
      <c r="D340" s="31"/>
      <c r="E340" s="32" t="s">
        <v>210</v>
      </c>
      <c r="F340" s="33" t="s">
        <v>173</v>
      </c>
      <c r="G340" s="47" t="s">
        <v>173</v>
      </c>
      <c r="H340" s="31"/>
      <c r="I340" s="32" t="s">
        <v>210</v>
      </c>
      <c r="J340" s="33" t="s">
        <v>173</v>
      </c>
      <c r="K340" s="47"/>
      <c r="L340" s="31"/>
      <c r="M340" s="32" t="s">
        <v>210</v>
      </c>
      <c r="N340" s="33" t="s">
        <v>173</v>
      </c>
      <c r="O340" s="47"/>
      <c r="P340" s="31"/>
      <c r="Q340" s="32">
        <v>0.8</v>
      </c>
      <c r="R340" s="33" t="s">
        <v>173</v>
      </c>
      <c r="S340" s="47"/>
      <c r="T340" s="31"/>
      <c r="U340" s="32" t="s">
        <v>210</v>
      </c>
      <c r="V340" s="33" t="s">
        <v>173</v>
      </c>
      <c r="W340" s="47"/>
      <c r="X340" s="31"/>
      <c r="Y340" s="32">
        <v>0.8</v>
      </c>
      <c r="Z340" s="33" t="s">
        <v>173</v>
      </c>
    </row>
    <row r="341" spans="1:26" ht="30" x14ac:dyDescent="0.25">
      <c r="A341" s="17"/>
      <c r="B341" s="2" t="s">
        <v>133</v>
      </c>
      <c r="C341" s="36" t="s">
        <v>173</v>
      </c>
      <c r="D341" s="4"/>
      <c r="E341" s="34" t="s">
        <v>210</v>
      </c>
      <c r="F341" t="s">
        <v>173</v>
      </c>
      <c r="G341" s="36" t="s">
        <v>173</v>
      </c>
      <c r="H341" s="4"/>
      <c r="I341" s="34" t="s">
        <v>216</v>
      </c>
      <c r="J341" t="s">
        <v>193</v>
      </c>
      <c r="K341" s="36"/>
      <c r="L341" s="4"/>
      <c r="M341" s="34">
        <v>1.3</v>
      </c>
      <c r="N341" t="s">
        <v>173</v>
      </c>
      <c r="O341" s="36"/>
      <c r="P341" s="4"/>
      <c r="Q341" s="34">
        <v>0.3</v>
      </c>
      <c r="R341" t="s">
        <v>173</v>
      </c>
      <c r="S341" s="36"/>
      <c r="T341" s="4"/>
      <c r="U341" s="34" t="s">
        <v>210</v>
      </c>
      <c r="V341" t="s">
        <v>173</v>
      </c>
      <c r="W341" s="36"/>
      <c r="X341" s="4"/>
      <c r="Y341" s="34">
        <v>1.3</v>
      </c>
      <c r="Z341" t="s">
        <v>173</v>
      </c>
    </row>
    <row r="342" spans="1:26" x14ac:dyDescent="0.25">
      <c r="A342" s="17"/>
      <c r="B342" s="77" t="s">
        <v>63</v>
      </c>
      <c r="C342" s="47" t="s">
        <v>173</v>
      </c>
      <c r="D342" s="31"/>
      <c r="E342" s="31"/>
      <c r="F342" s="31"/>
      <c r="G342" s="47" t="s">
        <v>173</v>
      </c>
      <c r="H342" s="31"/>
      <c r="I342" s="31"/>
      <c r="J342" s="31"/>
      <c r="K342" s="47"/>
      <c r="L342" s="31"/>
      <c r="M342" s="31"/>
      <c r="N342" s="31"/>
      <c r="O342" s="47"/>
      <c r="P342" s="31"/>
      <c r="Q342" s="31"/>
      <c r="R342" s="31"/>
      <c r="S342" s="47"/>
      <c r="T342" s="31"/>
      <c r="U342" s="31"/>
      <c r="V342" s="31"/>
      <c r="W342" s="47"/>
      <c r="X342" s="31"/>
      <c r="Y342" s="31"/>
      <c r="Z342" s="31"/>
    </row>
    <row r="343" spans="1:26" ht="15.75" thickBot="1" x14ac:dyDescent="0.3">
      <c r="A343" s="17"/>
      <c r="B343" s="2" t="s">
        <v>134</v>
      </c>
      <c r="C343" s="36" t="s">
        <v>173</v>
      </c>
      <c r="D343" s="4"/>
      <c r="E343" s="34" t="s">
        <v>210</v>
      </c>
      <c r="F343" t="s">
        <v>173</v>
      </c>
      <c r="G343" s="36" t="s">
        <v>173</v>
      </c>
      <c r="H343" s="4"/>
      <c r="I343" s="34">
        <v>1.9</v>
      </c>
      <c r="J343" t="s">
        <v>173</v>
      </c>
      <c r="K343" s="36"/>
      <c r="L343" s="4"/>
      <c r="M343" s="34">
        <v>0.9</v>
      </c>
      <c r="N343" t="s">
        <v>173</v>
      </c>
      <c r="O343" s="36"/>
      <c r="P343" s="4"/>
      <c r="Q343" s="34">
        <v>18.3</v>
      </c>
      <c r="R343" t="s">
        <v>173</v>
      </c>
      <c r="S343" s="36"/>
      <c r="T343" s="4"/>
      <c r="U343" s="34" t="s">
        <v>210</v>
      </c>
      <c r="V343" t="s">
        <v>173</v>
      </c>
      <c r="W343" s="36"/>
      <c r="X343" s="4"/>
      <c r="Y343" s="34">
        <v>21.1</v>
      </c>
      <c r="Z343" t="s">
        <v>173</v>
      </c>
    </row>
    <row r="344" spans="1:26" x14ac:dyDescent="0.25">
      <c r="A344" s="17"/>
      <c r="B344" s="23"/>
      <c r="C344" s="23" t="s">
        <v>173</v>
      </c>
      <c r="D344" s="35"/>
      <c r="E344" s="35"/>
      <c r="F344" s="23"/>
      <c r="G344" s="23" t="s">
        <v>173</v>
      </c>
      <c r="H344" s="35"/>
      <c r="I344" s="35"/>
      <c r="J344" s="23"/>
      <c r="K344" s="23"/>
      <c r="L344" s="35"/>
      <c r="M344" s="35"/>
      <c r="N344" s="23"/>
      <c r="O344" s="23"/>
      <c r="P344" s="35"/>
      <c r="Q344" s="35"/>
      <c r="R344" s="23"/>
      <c r="S344" s="23"/>
      <c r="T344" s="35"/>
      <c r="U344" s="35"/>
      <c r="V344" s="23"/>
      <c r="W344" s="23"/>
      <c r="X344" s="35"/>
      <c r="Y344" s="35"/>
      <c r="Z344" s="23"/>
    </row>
    <row r="345" spans="1:26" ht="15.75" thickBot="1" x14ac:dyDescent="0.3">
      <c r="A345" s="17"/>
      <c r="B345" s="30" t="s">
        <v>135</v>
      </c>
      <c r="C345" s="47" t="s">
        <v>173</v>
      </c>
      <c r="D345" s="31" t="s">
        <v>179</v>
      </c>
      <c r="E345" s="32" t="s">
        <v>210</v>
      </c>
      <c r="F345" s="33" t="s">
        <v>173</v>
      </c>
      <c r="G345" s="47" t="s">
        <v>173</v>
      </c>
      <c r="H345" s="31" t="s">
        <v>179</v>
      </c>
      <c r="I345" s="32">
        <v>1.6</v>
      </c>
      <c r="J345" s="33" t="s">
        <v>173</v>
      </c>
      <c r="K345" s="47"/>
      <c r="L345" s="31" t="s">
        <v>179</v>
      </c>
      <c r="M345" s="32">
        <v>2.2000000000000002</v>
      </c>
      <c r="N345" s="33" t="s">
        <v>173</v>
      </c>
      <c r="O345" s="47"/>
      <c r="P345" s="31" t="s">
        <v>179</v>
      </c>
      <c r="Q345" s="32">
        <v>18.600000000000001</v>
      </c>
      <c r="R345" s="33" t="s">
        <v>173</v>
      </c>
      <c r="S345" s="47"/>
      <c r="T345" s="31" t="s">
        <v>179</v>
      </c>
      <c r="U345" s="32" t="s">
        <v>210</v>
      </c>
      <c r="V345" s="33" t="s">
        <v>173</v>
      </c>
      <c r="W345" s="47"/>
      <c r="X345" s="31" t="s">
        <v>179</v>
      </c>
      <c r="Y345" s="32">
        <v>22.4</v>
      </c>
      <c r="Z345" s="33" t="s">
        <v>173</v>
      </c>
    </row>
    <row r="346" spans="1:26" ht="15.75" thickTop="1" x14ac:dyDescent="0.25">
      <c r="A346" s="17"/>
      <c r="B346" s="23"/>
      <c r="C346" s="23" t="s">
        <v>173</v>
      </c>
      <c r="D346" s="37"/>
      <c r="E346" s="37"/>
      <c r="F346" s="23"/>
      <c r="G346" s="23" t="s">
        <v>173</v>
      </c>
      <c r="H346" s="37"/>
      <c r="I346" s="37"/>
      <c r="J346" s="23"/>
      <c r="K346" s="23"/>
      <c r="L346" s="37"/>
      <c r="M346" s="37"/>
      <c r="N346" s="23"/>
      <c r="O346" s="23"/>
      <c r="P346" s="37"/>
      <c r="Q346" s="37"/>
      <c r="R346" s="23"/>
      <c r="S346" s="23"/>
      <c r="T346" s="37"/>
      <c r="U346" s="37"/>
      <c r="V346" s="23"/>
      <c r="W346" s="23"/>
      <c r="X346" s="37"/>
      <c r="Y346" s="37"/>
      <c r="Z346" s="23"/>
    </row>
  </sheetData>
  <mergeCells count="120">
    <mergeCell ref="B274:Z274"/>
    <mergeCell ref="B309:Z309"/>
    <mergeCell ref="B310:Z310"/>
    <mergeCell ref="B311:Z311"/>
    <mergeCell ref="B312:Z312"/>
    <mergeCell ref="B313:Z313"/>
    <mergeCell ref="B213:Z213"/>
    <mergeCell ref="B269:Z269"/>
    <mergeCell ref="B270:Z270"/>
    <mergeCell ref="B271:Z271"/>
    <mergeCell ref="B272:Z272"/>
    <mergeCell ref="B273:Z273"/>
    <mergeCell ref="B156:Z156"/>
    <mergeCell ref="B208:Z208"/>
    <mergeCell ref="B209:Z209"/>
    <mergeCell ref="B210:Z210"/>
    <mergeCell ref="B211:Z211"/>
    <mergeCell ref="B212:Z212"/>
    <mergeCell ref="B118:Z118"/>
    <mergeCell ref="B151:Z151"/>
    <mergeCell ref="B152:Z152"/>
    <mergeCell ref="B153:Z153"/>
    <mergeCell ref="B154:Z154"/>
    <mergeCell ref="B155:Z155"/>
    <mergeCell ref="B84:Z84"/>
    <mergeCell ref="B113:Z113"/>
    <mergeCell ref="B114:Z114"/>
    <mergeCell ref="B115:Z115"/>
    <mergeCell ref="B116:Z116"/>
    <mergeCell ref="B117:Z117"/>
    <mergeCell ref="B49:Z49"/>
    <mergeCell ref="B79:Z79"/>
    <mergeCell ref="B80:Z80"/>
    <mergeCell ref="B81:Z81"/>
    <mergeCell ref="B82:Z82"/>
    <mergeCell ref="B83:Z83"/>
    <mergeCell ref="B15:Z15"/>
    <mergeCell ref="B44:Z44"/>
    <mergeCell ref="B45:Z45"/>
    <mergeCell ref="B46:Z46"/>
    <mergeCell ref="B47:Z47"/>
    <mergeCell ref="B48:Z48"/>
    <mergeCell ref="B9:Z9"/>
    <mergeCell ref="B10:Z10"/>
    <mergeCell ref="B11:Z11"/>
    <mergeCell ref="B12:Z12"/>
    <mergeCell ref="B13:Z13"/>
    <mergeCell ref="B14:Z14"/>
    <mergeCell ref="A1:A2"/>
    <mergeCell ref="B1:Z1"/>
    <mergeCell ref="B2:Z2"/>
    <mergeCell ref="A3:A346"/>
    <mergeCell ref="B3:Z3"/>
    <mergeCell ref="B4:Z4"/>
    <mergeCell ref="B5:Z5"/>
    <mergeCell ref="B6:Z6"/>
    <mergeCell ref="B7:Z7"/>
    <mergeCell ref="B8:Z8"/>
    <mergeCell ref="B278:E278"/>
    <mergeCell ref="D316:Y316"/>
    <mergeCell ref="D317:Y317"/>
    <mergeCell ref="D318:E318"/>
    <mergeCell ref="H318:I318"/>
    <mergeCell ref="L318:M318"/>
    <mergeCell ref="P318:Q318"/>
    <mergeCell ref="T318:U318"/>
    <mergeCell ref="X318:Y318"/>
    <mergeCell ref="B314:Z314"/>
    <mergeCell ref="D276:Y276"/>
    <mergeCell ref="D277:E277"/>
    <mergeCell ref="H277:I277"/>
    <mergeCell ref="L277:M277"/>
    <mergeCell ref="P277:Q277"/>
    <mergeCell ref="T277:U277"/>
    <mergeCell ref="X277:Y277"/>
    <mergeCell ref="D215:Y215"/>
    <mergeCell ref="D216:Y216"/>
    <mergeCell ref="D217:E217"/>
    <mergeCell ref="H217:I217"/>
    <mergeCell ref="L217:M217"/>
    <mergeCell ref="P217:Q217"/>
    <mergeCell ref="T217:U217"/>
    <mergeCell ref="X217:Y217"/>
    <mergeCell ref="D158:Y158"/>
    <mergeCell ref="D159:E159"/>
    <mergeCell ref="H159:I159"/>
    <mergeCell ref="L159:M159"/>
    <mergeCell ref="P159:Q159"/>
    <mergeCell ref="T159:U159"/>
    <mergeCell ref="X159:Y159"/>
    <mergeCell ref="D120:Y120"/>
    <mergeCell ref="D121:Y121"/>
    <mergeCell ref="D122:E122"/>
    <mergeCell ref="H122:I122"/>
    <mergeCell ref="L122:M122"/>
    <mergeCell ref="P122:Q122"/>
    <mergeCell ref="T122:U122"/>
    <mergeCell ref="X122:Y122"/>
    <mergeCell ref="D86:Y86"/>
    <mergeCell ref="D87:E87"/>
    <mergeCell ref="H87:I87"/>
    <mergeCell ref="L87:M87"/>
    <mergeCell ref="P87:Q87"/>
    <mergeCell ref="T87:U87"/>
    <mergeCell ref="X87:Y87"/>
    <mergeCell ref="D51:Y51"/>
    <mergeCell ref="D52:Y52"/>
    <mergeCell ref="D53:E53"/>
    <mergeCell ref="H53:I53"/>
    <mergeCell ref="L53:M53"/>
    <mergeCell ref="P53:Q53"/>
    <mergeCell ref="T53:U53"/>
    <mergeCell ref="X53:Y53"/>
    <mergeCell ref="D17:Y17"/>
    <mergeCell ref="D18:E18"/>
    <mergeCell ref="H18:I18"/>
    <mergeCell ref="L18:M18"/>
    <mergeCell ref="P18:Q18"/>
    <mergeCell ref="T18:U18"/>
    <mergeCell ref="X18:Y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x14ac:dyDescent="0.25">
      <c r="A3" s="17" t="s">
        <v>159</v>
      </c>
      <c r="B3" s="4" t="s">
        <v>5</v>
      </c>
    </row>
    <row r="4" spans="1:2" x14ac:dyDescent="0.25">
      <c r="A4" s="17"/>
      <c r="B4" s="11" t="s">
        <v>159</v>
      </c>
    </row>
    <row r="5" spans="1:2" ht="319.5" x14ac:dyDescent="0.25">
      <c r="A5" s="17"/>
      <c r="B5" s="12" t="s">
        <v>160</v>
      </c>
    </row>
    <row r="6" spans="1:2" x14ac:dyDescent="0.25">
      <c r="A6" s="17" t="s">
        <v>161</v>
      </c>
      <c r="B6" s="4" t="s">
        <v>5</v>
      </c>
    </row>
    <row r="7" spans="1:2" x14ac:dyDescent="0.25">
      <c r="A7" s="17"/>
      <c r="B7" s="11" t="s">
        <v>161</v>
      </c>
    </row>
    <row r="8" spans="1:2" ht="102.75" x14ac:dyDescent="0.25">
      <c r="A8" s="17"/>
      <c r="B8" s="12" t="s">
        <v>162</v>
      </c>
    </row>
    <row r="9" spans="1:2" x14ac:dyDescent="0.25">
      <c r="A9" s="17" t="s">
        <v>163</v>
      </c>
      <c r="B9" s="4" t="s">
        <v>5</v>
      </c>
    </row>
    <row r="10" spans="1:2" x14ac:dyDescent="0.25">
      <c r="A10" s="17"/>
      <c r="B10" s="11" t="s">
        <v>163</v>
      </c>
    </row>
    <row r="11" spans="1:2" ht="90" x14ac:dyDescent="0.25">
      <c r="A11" s="17"/>
      <c r="B11" s="12" t="s">
        <v>164</v>
      </c>
    </row>
    <row r="12" spans="1:2" ht="179.25" x14ac:dyDescent="0.25">
      <c r="A12" s="17"/>
      <c r="B12" s="12" t="s">
        <v>165</v>
      </c>
    </row>
    <row r="13" spans="1:2" ht="294" x14ac:dyDescent="0.25">
      <c r="A13" s="17"/>
      <c r="B13" s="12" t="s">
        <v>166</v>
      </c>
    </row>
    <row r="14" spans="1:2" x14ac:dyDescent="0.25">
      <c r="A14" s="17"/>
      <c r="B14" s="23"/>
    </row>
    <row r="15" spans="1:2" ht="281.25" x14ac:dyDescent="0.25">
      <c r="A15" s="17"/>
      <c r="B15" s="12" t="s">
        <v>167</v>
      </c>
    </row>
    <row r="16" spans="1:2" ht="281.25" x14ac:dyDescent="0.25">
      <c r="A16" s="17"/>
      <c r="B16" s="12" t="s">
        <v>168</v>
      </c>
    </row>
    <row r="17" spans="1:2" ht="230.25" x14ac:dyDescent="0.25">
      <c r="A17" s="17"/>
      <c r="B17" s="12" t="s">
        <v>169</v>
      </c>
    </row>
  </sheetData>
  <mergeCells count="4">
    <mergeCell ref="A1:A2"/>
    <mergeCell ref="A3:A5"/>
    <mergeCell ref="A6:A8"/>
    <mergeCell ref="A9: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4.140625" customWidth="1"/>
    <col min="6" max="6" width="5.5703125" customWidth="1"/>
    <col min="7" max="7" width="5.140625" customWidth="1"/>
    <col min="8" max="8" width="5.5703125" customWidth="1"/>
    <col min="9" max="9" width="14.140625" customWidth="1"/>
    <col min="10" max="10" width="5.57031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607</v>
      </c>
      <c r="B3" s="18" t="s">
        <v>5</v>
      </c>
      <c r="C3" s="18"/>
      <c r="D3" s="18"/>
      <c r="E3" s="18"/>
      <c r="F3" s="18"/>
      <c r="G3" s="18"/>
      <c r="H3" s="18"/>
      <c r="I3" s="18"/>
      <c r="J3" s="18"/>
    </row>
    <row r="4" spans="1:10" ht="25.5" customHeight="1" x14ac:dyDescent="0.25">
      <c r="A4" s="17"/>
      <c r="B4" s="44" t="s">
        <v>172</v>
      </c>
      <c r="C4" s="44"/>
      <c r="D4" s="44"/>
      <c r="E4" s="44"/>
      <c r="F4" s="44"/>
      <c r="G4" s="44"/>
      <c r="H4" s="44"/>
      <c r="I4" s="44"/>
      <c r="J4" s="44"/>
    </row>
    <row r="5" spans="1:10" x14ac:dyDescent="0.25">
      <c r="A5" s="17"/>
      <c r="B5" s="18"/>
      <c r="C5" s="18"/>
      <c r="D5" s="18"/>
      <c r="E5" s="18"/>
      <c r="F5" s="18"/>
      <c r="G5" s="18"/>
      <c r="H5" s="18"/>
      <c r="I5" s="18"/>
      <c r="J5" s="18"/>
    </row>
    <row r="6" spans="1:10" ht="15.75" x14ac:dyDescent="0.25">
      <c r="A6" s="17"/>
      <c r="B6" s="45"/>
      <c r="C6" s="45"/>
      <c r="D6" s="45"/>
      <c r="E6" s="45"/>
      <c r="F6" s="45"/>
      <c r="G6" s="45"/>
      <c r="H6" s="45"/>
      <c r="I6" s="45"/>
      <c r="J6" s="45"/>
    </row>
    <row r="7" spans="1:10" x14ac:dyDescent="0.25">
      <c r="A7" s="17"/>
      <c r="B7" s="18"/>
      <c r="C7" s="18"/>
      <c r="D7" s="18"/>
      <c r="E7" s="18"/>
      <c r="F7" s="18"/>
      <c r="G7" s="18"/>
      <c r="H7" s="18"/>
      <c r="I7" s="18"/>
      <c r="J7" s="18"/>
    </row>
    <row r="8" spans="1:10" x14ac:dyDescent="0.25">
      <c r="A8" s="17"/>
      <c r="B8" s="4"/>
      <c r="C8" s="4"/>
      <c r="D8" s="4"/>
      <c r="E8" s="4"/>
      <c r="F8" s="4"/>
      <c r="G8" s="4"/>
      <c r="H8" s="4"/>
      <c r="I8" s="4"/>
      <c r="J8" s="4"/>
    </row>
    <row r="9" spans="1:10" ht="15.75" thickBot="1" x14ac:dyDescent="0.3">
      <c r="A9" s="17"/>
      <c r="B9" s="4"/>
      <c r="C9" s="4" t="s">
        <v>173</v>
      </c>
      <c r="D9" s="38" t="s">
        <v>174</v>
      </c>
      <c r="E9" s="38"/>
      <c r="F9" s="4"/>
      <c r="G9" s="4" t="s">
        <v>173</v>
      </c>
      <c r="H9" s="38" t="s">
        <v>175</v>
      </c>
      <c r="I9" s="38"/>
      <c r="J9" s="4"/>
    </row>
    <row r="10" spans="1:10" ht="15" customHeight="1" x14ac:dyDescent="0.25">
      <c r="A10" s="17"/>
      <c r="B10" s="29" t="s">
        <v>176</v>
      </c>
      <c r="C10" s="4" t="s">
        <v>173</v>
      </c>
      <c r="D10" s="39"/>
      <c r="E10" s="39"/>
      <c r="F10" s="4"/>
      <c r="G10" s="4" t="s">
        <v>173</v>
      </c>
      <c r="H10" s="41" t="s">
        <v>177</v>
      </c>
      <c r="I10" s="41"/>
      <c r="J10" s="4"/>
    </row>
    <row r="11" spans="1:10" x14ac:dyDescent="0.25">
      <c r="A11" s="17"/>
      <c r="B11" s="30" t="s">
        <v>178</v>
      </c>
      <c r="C11" s="31" t="s">
        <v>173</v>
      </c>
      <c r="D11" s="31" t="s">
        <v>179</v>
      </c>
      <c r="E11" s="32">
        <v>8.1</v>
      </c>
      <c r="F11" s="33" t="s">
        <v>173</v>
      </c>
      <c r="G11" s="31" t="s">
        <v>173</v>
      </c>
      <c r="H11" s="31" t="s">
        <v>179</v>
      </c>
      <c r="I11" s="32">
        <v>7.7</v>
      </c>
      <c r="J11" s="33" t="s">
        <v>173</v>
      </c>
    </row>
    <row r="12" spans="1:10" x14ac:dyDescent="0.25">
      <c r="A12" s="17"/>
      <c r="B12" s="2" t="s">
        <v>180</v>
      </c>
      <c r="C12" s="4" t="s">
        <v>173</v>
      </c>
      <c r="D12" s="4"/>
      <c r="E12" s="34">
        <v>14.8</v>
      </c>
      <c r="F12" t="s">
        <v>173</v>
      </c>
      <c r="G12" s="4" t="s">
        <v>173</v>
      </c>
      <c r="H12" s="4"/>
      <c r="I12" s="34">
        <v>12.6</v>
      </c>
      <c r="J12" t="s">
        <v>173</v>
      </c>
    </row>
    <row r="13" spans="1:10" ht="15.75" thickBot="1" x14ac:dyDescent="0.3">
      <c r="A13" s="17"/>
      <c r="B13" s="30" t="s">
        <v>181</v>
      </c>
      <c r="C13" s="31" t="s">
        <v>173</v>
      </c>
      <c r="D13" s="31"/>
      <c r="E13" s="32">
        <v>15.1</v>
      </c>
      <c r="F13" s="33" t="s">
        <v>173</v>
      </c>
      <c r="G13" s="31" t="s">
        <v>173</v>
      </c>
      <c r="H13" s="31"/>
      <c r="I13" s="32">
        <v>16.399999999999999</v>
      </c>
      <c r="J13" s="33" t="s">
        <v>173</v>
      </c>
    </row>
    <row r="14" spans="1:10" x14ac:dyDescent="0.25">
      <c r="A14" s="17"/>
      <c r="B14" s="23"/>
      <c r="C14" s="23" t="s">
        <v>173</v>
      </c>
      <c r="D14" s="35"/>
      <c r="E14" s="35"/>
      <c r="F14" s="23"/>
      <c r="G14" s="23" t="s">
        <v>173</v>
      </c>
      <c r="H14" s="35"/>
      <c r="I14" s="35"/>
      <c r="J14" s="23"/>
    </row>
    <row r="15" spans="1:10" ht="15.75" thickBot="1" x14ac:dyDescent="0.3">
      <c r="A15" s="17"/>
      <c r="B15" s="2" t="s">
        <v>52</v>
      </c>
      <c r="C15" s="36" t="s">
        <v>173</v>
      </c>
      <c r="D15" s="4" t="s">
        <v>179</v>
      </c>
      <c r="E15" s="34">
        <v>38</v>
      </c>
      <c r="F15" t="s">
        <v>173</v>
      </c>
      <c r="G15" s="36" t="s">
        <v>173</v>
      </c>
      <c r="H15" s="4" t="s">
        <v>179</v>
      </c>
      <c r="I15" s="34">
        <v>36.700000000000003</v>
      </c>
      <c r="J15" t="s">
        <v>173</v>
      </c>
    </row>
    <row r="16" spans="1:10" ht="15.75" thickTop="1" x14ac:dyDescent="0.25">
      <c r="A16" s="17"/>
      <c r="B16" s="23"/>
      <c r="C16" s="23" t="s">
        <v>173</v>
      </c>
      <c r="D16" s="37"/>
      <c r="E16" s="37"/>
      <c r="F16" s="23"/>
      <c r="G16" s="23" t="s">
        <v>173</v>
      </c>
      <c r="H16" s="37"/>
      <c r="I16" s="37"/>
      <c r="J16" s="23"/>
    </row>
    <row r="17" spans="1:10" ht="15" customHeight="1" x14ac:dyDescent="0.25">
      <c r="A17" s="17" t="s">
        <v>608</v>
      </c>
      <c r="B17" s="18" t="s">
        <v>5</v>
      </c>
      <c r="C17" s="18"/>
      <c r="D17" s="18"/>
      <c r="E17" s="18"/>
      <c r="F17" s="18"/>
      <c r="G17" s="18"/>
      <c r="H17" s="18"/>
      <c r="I17" s="18"/>
      <c r="J17" s="18"/>
    </row>
    <row r="18" spans="1:10" x14ac:dyDescent="0.25">
      <c r="A18" s="17"/>
      <c r="B18" s="21" t="s">
        <v>188</v>
      </c>
      <c r="C18" s="21"/>
      <c r="D18" s="21"/>
      <c r="E18" s="21"/>
      <c r="F18" s="21"/>
      <c r="G18" s="21"/>
      <c r="H18" s="21"/>
      <c r="I18" s="21"/>
      <c r="J18" s="21"/>
    </row>
    <row r="19" spans="1:10" ht="15.75" x14ac:dyDescent="0.25">
      <c r="A19" s="17"/>
      <c r="B19" s="45"/>
      <c r="C19" s="45"/>
      <c r="D19" s="45"/>
      <c r="E19" s="45"/>
      <c r="F19" s="45"/>
      <c r="G19" s="45"/>
      <c r="H19" s="45"/>
      <c r="I19" s="45"/>
      <c r="J19" s="45"/>
    </row>
    <row r="20" spans="1:10" x14ac:dyDescent="0.25">
      <c r="A20" s="17"/>
      <c r="B20" s="49"/>
      <c r="C20" s="49"/>
      <c r="D20" s="49"/>
      <c r="E20" s="49"/>
      <c r="F20" s="49"/>
      <c r="G20" s="49"/>
      <c r="H20" s="49"/>
      <c r="I20" s="49"/>
      <c r="J20" s="49"/>
    </row>
    <row r="21" spans="1:10" x14ac:dyDescent="0.25">
      <c r="A21" s="17"/>
      <c r="B21" s="49"/>
      <c r="C21" s="49" t="s">
        <v>173</v>
      </c>
      <c r="D21" s="73" t="s">
        <v>189</v>
      </c>
      <c r="E21" s="73"/>
      <c r="F21" s="73"/>
      <c r="G21" s="73"/>
      <c r="H21" s="73"/>
      <c r="I21" s="73"/>
      <c r="J21" s="49"/>
    </row>
    <row r="22" spans="1:10" ht="15.75" thickBot="1" x14ac:dyDescent="0.3">
      <c r="A22" s="17"/>
      <c r="B22" s="48" t="s">
        <v>176</v>
      </c>
      <c r="C22" s="49" t="s">
        <v>173</v>
      </c>
      <c r="D22" s="62" t="s">
        <v>190</v>
      </c>
      <c r="E22" s="62"/>
      <c r="F22" s="49"/>
      <c r="G22" s="49"/>
      <c r="H22" s="62" t="s">
        <v>191</v>
      </c>
      <c r="I22" s="62"/>
      <c r="J22" s="49"/>
    </row>
    <row r="23" spans="1:10" x14ac:dyDescent="0.25">
      <c r="A23" s="17"/>
      <c r="B23" s="52" t="s">
        <v>170</v>
      </c>
      <c r="C23" s="53" t="s">
        <v>173</v>
      </c>
      <c r="D23" s="53" t="s">
        <v>179</v>
      </c>
      <c r="E23" s="54">
        <v>37.6</v>
      </c>
      <c r="F23" s="55" t="s">
        <v>173</v>
      </c>
      <c r="G23" s="53"/>
      <c r="H23" s="53" t="s">
        <v>179</v>
      </c>
      <c r="I23" s="54">
        <v>36.700000000000003</v>
      </c>
      <c r="J23" s="55" t="s">
        <v>173</v>
      </c>
    </row>
    <row r="24" spans="1:10" x14ac:dyDescent="0.25">
      <c r="A24" s="17"/>
      <c r="B24" s="56" t="s">
        <v>98</v>
      </c>
      <c r="C24" s="12" t="s">
        <v>173</v>
      </c>
      <c r="D24" s="12" t="s">
        <v>179</v>
      </c>
      <c r="E24" s="57" t="s">
        <v>192</v>
      </c>
      <c r="F24" s="13" t="s">
        <v>193</v>
      </c>
      <c r="G24" s="12"/>
      <c r="H24" s="12" t="s">
        <v>179</v>
      </c>
      <c r="I24" s="57" t="s">
        <v>194</v>
      </c>
      <c r="J24" s="13" t="s">
        <v>193</v>
      </c>
    </row>
  </sheetData>
  <mergeCells count="20">
    <mergeCell ref="A17:A24"/>
    <mergeCell ref="B17:J17"/>
    <mergeCell ref="B18:J18"/>
    <mergeCell ref="B19:J19"/>
    <mergeCell ref="A1:A2"/>
    <mergeCell ref="B1:J1"/>
    <mergeCell ref="B2:J2"/>
    <mergeCell ref="A3:A16"/>
    <mergeCell ref="B3:J3"/>
    <mergeCell ref="B4:J4"/>
    <mergeCell ref="B5:J5"/>
    <mergeCell ref="B6:J6"/>
    <mergeCell ref="B7:J7"/>
    <mergeCell ref="D9:E9"/>
    <mergeCell ref="H9:I9"/>
    <mergeCell ref="D10:E10"/>
    <mergeCell ref="H10:I10"/>
    <mergeCell ref="D21:I21"/>
    <mergeCell ref="D22:E22"/>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9.7109375" customWidth="1"/>
    <col min="6" max="6" width="2.140625" bestFit="1" customWidth="1"/>
    <col min="8" max="8" width="3.140625" customWidth="1"/>
    <col min="9" max="9" width="7.85546875" customWidth="1"/>
    <col min="10" max="10" width="2.140625" bestFit="1" customWidth="1"/>
    <col min="12" max="12" width="2" bestFit="1" customWidth="1"/>
    <col min="13" max="13" width="5" bestFit="1" customWidth="1"/>
    <col min="14" max="15" width="1.85546875" bestFit="1" customWidth="1"/>
    <col min="16" max="16" width="3" customWidth="1"/>
    <col min="17" max="17" width="6.5703125" customWidth="1"/>
    <col min="18" max="18" width="2.140625" bestFit="1" customWidth="1"/>
    <col min="20" max="20" width="2" bestFit="1" customWidth="1"/>
    <col min="21" max="21" width="6" bestFit="1" customWidth="1"/>
    <col min="22" max="22" width="2.140625" bestFit="1" customWidth="1"/>
  </cols>
  <sheetData>
    <row r="1" spans="1:22" ht="15" customHeight="1" x14ac:dyDescent="0.25">
      <c r="A1" s="7" t="s">
        <v>6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610</v>
      </c>
      <c r="B3" s="18" t="s">
        <v>5</v>
      </c>
      <c r="C3" s="18"/>
      <c r="D3" s="18"/>
      <c r="E3" s="18"/>
      <c r="F3" s="18"/>
      <c r="G3" s="18"/>
      <c r="H3" s="18"/>
      <c r="I3" s="18"/>
      <c r="J3" s="18"/>
      <c r="K3" s="18"/>
      <c r="L3" s="18"/>
      <c r="M3" s="18"/>
      <c r="N3" s="18"/>
      <c r="O3" s="18"/>
      <c r="P3" s="18"/>
      <c r="Q3" s="18"/>
      <c r="R3" s="18"/>
      <c r="S3" s="18"/>
      <c r="T3" s="18"/>
      <c r="U3" s="18"/>
      <c r="V3" s="18"/>
    </row>
    <row r="4" spans="1:22" x14ac:dyDescent="0.25">
      <c r="A4" s="17"/>
      <c r="B4" s="44" t="s">
        <v>200</v>
      </c>
      <c r="C4" s="44"/>
      <c r="D4" s="44"/>
      <c r="E4" s="44"/>
      <c r="F4" s="44"/>
      <c r="G4" s="44"/>
      <c r="H4" s="44"/>
      <c r="I4" s="44"/>
      <c r="J4" s="44"/>
      <c r="K4" s="44"/>
      <c r="L4" s="44"/>
      <c r="M4" s="44"/>
      <c r="N4" s="44"/>
      <c r="O4" s="44"/>
      <c r="P4" s="44"/>
      <c r="Q4" s="44"/>
      <c r="R4" s="44"/>
      <c r="S4" s="44"/>
      <c r="T4" s="44"/>
      <c r="U4" s="44"/>
      <c r="V4" s="44"/>
    </row>
    <row r="5" spans="1:22" x14ac:dyDescent="0.25">
      <c r="A5" s="17"/>
      <c r="B5" s="18"/>
      <c r="C5" s="18"/>
      <c r="D5" s="18"/>
      <c r="E5" s="18"/>
      <c r="F5" s="18"/>
      <c r="G5" s="18"/>
      <c r="H5" s="18"/>
      <c r="I5" s="18"/>
      <c r="J5" s="18"/>
      <c r="K5" s="18"/>
      <c r="L5" s="18"/>
      <c r="M5" s="18"/>
      <c r="N5" s="18"/>
      <c r="O5" s="18"/>
      <c r="P5" s="18"/>
      <c r="Q5" s="18"/>
      <c r="R5" s="18"/>
      <c r="S5" s="18"/>
      <c r="T5" s="18"/>
      <c r="U5" s="18"/>
      <c r="V5" s="18"/>
    </row>
    <row r="6" spans="1:22" ht="15.75" x14ac:dyDescent="0.25">
      <c r="A6" s="17"/>
      <c r="B6" s="45"/>
      <c r="C6" s="45"/>
      <c r="D6" s="45"/>
      <c r="E6" s="45"/>
      <c r="F6" s="45"/>
      <c r="G6" s="45"/>
      <c r="H6" s="45"/>
      <c r="I6" s="45"/>
      <c r="J6" s="45"/>
      <c r="K6" s="45"/>
      <c r="L6" s="45"/>
      <c r="M6" s="45"/>
      <c r="N6" s="45"/>
      <c r="O6" s="45"/>
      <c r="P6" s="45"/>
      <c r="Q6" s="45"/>
      <c r="R6" s="45"/>
      <c r="S6" s="45"/>
      <c r="T6" s="45"/>
      <c r="U6" s="45"/>
      <c r="V6" s="45"/>
    </row>
    <row r="7" spans="1:22" x14ac:dyDescent="0.25">
      <c r="A7" s="17"/>
      <c r="B7" s="18"/>
      <c r="C7" s="18"/>
      <c r="D7" s="18"/>
      <c r="E7" s="18"/>
      <c r="F7" s="18"/>
      <c r="G7" s="18"/>
      <c r="H7" s="18"/>
      <c r="I7" s="18"/>
      <c r="J7" s="18"/>
      <c r="K7" s="18"/>
      <c r="L7" s="18"/>
      <c r="M7" s="18"/>
      <c r="N7" s="18"/>
      <c r="O7" s="18"/>
      <c r="P7" s="18"/>
      <c r="Q7" s="18"/>
      <c r="R7" s="18"/>
      <c r="S7" s="18"/>
      <c r="T7" s="18"/>
      <c r="U7" s="18"/>
      <c r="V7" s="18"/>
    </row>
    <row r="8" spans="1:22" x14ac:dyDescent="0.25">
      <c r="A8" s="17"/>
      <c r="B8" s="4"/>
      <c r="C8" s="4"/>
      <c r="D8" s="4"/>
      <c r="E8" s="4"/>
      <c r="F8" s="4"/>
      <c r="G8" s="4"/>
      <c r="H8" s="4"/>
      <c r="I8" s="4"/>
      <c r="J8" s="4"/>
      <c r="K8" s="4"/>
      <c r="L8" s="4"/>
      <c r="M8" s="4"/>
      <c r="N8" s="4"/>
      <c r="O8" s="4"/>
      <c r="P8" s="4"/>
      <c r="Q8" s="4"/>
      <c r="R8" s="4"/>
      <c r="S8" s="4"/>
      <c r="T8" s="4"/>
      <c r="U8" s="4"/>
      <c r="V8" s="4"/>
    </row>
    <row r="9" spans="1:22" ht="15" customHeight="1" x14ac:dyDescent="0.25">
      <c r="A9" s="17"/>
      <c r="B9" s="4"/>
      <c r="C9" s="4" t="s">
        <v>173</v>
      </c>
      <c r="D9" s="40" t="s">
        <v>201</v>
      </c>
      <c r="E9" s="40"/>
      <c r="F9" s="4"/>
      <c r="G9" s="4"/>
      <c r="H9" s="18"/>
      <c r="I9" s="18"/>
      <c r="J9" s="4"/>
      <c r="K9" s="4"/>
      <c r="L9" s="40" t="s">
        <v>202</v>
      </c>
      <c r="M9" s="40"/>
      <c r="N9" s="4"/>
      <c r="O9" s="4" t="s">
        <v>173</v>
      </c>
      <c r="P9" s="40" t="s">
        <v>203</v>
      </c>
      <c r="Q9" s="40"/>
      <c r="R9" s="4"/>
      <c r="S9" s="4"/>
      <c r="T9" s="18"/>
      <c r="U9" s="18"/>
      <c r="V9" s="4"/>
    </row>
    <row r="10" spans="1:22" ht="15.75" thickBot="1" x14ac:dyDescent="0.3">
      <c r="A10" s="17"/>
      <c r="B10" s="42" t="s">
        <v>176</v>
      </c>
      <c r="C10" s="4" t="s">
        <v>173</v>
      </c>
      <c r="D10" s="38" t="s">
        <v>204</v>
      </c>
      <c r="E10" s="38"/>
      <c r="F10" s="4"/>
      <c r="G10" s="4"/>
      <c r="H10" s="38" t="s">
        <v>205</v>
      </c>
      <c r="I10" s="38"/>
      <c r="J10" s="4"/>
      <c r="K10" s="4"/>
      <c r="L10" s="38" t="s">
        <v>206</v>
      </c>
      <c r="M10" s="38"/>
      <c r="N10" s="4"/>
      <c r="O10" s="4" t="s">
        <v>173</v>
      </c>
      <c r="P10" s="38" t="s">
        <v>207</v>
      </c>
      <c r="Q10" s="38"/>
      <c r="R10" s="4"/>
      <c r="S10" s="4"/>
      <c r="T10" s="38" t="s">
        <v>52</v>
      </c>
      <c r="U10" s="38"/>
      <c r="V10" s="4"/>
    </row>
    <row r="11" spans="1:22" ht="30" x14ac:dyDescent="0.25">
      <c r="A11" s="17"/>
      <c r="B11" s="30" t="s">
        <v>208</v>
      </c>
      <c r="C11" s="31" t="s">
        <v>173</v>
      </c>
      <c r="D11" s="31" t="s">
        <v>179</v>
      </c>
      <c r="E11" s="32">
        <v>176.7</v>
      </c>
      <c r="F11" s="33" t="s">
        <v>173</v>
      </c>
      <c r="G11" s="31"/>
      <c r="H11" s="31" t="s">
        <v>179</v>
      </c>
      <c r="I11" s="32">
        <v>53.9</v>
      </c>
      <c r="J11" s="33" t="s">
        <v>173</v>
      </c>
      <c r="K11" s="31"/>
      <c r="L11" s="31" t="s">
        <v>179</v>
      </c>
      <c r="M11" s="32">
        <v>53.9</v>
      </c>
      <c r="N11" s="33" t="s">
        <v>173</v>
      </c>
      <c r="O11" s="31" t="s">
        <v>173</v>
      </c>
      <c r="P11" s="31" t="s">
        <v>179</v>
      </c>
      <c r="Q11" s="32">
        <v>0.8</v>
      </c>
      <c r="R11" s="33" t="s">
        <v>173</v>
      </c>
      <c r="S11" s="31"/>
      <c r="T11" s="31" t="s">
        <v>179</v>
      </c>
      <c r="U11" s="32">
        <v>285.3</v>
      </c>
      <c r="V11" s="33" t="s">
        <v>173</v>
      </c>
    </row>
    <row r="12" spans="1:22" x14ac:dyDescent="0.25">
      <c r="A12" s="17"/>
      <c r="B12" s="2" t="s">
        <v>209</v>
      </c>
      <c r="C12" s="4" t="s">
        <v>173</v>
      </c>
      <c r="D12" s="4"/>
      <c r="E12" s="34">
        <v>0.2</v>
      </c>
      <c r="F12" t="s">
        <v>173</v>
      </c>
      <c r="G12" s="4"/>
      <c r="H12" s="4"/>
      <c r="I12" s="34" t="s">
        <v>210</v>
      </c>
      <c r="J12" t="s">
        <v>173</v>
      </c>
      <c r="K12" s="4"/>
      <c r="L12" s="4"/>
      <c r="M12" s="34" t="s">
        <v>210</v>
      </c>
      <c r="N12" t="s">
        <v>173</v>
      </c>
      <c r="O12" s="4" t="s">
        <v>173</v>
      </c>
      <c r="P12" s="4"/>
      <c r="Q12" s="34">
        <v>0.3</v>
      </c>
      <c r="R12" t="s">
        <v>173</v>
      </c>
      <c r="S12" s="4"/>
      <c r="T12" s="4"/>
      <c r="U12" s="34">
        <v>0.5</v>
      </c>
      <c r="V12" t="s">
        <v>173</v>
      </c>
    </row>
    <row r="13" spans="1:22" ht="15.75" thickBot="1" x14ac:dyDescent="0.3">
      <c r="A13" s="17"/>
      <c r="B13" s="30" t="s">
        <v>211</v>
      </c>
      <c r="C13" s="31" t="s">
        <v>173</v>
      </c>
      <c r="D13" s="31"/>
      <c r="E13" s="32">
        <v>0.1</v>
      </c>
      <c r="F13" s="33" t="s">
        <v>173</v>
      </c>
      <c r="G13" s="31"/>
      <c r="H13" s="31"/>
      <c r="I13" s="32">
        <v>0.2</v>
      </c>
      <c r="J13" s="33" t="s">
        <v>173</v>
      </c>
      <c r="K13" s="31"/>
      <c r="L13" s="31"/>
      <c r="M13" s="32">
        <v>0.2</v>
      </c>
      <c r="N13" s="33" t="s">
        <v>173</v>
      </c>
      <c r="O13" s="31" t="s">
        <v>173</v>
      </c>
      <c r="P13" s="31"/>
      <c r="Q13" s="32" t="s">
        <v>210</v>
      </c>
      <c r="R13" s="33" t="s">
        <v>173</v>
      </c>
      <c r="S13" s="31"/>
      <c r="T13" s="31"/>
      <c r="U13" s="32">
        <v>0.5</v>
      </c>
      <c r="V13" s="33" t="s">
        <v>173</v>
      </c>
    </row>
    <row r="14" spans="1:22" x14ac:dyDescent="0.25">
      <c r="A14" s="17"/>
      <c r="B14" s="23"/>
      <c r="C14" s="23" t="s">
        <v>173</v>
      </c>
      <c r="D14" s="35"/>
      <c r="E14" s="35"/>
      <c r="F14" s="23"/>
      <c r="G14" s="23"/>
      <c r="H14" s="35"/>
      <c r="I14" s="35"/>
      <c r="J14" s="23"/>
      <c r="K14" s="23"/>
      <c r="L14" s="35"/>
      <c r="M14" s="35"/>
      <c r="N14" s="23"/>
      <c r="O14" s="23" t="s">
        <v>173</v>
      </c>
      <c r="P14" s="35"/>
      <c r="Q14" s="35"/>
      <c r="R14" s="23"/>
      <c r="S14" s="23"/>
      <c r="T14" s="35"/>
      <c r="U14" s="35"/>
      <c r="V14" s="23"/>
    </row>
    <row r="15" spans="1:22" ht="15.75" thickBot="1" x14ac:dyDescent="0.3">
      <c r="A15" s="17"/>
      <c r="B15" s="2" t="s">
        <v>212</v>
      </c>
      <c r="C15" s="36" t="s">
        <v>173</v>
      </c>
      <c r="D15" s="4"/>
      <c r="E15" s="34">
        <v>177</v>
      </c>
      <c r="F15" t="s">
        <v>173</v>
      </c>
      <c r="G15" s="36"/>
      <c r="H15" s="4"/>
      <c r="I15" s="34">
        <v>54.1</v>
      </c>
      <c r="J15" t="s">
        <v>173</v>
      </c>
      <c r="K15" s="36"/>
      <c r="L15" s="4"/>
      <c r="M15" s="34">
        <v>54.1</v>
      </c>
      <c r="N15" t="s">
        <v>173</v>
      </c>
      <c r="O15" s="36" t="s">
        <v>173</v>
      </c>
      <c r="P15" s="4"/>
      <c r="Q15" s="34">
        <v>1.1000000000000001</v>
      </c>
      <c r="R15" t="s">
        <v>173</v>
      </c>
      <c r="S15" s="36"/>
      <c r="T15" s="4"/>
      <c r="U15" s="34">
        <v>286.3</v>
      </c>
      <c r="V15" t="s">
        <v>173</v>
      </c>
    </row>
    <row r="16" spans="1:22" x14ac:dyDescent="0.25">
      <c r="A16" s="17"/>
      <c r="B16" s="23"/>
      <c r="C16" s="23" t="s">
        <v>173</v>
      </c>
      <c r="D16" s="35"/>
      <c r="E16" s="35"/>
      <c r="F16" s="23"/>
      <c r="G16" s="23"/>
      <c r="H16" s="35"/>
      <c r="I16" s="35"/>
      <c r="J16" s="23"/>
      <c r="K16" s="23"/>
      <c r="L16" s="35"/>
      <c r="M16" s="35"/>
      <c r="N16" s="23"/>
      <c r="O16" s="23" t="s">
        <v>173</v>
      </c>
      <c r="P16" s="35"/>
      <c r="Q16" s="35"/>
      <c r="R16" s="23"/>
      <c r="S16" s="23"/>
      <c r="T16" s="35"/>
      <c r="U16" s="35"/>
      <c r="V16" s="23"/>
    </row>
    <row r="17" spans="1:22" ht="30" x14ac:dyDescent="0.25">
      <c r="A17" s="17"/>
      <c r="B17" s="30" t="s">
        <v>213</v>
      </c>
      <c r="C17" s="47" t="s">
        <v>173</v>
      </c>
      <c r="D17" s="31"/>
      <c r="E17" s="32" t="s">
        <v>214</v>
      </c>
      <c r="F17" s="33" t="s">
        <v>193</v>
      </c>
      <c r="G17" s="47"/>
      <c r="H17" s="31"/>
      <c r="I17" s="32" t="s">
        <v>215</v>
      </c>
      <c r="J17" s="33" t="s">
        <v>193</v>
      </c>
      <c r="K17" s="47"/>
      <c r="L17" s="31"/>
      <c r="M17" s="32" t="s">
        <v>210</v>
      </c>
      <c r="N17" s="33" t="s">
        <v>173</v>
      </c>
      <c r="O17" s="47" t="s">
        <v>173</v>
      </c>
      <c r="P17" s="31"/>
      <c r="Q17" s="32" t="s">
        <v>216</v>
      </c>
      <c r="R17" s="33" t="s">
        <v>193</v>
      </c>
      <c r="S17" s="47"/>
      <c r="T17" s="31"/>
      <c r="U17" s="32" t="s">
        <v>217</v>
      </c>
      <c r="V17" s="33" t="s">
        <v>193</v>
      </c>
    </row>
    <row r="18" spans="1:22" x14ac:dyDescent="0.25">
      <c r="A18" s="17"/>
      <c r="B18" s="2" t="s">
        <v>218</v>
      </c>
      <c r="C18" s="36" t="s">
        <v>173</v>
      </c>
      <c r="D18" s="4"/>
      <c r="E18" s="34" t="s">
        <v>219</v>
      </c>
      <c r="F18" t="s">
        <v>193</v>
      </c>
      <c r="G18" s="36"/>
      <c r="H18" s="4"/>
      <c r="I18" s="34" t="s">
        <v>220</v>
      </c>
      <c r="J18" t="s">
        <v>193</v>
      </c>
      <c r="K18" s="36"/>
      <c r="L18" s="4"/>
      <c r="M18" s="34" t="s">
        <v>210</v>
      </c>
      <c r="N18" t="s">
        <v>173</v>
      </c>
      <c r="O18" s="36" t="s">
        <v>173</v>
      </c>
      <c r="P18" s="4"/>
      <c r="Q18" s="34" t="s">
        <v>221</v>
      </c>
      <c r="R18" t="s">
        <v>193</v>
      </c>
      <c r="S18" s="36"/>
      <c r="T18" s="4"/>
      <c r="U18" s="34" t="s">
        <v>222</v>
      </c>
      <c r="V18" t="s">
        <v>193</v>
      </c>
    </row>
    <row r="19" spans="1:22" ht="15.75" thickBot="1" x14ac:dyDescent="0.3">
      <c r="A19" s="17"/>
      <c r="B19" s="30" t="s">
        <v>211</v>
      </c>
      <c r="C19" s="47" t="s">
        <v>173</v>
      </c>
      <c r="D19" s="31"/>
      <c r="E19" s="32" t="s">
        <v>221</v>
      </c>
      <c r="F19" s="33" t="s">
        <v>193</v>
      </c>
      <c r="G19" s="47"/>
      <c r="H19" s="31"/>
      <c r="I19" s="32" t="s">
        <v>221</v>
      </c>
      <c r="J19" s="33" t="s">
        <v>193</v>
      </c>
      <c r="K19" s="47"/>
      <c r="L19" s="31"/>
      <c r="M19" s="32" t="s">
        <v>210</v>
      </c>
      <c r="N19" s="33" t="s">
        <v>173</v>
      </c>
      <c r="O19" s="47" t="s">
        <v>173</v>
      </c>
      <c r="P19" s="31"/>
      <c r="Q19" s="32" t="s">
        <v>210</v>
      </c>
      <c r="R19" s="33" t="s">
        <v>173</v>
      </c>
      <c r="S19" s="47"/>
      <c r="T19" s="31"/>
      <c r="U19" s="32" t="s">
        <v>223</v>
      </c>
      <c r="V19" s="33" t="s">
        <v>193</v>
      </c>
    </row>
    <row r="20" spans="1:22" x14ac:dyDescent="0.25">
      <c r="A20" s="17"/>
      <c r="B20" s="23"/>
      <c r="C20" s="23" t="s">
        <v>173</v>
      </c>
      <c r="D20" s="35"/>
      <c r="E20" s="35"/>
      <c r="F20" s="23"/>
      <c r="G20" s="23"/>
      <c r="H20" s="35"/>
      <c r="I20" s="35"/>
      <c r="J20" s="23"/>
      <c r="K20" s="23"/>
      <c r="L20" s="35"/>
      <c r="M20" s="35"/>
      <c r="N20" s="23"/>
      <c r="O20" s="23" t="s">
        <v>173</v>
      </c>
      <c r="P20" s="35"/>
      <c r="Q20" s="35"/>
      <c r="R20" s="23"/>
      <c r="S20" s="23"/>
      <c r="T20" s="35"/>
      <c r="U20" s="35"/>
      <c r="V20" s="23"/>
    </row>
    <row r="21" spans="1:22" ht="15.75" thickBot="1" x14ac:dyDescent="0.3">
      <c r="A21" s="17"/>
      <c r="B21" s="2" t="s">
        <v>212</v>
      </c>
      <c r="C21" s="36" t="s">
        <v>173</v>
      </c>
      <c r="D21" s="4"/>
      <c r="E21" s="34" t="s">
        <v>224</v>
      </c>
      <c r="F21" t="s">
        <v>193</v>
      </c>
      <c r="G21" s="36"/>
      <c r="H21" s="4"/>
      <c r="I21" s="34" t="s">
        <v>225</v>
      </c>
      <c r="J21" t="s">
        <v>193</v>
      </c>
      <c r="K21" s="36"/>
      <c r="L21" s="4"/>
      <c r="M21" s="34" t="s">
        <v>210</v>
      </c>
      <c r="N21" t="s">
        <v>173</v>
      </c>
      <c r="O21" s="36" t="s">
        <v>173</v>
      </c>
      <c r="P21" s="4"/>
      <c r="Q21" s="34" t="s">
        <v>226</v>
      </c>
      <c r="R21" t="s">
        <v>193</v>
      </c>
      <c r="S21" s="36"/>
      <c r="T21" s="4"/>
      <c r="U21" s="34" t="s">
        <v>227</v>
      </c>
      <c r="V21" t="s">
        <v>193</v>
      </c>
    </row>
    <row r="22" spans="1:22" x14ac:dyDescent="0.25">
      <c r="A22" s="17"/>
      <c r="B22" s="23"/>
      <c r="C22" s="23" t="s">
        <v>173</v>
      </c>
      <c r="D22" s="35"/>
      <c r="E22" s="35"/>
      <c r="F22" s="23"/>
      <c r="G22" s="23"/>
      <c r="H22" s="35"/>
      <c r="I22" s="35"/>
      <c r="J22" s="23"/>
      <c r="K22" s="23"/>
      <c r="L22" s="35"/>
      <c r="M22" s="35"/>
      <c r="N22" s="23"/>
      <c r="O22" s="23" t="s">
        <v>173</v>
      </c>
      <c r="P22" s="35"/>
      <c r="Q22" s="35"/>
      <c r="R22" s="23"/>
      <c r="S22" s="23"/>
      <c r="T22" s="35"/>
      <c r="U22" s="35"/>
      <c r="V22" s="23"/>
    </row>
    <row r="23" spans="1:22" ht="15.75" thickBot="1" x14ac:dyDescent="0.3">
      <c r="A23" s="17"/>
      <c r="B23" s="30" t="s">
        <v>228</v>
      </c>
      <c r="C23" s="47" t="s">
        <v>173</v>
      </c>
      <c r="D23" s="31" t="s">
        <v>179</v>
      </c>
      <c r="E23" s="32">
        <v>149.9</v>
      </c>
      <c r="F23" s="33" t="s">
        <v>173</v>
      </c>
      <c r="G23" s="47"/>
      <c r="H23" s="31" t="s">
        <v>179</v>
      </c>
      <c r="I23" s="32">
        <v>46.1</v>
      </c>
      <c r="J23" s="33" t="s">
        <v>173</v>
      </c>
      <c r="K23" s="47"/>
      <c r="L23" s="31" t="s">
        <v>179</v>
      </c>
      <c r="M23" s="32">
        <v>54.1</v>
      </c>
      <c r="N23" s="33" t="s">
        <v>173</v>
      </c>
      <c r="O23" s="47" t="s">
        <v>173</v>
      </c>
      <c r="P23" s="31" t="s">
        <v>179</v>
      </c>
      <c r="Q23" s="32">
        <v>0.7</v>
      </c>
      <c r="R23" s="33" t="s">
        <v>173</v>
      </c>
      <c r="S23" s="47"/>
      <c r="T23" s="31" t="s">
        <v>179</v>
      </c>
      <c r="U23" s="32">
        <v>250.8</v>
      </c>
      <c r="V23" s="33" t="s">
        <v>173</v>
      </c>
    </row>
    <row r="24" spans="1:22" ht="15.75" thickTop="1" x14ac:dyDescent="0.25">
      <c r="A24" s="17"/>
      <c r="B24" s="23"/>
      <c r="C24" s="23" t="s">
        <v>173</v>
      </c>
      <c r="D24" s="37"/>
      <c r="E24" s="37"/>
      <c r="F24" s="23"/>
      <c r="G24" s="23"/>
      <c r="H24" s="37"/>
      <c r="I24" s="37"/>
      <c r="J24" s="23"/>
      <c r="K24" s="23"/>
      <c r="L24" s="37"/>
      <c r="M24" s="37"/>
      <c r="N24" s="23"/>
      <c r="O24" s="23" t="s">
        <v>173</v>
      </c>
      <c r="P24" s="37"/>
      <c r="Q24" s="37"/>
      <c r="R24" s="23"/>
      <c r="S24" s="23"/>
      <c r="T24" s="37"/>
      <c r="U24" s="37"/>
      <c r="V24" s="23"/>
    </row>
    <row r="25" spans="1:22" x14ac:dyDescent="0.25">
      <c r="A25" s="17"/>
      <c r="B25" s="44" t="s">
        <v>229</v>
      </c>
      <c r="C25" s="44"/>
      <c r="D25" s="44"/>
      <c r="E25" s="44"/>
      <c r="F25" s="44"/>
      <c r="G25" s="44"/>
      <c r="H25" s="44"/>
      <c r="I25" s="44"/>
      <c r="J25" s="44"/>
      <c r="K25" s="44"/>
      <c r="L25" s="44"/>
      <c r="M25" s="44"/>
      <c r="N25" s="44"/>
      <c r="O25" s="44"/>
      <c r="P25" s="44"/>
      <c r="Q25" s="44"/>
      <c r="R25" s="44"/>
      <c r="S25" s="44"/>
      <c r="T25" s="44"/>
      <c r="U25" s="44"/>
      <c r="V25" s="44"/>
    </row>
    <row r="26" spans="1:22" x14ac:dyDescent="0.25">
      <c r="A26" s="17"/>
      <c r="B26" s="18"/>
      <c r="C26" s="18"/>
      <c r="D26" s="18"/>
      <c r="E26" s="18"/>
      <c r="F26" s="18"/>
      <c r="G26" s="18"/>
      <c r="H26" s="18"/>
      <c r="I26" s="18"/>
      <c r="J26" s="18"/>
      <c r="K26" s="18"/>
      <c r="L26" s="18"/>
      <c r="M26" s="18"/>
      <c r="N26" s="18"/>
      <c r="O26" s="18"/>
      <c r="P26" s="18"/>
      <c r="Q26" s="18"/>
      <c r="R26" s="18"/>
      <c r="S26" s="18"/>
      <c r="T26" s="18"/>
      <c r="U26" s="18"/>
      <c r="V26" s="18"/>
    </row>
    <row r="27" spans="1:22" ht="15.75" x14ac:dyDescent="0.25">
      <c r="A27" s="17"/>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7"/>
      <c r="B28" s="18"/>
      <c r="C28" s="18"/>
      <c r="D28" s="18"/>
      <c r="E28" s="18"/>
      <c r="F28" s="18"/>
      <c r="G28" s="18"/>
      <c r="H28" s="18"/>
      <c r="I28" s="18"/>
      <c r="J28" s="18"/>
      <c r="K28" s="18"/>
      <c r="L28" s="18"/>
      <c r="M28" s="18"/>
      <c r="N28" s="18"/>
      <c r="O28" s="18"/>
      <c r="P28" s="18"/>
      <c r="Q28" s="18"/>
      <c r="R28" s="18"/>
      <c r="S28" s="18"/>
      <c r="T28" s="18"/>
      <c r="U28" s="18"/>
      <c r="V28" s="18"/>
    </row>
    <row r="29" spans="1:22" x14ac:dyDescent="0.25">
      <c r="A29" s="17"/>
      <c r="B29" s="4"/>
      <c r="C29" s="4"/>
      <c r="D29" s="4"/>
      <c r="E29" s="4"/>
      <c r="F29" s="4"/>
      <c r="G29" s="4"/>
      <c r="H29" s="4"/>
      <c r="I29" s="4"/>
      <c r="J29" s="4"/>
      <c r="K29" s="4"/>
      <c r="L29" s="4"/>
      <c r="M29" s="4"/>
      <c r="N29" s="4"/>
      <c r="O29" s="4"/>
      <c r="P29" s="4"/>
      <c r="Q29" s="4"/>
      <c r="R29" s="4"/>
      <c r="S29" s="4"/>
      <c r="T29" s="4"/>
      <c r="U29" s="4"/>
      <c r="V29" s="4"/>
    </row>
    <row r="30" spans="1:22" ht="15" customHeight="1" x14ac:dyDescent="0.25">
      <c r="A30" s="17"/>
      <c r="B30" s="4"/>
      <c r="C30" s="4" t="s">
        <v>173</v>
      </c>
      <c r="D30" s="40" t="s">
        <v>201</v>
      </c>
      <c r="E30" s="40"/>
      <c r="F30" s="4"/>
      <c r="G30" s="4"/>
      <c r="H30" s="18"/>
      <c r="I30" s="18"/>
      <c r="J30" s="4"/>
      <c r="K30" s="4"/>
      <c r="L30" s="40" t="s">
        <v>202</v>
      </c>
      <c r="M30" s="40"/>
      <c r="N30" s="4"/>
      <c r="O30" s="4" t="s">
        <v>173</v>
      </c>
      <c r="P30" s="40" t="s">
        <v>203</v>
      </c>
      <c r="Q30" s="40"/>
      <c r="R30" s="4"/>
      <c r="S30" s="4"/>
      <c r="T30" s="18"/>
      <c r="U30" s="18"/>
      <c r="V30" s="4"/>
    </row>
    <row r="31" spans="1:22" ht="15.75" thickBot="1" x14ac:dyDescent="0.3">
      <c r="A31" s="17"/>
      <c r="B31" s="42" t="s">
        <v>176</v>
      </c>
      <c r="C31" s="4" t="s">
        <v>173</v>
      </c>
      <c r="D31" s="38" t="s">
        <v>204</v>
      </c>
      <c r="E31" s="38"/>
      <c r="F31" s="4"/>
      <c r="G31" s="4"/>
      <c r="H31" s="38" t="s">
        <v>205</v>
      </c>
      <c r="I31" s="38"/>
      <c r="J31" s="4"/>
      <c r="K31" s="4"/>
      <c r="L31" s="38" t="s">
        <v>206</v>
      </c>
      <c r="M31" s="38"/>
      <c r="N31" s="4"/>
      <c r="O31" s="4" t="s">
        <v>173</v>
      </c>
      <c r="P31" s="38" t="s">
        <v>207</v>
      </c>
      <c r="Q31" s="38"/>
      <c r="R31" s="4"/>
      <c r="S31" s="4"/>
      <c r="T31" s="38" t="s">
        <v>52</v>
      </c>
      <c r="U31" s="38"/>
      <c r="V31" s="4"/>
    </row>
    <row r="32" spans="1:22" ht="30" x14ac:dyDescent="0.25">
      <c r="A32" s="17"/>
      <c r="B32" s="30" t="s">
        <v>230</v>
      </c>
      <c r="C32" s="31" t="s">
        <v>173</v>
      </c>
      <c r="D32" s="31" t="s">
        <v>179</v>
      </c>
      <c r="E32" s="32">
        <v>172.2</v>
      </c>
      <c r="F32" s="33" t="s">
        <v>173</v>
      </c>
      <c r="G32" s="31"/>
      <c r="H32" s="31" t="s">
        <v>179</v>
      </c>
      <c r="I32" s="32">
        <v>52.4</v>
      </c>
      <c r="J32" s="33" t="s">
        <v>173</v>
      </c>
      <c r="K32" s="31"/>
      <c r="L32" s="31" t="s">
        <v>179</v>
      </c>
      <c r="M32" s="32">
        <v>52.4</v>
      </c>
      <c r="N32" s="33" t="s">
        <v>173</v>
      </c>
      <c r="O32" s="31" t="s">
        <v>173</v>
      </c>
      <c r="P32" s="31" t="s">
        <v>179</v>
      </c>
      <c r="Q32" s="32">
        <v>0.6</v>
      </c>
      <c r="R32" s="33" t="s">
        <v>173</v>
      </c>
      <c r="S32" s="31"/>
      <c r="T32" s="31" t="s">
        <v>179</v>
      </c>
      <c r="U32" s="32">
        <v>277.60000000000002</v>
      </c>
      <c r="V32" s="33" t="s">
        <v>173</v>
      </c>
    </row>
    <row r="33" spans="1:22" x14ac:dyDescent="0.25">
      <c r="A33" s="17"/>
      <c r="B33" s="2" t="s">
        <v>209</v>
      </c>
      <c r="C33" s="4" t="s">
        <v>173</v>
      </c>
      <c r="D33" s="4"/>
      <c r="E33" s="34" t="s">
        <v>210</v>
      </c>
      <c r="F33" t="s">
        <v>173</v>
      </c>
      <c r="G33" s="4"/>
      <c r="H33" s="4"/>
      <c r="I33" s="34" t="s">
        <v>210</v>
      </c>
      <c r="J33" t="s">
        <v>173</v>
      </c>
      <c r="K33" s="4"/>
      <c r="L33" s="4"/>
      <c r="M33" s="34" t="s">
        <v>210</v>
      </c>
      <c r="N33" t="s">
        <v>173</v>
      </c>
      <c r="O33" s="4" t="s">
        <v>173</v>
      </c>
      <c r="P33" s="4"/>
      <c r="Q33" s="34">
        <v>0.2</v>
      </c>
      <c r="R33" t="s">
        <v>173</v>
      </c>
      <c r="S33" s="4"/>
      <c r="T33" s="4"/>
      <c r="U33" s="34">
        <v>0.2</v>
      </c>
      <c r="V33" t="s">
        <v>173</v>
      </c>
    </row>
    <row r="34" spans="1:22" ht="15.75" thickBot="1" x14ac:dyDescent="0.3">
      <c r="A34" s="17"/>
      <c r="B34" s="30" t="s">
        <v>211</v>
      </c>
      <c r="C34" s="31" t="s">
        <v>173</v>
      </c>
      <c r="D34" s="31"/>
      <c r="E34" s="32">
        <v>4.5</v>
      </c>
      <c r="F34" s="33" t="s">
        <v>173</v>
      </c>
      <c r="G34" s="31"/>
      <c r="H34" s="31"/>
      <c r="I34" s="32">
        <v>1.5</v>
      </c>
      <c r="J34" s="33" t="s">
        <v>173</v>
      </c>
      <c r="K34" s="31"/>
      <c r="L34" s="31"/>
      <c r="M34" s="32">
        <v>1.5</v>
      </c>
      <c r="N34" s="33" t="s">
        <v>173</v>
      </c>
      <c r="O34" s="31" t="s">
        <v>173</v>
      </c>
      <c r="P34" s="31"/>
      <c r="Q34" s="32" t="s">
        <v>210</v>
      </c>
      <c r="R34" s="33" t="s">
        <v>173</v>
      </c>
      <c r="S34" s="31"/>
      <c r="T34" s="31"/>
      <c r="U34" s="32">
        <v>7.5</v>
      </c>
      <c r="V34" s="33" t="s">
        <v>173</v>
      </c>
    </row>
    <row r="35" spans="1:22" x14ac:dyDescent="0.25">
      <c r="A35" s="17"/>
      <c r="B35" s="23"/>
      <c r="C35" s="23" t="s">
        <v>173</v>
      </c>
      <c r="D35" s="35"/>
      <c r="E35" s="35"/>
      <c r="F35" s="23"/>
      <c r="G35" s="23"/>
      <c r="H35" s="35"/>
      <c r="I35" s="35"/>
      <c r="J35" s="23"/>
      <c r="K35" s="23"/>
      <c r="L35" s="35"/>
      <c r="M35" s="35"/>
      <c r="N35" s="23"/>
      <c r="O35" s="23" t="s">
        <v>173</v>
      </c>
      <c r="P35" s="35"/>
      <c r="Q35" s="35"/>
      <c r="R35" s="23"/>
      <c r="S35" s="23"/>
      <c r="T35" s="35"/>
      <c r="U35" s="35"/>
      <c r="V35" s="23"/>
    </row>
    <row r="36" spans="1:22" ht="15.75" thickBot="1" x14ac:dyDescent="0.3">
      <c r="A36" s="17"/>
      <c r="B36" s="2" t="s">
        <v>231</v>
      </c>
      <c r="C36" s="36" t="s">
        <v>173</v>
      </c>
      <c r="D36" s="4"/>
      <c r="E36" s="34">
        <v>176.7</v>
      </c>
      <c r="F36" t="s">
        <v>173</v>
      </c>
      <c r="G36" s="36"/>
      <c r="H36" s="4"/>
      <c r="I36" s="34">
        <v>53.9</v>
      </c>
      <c r="J36" t="s">
        <v>173</v>
      </c>
      <c r="K36" s="36"/>
      <c r="L36" s="4"/>
      <c r="M36" s="34">
        <v>53.9</v>
      </c>
      <c r="N36" t="s">
        <v>173</v>
      </c>
      <c r="O36" s="36" t="s">
        <v>173</v>
      </c>
      <c r="P36" s="4"/>
      <c r="Q36" s="34">
        <v>0.8</v>
      </c>
      <c r="R36" t="s">
        <v>173</v>
      </c>
      <c r="S36" s="36"/>
      <c r="T36" s="4"/>
      <c r="U36" s="34">
        <v>285.3</v>
      </c>
      <c r="V36" t="s">
        <v>173</v>
      </c>
    </row>
    <row r="37" spans="1:22" x14ac:dyDescent="0.25">
      <c r="A37" s="17"/>
      <c r="B37" s="23"/>
      <c r="C37" s="23" t="s">
        <v>173</v>
      </c>
      <c r="D37" s="35"/>
      <c r="E37" s="35"/>
      <c r="F37" s="23"/>
      <c r="G37" s="23"/>
      <c r="H37" s="35"/>
      <c r="I37" s="35"/>
      <c r="J37" s="23"/>
      <c r="K37" s="23"/>
      <c r="L37" s="35"/>
      <c r="M37" s="35"/>
      <c r="N37" s="23"/>
      <c r="O37" s="23" t="s">
        <v>173</v>
      </c>
      <c r="P37" s="35"/>
      <c r="Q37" s="35"/>
      <c r="R37" s="23"/>
      <c r="S37" s="23"/>
      <c r="T37" s="35"/>
      <c r="U37" s="35"/>
      <c r="V37" s="23"/>
    </row>
    <row r="38" spans="1:22" ht="30" x14ac:dyDescent="0.25">
      <c r="A38" s="17"/>
      <c r="B38" s="30" t="s">
        <v>232</v>
      </c>
      <c r="C38" s="47" t="s">
        <v>173</v>
      </c>
      <c r="D38" s="31"/>
      <c r="E38" s="32" t="s">
        <v>215</v>
      </c>
      <c r="F38" s="33" t="s">
        <v>193</v>
      </c>
      <c r="G38" s="47"/>
      <c r="H38" s="31"/>
      <c r="I38" s="32" t="s">
        <v>233</v>
      </c>
      <c r="J38" s="33" t="s">
        <v>193</v>
      </c>
      <c r="K38" s="47"/>
      <c r="L38" s="31"/>
      <c r="M38" s="32" t="s">
        <v>210</v>
      </c>
      <c r="N38" s="33" t="s">
        <v>173</v>
      </c>
      <c r="O38" s="47" t="s">
        <v>173</v>
      </c>
      <c r="P38" s="31"/>
      <c r="Q38" s="32" t="s">
        <v>221</v>
      </c>
      <c r="R38" s="33" t="s">
        <v>193</v>
      </c>
      <c r="S38" s="47"/>
      <c r="T38" s="31"/>
      <c r="U38" s="32" t="s">
        <v>234</v>
      </c>
      <c r="V38" s="33" t="s">
        <v>193</v>
      </c>
    </row>
    <row r="39" spans="1:22" x14ac:dyDescent="0.25">
      <c r="A39" s="17"/>
      <c r="B39" s="2" t="s">
        <v>218</v>
      </c>
      <c r="C39" s="36" t="s">
        <v>173</v>
      </c>
      <c r="D39" s="4"/>
      <c r="E39" s="34" t="s">
        <v>235</v>
      </c>
      <c r="F39" t="s">
        <v>193</v>
      </c>
      <c r="G39" s="36"/>
      <c r="H39" s="4"/>
      <c r="I39" s="34" t="s">
        <v>236</v>
      </c>
      <c r="J39" t="s">
        <v>193</v>
      </c>
      <c r="K39" s="36"/>
      <c r="L39" s="4"/>
      <c r="M39" s="34" t="s">
        <v>210</v>
      </c>
      <c r="N39" t="s">
        <v>173</v>
      </c>
      <c r="O39" s="36" t="s">
        <v>173</v>
      </c>
      <c r="P39" s="4"/>
      <c r="Q39" s="34" t="s">
        <v>223</v>
      </c>
      <c r="R39" t="s">
        <v>193</v>
      </c>
      <c r="S39" s="36"/>
      <c r="T39" s="4"/>
      <c r="U39" s="34" t="s">
        <v>237</v>
      </c>
      <c r="V39" t="s">
        <v>193</v>
      </c>
    </row>
    <row r="40" spans="1:22" ht="15.75" thickBot="1" x14ac:dyDescent="0.3">
      <c r="A40" s="17"/>
      <c r="B40" s="30" t="s">
        <v>211</v>
      </c>
      <c r="C40" s="47" t="s">
        <v>173</v>
      </c>
      <c r="D40" s="31"/>
      <c r="E40" s="32" t="s">
        <v>216</v>
      </c>
      <c r="F40" s="33" t="s">
        <v>193</v>
      </c>
      <c r="G40" s="47"/>
      <c r="H40" s="31"/>
      <c r="I40" s="32" t="s">
        <v>221</v>
      </c>
      <c r="J40" s="33" t="s">
        <v>193</v>
      </c>
      <c r="K40" s="47"/>
      <c r="L40" s="31"/>
      <c r="M40" s="32" t="s">
        <v>210</v>
      </c>
      <c r="N40" s="33" t="s">
        <v>173</v>
      </c>
      <c r="O40" s="47" t="s">
        <v>173</v>
      </c>
      <c r="P40" s="31"/>
      <c r="Q40" s="32" t="s">
        <v>210</v>
      </c>
      <c r="R40" s="33" t="s">
        <v>173</v>
      </c>
      <c r="S40" s="47"/>
      <c r="T40" s="31"/>
      <c r="U40" s="32" t="s">
        <v>226</v>
      </c>
      <c r="V40" s="33" t="s">
        <v>193</v>
      </c>
    </row>
    <row r="41" spans="1:22" x14ac:dyDescent="0.25">
      <c r="A41" s="17"/>
      <c r="B41" s="23"/>
      <c r="C41" s="23" t="s">
        <v>173</v>
      </c>
      <c r="D41" s="35"/>
      <c r="E41" s="35"/>
      <c r="F41" s="23"/>
      <c r="G41" s="23"/>
      <c r="H41" s="35"/>
      <c r="I41" s="35"/>
      <c r="J41" s="23"/>
      <c r="K41" s="23"/>
      <c r="L41" s="35"/>
      <c r="M41" s="35"/>
      <c r="N41" s="23"/>
      <c r="O41" s="23" t="s">
        <v>173</v>
      </c>
      <c r="P41" s="35"/>
      <c r="Q41" s="35"/>
      <c r="R41" s="23"/>
      <c r="S41" s="23"/>
      <c r="T41" s="35"/>
      <c r="U41" s="35"/>
      <c r="V41" s="23"/>
    </row>
    <row r="42" spans="1:22" ht="15.75" thickBot="1" x14ac:dyDescent="0.3">
      <c r="A42" s="17"/>
      <c r="B42" s="2" t="s">
        <v>231</v>
      </c>
      <c r="C42" s="36" t="s">
        <v>173</v>
      </c>
      <c r="D42" s="4"/>
      <c r="E42" s="34" t="s">
        <v>214</v>
      </c>
      <c r="F42" t="s">
        <v>193</v>
      </c>
      <c r="G42" s="36"/>
      <c r="H42" s="4"/>
      <c r="I42" s="34" t="s">
        <v>215</v>
      </c>
      <c r="J42" t="s">
        <v>193</v>
      </c>
      <c r="K42" s="36"/>
      <c r="L42" s="4"/>
      <c r="M42" s="34" t="s">
        <v>210</v>
      </c>
      <c r="N42" t="s">
        <v>173</v>
      </c>
      <c r="O42" s="36" t="s">
        <v>173</v>
      </c>
      <c r="P42" s="4"/>
      <c r="Q42" s="34" t="s">
        <v>216</v>
      </c>
      <c r="R42" t="s">
        <v>193</v>
      </c>
      <c r="S42" s="36"/>
      <c r="T42" s="4"/>
      <c r="U42" s="34" t="s">
        <v>217</v>
      </c>
      <c r="V42" t="s">
        <v>193</v>
      </c>
    </row>
    <row r="43" spans="1:22" x14ac:dyDescent="0.25">
      <c r="A43" s="17"/>
      <c r="B43" s="23"/>
      <c r="C43" s="23" t="s">
        <v>173</v>
      </c>
      <c r="D43" s="35"/>
      <c r="E43" s="35"/>
      <c r="F43" s="23"/>
      <c r="G43" s="23"/>
      <c r="H43" s="35"/>
      <c r="I43" s="35"/>
      <c r="J43" s="23"/>
      <c r="K43" s="23"/>
      <c r="L43" s="35"/>
      <c r="M43" s="35"/>
      <c r="N43" s="23"/>
      <c r="O43" s="23" t="s">
        <v>173</v>
      </c>
      <c r="P43" s="35"/>
      <c r="Q43" s="35"/>
      <c r="R43" s="23"/>
      <c r="S43" s="23"/>
      <c r="T43" s="35"/>
      <c r="U43" s="35"/>
      <c r="V43" s="23"/>
    </row>
    <row r="44" spans="1:22" ht="15.75" thickBot="1" x14ac:dyDescent="0.3">
      <c r="A44" s="17"/>
      <c r="B44" s="30" t="s">
        <v>238</v>
      </c>
      <c r="C44" s="47" t="s">
        <v>173</v>
      </c>
      <c r="D44" s="31" t="s">
        <v>179</v>
      </c>
      <c r="E44" s="32">
        <v>158.80000000000001</v>
      </c>
      <c r="F44" s="33" t="s">
        <v>173</v>
      </c>
      <c r="G44" s="47"/>
      <c r="H44" s="31" t="s">
        <v>179</v>
      </c>
      <c r="I44" s="32">
        <v>48.7</v>
      </c>
      <c r="J44" s="33" t="s">
        <v>173</v>
      </c>
      <c r="K44" s="47"/>
      <c r="L44" s="31" t="s">
        <v>179</v>
      </c>
      <c r="M44" s="32">
        <v>53.9</v>
      </c>
      <c r="N44" s="33" t="s">
        <v>173</v>
      </c>
      <c r="O44" s="47" t="s">
        <v>173</v>
      </c>
      <c r="P44" s="31" t="s">
        <v>179</v>
      </c>
      <c r="Q44" s="32">
        <v>0.5</v>
      </c>
      <c r="R44" s="33" t="s">
        <v>173</v>
      </c>
      <c r="S44" s="47"/>
      <c r="T44" s="31" t="s">
        <v>179</v>
      </c>
      <c r="U44" s="32">
        <v>261.89999999999998</v>
      </c>
      <c r="V44" s="33" t="s">
        <v>173</v>
      </c>
    </row>
    <row r="45" spans="1:22" ht="15.75" thickTop="1" x14ac:dyDescent="0.25">
      <c r="A45" s="17"/>
      <c r="B45" s="23"/>
      <c r="C45" s="23" t="s">
        <v>173</v>
      </c>
      <c r="D45" s="37"/>
      <c r="E45" s="37"/>
      <c r="F45" s="23"/>
      <c r="G45" s="23"/>
      <c r="H45" s="37"/>
      <c r="I45" s="37"/>
      <c r="J45" s="23"/>
      <c r="K45" s="23"/>
      <c r="L45" s="37"/>
      <c r="M45" s="37"/>
      <c r="N45" s="23"/>
      <c r="O45" s="23" t="s">
        <v>173</v>
      </c>
      <c r="P45" s="37"/>
      <c r="Q45" s="37"/>
      <c r="R45" s="23"/>
      <c r="S45" s="23"/>
      <c r="T45" s="37"/>
      <c r="U45" s="37"/>
      <c r="V45" s="23"/>
    </row>
    <row r="46" spans="1:22" ht="15" customHeight="1" x14ac:dyDescent="0.25">
      <c r="A46" s="17" t="s">
        <v>611</v>
      </c>
      <c r="B46" s="18" t="s">
        <v>5</v>
      </c>
      <c r="C46" s="18"/>
      <c r="D46" s="18"/>
      <c r="E46" s="18"/>
      <c r="F46" s="18"/>
      <c r="G46" s="18"/>
      <c r="H46" s="18"/>
      <c r="I46" s="18"/>
      <c r="J46" s="18"/>
      <c r="K46" s="18"/>
      <c r="L46" s="18"/>
      <c r="M46" s="18"/>
      <c r="N46" s="18"/>
      <c r="O46" s="18"/>
      <c r="P46" s="18"/>
      <c r="Q46" s="18"/>
      <c r="R46" s="18"/>
      <c r="S46" s="18"/>
      <c r="T46" s="18"/>
      <c r="U46" s="18"/>
      <c r="V46" s="18"/>
    </row>
    <row r="47" spans="1:22" x14ac:dyDescent="0.25">
      <c r="A47" s="17"/>
      <c r="B47" s="21" t="s">
        <v>240</v>
      </c>
      <c r="C47" s="21"/>
      <c r="D47" s="21"/>
      <c r="E47" s="21"/>
      <c r="F47" s="21"/>
      <c r="G47" s="21"/>
      <c r="H47" s="21"/>
      <c r="I47" s="21"/>
      <c r="J47" s="21"/>
      <c r="K47" s="21"/>
      <c r="L47" s="21"/>
      <c r="M47" s="21"/>
      <c r="N47" s="21"/>
      <c r="O47" s="21"/>
      <c r="P47" s="21"/>
      <c r="Q47" s="21"/>
      <c r="R47" s="21"/>
      <c r="S47" s="21"/>
      <c r="T47" s="21"/>
      <c r="U47" s="21"/>
      <c r="V47" s="21"/>
    </row>
    <row r="48" spans="1:22" ht="15.75" x14ac:dyDescent="0.25">
      <c r="A48" s="17"/>
      <c r="B48" s="45"/>
      <c r="C48" s="45"/>
      <c r="D48" s="45"/>
      <c r="E48" s="45"/>
      <c r="F48" s="45"/>
      <c r="G48" s="45"/>
      <c r="H48" s="45"/>
      <c r="I48" s="45"/>
      <c r="J48" s="45"/>
      <c r="K48" s="45"/>
      <c r="L48" s="45"/>
      <c r="M48" s="45"/>
      <c r="N48" s="45"/>
      <c r="O48" s="45"/>
      <c r="P48" s="45"/>
      <c r="Q48" s="45"/>
      <c r="R48" s="45"/>
      <c r="S48" s="45"/>
      <c r="T48" s="45"/>
      <c r="U48" s="45"/>
      <c r="V48" s="45"/>
    </row>
    <row r="49" spans="1:6" x14ac:dyDescent="0.25">
      <c r="A49" s="17"/>
      <c r="B49" s="12"/>
      <c r="C49" s="12"/>
      <c r="D49" s="12"/>
      <c r="E49" s="12"/>
      <c r="F49" s="12"/>
    </row>
    <row r="50" spans="1:6" x14ac:dyDescent="0.25">
      <c r="A50" s="17"/>
      <c r="B50" s="48" t="s">
        <v>176</v>
      </c>
      <c r="C50" s="49" t="s">
        <v>173</v>
      </c>
      <c r="D50" s="72"/>
      <c r="E50" s="72"/>
      <c r="F50" s="49"/>
    </row>
    <row r="51" spans="1:6" x14ac:dyDescent="0.25">
      <c r="A51" s="17"/>
      <c r="B51" s="52" t="s">
        <v>241</v>
      </c>
      <c r="C51" s="53" t="s">
        <v>173</v>
      </c>
      <c r="D51" s="53" t="s">
        <v>179</v>
      </c>
      <c r="E51" s="54">
        <v>4</v>
      </c>
      <c r="F51" s="55" t="s">
        <v>173</v>
      </c>
    </row>
    <row r="52" spans="1:6" x14ac:dyDescent="0.25">
      <c r="A52" s="17"/>
      <c r="B52" s="56">
        <v>2014</v>
      </c>
      <c r="C52" s="12" t="s">
        <v>173</v>
      </c>
      <c r="D52" s="12"/>
      <c r="E52" s="57">
        <v>15.7</v>
      </c>
      <c r="F52" s="13" t="s">
        <v>173</v>
      </c>
    </row>
    <row r="53" spans="1:6" x14ac:dyDescent="0.25">
      <c r="A53" s="17"/>
      <c r="B53" s="52">
        <v>2015</v>
      </c>
      <c r="C53" s="53" t="s">
        <v>173</v>
      </c>
      <c r="D53" s="53"/>
      <c r="E53" s="54">
        <v>15.5</v>
      </c>
      <c r="F53" s="55" t="s">
        <v>173</v>
      </c>
    </row>
    <row r="54" spans="1:6" x14ac:dyDescent="0.25">
      <c r="A54" s="17"/>
      <c r="B54" s="56">
        <v>2016</v>
      </c>
      <c r="C54" s="12" t="s">
        <v>173</v>
      </c>
      <c r="D54" s="12"/>
      <c r="E54" s="57">
        <v>15.2</v>
      </c>
      <c r="F54" s="13" t="s">
        <v>173</v>
      </c>
    </row>
    <row r="55" spans="1:6" x14ac:dyDescent="0.25">
      <c r="A55" s="17"/>
      <c r="B55" s="52">
        <v>2017</v>
      </c>
      <c r="C55" s="53" t="s">
        <v>173</v>
      </c>
      <c r="D55" s="53"/>
      <c r="E55" s="54">
        <v>14.6</v>
      </c>
      <c r="F55" s="55" t="s">
        <v>173</v>
      </c>
    </row>
    <row r="56" spans="1:6" ht="15.75" thickBot="1" x14ac:dyDescent="0.3">
      <c r="A56" s="17"/>
      <c r="B56" s="56" t="s">
        <v>242</v>
      </c>
      <c r="C56" s="12" t="s">
        <v>173</v>
      </c>
      <c r="D56" s="12"/>
      <c r="E56" s="57">
        <v>131.69999999999999</v>
      </c>
      <c r="F56" s="13" t="s">
        <v>173</v>
      </c>
    </row>
    <row r="57" spans="1:6" x14ac:dyDescent="0.25">
      <c r="A57" s="17"/>
      <c r="B57" s="58"/>
      <c r="C57" s="58" t="s">
        <v>173</v>
      </c>
      <c r="D57" s="59"/>
      <c r="E57" s="59"/>
      <c r="F57" s="58"/>
    </row>
    <row r="58" spans="1:6" ht="15.75" thickBot="1" x14ac:dyDescent="0.3">
      <c r="A58" s="17"/>
      <c r="B58" s="92"/>
      <c r="C58" s="60" t="s">
        <v>173</v>
      </c>
      <c r="D58" s="53" t="s">
        <v>179</v>
      </c>
      <c r="E58" s="54">
        <v>196.7</v>
      </c>
      <c r="F58" s="55" t="s">
        <v>173</v>
      </c>
    </row>
    <row r="59" spans="1:6" ht="15.75" thickTop="1" x14ac:dyDescent="0.25">
      <c r="A59" s="17"/>
      <c r="B59" s="58"/>
      <c r="C59" s="58" t="s">
        <v>173</v>
      </c>
      <c r="D59" s="61"/>
      <c r="E59" s="61"/>
      <c r="F59" s="58"/>
    </row>
  </sheetData>
  <mergeCells count="38">
    <mergeCell ref="B25:V25"/>
    <mergeCell ref="B26:V26"/>
    <mergeCell ref="B27:V27"/>
    <mergeCell ref="B28:V28"/>
    <mergeCell ref="A46:A59"/>
    <mergeCell ref="B46:V46"/>
    <mergeCell ref="B47:V47"/>
    <mergeCell ref="B48:V48"/>
    <mergeCell ref="D50:E50"/>
    <mergeCell ref="A1:A2"/>
    <mergeCell ref="B1:V1"/>
    <mergeCell ref="B2:V2"/>
    <mergeCell ref="A3:A45"/>
    <mergeCell ref="B3:V3"/>
    <mergeCell ref="B4:V4"/>
    <mergeCell ref="B5:V5"/>
    <mergeCell ref="B6:V6"/>
    <mergeCell ref="B7:V7"/>
    <mergeCell ref="D30:E30"/>
    <mergeCell ref="H30:I30"/>
    <mergeCell ref="L30:M30"/>
    <mergeCell ref="P30:Q30"/>
    <mergeCell ref="T30:U30"/>
    <mergeCell ref="D31:E31"/>
    <mergeCell ref="H31:I31"/>
    <mergeCell ref="L31:M31"/>
    <mergeCell ref="P31:Q31"/>
    <mergeCell ref="T31:U31"/>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6.85546875" bestFit="1" customWidth="1"/>
    <col min="2" max="2" width="36.5703125" bestFit="1" customWidth="1"/>
    <col min="3" max="3" width="1.85546875" bestFit="1" customWidth="1"/>
    <col min="4" max="4" width="2.7109375" customWidth="1"/>
    <col min="5" max="5" width="6.7109375" customWidth="1"/>
    <col min="6" max="6" width="2" bestFit="1" customWidth="1"/>
    <col min="8" max="8" width="1.85546875" bestFit="1" customWidth="1"/>
    <col min="9" max="9" width="5.28515625" bestFit="1" customWidth="1"/>
    <col min="10" max="11" width="1.85546875" bestFit="1" customWidth="1"/>
    <col min="12" max="12" width="3.42578125" customWidth="1"/>
    <col min="13" max="13" width="8.28515625"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1</v>
      </c>
      <c r="B3" s="18" t="s">
        <v>5</v>
      </c>
      <c r="C3" s="18"/>
      <c r="D3" s="18"/>
      <c r="E3" s="18"/>
      <c r="F3" s="18"/>
      <c r="G3" s="18"/>
      <c r="H3" s="18"/>
      <c r="I3" s="18"/>
      <c r="J3" s="18"/>
      <c r="K3" s="18"/>
      <c r="L3" s="18"/>
      <c r="M3" s="18"/>
      <c r="N3" s="18"/>
      <c r="O3" s="18"/>
      <c r="P3" s="18"/>
      <c r="Q3" s="18"/>
      <c r="R3" s="18"/>
    </row>
    <row r="4" spans="1:18" x14ac:dyDescent="0.25">
      <c r="A4" s="17"/>
      <c r="B4" s="21" t="s">
        <v>244</v>
      </c>
      <c r="C4" s="21"/>
      <c r="D4" s="21"/>
      <c r="E4" s="21"/>
      <c r="F4" s="21"/>
      <c r="G4" s="21"/>
      <c r="H4" s="21"/>
      <c r="I4" s="21"/>
      <c r="J4" s="21"/>
      <c r="K4" s="21"/>
      <c r="L4" s="21"/>
      <c r="M4" s="21"/>
      <c r="N4" s="21"/>
      <c r="O4" s="21"/>
      <c r="P4" s="21"/>
      <c r="Q4" s="21"/>
      <c r="R4" s="21"/>
    </row>
    <row r="5" spans="1:18" ht="15.75" x14ac:dyDescent="0.25">
      <c r="A5" s="17"/>
      <c r="B5" s="45"/>
      <c r="C5" s="45"/>
      <c r="D5" s="45"/>
      <c r="E5" s="45"/>
      <c r="F5" s="45"/>
      <c r="G5" s="45"/>
      <c r="H5" s="45"/>
      <c r="I5" s="45"/>
      <c r="J5" s="45"/>
      <c r="K5" s="45"/>
      <c r="L5" s="45"/>
      <c r="M5" s="45"/>
      <c r="N5" s="45"/>
      <c r="O5" s="45"/>
      <c r="P5" s="45"/>
      <c r="Q5" s="45"/>
      <c r="R5" s="45"/>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48" t="s">
        <v>176</v>
      </c>
      <c r="C7" s="49" t="s">
        <v>173</v>
      </c>
      <c r="D7" s="62" t="s">
        <v>245</v>
      </c>
      <c r="E7" s="62"/>
      <c r="F7" s="49"/>
      <c r="G7" s="49"/>
      <c r="H7" s="62" t="s">
        <v>246</v>
      </c>
      <c r="I7" s="62"/>
      <c r="J7" s="49"/>
      <c r="K7" s="49" t="s">
        <v>173</v>
      </c>
      <c r="L7" s="62" t="s">
        <v>247</v>
      </c>
      <c r="M7" s="62"/>
      <c r="N7" s="49"/>
      <c r="O7" s="49"/>
      <c r="P7" s="62" t="s">
        <v>52</v>
      </c>
      <c r="Q7" s="62"/>
      <c r="R7" s="49"/>
    </row>
    <row r="8" spans="1:18" x14ac:dyDescent="0.25">
      <c r="A8" s="17"/>
      <c r="B8" s="52" t="s">
        <v>248</v>
      </c>
      <c r="C8" s="53" t="s">
        <v>173</v>
      </c>
      <c r="D8" s="53" t="s">
        <v>179</v>
      </c>
      <c r="E8" s="54">
        <v>74.8</v>
      </c>
      <c r="F8" s="55" t="s">
        <v>173</v>
      </c>
      <c r="G8" s="53"/>
      <c r="H8" s="53" t="s">
        <v>179</v>
      </c>
      <c r="I8" s="54">
        <v>121.1</v>
      </c>
      <c r="J8" s="55" t="s">
        <v>173</v>
      </c>
      <c r="K8" s="53" t="s">
        <v>173</v>
      </c>
      <c r="L8" s="53" t="s">
        <v>179</v>
      </c>
      <c r="M8" s="54">
        <v>46.9</v>
      </c>
      <c r="N8" s="55" t="s">
        <v>173</v>
      </c>
      <c r="O8" s="53"/>
      <c r="P8" s="53" t="s">
        <v>179</v>
      </c>
      <c r="Q8" s="54">
        <v>242.8</v>
      </c>
      <c r="R8" s="55" t="s">
        <v>173</v>
      </c>
    </row>
    <row r="9" spans="1:18" ht="15.75" thickBot="1" x14ac:dyDescent="0.3">
      <c r="A9" s="17"/>
      <c r="B9" s="56" t="s">
        <v>211</v>
      </c>
      <c r="C9" s="12" t="s">
        <v>173</v>
      </c>
      <c r="D9" s="12"/>
      <c r="E9" s="57" t="s">
        <v>249</v>
      </c>
      <c r="F9" s="13" t="s">
        <v>193</v>
      </c>
      <c r="G9" s="12"/>
      <c r="H9" s="12"/>
      <c r="I9" s="57">
        <v>2.8</v>
      </c>
      <c r="J9" s="13" t="s">
        <v>173</v>
      </c>
      <c r="K9" s="12" t="s">
        <v>173</v>
      </c>
      <c r="L9" s="12"/>
      <c r="M9" s="57" t="s">
        <v>226</v>
      </c>
      <c r="N9" s="13" t="s">
        <v>193</v>
      </c>
      <c r="O9" s="12"/>
      <c r="P9" s="12"/>
      <c r="Q9" s="57">
        <v>1.7</v>
      </c>
      <c r="R9" s="13" t="s">
        <v>173</v>
      </c>
    </row>
    <row r="10" spans="1:18" x14ac:dyDescent="0.25">
      <c r="A10" s="17"/>
      <c r="B10" s="58"/>
      <c r="C10" s="58" t="s">
        <v>173</v>
      </c>
      <c r="D10" s="59"/>
      <c r="E10" s="59"/>
      <c r="F10" s="58"/>
      <c r="G10" s="58"/>
      <c r="H10" s="59"/>
      <c r="I10" s="59"/>
      <c r="J10" s="58"/>
      <c r="K10" s="58" t="s">
        <v>173</v>
      </c>
      <c r="L10" s="59"/>
      <c r="M10" s="59"/>
      <c r="N10" s="58"/>
      <c r="O10" s="58"/>
      <c r="P10" s="59"/>
      <c r="Q10" s="59"/>
      <c r="R10" s="58"/>
    </row>
    <row r="11" spans="1:18" ht="15.75" thickBot="1" x14ac:dyDescent="0.3">
      <c r="A11" s="17"/>
      <c r="B11" s="52" t="s">
        <v>212</v>
      </c>
      <c r="C11" s="60" t="s">
        <v>173</v>
      </c>
      <c r="D11" s="53" t="s">
        <v>179</v>
      </c>
      <c r="E11" s="54">
        <v>74.099999999999994</v>
      </c>
      <c r="F11" s="55" t="s">
        <v>173</v>
      </c>
      <c r="G11" s="60"/>
      <c r="H11" s="53" t="s">
        <v>179</v>
      </c>
      <c r="I11" s="54">
        <v>123.9</v>
      </c>
      <c r="J11" s="55" t="s">
        <v>173</v>
      </c>
      <c r="K11" s="60" t="s">
        <v>173</v>
      </c>
      <c r="L11" s="53" t="s">
        <v>179</v>
      </c>
      <c r="M11" s="54">
        <v>46.5</v>
      </c>
      <c r="N11" s="55" t="s">
        <v>173</v>
      </c>
      <c r="O11" s="60"/>
      <c r="P11" s="53" t="s">
        <v>179</v>
      </c>
      <c r="Q11" s="54">
        <v>244.5</v>
      </c>
      <c r="R11" s="55" t="s">
        <v>173</v>
      </c>
    </row>
    <row r="12" spans="1:18" ht="15.75" thickTop="1" x14ac:dyDescent="0.25">
      <c r="A12" s="17"/>
      <c r="B12" s="58"/>
      <c r="C12" s="58" t="s">
        <v>173</v>
      </c>
      <c r="D12" s="61"/>
      <c r="E12" s="61"/>
      <c r="F12" s="58"/>
      <c r="G12" s="58"/>
      <c r="H12" s="61"/>
      <c r="I12" s="61"/>
      <c r="J12" s="58"/>
      <c r="K12" s="58" t="s">
        <v>173</v>
      </c>
      <c r="L12" s="61"/>
      <c r="M12" s="61"/>
      <c r="N12" s="58"/>
      <c r="O12" s="58"/>
      <c r="P12" s="61"/>
      <c r="Q12" s="61"/>
      <c r="R12" s="58"/>
    </row>
    <row r="13" spans="1:18" x14ac:dyDescent="0.25">
      <c r="A13" s="17"/>
      <c r="B13" s="21" t="s">
        <v>250</v>
      </c>
      <c r="C13" s="21"/>
      <c r="D13" s="21"/>
      <c r="E13" s="21"/>
      <c r="F13" s="21"/>
      <c r="G13" s="21"/>
      <c r="H13" s="21"/>
      <c r="I13" s="21"/>
      <c r="J13" s="21"/>
      <c r="K13" s="21"/>
      <c r="L13" s="21"/>
      <c r="M13" s="21"/>
      <c r="N13" s="21"/>
      <c r="O13" s="21"/>
      <c r="P13" s="21"/>
      <c r="Q13" s="21"/>
      <c r="R13" s="21"/>
    </row>
    <row r="14" spans="1:18" ht="15.75" x14ac:dyDescent="0.25">
      <c r="A14" s="17"/>
      <c r="B14" s="45"/>
      <c r="C14" s="45"/>
      <c r="D14" s="45"/>
      <c r="E14" s="45"/>
      <c r="F14" s="45"/>
      <c r="G14" s="45"/>
      <c r="H14" s="45"/>
      <c r="I14" s="45"/>
      <c r="J14" s="45"/>
      <c r="K14" s="45"/>
      <c r="L14" s="45"/>
      <c r="M14" s="45"/>
      <c r="N14" s="45"/>
      <c r="O14" s="45"/>
      <c r="P14" s="45"/>
      <c r="Q14" s="45"/>
      <c r="R14" s="45"/>
    </row>
    <row r="15" spans="1:18" x14ac:dyDescent="0.25">
      <c r="A15" s="17"/>
      <c r="B15" s="12"/>
      <c r="C15" s="12"/>
      <c r="D15" s="12"/>
      <c r="E15" s="12"/>
      <c r="F15" s="12"/>
      <c r="G15" s="12"/>
      <c r="H15" s="12"/>
      <c r="I15" s="12"/>
      <c r="J15" s="12"/>
      <c r="K15" s="12"/>
      <c r="L15" s="12"/>
      <c r="M15" s="12"/>
      <c r="N15" s="12"/>
      <c r="O15" s="12"/>
      <c r="P15" s="12"/>
      <c r="Q15" s="12"/>
      <c r="R15" s="12"/>
    </row>
    <row r="16" spans="1:18" ht="15.75" thickBot="1" x14ac:dyDescent="0.3">
      <c r="A16" s="17"/>
      <c r="B16" s="48" t="s">
        <v>176</v>
      </c>
      <c r="C16" s="49" t="s">
        <v>173</v>
      </c>
      <c r="D16" s="62" t="s">
        <v>245</v>
      </c>
      <c r="E16" s="62"/>
      <c r="F16" s="49"/>
      <c r="G16" s="49"/>
      <c r="H16" s="62" t="s">
        <v>246</v>
      </c>
      <c r="I16" s="62"/>
      <c r="J16" s="49"/>
      <c r="K16" s="49" t="s">
        <v>173</v>
      </c>
      <c r="L16" s="62" t="s">
        <v>247</v>
      </c>
      <c r="M16" s="62"/>
      <c r="N16" s="49"/>
      <c r="O16" s="49"/>
      <c r="P16" s="62" t="s">
        <v>52</v>
      </c>
      <c r="Q16" s="62"/>
      <c r="R16" s="49"/>
    </row>
    <row r="17" spans="1:18" x14ac:dyDescent="0.25">
      <c r="A17" s="17"/>
      <c r="B17" s="52" t="s">
        <v>251</v>
      </c>
      <c r="C17" s="53" t="s">
        <v>173</v>
      </c>
      <c r="D17" s="53" t="s">
        <v>179</v>
      </c>
      <c r="E17" s="54">
        <v>73.900000000000006</v>
      </c>
      <c r="F17" s="55" t="s">
        <v>173</v>
      </c>
      <c r="G17" s="53"/>
      <c r="H17" s="53" t="s">
        <v>179</v>
      </c>
      <c r="I17" s="54">
        <v>116.7</v>
      </c>
      <c r="J17" s="55" t="s">
        <v>173</v>
      </c>
      <c r="K17" s="53" t="s">
        <v>173</v>
      </c>
      <c r="L17" s="53" t="s">
        <v>179</v>
      </c>
      <c r="M17" s="54">
        <v>47.8</v>
      </c>
      <c r="N17" s="55" t="s">
        <v>173</v>
      </c>
      <c r="O17" s="53"/>
      <c r="P17" s="53" t="s">
        <v>179</v>
      </c>
      <c r="Q17" s="54">
        <v>238.4</v>
      </c>
      <c r="R17" s="55" t="s">
        <v>173</v>
      </c>
    </row>
    <row r="18" spans="1:18" ht="25.5" x14ac:dyDescent="0.25">
      <c r="A18" s="17"/>
      <c r="B18" s="56" t="s">
        <v>252</v>
      </c>
      <c r="C18" s="12" t="s">
        <v>173</v>
      </c>
      <c r="D18" s="12"/>
      <c r="E18" s="57" t="s">
        <v>253</v>
      </c>
      <c r="F18" s="13" t="s">
        <v>193</v>
      </c>
      <c r="G18" s="12"/>
      <c r="H18" s="12"/>
      <c r="I18" s="57">
        <v>1.6</v>
      </c>
      <c r="J18" s="13" t="s">
        <v>173</v>
      </c>
      <c r="K18" s="12" t="s">
        <v>173</v>
      </c>
      <c r="L18" s="12"/>
      <c r="M18" s="57" t="s">
        <v>254</v>
      </c>
      <c r="N18" s="13" t="s">
        <v>193</v>
      </c>
      <c r="O18" s="12"/>
      <c r="P18" s="12"/>
      <c r="Q18" s="57" t="s">
        <v>249</v>
      </c>
      <c r="R18" s="13" t="s">
        <v>193</v>
      </c>
    </row>
    <row r="19" spans="1:18" ht="15.75" thickBot="1" x14ac:dyDescent="0.3">
      <c r="A19" s="17"/>
      <c r="B19" s="52" t="s">
        <v>211</v>
      </c>
      <c r="C19" s="53" t="s">
        <v>173</v>
      </c>
      <c r="D19" s="53"/>
      <c r="E19" s="54">
        <v>2</v>
      </c>
      <c r="F19" s="55" t="s">
        <v>173</v>
      </c>
      <c r="G19" s="53"/>
      <c r="H19" s="53"/>
      <c r="I19" s="54">
        <v>2.8</v>
      </c>
      <c r="J19" s="55" t="s">
        <v>173</v>
      </c>
      <c r="K19" s="53" t="s">
        <v>173</v>
      </c>
      <c r="L19" s="53"/>
      <c r="M19" s="54">
        <v>0.3</v>
      </c>
      <c r="N19" s="55" t="s">
        <v>173</v>
      </c>
      <c r="O19" s="53"/>
      <c r="P19" s="53"/>
      <c r="Q19" s="54">
        <v>5.0999999999999996</v>
      </c>
      <c r="R19" s="55" t="s">
        <v>173</v>
      </c>
    </row>
    <row r="20" spans="1:18" x14ac:dyDescent="0.25">
      <c r="A20" s="17"/>
      <c r="B20" s="58"/>
      <c r="C20" s="58" t="s">
        <v>173</v>
      </c>
      <c r="D20" s="59"/>
      <c r="E20" s="59"/>
      <c r="F20" s="58"/>
      <c r="G20" s="58"/>
      <c r="H20" s="59"/>
      <c r="I20" s="59"/>
      <c r="J20" s="58"/>
      <c r="K20" s="58" t="s">
        <v>173</v>
      </c>
      <c r="L20" s="59"/>
      <c r="M20" s="59"/>
      <c r="N20" s="58"/>
      <c r="O20" s="58"/>
      <c r="P20" s="59"/>
      <c r="Q20" s="59"/>
      <c r="R20" s="58"/>
    </row>
    <row r="21" spans="1:18" ht="15.75" thickBot="1" x14ac:dyDescent="0.3">
      <c r="A21" s="17"/>
      <c r="B21" s="56" t="s">
        <v>231</v>
      </c>
      <c r="C21" s="49" t="s">
        <v>173</v>
      </c>
      <c r="D21" s="12" t="s">
        <v>179</v>
      </c>
      <c r="E21" s="57">
        <v>74.8</v>
      </c>
      <c r="F21" s="13" t="s">
        <v>173</v>
      </c>
      <c r="G21" s="49"/>
      <c r="H21" s="12" t="s">
        <v>179</v>
      </c>
      <c r="I21" s="57">
        <v>121.1</v>
      </c>
      <c r="J21" s="13" t="s">
        <v>173</v>
      </c>
      <c r="K21" s="49" t="s">
        <v>173</v>
      </c>
      <c r="L21" s="12" t="s">
        <v>179</v>
      </c>
      <c r="M21" s="57">
        <v>46.9</v>
      </c>
      <c r="N21" s="13" t="s">
        <v>173</v>
      </c>
      <c r="O21" s="49"/>
      <c r="P21" s="12" t="s">
        <v>179</v>
      </c>
      <c r="Q21" s="57">
        <v>242.8</v>
      </c>
      <c r="R21" s="13" t="s">
        <v>173</v>
      </c>
    </row>
    <row r="22" spans="1:18" ht="15.75" thickTop="1" x14ac:dyDescent="0.25">
      <c r="A22" s="17"/>
      <c r="B22" s="58"/>
      <c r="C22" s="58" t="s">
        <v>173</v>
      </c>
      <c r="D22" s="61"/>
      <c r="E22" s="61"/>
      <c r="F22" s="58"/>
      <c r="G22" s="58"/>
      <c r="H22" s="61"/>
      <c r="I22" s="61"/>
      <c r="J22" s="58"/>
      <c r="K22" s="58" t="s">
        <v>173</v>
      </c>
      <c r="L22" s="61"/>
      <c r="M22" s="61"/>
      <c r="N22" s="58"/>
      <c r="O22" s="58"/>
      <c r="P22" s="61"/>
      <c r="Q22" s="61"/>
      <c r="R22" s="58"/>
    </row>
  </sheetData>
  <mergeCells count="17">
    <mergeCell ref="A1:A2"/>
    <mergeCell ref="B1:R1"/>
    <mergeCell ref="B2:R2"/>
    <mergeCell ref="A3:A22"/>
    <mergeCell ref="B3:R3"/>
    <mergeCell ref="B4:R4"/>
    <mergeCell ref="B5:R5"/>
    <mergeCell ref="B13:R13"/>
    <mergeCell ref="B14:R14"/>
    <mergeCell ref="D7:E7"/>
    <mergeCell ref="H7:I7"/>
    <mergeCell ref="L7:M7"/>
    <mergeCell ref="P7:Q7"/>
    <mergeCell ref="D16:E16"/>
    <mergeCell ref="H16:I16"/>
    <mergeCell ref="L16:M16"/>
    <mergeCell ref="P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3.42578125" customWidth="1"/>
    <col min="6" max="6" width="4.7109375" customWidth="1"/>
    <col min="7" max="7" width="10.5703125" customWidth="1"/>
    <col min="8" max="8" width="4" customWidth="1"/>
    <col min="9" max="9" width="18" customWidth="1"/>
    <col min="10" max="10" width="4.5703125" customWidth="1"/>
    <col min="11" max="11" width="10.140625" customWidth="1"/>
    <col min="12" max="12" width="4" customWidth="1"/>
  </cols>
  <sheetData>
    <row r="1" spans="1:12" ht="15"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614</v>
      </c>
      <c r="B3" s="18" t="s">
        <v>5</v>
      </c>
      <c r="C3" s="18"/>
      <c r="D3" s="18"/>
      <c r="E3" s="18"/>
      <c r="F3" s="18"/>
      <c r="G3" s="18"/>
      <c r="H3" s="18"/>
      <c r="I3" s="18"/>
      <c r="J3" s="18"/>
      <c r="K3" s="18"/>
      <c r="L3" s="18"/>
    </row>
    <row r="4" spans="1:12" x14ac:dyDescent="0.25">
      <c r="A4" s="17"/>
      <c r="B4" s="21" t="s">
        <v>259</v>
      </c>
      <c r="C4" s="21"/>
      <c r="D4" s="21"/>
      <c r="E4" s="21"/>
      <c r="F4" s="21"/>
      <c r="G4" s="21"/>
      <c r="H4" s="21"/>
      <c r="I4" s="21"/>
      <c r="J4" s="21"/>
      <c r="K4" s="21"/>
      <c r="L4" s="21"/>
    </row>
    <row r="5" spans="1:12" ht="15.75" x14ac:dyDescent="0.25">
      <c r="A5" s="17"/>
      <c r="B5" s="45"/>
      <c r="C5" s="45"/>
      <c r="D5" s="45"/>
      <c r="E5" s="45"/>
      <c r="F5" s="45"/>
      <c r="G5" s="45"/>
      <c r="H5" s="45"/>
      <c r="I5" s="45"/>
      <c r="J5" s="45"/>
      <c r="K5" s="45"/>
      <c r="L5" s="45"/>
    </row>
    <row r="6" spans="1:12" x14ac:dyDescent="0.25">
      <c r="A6" s="17"/>
      <c r="B6" s="12"/>
      <c r="C6" s="12"/>
      <c r="D6" s="12"/>
      <c r="E6" s="12"/>
      <c r="F6" s="12"/>
      <c r="G6" s="12"/>
      <c r="H6" s="12"/>
      <c r="I6" s="12"/>
      <c r="J6" s="12"/>
      <c r="K6" s="12"/>
      <c r="L6" s="12"/>
    </row>
    <row r="7" spans="1:12" ht="15.75" thickBot="1" x14ac:dyDescent="0.3">
      <c r="A7" s="17"/>
      <c r="B7" s="48" t="s">
        <v>176</v>
      </c>
      <c r="C7" s="49"/>
      <c r="D7" s="51" t="s">
        <v>260</v>
      </c>
      <c r="E7" s="49"/>
      <c r="F7" s="62" t="s">
        <v>174</v>
      </c>
      <c r="G7" s="62"/>
      <c r="H7" s="49"/>
      <c r="I7" s="49"/>
      <c r="J7" s="62" t="s">
        <v>175</v>
      </c>
      <c r="K7" s="62"/>
      <c r="L7" s="49"/>
    </row>
    <row r="8" spans="1:12" ht="15.75" thickBot="1" x14ac:dyDescent="0.3">
      <c r="A8" s="17"/>
      <c r="B8" s="52" t="s">
        <v>261</v>
      </c>
      <c r="C8" s="53"/>
      <c r="D8" s="53" t="s">
        <v>66</v>
      </c>
      <c r="E8" s="53"/>
      <c r="F8" s="53" t="s">
        <v>179</v>
      </c>
      <c r="G8" s="54" t="s">
        <v>210</v>
      </c>
      <c r="H8" s="55" t="s">
        <v>173</v>
      </c>
      <c r="I8" s="53"/>
      <c r="J8" s="53" t="s">
        <v>179</v>
      </c>
      <c r="K8" s="54">
        <v>0.3</v>
      </c>
      <c r="L8" s="55" t="s">
        <v>173</v>
      </c>
    </row>
    <row r="9" spans="1:12" x14ac:dyDescent="0.25">
      <c r="A9" s="17"/>
      <c r="B9" s="58"/>
      <c r="C9" s="58"/>
      <c r="D9" s="58"/>
      <c r="E9" s="58"/>
      <c r="F9" s="59"/>
      <c r="G9" s="59"/>
      <c r="H9" s="58"/>
      <c r="I9" s="58"/>
      <c r="J9" s="59"/>
      <c r="K9" s="59"/>
      <c r="L9" s="58"/>
    </row>
    <row r="10" spans="1:12" ht="15.75" thickBot="1" x14ac:dyDescent="0.3">
      <c r="A10" s="17"/>
      <c r="B10" s="70" t="s">
        <v>52</v>
      </c>
      <c r="C10" s="49"/>
      <c r="D10" s="12"/>
      <c r="E10" s="49"/>
      <c r="F10" s="12" t="s">
        <v>179</v>
      </c>
      <c r="G10" s="57" t="s">
        <v>210</v>
      </c>
      <c r="H10" s="13" t="s">
        <v>173</v>
      </c>
      <c r="I10" s="49"/>
      <c r="J10" s="12" t="s">
        <v>179</v>
      </c>
      <c r="K10" s="57">
        <v>0.3</v>
      </c>
      <c r="L10" s="13" t="s">
        <v>173</v>
      </c>
    </row>
    <row r="11" spans="1:12" ht="15.75" thickTop="1" x14ac:dyDescent="0.25">
      <c r="A11" s="17"/>
      <c r="B11" s="58"/>
      <c r="C11" s="58"/>
      <c r="D11" s="58"/>
      <c r="E11" s="58"/>
      <c r="F11" s="61"/>
      <c r="G11" s="61"/>
      <c r="H11" s="58"/>
      <c r="I11" s="58"/>
      <c r="J11" s="61"/>
      <c r="K11" s="61"/>
      <c r="L11" s="58"/>
    </row>
    <row r="12" spans="1:12" x14ac:dyDescent="0.25">
      <c r="A12" s="17"/>
      <c r="B12" s="12"/>
      <c r="C12" s="21"/>
      <c r="D12" s="21"/>
      <c r="E12" s="21"/>
      <c r="F12" s="21"/>
      <c r="G12" s="21"/>
      <c r="H12" s="21"/>
      <c r="I12" s="21"/>
      <c r="J12" s="21"/>
      <c r="K12" s="21"/>
      <c r="L12" s="21"/>
    </row>
    <row r="13" spans="1:12" ht="15.75" thickBot="1" x14ac:dyDescent="0.3">
      <c r="A13" s="17"/>
      <c r="B13" s="48" t="s">
        <v>176</v>
      </c>
      <c r="C13" s="49"/>
      <c r="D13" s="51" t="s">
        <v>262</v>
      </c>
      <c r="E13" s="49"/>
      <c r="F13" s="93">
        <v>41547</v>
      </c>
      <c r="G13" s="93"/>
      <c r="H13" s="49"/>
      <c r="I13" s="49"/>
      <c r="J13" s="93">
        <v>41274</v>
      </c>
      <c r="K13" s="93"/>
      <c r="L13" s="49"/>
    </row>
    <row r="14" spans="1:12" ht="15.75" thickBot="1" x14ac:dyDescent="0.3">
      <c r="A14" s="17"/>
      <c r="B14" s="52" t="s">
        <v>261</v>
      </c>
      <c r="C14" s="53"/>
      <c r="D14" s="53" t="s">
        <v>78</v>
      </c>
      <c r="E14" s="53"/>
      <c r="F14" s="53" t="s">
        <v>179</v>
      </c>
      <c r="G14" s="54">
        <v>2.2999999999999998</v>
      </c>
      <c r="H14" s="55" t="s">
        <v>173</v>
      </c>
      <c r="I14" s="53"/>
      <c r="J14" s="53" t="s">
        <v>179</v>
      </c>
      <c r="K14" s="54">
        <v>1.4</v>
      </c>
      <c r="L14" s="55" t="s">
        <v>173</v>
      </c>
    </row>
    <row r="15" spans="1:12" x14ac:dyDescent="0.25">
      <c r="A15" s="17"/>
      <c r="B15" s="58"/>
      <c r="C15" s="58"/>
      <c r="D15" s="58"/>
      <c r="E15" s="58"/>
      <c r="F15" s="59"/>
      <c r="G15" s="59"/>
      <c r="H15" s="58"/>
      <c r="I15" s="58"/>
      <c r="J15" s="59"/>
      <c r="K15" s="59"/>
      <c r="L15" s="58"/>
    </row>
    <row r="16" spans="1:12" ht="15.75" thickBot="1" x14ac:dyDescent="0.3">
      <c r="A16" s="17"/>
      <c r="B16" s="70" t="s">
        <v>52</v>
      </c>
      <c r="C16" s="49"/>
      <c r="D16" s="12"/>
      <c r="E16" s="49"/>
      <c r="F16" s="12" t="s">
        <v>179</v>
      </c>
      <c r="G16" s="57">
        <v>2.2999999999999998</v>
      </c>
      <c r="H16" s="13" t="s">
        <v>173</v>
      </c>
      <c r="I16" s="49"/>
      <c r="J16" s="12" t="s">
        <v>179</v>
      </c>
      <c r="K16" s="57">
        <v>1.4</v>
      </c>
      <c r="L16" s="13" t="s">
        <v>173</v>
      </c>
    </row>
    <row r="17" spans="1:12" ht="15.75" thickTop="1" x14ac:dyDescent="0.25">
      <c r="A17" s="17"/>
      <c r="B17" s="58"/>
      <c r="C17" s="58"/>
      <c r="D17" s="58"/>
      <c r="E17" s="58"/>
      <c r="F17" s="61"/>
      <c r="G17" s="61"/>
      <c r="H17" s="58"/>
      <c r="I17" s="58"/>
      <c r="J17" s="61"/>
      <c r="K17" s="61"/>
      <c r="L17" s="58"/>
    </row>
    <row r="18" spans="1:12" ht="15" customHeight="1" x14ac:dyDescent="0.25">
      <c r="A18" s="17" t="s">
        <v>615</v>
      </c>
      <c r="B18" s="18" t="s">
        <v>5</v>
      </c>
      <c r="C18" s="18"/>
      <c r="D18" s="18"/>
      <c r="E18" s="18"/>
      <c r="F18" s="18"/>
      <c r="G18" s="18"/>
      <c r="H18" s="18"/>
      <c r="I18" s="18"/>
      <c r="J18" s="18"/>
      <c r="K18" s="18"/>
      <c r="L18" s="18"/>
    </row>
    <row r="19" spans="1:12" ht="25.5" customHeight="1" x14ac:dyDescent="0.25">
      <c r="A19" s="17"/>
      <c r="B19" s="44" t="s">
        <v>263</v>
      </c>
      <c r="C19" s="44"/>
      <c r="D19" s="44"/>
      <c r="E19" s="44"/>
      <c r="F19" s="44"/>
      <c r="G19" s="44"/>
      <c r="H19" s="44"/>
      <c r="I19" s="44"/>
      <c r="J19" s="44"/>
      <c r="K19" s="44"/>
      <c r="L19" s="44"/>
    </row>
    <row r="20" spans="1:12" x14ac:dyDescent="0.25">
      <c r="A20" s="17"/>
      <c r="B20" s="18"/>
      <c r="C20" s="18"/>
      <c r="D20" s="18"/>
      <c r="E20" s="18"/>
      <c r="F20" s="18"/>
      <c r="G20" s="18"/>
      <c r="H20" s="18"/>
      <c r="I20" s="18"/>
      <c r="J20" s="18"/>
      <c r="K20" s="18"/>
      <c r="L20" s="18"/>
    </row>
    <row r="21" spans="1:12" ht="15.75" x14ac:dyDescent="0.25">
      <c r="A21" s="17"/>
      <c r="B21" s="45"/>
      <c r="C21" s="45"/>
      <c r="D21" s="45"/>
      <c r="E21" s="45"/>
      <c r="F21" s="45"/>
      <c r="G21" s="45"/>
      <c r="H21" s="45"/>
      <c r="I21" s="45"/>
      <c r="J21" s="45"/>
      <c r="K21" s="45"/>
      <c r="L21" s="45"/>
    </row>
    <row r="22" spans="1:12" x14ac:dyDescent="0.25">
      <c r="A22" s="17"/>
      <c r="B22" s="18"/>
      <c r="C22" s="18"/>
      <c r="D22" s="18"/>
      <c r="E22" s="18"/>
      <c r="F22" s="18"/>
      <c r="G22" s="18"/>
      <c r="H22" s="18"/>
      <c r="I22" s="18"/>
      <c r="J22" s="18"/>
      <c r="K22" s="18"/>
      <c r="L22" s="18"/>
    </row>
    <row r="23" spans="1:12" x14ac:dyDescent="0.25">
      <c r="A23" s="17"/>
      <c r="B23" s="4"/>
      <c r="C23" s="4"/>
      <c r="D23" s="4"/>
      <c r="E23" s="4"/>
      <c r="F23" s="4"/>
      <c r="G23" s="4"/>
      <c r="H23" s="4"/>
      <c r="I23" s="4"/>
      <c r="J23" s="4"/>
      <c r="K23" s="4"/>
      <c r="L23" s="4"/>
    </row>
    <row r="24" spans="1:12" ht="30.75" thickBot="1" x14ac:dyDescent="0.3">
      <c r="A24" s="17"/>
      <c r="B24" s="4"/>
      <c r="C24" s="4" t="s">
        <v>173</v>
      </c>
      <c r="D24" s="27" t="s">
        <v>264</v>
      </c>
      <c r="E24" s="4" t="s">
        <v>173</v>
      </c>
      <c r="F24" s="38" t="s">
        <v>266</v>
      </c>
      <c r="G24" s="38"/>
      <c r="H24" s="38"/>
      <c r="I24" s="38"/>
      <c r="J24" s="38"/>
      <c r="K24" s="38"/>
      <c r="L24" s="4"/>
    </row>
    <row r="25" spans="1:12" ht="15" customHeight="1" x14ac:dyDescent="0.25">
      <c r="A25" s="17"/>
      <c r="B25" s="66" t="s">
        <v>176</v>
      </c>
      <c r="C25" s="18" t="s">
        <v>173</v>
      </c>
      <c r="D25" s="27" t="s">
        <v>265</v>
      </c>
      <c r="E25" s="18" t="s">
        <v>173</v>
      </c>
      <c r="F25" s="41" t="s">
        <v>267</v>
      </c>
      <c r="G25" s="41"/>
      <c r="H25" s="39"/>
      <c r="I25" s="39"/>
      <c r="J25" s="41" t="s">
        <v>267</v>
      </c>
      <c r="K25" s="41"/>
      <c r="L25" s="18"/>
    </row>
    <row r="26" spans="1:12" ht="15.75" thickBot="1" x14ac:dyDescent="0.3">
      <c r="A26" s="17"/>
      <c r="B26" s="66"/>
      <c r="C26" s="18"/>
      <c r="D26" s="63"/>
      <c r="E26" s="18"/>
      <c r="F26" s="38">
        <v>2013</v>
      </c>
      <c r="G26" s="38"/>
      <c r="H26" s="18"/>
      <c r="I26" s="18"/>
      <c r="J26" s="38">
        <v>2012</v>
      </c>
      <c r="K26" s="38"/>
      <c r="L26" s="18"/>
    </row>
    <row r="27" spans="1:12" ht="30.75" thickBot="1" x14ac:dyDescent="0.3">
      <c r="A27" s="17"/>
      <c r="B27" s="30" t="s">
        <v>268</v>
      </c>
      <c r="C27" s="31" t="s">
        <v>173</v>
      </c>
      <c r="D27" s="31" t="s">
        <v>32</v>
      </c>
      <c r="E27" s="31" t="s">
        <v>173</v>
      </c>
      <c r="F27" s="31" t="s">
        <v>179</v>
      </c>
      <c r="G27" s="32" t="s">
        <v>223</v>
      </c>
      <c r="H27" s="33" t="s">
        <v>193</v>
      </c>
      <c r="I27" s="31"/>
      <c r="J27" s="31" t="s">
        <v>179</v>
      </c>
      <c r="K27" s="32" t="s">
        <v>221</v>
      </c>
      <c r="L27" s="33" t="s">
        <v>193</v>
      </c>
    </row>
    <row r="28" spans="1:12" x14ac:dyDescent="0.25">
      <c r="A28" s="17"/>
      <c r="B28" s="23"/>
      <c r="C28" s="23" t="s">
        <v>173</v>
      </c>
      <c r="D28" s="23"/>
      <c r="E28" s="23" t="s">
        <v>173</v>
      </c>
      <c r="F28" s="35"/>
      <c r="G28" s="35"/>
      <c r="H28" s="23"/>
      <c r="I28" s="23"/>
      <c r="J28" s="35"/>
      <c r="K28" s="35"/>
      <c r="L28" s="23"/>
    </row>
    <row r="29" spans="1:12" ht="15.75" thickBot="1" x14ac:dyDescent="0.3">
      <c r="A29" s="17"/>
      <c r="B29" s="2" t="s">
        <v>52</v>
      </c>
      <c r="C29" s="36" t="s">
        <v>173</v>
      </c>
      <c r="D29" s="4"/>
      <c r="E29" s="36" t="s">
        <v>173</v>
      </c>
      <c r="F29" s="4" t="s">
        <v>179</v>
      </c>
      <c r="G29" s="34" t="s">
        <v>223</v>
      </c>
      <c r="H29" t="s">
        <v>193</v>
      </c>
      <c r="I29" s="36"/>
      <c r="J29" s="4" t="s">
        <v>179</v>
      </c>
      <c r="K29" s="34" t="s">
        <v>221</v>
      </c>
      <c r="L29" t="s">
        <v>193</v>
      </c>
    </row>
    <row r="30" spans="1:12" ht="15.75" thickTop="1" x14ac:dyDescent="0.25">
      <c r="A30" s="17"/>
      <c r="B30" s="23"/>
      <c r="C30" s="23" t="s">
        <v>173</v>
      </c>
      <c r="D30" s="23"/>
      <c r="E30" s="23" t="s">
        <v>173</v>
      </c>
      <c r="F30" s="37"/>
      <c r="G30" s="37"/>
      <c r="H30" s="23"/>
      <c r="I30" s="23"/>
      <c r="J30" s="37"/>
      <c r="K30" s="37"/>
      <c r="L30" s="23"/>
    </row>
    <row r="31" spans="1:12" x14ac:dyDescent="0.25">
      <c r="A31" s="17"/>
      <c r="B31" s="4"/>
      <c r="C31" s="18"/>
      <c r="D31" s="18"/>
      <c r="E31" s="18"/>
      <c r="F31" s="18"/>
      <c r="G31" s="18"/>
      <c r="H31" s="18"/>
      <c r="I31" s="18"/>
      <c r="J31" s="18"/>
      <c r="K31" s="18"/>
      <c r="L31" s="18"/>
    </row>
    <row r="32" spans="1:12" x14ac:dyDescent="0.25">
      <c r="A32" s="17"/>
      <c r="B32" s="18"/>
      <c r="C32" s="18" t="s">
        <v>173</v>
      </c>
      <c r="D32" s="27" t="s">
        <v>269</v>
      </c>
      <c r="E32" s="18" t="s">
        <v>173</v>
      </c>
      <c r="F32" s="40" t="s">
        <v>266</v>
      </c>
      <c r="G32" s="40"/>
      <c r="H32" s="40"/>
      <c r="I32" s="40"/>
      <c r="J32" s="40"/>
      <c r="K32" s="40"/>
      <c r="L32" s="18"/>
    </row>
    <row r="33" spans="1:12" x14ac:dyDescent="0.25">
      <c r="A33" s="17"/>
      <c r="B33" s="18"/>
      <c r="C33" s="18"/>
      <c r="D33" s="26"/>
      <c r="E33" s="18"/>
      <c r="F33" s="40"/>
      <c r="G33" s="40"/>
      <c r="H33" s="40"/>
      <c r="I33" s="40"/>
      <c r="J33" s="40"/>
      <c r="K33" s="40"/>
      <c r="L33" s="18"/>
    </row>
    <row r="34" spans="1:12" ht="15.75" thickBot="1" x14ac:dyDescent="0.3">
      <c r="A34" s="17"/>
      <c r="B34" s="18"/>
      <c r="C34" s="18"/>
      <c r="D34" s="27" t="s">
        <v>270</v>
      </c>
      <c r="E34" s="18"/>
      <c r="F34" s="38"/>
      <c r="G34" s="38"/>
      <c r="H34" s="38"/>
      <c r="I34" s="38"/>
      <c r="J34" s="38"/>
      <c r="K34" s="38"/>
      <c r="L34" s="18"/>
    </row>
    <row r="35" spans="1:12" ht="15" customHeight="1" x14ac:dyDescent="0.25">
      <c r="A35" s="17"/>
      <c r="B35" s="67" t="s">
        <v>176</v>
      </c>
      <c r="C35" s="18" t="s">
        <v>173</v>
      </c>
      <c r="D35" s="27" t="s">
        <v>271</v>
      </c>
      <c r="E35" s="18" t="s">
        <v>173</v>
      </c>
      <c r="F35" s="41" t="s">
        <v>273</v>
      </c>
      <c r="G35" s="41"/>
      <c r="H35" s="39"/>
      <c r="I35" s="39"/>
      <c r="J35" s="41" t="s">
        <v>273</v>
      </c>
      <c r="K35" s="41"/>
      <c r="L35" s="18"/>
    </row>
    <row r="36" spans="1:12" ht="15" customHeight="1" x14ac:dyDescent="0.25">
      <c r="A36" s="17"/>
      <c r="B36" s="67"/>
      <c r="C36" s="18"/>
      <c r="D36" s="26"/>
      <c r="E36" s="18"/>
      <c r="F36" s="40">
        <v>2013</v>
      </c>
      <c r="G36" s="40"/>
      <c r="H36" s="18"/>
      <c r="I36" s="18"/>
      <c r="J36" s="40">
        <v>2012</v>
      </c>
      <c r="K36" s="40"/>
      <c r="L36" s="18"/>
    </row>
    <row r="37" spans="1:12" ht="15.75" thickBot="1" x14ac:dyDescent="0.3">
      <c r="A37" s="17"/>
      <c r="B37" s="67"/>
      <c r="C37" s="18"/>
      <c r="D37" s="28" t="s">
        <v>272</v>
      </c>
      <c r="E37" s="18"/>
      <c r="F37" s="38"/>
      <c r="G37" s="38"/>
      <c r="H37" s="18"/>
      <c r="I37" s="18"/>
      <c r="J37" s="38"/>
      <c r="K37" s="38"/>
      <c r="L37" s="18"/>
    </row>
    <row r="38" spans="1:12" ht="30" x14ac:dyDescent="0.25">
      <c r="A38" s="17"/>
      <c r="B38" s="30" t="s">
        <v>274</v>
      </c>
      <c r="C38" s="31" t="s">
        <v>173</v>
      </c>
      <c r="D38" s="31" t="s">
        <v>211</v>
      </c>
      <c r="E38" s="31" t="s">
        <v>173</v>
      </c>
      <c r="F38" s="31" t="s">
        <v>179</v>
      </c>
      <c r="G38" s="32" t="s">
        <v>275</v>
      </c>
      <c r="H38" s="33" t="s">
        <v>193</v>
      </c>
      <c r="I38" s="31"/>
      <c r="J38" s="31" t="s">
        <v>179</v>
      </c>
      <c r="K38" s="32">
        <v>0.1</v>
      </c>
      <c r="L38" s="33" t="s">
        <v>173</v>
      </c>
    </row>
    <row r="39" spans="1:12" ht="30.75" thickBot="1" x14ac:dyDescent="0.3">
      <c r="A39" s="17"/>
      <c r="B39" s="2" t="s">
        <v>276</v>
      </c>
      <c r="C39" s="4" t="s">
        <v>173</v>
      </c>
      <c r="D39" s="4" t="s">
        <v>277</v>
      </c>
      <c r="E39" s="4" t="s">
        <v>173</v>
      </c>
      <c r="F39" s="4"/>
      <c r="G39" s="34">
        <v>0.1</v>
      </c>
      <c r="H39" t="s">
        <v>173</v>
      </c>
      <c r="I39" s="4"/>
      <c r="J39" s="4"/>
      <c r="K39" s="34">
        <v>0.2</v>
      </c>
      <c r="L39" t="s">
        <v>173</v>
      </c>
    </row>
    <row r="40" spans="1:12" x14ac:dyDescent="0.25">
      <c r="A40" s="17"/>
      <c r="B40" s="23"/>
      <c r="C40" s="23" t="s">
        <v>173</v>
      </c>
      <c r="D40" s="23"/>
      <c r="E40" s="23" t="s">
        <v>173</v>
      </c>
      <c r="F40" s="35"/>
      <c r="G40" s="35"/>
      <c r="H40" s="23"/>
      <c r="I40" s="23"/>
      <c r="J40" s="35"/>
      <c r="K40" s="35"/>
      <c r="L40" s="23"/>
    </row>
    <row r="41" spans="1:12" ht="15.75" thickBot="1" x14ac:dyDescent="0.3">
      <c r="A41" s="17"/>
      <c r="B41" s="30" t="s">
        <v>52</v>
      </c>
      <c r="C41" s="47" t="s">
        <v>173</v>
      </c>
      <c r="D41" s="31"/>
      <c r="E41" s="47" t="s">
        <v>173</v>
      </c>
      <c r="F41" s="31" t="s">
        <v>179</v>
      </c>
      <c r="G41" s="32" t="s">
        <v>254</v>
      </c>
      <c r="H41" s="33" t="s">
        <v>193</v>
      </c>
      <c r="I41" s="47"/>
      <c r="J41" s="31" t="s">
        <v>179</v>
      </c>
      <c r="K41" s="32">
        <v>0.3</v>
      </c>
      <c r="L41" s="33" t="s">
        <v>173</v>
      </c>
    </row>
    <row r="42" spans="1:12" ht="15.75" thickTop="1" x14ac:dyDescent="0.25">
      <c r="A42" s="17"/>
      <c r="B42" s="23"/>
      <c r="C42" s="23" t="s">
        <v>173</v>
      </c>
      <c r="D42" s="23"/>
      <c r="E42" s="23" t="s">
        <v>173</v>
      </c>
      <c r="F42" s="37"/>
      <c r="G42" s="37"/>
      <c r="H42" s="23"/>
      <c r="I42" s="23"/>
      <c r="J42" s="37"/>
      <c r="K42" s="37"/>
      <c r="L42" s="23"/>
    </row>
    <row r="43" spans="1:12" x14ac:dyDescent="0.25">
      <c r="A43" s="17"/>
      <c r="B43" s="4"/>
      <c r="C43" s="18"/>
      <c r="D43" s="18"/>
      <c r="E43" s="18"/>
      <c r="F43" s="18"/>
      <c r="G43" s="18"/>
      <c r="H43" s="18"/>
      <c r="I43" s="18"/>
      <c r="J43" s="18"/>
      <c r="K43" s="18"/>
      <c r="L43" s="18"/>
    </row>
    <row r="44" spans="1:12" ht="15.75" thickBot="1" x14ac:dyDescent="0.3">
      <c r="A44" s="17"/>
      <c r="B44" s="4"/>
      <c r="C44" s="4" t="s">
        <v>173</v>
      </c>
      <c r="D44" s="27" t="s">
        <v>269</v>
      </c>
      <c r="E44" s="4" t="s">
        <v>173</v>
      </c>
      <c r="F44" s="38" t="s">
        <v>278</v>
      </c>
      <c r="G44" s="38"/>
      <c r="H44" s="38"/>
      <c r="I44" s="38"/>
      <c r="J44" s="38"/>
      <c r="K44" s="38"/>
      <c r="L44" s="4"/>
    </row>
    <row r="45" spans="1:12" ht="15" customHeight="1" x14ac:dyDescent="0.25">
      <c r="A45" s="17"/>
      <c r="B45" s="67" t="s">
        <v>176</v>
      </c>
      <c r="C45" s="18" t="s">
        <v>173</v>
      </c>
      <c r="D45" s="27" t="s">
        <v>270</v>
      </c>
      <c r="E45" s="18" t="s">
        <v>173</v>
      </c>
      <c r="F45" s="41" t="s">
        <v>273</v>
      </c>
      <c r="G45" s="41"/>
      <c r="H45" s="39"/>
      <c r="I45" s="39"/>
      <c r="J45" s="41" t="s">
        <v>273</v>
      </c>
      <c r="K45" s="41"/>
      <c r="L45" s="18"/>
    </row>
    <row r="46" spans="1:12" ht="15" customHeight="1" x14ac:dyDescent="0.25">
      <c r="A46" s="17"/>
      <c r="B46" s="67"/>
      <c r="C46" s="18"/>
      <c r="D46" s="26"/>
      <c r="E46" s="18"/>
      <c r="F46" s="40">
        <v>2013</v>
      </c>
      <c r="G46" s="40"/>
      <c r="H46" s="18"/>
      <c r="I46" s="18"/>
      <c r="J46" s="40">
        <v>2012</v>
      </c>
      <c r="K46" s="40"/>
      <c r="L46" s="18"/>
    </row>
    <row r="47" spans="1:12" ht="15.75" thickBot="1" x14ac:dyDescent="0.3">
      <c r="A47" s="17"/>
      <c r="B47" s="67"/>
      <c r="C47" s="18"/>
      <c r="D47" s="28" t="s">
        <v>265</v>
      </c>
      <c r="E47" s="18"/>
      <c r="F47" s="38"/>
      <c r="G47" s="38"/>
      <c r="H47" s="18"/>
      <c r="I47" s="18"/>
      <c r="J47" s="38"/>
      <c r="K47" s="38"/>
      <c r="L47" s="18"/>
    </row>
    <row r="48" spans="1:12" ht="30.75" thickBot="1" x14ac:dyDescent="0.3">
      <c r="A48" s="17"/>
      <c r="B48" s="30" t="s">
        <v>268</v>
      </c>
      <c r="C48" s="31" t="s">
        <v>173</v>
      </c>
      <c r="D48" s="31" t="s">
        <v>32</v>
      </c>
      <c r="E48" s="31" t="s">
        <v>173</v>
      </c>
      <c r="F48" s="31" t="s">
        <v>179</v>
      </c>
      <c r="G48" s="32" t="s">
        <v>221</v>
      </c>
      <c r="H48" s="33" t="s">
        <v>193</v>
      </c>
      <c r="I48" s="31"/>
      <c r="J48" s="31" t="s">
        <v>179</v>
      </c>
      <c r="K48" s="32" t="s">
        <v>210</v>
      </c>
      <c r="L48" s="33" t="s">
        <v>173</v>
      </c>
    </row>
    <row r="49" spans="1:12" x14ac:dyDescent="0.25">
      <c r="A49" s="17"/>
      <c r="B49" s="23"/>
      <c r="C49" s="23" t="s">
        <v>173</v>
      </c>
      <c r="D49" s="23"/>
      <c r="E49" s="23" t="s">
        <v>173</v>
      </c>
      <c r="F49" s="35"/>
      <c r="G49" s="35"/>
      <c r="H49" s="23"/>
      <c r="I49" s="23"/>
      <c r="J49" s="35"/>
      <c r="K49" s="35"/>
      <c r="L49" s="23"/>
    </row>
    <row r="50" spans="1:12" ht="15.75" thickBot="1" x14ac:dyDescent="0.3">
      <c r="A50" s="17"/>
      <c r="B50" s="2" t="s">
        <v>52</v>
      </c>
      <c r="C50" s="36" t="s">
        <v>173</v>
      </c>
      <c r="D50" s="4"/>
      <c r="E50" s="36" t="s">
        <v>173</v>
      </c>
      <c r="F50" s="4" t="s">
        <v>179</v>
      </c>
      <c r="G50" s="34" t="s">
        <v>221</v>
      </c>
      <c r="H50" t="s">
        <v>193</v>
      </c>
      <c r="I50" s="36"/>
      <c r="J50" s="4" t="s">
        <v>179</v>
      </c>
      <c r="K50" s="34" t="s">
        <v>210</v>
      </c>
      <c r="L50" t="s">
        <v>173</v>
      </c>
    </row>
    <row r="51" spans="1:12" ht="15.75" thickTop="1" x14ac:dyDescent="0.25">
      <c r="A51" s="17"/>
      <c r="B51" s="23"/>
      <c r="C51" s="23" t="s">
        <v>173</v>
      </c>
      <c r="D51" s="23"/>
      <c r="E51" s="23" t="s">
        <v>173</v>
      </c>
      <c r="F51" s="37"/>
      <c r="G51" s="37"/>
      <c r="H51" s="23"/>
      <c r="I51" s="23"/>
      <c r="J51" s="37"/>
      <c r="K51" s="37"/>
      <c r="L51" s="23"/>
    </row>
    <row r="52" spans="1:12" x14ac:dyDescent="0.25">
      <c r="A52" s="17"/>
      <c r="B52" s="4"/>
      <c r="C52" s="18"/>
      <c r="D52" s="18"/>
      <c r="E52" s="18"/>
      <c r="F52" s="18"/>
      <c r="G52" s="18"/>
      <c r="H52" s="18"/>
      <c r="I52" s="18"/>
      <c r="J52" s="18"/>
      <c r="K52" s="18"/>
      <c r="L52" s="18"/>
    </row>
    <row r="53" spans="1:12" x14ac:dyDescent="0.25">
      <c r="A53" s="17"/>
      <c r="B53" s="18"/>
      <c r="C53" s="18" t="s">
        <v>173</v>
      </c>
      <c r="D53" s="27" t="s">
        <v>269</v>
      </c>
      <c r="E53" s="18" t="s">
        <v>173</v>
      </c>
      <c r="F53" s="40" t="s">
        <v>278</v>
      </c>
      <c r="G53" s="40"/>
      <c r="H53" s="40"/>
      <c r="I53" s="40"/>
      <c r="J53" s="40"/>
      <c r="K53" s="40"/>
      <c r="L53" s="18"/>
    </row>
    <row r="54" spans="1:12" x14ac:dyDescent="0.25">
      <c r="A54" s="17"/>
      <c r="B54" s="18"/>
      <c r="C54" s="18"/>
      <c r="D54" s="26"/>
      <c r="E54" s="18"/>
      <c r="F54" s="40"/>
      <c r="G54" s="40"/>
      <c r="H54" s="40"/>
      <c r="I54" s="40"/>
      <c r="J54" s="40"/>
      <c r="K54" s="40"/>
      <c r="L54" s="18"/>
    </row>
    <row r="55" spans="1:12" ht="15.75" thickBot="1" x14ac:dyDescent="0.3">
      <c r="A55" s="17"/>
      <c r="B55" s="18"/>
      <c r="C55" s="18"/>
      <c r="D55" s="27" t="s">
        <v>270</v>
      </c>
      <c r="E55" s="18"/>
      <c r="F55" s="38"/>
      <c r="G55" s="38"/>
      <c r="H55" s="38"/>
      <c r="I55" s="38"/>
      <c r="J55" s="38"/>
      <c r="K55" s="38"/>
      <c r="L55" s="18"/>
    </row>
    <row r="56" spans="1:12" ht="15" customHeight="1" x14ac:dyDescent="0.25">
      <c r="A56" s="17"/>
      <c r="B56" s="67" t="s">
        <v>176</v>
      </c>
      <c r="C56" s="18" t="s">
        <v>173</v>
      </c>
      <c r="D56" s="27" t="s">
        <v>271</v>
      </c>
      <c r="E56" s="18" t="s">
        <v>173</v>
      </c>
      <c r="F56" s="41" t="s">
        <v>273</v>
      </c>
      <c r="G56" s="41"/>
      <c r="H56" s="39"/>
      <c r="I56" s="39"/>
      <c r="J56" s="41" t="s">
        <v>273</v>
      </c>
      <c r="K56" s="41"/>
      <c r="L56" s="18"/>
    </row>
    <row r="57" spans="1:12" ht="15" customHeight="1" x14ac:dyDescent="0.25">
      <c r="A57" s="17"/>
      <c r="B57" s="67"/>
      <c r="C57" s="18"/>
      <c r="D57" s="26"/>
      <c r="E57" s="18"/>
      <c r="F57" s="40">
        <v>2013</v>
      </c>
      <c r="G57" s="40"/>
      <c r="H57" s="18"/>
      <c r="I57" s="18"/>
      <c r="J57" s="40">
        <v>2012</v>
      </c>
      <c r="K57" s="40"/>
      <c r="L57" s="18"/>
    </row>
    <row r="58" spans="1:12" ht="15.75" thickBot="1" x14ac:dyDescent="0.3">
      <c r="A58" s="17"/>
      <c r="B58" s="67"/>
      <c r="C58" s="18"/>
      <c r="D58" s="28" t="s">
        <v>272</v>
      </c>
      <c r="E58" s="18"/>
      <c r="F58" s="38"/>
      <c r="G58" s="38"/>
      <c r="H58" s="18"/>
      <c r="I58" s="18"/>
      <c r="J58" s="38"/>
      <c r="K58" s="38"/>
      <c r="L58" s="18"/>
    </row>
    <row r="59" spans="1:12" ht="30" x14ac:dyDescent="0.25">
      <c r="A59" s="17"/>
      <c r="B59" s="30" t="s">
        <v>274</v>
      </c>
      <c r="C59" s="31" t="s">
        <v>173</v>
      </c>
      <c r="D59" s="31" t="s">
        <v>211</v>
      </c>
      <c r="E59" s="31" t="s">
        <v>173</v>
      </c>
      <c r="F59" s="31" t="s">
        <v>179</v>
      </c>
      <c r="G59" s="32" t="s">
        <v>279</v>
      </c>
      <c r="H59" s="33" t="s">
        <v>193</v>
      </c>
      <c r="I59" s="31"/>
      <c r="J59" s="31" t="s">
        <v>179</v>
      </c>
      <c r="K59" s="32">
        <v>1.4</v>
      </c>
      <c r="L59" s="33" t="s">
        <v>173</v>
      </c>
    </row>
    <row r="60" spans="1:12" ht="30.75" thickBot="1" x14ac:dyDescent="0.3">
      <c r="A60" s="17"/>
      <c r="B60" s="2" t="s">
        <v>274</v>
      </c>
      <c r="C60" s="4" t="s">
        <v>173</v>
      </c>
      <c r="D60" s="4" t="s">
        <v>280</v>
      </c>
      <c r="E60" s="4" t="s">
        <v>173</v>
      </c>
      <c r="F60" s="4"/>
      <c r="G60" s="34" t="s">
        <v>221</v>
      </c>
      <c r="H60" t="s">
        <v>193</v>
      </c>
      <c r="I60" s="4"/>
      <c r="J60" s="4"/>
      <c r="K60" s="34">
        <v>0.4</v>
      </c>
      <c r="L60" t="s">
        <v>173</v>
      </c>
    </row>
    <row r="61" spans="1:12" x14ac:dyDescent="0.25">
      <c r="A61" s="17"/>
      <c r="B61" s="23"/>
      <c r="C61" s="23" t="s">
        <v>173</v>
      </c>
      <c r="D61" s="23"/>
      <c r="E61" s="23" t="s">
        <v>173</v>
      </c>
      <c r="F61" s="35"/>
      <c r="G61" s="35"/>
      <c r="H61" s="23"/>
      <c r="I61" s="23"/>
      <c r="J61" s="35"/>
      <c r="K61" s="35"/>
      <c r="L61" s="23"/>
    </row>
    <row r="62" spans="1:12" ht="15.75" thickBot="1" x14ac:dyDescent="0.3">
      <c r="A62" s="17"/>
      <c r="B62" s="30" t="s">
        <v>52</v>
      </c>
      <c r="C62" s="47" t="s">
        <v>173</v>
      </c>
      <c r="D62" s="31"/>
      <c r="E62" s="47" t="s">
        <v>173</v>
      </c>
      <c r="F62" s="31" t="s">
        <v>179</v>
      </c>
      <c r="G62" s="32" t="s">
        <v>281</v>
      </c>
      <c r="H62" s="33" t="s">
        <v>193</v>
      </c>
      <c r="I62" s="47"/>
      <c r="J62" s="31" t="s">
        <v>179</v>
      </c>
      <c r="K62" s="32">
        <v>1.8</v>
      </c>
      <c r="L62" s="33" t="s">
        <v>173</v>
      </c>
    </row>
    <row r="63" spans="1:12" ht="15.75" thickTop="1" x14ac:dyDescent="0.25">
      <c r="A63" s="17"/>
      <c r="B63" s="23"/>
      <c r="C63" s="23" t="s">
        <v>173</v>
      </c>
      <c r="D63" s="23"/>
      <c r="E63" s="23" t="s">
        <v>173</v>
      </c>
      <c r="F63" s="37"/>
      <c r="G63" s="37"/>
      <c r="H63" s="23"/>
      <c r="I63" s="23"/>
      <c r="J63" s="37"/>
      <c r="K63" s="37"/>
      <c r="L63" s="23"/>
    </row>
  </sheetData>
  <mergeCells count="84">
    <mergeCell ref="B19:L19"/>
    <mergeCell ref="B20:L20"/>
    <mergeCell ref="B21:L21"/>
    <mergeCell ref="B22:L22"/>
    <mergeCell ref="L56:L58"/>
    <mergeCell ref="A1:A2"/>
    <mergeCell ref="B1:L1"/>
    <mergeCell ref="B2:L2"/>
    <mergeCell ref="A3:A17"/>
    <mergeCell ref="B3:L3"/>
    <mergeCell ref="B4:L4"/>
    <mergeCell ref="B5:L5"/>
    <mergeCell ref="A18:A63"/>
    <mergeCell ref="B18:L18"/>
    <mergeCell ref="F58:G58"/>
    <mergeCell ref="H56:H58"/>
    <mergeCell ref="I56:I58"/>
    <mergeCell ref="J56:K56"/>
    <mergeCell ref="J57:K57"/>
    <mergeCell ref="J58:K58"/>
    <mergeCell ref="B53:B55"/>
    <mergeCell ref="C53:C55"/>
    <mergeCell ref="E53:E55"/>
    <mergeCell ref="F53:K55"/>
    <mergeCell ref="L53:L55"/>
    <mergeCell ref="B56:B58"/>
    <mergeCell ref="C56:C58"/>
    <mergeCell ref="E56:E58"/>
    <mergeCell ref="F56:G56"/>
    <mergeCell ref="F57:G57"/>
    <mergeCell ref="I45:I47"/>
    <mergeCell ref="J45:K45"/>
    <mergeCell ref="J46:K46"/>
    <mergeCell ref="J47:K47"/>
    <mergeCell ref="L45:L47"/>
    <mergeCell ref="C52:D52"/>
    <mergeCell ref="E52:L52"/>
    <mergeCell ref="C43:D43"/>
    <mergeCell ref="E43:L43"/>
    <mergeCell ref="F44:K44"/>
    <mergeCell ref="B45:B47"/>
    <mergeCell ref="C45:C47"/>
    <mergeCell ref="E45:E47"/>
    <mergeCell ref="F45:G45"/>
    <mergeCell ref="F46:G46"/>
    <mergeCell ref="F47:G47"/>
    <mergeCell ref="H45:H47"/>
    <mergeCell ref="H35:H37"/>
    <mergeCell ref="I35:I37"/>
    <mergeCell ref="J35:K35"/>
    <mergeCell ref="J36:K36"/>
    <mergeCell ref="J37:K37"/>
    <mergeCell ref="L35:L37"/>
    <mergeCell ref="B35:B37"/>
    <mergeCell ref="C35:C37"/>
    <mergeCell ref="E35:E37"/>
    <mergeCell ref="F35:G35"/>
    <mergeCell ref="F36:G36"/>
    <mergeCell ref="F37:G37"/>
    <mergeCell ref="L25:L26"/>
    <mergeCell ref="C31:D31"/>
    <mergeCell ref="E31:L31"/>
    <mergeCell ref="B32:B34"/>
    <mergeCell ref="C32:C34"/>
    <mergeCell ref="E32:E34"/>
    <mergeCell ref="F32:K34"/>
    <mergeCell ref="L32:L34"/>
    <mergeCell ref="F24:K24"/>
    <mergeCell ref="B25:B26"/>
    <mergeCell ref="C25:C26"/>
    <mergeCell ref="E25:E26"/>
    <mergeCell ref="F25:G25"/>
    <mergeCell ref="F26:G26"/>
    <mergeCell ref="H25:H26"/>
    <mergeCell ref="I25:I26"/>
    <mergeCell ref="J25:K25"/>
    <mergeCell ref="J26:K26"/>
    <mergeCell ref="F7:G7"/>
    <mergeCell ref="J7:K7"/>
    <mergeCell ref="C12:D12"/>
    <mergeCell ref="E12:H12"/>
    <mergeCell ref="I12:L12"/>
    <mergeCell ref="F13:G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9.7109375" customWidth="1"/>
    <col min="6" max="6" width="8.42578125" customWidth="1"/>
    <col min="7" max="7" width="25.7109375" customWidth="1"/>
    <col min="8" max="8" width="36.5703125" customWidth="1"/>
    <col min="9" max="9" width="25.7109375" customWidth="1"/>
    <col min="10" max="10" width="5.5703125" customWidth="1"/>
    <col min="11" max="11" width="16.85546875" customWidth="1"/>
    <col min="12" max="12" width="6" customWidth="1"/>
    <col min="13" max="13" width="25.7109375" customWidth="1"/>
    <col min="14" max="14" width="5.5703125" customWidth="1"/>
    <col min="15" max="15" width="16.85546875" customWidth="1"/>
    <col min="16" max="16" width="6" customWidth="1"/>
  </cols>
  <sheetData>
    <row r="1" spans="1:16" ht="15" customHeight="1" x14ac:dyDescent="0.25">
      <c r="A1" s="7" t="s">
        <v>6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7" t="s">
        <v>617</v>
      </c>
      <c r="B3" s="18" t="s">
        <v>5</v>
      </c>
      <c r="C3" s="18"/>
      <c r="D3" s="18"/>
      <c r="E3" s="18"/>
      <c r="F3" s="18"/>
      <c r="G3" s="18"/>
      <c r="H3" s="18"/>
      <c r="I3" s="18"/>
      <c r="J3" s="18"/>
      <c r="K3" s="18"/>
      <c r="L3" s="18"/>
      <c r="M3" s="18"/>
      <c r="N3" s="18"/>
      <c r="O3" s="18"/>
      <c r="P3" s="18"/>
    </row>
    <row r="4" spans="1:16" x14ac:dyDescent="0.25">
      <c r="A4" s="17"/>
      <c r="B4" s="44" t="s">
        <v>285</v>
      </c>
      <c r="C4" s="44"/>
      <c r="D4" s="44"/>
      <c r="E4" s="44"/>
      <c r="F4" s="44"/>
      <c r="G4" s="44"/>
      <c r="H4" s="44"/>
      <c r="I4" s="44"/>
      <c r="J4" s="44"/>
      <c r="K4" s="44"/>
      <c r="L4" s="44"/>
      <c r="M4" s="44"/>
      <c r="N4" s="44"/>
      <c r="O4" s="44"/>
      <c r="P4" s="44"/>
    </row>
    <row r="5" spans="1:16" x14ac:dyDescent="0.25">
      <c r="A5" s="17"/>
      <c r="B5" s="18"/>
      <c r="C5" s="18"/>
      <c r="D5" s="18"/>
      <c r="E5" s="18"/>
      <c r="F5" s="18"/>
      <c r="G5" s="18"/>
      <c r="H5" s="18"/>
      <c r="I5" s="18"/>
      <c r="J5" s="18"/>
      <c r="K5" s="18"/>
      <c r="L5" s="18"/>
      <c r="M5" s="18"/>
      <c r="N5" s="18"/>
      <c r="O5" s="18"/>
      <c r="P5" s="18"/>
    </row>
    <row r="6" spans="1:16" ht="15.75" x14ac:dyDescent="0.25">
      <c r="A6" s="17"/>
      <c r="B6" s="45"/>
      <c r="C6" s="45"/>
      <c r="D6" s="45"/>
      <c r="E6" s="45"/>
      <c r="F6" s="45"/>
      <c r="G6" s="45"/>
      <c r="H6" s="45"/>
      <c r="I6" s="45"/>
      <c r="J6" s="45"/>
      <c r="K6" s="45"/>
      <c r="L6" s="45"/>
      <c r="M6" s="45"/>
      <c r="N6" s="45"/>
      <c r="O6" s="45"/>
      <c r="P6" s="45"/>
    </row>
    <row r="7" spans="1:16" x14ac:dyDescent="0.25">
      <c r="A7" s="17"/>
      <c r="B7" s="18"/>
      <c r="C7" s="18"/>
      <c r="D7" s="18"/>
      <c r="E7" s="18"/>
      <c r="F7" s="18"/>
      <c r="G7" s="18"/>
      <c r="H7" s="18"/>
      <c r="I7" s="18"/>
      <c r="J7" s="18"/>
      <c r="K7" s="18"/>
      <c r="L7" s="18"/>
      <c r="M7" s="18"/>
      <c r="N7" s="18"/>
      <c r="O7" s="18"/>
      <c r="P7" s="18"/>
    </row>
    <row r="8" spans="1:16" x14ac:dyDescent="0.25">
      <c r="A8" s="17"/>
      <c r="B8" s="4"/>
      <c r="C8" s="4"/>
      <c r="D8" s="4"/>
      <c r="E8" s="4"/>
      <c r="F8" s="4"/>
      <c r="G8" s="4"/>
      <c r="H8" s="4"/>
      <c r="I8" s="4"/>
      <c r="J8" s="4"/>
      <c r="K8" s="4"/>
      <c r="L8" s="4"/>
      <c r="M8" s="4"/>
      <c r="N8" s="4"/>
      <c r="O8" s="4"/>
      <c r="P8" s="4"/>
    </row>
    <row r="9" spans="1:16" ht="15.75" thickBot="1" x14ac:dyDescent="0.3">
      <c r="A9" s="17"/>
      <c r="B9" s="4"/>
      <c r="C9" s="4"/>
      <c r="D9" s="38" t="s">
        <v>286</v>
      </c>
      <c r="E9" s="38"/>
      <c r="F9" s="38"/>
      <c r="G9" s="38"/>
      <c r="H9" s="38"/>
      <c r="I9" s="38"/>
      <c r="J9" s="38"/>
      <c r="K9" s="38"/>
      <c r="L9" s="4"/>
      <c r="M9" s="4"/>
      <c r="N9" s="38" t="s">
        <v>175</v>
      </c>
      <c r="O9" s="38"/>
      <c r="P9" s="4"/>
    </row>
    <row r="10" spans="1:16" ht="15" customHeight="1" x14ac:dyDescent="0.25">
      <c r="A10" s="17"/>
      <c r="B10" s="4"/>
      <c r="C10" s="4"/>
      <c r="D10" s="41" t="s">
        <v>287</v>
      </c>
      <c r="E10" s="41"/>
      <c r="F10" s="4"/>
      <c r="G10" s="4"/>
      <c r="H10" s="27" t="s">
        <v>288</v>
      </c>
      <c r="I10" s="4"/>
      <c r="J10" s="41" t="s">
        <v>289</v>
      </c>
      <c r="K10" s="41"/>
      <c r="L10" s="4"/>
      <c r="M10" s="4"/>
      <c r="N10" s="41" t="s">
        <v>289</v>
      </c>
      <c r="O10" s="41"/>
      <c r="P10" s="4"/>
    </row>
    <row r="11" spans="1:16" ht="15" customHeight="1" x14ac:dyDescent="0.25">
      <c r="A11" s="17"/>
      <c r="B11" s="29" t="s">
        <v>176</v>
      </c>
      <c r="C11" s="4"/>
      <c r="D11" s="40" t="s">
        <v>290</v>
      </c>
      <c r="E11" s="40"/>
      <c r="F11" s="4"/>
      <c r="G11" s="4"/>
      <c r="H11" s="27" t="s">
        <v>291</v>
      </c>
      <c r="I11" s="4"/>
      <c r="J11" s="40" t="s">
        <v>292</v>
      </c>
      <c r="K11" s="40"/>
      <c r="L11" s="4"/>
      <c r="M11" s="4"/>
      <c r="N11" s="40" t="s">
        <v>292</v>
      </c>
      <c r="O11" s="40"/>
      <c r="P11" s="4"/>
    </row>
    <row r="12" spans="1:16" x14ac:dyDescent="0.25">
      <c r="A12" s="17"/>
      <c r="B12" s="30" t="s">
        <v>293</v>
      </c>
      <c r="C12" s="31"/>
      <c r="D12" s="31" t="s">
        <v>179</v>
      </c>
      <c r="E12" s="32">
        <v>350</v>
      </c>
      <c r="F12" s="33" t="s">
        <v>173</v>
      </c>
      <c r="G12" s="31"/>
      <c r="H12" s="68" t="s">
        <v>294</v>
      </c>
      <c r="I12" s="31"/>
      <c r="J12" s="31" t="s">
        <v>179</v>
      </c>
      <c r="K12" s="32">
        <v>350</v>
      </c>
      <c r="L12" s="33" t="s">
        <v>173</v>
      </c>
      <c r="M12" s="31"/>
      <c r="N12" s="31" t="s">
        <v>179</v>
      </c>
      <c r="O12" s="32">
        <v>350</v>
      </c>
      <c r="P12" s="33" t="s">
        <v>173</v>
      </c>
    </row>
    <row r="13" spans="1:16" x14ac:dyDescent="0.25">
      <c r="A13" s="17"/>
      <c r="B13" s="2" t="s">
        <v>295</v>
      </c>
      <c r="C13" s="4"/>
      <c r="D13" s="4"/>
      <c r="E13" s="34">
        <v>5.6</v>
      </c>
      <c r="F13" t="s">
        <v>173</v>
      </c>
      <c r="G13" s="4"/>
      <c r="H13" s="26" t="s">
        <v>296</v>
      </c>
      <c r="I13" s="4"/>
      <c r="J13" s="4"/>
      <c r="K13" s="34">
        <v>5.8</v>
      </c>
      <c r="L13" t="s">
        <v>173</v>
      </c>
      <c r="M13" s="4"/>
      <c r="N13" s="4"/>
      <c r="O13" s="34" t="s">
        <v>210</v>
      </c>
      <c r="P13" t="s">
        <v>173</v>
      </c>
    </row>
    <row r="14" spans="1:16" x14ac:dyDescent="0.25">
      <c r="A14" s="17"/>
      <c r="B14" s="30" t="s">
        <v>297</v>
      </c>
      <c r="C14" s="31"/>
      <c r="D14" s="31"/>
      <c r="E14" s="31"/>
      <c r="F14" s="31"/>
      <c r="G14" s="31"/>
      <c r="H14" s="31"/>
      <c r="I14" s="31"/>
      <c r="J14" s="31"/>
      <c r="K14" s="31"/>
      <c r="L14" s="31"/>
      <c r="M14" s="31"/>
      <c r="N14" s="31"/>
      <c r="O14" s="31"/>
      <c r="P14" s="31"/>
    </row>
    <row r="15" spans="1:16" x14ac:dyDescent="0.25">
      <c r="A15" s="17"/>
      <c r="B15" s="2" t="s">
        <v>298</v>
      </c>
      <c r="C15" s="4"/>
      <c r="D15" s="4"/>
      <c r="E15" s="34">
        <v>50</v>
      </c>
      <c r="F15" t="s">
        <v>173</v>
      </c>
      <c r="G15" s="4"/>
      <c r="H15" s="64">
        <v>42570</v>
      </c>
      <c r="I15" s="4"/>
      <c r="J15" s="4"/>
      <c r="K15" s="34">
        <v>34.4</v>
      </c>
      <c r="L15" t="s">
        <v>173</v>
      </c>
      <c r="M15" s="4"/>
      <c r="N15" s="4"/>
      <c r="O15" s="34">
        <v>42.5</v>
      </c>
      <c r="P15" t="s">
        <v>173</v>
      </c>
    </row>
    <row r="16" spans="1:16" ht="15.75" thickBot="1" x14ac:dyDescent="0.3">
      <c r="A16" s="17"/>
      <c r="B16" s="30" t="s">
        <v>299</v>
      </c>
      <c r="C16" s="31"/>
      <c r="D16" s="31"/>
      <c r="E16" s="32">
        <v>50</v>
      </c>
      <c r="F16" s="33" t="s">
        <v>173</v>
      </c>
      <c r="G16" s="31"/>
      <c r="H16" s="69">
        <v>42570</v>
      </c>
      <c r="I16" s="31"/>
      <c r="J16" s="31"/>
      <c r="K16" s="32" t="s">
        <v>210</v>
      </c>
      <c r="L16" s="33" t="s">
        <v>173</v>
      </c>
      <c r="M16" s="31"/>
      <c r="N16" s="31"/>
      <c r="O16" s="32" t="s">
        <v>210</v>
      </c>
      <c r="P16" s="33" t="s">
        <v>173</v>
      </c>
    </row>
    <row r="17" spans="1:16" x14ac:dyDescent="0.25">
      <c r="A17" s="17"/>
      <c r="B17" s="23"/>
      <c r="C17" s="23"/>
      <c r="D17" s="23"/>
      <c r="E17" s="23"/>
      <c r="F17" s="23"/>
      <c r="G17" s="23"/>
      <c r="H17" s="23"/>
      <c r="I17" s="23"/>
      <c r="J17" s="35"/>
      <c r="K17" s="35"/>
      <c r="L17" s="23"/>
      <c r="M17" s="23"/>
      <c r="N17" s="35"/>
      <c r="O17" s="35"/>
      <c r="P17" s="23"/>
    </row>
    <row r="18" spans="1:16" x14ac:dyDescent="0.25">
      <c r="A18" s="17"/>
      <c r="B18" s="2"/>
      <c r="C18" s="36"/>
      <c r="D18" s="4"/>
      <c r="E18" s="4"/>
      <c r="F18" s="4"/>
      <c r="G18" s="36"/>
      <c r="H18" s="4"/>
      <c r="I18" s="36"/>
      <c r="J18" s="4" t="s">
        <v>179</v>
      </c>
      <c r="K18" s="34">
        <v>390.2</v>
      </c>
      <c r="L18" t="s">
        <v>173</v>
      </c>
      <c r="M18" s="36"/>
      <c r="N18" s="4" t="s">
        <v>179</v>
      </c>
      <c r="O18" s="34">
        <v>392.5</v>
      </c>
      <c r="P18" t="s">
        <v>173</v>
      </c>
    </row>
    <row r="19" spans="1:16" ht="15.75" thickBot="1" x14ac:dyDescent="0.3">
      <c r="A19" s="17"/>
      <c r="B19" s="30" t="s">
        <v>300</v>
      </c>
      <c r="C19" s="47"/>
      <c r="D19" s="31"/>
      <c r="E19" s="31"/>
      <c r="F19" s="31"/>
      <c r="G19" s="47"/>
      <c r="H19" s="31"/>
      <c r="I19" s="47"/>
      <c r="J19" s="31"/>
      <c r="K19" s="32" t="s">
        <v>301</v>
      </c>
      <c r="L19" s="33" t="s">
        <v>193</v>
      </c>
      <c r="M19" s="47"/>
      <c r="N19" s="31"/>
      <c r="O19" s="32" t="s">
        <v>302</v>
      </c>
      <c r="P19" s="33" t="s">
        <v>193</v>
      </c>
    </row>
    <row r="20" spans="1:16" x14ac:dyDescent="0.25">
      <c r="A20" s="17"/>
      <c r="B20" s="23"/>
      <c r="C20" s="23"/>
      <c r="D20" s="23"/>
      <c r="E20" s="23"/>
      <c r="F20" s="23"/>
      <c r="G20" s="23"/>
      <c r="H20" s="23"/>
      <c r="I20" s="23"/>
      <c r="J20" s="35"/>
      <c r="K20" s="35"/>
      <c r="L20" s="23"/>
      <c r="M20" s="23"/>
      <c r="N20" s="35"/>
      <c r="O20" s="35"/>
      <c r="P20" s="23"/>
    </row>
    <row r="21" spans="1:16" ht="15.75" thickBot="1" x14ac:dyDescent="0.3">
      <c r="A21" s="17"/>
      <c r="B21" s="2" t="s">
        <v>52</v>
      </c>
      <c r="C21" s="36"/>
      <c r="D21" s="4"/>
      <c r="E21" s="4"/>
      <c r="F21" s="4"/>
      <c r="G21" s="36"/>
      <c r="H21" s="4"/>
      <c r="I21" s="36"/>
      <c r="J21" s="4" t="s">
        <v>179</v>
      </c>
      <c r="K21" s="34">
        <v>386.4</v>
      </c>
      <c r="L21" t="s">
        <v>173</v>
      </c>
      <c r="M21" s="36"/>
      <c r="N21" s="4" t="s">
        <v>179</v>
      </c>
      <c r="O21" s="34">
        <v>386.2</v>
      </c>
      <c r="P21" t="s">
        <v>173</v>
      </c>
    </row>
    <row r="22" spans="1:16" ht="15.75" thickTop="1" x14ac:dyDescent="0.25">
      <c r="A22" s="17"/>
      <c r="B22" s="23"/>
      <c r="C22" s="23"/>
      <c r="D22" s="23"/>
      <c r="E22" s="23"/>
      <c r="F22" s="23"/>
      <c r="G22" s="23"/>
      <c r="H22" s="23"/>
      <c r="I22" s="23"/>
      <c r="J22" s="37"/>
      <c r="K22" s="37"/>
      <c r="L22" s="23"/>
      <c r="M22" s="23"/>
      <c r="N22" s="37"/>
      <c r="O22" s="37"/>
      <c r="P22" s="23"/>
    </row>
    <row r="23" spans="1:16" ht="15.75" x14ac:dyDescent="0.25">
      <c r="A23" s="17"/>
      <c r="B23" s="45"/>
      <c r="C23" s="45"/>
      <c r="D23" s="45"/>
      <c r="E23" s="45"/>
      <c r="F23" s="45"/>
      <c r="G23" s="45"/>
      <c r="H23" s="45"/>
      <c r="I23" s="45"/>
      <c r="J23" s="45"/>
      <c r="K23" s="45"/>
      <c r="L23" s="45"/>
      <c r="M23" s="45"/>
      <c r="N23" s="45"/>
      <c r="O23" s="45"/>
      <c r="P23" s="45"/>
    </row>
    <row r="24" spans="1:16" x14ac:dyDescent="0.25">
      <c r="A24" s="17"/>
      <c r="B24" s="18"/>
      <c r="C24" s="18"/>
      <c r="D24" s="18"/>
      <c r="E24" s="18"/>
      <c r="F24" s="18"/>
      <c r="G24" s="18"/>
      <c r="H24" s="18"/>
      <c r="I24" s="18"/>
      <c r="J24" s="18"/>
      <c r="K24" s="18"/>
      <c r="L24" s="18"/>
      <c r="M24" s="18"/>
      <c r="N24" s="18"/>
      <c r="O24" s="18"/>
      <c r="P24" s="18"/>
    </row>
    <row r="25" spans="1:16" ht="345" x14ac:dyDescent="0.25">
      <c r="A25" s="17"/>
      <c r="B25" s="14">
        <v>-1</v>
      </c>
      <c r="C25" s="14" t="s">
        <v>303</v>
      </c>
    </row>
    <row r="26" spans="1:16" ht="60" x14ac:dyDescent="0.25">
      <c r="A26" s="17"/>
      <c r="B26" s="14">
        <v>-2</v>
      </c>
      <c r="C26" s="14" t="s">
        <v>304</v>
      </c>
    </row>
    <row r="27" spans="1:16" ht="255" x14ac:dyDescent="0.25">
      <c r="A27" s="17"/>
      <c r="B27" s="14">
        <v>-3</v>
      </c>
      <c r="C27" s="14" t="s">
        <v>305</v>
      </c>
    </row>
    <row r="28" spans="1:16" ht="180" x14ac:dyDescent="0.25">
      <c r="A28" s="17"/>
      <c r="B28" s="14">
        <v>-4</v>
      </c>
      <c r="C28" s="14" t="s">
        <v>306</v>
      </c>
    </row>
    <row r="29" spans="1:16" ht="375" x14ac:dyDescent="0.25">
      <c r="A29" s="17"/>
      <c r="B29" s="14">
        <v>-5</v>
      </c>
      <c r="C29" s="14" t="s">
        <v>307</v>
      </c>
    </row>
    <row r="30" spans="1:16" ht="165" x14ac:dyDescent="0.25">
      <c r="A30" s="17"/>
      <c r="B30" s="14">
        <v>-6</v>
      </c>
      <c r="C30" s="14" t="s">
        <v>308</v>
      </c>
    </row>
    <row r="31" spans="1:16" ht="135" x14ac:dyDescent="0.25">
      <c r="A31" s="17"/>
      <c r="B31" s="14">
        <v>-7</v>
      </c>
      <c r="C31" s="14" t="s">
        <v>309</v>
      </c>
    </row>
    <row r="32" spans="1:16" ht="225" x14ac:dyDescent="0.25">
      <c r="A32" s="17"/>
      <c r="B32" s="14">
        <v>-8</v>
      </c>
      <c r="C32" s="14" t="s">
        <v>310</v>
      </c>
    </row>
    <row r="33" spans="1:16" ht="60" x14ac:dyDescent="0.25">
      <c r="A33" s="17"/>
      <c r="B33" s="14">
        <v>-9</v>
      </c>
      <c r="C33" s="14" t="s">
        <v>311</v>
      </c>
    </row>
    <row r="34" spans="1:16" ht="210" x14ac:dyDescent="0.25">
      <c r="A34" s="17"/>
      <c r="B34" s="14">
        <v>-10</v>
      </c>
      <c r="C34" s="14" t="s">
        <v>312</v>
      </c>
    </row>
    <row r="35" spans="1:16" ht="60" x14ac:dyDescent="0.25">
      <c r="A35" s="17"/>
      <c r="B35" s="14">
        <v>-11</v>
      </c>
      <c r="C35" s="14" t="s">
        <v>313</v>
      </c>
    </row>
    <row r="36" spans="1:16" ht="240" x14ac:dyDescent="0.25">
      <c r="A36" s="17"/>
      <c r="B36" s="14">
        <v>-12</v>
      </c>
      <c r="C36" s="14" t="s">
        <v>314</v>
      </c>
    </row>
    <row r="37" spans="1:16" ht="15" customHeight="1" x14ac:dyDescent="0.25">
      <c r="A37" s="17" t="s">
        <v>618</v>
      </c>
      <c r="B37" s="18" t="s">
        <v>5</v>
      </c>
      <c r="C37" s="18"/>
      <c r="D37" s="18"/>
      <c r="E37" s="18"/>
      <c r="F37" s="18"/>
      <c r="G37" s="18"/>
      <c r="H37" s="18"/>
      <c r="I37" s="18"/>
      <c r="J37" s="18"/>
      <c r="K37" s="18"/>
      <c r="L37" s="18"/>
      <c r="M37" s="18"/>
      <c r="N37" s="18"/>
      <c r="O37" s="18"/>
      <c r="P37" s="18"/>
    </row>
    <row r="38" spans="1:16" x14ac:dyDescent="0.25">
      <c r="A38" s="17"/>
      <c r="B38" s="44" t="s">
        <v>316</v>
      </c>
      <c r="C38" s="44"/>
      <c r="D38" s="44"/>
      <c r="E38" s="44"/>
      <c r="F38" s="44"/>
      <c r="G38" s="44"/>
      <c r="H38" s="44"/>
      <c r="I38" s="44"/>
      <c r="J38" s="44"/>
      <c r="K38" s="44"/>
      <c r="L38" s="44"/>
      <c r="M38" s="44"/>
      <c r="N38" s="44"/>
      <c r="O38" s="44"/>
      <c r="P38" s="44"/>
    </row>
    <row r="39" spans="1:16" x14ac:dyDescent="0.25">
      <c r="A39" s="17"/>
      <c r="B39" s="18"/>
      <c r="C39" s="18"/>
      <c r="D39" s="18"/>
      <c r="E39" s="18"/>
      <c r="F39" s="18"/>
      <c r="G39" s="18"/>
      <c r="H39" s="18"/>
      <c r="I39" s="18"/>
      <c r="J39" s="18"/>
      <c r="K39" s="18"/>
      <c r="L39" s="18"/>
      <c r="M39" s="18"/>
      <c r="N39" s="18"/>
      <c r="O39" s="18"/>
      <c r="P39" s="18"/>
    </row>
    <row r="40" spans="1:16" ht="15.75" x14ac:dyDescent="0.25">
      <c r="A40" s="17"/>
      <c r="B40" s="45"/>
      <c r="C40" s="45"/>
      <c r="D40" s="45"/>
      <c r="E40" s="45"/>
      <c r="F40" s="45"/>
      <c r="G40" s="45"/>
      <c r="H40" s="45"/>
      <c r="I40" s="45"/>
      <c r="J40" s="45"/>
      <c r="K40" s="45"/>
      <c r="L40" s="45"/>
      <c r="M40" s="45"/>
      <c r="N40" s="45"/>
      <c r="O40" s="45"/>
      <c r="P40" s="45"/>
    </row>
    <row r="41" spans="1:16" x14ac:dyDescent="0.25">
      <c r="A41" s="17"/>
      <c r="B41" s="18"/>
      <c r="C41" s="18"/>
      <c r="D41" s="18"/>
      <c r="E41" s="18"/>
      <c r="F41" s="18"/>
      <c r="G41" s="18"/>
      <c r="H41" s="18"/>
      <c r="I41" s="18"/>
      <c r="J41" s="18"/>
      <c r="K41" s="18"/>
      <c r="L41" s="18"/>
      <c r="M41" s="18"/>
      <c r="N41" s="18"/>
      <c r="O41" s="18"/>
      <c r="P41" s="18"/>
    </row>
    <row r="42" spans="1:16" x14ac:dyDescent="0.25">
      <c r="A42" s="17"/>
      <c r="B42" s="4"/>
      <c r="C42" s="4"/>
      <c r="D42" s="4"/>
      <c r="E42" s="4"/>
      <c r="F42" s="4"/>
    </row>
    <row r="43" spans="1:16" x14ac:dyDescent="0.25">
      <c r="A43" s="17"/>
      <c r="B43" s="42" t="s">
        <v>176</v>
      </c>
      <c r="C43" s="4" t="s">
        <v>173</v>
      </c>
      <c r="D43" s="18"/>
      <c r="E43" s="18"/>
      <c r="F43" s="4"/>
    </row>
    <row r="44" spans="1:16" x14ac:dyDescent="0.25">
      <c r="A44" s="17"/>
      <c r="B44" s="30" t="s">
        <v>241</v>
      </c>
      <c r="C44" s="31" t="s">
        <v>173</v>
      </c>
      <c r="D44" s="31" t="s">
        <v>179</v>
      </c>
      <c r="E44" s="32" t="s">
        <v>210</v>
      </c>
      <c r="F44" s="33" t="s">
        <v>173</v>
      </c>
    </row>
    <row r="45" spans="1:16" x14ac:dyDescent="0.25">
      <c r="A45" s="17"/>
      <c r="B45" s="2">
        <v>2014</v>
      </c>
      <c r="C45" s="4" t="s">
        <v>173</v>
      </c>
      <c r="D45" s="4"/>
      <c r="E45" s="34">
        <v>5.6</v>
      </c>
      <c r="F45" t="s">
        <v>173</v>
      </c>
    </row>
    <row r="46" spans="1:16" x14ac:dyDescent="0.25">
      <c r="A46" s="17"/>
      <c r="B46" s="30">
        <v>2015</v>
      </c>
      <c r="C46" s="31" t="s">
        <v>173</v>
      </c>
      <c r="D46" s="31"/>
      <c r="E46" s="32">
        <v>17.7</v>
      </c>
      <c r="F46" s="33" t="s">
        <v>173</v>
      </c>
    </row>
    <row r="47" spans="1:16" x14ac:dyDescent="0.25">
      <c r="A47" s="17"/>
      <c r="B47" s="2">
        <v>2016</v>
      </c>
      <c r="C47" s="4" t="s">
        <v>173</v>
      </c>
      <c r="D47" s="4"/>
      <c r="E47" s="34">
        <v>13.9</v>
      </c>
      <c r="F47" t="s">
        <v>173</v>
      </c>
    </row>
    <row r="48" spans="1:16" x14ac:dyDescent="0.25">
      <c r="A48" s="17"/>
      <c r="B48" s="30">
        <v>2017</v>
      </c>
      <c r="C48" s="31" t="s">
        <v>173</v>
      </c>
      <c r="D48" s="31"/>
      <c r="E48" s="32">
        <v>1.5</v>
      </c>
      <c r="F48" s="33" t="s">
        <v>173</v>
      </c>
    </row>
    <row r="49" spans="1:16" ht="15.75" thickBot="1" x14ac:dyDescent="0.3">
      <c r="A49" s="17"/>
      <c r="B49" s="2" t="s">
        <v>242</v>
      </c>
      <c r="C49" s="4" t="s">
        <v>173</v>
      </c>
      <c r="D49" s="4"/>
      <c r="E49" s="34">
        <v>351.5</v>
      </c>
      <c r="F49" t="s">
        <v>173</v>
      </c>
    </row>
    <row r="50" spans="1:16" x14ac:dyDescent="0.25">
      <c r="A50" s="17"/>
      <c r="B50" s="23"/>
      <c r="C50" s="23" t="s">
        <v>173</v>
      </c>
      <c r="D50" s="35"/>
      <c r="E50" s="35"/>
      <c r="F50" s="23"/>
    </row>
    <row r="51" spans="1:16" ht="15.75" thickBot="1" x14ac:dyDescent="0.3">
      <c r="A51" s="17"/>
      <c r="B51" s="30"/>
      <c r="C51" s="47" t="s">
        <v>173</v>
      </c>
      <c r="D51" s="31" t="s">
        <v>179</v>
      </c>
      <c r="E51" s="32">
        <v>390.2</v>
      </c>
      <c r="F51" s="33" t="s">
        <v>173</v>
      </c>
    </row>
    <row r="52" spans="1:16" ht="15.75" thickTop="1" x14ac:dyDescent="0.25">
      <c r="A52" s="17"/>
      <c r="B52" s="23"/>
      <c r="C52" s="23" t="s">
        <v>173</v>
      </c>
      <c r="D52" s="37"/>
      <c r="E52" s="37"/>
      <c r="F52" s="23"/>
    </row>
    <row r="53" spans="1:16" ht="15" customHeight="1" x14ac:dyDescent="0.25">
      <c r="A53" s="17" t="s">
        <v>619</v>
      </c>
      <c r="B53" s="18" t="s">
        <v>5</v>
      </c>
      <c r="C53" s="18"/>
      <c r="D53" s="18"/>
      <c r="E53" s="18"/>
      <c r="F53" s="18"/>
      <c r="G53" s="18"/>
      <c r="H53" s="18"/>
      <c r="I53" s="18"/>
      <c r="J53" s="18"/>
      <c r="K53" s="18"/>
      <c r="L53" s="18"/>
      <c r="M53" s="18"/>
      <c r="N53" s="18"/>
      <c r="O53" s="18"/>
      <c r="P53" s="18"/>
    </row>
    <row r="54" spans="1:16" ht="25.5" customHeight="1" x14ac:dyDescent="0.25">
      <c r="A54" s="17"/>
      <c r="B54" s="21" t="s">
        <v>620</v>
      </c>
      <c r="C54" s="21"/>
      <c r="D54" s="21"/>
      <c r="E54" s="21"/>
      <c r="F54" s="21"/>
      <c r="G54" s="21"/>
      <c r="H54" s="21"/>
      <c r="I54" s="21"/>
      <c r="J54" s="21"/>
      <c r="K54" s="21"/>
      <c r="L54" s="21"/>
      <c r="M54" s="21"/>
      <c r="N54" s="21"/>
      <c r="O54" s="21"/>
      <c r="P54" s="21"/>
    </row>
    <row r="55" spans="1:16" ht="15.75" x14ac:dyDescent="0.25">
      <c r="A55" s="17"/>
      <c r="B55" s="45"/>
      <c r="C55" s="45"/>
      <c r="D55" s="45"/>
      <c r="E55" s="45"/>
      <c r="F55" s="45"/>
      <c r="G55" s="45"/>
      <c r="H55" s="45"/>
      <c r="I55" s="45"/>
      <c r="J55" s="45"/>
      <c r="K55" s="45"/>
      <c r="L55" s="45"/>
      <c r="M55" s="45"/>
      <c r="N55" s="45"/>
      <c r="O55" s="45"/>
      <c r="P55" s="45"/>
    </row>
    <row r="56" spans="1:16" x14ac:dyDescent="0.25">
      <c r="A56" s="17"/>
      <c r="B56" s="12"/>
      <c r="C56" s="12"/>
      <c r="D56" s="12"/>
      <c r="E56" s="12"/>
      <c r="F56" s="12"/>
    </row>
    <row r="57" spans="1:16" x14ac:dyDescent="0.25">
      <c r="A57" s="17"/>
      <c r="B57" s="52">
        <v>2015</v>
      </c>
      <c r="C57" s="60" t="s">
        <v>173</v>
      </c>
      <c r="D57" s="53"/>
      <c r="E57" s="54">
        <v>104.625</v>
      </c>
      <c r="F57" s="55" t="s">
        <v>322</v>
      </c>
    </row>
    <row r="58" spans="1:16" x14ac:dyDescent="0.25">
      <c r="A58" s="17"/>
      <c r="B58" s="56">
        <v>2016</v>
      </c>
      <c r="C58" s="49" t="s">
        <v>173</v>
      </c>
      <c r="D58" s="12"/>
      <c r="E58" s="57">
        <v>102.313</v>
      </c>
      <c r="F58" s="13" t="s">
        <v>322</v>
      </c>
    </row>
    <row r="59" spans="1:16" x14ac:dyDescent="0.25">
      <c r="A59" s="17"/>
      <c r="B59" s="52" t="s">
        <v>323</v>
      </c>
      <c r="C59" s="60" t="s">
        <v>173</v>
      </c>
      <c r="D59" s="53"/>
      <c r="E59" s="54">
        <v>100</v>
      </c>
      <c r="F59" s="55" t="s">
        <v>322</v>
      </c>
    </row>
  </sheetData>
  <mergeCells count="30">
    <mergeCell ref="A53:A59"/>
    <mergeCell ref="B53:P53"/>
    <mergeCell ref="B54:P54"/>
    <mergeCell ref="B55:P55"/>
    <mergeCell ref="B23:P23"/>
    <mergeCell ref="B24:P24"/>
    <mergeCell ref="A37:A52"/>
    <mergeCell ref="B37:P37"/>
    <mergeCell ref="B38:P38"/>
    <mergeCell ref="B39:P39"/>
    <mergeCell ref="B40:P40"/>
    <mergeCell ref="B41:P41"/>
    <mergeCell ref="D43:E43"/>
    <mergeCell ref="A1:A2"/>
    <mergeCell ref="B1:P1"/>
    <mergeCell ref="B2:P2"/>
    <mergeCell ref="A3:A36"/>
    <mergeCell ref="B3:P3"/>
    <mergeCell ref="B4:P4"/>
    <mergeCell ref="B5:P5"/>
    <mergeCell ref="B6:P6"/>
    <mergeCell ref="B7:P7"/>
    <mergeCell ref="D9:K9"/>
    <mergeCell ref="N9:O9"/>
    <mergeCell ref="D10:E10"/>
    <mergeCell ref="J10:K10"/>
    <mergeCell ref="N10:O10"/>
    <mergeCell ref="D11:E11"/>
    <mergeCell ref="J11:K11"/>
    <mergeCell ref="N11: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5703125" customWidth="1"/>
    <col min="6" max="6" width="2" bestFit="1" customWidth="1"/>
    <col min="8" max="8" width="3.7109375" customWidth="1"/>
    <col min="9" max="9" width="7.5703125" customWidth="1"/>
    <col min="10" max="10" width="2" bestFit="1" customWidth="1"/>
    <col min="12" max="12" width="3.7109375" customWidth="1"/>
    <col min="13" max="13" width="7.5703125" customWidth="1"/>
    <col min="14" max="14" width="2" bestFit="1" customWidth="1"/>
    <col min="16" max="16" width="3.7109375" customWidth="1"/>
    <col min="17" max="17" width="7.5703125" customWidth="1"/>
    <col min="18" max="18" width="2" bestFit="1"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622</v>
      </c>
      <c r="B3" s="18" t="s">
        <v>5</v>
      </c>
      <c r="C3" s="18"/>
      <c r="D3" s="18"/>
      <c r="E3" s="18"/>
      <c r="F3" s="18"/>
      <c r="G3" s="18"/>
      <c r="H3" s="18"/>
      <c r="I3" s="18"/>
      <c r="J3" s="18"/>
      <c r="K3" s="18"/>
      <c r="L3" s="18"/>
      <c r="M3" s="18"/>
      <c r="N3" s="18"/>
      <c r="O3" s="18"/>
      <c r="P3" s="18"/>
      <c r="Q3" s="18"/>
      <c r="R3" s="18"/>
    </row>
    <row r="4" spans="1:18" x14ac:dyDescent="0.25">
      <c r="A4" s="17"/>
      <c r="B4" s="21" t="s">
        <v>327</v>
      </c>
      <c r="C4" s="21"/>
      <c r="D4" s="21"/>
      <c r="E4" s="21"/>
      <c r="F4" s="21"/>
      <c r="G4" s="21"/>
      <c r="H4" s="21"/>
      <c r="I4" s="21"/>
      <c r="J4" s="21"/>
      <c r="K4" s="21"/>
      <c r="L4" s="21"/>
      <c r="M4" s="21"/>
      <c r="N4" s="21"/>
      <c r="O4" s="21"/>
      <c r="P4" s="21"/>
      <c r="Q4" s="21"/>
      <c r="R4" s="21"/>
    </row>
    <row r="5" spans="1:18" ht="15.75" x14ac:dyDescent="0.25">
      <c r="A5" s="17"/>
      <c r="B5" s="45"/>
      <c r="C5" s="45"/>
      <c r="D5" s="45"/>
      <c r="E5" s="45"/>
      <c r="F5" s="45"/>
      <c r="G5" s="45"/>
      <c r="H5" s="45"/>
      <c r="I5" s="45"/>
      <c r="J5" s="45"/>
      <c r="K5" s="45"/>
      <c r="L5" s="45"/>
      <c r="M5" s="45"/>
      <c r="N5" s="45"/>
      <c r="O5" s="45"/>
      <c r="P5" s="45"/>
      <c r="Q5" s="45"/>
      <c r="R5" s="45"/>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49"/>
      <c r="C7" s="49" t="s">
        <v>173</v>
      </c>
      <c r="D7" s="62" t="s">
        <v>266</v>
      </c>
      <c r="E7" s="62"/>
      <c r="F7" s="62"/>
      <c r="G7" s="62"/>
      <c r="H7" s="62"/>
      <c r="I7" s="62"/>
      <c r="J7" s="49"/>
      <c r="K7" s="49"/>
      <c r="L7" s="62" t="s">
        <v>278</v>
      </c>
      <c r="M7" s="62"/>
      <c r="N7" s="62"/>
      <c r="O7" s="62"/>
      <c r="P7" s="62"/>
      <c r="Q7" s="62"/>
      <c r="R7" s="49"/>
    </row>
    <row r="8" spans="1:18" x14ac:dyDescent="0.25">
      <c r="A8" s="17"/>
      <c r="B8" s="71" t="s">
        <v>176</v>
      </c>
      <c r="C8" s="72" t="s">
        <v>173</v>
      </c>
      <c r="D8" s="74" t="s">
        <v>267</v>
      </c>
      <c r="E8" s="74"/>
      <c r="F8" s="75"/>
      <c r="G8" s="75"/>
      <c r="H8" s="74" t="s">
        <v>267</v>
      </c>
      <c r="I8" s="74"/>
      <c r="J8" s="72"/>
      <c r="K8" s="72"/>
      <c r="L8" s="74" t="s">
        <v>267</v>
      </c>
      <c r="M8" s="74"/>
      <c r="N8" s="75"/>
      <c r="O8" s="75"/>
      <c r="P8" s="74" t="s">
        <v>267</v>
      </c>
      <c r="Q8" s="74"/>
      <c r="R8" s="72"/>
    </row>
    <row r="9" spans="1:18" ht="15.75" thickBot="1" x14ac:dyDescent="0.3">
      <c r="A9" s="17"/>
      <c r="B9" s="71"/>
      <c r="C9" s="72"/>
      <c r="D9" s="62">
        <v>2013</v>
      </c>
      <c r="E9" s="62"/>
      <c r="F9" s="72"/>
      <c r="G9" s="72"/>
      <c r="H9" s="62">
        <v>2012</v>
      </c>
      <c r="I9" s="62"/>
      <c r="J9" s="72"/>
      <c r="K9" s="72"/>
      <c r="L9" s="62">
        <v>2013</v>
      </c>
      <c r="M9" s="62"/>
      <c r="N9" s="72"/>
      <c r="O9" s="72"/>
      <c r="P9" s="62">
        <v>2012</v>
      </c>
      <c r="Q9" s="62"/>
      <c r="R9" s="72"/>
    </row>
    <row r="10" spans="1:18" ht="25.5" x14ac:dyDescent="0.25">
      <c r="A10" s="17"/>
      <c r="B10" s="52" t="s">
        <v>328</v>
      </c>
      <c r="C10" s="53" t="s">
        <v>173</v>
      </c>
      <c r="D10" s="53" t="s">
        <v>179</v>
      </c>
      <c r="E10" s="54">
        <v>0.2</v>
      </c>
      <c r="F10" s="55" t="s">
        <v>173</v>
      </c>
      <c r="G10" s="53"/>
      <c r="H10" s="53" t="s">
        <v>179</v>
      </c>
      <c r="I10" s="54">
        <v>0.2</v>
      </c>
      <c r="J10" s="55" t="s">
        <v>173</v>
      </c>
      <c r="K10" s="53"/>
      <c r="L10" s="53" t="s">
        <v>179</v>
      </c>
      <c r="M10" s="54">
        <v>0.7</v>
      </c>
      <c r="N10" s="55" t="s">
        <v>173</v>
      </c>
      <c r="O10" s="53"/>
      <c r="P10" s="53" t="s">
        <v>179</v>
      </c>
      <c r="Q10" s="54">
        <v>0.5</v>
      </c>
      <c r="R10" s="55" t="s">
        <v>173</v>
      </c>
    </row>
    <row r="11" spans="1:18" x14ac:dyDescent="0.25">
      <c r="A11" s="17"/>
      <c r="B11" s="56" t="s">
        <v>329</v>
      </c>
      <c r="C11" s="12" t="s">
        <v>173</v>
      </c>
      <c r="D11" s="12"/>
      <c r="E11" s="57">
        <v>0.3</v>
      </c>
      <c r="F11" s="13" t="s">
        <v>173</v>
      </c>
      <c r="G11" s="12"/>
      <c r="H11" s="12"/>
      <c r="I11" s="57">
        <v>0.4</v>
      </c>
      <c r="J11" s="13" t="s">
        <v>173</v>
      </c>
      <c r="K11" s="12"/>
      <c r="L11" s="12"/>
      <c r="M11" s="57">
        <v>0.9</v>
      </c>
      <c r="N11" s="13" t="s">
        <v>173</v>
      </c>
      <c r="O11" s="12"/>
      <c r="P11" s="12"/>
      <c r="Q11" s="57">
        <v>1.1000000000000001</v>
      </c>
      <c r="R11" s="13" t="s">
        <v>173</v>
      </c>
    </row>
    <row r="12" spans="1:18" ht="15.75" thickBot="1" x14ac:dyDescent="0.3">
      <c r="A12" s="17"/>
      <c r="B12" s="52" t="s">
        <v>330</v>
      </c>
      <c r="C12" s="53" t="s">
        <v>173</v>
      </c>
      <c r="D12" s="53"/>
      <c r="E12" s="54" t="s">
        <v>223</v>
      </c>
      <c r="F12" s="55" t="s">
        <v>193</v>
      </c>
      <c r="G12" s="53"/>
      <c r="H12" s="53"/>
      <c r="I12" s="54" t="s">
        <v>223</v>
      </c>
      <c r="J12" s="55" t="s">
        <v>193</v>
      </c>
      <c r="K12" s="53"/>
      <c r="L12" s="53"/>
      <c r="M12" s="54" t="s">
        <v>331</v>
      </c>
      <c r="N12" s="55" t="s">
        <v>193</v>
      </c>
      <c r="O12" s="53"/>
      <c r="P12" s="53"/>
      <c r="Q12" s="54" t="s">
        <v>331</v>
      </c>
      <c r="R12" s="55" t="s">
        <v>193</v>
      </c>
    </row>
    <row r="13" spans="1:18" x14ac:dyDescent="0.25">
      <c r="A13" s="17"/>
      <c r="B13" s="58"/>
      <c r="C13" s="58" t="s">
        <v>173</v>
      </c>
      <c r="D13" s="59"/>
      <c r="E13" s="59"/>
      <c r="F13" s="58"/>
      <c r="G13" s="58"/>
      <c r="H13" s="59"/>
      <c r="I13" s="59"/>
      <c r="J13" s="58"/>
      <c r="K13" s="58"/>
      <c r="L13" s="59"/>
      <c r="M13" s="59"/>
      <c r="N13" s="58"/>
      <c r="O13" s="58"/>
      <c r="P13" s="59"/>
      <c r="Q13" s="59"/>
      <c r="R13" s="58"/>
    </row>
    <row r="14" spans="1:18" ht="15.75" thickBot="1" x14ac:dyDescent="0.3">
      <c r="A14" s="17"/>
      <c r="B14" s="70" t="s">
        <v>332</v>
      </c>
      <c r="C14" s="49" t="s">
        <v>173</v>
      </c>
      <c r="D14" s="12" t="s">
        <v>179</v>
      </c>
      <c r="E14" s="57">
        <v>0.3</v>
      </c>
      <c r="F14" s="13" t="s">
        <v>173</v>
      </c>
      <c r="G14" s="49"/>
      <c r="H14" s="12" t="s">
        <v>179</v>
      </c>
      <c r="I14" s="57">
        <v>0.4</v>
      </c>
      <c r="J14" s="13" t="s">
        <v>173</v>
      </c>
      <c r="K14" s="49"/>
      <c r="L14" s="12" t="s">
        <v>179</v>
      </c>
      <c r="M14" s="57">
        <v>1.1000000000000001</v>
      </c>
      <c r="N14" s="13" t="s">
        <v>173</v>
      </c>
      <c r="O14" s="49"/>
      <c r="P14" s="12" t="s">
        <v>179</v>
      </c>
      <c r="Q14" s="57">
        <v>1.1000000000000001</v>
      </c>
      <c r="R14" s="13" t="s">
        <v>173</v>
      </c>
    </row>
    <row r="15" spans="1:18" ht="15.75" thickTop="1" x14ac:dyDescent="0.25">
      <c r="A15" s="17"/>
      <c r="B15" s="58"/>
      <c r="C15" s="58" t="s">
        <v>173</v>
      </c>
      <c r="D15" s="61"/>
      <c r="E15" s="61"/>
      <c r="F15" s="58"/>
      <c r="G15" s="58"/>
      <c r="H15" s="61"/>
      <c r="I15" s="61"/>
      <c r="J15" s="58"/>
      <c r="K15" s="58"/>
      <c r="L15" s="61"/>
      <c r="M15" s="61"/>
      <c r="N15" s="58"/>
      <c r="O15" s="58"/>
      <c r="P15" s="61"/>
      <c r="Q15" s="61"/>
      <c r="R15" s="58"/>
    </row>
  </sheetData>
  <mergeCells count="26">
    <mergeCell ref="P8:Q8"/>
    <mergeCell ref="P9:Q9"/>
    <mergeCell ref="R8:R9"/>
    <mergeCell ref="A1:A2"/>
    <mergeCell ref="B1:R1"/>
    <mergeCell ref="B2:R2"/>
    <mergeCell ref="A3:A1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v>
      </c>
      <c r="B1" s="7" t="s">
        <v>26</v>
      </c>
      <c r="C1" s="7"/>
      <c r="D1" s="7" t="s">
        <v>1</v>
      </c>
      <c r="E1" s="7"/>
    </row>
    <row r="2" spans="1:5" x14ac:dyDescent="0.25">
      <c r="A2" s="1" t="s">
        <v>25</v>
      </c>
      <c r="B2" s="1" t="s">
        <v>2</v>
      </c>
      <c r="C2" s="1" t="s">
        <v>27</v>
      </c>
      <c r="D2" s="1" t="s">
        <v>2</v>
      </c>
      <c r="E2" s="1" t="s">
        <v>27</v>
      </c>
    </row>
    <row r="3" spans="1:5" x14ac:dyDescent="0.25">
      <c r="A3" s="2" t="s">
        <v>43</v>
      </c>
      <c r="B3" s="9">
        <v>3.1</v>
      </c>
      <c r="C3" s="9">
        <v>-0.3</v>
      </c>
      <c r="D3" s="8">
        <v>3</v>
      </c>
      <c r="E3" s="9">
        <v>-1.4</v>
      </c>
    </row>
    <row r="4" spans="1:5" x14ac:dyDescent="0.25">
      <c r="A4" s="3" t="s">
        <v>48</v>
      </c>
      <c r="B4" s="4" t="s">
        <v>5</v>
      </c>
      <c r="C4" s="4" t="s">
        <v>5</v>
      </c>
      <c r="D4" s="4" t="s">
        <v>5</v>
      </c>
      <c r="E4" s="4" t="s">
        <v>5</v>
      </c>
    </row>
    <row r="5" spans="1:5" ht="30" x14ac:dyDescent="0.25">
      <c r="A5" s="2" t="s">
        <v>49</v>
      </c>
      <c r="B5" s="4">
        <v>9.5</v>
      </c>
      <c r="C5" s="4">
        <v>13.4</v>
      </c>
      <c r="D5" s="4">
        <v>1.1000000000000001</v>
      </c>
      <c r="E5" s="4">
        <v>7.6</v>
      </c>
    </row>
    <row r="6" spans="1:5" x14ac:dyDescent="0.25">
      <c r="A6" s="2" t="s">
        <v>50</v>
      </c>
      <c r="B6" s="4">
        <v>-0.1</v>
      </c>
      <c r="C6" s="4" t="s">
        <v>34</v>
      </c>
      <c r="D6" s="4">
        <v>0.1</v>
      </c>
      <c r="E6" s="4" t="s">
        <v>34</v>
      </c>
    </row>
    <row r="7" spans="1:5" ht="45" x14ac:dyDescent="0.25">
      <c r="A7" s="2" t="s">
        <v>51</v>
      </c>
      <c r="B7" s="4">
        <v>0.1</v>
      </c>
      <c r="C7" s="4">
        <v>0.2</v>
      </c>
      <c r="D7" s="4">
        <v>-0.1</v>
      </c>
      <c r="E7" s="4">
        <v>0.4</v>
      </c>
    </row>
    <row r="8" spans="1:5" x14ac:dyDescent="0.25">
      <c r="A8" s="2" t="s">
        <v>52</v>
      </c>
      <c r="B8" s="4">
        <v>9.5</v>
      </c>
      <c r="C8" s="4">
        <v>13.6</v>
      </c>
      <c r="D8" s="4">
        <v>1.1000000000000001</v>
      </c>
      <c r="E8" s="4">
        <v>8</v>
      </c>
    </row>
    <row r="9" spans="1:5" x14ac:dyDescent="0.25">
      <c r="A9" s="2" t="s">
        <v>53</v>
      </c>
      <c r="B9" s="4">
        <v>12.6</v>
      </c>
      <c r="C9" s="4">
        <v>13.3</v>
      </c>
      <c r="D9" s="4">
        <v>4.0999999999999996</v>
      </c>
      <c r="E9" s="4">
        <v>6.6</v>
      </c>
    </row>
    <row r="10" spans="1:5" ht="45" x14ac:dyDescent="0.25">
      <c r="A10" s="2" t="s">
        <v>54</v>
      </c>
      <c r="B10" s="4">
        <v>-0.1</v>
      </c>
      <c r="C10" s="4">
        <v>-0.4</v>
      </c>
      <c r="D10" s="4">
        <v>-0.2</v>
      </c>
      <c r="E10" s="4">
        <v>-0.3</v>
      </c>
    </row>
    <row r="11" spans="1:5" x14ac:dyDescent="0.25">
      <c r="A11" s="2" t="s">
        <v>45</v>
      </c>
      <c r="B11" s="4" t="s">
        <v>34</v>
      </c>
      <c r="C11" s="4" t="s">
        <v>34</v>
      </c>
      <c r="D11" s="4" t="s">
        <v>34</v>
      </c>
      <c r="E11" s="4">
        <v>-0.2</v>
      </c>
    </row>
    <row r="12" spans="1:5" ht="30" x14ac:dyDescent="0.25">
      <c r="A12" s="2" t="s">
        <v>55</v>
      </c>
      <c r="B12" s="9">
        <v>12.5</v>
      </c>
      <c r="C12" s="9">
        <v>12.9</v>
      </c>
      <c r="D12" s="9">
        <v>3.9</v>
      </c>
      <c r="E12" s="9">
        <v>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5.140625" customWidth="1"/>
    <col min="5" max="5" width="13.140625" customWidth="1"/>
    <col min="6" max="7" width="1.85546875" bestFit="1" customWidth="1"/>
    <col min="8" max="8" width="19.5703125" bestFit="1" customWidth="1"/>
    <col min="9" max="9" width="3.7109375" bestFit="1" customWidth="1"/>
    <col min="10" max="10" width="19.28515625" bestFit="1" customWidth="1"/>
    <col min="11" max="11" width="1.85546875" bestFit="1" customWidth="1"/>
    <col min="12" max="12" width="23.28515625" bestFit="1" customWidth="1"/>
    <col min="13" max="13" width="3.7109375" bestFit="1" customWidth="1"/>
    <col min="14" max="16" width="1.85546875" bestFit="1" customWidth="1"/>
    <col min="17" max="17" width="4.42578125" bestFit="1" customWidth="1"/>
    <col min="18" max="18" width="1.85546875" bestFit="1"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624</v>
      </c>
      <c r="B3" s="18" t="s">
        <v>5</v>
      </c>
      <c r="C3" s="18"/>
      <c r="D3" s="18"/>
      <c r="E3" s="18"/>
      <c r="F3" s="18"/>
      <c r="G3" s="18"/>
      <c r="H3" s="18"/>
      <c r="I3" s="18"/>
      <c r="J3" s="18"/>
      <c r="K3" s="18"/>
      <c r="L3" s="18"/>
      <c r="M3" s="18"/>
      <c r="N3" s="18"/>
      <c r="O3" s="18"/>
      <c r="P3" s="18"/>
      <c r="Q3" s="18"/>
      <c r="R3" s="18"/>
    </row>
    <row r="4" spans="1:18" x14ac:dyDescent="0.25">
      <c r="A4" s="17"/>
      <c r="B4" s="21" t="s">
        <v>339</v>
      </c>
      <c r="C4" s="21"/>
      <c r="D4" s="21"/>
      <c r="E4" s="21"/>
      <c r="F4" s="21"/>
      <c r="G4" s="21"/>
      <c r="H4" s="21"/>
      <c r="I4" s="21"/>
      <c r="J4" s="21"/>
      <c r="K4" s="21"/>
      <c r="L4" s="21"/>
      <c r="M4" s="21"/>
      <c r="N4" s="21"/>
      <c r="O4" s="21"/>
      <c r="P4" s="21"/>
      <c r="Q4" s="21"/>
      <c r="R4" s="21"/>
    </row>
    <row r="5" spans="1:18" ht="15.75" x14ac:dyDescent="0.25">
      <c r="A5" s="17"/>
      <c r="B5" s="45"/>
      <c r="C5" s="45"/>
      <c r="D5" s="45"/>
      <c r="E5" s="45"/>
      <c r="F5" s="45"/>
      <c r="G5" s="45"/>
      <c r="H5" s="45"/>
      <c r="I5" s="45"/>
      <c r="J5" s="45"/>
      <c r="K5" s="45"/>
      <c r="L5" s="45"/>
      <c r="M5" s="45"/>
      <c r="N5" s="45"/>
      <c r="O5" s="45"/>
      <c r="P5" s="45"/>
      <c r="Q5" s="45"/>
      <c r="R5" s="45"/>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49"/>
      <c r="C7" s="49" t="s">
        <v>173</v>
      </c>
      <c r="D7" s="62" t="s">
        <v>286</v>
      </c>
      <c r="E7" s="62"/>
      <c r="F7" s="62"/>
      <c r="G7" s="62"/>
      <c r="H7" s="62"/>
      <c r="I7" s="62"/>
      <c r="J7" s="62"/>
      <c r="K7" s="62"/>
      <c r="L7" s="62"/>
      <c r="M7" s="62"/>
      <c r="N7" s="62"/>
      <c r="O7" s="62"/>
      <c r="P7" s="62"/>
      <c r="Q7" s="62"/>
      <c r="R7" s="49"/>
    </row>
    <row r="8" spans="1:18" ht="15.75" thickBot="1" x14ac:dyDescent="0.3">
      <c r="A8" s="17"/>
      <c r="B8" s="48" t="s">
        <v>176</v>
      </c>
      <c r="C8" s="49" t="s">
        <v>173</v>
      </c>
      <c r="D8" s="101" t="s">
        <v>340</v>
      </c>
      <c r="E8" s="101"/>
      <c r="F8" s="49"/>
      <c r="G8" s="49" t="s">
        <v>173</v>
      </c>
      <c r="H8" s="101" t="s">
        <v>341</v>
      </c>
      <c r="I8" s="101"/>
      <c r="J8" s="49"/>
      <c r="K8" s="49" t="s">
        <v>173</v>
      </c>
      <c r="L8" s="101" t="s">
        <v>342</v>
      </c>
      <c r="M8" s="101"/>
      <c r="N8" s="49"/>
      <c r="O8" s="49" t="s">
        <v>173</v>
      </c>
      <c r="P8" s="101" t="s">
        <v>343</v>
      </c>
      <c r="Q8" s="101"/>
      <c r="R8" s="49"/>
    </row>
    <row r="9" spans="1:18" x14ac:dyDescent="0.25">
      <c r="A9" s="17"/>
      <c r="B9" s="94" t="s">
        <v>344</v>
      </c>
      <c r="C9" s="53" t="s">
        <v>173</v>
      </c>
      <c r="D9" s="53"/>
      <c r="E9" s="53"/>
      <c r="F9" s="53"/>
      <c r="G9" s="53" t="s">
        <v>173</v>
      </c>
      <c r="H9" s="53"/>
      <c r="I9" s="53"/>
      <c r="J9" s="53"/>
      <c r="K9" s="53" t="s">
        <v>173</v>
      </c>
      <c r="L9" s="53"/>
      <c r="M9" s="53"/>
      <c r="N9" s="53"/>
      <c r="O9" s="53" t="s">
        <v>173</v>
      </c>
      <c r="P9" s="53"/>
      <c r="Q9" s="53"/>
      <c r="R9" s="53"/>
    </row>
    <row r="10" spans="1:18" x14ac:dyDescent="0.25">
      <c r="A10" s="17"/>
      <c r="B10" s="70" t="s">
        <v>625</v>
      </c>
      <c r="C10" s="12" t="s">
        <v>173</v>
      </c>
      <c r="D10" s="12" t="s">
        <v>179</v>
      </c>
      <c r="E10" s="57" t="s">
        <v>210</v>
      </c>
      <c r="F10" s="13" t="s">
        <v>173</v>
      </c>
      <c r="G10" s="12" t="s">
        <v>173</v>
      </c>
      <c r="H10" s="12" t="s">
        <v>179</v>
      </c>
      <c r="I10" s="57" t="s">
        <v>210</v>
      </c>
      <c r="J10" s="13" t="s">
        <v>173</v>
      </c>
      <c r="K10" s="12" t="s">
        <v>173</v>
      </c>
      <c r="L10" s="12" t="s">
        <v>179</v>
      </c>
      <c r="M10" s="57" t="s">
        <v>210</v>
      </c>
      <c r="N10" s="13" t="s">
        <v>173</v>
      </c>
      <c r="O10" s="12" t="s">
        <v>173</v>
      </c>
      <c r="P10" s="12" t="s">
        <v>179</v>
      </c>
      <c r="Q10" s="57" t="s">
        <v>210</v>
      </c>
      <c r="R10" s="13" t="s">
        <v>173</v>
      </c>
    </row>
    <row r="11" spans="1:18" x14ac:dyDescent="0.25">
      <c r="A11" s="17"/>
      <c r="B11" s="95" t="s">
        <v>346</v>
      </c>
      <c r="C11" s="53" t="s">
        <v>173</v>
      </c>
      <c r="D11" s="53"/>
      <c r="E11" s="54">
        <v>1.8</v>
      </c>
      <c r="F11" s="55" t="s">
        <v>173</v>
      </c>
      <c r="G11" s="53" t="s">
        <v>173</v>
      </c>
      <c r="H11" s="53"/>
      <c r="I11" s="54">
        <v>1.8</v>
      </c>
      <c r="J11" s="55" t="s">
        <v>173</v>
      </c>
      <c r="K11" s="53" t="s">
        <v>173</v>
      </c>
      <c r="L11" s="55"/>
      <c r="M11" s="96" t="s">
        <v>210</v>
      </c>
      <c r="N11" s="55" t="s">
        <v>173</v>
      </c>
      <c r="O11" s="53" t="s">
        <v>173</v>
      </c>
      <c r="P11" s="55"/>
      <c r="Q11" s="96" t="s">
        <v>210</v>
      </c>
      <c r="R11" s="55" t="s">
        <v>173</v>
      </c>
    </row>
    <row r="12" spans="1:18" ht="15.75" thickBot="1" x14ac:dyDescent="0.3">
      <c r="A12" s="17"/>
      <c r="B12" s="70" t="s">
        <v>347</v>
      </c>
      <c r="C12" s="12" t="s">
        <v>173</v>
      </c>
      <c r="D12" s="12"/>
      <c r="E12" s="57">
        <v>0.1</v>
      </c>
      <c r="F12" s="13" t="s">
        <v>173</v>
      </c>
      <c r="G12" s="12" t="s">
        <v>173</v>
      </c>
      <c r="H12" s="12"/>
      <c r="I12" s="57">
        <v>0.1</v>
      </c>
      <c r="J12" s="13" t="s">
        <v>173</v>
      </c>
      <c r="K12" s="12" t="s">
        <v>173</v>
      </c>
      <c r="L12" s="12"/>
      <c r="M12" s="57" t="s">
        <v>210</v>
      </c>
      <c r="N12" s="13" t="s">
        <v>173</v>
      </c>
      <c r="O12" s="12" t="s">
        <v>173</v>
      </c>
      <c r="P12" s="13"/>
      <c r="Q12" s="97" t="s">
        <v>210</v>
      </c>
      <c r="R12" s="13" t="s">
        <v>173</v>
      </c>
    </row>
    <row r="13" spans="1:18" x14ac:dyDescent="0.25">
      <c r="A13" s="17"/>
      <c r="B13" s="58"/>
      <c r="C13" s="58" t="s">
        <v>173</v>
      </c>
      <c r="D13" s="59"/>
      <c r="E13" s="59"/>
      <c r="F13" s="58"/>
      <c r="G13" s="58" t="s">
        <v>173</v>
      </c>
      <c r="H13" s="59"/>
      <c r="I13" s="59"/>
      <c r="J13" s="58"/>
      <c r="K13" s="58" t="s">
        <v>173</v>
      </c>
      <c r="L13" s="59"/>
      <c r="M13" s="59"/>
      <c r="N13" s="58"/>
      <c r="O13" s="58" t="s">
        <v>173</v>
      </c>
      <c r="P13" s="59"/>
      <c r="Q13" s="59"/>
      <c r="R13" s="58"/>
    </row>
    <row r="14" spans="1:18" ht="15.75" thickBot="1" x14ac:dyDescent="0.3">
      <c r="A14" s="17"/>
      <c r="B14" s="98" t="s">
        <v>52</v>
      </c>
      <c r="C14" s="60" t="s">
        <v>173</v>
      </c>
      <c r="D14" s="53" t="s">
        <v>179</v>
      </c>
      <c r="E14" s="54">
        <v>1.9</v>
      </c>
      <c r="F14" s="55" t="s">
        <v>173</v>
      </c>
      <c r="G14" s="60" t="s">
        <v>173</v>
      </c>
      <c r="H14" s="53" t="s">
        <v>179</v>
      </c>
      <c r="I14" s="54">
        <v>1.9</v>
      </c>
      <c r="J14" s="55" t="s">
        <v>173</v>
      </c>
      <c r="K14" s="60" t="s">
        <v>173</v>
      </c>
      <c r="L14" s="53" t="s">
        <v>179</v>
      </c>
      <c r="M14" s="54" t="s">
        <v>210</v>
      </c>
      <c r="N14" s="55" t="s">
        <v>173</v>
      </c>
      <c r="O14" s="60" t="s">
        <v>173</v>
      </c>
      <c r="P14" s="53" t="s">
        <v>179</v>
      </c>
      <c r="Q14" s="54" t="s">
        <v>210</v>
      </c>
      <c r="R14" s="55" t="s">
        <v>173</v>
      </c>
    </row>
    <row r="15" spans="1:18" x14ac:dyDescent="0.25">
      <c r="A15" s="17"/>
      <c r="B15" s="58"/>
      <c r="C15" s="58" t="s">
        <v>173</v>
      </c>
      <c r="D15" s="59"/>
      <c r="E15" s="59"/>
      <c r="F15" s="58"/>
      <c r="G15" s="58" t="s">
        <v>173</v>
      </c>
      <c r="H15" s="59"/>
      <c r="I15" s="59"/>
      <c r="J15" s="58"/>
      <c r="K15" s="58" t="s">
        <v>173</v>
      </c>
      <c r="L15" s="59"/>
      <c r="M15" s="59"/>
      <c r="N15" s="58"/>
      <c r="O15" s="58" t="s">
        <v>173</v>
      </c>
      <c r="P15" s="59"/>
      <c r="Q15" s="59"/>
      <c r="R15" s="58"/>
    </row>
    <row r="16" spans="1:18" x14ac:dyDescent="0.25">
      <c r="A16" s="17"/>
      <c r="B16" s="99" t="s">
        <v>348</v>
      </c>
      <c r="C16" s="49" t="s">
        <v>173</v>
      </c>
      <c r="D16" s="12"/>
      <c r="E16" s="12"/>
      <c r="F16" s="12"/>
      <c r="G16" s="49" t="s">
        <v>173</v>
      </c>
      <c r="H16" s="12"/>
      <c r="I16" s="12"/>
      <c r="J16" s="12"/>
      <c r="K16" s="49" t="s">
        <v>173</v>
      </c>
      <c r="L16" s="12"/>
      <c r="M16" s="12"/>
      <c r="N16" s="12"/>
      <c r="O16" s="49" t="s">
        <v>173</v>
      </c>
      <c r="P16" s="12"/>
      <c r="Q16" s="12"/>
      <c r="R16" s="12"/>
    </row>
    <row r="17" spans="1:18" x14ac:dyDescent="0.25">
      <c r="A17" s="17"/>
      <c r="B17" s="95" t="s">
        <v>88</v>
      </c>
      <c r="C17" s="60" t="s">
        <v>173</v>
      </c>
      <c r="D17" s="53" t="s">
        <v>179</v>
      </c>
      <c r="E17" s="54">
        <v>14.3</v>
      </c>
      <c r="F17" s="55" t="s">
        <v>173</v>
      </c>
      <c r="G17" s="60" t="s">
        <v>173</v>
      </c>
      <c r="H17" s="53" t="s">
        <v>179</v>
      </c>
      <c r="I17" s="54" t="s">
        <v>210</v>
      </c>
      <c r="J17" s="55" t="s">
        <v>173</v>
      </c>
      <c r="K17" s="60" t="s">
        <v>173</v>
      </c>
      <c r="L17" s="53" t="s">
        <v>179</v>
      </c>
      <c r="M17" s="54" t="s">
        <v>210</v>
      </c>
      <c r="N17" s="55" t="s">
        <v>173</v>
      </c>
      <c r="O17" s="60" t="s">
        <v>173</v>
      </c>
      <c r="P17" s="53" t="s">
        <v>179</v>
      </c>
      <c r="Q17" s="54">
        <v>14.3</v>
      </c>
      <c r="R17" s="55" t="s">
        <v>173</v>
      </c>
    </row>
    <row r="18" spans="1:18" ht="15.75" thickBot="1" x14ac:dyDescent="0.3">
      <c r="A18" s="17"/>
      <c r="B18" s="70" t="s">
        <v>625</v>
      </c>
      <c r="C18" s="49" t="s">
        <v>173</v>
      </c>
      <c r="D18" s="12"/>
      <c r="E18" s="57">
        <v>2.2999999999999998</v>
      </c>
      <c r="F18" s="13" t="s">
        <v>173</v>
      </c>
      <c r="G18" s="49" t="s">
        <v>173</v>
      </c>
      <c r="H18" s="12"/>
      <c r="I18" s="57" t="s">
        <v>210</v>
      </c>
      <c r="J18" s="13" t="s">
        <v>173</v>
      </c>
      <c r="K18" s="49" t="s">
        <v>173</v>
      </c>
      <c r="L18" s="12"/>
      <c r="M18" s="57">
        <v>2.2999999999999998</v>
      </c>
      <c r="N18" s="13" t="s">
        <v>173</v>
      </c>
      <c r="O18" s="49" t="s">
        <v>173</v>
      </c>
      <c r="P18" s="12"/>
      <c r="Q18" s="57" t="s">
        <v>210</v>
      </c>
      <c r="R18" s="13" t="s">
        <v>173</v>
      </c>
    </row>
    <row r="19" spans="1:18" x14ac:dyDescent="0.25">
      <c r="A19" s="17"/>
      <c r="B19" s="58"/>
      <c r="C19" s="58" t="s">
        <v>173</v>
      </c>
      <c r="D19" s="59"/>
      <c r="E19" s="59"/>
      <c r="F19" s="58"/>
      <c r="G19" s="58" t="s">
        <v>173</v>
      </c>
      <c r="H19" s="59"/>
      <c r="I19" s="59"/>
      <c r="J19" s="58"/>
      <c r="K19" s="58" t="s">
        <v>173</v>
      </c>
      <c r="L19" s="59"/>
      <c r="M19" s="59"/>
      <c r="N19" s="58"/>
      <c r="O19" s="58" t="s">
        <v>173</v>
      </c>
      <c r="P19" s="59"/>
      <c r="Q19" s="59"/>
      <c r="R19" s="58"/>
    </row>
    <row r="20" spans="1:18" ht="15.75" thickBot="1" x14ac:dyDescent="0.3">
      <c r="A20" s="17"/>
      <c r="B20" s="98" t="s">
        <v>52</v>
      </c>
      <c r="C20" s="60" t="s">
        <v>173</v>
      </c>
      <c r="D20" s="53" t="s">
        <v>179</v>
      </c>
      <c r="E20" s="54">
        <v>16.600000000000001</v>
      </c>
      <c r="F20" s="55" t="s">
        <v>173</v>
      </c>
      <c r="G20" s="60" t="s">
        <v>173</v>
      </c>
      <c r="H20" s="53" t="s">
        <v>179</v>
      </c>
      <c r="I20" s="54" t="s">
        <v>210</v>
      </c>
      <c r="J20" s="55" t="s">
        <v>173</v>
      </c>
      <c r="K20" s="60" t="s">
        <v>173</v>
      </c>
      <c r="L20" s="53" t="s">
        <v>179</v>
      </c>
      <c r="M20" s="54">
        <v>2.2999999999999998</v>
      </c>
      <c r="N20" s="55" t="s">
        <v>173</v>
      </c>
      <c r="O20" s="60" t="s">
        <v>173</v>
      </c>
      <c r="P20" s="53" t="s">
        <v>179</v>
      </c>
      <c r="Q20" s="54">
        <v>14.3</v>
      </c>
      <c r="R20" s="55" t="s">
        <v>173</v>
      </c>
    </row>
    <row r="21" spans="1:18" ht="15.75" thickTop="1" x14ac:dyDescent="0.25">
      <c r="A21" s="17"/>
      <c r="B21" s="58"/>
      <c r="C21" s="58" t="s">
        <v>173</v>
      </c>
      <c r="D21" s="61"/>
      <c r="E21" s="61"/>
      <c r="F21" s="58"/>
      <c r="G21" s="58" t="s">
        <v>173</v>
      </c>
      <c r="H21" s="61"/>
      <c r="I21" s="61"/>
      <c r="J21" s="58"/>
      <c r="K21" s="58" t="s">
        <v>173</v>
      </c>
      <c r="L21" s="61"/>
      <c r="M21" s="61"/>
      <c r="N21" s="58"/>
      <c r="O21" s="58" t="s">
        <v>173</v>
      </c>
      <c r="P21" s="61"/>
      <c r="Q21" s="61"/>
      <c r="R21" s="58"/>
    </row>
    <row r="22" spans="1:18" x14ac:dyDescent="0.25">
      <c r="A22" s="17"/>
      <c r="B22" s="12"/>
      <c r="C22" s="21"/>
      <c r="D22" s="21"/>
      <c r="E22" s="21"/>
      <c r="F22" s="21"/>
      <c r="G22" s="21"/>
      <c r="H22" s="21"/>
      <c r="I22" s="21"/>
      <c r="J22" s="21"/>
      <c r="K22" s="21"/>
      <c r="L22" s="21"/>
      <c r="M22" s="21"/>
      <c r="N22" s="21"/>
      <c r="O22" s="21"/>
      <c r="P22" s="21"/>
      <c r="Q22" s="21"/>
      <c r="R22" s="21"/>
    </row>
    <row r="23" spans="1:18" ht="15.75" thickBot="1" x14ac:dyDescent="0.3">
      <c r="A23" s="17"/>
      <c r="B23" s="49"/>
      <c r="C23" s="49" t="s">
        <v>173</v>
      </c>
      <c r="D23" s="93">
        <v>41274</v>
      </c>
      <c r="E23" s="93"/>
      <c r="F23" s="93"/>
      <c r="G23" s="93"/>
      <c r="H23" s="93"/>
      <c r="I23" s="93"/>
      <c r="J23" s="93"/>
      <c r="K23" s="93"/>
      <c r="L23" s="93"/>
      <c r="M23" s="93"/>
      <c r="N23" s="93"/>
      <c r="O23" s="93"/>
      <c r="P23" s="93"/>
      <c r="Q23" s="93"/>
      <c r="R23" s="49"/>
    </row>
    <row r="24" spans="1:18" ht="15.75" thickBot="1" x14ac:dyDescent="0.3">
      <c r="A24" s="17"/>
      <c r="B24" s="100" t="s">
        <v>176</v>
      </c>
      <c r="C24" s="49" t="s">
        <v>173</v>
      </c>
      <c r="D24" s="101" t="s">
        <v>349</v>
      </c>
      <c r="E24" s="101"/>
      <c r="F24" s="49"/>
      <c r="G24" s="49" t="s">
        <v>173</v>
      </c>
      <c r="H24" s="101" t="s">
        <v>350</v>
      </c>
      <c r="I24" s="101"/>
      <c r="J24" s="49"/>
      <c r="K24" s="49" t="s">
        <v>173</v>
      </c>
      <c r="L24" s="101" t="s">
        <v>351</v>
      </c>
      <c r="M24" s="101"/>
      <c r="N24" s="49"/>
      <c r="O24" s="49" t="s">
        <v>173</v>
      </c>
      <c r="P24" s="101" t="s">
        <v>352</v>
      </c>
      <c r="Q24" s="101"/>
      <c r="R24" s="49"/>
    </row>
    <row r="25" spans="1:18" x14ac:dyDescent="0.25">
      <c r="A25" s="17"/>
      <c r="B25" s="94" t="s">
        <v>344</v>
      </c>
      <c r="C25" s="53" t="s">
        <v>173</v>
      </c>
      <c r="D25" s="53"/>
      <c r="E25" s="53"/>
      <c r="F25" s="53"/>
      <c r="G25" s="53" t="s">
        <v>173</v>
      </c>
      <c r="H25" s="53"/>
      <c r="I25" s="53"/>
      <c r="J25" s="53"/>
      <c r="K25" s="53" t="s">
        <v>173</v>
      </c>
      <c r="L25" s="53"/>
      <c r="M25" s="53"/>
      <c r="N25" s="53"/>
      <c r="O25" s="53" t="s">
        <v>173</v>
      </c>
      <c r="P25" s="53"/>
      <c r="Q25" s="53"/>
      <c r="R25" s="53"/>
    </row>
    <row r="26" spans="1:18" x14ac:dyDescent="0.25">
      <c r="A26" s="17"/>
      <c r="B26" s="70" t="s">
        <v>625</v>
      </c>
      <c r="C26" s="12" t="s">
        <v>173</v>
      </c>
      <c r="D26" s="12" t="s">
        <v>179</v>
      </c>
      <c r="E26" s="57">
        <v>0.3</v>
      </c>
      <c r="F26" s="13" t="s">
        <v>173</v>
      </c>
      <c r="G26" s="12" t="s">
        <v>173</v>
      </c>
      <c r="H26" s="12" t="s">
        <v>179</v>
      </c>
      <c r="I26" s="57" t="s">
        <v>210</v>
      </c>
      <c r="J26" s="13" t="s">
        <v>173</v>
      </c>
      <c r="K26" s="12" t="s">
        <v>173</v>
      </c>
      <c r="L26" s="12" t="s">
        <v>179</v>
      </c>
      <c r="M26" s="57">
        <v>0.3</v>
      </c>
      <c r="N26" s="13" t="s">
        <v>173</v>
      </c>
      <c r="O26" s="12" t="s">
        <v>173</v>
      </c>
      <c r="P26" s="12" t="s">
        <v>179</v>
      </c>
      <c r="Q26" s="57" t="s">
        <v>210</v>
      </c>
      <c r="R26" s="13" t="s">
        <v>173</v>
      </c>
    </row>
    <row r="27" spans="1:18" x14ac:dyDescent="0.25">
      <c r="A27" s="17"/>
      <c r="B27" s="95" t="s">
        <v>346</v>
      </c>
      <c r="C27" s="53" t="s">
        <v>173</v>
      </c>
      <c r="D27" s="53"/>
      <c r="E27" s="54">
        <v>1.8</v>
      </c>
      <c r="F27" s="55" t="s">
        <v>173</v>
      </c>
      <c r="G27" s="53" t="s">
        <v>173</v>
      </c>
      <c r="H27" s="53"/>
      <c r="I27" s="54">
        <v>1.8</v>
      </c>
      <c r="J27" s="55" t="s">
        <v>173</v>
      </c>
      <c r="K27" s="53" t="s">
        <v>173</v>
      </c>
      <c r="L27" s="55"/>
      <c r="M27" s="96" t="s">
        <v>210</v>
      </c>
      <c r="N27" s="55" t="s">
        <v>173</v>
      </c>
      <c r="O27" s="53" t="s">
        <v>173</v>
      </c>
      <c r="P27" s="55"/>
      <c r="Q27" s="96" t="s">
        <v>210</v>
      </c>
      <c r="R27" s="55" t="s">
        <v>173</v>
      </c>
    </row>
    <row r="28" spans="1:18" ht="15.75" thickBot="1" x14ac:dyDescent="0.3">
      <c r="A28" s="17"/>
      <c r="B28" s="70" t="s">
        <v>347</v>
      </c>
      <c r="C28" s="12" t="s">
        <v>173</v>
      </c>
      <c r="D28" s="12"/>
      <c r="E28" s="57">
        <v>0.1</v>
      </c>
      <c r="F28" s="13" t="s">
        <v>173</v>
      </c>
      <c r="G28" s="12" t="s">
        <v>173</v>
      </c>
      <c r="H28" s="12"/>
      <c r="I28" s="57">
        <v>0.1</v>
      </c>
      <c r="J28" s="13" t="s">
        <v>173</v>
      </c>
      <c r="K28" s="12" t="s">
        <v>173</v>
      </c>
      <c r="L28" s="12"/>
      <c r="M28" s="57" t="s">
        <v>210</v>
      </c>
      <c r="N28" s="13" t="s">
        <v>173</v>
      </c>
      <c r="O28" s="12" t="s">
        <v>173</v>
      </c>
      <c r="P28" s="12"/>
      <c r="Q28" s="57" t="s">
        <v>210</v>
      </c>
      <c r="R28" s="13" t="s">
        <v>173</v>
      </c>
    </row>
    <row r="29" spans="1:18" x14ac:dyDescent="0.25">
      <c r="A29" s="17"/>
      <c r="B29" s="58"/>
      <c r="C29" s="58" t="s">
        <v>173</v>
      </c>
      <c r="D29" s="59"/>
      <c r="E29" s="59"/>
      <c r="F29" s="58"/>
      <c r="G29" s="58" t="s">
        <v>173</v>
      </c>
      <c r="H29" s="59"/>
      <c r="I29" s="59"/>
      <c r="J29" s="58"/>
      <c r="K29" s="58" t="s">
        <v>173</v>
      </c>
      <c r="L29" s="59"/>
      <c r="M29" s="59"/>
      <c r="N29" s="58"/>
      <c r="O29" s="58" t="s">
        <v>173</v>
      </c>
      <c r="P29" s="59"/>
      <c r="Q29" s="59"/>
      <c r="R29" s="58"/>
    </row>
    <row r="30" spans="1:18" ht="15.75" thickBot="1" x14ac:dyDescent="0.3">
      <c r="A30" s="17"/>
      <c r="B30" s="98" t="s">
        <v>52</v>
      </c>
      <c r="C30" s="60" t="s">
        <v>173</v>
      </c>
      <c r="D30" s="53" t="s">
        <v>179</v>
      </c>
      <c r="E30" s="54">
        <v>2.2000000000000002</v>
      </c>
      <c r="F30" s="55" t="s">
        <v>173</v>
      </c>
      <c r="G30" s="60" t="s">
        <v>173</v>
      </c>
      <c r="H30" s="53" t="s">
        <v>179</v>
      </c>
      <c r="I30" s="54">
        <v>1.9</v>
      </c>
      <c r="J30" s="55" t="s">
        <v>173</v>
      </c>
      <c r="K30" s="60" t="s">
        <v>173</v>
      </c>
      <c r="L30" s="53" t="s">
        <v>179</v>
      </c>
      <c r="M30" s="54">
        <v>0.3</v>
      </c>
      <c r="N30" s="55" t="s">
        <v>173</v>
      </c>
      <c r="O30" s="60" t="s">
        <v>173</v>
      </c>
      <c r="P30" s="53" t="s">
        <v>179</v>
      </c>
      <c r="Q30" s="54" t="s">
        <v>210</v>
      </c>
      <c r="R30" s="55" t="s">
        <v>173</v>
      </c>
    </row>
    <row r="31" spans="1:18" x14ac:dyDescent="0.25">
      <c r="A31" s="17"/>
      <c r="B31" s="58"/>
      <c r="C31" s="58" t="s">
        <v>173</v>
      </c>
      <c r="D31" s="59"/>
      <c r="E31" s="59"/>
      <c r="F31" s="58"/>
      <c r="G31" s="58" t="s">
        <v>173</v>
      </c>
      <c r="H31" s="59"/>
      <c r="I31" s="59"/>
      <c r="J31" s="58"/>
      <c r="K31" s="58" t="s">
        <v>173</v>
      </c>
      <c r="L31" s="59"/>
      <c r="M31" s="59"/>
      <c r="N31" s="58"/>
      <c r="O31" s="58" t="s">
        <v>173</v>
      </c>
      <c r="P31" s="59"/>
      <c r="Q31" s="59"/>
      <c r="R31" s="58"/>
    </row>
    <row r="32" spans="1:18" x14ac:dyDescent="0.25">
      <c r="A32" s="17"/>
      <c r="B32" s="99" t="s">
        <v>348</v>
      </c>
      <c r="C32" s="49" t="s">
        <v>173</v>
      </c>
      <c r="D32" s="12"/>
      <c r="E32" s="12"/>
      <c r="F32" s="12"/>
      <c r="G32" s="49" t="s">
        <v>173</v>
      </c>
      <c r="H32" s="12"/>
      <c r="I32" s="12"/>
      <c r="J32" s="12"/>
      <c r="K32" s="49" t="s">
        <v>173</v>
      </c>
      <c r="L32" s="12"/>
      <c r="M32" s="12"/>
      <c r="N32" s="12"/>
      <c r="O32" s="49" t="s">
        <v>173</v>
      </c>
      <c r="P32" s="12"/>
      <c r="Q32" s="12"/>
      <c r="R32" s="12"/>
    </row>
    <row r="33" spans="1:18" x14ac:dyDescent="0.25">
      <c r="A33" s="17"/>
      <c r="B33" s="95" t="s">
        <v>88</v>
      </c>
      <c r="C33" s="60" t="s">
        <v>173</v>
      </c>
      <c r="D33" s="53" t="s">
        <v>179</v>
      </c>
      <c r="E33" s="54">
        <v>9.5</v>
      </c>
      <c r="F33" s="55" t="s">
        <v>173</v>
      </c>
      <c r="G33" s="60" t="s">
        <v>173</v>
      </c>
      <c r="H33" s="53" t="s">
        <v>179</v>
      </c>
      <c r="I33" s="54" t="s">
        <v>210</v>
      </c>
      <c r="J33" s="55" t="s">
        <v>173</v>
      </c>
      <c r="K33" s="60" t="s">
        <v>173</v>
      </c>
      <c r="L33" s="53" t="s">
        <v>179</v>
      </c>
      <c r="M33" s="54" t="s">
        <v>210</v>
      </c>
      <c r="N33" s="55" t="s">
        <v>173</v>
      </c>
      <c r="O33" s="60" t="s">
        <v>173</v>
      </c>
      <c r="P33" s="53" t="s">
        <v>179</v>
      </c>
      <c r="Q33" s="54">
        <v>9.5</v>
      </c>
      <c r="R33" s="55" t="s">
        <v>173</v>
      </c>
    </row>
    <row r="34" spans="1:18" ht="15.75" thickBot="1" x14ac:dyDescent="0.3">
      <c r="A34" s="17"/>
      <c r="B34" s="70" t="s">
        <v>625</v>
      </c>
      <c r="C34" s="49" t="s">
        <v>173</v>
      </c>
      <c r="D34" s="12"/>
      <c r="E34" s="57">
        <v>1.4</v>
      </c>
      <c r="F34" s="13" t="s">
        <v>173</v>
      </c>
      <c r="G34" s="49" t="s">
        <v>173</v>
      </c>
      <c r="H34" s="12"/>
      <c r="I34" s="57" t="s">
        <v>210</v>
      </c>
      <c r="J34" s="13" t="s">
        <v>173</v>
      </c>
      <c r="K34" s="49" t="s">
        <v>173</v>
      </c>
      <c r="L34" s="12"/>
      <c r="M34" s="57">
        <v>1.4</v>
      </c>
      <c r="N34" s="13" t="s">
        <v>173</v>
      </c>
      <c r="O34" s="49" t="s">
        <v>173</v>
      </c>
      <c r="P34" s="12"/>
      <c r="Q34" s="57" t="s">
        <v>210</v>
      </c>
      <c r="R34" s="13" t="s">
        <v>173</v>
      </c>
    </row>
    <row r="35" spans="1:18" x14ac:dyDescent="0.25">
      <c r="A35" s="17"/>
      <c r="B35" s="58"/>
      <c r="C35" s="58" t="s">
        <v>173</v>
      </c>
      <c r="D35" s="59"/>
      <c r="E35" s="59"/>
      <c r="F35" s="58"/>
      <c r="G35" s="58" t="s">
        <v>173</v>
      </c>
      <c r="H35" s="59"/>
      <c r="I35" s="59"/>
      <c r="J35" s="58"/>
      <c r="K35" s="58" t="s">
        <v>173</v>
      </c>
      <c r="L35" s="59"/>
      <c r="M35" s="59"/>
      <c r="N35" s="58"/>
      <c r="O35" s="58" t="s">
        <v>173</v>
      </c>
      <c r="P35" s="59"/>
      <c r="Q35" s="59"/>
      <c r="R35" s="58"/>
    </row>
    <row r="36" spans="1:18" ht="15.75" thickBot="1" x14ac:dyDescent="0.3">
      <c r="A36" s="17"/>
      <c r="B36" s="98" t="s">
        <v>52</v>
      </c>
      <c r="C36" s="60" t="s">
        <v>173</v>
      </c>
      <c r="D36" s="53" t="s">
        <v>179</v>
      </c>
      <c r="E36" s="54">
        <v>10.9</v>
      </c>
      <c r="F36" s="55" t="s">
        <v>173</v>
      </c>
      <c r="G36" s="60" t="s">
        <v>173</v>
      </c>
      <c r="H36" s="53" t="s">
        <v>179</v>
      </c>
      <c r="I36" s="54" t="s">
        <v>210</v>
      </c>
      <c r="J36" s="55" t="s">
        <v>173</v>
      </c>
      <c r="K36" s="60" t="s">
        <v>173</v>
      </c>
      <c r="L36" s="53" t="s">
        <v>179</v>
      </c>
      <c r="M36" s="54">
        <v>1.4</v>
      </c>
      <c r="N36" s="55" t="s">
        <v>173</v>
      </c>
      <c r="O36" s="60" t="s">
        <v>173</v>
      </c>
      <c r="P36" s="53" t="s">
        <v>179</v>
      </c>
      <c r="Q36" s="54">
        <v>9.5</v>
      </c>
      <c r="R36" s="55" t="s">
        <v>173</v>
      </c>
    </row>
    <row r="37" spans="1:18" ht="15.75" thickTop="1" x14ac:dyDescent="0.25">
      <c r="A37" s="17"/>
      <c r="B37" s="58"/>
      <c r="C37" s="58" t="s">
        <v>173</v>
      </c>
      <c r="D37" s="61"/>
      <c r="E37" s="61"/>
      <c r="F37" s="58"/>
      <c r="G37" s="58" t="s">
        <v>173</v>
      </c>
      <c r="H37" s="61"/>
      <c r="I37" s="61"/>
      <c r="J37" s="58"/>
      <c r="K37" s="58" t="s">
        <v>173</v>
      </c>
      <c r="L37" s="61"/>
      <c r="M37" s="61"/>
      <c r="N37" s="58"/>
      <c r="O37" s="58" t="s">
        <v>173</v>
      </c>
      <c r="P37" s="61"/>
      <c r="Q37" s="61"/>
      <c r="R37" s="58"/>
    </row>
    <row r="38" spans="1:18" ht="15.75" x14ac:dyDescent="0.25">
      <c r="A38" s="17"/>
      <c r="B38" s="45"/>
      <c r="C38" s="45"/>
      <c r="D38" s="45"/>
      <c r="E38" s="45"/>
      <c r="F38" s="45"/>
      <c r="G38" s="45"/>
      <c r="H38" s="45"/>
      <c r="I38" s="45"/>
      <c r="J38" s="45"/>
      <c r="K38" s="45"/>
      <c r="L38" s="45"/>
      <c r="M38" s="45"/>
      <c r="N38" s="45"/>
      <c r="O38" s="45"/>
      <c r="P38" s="45"/>
      <c r="Q38" s="45"/>
      <c r="R38" s="45"/>
    </row>
    <row r="39" spans="1:18" x14ac:dyDescent="0.25">
      <c r="A39" s="17"/>
      <c r="B39" s="102" t="s">
        <v>626</v>
      </c>
      <c r="C39" s="15" t="s">
        <v>354</v>
      </c>
    </row>
    <row r="40" spans="1:18" ht="15" customHeight="1" x14ac:dyDescent="0.25">
      <c r="A40" s="17" t="s">
        <v>627</v>
      </c>
      <c r="B40" s="18" t="s">
        <v>5</v>
      </c>
      <c r="C40" s="18"/>
      <c r="D40" s="18"/>
      <c r="E40" s="18"/>
      <c r="F40" s="18"/>
      <c r="G40" s="18"/>
      <c r="H40" s="18"/>
      <c r="I40" s="18"/>
      <c r="J40" s="18"/>
      <c r="K40" s="18"/>
      <c r="L40" s="18"/>
      <c r="M40" s="18"/>
      <c r="N40" s="18"/>
      <c r="O40" s="18"/>
      <c r="P40" s="18"/>
      <c r="Q40" s="18"/>
      <c r="R40" s="18"/>
    </row>
    <row r="41" spans="1:18" x14ac:dyDescent="0.25">
      <c r="A41" s="17"/>
      <c r="B41" s="21" t="s">
        <v>355</v>
      </c>
      <c r="C41" s="21"/>
      <c r="D41" s="21"/>
      <c r="E41" s="21"/>
      <c r="F41" s="21"/>
      <c r="G41" s="21"/>
      <c r="H41" s="21"/>
      <c r="I41" s="21"/>
      <c r="J41" s="21"/>
      <c r="K41" s="21"/>
      <c r="L41" s="21"/>
      <c r="M41" s="21"/>
      <c r="N41" s="21"/>
      <c r="O41" s="21"/>
      <c r="P41" s="21"/>
      <c r="Q41" s="21"/>
      <c r="R41" s="21"/>
    </row>
    <row r="42" spans="1:18" ht="15.75" x14ac:dyDescent="0.25">
      <c r="A42" s="17"/>
      <c r="B42" s="45"/>
      <c r="C42" s="45"/>
      <c r="D42" s="45"/>
      <c r="E42" s="45"/>
      <c r="F42" s="45"/>
      <c r="G42" s="45"/>
      <c r="H42" s="45"/>
      <c r="I42" s="45"/>
      <c r="J42" s="45"/>
      <c r="K42" s="45"/>
      <c r="L42" s="45"/>
      <c r="M42" s="45"/>
      <c r="N42" s="45"/>
      <c r="O42" s="45"/>
      <c r="P42" s="45"/>
      <c r="Q42" s="45"/>
      <c r="R42" s="45"/>
    </row>
    <row r="43" spans="1:18" x14ac:dyDescent="0.25">
      <c r="A43" s="17"/>
      <c r="B43" s="12"/>
      <c r="C43" s="12"/>
      <c r="D43" s="12"/>
      <c r="E43" s="12"/>
      <c r="F43" s="12"/>
    </row>
    <row r="44" spans="1:18" x14ac:dyDescent="0.25">
      <c r="A44" s="17"/>
      <c r="B44" s="48" t="s">
        <v>176</v>
      </c>
      <c r="C44" s="49" t="s">
        <v>173</v>
      </c>
      <c r="D44" s="72"/>
      <c r="E44" s="72"/>
      <c r="F44" s="49"/>
    </row>
    <row r="45" spans="1:18" x14ac:dyDescent="0.25">
      <c r="A45" s="17"/>
      <c r="B45" s="52" t="s">
        <v>356</v>
      </c>
      <c r="C45" s="53" t="s">
        <v>173</v>
      </c>
      <c r="D45" s="53" t="s">
        <v>179</v>
      </c>
      <c r="E45" s="54">
        <v>9.5</v>
      </c>
      <c r="F45" s="55" t="s">
        <v>173</v>
      </c>
    </row>
    <row r="46" spans="1:18" ht="15.75" thickBot="1" x14ac:dyDescent="0.3">
      <c r="A46" s="17"/>
      <c r="B46" s="56" t="s">
        <v>357</v>
      </c>
      <c r="C46" s="12" t="s">
        <v>173</v>
      </c>
      <c r="D46" s="12"/>
      <c r="E46" s="57">
        <v>4.8</v>
      </c>
      <c r="F46" s="13" t="s">
        <v>173</v>
      </c>
    </row>
    <row r="47" spans="1:18" x14ac:dyDescent="0.25">
      <c r="A47" s="17"/>
      <c r="B47" s="58"/>
      <c r="C47" s="58" t="s">
        <v>173</v>
      </c>
      <c r="D47" s="59"/>
      <c r="E47" s="59"/>
      <c r="F47" s="58"/>
    </row>
    <row r="48" spans="1:18" ht="15.75" thickBot="1" x14ac:dyDescent="0.3">
      <c r="A48" s="17"/>
      <c r="B48" s="52" t="s">
        <v>358</v>
      </c>
      <c r="C48" s="60" t="s">
        <v>173</v>
      </c>
      <c r="D48" s="53" t="s">
        <v>179</v>
      </c>
      <c r="E48" s="54">
        <v>14.3</v>
      </c>
      <c r="F48" s="55" t="s">
        <v>173</v>
      </c>
    </row>
    <row r="49" spans="1:18" ht="15.75" thickTop="1" x14ac:dyDescent="0.25">
      <c r="A49" s="17"/>
      <c r="B49" s="58"/>
      <c r="C49" s="58" t="s">
        <v>173</v>
      </c>
      <c r="D49" s="61"/>
      <c r="E49" s="61"/>
      <c r="F49" s="58"/>
    </row>
    <row r="50" spans="1:18" ht="15" customHeight="1" x14ac:dyDescent="0.25">
      <c r="A50" s="2" t="s">
        <v>88</v>
      </c>
      <c r="B50" s="18" t="s">
        <v>5</v>
      </c>
      <c r="C50" s="18"/>
      <c r="D50" s="18"/>
      <c r="E50" s="18"/>
      <c r="F50" s="18"/>
      <c r="G50" s="18"/>
      <c r="H50" s="18"/>
      <c r="I50" s="18"/>
      <c r="J50" s="18"/>
      <c r="K50" s="18"/>
      <c r="L50" s="18"/>
      <c r="M50" s="18"/>
      <c r="N50" s="18"/>
      <c r="O50" s="18"/>
      <c r="P50" s="18"/>
      <c r="Q50" s="18"/>
      <c r="R50" s="18"/>
    </row>
    <row r="51" spans="1:18" ht="15" customHeight="1" x14ac:dyDescent="0.25">
      <c r="A51" s="17" t="s">
        <v>628</v>
      </c>
      <c r="B51" s="18" t="s">
        <v>5</v>
      </c>
      <c r="C51" s="18"/>
      <c r="D51" s="18"/>
      <c r="E51" s="18"/>
      <c r="F51" s="18"/>
      <c r="G51" s="18"/>
      <c r="H51" s="18"/>
      <c r="I51" s="18"/>
      <c r="J51" s="18"/>
      <c r="K51" s="18"/>
      <c r="L51" s="18"/>
      <c r="M51" s="18"/>
      <c r="N51" s="18"/>
      <c r="O51" s="18"/>
      <c r="P51" s="18"/>
      <c r="Q51" s="18"/>
      <c r="R51" s="18"/>
    </row>
    <row r="52" spans="1:18" x14ac:dyDescent="0.25">
      <c r="A52" s="17"/>
      <c r="B52" s="44" t="s">
        <v>359</v>
      </c>
      <c r="C52" s="44"/>
      <c r="D52" s="44"/>
      <c r="E52" s="44"/>
      <c r="F52" s="44"/>
      <c r="G52" s="44"/>
      <c r="H52" s="44"/>
      <c r="I52" s="44"/>
      <c r="J52" s="44"/>
      <c r="K52" s="44"/>
      <c r="L52" s="44"/>
      <c r="M52" s="44"/>
      <c r="N52" s="44"/>
      <c r="O52" s="44"/>
      <c r="P52" s="44"/>
      <c r="Q52" s="44"/>
      <c r="R52" s="44"/>
    </row>
    <row r="53" spans="1:18" x14ac:dyDescent="0.25">
      <c r="A53" s="17"/>
      <c r="B53" s="18"/>
      <c r="C53" s="18"/>
      <c r="D53" s="18"/>
      <c r="E53" s="18"/>
      <c r="F53" s="18"/>
      <c r="G53" s="18"/>
      <c r="H53" s="18"/>
      <c r="I53" s="18"/>
      <c r="J53" s="18"/>
      <c r="K53" s="18"/>
      <c r="L53" s="18"/>
      <c r="M53" s="18"/>
      <c r="N53" s="18"/>
      <c r="O53" s="18"/>
      <c r="P53" s="18"/>
      <c r="Q53" s="18"/>
      <c r="R53" s="18"/>
    </row>
    <row r="54" spans="1:18" ht="15.75" x14ac:dyDescent="0.25">
      <c r="A54" s="17"/>
      <c r="B54" s="45"/>
      <c r="C54" s="45"/>
      <c r="D54" s="45"/>
      <c r="E54" s="45"/>
      <c r="F54" s="45"/>
      <c r="G54" s="45"/>
      <c r="H54" s="45"/>
      <c r="I54" s="45"/>
      <c r="J54" s="45"/>
      <c r="K54" s="45"/>
      <c r="L54" s="45"/>
      <c r="M54" s="45"/>
      <c r="N54" s="45"/>
      <c r="O54" s="45"/>
      <c r="P54" s="45"/>
      <c r="Q54" s="45"/>
      <c r="R54" s="45"/>
    </row>
    <row r="55" spans="1:18" x14ac:dyDescent="0.25">
      <c r="A55" s="17"/>
      <c r="B55" s="18"/>
      <c r="C55" s="18"/>
      <c r="D55" s="18"/>
      <c r="E55" s="18"/>
      <c r="F55" s="18"/>
      <c r="G55" s="18"/>
      <c r="H55" s="18"/>
      <c r="I55" s="18"/>
      <c r="J55" s="18"/>
      <c r="K55" s="18"/>
      <c r="L55" s="18"/>
      <c r="M55" s="18"/>
      <c r="N55" s="18"/>
      <c r="O55" s="18"/>
      <c r="P55" s="18"/>
      <c r="Q55" s="18"/>
      <c r="R55" s="18"/>
    </row>
    <row r="56" spans="1:18" x14ac:dyDescent="0.25">
      <c r="A56" s="17"/>
      <c r="B56" s="4"/>
      <c r="C56" s="4"/>
      <c r="D56" s="4"/>
      <c r="E56" s="4"/>
      <c r="F56" s="4"/>
      <c r="G56" s="4"/>
      <c r="H56" s="4"/>
      <c r="I56" s="4"/>
      <c r="J56" s="4"/>
      <c r="K56" s="4"/>
      <c r="L56" s="4"/>
    </row>
    <row r="57" spans="1:18" ht="15" customHeight="1" x14ac:dyDescent="0.25">
      <c r="A57" s="17"/>
      <c r="B57" s="4"/>
      <c r="C57" s="4" t="s">
        <v>173</v>
      </c>
      <c r="D57" s="40" t="s">
        <v>360</v>
      </c>
      <c r="E57" s="40"/>
      <c r="F57" s="4"/>
      <c r="G57" s="4" t="s">
        <v>173</v>
      </c>
      <c r="H57" s="4"/>
      <c r="I57" s="4" t="s">
        <v>173</v>
      </c>
      <c r="J57" s="27" t="s">
        <v>361</v>
      </c>
      <c r="K57" s="4"/>
      <c r="L57" s="27" t="s">
        <v>362</v>
      </c>
    </row>
    <row r="58" spans="1:18" ht="15.75" thickBot="1" x14ac:dyDescent="0.3">
      <c r="A58" s="17"/>
      <c r="B58" s="42" t="s">
        <v>176</v>
      </c>
      <c r="C58" s="4" t="s">
        <v>173</v>
      </c>
      <c r="D58" s="38" t="s">
        <v>174</v>
      </c>
      <c r="E58" s="38"/>
      <c r="F58" s="4"/>
      <c r="G58" s="4" t="s">
        <v>173</v>
      </c>
      <c r="H58" s="28" t="s">
        <v>363</v>
      </c>
      <c r="I58" s="4" t="s">
        <v>173</v>
      </c>
      <c r="J58" s="28" t="s">
        <v>364</v>
      </c>
      <c r="K58" s="4"/>
      <c r="L58" s="28" t="s">
        <v>365</v>
      </c>
    </row>
    <row r="59" spans="1:18" x14ac:dyDescent="0.25">
      <c r="A59" s="17"/>
      <c r="B59" s="30" t="s">
        <v>88</v>
      </c>
      <c r="C59" s="31" t="s">
        <v>173</v>
      </c>
      <c r="D59" s="30" t="s">
        <v>179</v>
      </c>
      <c r="E59" s="82">
        <v>14.3</v>
      </c>
      <c r="F59" s="83" t="s">
        <v>173</v>
      </c>
      <c r="G59" s="31" t="s">
        <v>173</v>
      </c>
      <c r="H59" s="30" t="s">
        <v>366</v>
      </c>
      <c r="I59" s="31" t="s">
        <v>173</v>
      </c>
      <c r="J59" s="30" t="s">
        <v>367</v>
      </c>
      <c r="K59" s="31"/>
      <c r="L59" s="84" t="s">
        <v>368</v>
      </c>
    </row>
    <row r="60" spans="1:18" x14ac:dyDescent="0.25">
      <c r="A60" s="17"/>
      <c r="B60" s="2"/>
      <c r="C60" s="4" t="s">
        <v>173</v>
      </c>
      <c r="D60" s="2"/>
      <c r="E60" s="2"/>
      <c r="F60" s="2"/>
      <c r="G60" s="4" t="s">
        <v>173</v>
      </c>
      <c r="H60" s="2"/>
      <c r="I60" s="4" t="s">
        <v>173</v>
      </c>
      <c r="J60" s="2" t="s">
        <v>369</v>
      </c>
      <c r="K60" s="4"/>
      <c r="L60" s="85">
        <v>0.65</v>
      </c>
    </row>
    <row r="61" spans="1:18" x14ac:dyDescent="0.25">
      <c r="A61" s="17"/>
      <c r="B61" s="30"/>
      <c r="C61" s="31" t="s">
        <v>173</v>
      </c>
      <c r="D61" s="30"/>
      <c r="E61" s="30"/>
      <c r="F61" s="30"/>
      <c r="G61" s="31" t="s">
        <v>173</v>
      </c>
      <c r="H61" s="30"/>
      <c r="I61" s="31" t="s">
        <v>173</v>
      </c>
      <c r="J61" s="30" t="s">
        <v>370</v>
      </c>
      <c r="K61" s="31"/>
      <c r="L61" s="86" t="s">
        <v>371</v>
      </c>
    </row>
    <row r="62" spans="1:18" x14ac:dyDescent="0.25">
      <c r="A62" s="17"/>
      <c r="B62" s="2"/>
      <c r="C62" s="4" t="s">
        <v>173</v>
      </c>
      <c r="D62" s="2"/>
      <c r="E62" s="2"/>
      <c r="F62" s="2"/>
      <c r="G62" s="4" t="s">
        <v>173</v>
      </c>
      <c r="H62" s="2"/>
      <c r="I62" s="4" t="s">
        <v>173</v>
      </c>
      <c r="J62" s="2" t="s">
        <v>372</v>
      </c>
      <c r="K62" s="4"/>
      <c r="L62" s="87" t="s">
        <v>373</v>
      </c>
    </row>
    <row r="63" spans="1:18" ht="15.75" x14ac:dyDescent="0.25">
      <c r="A63" s="17"/>
      <c r="B63" s="45"/>
      <c r="C63" s="45"/>
      <c r="D63" s="45"/>
      <c r="E63" s="45"/>
      <c r="F63" s="45"/>
      <c r="G63" s="45"/>
      <c r="H63" s="45"/>
      <c r="I63" s="45"/>
      <c r="J63" s="45"/>
      <c r="K63" s="45"/>
      <c r="L63" s="45"/>
      <c r="M63" s="45"/>
      <c r="N63" s="45"/>
      <c r="O63" s="45"/>
      <c r="P63" s="45"/>
      <c r="Q63" s="45"/>
      <c r="R63" s="45"/>
    </row>
    <row r="64" spans="1:18" x14ac:dyDescent="0.25">
      <c r="A64" s="17"/>
      <c r="B64" s="18"/>
      <c r="C64" s="18"/>
      <c r="D64" s="18"/>
      <c r="E64" s="18"/>
      <c r="F64" s="18"/>
      <c r="G64" s="18"/>
      <c r="H64" s="18"/>
      <c r="I64" s="18"/>
      <c r="J64" s="18"/>
      <c r="K64" s="18"/>
      <c r="L64" s="18"/>
      <c r="M64" s="18"/>
      <c r="N64" s="18"/>
      <c r="O64" s="18"/>
      <c r="P64" s="18"/>
      <c r="Q64" s="18"/>
      <c r="R64" s="18"/>
    </row>
    <row r="65" spans="1:18" ht="60" x14ac:dyDescent="0.25">
      <c r="A65" s="17"/>
      <c r="B65" s="81" t="s">
        <v>353</v>
      </c>
      <c r="C65" s="14" t="s">
        <v>374</v>
      </c>
    </row>
    <row r="66" spans="1:18" x14ac:dyDescent="0.25">
      <c r="A66" s="17"/>
      <c r="B66" s="81">
        <v>-2</v>
      </c>
      <c r="C66" s="14" t="s">
        <v>375</v>
      </c>
    </row>
    <row r="67" spans="1:18" ht="15" customHeight="1" x14ac:dyDescent="0.25">
      <c r="A67" s="2" t="s">
        <v>381</v>
      </c>
      <c r="B67" s="18" t="s">
        <v>5</v>
      </c>
      <c r="C67" s="18"/>
      <c r="D67" s="18"/>
      <c r="E67" s="18"/>
      <c r="F67" s="18"/>
      <c r="G67" s="18"/>
      <c r="H67" s="18"/>
      <c r="I67" s="18"/>
      <c r="J67" s="18"/>
      <c r="K67" s="18"/>
      <c r="L67" s="18"/>
      <c r="M67" s="18"/>
      <c r="N67" s="18"/>
      <c r="O67" s="18"/>
      <c r="P67" s="18"/>
      <c r="Q67" s="18"/>
      <c r="R67" s="18"/>
    </row>
    <row r="68" spans="1:18" ht="15" customHeight="1" x14ac:dyDescent="0.25">
      <c r="A68" s="17" t="s">
        <v>628</v>
      </c>
      <c r="B68" s="18" t="s">
        <v>5</v>
      </c>
      <c r="C68" s="18"/>
      <c r="D68" s="18"/>
      <c r="E68" s="18"/>
      <c r="F68" s="18"/>
      <c r="G68" s="18"/>
      <c r="H68" s="18"/>
      <c r="I68" s="18"/>
      <c r="J68" s="18"/>
      <c r="K68" s="18"/>
      <c r="L68" s="18"/>
      <c r="M68" s="18"/>
      <c r="N68" s="18"/>
      <c r="O68" s="18"/>
      <c r="P68" s="18"/>
      <c r="Q68" s="18"/>
      <c r="R68" s="18"/>
    </row>
    <row r="69" spans="1:18" x14ac:dyDescent="0.25">
      <c r="A69" s="17"/>
      <c r="B69" s="21" t="s">
        <v>378</v>
      </c>
      <c r="C69" s="21"/>
      <c r="D69" s="21"/>
      <c r="E69" s="21"/>
      <c r="F69" s="21"/>
      <c r="G69" s="21"/>
      <c r="H69" s="21"/>
      <c r="I69" s="21"/>
      <c r="J69" s="21"/>
      <c r="K69" s="21"/>
      <c r="L69" s="21"/>
      <c r="M69" s="21"/>
      <c r="N69" s="21"/>
      <c r="O69" s="21"/>
      <c r="P69" s="21"/>
      <c r="Q69" s="21"/>
      <c r="R69" s="21"/>
    </row>
    <row r="70" spans="1:18" ht="15.75" x14ac:dyDescent="0.25">
      <c r="A70" s="17"/>
      <c r="B70" s="45"/>
      <c r="C70" s="45"/>
      <c r="D70" s="45"/>
      <c r="E70" s="45"/>
      <c r="F70" s="45"/>
      <c r="G70" s="45"/>
      <c r="H70" s="45"/>
      <c r="I70" s="45"/>
      <c r="J70" s="45"/>
      <c r="K70" s="45"/>
      <c r="L70" s="45"/>
      <c r="M70" s="45"/>
      <c r="N70" s="45"/>
      <c r="O70" s="45"/>
      <c r="P70" s="45"/>
      <c r="Q70" s="45"/>
      <c r="R70" s="45"/>
    </row>
    <row r="71" spans="1:18" x14ac:dyDescent="0.25">
      <c r="A71" s="17"/>
      <c r="B71" s="49"/>
      <c r="C71" s="49"/>
      <c r="D71" s="49"/>
      <c r="E71" s="49"/>
      <c r="F71" s="49"/>
      <c r="G71" s="49"/>
      <c r="H71" s="49"/>
      <c r="I71" s="49"/>
      <c r="J71" s="49"/>
      <c r="K71" s="49"/>
      <c r="L71" s="49"/>
    </row>
    <row r="72" spans="1:18" x14ac:dyDescent="0.25">
      <c r="A72" s="17"/>
      <c r="B72" s="49"/>
      <c r="C72" s="49" t="s">
        <v>173</v>
      </c>
      <c r="D72" s="73" t="s">
        <v>360</v>
      </c>
      <c r="E72" s="73"/>
      <c r="F72" s="49"/>
      <c r="G72" s="49" t="s">
        <v>173</v>
      </c>
      <c r="H72" s="49"/>
      <c r="I72" s="49" t="s">
        <v>173</v>
      </c>
      <c r="J72" s="50" t="s">
        <v>361</v>
      </c>
      <c r="K72" s="49" t="s">
        <v>173</v>
      </c>
      <c r="L72" s="49"/>
    </row>
    <row r="73" spans="1:18" ht="15.75" thickBot="1" x14ac:dyDescent="0.3">
      <c r="A73" s="17"/>
      <c r="B73" s="48" t="s">
        <v>176</v>
      </c>
      <c r="C73" s="49" t="s">
        <v>173</v>
      </c>
      <c r="D73" s="62" t="s">
        <v>379</v>
      </c>
      <c r="E73" s="62"/>
      <c r="F73" s="49"/>
      <c r="G73" s="49" t="s">
        <v>173</v>
      </c>
      <c r="H73" s="51" t="s">
        <v>363</v>
      </c>
      <c r="I73" s="49" t="s">
        <v>173</v>
      </c>
      <c r="J73" s="51" t="s">
        <v>364</v>
      </c>
      <c r="K73" s="49" t="s">
        <v>173</v>
      </c>
      <c r="L73" s="51" t="s">
        <v>380</v>
      </c>
    </row>
    <row r="74" spans="1:18" x14ac:dyDescent="0.25">
      <c r="A74" s="17"/>
      <c r="B74" s="52" t="s">
        <v>381</v>
      </c>
      <c r="C74" s="53" t="s">
        <v>173</v>
      </c>
      <c r="D74" s="53" t="s">
        <v>179</v>
      </c>
      <c r="E74" s="54">
        <v>25.6</v>
      </c>
      <c r="F74" s="55" t="s">
        <v>173</v>
      </c>
      <c r="G74" s="53" t="s">
        <v>173</v>
      </c>
      <c r="H74" s="53" t="s">
        <v>382</v>
      </c>
      <c r="I74" s="53" t="s">
        <v>173</v>
      </c>
      <c r="J74" s="53" t="s">
        <v>367</v>
      </c>
      <c r="K74" s="53" t="s">
        <v>173</v>
      </c>
      <c r="L74" s="103" t="s">
        <v>383</v>
      </c>
    </row>
  </sheetData>
  <mergeCells count="42">
    <mergeCell ref="B67:R67"/>
    <mergeCell ref="A68:A74"/>
    <mergeCell ref="B68:R68"/>
    <mergeCell ref="B69:R69"/>
    <mergeCell ref="B70:R70"/>
    <mergeCell ref="B50:R50"/>
    <mergeCell ref="A51:A66"/>
    <mergeCell ref="B51:R51"/>
    <mergeCell ref="B52:R52"/>
    <mergeCell ref="B53:R53"/>
    <mergeCell ref="B54:R54"/>
    <mergeCell ref="B55:R55"/>
    <mergeCell ref="B63:R63"/>
    <mergeCell ref="B64:R64"/>
    <mergeCell ref="B5:R5"/>
    <mergeCell ref="B38:R38"/>
    <mergeCell ref="A40:A49"/>
    <mergeCell ref="B40:R40"/>
    <mergeCell ref="B41:R41"/>
    <mergeCell ref="B42:R42"/>
    <mergeCell ref="D57:E57"/>
    <mergeCell ref="D58:E58"/>
    <mergeCell ref="D72:E72"/>
    <mergeCell ref="D73:E73"/>
    <mergeCell ref="A1:A2"/>
    <mergeCell ref="B1:R1"/>
    <mergeCell ref="B2:R2"/>
    <mergeCell ref="A3:A39"/>
    <mergeCell ref="B3:R3"/>
    <mergeCell ref="B4:R4"/>
    <mergeCell ref="D23:Q23"/>
    <mergeCell ref="D24:E24"/>
    <mergeCell ref="H24:I24"/>
    <mergeCell ref="L24:M24"/>
    <mergeCell ref="P24:Q24"/>
    <mergeCell ref="D44:E44"/>
    <mergeCell ref="D7:Q7"/>
    <mergeCell ref="D8:E8"/>
    <mergeCell ref="H8:I8"/>
    <mergeCell ref="L8:M8"/>
    <mergeCell ref="P8:Q8"/>
    <mergeCell ref="C22:R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1.28515625" customWidth="1"/>
    <col min="6" max="6" width="3.28515625" customWidth="1"/>
    <col min="7" max="7" width="2.85546875" customWidth="1"/>
    <col min="8" max="8" width="3.85546875" customWidth="1"/>
    <col min="9" max="9" width="10.85546875" customWidth="1"/>
    <col min="10" max="10" width="3.28515625" customWidth="1"/>
    <col min="11" max="11" width="2.85546875" customWidth="1"/>
    <col min="12" max="12" width="3.5703125" customWidth="1"/>
    <col min="13" max="13" width="10.140625" customWidth="1"/>
    <col min="14" max="14" width="3.28515625" customWidth="1"/>
    <col min="15" max="15" width="2.85546875" customWidth="1"/>
    <col min="16" max="16" width="3.5703125" customWidth="1"/>
    <col min="17" max="17" width="10.140625" customWidth="1"/>
    <col min="18" max="18" width="3.28515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630</v>
      </c>
      <c r="B3" s="18" t="s">
        <v>5</v>
      </c>
      <c r="C3" s="18"/>
      <c r="D3" s="18"/>
      <c r="E3" s="18"/>
      <c r="F3" s="18"/>
      <c r="G3" s="18"/>
      <c r="H3" s="18"/>
      <c r="I3" s="18"/>
      <c r="J3" s="18"/>
      <c r="K3" s="18"/>
      <c r="L3" s="18"/>
      <c r="M3" s="18"/>
      <c r="N3" s="18"/>
      <c r="O3" s="18"/>
      <c r="P3" s="18"/>
      <c r="Q3" s="18"/>
      <c r="R3" s="18"/>
    </row>
    <row r="4" spans="1:18" x14ac:dyDescent="0.25">
      <c r="A4" s="17"/>
      <c r="B4" s="21" t="s">
        <v>419</v>
      </c>
      <c r="C4" s="21"/>
      <c r="D4" s="21"/>
      <c r="E4" s="21"/>
      <c r="F4" s="21"/>
      <c r="G4" s="21"/>
      <c r="H4" s="21"/>
      <c r="I4" s="21"/>
      <c r="J4" s="21"/>
      <c r="K4" s="21"/>
      <c r="L4" s="21"/>
      <c r="M4" s="21"/>
      <c r="N4" s="21"/>
      <c r="O4" s="21"/>
      <c r="P4" s="21"/>
      <c r="Q4" s="21"/>
      <c r="R4" s="21"/>
    </row>
    <row r="5" spans="1:18" x14ac:dyDescent="0.25">
      <c r="A5" s="17"/>
      <c r="B5" s="20" t="s">
        <v>420</v>
      </c>
      <c r="C5" s="20"/>
      <c r="D5" s="20"/>
      <c r="E5" s="20"/>
      <c r="F5" s="20"/>
      <c r="G5" s="20"/>
      <c r="H5" s="20"/>
      <c r="I5" s="20"/>
      <c r="J5" s="20"/>
      <c r="K5" s="20"/>
      <c r="L5" s="20"/>
      <c r="M5" s="20"/>
      <c r="N5" s="20"/>
      <c r="O5" s="20"/>
      <c r="P5" s="20"/>
      <c r="Q5" s="20"/>
      <c r="R5" s="20"/>
    </row>
    <row r="6" spans="1:18" ht="15.75" x14ac:dyDescent="0.25">
      <c r="A6" s="17"/>
      <c r="B6" s="45"/>
      <c r="C6" s="45"/>
      <c r="D6" s="45"/>
      <c r="E6" s="45"/>
      <c r="F6" s="45"/>
      <c r="G6" s="45"/>
      <c r="H6" s="45"/>
      <c r="I6" s="45"/>
      <c r="J6" s="45"/>
      <c r="K6" s="45"/>
      <c r="L6" s="45"/>
      <c r="M6" s="45"/>
      <c r="N6" s="45"/>
      <c r="O6" s="45"/>
      <c r="P6" s="45"/>
      <c r="Q6" s="45"/>
      <c r="R6" s="45"/>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49"/>
      <c r="C8" s="49" t="s">
        <v>173</v>
      </c>
      <c r="D8" s="62" t="s">
        <v>266</v>
      </c>
      <c r="E8" s="62"/>
      <c r="F8" s="62"/>
      <c r="G8" s="62"/>
      <c r="H8" s="62"/>
      <c r="I8" s="62"/>
      <c r="J8" s="49"/>
      <c r="K8" s="49" t="s">
        <v>173</v>
      </c>
      <c r="L8" s="62" t="s">
        <v>278</v>
      </c>
      <c r="M8" s="62"/>
      <c r="N8" s="62"/>
      <c r="O8" s="62"/>
      <c r="P8" s="62"/>
      <c r="Q8" s="62"/>
      <c r="R8" s="49"/>
    </row>
    <row r="9" spans="1:18" x14ac:dyDescent="0.25">
      <c r="A9" s="17"/>
      <c r="B9" s="71" t="s">
        <v>176</v>
      </c>
      <c r="C9" s="72" t="s">
        <v>173</v>
      </c>
      <c r="D9" s="74" t="s">
        <v>267</v>
      </c>
      <c r="E9" s="74"/>
      <c r="F9" s="75"/>
      <c r="G9" s="75" t="s">
        <v>173</v>
      </c>
      <c r="H9" s="74" t="s">
        <v>267</v>
      </c>
      <c r="I9" s="74"/>
      <c r="J9" s="72"/>
      <c r="K9" s="72" t="s">
        <v>173</v>
      </c>
      <c r="L9" s="74" t="s">
        <v>267</v>
      </c>
      <c r="M9" s="74"/>
      <c r="N9" s="75"/>
      <c r="O9" s="75" t="s">
        <v>173</v>
      </c>
      <c r="P9" s="74" t="s">
        <v>267</v>
      </c>
      <c r="Q9" s="74"/>
      <c r="R9" s="72"/>
    </row>
    <row r="10" spans="1:18" ht="15.75" thickBot="1" x14ac:dyDescent="0.3">
      <c r="A10" s="17"/>
      <c r="B10" s="71"/>
      <c r="C10" s="72"/>
      <c r="D10" s="62">
        <v>2013</v>
      </c>
      <c r="E10" s="62"/>
      <c r="F10" s="72"/>
      <c r="G10" s="72"/>
      <c r="H10" s="62">
        <v>2012</v>
      </c>
      <c r="I10" s="62"/>
      <c r="J10" s="72"/>
      <c r="K10" s="72"/>
      <c r="L10" s="62">
        <v>2013</v>
      </c>
      <c r="M10" s="62"/>
      <c r="N10" s="72"/>
      <c r="O10" s="72"/>
      <c r="P10" s="62">
        <v>2012</v>
      </c>
      <c r="Q10" s="62"/>
      <c r="R10" s="72"/>
    </row>
    <row r="11" spans="1:18" x14ac:dyDescent="0.25">
      <c r="A11" s="17"/>
      <c r="B11" s="52" t="s">
        <v>421</v>
      </c>
      <c r="C11" s="53" t="s">
        <v>173</v>
      </c>
      <c r="D11" s="53" t="s">
        <v>179</v>
      </c>
      <c r="E11" s="54">
        <v>60.2</v>
      </c>
      <c r="F11" s="55" t="s">
        <v>173</v>
      </c>
      <c r="G11" s="53" t="s">
        <v>173</v>
      </c>
      <c r="H11" s="53" t="s">
        <v>179</v>
      </c>
      <c r="I11" s="54">
        <v>52.3</v>
      </c>
      <c r="J11" s="55" t="s">
        <v>173</v>
      </c>
      <c r="K11" s="53" t="s">
        <v>173</v>
      </c>
      <c r="L11" s="53" t="s">
        <v>179</v>
      </c>
      <c r="M11" s="54">
        <v>169.1</v>
      </c>
      <c r="N11" s="55" t="s">
        <v>173</v>
      </c>
      <c r="O11" s="53" t="s">
        <v>173</v>
      </c>
      <c r="P11" s="53" t="s">
        <v>179</v>
      </c>
      <c r="Q11" s="54">
        <v>144.30000000000001</v>
      </c>
      <c r="R11" s="55" t="s">
        <v>173</v>
      </c>
    </row>
    <row r="12" spans="1:18" x14ac:dyDescent="0.25">
      <c r="A12" s="17"/>
      <c r="B12" s="56" t="s">
        <v>246</v>
      </c>
      <c r="C12" s="12" t="s">
        <v>173</v>
      </c>
      <c r="D12" s="12"/>
      <c r="E12" s="57">
        <v>46.8</v>
      </c>
      <c r="F12" s="13" t="s">
        <v>173</v>
      </c>
      <c r="G12" s="12" t="s">
        <v>173</v>
      </c>
      <c r="H12" s="12"/>
      <c r="I12" s="57">
        <v>40.299999999999997</v>
      </c>
      <c r="J12" s="13" t="s">
        <v>173</v>
      </c>
      <c r="K12" s="12" t="s">
        <v>173</v>
      </c>
      <c r="L12" s="12"/>
      <c r="M12" s="57">
        <v>138.30000000000001</v>
      </c>
      <c r="N12" s="13" t="s">
        <v>173</v>
      </c>
      <c r="O12" s="12" t="s">
        <v>173</v>
      </c>
      <c r="P12" s="12"/>
      <c r="Q12" s="57">
        <v>129.6</v>
      </c>
      <c r="R12" s="13" t="s">
        <v>173</v>
      </c>
    </row>
    <row r="13" spans="1:18" ht="15.75" thickBot="1" x14ac:dyDescent="0.3">
      <c r="A13" s="17"/>
      <c r="B13" s="52" t="s">
        <v>422</v>
      </c>
      <c r="C13" s="53" t="s">
        <v>173</v>
      </c>
      <c r="D13" s="53"/>
      <c r="E13" s="54">
        <v>39</v>
      </c>
      <c r="F13" s="55" t="s">
        <v>173</v>
      </c>
      <c r="G13" s="53" t="s">
        <v>173</v>
      </c>
      <c r="H13" s="53"/>
      <c r="I13" s="54">
        <v>36.700000000000003</v>
      </c>
      <c r="J13" s="55" t="s">
        <v>173</v>
      </c>
      <c r="K13" s="53" t="s">
        <v>173</v>
      </c>
      <c r="L13" s="53"/>
      <c r="M13" s="54">
        <v>121.4</v>
      </c>
      <c r="N13" s="55" t="s">
        <v>173</v>
      </c>
      <c r="O13" s="53" t="s">
        <v>173</v>
      </c>
      <c r="P13" s="53"/>
      <c r="Q13" s="54">
        <v>103.6</v>
      </c>
      <c r="R13" s="55" t="s">
        <v>173</v>
      </c>
    </row>
    <row r="14" spans="1:18" x14ac:dyDescent="0.25">
      <c r="A14" s="17"/>
      <c r="B14" s="58"/>
      <c r="C14" s="58" t="s">
        <v>173</v>
      </c>
      <c r="D14" s="59"/>
      <c r="E14" s="59"/>
      <c r="F14" s="58"/>
      <c r="G14" s="58" t="s">
        <v>173</v>
      </c>
      <c r="H14" s="59"/>
      <c r="I14" s="59"/>
      <c r="J14" s="58"/>
      <c r="K14" s="58" t="s">
        <v>173</v>
      </c>
      <c r="L14" s="59"/>
      <c r="M14" s="59"/>
      <c r="N14" s="58"/>
      <c r="O14" s="58" t="s">
        <v>173</v>
      </c>
      <c r="P14" s="59"/>
      <c r="Q14" s="59"/>
      <c r="R14" s="58"/>
    </row>
    <row r="15" spans="1:18" ht="15.75" thickBot="1" x14ac:dyDescent="0.3">
      <c r="A15" s="17"/>
      <c r="B15" s="70" t="s">
        <v>52</v>
      </c>
      <c r="C15" s="49" t="s">
        <v>173</v>
      </c>
      <c r="D15" s="12" t="s">
        <v>179</v>
      </c>
      <c r="E15" s="57">
        <v>146</v>
      </c>
      <c r="F15" s="13" t="s">
        <v>173</v>
      </c>
      <c r="G15" s="49" t="s">
        <v>173</v>
      </c>
      <c r="H15" s="12" t="s">
        <v>179</v>
      </c>
      <c r="I15" s="57">
        <v>129.30000000000001</v>
      </c>
      <c r="J15" s="13" t="s">
        <v>173</v>
      </c>
      <c r="K15" s="49" t="s">
        <v>173</v>
      </c>
      <c r="L15" s="12" t="s">
        <v>179</v>
      </c>
      <c r="M15" s="57">
        <v>428.8</v>
      </c>
      <c r="N15" s="13" t="s">
        <v>173</v>
      </c>
      <c r="O15" s="49" t="s">
        <v>173</v>
      </c>
      <c r="P15" s="12" t="s">
        <v>179</v>
      </c>
      <c r="Q15" s="57">
        <v>377.5</v>
      </c>
      <c r="R15" s="13" t="s">
        <v>173</v>
      </c>
    </row>
    <row r="16" spans="1:18" ht="15.75" thickTop="1" x14ac:dyDescent="0.25">
      <c r="A16" s="17"/>
      <c r="B16" s="58"/>
      <c r="C16" s="58" t="s">
        <v>173</v>
      </c>
      <c r="D16" s="61"/>
      <c r="E16" s="61"/>
      <c r="F16" s="58"/>
      <c r="G16" s="58" t="s">
        <v>173</v>
      </c>
      <c r="H16" s="61"/>
      <c r="I16" s="61"/>
      <c r="J16" s="58"/>
      <c r="K16" s="58" t="s">
        <v>173</v>
      </c>
      <c r="L16" s="61"/>
      <c r="M16" s="61"/>
      <c r="N16" s="58"/>
      <c r="O16" s="58" t="s">
        <v>173</v>
      </c>
      <c r="P16" s="61"/>
      <c r="Q16" s="61"/>
      <c r="R16" s="58"/>
    </row>
    <row r="17" spans="1:18" ht="15" customHeight="1" x14ac:dyDescent="0.25">
      <c r="A17" s="17" t="s">
        <v>631</v>
      </c>
      <c r="B17" s="18" t="s">
        <v>5</v>
      </c>
      <c r="C17" s="18"/>
      <c r="D17" s="18"/>
      <c r="E17" s="18"/>
      <c r="F17" s="18"/>
      <c r="G17" s="18"/>
      <c r="H17" s="18"/>
      <c r="I17" s="18"/>
      <c r="J17" s="18"/>
      <c r="K17" s="18"/>
      <c r="L17" s="18"/>
      <c r="M17" s="18"/>
      <c r="N17" s="18"/>
      <c r="O17" s="18"/>
      <c r="P17" s="18"/>
      <c r="Q17" s="18"/>
      <c r="R17" s="18"/>
    </row>
    <row r="18" spans="1:18" ht="25.5" customHeight="1" x14ac:dyDescent="0.25">
      <c r="A18" s="17"/>
      <c r="B18" s="44" t="s">
        <v>425</v>
      </c>
      <c r="C18" s="44"/>
      <c r="D18" s="44"/>
      <c r="E18" s="44"/>
      <c r="F18" s="44"/>
      <c r="G18" s="44"/>
      <c r="H18" s="44"/>
      <c r="I18" s="44"/>
      <c r="J18" s="44"/>
      <c r="K18" s="44"/>
      <c r="L18" s="44"/>
      <c r="M18" s="44"/>
      <c r="N18" s="44"/>
      <c r="O18" s="44"/>
      <c r="P18" s="44"/>
      <c r="Q18" s="44"/>
      <c r="R18" s="44"/>
    </row>
    <row r="19" spans="1:18" x14ac:dyDescent="0.25">
      <c r="A19" s="17"/>
      <c r="B19" s="18"/>
      <c r="C19" s="18"/>
      <c r="D19" s="18"/>
      <c r="E19" s="18"/>
      <c r="F19" s="18"/>
      <c r="G19" s="18"/>
      <c r="H19" s="18"/>
      <c r="I19" s="18"/>
      <c r="J19" s="18"/>
      <c r="K19" s="18"/>
      <c r="L19" s="18"/>
      <c r="M19" s="18"/>
      <c r="N19" s="18"/>
      <c r="O19" s="18"/>
      <c r="P19" s="18"/>
      <c r="Q19" s="18"/>
      <c r="R19" s="18"/>
    </row>
    <row r="20" spans="1:18" ht="15.75" x14ac:dyDescent="0.25">
      <c r="A20" s="17"/>
      <c r="B20" s="45"/>
      <c r="C20" s="45"/>
      <c r="D20" s="45"/>
      <c r="E20" s="45"/>
      <c r="F20" s="45"/>
      <c r="G20" s="45"/>
      <c r="H20" s="45"/>
      <c r="I20" s="45"/>
      <c r="J20" s="45"/>
      <c r="K20" s="45"/>
      <c r="L20" s="45"/>
      <c r="M20" s="45"/>
      <c r="N20" s="45"/>
      <c r="O20" s="45"/>
      <c r="P20" s="45"/>
      <c r="Q20" s="45"/>
      <c r="R20" s="45"/>
    </row>
    <row r="21" spans="1:18" x14ac:dyDescent="0.25">
      <c r="A21" s="17"/>
      <c r="B21" s="18"/>
      <c r="C21" s="18"/>
      <c r="D21" s="18"/>
      <c r="E21" s="18"/>
      <c r="F21" s="18"/>
      <c r="G21" s="18"/>
      <c r="H21" s="18"/>
      <c r="I21" s="18"/>
      <c r="J21" s="18"/>
      <c r="K21" s="18"/>
      <c r="L21" s="18"/>
      <c r="M21" s="18"/>
      <c r="N21" s="18"/>
      <c r="O21" s="18"/>
      <c r="P21" s="18"/>
      <c r="Q21" s="18"/>
      <c r="R21" s="18"/>
    </row>
    <row r="22" spans="1:18" x14ac:dyDescent="0.25">
      <c r="A22" s="17"/>
      <c r="B22" s="4"/>
      <c r="C22" s="4"/>
      <c r="D22" s="4"/>
      <c r="E22" s="4"/>
      <c r="F22" s="4"/>
      <c r="G22" s="4"/>
      <c r="H22" s="4"/>
      <c r="I22" s="4"/>
      <c r="J22" s="4"/>
      <c r="K22" s="4"/>
      <c r="L22" s="4"/>
      <c r="M22" s="4"/>
      <c r="N22" s="4"/>
      <c r="O22" s="4"/>
      <c r="P22" s="4"/>
      <c r="Q22" s="4"/>
      <c r="R22" s="4"/>
    </row>
    <row r="23" spans="1:18" ht="15.75" thickBot="1" x14ac:dyDescent="0.3">
      <c r="A23" s="17"/>
      <c r="B23" s="4"/>
      <c r="C23" s="4" t="s">
        <v>173</v>
      </c>
      <c r="D23" s="38" t="s">
        <v>266</v>
      </c>
      <c r="E23" s="38"/>
      <c r="F23" s="38"/>
      <c r="G23" s="38"/>
      <c r="H23" s="38"/>
      <c r="I23" s="38"/>
      <c r="J23" s="4"/>
      <c r="K23" s="4"/>
      <c r="L23" s="38" t="s">
        <v>278</v>
      </c>
      <c r="M23" s="38"/>
      <c r="N23" s="38"/>
      <c r="O23" s="38"/>
      <c r="P23" s="38"/>
      <c r="Q23" s="38"/>
      <c r="R23" s="4"/>
    </row>
    <row r="24" spans="1:18" ht="15" customHeight="1" x14ac:dyDescent="0.25">
      <c r="A24" s="17"/>
      <c r="B24" s="18"/>
      <c r="C24" s="18" t="s">
        <v>173</v>
      </c>
      <c r="D24" s="41" t="s">
        <v>267</v>
      </c>
      <c r="E24" s="41"/>
      <c r="F24" s="39"/>
      <c r="G24" s="39"/>
      <c r="H24" s="41" t="s">
        <v>267</v>
      </c>
      <c r="I24" s="41"/>
      <c r="J24" s="18"/>
      <c r="K24" s="18"/>
      <c r="L24" s="41" t="s">
        <v>267</v>
      </c>
      <c r="M24" s="41"/>
      <c r="N24" s="39"/>
      <c r="O24" s="39"/>
      <c r="P24" s="41" t="s">
        <v>267</v>
      </c>
      <c r="Q24" s="41"/>
      <c r="R24" s="18"/>
    </row>
    <row r="25" spans="1:18" ht="15.75" thickBot="1" x14ac:dyDescent="0.3">
      <c r="A25" s="17"/>
      <c r="B25" s="18"/>
      <c r="C25" s="18"/>
      <c r="D25" s="38">
        <v>2013</v>
      </c>
      <c r="E25" s="38"/>
      <c r="F25" s="18"/>
      <c r="G25" s="18"/>
      <c r="H25" s="38">
        <v>2012</v>
      </c>
      <c r="I25" s="38"/>
      <c r="J25" s="18"/>
      <c r="K25" s="18"/>
      <c r="L25" s="38">
        <v>2013</v>
      </c>
      <c r="M25" s="38"/>
      <c r="N25" s="18"/>
      <c r="O25" s="18"/>
      <c r="P25" s="38">
        <v>2012</v>
      </c>
      <c r="Q25" s="38"/>
      <c r="R25" s="18"/>
    </row>
    <row r="26" spans="1:18" ht="15" customHeight="1" x14ac:dyDescent="0.25">
      <c r="A26" s="17"/>
      <c r="B26" s="29" t="s">
        <v>176</v>
      </c>
      <c r="C26" s="4" t="s">
        <v>173</v>
      </c>
      <c r="D26" s="39"/>
      <c r="E26" s="39"/>
      <c r="F26" s="4"/>
      <c r="G26" s="4"/>
      <c r="H26" s="41" t="s">
        <v>177</v>
      </c>
      <c r="I26" s="41"/>
      <c r="J26" s="4"/>
      <c r="K26" s="4"/>
      <c r="L26" s="39"/>
      <c r="M26" s="39"/>
      <c r="N26" s="4"/>
      <c r="O26" s="4"/>
      <c r="P26" s="41" t="s">
        <v>177</v>
      </c>
      <c r="Q26" s="41"/>
      <c r="R26" s="4"/>
    </row>
    <row r="27" spans="1:18" x14ac:dyDescent="0.25">
      <c r="A27" s="17"/>
      <c r="B27" s="30" t="s">
        <v>421</v>
      </c>
      <c r="C27" s="31" t="s">
        <v>173</v>
      </c>
      <c r="D27" s="31" t="s">
        <v>179</v>
      </c>
      <c r="E27" s="32">
        <v>9.1999999999999993</v>
      </c>
      <c r="F27" s="33" t="s">
        <v>173</v>
      </c>
      <c r="G27" s="31"/>
      <c r="H27" s="31" t="s">
        <v>179</v>
      </c>
      <c r="I27" s="32">
        <v>7.1</v>
      </c>
      <c r="J27" s="33" t="s">
        <v>173</v>
      </c>
      <c r="K27" s="31"/>
      <c r="L27" s="31" t="s">
        <v>179</v>
      </c>
      <c r="M27" s="32">
        <v>25.7</v>
      </c>
      <c r="N27" s="33" t="s">
        <v>173</v>
      </c>
      <c r="O27" s="31"/>
      <c r="P27" s="31" t="s">
        <v>179</v>
      </c>
      <c r="Q27" s="32">
        <v>17.8</v>
      </c>
      <c r="R27" s="33" t="s">
        <v>173</v>
      </c>
    </row>
    <row r="28" spans="1:18" x14ac:dyDescent="0.25">
      <c r="A28" s="17"/>
      <c r="B28" s="2" t="s">
        <v>246</v>
      </c>
      <c r="C28" s="4" t="s">
        <v>173</v>
      </c>
      <c r="D28" s="4"/>
      <c r="E28" s="34">
        <v>6.3</v>
      </c>
      <c r="F28" t="s">
        <v>173</v>
      </c>
      <c r="G28" s="4"/>
      <c r="H28" s="4"/>
      <c r="I28" s="34">
        <v>5.7</v>
      </c>
      <c r="J28" t="s">
        <v>173</v>
      </c>
      <c r="K28" s="4"/>
      <c r="L28" s="4"/>
      <c r="M28" s="34">
        <v>17.8</v>
      </c>
      <c r="N28" t="s">
        <v>173</v>
      </c>
      <c r="O28" s="4"/>
      <c r="P28" s="4"/>
      <c r="Q28" s="34">
        <v>17.7</v>
      </c>
      <c r="R28" t="s">
        <v>173</v>
      </c>
    </row>
    <row r="29" spans="1:18" ht="15.75" thickBot="1" x14ac:dyDescent="0.3">
      <c r="A29" s="17"/>
      <c r="B29" s="30" t="s">
        <v>422</v>
      </c>
      <c r="C29" s="31" t="s">
        <v>173</v>
      </c>
      <c r="D29" s="31"/>
      <c r="E29" s="32">
        <v>6.7</v>
      </c>
      <c r="F29" s="33" t="s">
        <v>173</v>
      </c>
      <c r="G29" s="31"/>
      <c r="H29" s="31"/>
      <c r="I29" s="32">
        <v>6.2</v>
      </c>
      <c r="J29" s="33" t="s">
        <v>173</v>
      </c>
      <c r="K29" s="31"/>
      <c r="L29" s="31"/>
      <c r="M29" s="32">
        <v>22.4</v>
      </c>
      <c r="N29" s="33" t="s">
        <v>173</v>
      </c>
      <c r="O29" s="31"/>
      <c r="P29" s="31"/>
      <c r="Q29" s="32">
        <v>16.399999999999999</v>
      </c>
      <c r="R29" s="33" t="s">
        <v>173</v>
      </c>
    </row>
    <row r="30" spans="1:18" x14ac:dyDescent="0.25">
      <c r="A30" s="17"/>
      <c r="B30" s="23"/>
      <c r="C30" s="23" t="s">
        <v>173</v>
      </c>
      <c r="D30" s="35"/>
      <c r="E30" s="35"/>
      <c r="F30" s="23"/>
      <c r="G30" s="23"/>
      <c r="H30" s="35"/>
      <c r="I30" s="35"/>
      <c r="J30" s="23"/>
      <c r="K30" s="23"/>
      <c r="L30" s="35"/>
      <c r="M30" s="35"/>
      <c r="N30" s="23"/>
      <c r="O30" s="23"/>
      <c r="P30" s="35"/>
      <c r="Q30" s="35"/>
      <c r="R30" s="23"/>
    </row>
    <row r="31" spans="1:18" x14ac:dyDescent="0.25">
      <c r="A31" s="17"/>
      <c r="B31" s="2" t="s">
        <v>426</v>
      </c>
      <c r="C31" s="36" t="s">
        <v>173</v>
      </c>
      <c r="D31" s="4"/>
      <c r="E31" s="34">
        <v>22.2</v>
      </c>
      <c r="F31" t="s">
        <v>173</v>
      </c>
      <c r="G31" s="36"/>
      <c r="H31" s="4"/>
      <c r="I31" s="34">
        <v>19</v>
      </c>
      <c r="J31" t="s">
        <v>173</v>
      </c>
      <c r="K31" s="36"/>
      <c r="L31" s="4"/>
      <c r="M31" s="34">
        <v>65.900000000000006</v>
      </c>
      <c r="N31" t="s">
        <v>173</v>
      </c>
      <c r="O31" s="36"/>
      <c r="P31" s="4"/>
      <c r="Q31" s="34">
        <v>51.9</v>
      </c>
      <c r="R31" t="s">
        <v>173</v>
      </c>
    </row>
    <row r="32" spans="1:18" ht="15.75" thickBot="1" x14ac:dyDescent="0.3">
      <c r="A32" s="17"/>
      <c r="B32" s="30" t="s">
        <v>427</v>
      </c>
      <c r="C32" s="47" t="s">
        <v>173</v>
      </c>
      <c r="D32" s="31"/>
      <c r="E32" s="32" t="s">
        <v>236</v>
      </c>
      <c r="F32" s="33" t="s">
        <v>193</v>
      </c>
      <c r="G32" s="47"/>
      <c r="H32" s="31"/>
      <c r="I32" s="32" t="s">
        <v>236</v>
      </c>
      <c r="J32" s="33" t="s">
        <v>193</v>
      </c>
      <c r="K32" s="47"/>
      <c r="L32" s="31"/>
      <c r="M32" s="32" t="s">
        <v>428</v>
      </c>
      <c r="N32" s="33" t="s">
        <v>193</v>
      </c>
      <c r="O32" s="47"/>
      <c r="P32" s="31"/>
      <c r="Q32" s="32" t="s">
        <v>429</v>
      </c>
      <c r="R32" s="33" t="s">
        <v>193</v>
      </c>
    </row>
    <row r="33" spans="1:18" x14ac:dyDescent="0.25">
      <c r="A33" s="17"/>
      <c r="B33" s="23"/>
      <c r="C33" s="23" t="s">
        <v>173</v>
      </c>
      <c r="D33" s="35"/>
      <c r="E33" s="35"/>
      <c r="F33" s="23"/>
      <c r="G33" s="23"/>
      <c r="H33" s="35"/>
      <c r="I33" s="35"/>
      <c r="J33" s="23"/>
      <c r="K33" s="23"/>
      <c r="L33" s="35"/>
      <c r="M33" s="35"/>
      <c r="N33" s="23"/>
      <c r="O33" s="23"/>
      <c r="P33" s="35"/>
      <c r="Q33" s="35"/>
      <c r="R33" s="23"/>
    </row>
    <row r="34" spans="1:18" x14ac:dyDescent="0.25">
      <c r="A34" s="17"/>
      <c r="B34" s="2"/>
      <c r="C34" s="36" t="s">
        <v>173</v>
      </c>
      <c r="D34" s="4"/>
      <c r="E34" s="34">
        <v>18.7</v>
      </c>
      <c r="F34" t="s">
        <v>173</v>
      </c>
      <c r="G34" s="36"/>
      <c r="H34" s="4"/>
      <c r="I34" s="34">
        <v>15.5</v>
      </c>
      <c r="J34" t="s">
        <v>173</v>
      </c>
      <c r="K34" s="36"/>
      <c r="L34" s="4"/>
      <c r="M34" s="34">
        <v>54.7</v>
      </c>
      <c r="N34" t="s">
        <v>173</v>
      </c>
      <c r="O34" s="36"/>
      <c r="P34" s="4"/>
      <c r="Q34" s="34">
        <v>42.2</v>
      </c>
      <c r="R34" t="s">
        <v>173</v>
      </c>
    </row>
    <row r="35" spans="1:18" x14ac:dyDescent="0.25">
      <c r="A35" s="17"/>
      <c r="B35" s="30" t="s">
        <v>35</v>
      </c>
      <c r="C35" s="47" t="s">
        <v>173</v>
      </c>
      <c r="D35" s="31"/>
      <c r="E35" s="32" t="s">
        <v>210</v>
      </c>
      <c r="F35" s="33" t="s">
        <v>173</v>
      </c>
      <c r="G35" s="47"/>
      <c r="H35" s="31"/>
      <c r="I35" s="32" t="s">
        <v>210</v>
      </c>
      <c r="J35" s="33" t="s">
        <v>173</v>
      </c>
      <c r="K35" s="47"/>
      <c r="L35" s="31"/>
      <c r="M35" s="32" t="s">
        <v>210</v>
      </c>
      <c r="N35" s="33" t="s">
        <v>173</v>
      </c>
      <c r="O35" s="47"/>
      <c r="P35" s="31"/>
      <c r="Q35" s="32" t="s">
        <v>331</v>
      </c>
      <c r="R35" s="33" t="s">
        <v>193</v>
      </c>
    </row>
    <row r="36" spans="1:18" ht="15.75" thickBot="1" x14ac:dyDescent="0.3">
      <c r="A36" s="17"/>
      <c r="B36" s="2" t="s">
        <v>430</v>
      </c>
      <c r="C36" s="36" t="s">
        <v>173</v>
      </c>
      <c r="D36" s="4"/>
      <c r="E36" s="34" t="s">
        <v>210</v>
      </c>
      <c r="F36" t="s">
        <v>173</v>
      </c>
      <c r="G36" s="36"/>
      <c r="H36" s="4"/>
      <c r="I36" s="34" t="s">
        <v>223</v>
      </c>
      <c r="J36" t="s">
        <v>193</v>
      </c>
      <c r="K36" s="36"/>
      <c r="L36" s="4"/>
      <c r="M36" s="34" t="s">
        <v>223</v>
      </c>
      <c r="N36" t="s">
        <v>193</v>
      </c>
      <c r="O36" s="36"/>
      <c r="P36" s="4"/>
      <c r="Q36" s="34" t="s">
        <v>221</v>
      </c>
      <c r="R36" t="s">
        <v>193</v>
      </c>
    </row>
    <row r="37" spans="1:18" x14ac:dyDescent="0.25">
      <c r="A37" s="17"/>
      <c r="B37" s="23"/>
      <c r="C37" s="23" t="s">
        <v>173</v>
      </c>
      <c r="D37" s="35"/>
      <c r="E37" s="35"/>
      <c r="F37" s="23"/>
      <c r="G37" s="23"/>
      <c r="H37" s="35"/>
      <c r="I37" s="35"/>
      <c r="J37" s="23"/>
      <c r="K37" s="23"/>
      <c r="L37" s="35"/>
      <c r="M37" s="35"/>
      <c r="N37" s="23"/>
      <c r="O37" s="23"/>
      <c r="P37" s="35"/>
      <c r="Q37" s="35"/>
      <c r="R37" s="23"/>
    </row>
    <row r="38" spans="1:18" ht="15.75" thickBot="1" x14ac:dyDescent="0.3">
      <c r="A38" s="17"/>
      <c r="B38" s="30" t="s">
        <v>37</v>
      </c>
      <c r="C38" s="47" t="s">
        <v>173</v>
      </c>
      <c r="D38" s="31" t="s">
        <v>179</v>
      </c>
      <c r="E38" s="32">
        <v>18.7</v>
      </c>
      <c r="F38" s="33" t="s">
        <v>173</v>
      </c>
      <c r="G38" s="47"/>
      <c r="H38" s="31" t="s">
        <v>179</v>
      </c>
      <c r="I38" s="32">
        <v>15.3</v>
      </c>
      <c r="J38" s="33" t="s">
        <v>173</v>
      </c>
      <c r="K38" s="47"/>
      <c r="L38" s="31" t="s">
        <v>179</v>
      </c>
      <c r="M38" s="32">
        <v>54.5</v>
      </c>
      <c r="N38" s="33" t="s">
        <v>173</v>
      </c>
      <c r="O38" s="47"/>
      <c r="P38" s="31" t="s">
        <v>179</v>
      </c>
      <c r="Q38" s="32">
        <v>41.6</v>
      </c>
      <c r="R38" s="33" t="s">
        <v>173</v>
      </c>
    </row>
    <row r="39" spans="1:18" ht="15.75" thickTop="1" x14ac:dyDescent="0.25">
      <c r="A39" s="17"/>
      <c r="B39" s="23"/>
      <c r="C39" s="23" t="s">
        <v>173</v>
      </c>
      <c r="D39" s="37"/>
      <c r="E39" s="37"/>
      <c r="F39" s="23"/>
      <c r="G39" s="23"/>
      <c r="H39" s="37"/>
      <c r="I39" s="37"/>
      <c r="J39" s="23"/>
      <c r="K39" s="23"/>
      <c r="L39" s="37"/>
      <c r="M39" s="37"/>
      <c r="N39" s="23"/>
      <c r="O39" s="23"/>
      <c r="P39" s="37"/>
      <c r="Q39" s="37"/>
      <c r="R39" s="23"/>
    </row>
    <row r="40" spans="1:18" ht="15" customHeight="1" x14ac:dyDescent="0.25">
      <c r="A40" s="17" t="s">
        <v>632</v>
      </c>
      <c r="B40" s="18" t="s">
        <v>5</v>
      </c>
      <c r="C40" s="18"/>
      <c r="D40" s="18"/>
      <c r="E40" s="18"/>
      <c r="F40" s="18"/>
      <c r="G40" s="18"/>
      <c r="H40" s="18"/>
      <c r="I40" s="18"/>
      <c r="J40" s="18"/>
      <c r="K40" s="18"/>
      <c r="L40" s="18"/>
      <c r="M40" s="18"/>
      <c r="N40" s="18"/>
      <c r="O40" s="18"/>
      <c r="P40" s="18"/>
      <c r="Q40" s="18"/>
      <c r="R40" s="18"/>
    </row>
    <row r="41" spans="1:18" x14ac:dyDescent="0.25">
      <c r="A41" s="17"/>
      <c r="B41" s="20" t="s">
        <v>431</v>
      </c>
      <c r="C41" s="20"/>
      <c r="D41" s="20"/>
      <c r="E41" s="20"/>
      <c r="F41" s="20"/>
      <c r="G41" s="20"/>
      <c r="H41" s="20"/>
      <c r="I41" s="20"/>
      <c r="J41" s="20"/>
      <c r="K41" s="20"/>
      <c r="L41" s="20"/>
      <c r="M41" s="20"/>
      <c r="N41" s="20"/>
      <c r="O41" s="20"/>
      <c r="P41" s="20"/>
      <c r="Q41" s="20"/>
      <c r="R41" s="20"/>
    </row>
    <row r="42" spans="1:18" ht="15.75" x14ac:dyDescent="0.25">
      <c r="A42" s="17"/>
      <c r="B42" s="45"/>
      <c r="C42" s="45"/>
      <c r="D42" s="45"/>
      <c r="E42" s="45"/>
      <c r="F42" s="45"/>
      <c r="G42" s="45"/>
      <c r="H42" s="45"/>
      <c r="I42" s="45"/>
      <c r="J42" s="45"/>
      <c r="K42" s="45"/>
      <c r="L42" s="45"/>
      <c r="M42" s="45"/>
      <c r="N42" s="45"/>
      <c r="O42" s="45"/>
      <c r="P42" s="45"/>
      <c r="Q42" s="45"/>
      <c r="R42" s="45"/>
    </row>
    <row r="43" spans="1:18" x14ac:dyDescent="0.25">
      <c r="A43" s="17"/>
      <c r="B43" s="12"/>
      <c r="C43" s="12"/>
      <c r="D43" s="12"/>
      <c r="E43" s="12"/>
      <c r="F43" s="12"/>
      <c r="G43" s="12"/>
      <c r="H43" s="12"/>
      <c r="I43" s="12"/>
      <c r="J43" s="12"/>
    </row>
    <row r="44" spans="1:18" ht="15.75" thickBot="1" x14ac:dyDescent="0.3">
      <c r="A44" s="17"/>
      <c r="B44" s="49"/>
      <c r="C44" s="49" t="s">
        <v>173</v>
      </c>
      <c r="D44" s="62" t="s">
        <v>174</v>
      </c>
      <c r="E44" s="62"/>
      <c r="F44" s="49"/>
      <c r="G44" s="49"/>
      <c r="H44" s="62" t="s">
        <v>175</v>
      </c>
      <c r="I44" s="62"/>
      <c r="J44" s="49"/>
    </row>
    <row r="45" spans="1:18" x14ac:dyDescent="0.25">
      <c r="A45" s="17"/>
      <c r="B45" s="100" t="s">
        <v>176</v>
      </c>
      <c r="C45" s="49" t="s">
        <v>173</v>
      </c>
      <c r="D45" s="75"/>
      <c r="E45" s="75"/>
      <c r="F45" s="49"/>
      <c r="G45" s="49"/>
      <c r="H45" s="74" t="s">
        <v>177</v>
      </c>
      <c r="I45" s="74"/>
      <c r="J45" s="49"/>
    </row>
    <row r="46" spans="1:18" x14ac:dyDescent="0.25">
      <c r="A46" s="17"/>
      <c r="B46" s="52" t="s">
        <v>421</v>
      </c>
      <c r="C46" s="53" t="s">
        <v>173</v>
      </c>
      <c r="D46" s="53" t="s">
        <v>179</v>
      </c>
      <c r="E46" s="54">
        <v>291.7</v>
      </c>
      <c r="F46" s="55" t="s">
        <v>173</v>
      </c>
      <c r="G46" s="53"/>
      <c r="H46" s="53" t="s">
        <v>179</v>
      </c>
      <c r="I46" s="54">
        <v>291.8</v>
      </c>
      <c r="J46" s="55" t="s">
        <v>173</v>
      </c>
    </row>
    <row r="47" spans="1:18" x14ac:dyDescent="0.25">
      <c r="A47" s="17"/>
      <c r="B47" s="56" t="s">
        <v>246</v>
      </c>
      <c r="C47" s="12" t="s">
        <v>173</v>
      </c>
      <c r="D47" s="12"/>
      <c r="E47" s="57">
        <v>422.4</v>
      </c>
      <c r="F47" s="13" t="s">
        <v>173</v>
      </c>
      <c r="G47" s="12"/>
      <c r="H47" s="12"/>
      <c r="I47" s="57">
        <v>414.1</v>
      </c>
      <c r="J47" s="13" t="s">
        <v>173</v>
      </c>
    </row>
    <row r="48" spans="1:18" x14ac:dyDescent="0.25">
      <c r="A48" s="17"/>
      <c r="B48" s="52" t="s">
        <v>422</v>
      </c>
      <c r="C48" s="53" t="s">
        <v>173</v>
      </c>
      <c r="D48" s="53"/>
      <c r="E48" s="54">
        <v>207.6</v>
      </c>
      <c r="F48" s="55" t="s">
        <v>173</v>
      </c>
      <c r="G48" s="53"/>
      <c r="H48" s="53"/>
      <c r="I48" s="54">
        <v>192.1</v>
      </c>
      <c r="J48" s="55" t="s">
        <v>173</v>
      </c>
    </row>
    <row r="49" spans="1:18" ht="15.75" thickBot="1" x14ac:dyDescent="0.3">
      <c r="A49" s="17"/>
      <c r="B49" s="56" t="s">
        <v>432</v>
      </c>
      <c r="C49" s="12" t="s">
        <v>173</v>
      </c>
      <c r="D49" s="12"/>
      <c r="E49" s="57" t="s">
        <v>433</v>
      </c>
      <c r="F49" s="13" t="s">
        <v>193</v>
      </c>
      <c r="G49" s="12"/>
      <c r="H49" s="12"/>
      <c r="I49" s="57" t="s">
        <v>434</v>
      </c>
      <c r="J49" s="13" t="s">
        <v>193</v>
      </c>
    </row>
    <row r="50" spans="1:18" x14ac:dyDescent="0.25">
      <c r="A50" s="17"/>
      <c r="B50" s="58"/>
      <c r="C50" s="58" t="s">
        <v>173</v>
      </c>
      <c r="D50" s="59"/>
      <c r="E50" s="59"/>
      <c r="F50" s="58"/>
      <c r="G50" s="58"/>
      <c r="H50" s="59"/>
      <c r="I50" s="59"/>
      <c r="J50" s="58"/>
    </row>
    <row r="51" spans="1:18" ht="15.75" thickBot="1" x14ac:dyDescent="0.3">
      <c r="A51" s="17"/>
      <c r="B51" s="95" t="s">
        <v>431</v>
      </c>
      <c r="C51" s="60" t="s">
        <v>173</v>
      </c>
      <c r="D51" s="53" t="s">
        <v>179</v>
      </c>
      <c r="E51" s="54">
        <v>844.8</v>
      </c>
      <c r="F51" s="55" t="s">
        <v>173</v>
      </c>
      <c r="G51" s="60"/>
      <c r="H51" s="53" t="s">
        <v>179</v>
      </c>
      <c r="I51" s="54">
        <v>832.8</v>
      </c>
      <c r="J51" s="55" t="s">
        <v>173</v>
      </c>
    </row>
    <row r="52" spans="1:18" ht="15.75" thickTop="1" x14ac:dyDescent="0.25">
      <c r="A52" s="17"/>
      <c r="B52" s="58"/>
      <c r="C52" s="58" t="s">
        <v>173</v>
      </c>
      <c r="D52" s="61"/>
      <c r="E52" s="61"/>
      <c r="F52" s="58"/>
      <c r="G52" s="58"/>
      <c r="H52" s="61"/>
      <c r="I52" s="61"/>
      <c r="J52" s="58"/>
    </row>
    <row r="53" spans="1:18" ht="15" customHeight="1" x14ac:dyDescent="0.25">
      <c r="A53" s="17" t="s">
        <v>633</v>
      </c>
      <c r="B53" s="18" t="s">
        <v>5</v>
      </c>
      <c r="C53" s="18"/>
      <c r="D53" s="18"/>
      <c r="E53" s="18"/>
      <c r="F53" s="18"/>
      <c r="G53" s="18"/>
      <c r="H53" s="18"/>
      <c r="I53" s="18"/>
      <c r="J53" s="18"/>
      <c r="K53" s="18"/>
      <c r="L53" s="18"/>
      <c r="M53" s="18"/>
      <c r="N53" s="18"/>
      <c r="O53" s="18"/>
      <c r="P53" s="18"/>
      <c r="Q53" s="18"/>
      <c r="R53" s="18"/>
    </row>
    <row r="54" spans="1:18" x14ac:dyDescent="0.25">
      <c r="A54" s="17"/>
      <c r="B54" s="88" t="s">
        <v>435</v>
      </c>
      <c r="C54" s="88"/>
      <c r="D54" s="88"/>
      <c r="E54" s="88"/>
      <c r="F54" s="88"/>
      <c r="G54" s="88"/>
      <c r="H54" s="88"/>
      <c r="I54" s="88"/>
      <c r="J54" s="88"/>
      <c r="K54" s="88"/>
      <c r="L54" s="88"/>
      <c r="M54" s="88"/>
      <c r="N54" s="88"/>
      <c r="O54" s="88"/>
      <c r="P54" s="88"/>
      <c r="Q54" s="88"/>
      <c r="R54" s="88"/>
    </row>
    <row r="55" spans="1:18" x14ac:dyDescent="0.25">
      <c r="A55" s="17"/>
      <c r="B55" s="18"/>
      <c r="C55" s="18"/>
      <c r="D55" s="18"/>
      <c r="E55" s="18"/>
      <c r="F55" s="18"/>
      <c r="G55" s="18"/>
      <c r="H55" s="18"/>
      <c r="I55" s="18"/>
      <c r="J55" s="18"/>
      <c r="K55" s="18"/>
      <c r="L55" s="18"/>
      <c r="M55" s="18"/>
      <c r="N55" s="18"/>
      <c r="O55" s="18"/>
      <c r="P55" s="18"/>
      <c r="Q55" s="18"/>
      <c r="R55" s="18"/>
    </row>
    <row r="56" spans="1:18" ht="15.75" x14ac:dyDescent="0.25">
      <c r="A56" s="17"/>
      <c r="B56" s="45"/>
      <c r="C56" s="45"/>
      <c r="D56" s="45"/>
      <c r="E56" s="45"/>
      <c r="F56" s="45"/>
      <c r="G56" s="45"/>
      <c r="H56" s="45"/>
      <c r="I56" s="45"/>
      <c r="J56" s="45"/>
      <c r="K56" s="45"/>
      <c r="L56" s="45"/>
      <c r="M56" s="45"/>
      <c r="N56" s="45"/>
      <c r="O56" s="45"/>
      <c r="P56" s="45"/>
      <c r="Q56" s="45"/>
      <c r="R56" s="45"/>
    </row>
    <row r="57" spans="1:18" x14ac:dyDescent="0.25">
      <c r="A57" s="17"/>
      <c r="B57" s="18"/>
      <c r="C57" s="18"/>
      <c r="D57" s="18"/>
      <c r="E57" s="18"/>
      <c r="F57" s="18"/>
      <c r="G57" s="18"/>
      <c r="H57" s="18"/>
      <c r="I57" s="18"/>
      <c r="J57" s="18"/>
      <c r="K57" s="18"/>
      <c r="L57" s="18"/>
      <c r="M57" s="18"/>
      <c r="N57" s="18"/>
      <c r="O57" s="18"/>
      <c r="P57" s="18"/>
      <c r="Q57" s="18"/>
      <c r="R57" s="18"/>
    </row>
    <row r="58" spans="1:18" x14ac:dyDescent="0.25">
      <c r="A58" s="17"/>
      <c r="B58" s="4"/>
      <c r="C58" s="4"/>
      <c r="D58" s="4"/>
      <c r="E58" s="4"/>
      <c r="F58" s="4"/>
      <c r="G58" s="4"/>
      <c r="H58" s="4"/>
      <c r="I58" s="4"/>
      <c r="J58" s="4"/>
      <c r="K58" s="4"/>
      <c r="L58" s="4"/>
      <c r="M58" s="4"/>
      <c r="N58" s="4"/>
      <c r="O58" s="4"/>
      <c r="P58" s="4"/>
      <c r="Q58" s="4"/>
      <c r="R58" s="4"/>
    </row>
    <row r="59" spans="1:18" ht="15.75" thickBot="1" x14ac:dyDescent="0.3">
      <c r="A59" s="17"/>
      <c r="B59" s="4"/>
      <c r="C59" s="4" t="s">
        <v>173</v>
      </c>
      <c r="D59" s="38" t="s">
        <v>266</v>
      </c>
      <c r="E59" s="38"/>
      <c r="F59" s="38"/>
      <c r="G59" s="38"/>
      <c r="H59" s="38"/>
      <c r="I59" s="38"/>
      <c r="J59" s="4"/>
      <c r="K59" s="4" t="s">
        <v>173</v>
      </c>
      <c r="L59" s="38" t="s">
        <v>278</v>
      </c>
      <c r="M59" s="38"/>
      <c r="N59" s="38"/>
      <c r="O59" s="38"/>
      <c r="P59" s="38"/>
      <c r="Q59" s="38"/>
      <c r="R59" s="4"/>
    </row>
    <row r="60" spans="1:18" ht="15" customHeight="1" x14ac:dyDescent="0.25">
      <c r="A60" s="17"/>
      <c r="B60" s="67" t="s">
        <v>176</v>
      </c>
      <c r="C60" s="18" t="s">
        <v>173</v>
      </c>
      <c r="D60" s="41" t="s">
        <v>267</v>
      </c>
      <c r="E60" s="41"/>
      <c r="F60" s="39"/>
      <c r="G60" s="39" t="s">
        <v>173</v>
      </c>
      <c r="H60" s="41" t="s">
        <v>267</v>
      </c>
      <c r="I60" s="41"/>
      <c r="J60" s="18"/>
      <c r="K60" s="18" t="s">
        <v>173</v>
      </c>
      <c r="L60" s="41" t="s">
        <v>267</v>
      </c>
      <c r="M60" s="41"/>
      <c r="N60" s="39"/>
      <c r="O60" s="39" t="s">
        <v>173</v>
      </c>
      <c r="P60" s="41" t="s">
        <v>267</v>
      </c>
      <c r="Q60" s="41"/>
      <c r="R60" s="18"/>
    </row>
    <row r="61" spans="1:18" ht="15.75" thickBot="1" x14ac:dyDescent="0.3">
      <c r="A61" s="17"/>
      <c r="B61" s="67"/>
      <c r="C61" s="18"/>
      <c r="D61" s="38">
        <v>2013</v>
      </c>
      <c r="E61" s="38"/>
      <c r="F61" s="18"/>
      <c r="G61" s="18"/>
      <c r="H61" s="38">
        <v>2012</v>
      </c>
      <c r="I61" s="38"/>
      <c r="J61" s="18"/>
      <c r="K61" s="18"/>
      <c r="L61" s="38">
        <v>2013</v>
      </c>
      <c r="M61" s="38"/>
      <c r="N61" s="18"/>
      <c r="O61" s="18"/>
      <c r="P61" s="38">
        <v>2012</v>
      </c>
      <c r="Q61" s="38"/>
      <c r="R61" s="18"/>
    </row>
    <row r="62" spans="1:18" x14ac:dyDescent="0.25">
      <c r="A62" s="17"/>
      <c r="B62" s="30" t="s">
        <v>421</v>
      </c>
      <c r="C62" s="31" t="s">
        <v>173</v>
      </c>
      <c r="D62" s="31" t="s">
        <v>179</v>
      </c>
      <c r="E62" s="32">
        <v>3.2</v>
      </c>
      <c r="F62" s="33" t="s">
        <v>173</v>
      </c>
      <c r="G62" s="31" t="s">
        <v>173</v>
      </c>
      <c r="H62" s="31" t="s">
        <v>179</v>
      </c>
      <c r="I62" s="32">
        <v>3.2</v>
      </c>
      <c r="J62" s="33" t="s">
        <v>173</v>
      </c>
      <c r="K62" s="31" t="s">
        <v>173</v>
      </c>
      <c r="L62" s="31" t="s">
        <v>179</v>
      </c>
      <c r="M62" s="32">
        <v>9.5</v>
      </c>
      <c r="N62" s="33" t="s">
        <v>173</v>
      </c>
      <c r="O62" s="31" t="s">
        <v>173</v>
      </c>
      <c r="P62" s="31" t="s">
        <v>179</v>
      </c>
      <c r="Q62" s="32">
        <v>9.5</v>
      </c>
      <c r="R62" s="33" t="s">
        <v>173</v>
      </c>
    </row>
    <row r="63" spans="1:18" x14ac:dyDescent="0.25">
      <c r="A63" s="17"/>
      <c r="B63" s="2" t="s">
        <v>246</v>
      </c>
      <c r="C63" s="4" t="s">
        <v>173</v>
      </c>
      <c r="D63" s="4"/>
      <c r="E63" s="34">
        <v>3.5</v>
      </c>
      <c r="F63" t="s">
        <v>173</v>
      </c>
      <c r="G63" s="4" t="s">
        <v>173</v>
      </c>
      <c r="H63" s="4"/>
      <c r="I63" s="34">
        <v>3.2</v>
      </c>
      <c r="J63" t="s">
        <v>173</v>
      </c>
      <c r="K63" s="4" t="s">
        <v>173</v>
      </c>
      <c r="L63" s="4"/>
      <c r="M63" s="34">
        <v>10.1</v>
      </c>
      <c r="N63" t="s">
        <v>173</v>
      </c>
      <c r="O63" s="4" t="s">
        <v>173</v>
      </c>
      <c r="P63" s="4"/>
      <c r="Q63" s="34">
        <v>9.3000000000000007</v>
      </c>
      <c r="R63" t="s">
        <v>173</v>
      </c>
    </row>
    <row r="64" spans="1:18" ht="15.75" thickBot="1" x14ac:dyDescent="0.3">
      <c r="A64" s="17"/>
      <c r="B64" s="30" t="s">
        <v>422</v>
      </c>
      <c r="C64" s="31" t="s">
        <v>173</v>
      </c>
      <c r="D64" s="31"/>
      <c r="E64" s="32">
        <v>1.9</v>
      </c>
      <c r="F64" s="33" t="s">
        <v>173</v>
      </c>
      <c r="G64" s="31" t="s">
        <v>173</v>
      </c>
      <c r="H64" s="31"/>
      <c r="I64" s="32">
        <v>1.7</v>
      </c>
      <c r="J64" s="33" t="s">
        <v>173</v>
      </c>
      <c r="K64" s="31" t="s">
        <v>173</v>
      </c>
      <c r="L64" s="31"/>
      <c r="M64" s="32">
        <v>5.8</v>
      </c>
      <c r="N64" s="33" t="s">
        <v>173</v>
      </c>
      <c r="O64" s="31" t="s">
        <v>173</v>
      </c>
      <c r="P64" s="31"/>
      <c r="Q64" s="32">
        <v>5.2</v>
      </c>
      <c r="R64" s="33" t="s">
        <v>173</v>
      </c>
    </row>
    <row r="65" spans="1:18" x14ac:dyDescent="0.25">
      <c r="A65" s="17"/>
      <c r="B65" s="23"/>
      <c r="C65" s="23" t="s">
        <v>173</v>
      </c>
      <c r="D65" s="35"/>
      <c r="E65" s="35"/>
      <c r="F65" s="23"/>
      <c r="G65" s="23" t="s">
        <v>173</v>
      </c>
      <c r="H65" s="35"/>
      <c r="I65" s="35"/>
      <c r="J65" s="23"/>
      <c r="K65" s="23" t="s">
        <v>173</v>
      </c>
      <c r="L65" s="35"/>
      <c r="M65" s="35"/>
      <c r="N65" s="23"/>
      <c r="O65" s="23" t="s">
        <v>173</v>
      </c>
      <c r="P65" s="35"/>
      <c r="Q65" s="35"/>
      <c r="R65" s="23"/>
    </row>
    <row r="66" spans="1:18" x14ac:dyDescent="0.25">
      <c r="A66" s="17"/>
      <c r="B66" s="2" t="s">
        <v>436</v>
      </c>
      <c r="C66" s="36" t="s">
        <v>173</v>
      </c>
      <c r="D66" s="4"/>
      <c r="E66" s="34">
        <v>8.6</v>
      </c>
      <c r="F66" t="s">
        <v>173</v>
      </c>
      <c r="G66" s="36" t="s">
        <v>173</v>
      </c>
      <c r="H66" s="4"/>
      <c r="I66" s="34">
        <v>8.1</v>
      </c>
      <c r="J66" t="s">
        <v>173</v>
      </c>
      <c r="K66" s="36" t="s">
        <v>173</v>
      </c>
      <c r="L66" s="4"/>
      <c r="M66" s="34">
        <v>25.4</v>
      </c>
      <c r="N66" t="s">
        <v>173</v>
      </c>
      <c r="O66" s="36" t="s">
        <v>173</v>
      </c>
      <c r="P66" s="4"/>
      <c r="Q66" s="34">
        <v>24</v>
      </c>
      <c r="R66" t="s">
        <v>173</v>
      </c>
    </row>
    <row r="67" spans="1:18" ht="15.75" thickBot="1" x14ac:dyDescent="0.3">
      <c r="A67" s="17"/>
      <c r="B67" s="30" t="s">
        <v>427</v>
      </c>
      <c r="C67" s="47" t="s">
        <v>173</v>
      </c>
      <c r="D67" s="31"/>
      <c r="E67" s="32" t="s">
        <v>210</v>
      </c>
      <c r="F67" s="33" t="s">
        <v>173</v>
      </c>
      <c r="G67" s="47" t="s">
        <v>173</v>
      </c>
      <c r="H67" s="31"/>
      <c r="I67" s="32">
        <v>0.1</v>
      </c>
      <c r="J67" s="33" t="s">
        <v>173</v>
      </c>
      <c r="K67" s="47" t="s">
        <v>173</v>
      </c>
      <c r="L67" s="31"/>
      <c r="M67" s="32">
        <v>0.1</v>
      </c>
      <c r="N67" s="33" t="s">
        <v>173</v>
      </c>
      <c r="O67" s="47" t="s">
        <v>173</v>
      </c>
      <c r="P67" s="31"/>
      <c r="Q67" s="32">
        <v>0.2</v>
      </c>
      <c r="R67" s="33" t="s">
        <v>173</v>
      </c>
    </row>
    <row r="68" spans="1:18" x14ac:dyDescent="0.25">
      <c r="A68" s="17"/>
      <c r="B68" s="23"/>
      <c r="C68" s="23" t="s">
        <v>173</v>
      </c>
      <c r="D68" s="35"/>
      <c r="E68" s="35"/>
      <c r="F68" s="23"/>
      <c r="G68" s="23" t="s">
        <v>173</v>
      </c>
      <c r="H68" s="35"/>
      <c r="I68" s="35"/>
      <c r="J68" s="23"/>
      <c r="K68" s="23" t="s">
        <v>173</v>
      </c>
      <c r="L68" s="35"/>
      <c r="M68" s="35"/>
      <c r="N68" s="23"/>
      <c r="O68" s="23" t="s">
        <v>173</v>
      </c>
      <c r="P68" s="35"/>
      <c r="Q68" s="35"/>
      <c r="R68" s="23"/>
    </row>
    <row r="69" spans="1:18" ht="15.75" thickBot="1" x14ac:dyDescent="0.3">
      <c r="A69" s="17"/>
      <c r="B69" s="2" t="s">
        <v>52</v>
      </c>
      <c r="C69" s="36" t="s">
        <v>173</v>
      </c>
      <c r="D69" s="4" t="s">
        <v>179</v>
      </c>
      <c r="E69" s="34">
        <v>8.6</v>
      </c>
      <c r="F69" t="s">
        <v>173</v>
      </c>
      <c r="G69" s="36" t="s">
        <v>173</v>
      </c>
      <c r="H69" s="4" t="s">
        <v>179</v>
      </c>
      <c r="I69" s="34">
        <v>8.1999999999999993</v>
      </c>
      <c r="J69" t="s">
        <v>173</v>
      </c>
      <c r="K69" s="36" t="s">
        <v>173</v>
      </c>
      <c r="L69" s="4" t="s">
        <v>179</v>
      </c>
      <c r="M69" s="34">
        <v>25.5</v>
      </c>
      <c r="N69" t="s">
        <v>173</v>
      </c>
      <c r="O69" s="36" t="s">
        <v>173</v>
      </c>
      <c r="P69" s="4" t="s">
        <v>179</v>
      </c>
      <c r="Q69" s="34">
        <v>24.2</v>
      </c>
      <c r="R69" t="s">
        <v>173</v>
      </c>
    </row>
    <row r="70" spans="1:18" ht="15.75" thickTop="1" x14ac:dyDescent="0.25">
      <c r="A70" s="17"/>
      <c r="B70" s="23"/>
      <c r="C70" s="23" t="s">
        <v>173</v>
      </c>
      <c r="D70" s="37"/>
      <c r="E70" s="37"/>
      <c r="F70" s="23"/>
      <c r="G70" s="23" t="s">
        <v>173</v>
      </c>
      <c r="H70" s="37"/>
      <c r="I70" s="37"/>
      <c r="J70" s="23"/>
      <c r="K70" s="23" t="s">
        <v>173</v>
      </c>
      <c r="L70" s="37"/>
      <c r="M70" s="37"/>
      <c r="N70" s="23"/>
      <c r="O70" s="23" t="s">
        <v>173</v>
      </c>
      <c r="P70" s="37"/>
      <c r="Q70" s="37"/>
      <c r="R70" s="23"/>
    </row>
    <row r="71" spans="1:18" ht="15" customHeight="1" x14ac:dyDescent="0.25">
      <c r="A71" s="17" t="s">
        <v>634</v>
      </c>
      <c r="B71" s="18" t="s">
        <v>5</v>
      </c>
      <c r="C71" s="18"/>
      <c r="D71" s="18"/>
      <c r="E71" s="18"/>
      <c r="F71" s="18"/>
      <c r="G71" s="18"/>
      <c r="H71" s="18"/>
      <c r="I71" s="18"/>
      <c r="J71" s="18"/>
      <c r="K71" s="18"/>
      <c r="L71" s="18"/>
      <c r="M71" s="18"/>
      <c r="N71" s="18"/>
      <c r="O71" s="18"/>
      <c r="P71" s="18"/>
      <c r="Q71" s="18"/>
      <c r="R71" s="18"/>
    </row>
    <row r="72" spans="1:18" x14ac:dyDescent="0.25">
      <c r="A72" s="17"/>
      <c r="B72" s="20" t="s">
        <v>635</v>
      </c>
      <c r="C72" s="20"/>
      <c r="D72" s="20"/>
      <c r="E72" s="20"/>
      <c r="F72" s="20"/>
      <c r="G72" s="20"/>
      <c r="H72" s="20"/>
      <c r="I72" s="20"/>
      <c r="J72" s="20"/>
      <c r="K72" s="20"/>
      <c r="L72" s="20"/>
      <c r="M72" s="20"/>
      <c r="N72" s="20"/>
      <c r="O72" s="20"/>
      <c r="P72" s="20"/>
      <c r="Q72" s="20"/>
      <c r="R72" s="20"/>
    </row>
    <row r="73" spans="1:18" ht="15.75" x14ac:dyDescent="0.25">
      <c r="A73" s="17"/>
      <c r="B73" s="45"/>
      <c r="C73" s="45"/>
      <c r="D73" s="45"/>
      <c r="E73" s="45"/>
      <c r="F73" s="45"/>
      <c r="G73" s="45"/>
      <c r="H73" s="45"/>
      <c r="I73" s="45"/>
      <c r="J73" s="45"/>
      <c r="K73" s="45"/>
      <c r="L73" s="45"/>
      <c r="M73" s="45"/>
      <c r="N73" s="45"/>
      <c r="O73" s="45"/>
      <c r="P73" s="45"/>
      <c r="Q73" s="45"/>
      <c r="R73" s="45"/>
    </row>
    <row r="74" spans="1:18" x14ac:dyDescent="0.25">
      <c r="A74" s="17"/>
      <c r="B74" s="12"/>
      <c r="C74" s="12"/>
      <c r="D74" s="12"/>
      <c r="E74" s="12"/>
      <c r="F74" s="12"/>
      <c r="G74" s="12"/>
      <c r="H74" s="12"/>
      <c r="I74" s="12"/>
      <c r="J74" s="12"/>
      <c r="K74" s="12"/>
      <c r="L74" s="12"/>
      <c r="M74" s="12"/>
      <c r="N74" s="12"/>
      <c r="O74" s="12"/>
      <c r="P74" s="12"/>
      <c r="Q74" s="12"/>
      <c r="R74" s="12"/>
    </row>
    <row r="75" spans="1:18" ht="15.75" thickBot="1" x14ac:dyDescent="0.3">
      <c r="A75" s="17"/>
      <c r="B75" s="49"/>
      <c r="C75" s="49" t="s">
        <v>173</v>
      </c>
      <c r="D75" s="62" t="s">
        <v>266</v>
      </c>
      <c r="E75" s="62"/>
      <c r="F75" s="62"/>
      <c r="G75" s="62"/>
      <c r="H75" s="62"/>
      <c r="I75" s="62"/>
      <c r="J75" s="49"/>
      <c r="K75" s="49" t="s">
        <v>173</v>
      </c>
      <c r="L75" s="62" t="s">
        <v>278</v>
      </c>
      <c r="M75" s="62"/>
      <c r="N75" s="62"/>
      <c r="O75" s="62"/>
      <c r="P75" s="62"/>
      <c r="Q75" s="62"/>
      <c r="R75" s="49"/>
    </row>
    <row r="76" spans="1:18" x14ac:dyDescent="0.25">
      <c r="A76" s="17"/>
      <c r="B76" s="71" t="s">
        <v>176</v>
      </c>
      <c r="C76" s="72" t="s">
        <v>173</v>
      </c>
      <c r="D76" s="74" t="s">
        <v>267</v>
      </c>
      <c r="E76" s="74"/>
      <c r="F76" s="75"/>
      <c r="G76" s="75" t="s">
        <v>173</v>
      </c>
      <c r="H76" s="74" t="s">
        <v>267</v>
      </c>
      <c r="I76" s="74"/>
      <c r="J76" s="72"/>
      <c r="K76" s="72" t="s">
        <v>173</v>
      </c>
      <c r="L76" s="74" t="s">
        <v>267</v>
      </c>
      <c r="M76" s="74"/>
      <c r="N76" s="75"/>
      <c r="O76" s="75" t="s">
        <v>173</v>
      </c>
      <c r="P76" s="74" t="s">
        <v>267</v>
      </c>
      <c r="Q76" s="74"/>
      <c r="R76" s="72"/>
    </row>
    <row r="77" spans="1:18" ht="15.75" thickBot="1" x14ac:dyDescent="0.3">
      <c r="A77" s="17"/>
      <c r="B77" s="71"/>
      <c r="C77" s="72"/>
      <c r="D77" s="62">
        <v>2013</v>
      </c>
      <c r="E77" s="62"/>
      <c r="F77" s="72"/>
      <c r="G77" s="72"/>
      <c r="H77" s="62">
        <v>2012</v>
      </c>
      <c r="I77" s="62"/>
      <c r="J77" s="72"/>
      <c r="K77" s="72"/>
      <c r="L77" s="62">
        <v>2013</v>
      </c>
      <c r="M77" s="62"/>
      <c r="N77" s="72"/>
      <c r="O77" s="72"/>
      <c r="P77" s="62">
        <v>2012</v>
      </c>
      <c r="Q77" s="62"/>
      <c r="R77" s="72"/>
    </row>
    <row r="78" spans="1:18" x14ac:dyDescent="0.25">
      <c r="A78" s="17"/>
      <c r="B78" s="52" t="s">
        <v>421</v>
      </c>
      <c r="C78" s="53" t="s">
        <v>173</v>
      </c>
      <c r="D78" s="53" t="s">
        <v>179</v>
      </c>
      <c r="E78" s="54">
        <v>4.2</v>
      </c>
      <c r="F78" s="55" t="s">
        <v>173</v>
      </c>
      <c r="G78" s="53" t="s">
        <v>173</v>
      </c>
      <c r="H78" s="53" t="s">
        <v>179</v>
      </c>
      <c r="I78" s="54">
        <v>3.2</v>
      </c>
      <c r="J78" s="55" t="s">
        <v>173</v>
      </c>
      <c r="K78" s="53" t="s">
        <v>173</v>
      </c>
      <c r="L78" s="53" t="s">
        <v>179</v>
      </c>
      <c r="M78" s="54">
        <v>10.1</v>
      </c>
      <c r="N78" s="55" t="s">
        <v>173</v>
      </c>
      <c r="O78" s="53" t="s">
        <v>173</v>
      </c>
      <c r="P78" s="53" t="s">
        <v>179</v>
      </c>
      <c r="Q78" s="54">
        <v>8.4</v>
      </c>
      <c r="R78" s="55" t="s">
        <v>173</v>
      </c>
    </row>
    <row r="79" spans="1:18" x14ac:dyDescent="0.25">
      <c r="A79" s="17"/>
      <c r="B79" s="56" t="s">
        <v>246</v>
      </c>
      <c r="C79" s="12" t="s">
        <v>173</v>
      </c>
      <c r="D79" s="12"/>
      <c r="E79" s="57">
        <v>1.3</v>
      </c>
      <c r="F79" s="13" t="s">
        <v>173</v>
      </c>
      <c r="G79" s="12" t="s">
        <v>173</v>
      </c>
      <c r="H79" s="12"/>
      <c r="I79" s="57">
        <v>4</v>
      </c>
      <c r="J79" s="13" t="s">
        <v>173</v>
      </c>
      <c r="K79" s="12" t="s">
        <v>173</v>
      </c>
      <c r="L79" s="12"/>
      <c r="M79" s="57">
        <v>4.3</v>
      </c>
      <c r="N79" s="13" t="s">
        <v>173</v>
      </c>
      <c r="O79" s="12" t="s">
        <v>173</v>
      </c>
      <c r="P79" s="12"/>
      <c r="Q79" s="57">
        <v>4.8</v>
      </c>
      <c r="R79" s="13" t="s">
        <v>173</v>
      </c>
    </row>
    <row r="80" spans="1:18" ht="15.75" thickBot="1" x14ac:dyDescent="0.3">
      <c r="A80" s="17"/>
      <c r="B80" s="52" t="s">
        <v>422</v>
      </c>
      <c r="C80" s="53" t="s">
        <v>173</v>
      </c>
      <c r="D80" s="53"/>
      <c r="E80" s="54">
        <v>5</v>
      </c>
      <c r="F80" s="55" t="s">
        <v>173</v>
      </c>
      <c r="G80" s="53" t="s">
        <v>173</v>
      </c>
      <c r="H80" s="53"/>
      <c r="I80" s="54">
        <v>1.2</v>
      </c>
      <c r="J80" s="55" t="s">
        <v>173</v>
      </c>
      <c r="K80" s="53" t="s">
        <v>173</v>
      </c>
      <c r="L80" s="53"/>
      <c r="M80" s="54">
        <v>10.1</v>
      </c>
      <c r="N80" s="55" t="s">
        <v>173</v>
      </c>
      <c r="O80" s="53" t="s">
        <v>173</v>
      </c>
      <c r="P80" s="53"/>
      <c r="Q80" s="54">
        <v>3.2</v>
      </c>
      <c r="R80" s="55" t="s">
        <v>173</v>
      </c>
    </row>
    <row r="81" spans="1:18" x14ac:dyDescent="0.25">
      <c r="A81" s="17"/>
      <c r="B81" s="58"/>
      <c r="C81" s="58" t="s">
        <v>173</v>
      </c>
      <c r="D81" s="59"/>
      <c r="E81" s="59"/>
      <c r="F81" s="58"/>
      <c r="G81" s="58" t="s">
        <v>173</v>
      </c>
      <c r="H81" s="59"/>
      <c r="I81" s="59"/>
      <c r="J81" s="58"/>
      <c r="K81" s="58" t="s">
        <v>173</v>
      </c>
      <c r="L81" s="59"/>
      <c r="M81" s="59"/>
      <c r="N81" s="58"/>
      <c r="O81" s="58" t="s">
        <v>173</v>
      </c>
      <c r="P81" s="59"/>
      <c r="Q81" s="59"/>
      <c r="R81" s="58"/>
    </row>
    <row r="82" spans="1:18" x14ac:dyDescent="0.25">
      <c r="A82" s="17"/>
      <c r="B82" s="70" t="s">
        <v>436</v>
      </c>
      <c r="C82" s="49" t="s">
        <v>173</v>
      </c>
      <c r="D82" s="12"/>
      <c r="E82" s="57">
        <v>10.5</v>
      </c>
      <c r="F82" s="13" t="s">
        <v>173</v>
      </c>
      <c r="G82" s="49" t="s">
        <v>173</v>
      </c>
      <c r="H82" s="12"/>
      <c r="I82" s="57">
        <v>8.4</v>
      </c>
      <c r="J82" s="13" t="s">
        <v>173</v>
      </c>
      <c r="K82" s="49" t="s">
        <v>173</v>
      </c>
      <c r="L82" s="12"/>
      <c r="M82" s="57">
        <v>24.5</v>
      </c>
      <c r="N82" s="13" t="s">
        <v>173</v>
      </c>
      <c r="O82" s="49" t="s">
        <v>173</v>
      </c>
      <c r="P82" s="12"/>
      <c r="Q82" s="57">
        <v>16.399999999999999</v>
      </c>
      <c r="R82" s="13" t="s">
        <v>173</v>
      </c>
    </row>
    <row r="83" spans="1:18" ht="15.75" thickBot="1" x14ac:dyDescent="0.3">
      <c r="A83" s="17"/>
      <c r="B83" s="52" t="s">
        <v>427</v>
      </c>
      <c r="C83" s="60" t="s">
        <v>173</v>
      </c>
      <c r="D83" s="53"/>
      <c r="E83" s="54">
        <v>0.1</v>
      </c>
      <c r="F83" s="55" t="s">
        <v>173</v>
      </c>
      <c r="G83" s="60" t="s">
        <v>173</v>
      </c>
      <c r="H83" s="53"/>
      <c r="I83" s="54">
        <v>0.1</v>
      </c>
      <c r="J83" s="55" t="s">
        <v>173</v>
      </c>
      <c r="K83" s="60" t="s">
        <v>173</v>
      </c>
      <c r="L83" s="53"/>
      <c r="M83" s="54">
        <v>0.2</v>
      </c>
      <c r="N83" s="55" t="s">
        <v>173</v>
      </c>
      <c r="O83" s="60" t="s">
        <v>173</v>
      </c>
      <c r="P83" s="53"/>
      <c r="Q83" s="54">
        <v>0.2</v>
      </c>
      <c r="R83" s="55" t="s">
        <v>173</v>
      </c>
    </row>
    <row r="84" spans="1:18" x14ac:dyDescent="0.25">
      <c r="A84" s="17"/>
      <c r="B84" s="58"/>
      <c r="C84" s="58" t="s">
        <v>173</v>
      </c>
      <c r="D84" s="59"/>
      <c r="E84" s="59"/>
      <c r="F84" s="58"/>
      <c r="G84" s="58" t="s">
        <v>173</v>
      </c>
      <c r="H84" s="59"/>
      <c r="I84" s="59"/>
      <c r="J84" s="58"/>
      <c r="K84" s="58" t="s">
        <v>173</v>
      </c>
      <c r="L84" s="59"/>
      <c r="M84" s="59"/>
      <c r="N84" s="58"/>
      <c r="O84" s="58" t="s">
        <v>173</v>
      </c>
      <c r="P84" s="59"/>
      <c r="Q84" s="59"/>
      <c r="R84" s="58"/>
    </row>
    <row r="85" spans="1:18" ht="15.75" thickBot="1" x14ac:dyDescent="0.3">
      <c r="A85" s="17"/>
      <c r="B85" s="70" t="s">
        <v>52</v>
      </c>
      <c r="C85" s="49" t="s">
        <v>173</v>
      </c>
      <c r="D85" s="12" t="s">
        <v>179</v>
      </c>
      <c r="E85" s="57">
        <v>10.6</v>
      </c>
      <c r="F85" s="13" t="s">
        <v>173</v>
      </c>
      <c r="G85" s="49" t="s">
        <v>173</v>
      </c>
      <c r="H85" s="12" t="s">
        <v>179</v>
      </c>
      <c r="I85" s="57">
        <v>8.5</v>
      </c>
      <c r="J85" s="13" t="s">
        <v>173</v>
      </c>
      <c r="K85" s="49" t="s">
        <v>173</v>
      </c>
      <c r="L85" s="12" t="s">
        <v>179</v>
      </c>
      <c r="M85" s="57">
        <v>24.7</v>
      </c>
      <c r="N85" s="13" t="s">
        <v>173</v>
      </c>
      <c r="O85" s="49" t="s">
        <v>173</v>
      </c>
      <c r="P85" s="12" t="s">
        <v>179</v>
      </c>
      <c r="Q85" s="57">
        <v>16.600000000000001</v>
      </c>
      <c r="R85" s="13" t="s">
        <v>173</v>
      </c>
    </row>
    <row r="86" spans="1:18" ht="15.75" thickTop="1" x14ac:dyDescent="0.25">
      <c r="A86" s="17"/>
      <c r="B86" s="58"/>
      <c r="C86" s="58" t="s">
        <v>173</v>
      </c>
      <c r="D86" s="61"/>
      <c r="E86" s="61"/>
      <c r="F86" s="58"/>
      <c r="G86" s="58" t="s">
        <v>173</v>
      </c>
      <c r="H86" s="61"/>
      <c r="I86" s="61"/>
      <c r="J86" s="58"/>
      <c r="K86" s="58" t="s">
        <v>173</v>
      </c>
      <c r="L86" s="61"/>
      <c r="M86" s="61"/>
      <c r="N86" s="58"/>
      <c r="O86" s="58" t="s">
        <v>173</v>
      </c>
      <c r="P86" s="61"/>
      <c r="Q86" s="61"/>
      <c r="R86" s="58"/>
    </row>
    <row r="87" spans="1:18" ht="15.75" x14ac:dyDescent="0.25">
      <c r="A87" s="17"/>
      <c r="B87" s="45"/>
      <c r="C87" s="45"/>
      <c r="D87" s="45"/>
      <c r="E87" s="45"/>
      <c r="F87" s="45"/>
      <c r="G87" s="45"/>
      <c r="H87" s="45"/>
      <c r="I87" s="45"/>
      <c r="J87" s="45"/>
      <c r="K87" s="45"/>
      <c r="L87" s="45"/>
      <c r="M87" s="45"/>
      <c r="N87" s="45"/>
      <c r="O87" s="45"/>
      <c r="P87" s="45"/>
      <c r="Q87" s="45"/>
      <c r="R87" s="45"/>
    </row>
    <row r="88" spans="1:18" ht="25.5" x14ac:dyDescent="0.25">
      <c r="A88" s="17"/>
      <c r="B88" s="102" t="s">
        <v>626</v>
      </c>
      <c r="C88" s="15" t="s">
        <v>438</v>
      </c>
    </row>
  </sheetData>
  <mergeCells count="113">
    <mergeCell ref="A71:A88"/>
    <mergeCell ref="B71:R71"/>
    <mergeCell ref="B72:R72"/>
    <mergeCell ref="B73:R73"/>
    <mergeCell ref="B87:R87"/>
    <mergeCell ref="A40:A52"/>
    <mergeCell ref="B40:R40"/>
    <mergeCell ref="B41:R41"/>
    <mergeCell ref="B42:R42"/>
    <mergeCell ref="A53:A70"/>
    <mergeCell ref="B53:R53"/>
    <mergeCell ref="B54:R54"/>
    <mergeCell ref="B55:R55"/>
    <mergeCell ref="B56:R56"/>
    <mergeCell ref="B57:R57"/>
    <mergeCell ref="B4:R4"/>
    <mergeCell ref="B5:R5"/>
    <mergeCell ref="B6:R6"/>
    <mergeCell ref="A17:A39"/>
    <mergeCell ref="B17:R17"/>
    <mergeCell ref="B18:R18"/>
    <mergeCell ref="B19:R19"/>
    <mergeCell ref="B20:R20"/>
    <mergeCell ref="B21:R21"/>
    <mergeCell ref="N76:N77"/>
    <mergeCell ref="O76:O77"/>
    <mergeCell ref="P76:Q76"/>
    <mergeCell ref="P77:Q77"/>
    <mergeCell ref="R76:R77"/>
    <mergeCell ref="A1:A2"/>
    <mergeCell ref="B1:R1"/>
    <mergeCell ref="B2:R2"/>
    <mergeCell ref="A3:A16"/>
    <mergeCell ref="B3:R3"/>
    <mergeCell ref="H76:I76"/>
    <mergeCell ref="H77:I77"/>
    <mergeCell ref="J76:J77"/>
    <mergeCell ref="K76:K77"/>
    <mergeCell ref="L76:M76"/>
    <mergeCell ref="L77:M77"/>
    <mergeCell ref="B76:B77"/>
    <mergeCell ref="C76:C77"/>
    <mergeCell ref="D76:E76"/>
    <mergeCell ref="D77:E77"/>
    <mergeCell ref="F76:F77"/>
    <mergeCell ref="G76:G77"/>
    <mergeCell ref="N60:N61"/>
    <mergeCell ref="O60:O61"/>
    <mergeCell ref="P60:Q60"/>
    <mergeCell ref="P61:Q61"/>
    <mergeCell ref="R60:R61"/>
    <mergeCell ref="D75:I75"/>
    <mergeCell ref="L75:Q75"/>
    <mergeCell ref="H60:I60"/>
    <mergeCell ref="H61:I61"/>
    <mergeCell ref="J60:J61"/>
    <mergeCell ref="K60:K61"/>
    <mergeCell ref="L60:M60"/>
    <mergeCell ref="L61:M61"/>
    <mergeCell ref="B60:B61"/>
    <mergeCell ref="C60:C61"/>
    <mergeCell ref="D60:E60"/>
    <mergeCell ref="D61:E61"/>
    <mergeCell ref="F60:F61"/>
    <mergeCell ref="G60:G61"/>
    <mergeCell ref="D44:E44"/>
    <mergeCell ref="H44:I44"/>
    <mergeCell ref="D45:E45"/>
    <mergeCell ref="H45:I45"/>
    <mergeCell ref="D59:I59"/>
    <mergeCell ref="L59:Q59"/>
    <mergeCell ref="N24:N25"/>
    <mergeCell ref="O24:O25"/>
    <mergeCell ref="P24:Q24"/>
    <mergeCell ref="P25:Q25"/>
    <mergeCell ref="R24:R25"/>
    <mergeCell ref="D26:E26"/>
    <mergeCell ref="H26:I26"/>
    <mergeCell ref="L26:M26"/>
    <mergeCell ref="P26:Q26"/>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140625" bestFit="1" customWidth="1"/>
    <col min="7" max="7" width="1.85546875" bestFit="1" customWidth="1"/>
    <col min="8" max="8" width="2" bestFit="1" customWidth="1"/>
    <col min="9" max="9" width="6" bestFit="1" customWidth="1"/>
    <col min="10" max="10" width="2.140625" bestFit="1" customWidth="1"/>
    <col min="11" max="11" width="1.85546875" bestFit="1" customWidth="1"/>
    <col min="12" max="12" width="2.5703125" customWidth="1"/>
    <col min="13" max="13" width="8" customWidth="1"/>
    <col min="14" max="14" width="2.140625" bestFit="1" customWidth="1"/>
    <col min="15" max="15" width="1.85546875" bestFit="1" customWidth="1"/>
    <col min="16" max="16" width="3.5703125" customWidth="1"/>
    <col min="17" max="17" width="11.57031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3" customWidth="1"/>
    <col min="25" max="25" width="9.42578125" customWidth="1"/>
    <col min="26" max="26" width="2.140625" bestFit="1" customWidth="1"/>
  </cols>
  <sheetData>
    <row r="1" spans="1:26" ht="15" customHeight="1" x14ac:dyDescent="0.25">
      <c r="A1" s="7" t="s">
        <v>6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44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43" t="s">
        <v>44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7"/>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7"/>
      <c r="B9" s="4"/>
      <c r="C9" s="4" t="s">
        <v>173</v>
      </c>
      <c r="D9" s="38" t="s">
        <v>445</v>
      </c>
      <c r="E9" s="38"/>
      <c r="F9" s="38"/>
      <c r="G9" s="38"/>
      <c r="H9" s="38"/>
      <c r="I9" s="38"/>
      <c r="J9" s="38"/>
      <c r="K9" s="38"/>
      <c r="L9" s="38"/>
      <c r="M9" s="38"/>
      <c r="N9" s="38"/>
      <c r="O9" s="38"/>
      <c r="P9" s="38"/>
      <c r="Q9" s="38"/>
      <c r="R9" s="38"/>
      <c r="S9" s="38"/>
      <c r="T9" s="38"/>
      <c r="U9" s="38"/>
      <c r="V9" s="38"/>
      <c r="W9" s="38"/>
      <c r="X9" s="38"/>
      <c r="Y9" s="38"/>
      <c r="Z9" s="4"/>
    </row>
    <row r="10" spans="1:26" ht="15.75" thickBot="1" x14ac:dyDescent="0.3">
      <c r="A10" s="17"/>
      <c r="B10" s="42" t="s">
        <v>176</v>
      </c>
      <c r="C10" s="4" t="s">
        <v>173</v>
      </c>
      <c r="D10" s="80" t="s">
        <v>446</v>
      </c>
      <c r="E10" s="80"/>
      <c r="F10" s="4"/>
      <c r="G10" s="4"/>
      <c r="H10" s="80" t="s">
        <v>447</v>
      </c>
      <c r="I10" s="80"/>
      <c r="J10" s="4"/>
      <c r="K10" s="4"/>
      <c r="L10" s="80" t="s">
        <v>448</v>
      </c>
      <c r="M10" s="80"/>
      <c r="N10" s="4"/>
      <c r="O10" s="4"/>
      <c r="P10" s="90" t="s">
        <v>449</v>
      </c>
      <c r="Q10" s="90"/>
      <c r="R10" s="4"/>
      <c r="S10" s="4"/>
      <c r="T10" s="80" t="s">
        <v>450</v>
      </c>
      <c r="U10" s="80"/>
      <c r="V10" s="4"/>
      <c r="W10" s="4"/>
      <c r="X10" s="80" t="s">
        <v>451</v>
      </c>
      <c r="Y10" s="80"/>
      <c r="Z10" s="4"/>
    </row>
    <row r="11" spans="1:26" x14ac:dyDescent="0.25">
      <c r="A11" s="17"/>
      <c r="B11" s="30" t="s">
        <v>28</v>
      </c>
      <c r="C11" s="31" t="s">
        <v>173</v>
      </c>
      <c r="D11" s="31" t="s">
        <v>179</v>
      </c>
      <c r="E11" s="32" t="s">
        <v>210</v>
      </c>
      <c r="F11" s="33" t="s">
        <v>173</v>
      </c>
      <c r="G11" s="31"/>
      <c r="H11" s="31" t="s">
        <v>179</v>
      </c>
      <c r="I11" s="32" t="s">
        <v>210</v>
      </c>
      <c r="J11" s="33" t="s">
        <v>173</v>
      </c>
      <c r="K11" s="31"/>
      <c r="L11" s="31" t="s">
        <v>179</v>
      </c>
      <c r="M11" s="32">
        <v>24.2</v>
      </c>
      <c r="N11" s="33" t="s">
        <v>173</v>
      </c>
      <c r="O11" s="31"/>
      <c r="P11" s="31" t="s">
        <v>179</v>
      </c>
      <c r="Q11" s="32">
        <v>123.1</v>
      </c>
      <c r="R11" s="33" t="s">
        <v>173</v>
      </c>
      <c r="S11" s="31"/>
      <c r="T11" s="31" t="s">
        <v>179</v>
      </c>
      <c r="U11" s="32" t="s">
        <v>275</v>
      </c>
      <c r="V11" s="33" t="s">
        <v>193</v>
      </c>
      <c r="W11" s="31"/>
      <c r="X11" s="31" t="s">
        <v>179</v>
      </c>
      <c r="Y11" s="32">
        <v>146</v>
      </c>
      <c r="Z11" s="33" t="s">
        <v>173</v>
      </c>
    </row>
    <row r="12" spans="1:26" ht="15.75" thickBot="1" x14ac:dyDescent="0.3">
      <c r="A12" s="17"/>
      <c r="B12" s="2" t="s">
        <v>29</v>
      </c>
      <c r="C12" s="4" t="s">
        <v>173</v>
      </c>
      <c r="D12" s="4"/>
      <c r="E12" s="34" t="s">
        <v>210</v>
      </c>
      <c r="F12" t="s">
        <v>173</v>
      </c>
      <c r="G12" s="4"/>
      <c r="H12" s="4"/>
      <c r="I12" s="34" t="s">
        <v>210</v>
      </c>
      <c r="J12" t="s">
        <v>173</v>
      </c>
      <c r="K12" s="4"/>
      <c r="L12" s="4"/>
      <c r="M12" s="34" t="s">
        <v>452</v>
      </c>
      <c r="N12" t="s">
        <v>193</v>
      </c>
      <c r="O12" s="4"/>
      <c r="P12" s="4"/>
      <c r="Q12" s="34" t="s">
        <v>453</v>
      </c>
      <c r="R12" t="s">
        <v>193</v>
      </c>
      <c r="S12" s="4"/>
      <c r="T12" s="4"/>
      <c r="U12" s="34">
        <v>1.3</v>
      </c>
      <c r="V12" t="s">
        <v>173</v>
      </c>
      <c r="W12" s="4"/>
      <c r="X12" s="4"/>
      <c r="Y12" s="34" t="s">
        <v>454</v>
      </c>
      <c r="Z12" t="s">
        <v>193</v>
      </c>
    </row>
    <row r="13" spans="1:26" x14ac:dyDescent="0.25">
      <c r="A13" s="17"/>
      <c r="B13" s="23"/>
      <c r="C13" s="23" t="s">
        <v>173</v>
      </c>
      <c r="D13" s="35"/>
      <c r="E13" s="35"/>
      <c r="F13" s="23"/>
      <c r="G13" s="23"/>
      <c r="H13" s="35"/>
      <c r="I13" s="35"/>
      <c r="J13" s="23"/>
      <c r="K13" s="23"/>
      <c r="L13" s="35"/>
      <c r="M13" s="35"/>
      <c r="N13" s="23"/>
      <c r="O13" s="23"/>
      <c r="P13" s="35"/>
      <c r="Q13" s="35"/>
      <c r="R13" s="23"/>
      <c r="S13" s="23"/>
      <c r="T13" s="35"/>
      <c r="U13" s="35"/>
      <c r="V13" s="23"/>
      <c r="W13" s="23"/>
      <c r="X13" s="35"/>
      <c r="Y13" s="35"/>
      <c r="Z13" s="23"/>
    </row>
    <row r="14" spans="1:26" x14ac:dyDescent="0.25">
      <c r="A14" s="17"/>
      <c r="B14" s="30" t="s">
        <v>30</v>
      </c>
      <c r="C14" s="47" t="s">
        <v>173</v>
      </c>
      <c r="D14" s="31"/>
      <c r="E14" s="32" t="s">
        <v>210</v>
      </c>
      <c r="F14" s="33" t="s">
        <v>173</v>
      </c>
      <c r="G14" s="47"/>
      <c r="H14" s="31"/>
      <c r="I14" s="32" t="s">
        <v>210</v>
      </c>
      <c r="J14" s="33" t="s">
        <v>173</v>
      </c>
      <c r="K14" s="47"/>
      <c r="L14" s="31"/>
      <c r="M14" s="32">
        <v>5.6</v>
      </c>
      <c r="N14" s="33" t="s">
        <v>173</v>
      </c>
      <c r="O14" s="47"/>
      <c r="P14" s="31"/>
      <c r="Q14" s="32">
        <v>29.5</v>
      </c>
      <c r="R14" s="33" t="s">
        <v>173</v>
      </c>
      <c r="S14" s="47"/>
      <c r="T14" s="31"/>
      <c r="U14" s="32" t="s">
        <v>210</v>
      </c>
      <c r="V14" s="33" t="s">
        <v>173</v>
      </c>
      <c r="W14" s="47"/>
      <c r="X14" s="31"/>
      <c r="Y14" s="32">
        <v>35.1</v>
      </c>
      <c r="Z14" s="33" t="s">
        <v>173</v>
      </c>
    </row>
    <row r="15" spans="1:26" x14ac:dyDescent="0.25">
      <c r="A15" s="17"/>
      <c r="B15" s="3" t="s">
        <v>31</v>
      </c>
      <c r="C15" s="36" t="s">
        <v>173</v>
      </c>
      <c r="D15" s="4"/>
      <c r="E15" s="4"/>
      <c r="F15" s="4"/>
      <c r="G15" s="36"/>
      <c r="H15" s="4"/>
      <c r="I15" s="4"/>
      <c r="J15" s="4"/>
      <c r="K15" s="36"/>
      <c r="L15" s="4"/>
      <c r="M15" s="4"/>
      <c r="N15" s="4"/>
      <c r="O15" s="36"/>
      <c r="P15" s="4"/>
      <c r="Q15" s="4"/>
      <c r="R15" s="4"/>
      <c r="S15" s="36"/>
      <c r="T15" s="4"/>
      <c r="U15" s="4"/>
      <c r="V15" s="4"/>
      <c r="W15" s="36"/>
      <c r="X15" s="4"/>
      <c r="Y15" s="4"/>
      <c r="Z15" s="4"/>
    </row>
    <row r="16" spans="1:26" ht="30.75" thickBot="1" x14ac:dyDescent="0.3">
      <c r="A16" s="17"/>
      <c r="B16" s="30" t="s">
        <v>32</v>
      </c>
      <c r="C16" s="47" t="s">
        <v>173</v>
      </c>
      <c r="D16" s="31"/>
      <c r="E16" s="32" t="s">
        <v>455</v>
      </c>
      <c r="F16" s="33" t="s">
        <v>193</v>
      </c>
      <c r="G16" s="47"/>
      <c r="H16" s="31"/>
      <c r="I16" s="32" t="s">
        <v>221</v>
      </c>
      <c r="J16" s="33" t="s">
        <v>193</v>
      </c>
      <c r="K16" s="47"/>
      <c r="L16" s="31"/>
      <c r="M16" s="32" t="s">
        <v>456</v>
      </c>
      <c r="N16" s="33" t="s">
        <v>193</v>
      </c>
      <c r="O16" s="47"/>
      <c r="P16" s="31"/>
      <c r="Q16" s="32" t="s">
        <v>457</v>
      </c>
      <c r="R16" s="33" t="s">
        <v>193</v>
      </c>
      <c r="S16" s="47"/>
      <c r="T16" s="31"/>
      <c r="U16" s="32" t="s">
        <v>210</v>
      </c>
      <c r="V16" s="33" t="s">
        <v>173</v>
      </c>
      <c r="W16" s="47"/>
      <c r="X16" s="31"/>
      <c r="Y16" s="32" t="s">
        <v>458</v>
      </c>
      <c r="Z16" s="33" t="s">
        <v>193</v>
      </c>
    </row>
    <row r="17" spans="1:26" x14ac:dyDescent="0.25">
      <c r="A17" s="17"/>
      <c r="B17" s="23"/>
      <c r="C17" s="23" t="s">
        <v>173</v>
      </c>
      <c r="D17" s="35"/>
      <c r="E17" s="35"/>
      <c r="F17" s="23"/>
      <c r="G17" s="23"/>
      <c r="H17" s="35"/>
      <c r="I17" s="35"/>
      <c r="J17" s="23"/>
      <c r="K17" s="23"/>
      <c r="L17" s="35"/>
      <c r="M17" s="35"/>
      <c r="N17" s="23"/>
      <c r="O17" s="23"/>
      <c r="P17" s="35"/>
      <c r="Q17" s="35"/>
      <c r="R17" s="23"/>
      <c r="S17" s="23"/>
      <c r="T17" s="35"/>
      <c r="U17" s="35"/>
      <c r="V17" s="23"/>
      <c r="W17" s="23"/>
      <c r="X17" s="35"/>
      <c r="Y17" s="35"/>
      <c r="Z17" s="23"/>
    </row>
    <row r="18" spans="1:26" x14ac:dyDescent="0.25">
      <c r="A18" s="17"/>
      <c r="B18" s="2" t="s">
        <v>36</v>
      </c>
      <c r="C18" s="36" t="s">
        <v>173</v>
      </c>
      <c r="D18" s="4"/>
      <c r="E18" s="34" t="s">
        <v>455</v>
      </c>
      <c r="F18" t="s">
        <v>193</v>
      </c>
      <c r="G18" s="36"/>
      <c r="H18" s="4"/>
      <c r="I18" s="34" t="s">
        <v>221</v>
      </c>
      <c r="J18" t="s">
        <v>193</v>
      </c>
      <c r="K18" s="36"/>
      <c r="L18" s="4"/>
      <c r="M18" s="34" t="s">
        <v>456</v>
      </c>
      <c r="N18" t="s">
        <v>193</v>
      </c>
      <c r="O18" s="36"/>
      <c r="P18" s="4"/>
      <c r="Q18" s="34" t="s">
        <v>457</v>
      </c>
      <c r="R18" t="s">
        <v>193</v>
      </c>
      <c r="S18" s="36"/>
      <c r="T18" s="4"/>
      <c r="U18" s="34" t="s">
        <v>210</v>
      </c>
      <c r="V18" t="s">
        <v>173</v>
      </c>
      <c r="W18" s="36"/>
      <c r="X18" s="4"/>
      <c r="Y18" s="34" t="s">
        <v>458</v>
      </c>
      <c r="Z18" t="s">
        <v>193</v>
      </c>
    </row>
    <row r="19" spans="1:26" x14ac:dyDescent="0.25">
      <c r="A19" s="17"/>
      <c r="B19" s="30" t="s">
        <v>459</v>
      </c>
      <c r="C19" s="47" t="s">
        <v>173</v>
      </c>
      <c r="D19" s="31"/>
      <c r="E19" s="32" t="s">
        <v>455</v>
      </c>
      <c r="F19" s="33" t="s">
        <v>193</v>
      </c>
      <c r="G19" s="47"/>
      <c r="H19" s="31"/>
      <c r="I19" s="32" t="s">
        <v>221</v>
      </c>
      <c r="J19" s="33" t="s">
        <v>193</v>
      </c>
      <c r="K19" s="47"/>
      <c r="L19" s="31"/>
      <c r="M19" s="32">
        <v>1.4</v>
      </c>
      <c r="N19" s="33" t="s">
        <v>173</v>
      </c>
      <c r="O19" s="47"/>
      <c r="P19" s="31"/>
      <c r="Q19" s="32">
        <v>18.899999999999999</v>
      </c>
      <c r="R19" s="33" t="s">
        <v>173</v>
      </c>
      <c r="S19" s="47"/>
      <c r="T19" s="31"/>
      <c r="U19" s="32" t="s">
        <v>210</v>
      </c>
      <c r="V19" s="33" t="s">
        <v>173</v>
      </c>
      <c r="W19" s="47"/>
      <c r="X19" s="31"/>
      <c r="Y19" s="32">
        <v>18.7</v>
      </c>
      <c r="Z19" s="33" t="s">
        <v>173</v>
      </c>
    </row>
    <row r="20" spans="1:26" x14ac:dyDescent="0.25">
      <c r="A20" s="17"/>
      <c r="B20" s="3" t="s">
        <v>38</v>
      </c>
      <c r="C20" s="36" t="s">
        <v>173</v>
      </c>
      <c r="D20" s="4"/>
      <c r="E20" s="4"/>
      <c r="F20" s="4"/>
      <c r="G20" s="36"/>
      <c r="H20" s="4"/>
      <c r="I20" s="4"/>
      <c r="J20" s="4"/>
      <c r="K20" s="36"/>
      <c r="L20" s="4"/>
      <c r="M20" s="4"/>
      <c r="N20" s="4"/>
      <c r="O20" s="36"/>
      <c r="P20" s="4"/>
      <c r="Q20" s="4"/>
      <c r="R20" s="4"/>
      <c r="S20" s="36"/>
      <c r="T20" s="4"/>
      <c r="U20" s="4"/>
      <c r="V20" s="4"/>
      <c r="W20" s="36"/>
      <c r="X20" s="4"/>
      <c r="Y20" s="4"/>
      <c r="Z20" s="4"/>
    </row>
    <row r="21" spans="1:26" ht="30.75" thickBot="1" x14ac:dyDescent="0.3">
      <c r="A21" s="17"/>
      <c r="B21" s="30" t="s">
        <v>460</v>
      </c>
      <c r="C21" s="47" t="s">
        <v>173</v>
      </c>
      <c r="D21" s="31"/>
      <c r="E21" s="32" t="s">
        <v>461</v>
      </c>
      <c r="F21" s="33" t="s">
        <v>193</v>
      </c>
      <c r="G21" s="47"/>
      <c r="H21" s="31"/>
      <c r="I21" s="32" t="s">
        <v>462</v>
      </c>
      <c r="J21" s="33" t="s">
        <v>193</v>
      </c>
      <c r="K21" s="47"/>
      <c r="L21" s="31"/>
      <c r="M21" s="32">
        <v>10.1</v>
      </c>
      <c r="N21" s="33" t="s">
        <v>173</v>
      </c>
      <c r="O21" s="47"/>
      <c r="P21" s="31"/>
      <c r="Q21" s="32" t="s">
        <v>463</v>
      </c>
      <c r="R21" s="33" t="s">
        <v>193</v>
      </c>
      <c r="S21" s="47"/>
      <c r="T21" s="31"/>
      <c r="U21" s="32" t="s">
        <v>210</v>
      </c>
      <c r="V21" s="33" t="s">
        <v>173</v>
      </c>
      <c r="W21" s="47"/>
      <c r="X21" s="31"/>
      <c r="Y21" s="32" t="s">
        <v>464</v>
      </c>
      <c r="Z21" s="33" t="s">
        <v>193</v>
      </c>
    </row>
    <row r="22" spans="1:26" x14ac:dyDescent="0.25">
      <c r="A22" s="17"/>
      <c r="B22" s="23"/>
      <c r="C22" s="23" t="s">
        <v>173</v>
      </c>
      <c r="D22" s="35"/>
      <c r="E22" s="35"/>
      <c r="F22" s="23"/>
      <c r="G22" s="23"/>
      <c r="H22" s="35"/>
      <c r="I22" s="35"/>
      <c r="J22" s="23"/>
      <c r="K22" s="23"/>
      <c r="L22" s="35"/>
      <c r="M22" s="35"/>
      <c r="N22" s="23"/>
      <c r="O22" s="23"/>
      <c r="P22" s="35"/>
      <c r="Q22" s="35"/>
      <c r="R22" s="23"/>
      <c r="S22" s="23"/>
      <c r="T22" s="35"/>
      <c r="U22" s="35"/>
      <c r="V22" s="23"/>
      <c r="W22" s="23"/>
      <c r="X22" s="35"/>
      <c r="Y22" s="35"/>
      <c r="Z22" s="23"/>
    </row>
    <row r="23" spans="1:26" ht="45" x14ac:dyDescent="0.25">
      <c r="A23" s="17"/>
      <c r="B23" s="2" t="s">
        <v>465</v>
      </c>
      <c r="C23" s="36" t="s">
        <v>173</v>
      </c>
      <c r="D23" s="4"/>
      <c r="E23" s="34" t="s">
        <v>466</v>
      </c>
      <c r="F23" t="s">
        <v>193</v>
      </c>
      <c r="G23" s="36"/>
      <c r="H23" s="4"/>
      <c r="I23" s="34" t="s">
        <v>457</v>
      </c>
      <c r="J23" t="s">
        <v>193</v>
      </c>
      <c r="K23" s="36"/>
      <c r="L23" s="4"/>
      <c r="M23" s="34">
        <v>11.5</v>
      </c>
      <c r="N23" t="s">
        <v>173</v>
      </c>
      <c r="O23" s="36"/>
      <c r="P23" s="4"/>
      <c r="Q23" s="34">
        <v>9.6999999999999993</v>
      </c>
      <c r="R23" t="s">
        <v>173</v>
      </c>
      <c r="S23" s="36"/>
      <c r="T23" s="4"/>
      <c r="U23" s="34" t="s">
        <v>210</v>
      </c>
      <c r="V23" t="s">
        <v>173</v>
      </c>
      <c r="W23" s="36"/>
      <c r="X23" s="4"/>
      <c r="Y23" s="34">
        <v>6.5</v>
      </c>
      <c r="Z23" t="s">
        <v>173</v>
      </c>
    </row>
    <row r="24" spans="1:26" ht="15.75" thickBot="1" x14ac:dyDescent="0.3">
      <c r="A24" s="17"/>
      <c r="B24" s="30" t="s">
        <v>467</v>
      </c>
      <c r="C24" s="47" t="s">
        <v>173</v>
      </c>
      <c r="D24" s="31"/>
      <c r="E24" s="32">
        <v>0.6</v>
      </c>
      <c r="F24" s="33" t="s">
        <v>173</v>
      </c>
      <c r="G24" s="47"/>
      <c r="H24" s="31"/>
      <c r="I24" s="32">
        <v>2</v>
      </c>
      <c r="J24" s="33" t="s">
        <v>173</v>
      </c>
      <c r="K24" s="47"/>
      <c r="L24" s="31"/>
      <c r="M24" s="32" t="s">
        <v>468</v>
      </c>
      <c r="N24" s="33" t="s">
        <v>193</v>
      </c>
      <c r="O24" s="47"/>
      <c r="P24" s="31"/>
      <c r="Q24" s="32" t="s">
        <v>220</v>
      </c>
      <c r="R24" s="33" t="s">
        <v>193</v>
      </c>
      <c r="S24" s="47"/>
      <c r="T24" s="31"/>
      <c r="U24" s="32" t="s">
        <v>210</v>
      </c>
      <c r="V24" s="33" t="s">
        <v>173</v>
      </c>
      <c r="W24" s="47"/>
      <c r="X24" s="31"/>
      <c r="Y24" s="32" t="s">
        <v>469</v>
      </c>
      <c r="Z24" s="33" t="s">
        <v>193</v>
      </c>
    </row>
    <row r="25" spans="1:26" x14ac:dyDescent="0.25">
      <c r="A25" s="17"/>
      <c r="B25" s="23"/>
      <c r="C25" s="23" t="s">
        <v>173</v>
      </c>
      <c r="D25" s="35"/>
      <c r="E25" s="35"/>
      <c r="F25" s="23"/>
      <c r="G25" s="23"/>
      <c r="H25" s="35"/>
      <c r="I25" s="35"/>
      <c r="J25" s="23"/>
      <c r="K25" s="23"/>
      <c r="L25" s="35"/>
      <c r="M25" s="35"/>
      <c r="N25" s="23"/>
      <c r="O25" s="23"/>
      <c r="P25" s="35"/>
      <c r="Q25" s="35"/>
      <c r="R25" s="23"/>
      <c r="S25" s="23"/>
      <c r="T25" s="35"/>
      <c r="U25" s="35"/>
      <c r="V25" s="23"/>
      <c r="W25" s="23"/>
      <c r="X25" s="35"/>
      <c r="Y25" s="35"/>
      <c r="Z25" s="23"/>
    </row>
    <row r="26" spans="1:26" ht="45" x14ac:dyDescent="0.25">
      <c r="A26" s="17"/>
      <c r="B26" s="2" t="s">
        <v>470</v>
      </c>
      <c r="C26" s="36" t="s">
        <v>173</v>
      </c>
      <c r="D26" s="4"/>
      <c r="E26" s="34" t="s">
        <v>236</v>
      </c>
      <c r="F26" t="s">
        <v>193</v>
      </c>
      <c r="G26" s="36"/>
      <c r="H26" s="4"/>
      <c r="I26" s="34" t="s">
        <v>471</v>
      </c>
      <c r="J26" t="s">
        <v>193</v>
      </c>
      <c r="K26" s="36"/>
      <c r="L26" s="4"/>
      <c r="M26" s="34">
        <v>8.1999999999999993</v>
      </c>
      <c r="N26" t="s">
        <v>173</v>
      </c>
      <c r="O26" s="36"/>
      <c r="P26" s="4"/>
      <c r="Q26" s="34">
        <v>7</v>
      </c>
      <c r="R26" t="s">
        <v>173</v>
      </c>
      <c r="S26" s="36"/>
      <c r="T26" s="4"/>
      <c r="U26" s="34" t="s">
        <v>210</v>
      </c>
      <c r="V26" t="s">
        <v>173</v>
      </c>
      <c r="W26" s="36"/>
      <c r="X26" s="4"/>
      <c r="Y26" s="34">
        <v>3.1</v>
      </c>
      <c r="Z26" t="s">
        <v>173</v>
      </c>
    </row>
    <row r="27" spans="1:26" ht="30.75" thickBot="1" x14ac:dyDescent="0.3">
      <c r="A27" s="17"/>
      <c r="B27" s="30" t="s">
        <v>472</v>
      </c>
      <c r="C27" s="47" t="s">
        <v>173</v>
      </c>
      <c r="D27" s="31"/>
      <c r="E27" s="32">
        <v>6.5</v>
      </c>
      <c r="F27" s="33" t="s">
        <v>173</v>
      </c>
      <c r="G27" s="47"/>
      <c r="H27" s="31"/>
      <c r="I27" s="32">
        <v>15.1</v>
      </c>
      <c r="J27" s="33" t="s">
        <v>173</v>
      </c>
      <c r="K27" s="47"/>
      <c r="L27" s="31"/>
      <c r="M27" s="32">
        <v>6.9</v>
      </c>
      <c r="N27" s="33" t="s">
        <v>173</v>
      </c>
      <c r="O27" s="47"/>
      <c r="P27" s="31"/>
      <c r="Q27" s="32" t="s">
        <v>210</v>
      </c>
      <c r="R27" s="33" t="s">
        <v>173</v>
      </c>
      <c r="S27" s="47"/>
      <c r="T27" s="31"/>
      <c r="U27" s="32" t="s">
        <v>473</v>
      </c>
      <c r="V27" s="33" t="s">
        <v>193</v>
      </c>
      <c r="W27" s="47"/>
      <c r="X27" s="31"/>
      <c r="Y27" s="32" t="s">
        <v>210</v>
      </c>
      <c r="Z27" s="33" t="s">
        <v>173</v>
      </c>
    </row>
    <row r="28" spans="1:26" x14ac:dyDescent="0.25">
      <c r="A28" s="17"/>
      <c r="B28" s="23"/>
      <c r="C28" s="23" t="s">
        <v>173</v>
      </c>
      <c r="D28" s="35"/>
      <c r="E28" s="35"/>
      <c r="F28" s="23"/>
      <c r="G28" s="23"/>
      <c r="H28" s="35"/>
      <c r="I28" s="35"/>
      <c r="J28" s="23"/>
      <c r="K28" s="23"/>
      <c r="L28" s="35"/>
      <c r="M28" s="35"/>
      <c r="N28" s="23"/>
      <c r="O28" s="23"/>
      <c r="P28" s="35"/>
      <c r="Q28" s="35"/>
      <c r="R28" s="23"/>
      <c r="S28" s="23"/>
      <c r="T28" s="35"/>
      <c r="U28" s="35"/>
      <c r="V28" s="23"/>
      <c r="W28" s="23"/>
      <c r="X28" s="35"/>
      <c r="Y28" s="35"/>
      <c r="Z28" s="23"/>
    </row>
    <row r="29" spans="1:26" x14ac:dyDescent="0.25">
      <c r="A29" s="17"/>
      <c r="B29" s="2" t="s">
        <v>145</v>
      </c>
      <c r="C29" s="36" t="s">
        <v>173</v>
      </c>
      <c r="D29" s="4"/>
      <c r="E29" s="34">
        <v>3</v>
      </c>
      <c r="F29" t="s">
        <v>173</v>
      </c>
      <c r="G29" s="36"/>
      <c r="H29" s="4"/>
      <c r="I29" s="34">
        <v>6.5</v>
      </c>
      <c r="J29" t="s">
        <v>173</v>
      </c>
      <c r="K29" s="36"/>
      <c r="L29" s="4"/>
      <c r="M29" s="34">
        <v>15.1</v>
      </c>
      <c r="N29" t="s">
        <v>173</v>
      </c>
      <c r="O29" s="36"/>
      <c r="P29" s="4"/>
      <c r="Q29" s="34">
        <v>7</v>
      </c>
      <c r="R29" t="s">
        <v>173</v>
      </c>
      <c r="S29" s="36"/>
      <c r="T29" s="4"/>
      <c r="U29" s="34" t="s">
        <v>473</v>
      </c>
      <c r="V29" t="s">
        <v>193</v>
      </c>
      <c r="W29" s="36"/>
      <c r="X29" s="4"/>
      <c r="Y29" s="34">
        <v>3.1</v>
      </c>
      <c r="Z29" t="s">
        <v>173</v>
      </c>
    </row>
    <row r="30" spans="1:26" ht="30.75" thickBot="1" x14ac:dyDescent="0.3">
      <c r="A30" s="17"/>
      <c r="B30" s="30" t="s">
        <v>44</v>
      </c>
      <c r="C30" s="47" t="s">
        <v>173</v>
      </c>
      <c r="D30" s="31"/>
      <c r="E30" s="32" t="s">
        <v>210</v>
      </c>
      <c r="F30" s="33" t="s">
        <v>173</v>
      </c>
      <c r="G30" s="47"/>
      <c r="H30" s="31"/>
      <c r="I30" s="32" t="s">
        <v>210</v>
      </c>
      <c r="J30" s="33" t="s">
        <v>173</v>
      </c>
      <c r="K30" s="47"/>
      <c r="L30" s="31"/>
      <c r="M30" s="32" t="s">
        <v>210</v>
      </c>
      <c r="N30" s="33" t="s">
        <v>173</v>
      </c>
      <c r="O30" s="47"/>
      <c r="P30" s="31"/>
      <c r="Q30" s="32" t="s">
        <v>221</v>
      </c>
      <c r="R30" s="33" t="s">
        <v>193</v>
      </c>
      <c r="S30" s="47"/>
      <c r="T30" s="31"/>
      <c r="U30" s="32" t="s">
        <v>210</v>
      </c>
      <c r="V30" s="33" t="s">
        <v>173</v>
      </c>
      <c r="W30" s="47"/>
      <c r="X30" s="31"/>
      <c r="Y30" s="32" t="s">
        <v>221</v>
      </c>
      <c r="Z30" s="33" t="s">
        <v>193</v>
      </c>
    </row>
    <row r="31" spans="1:26" x14ac:dyDescent="0.25">
      <c r="A31" s="17"/>
      <c r="B31" s="23"/>
      <c r="C31" s="23" t="s">
        <v>173</v>
      </c>
      <c r="D31" s="35"/>
      <c r="E31" s="35"/>
      <c r="F31" s="23"/>
      <c r="G31" s="23"/>
      <c r="H31" s="35"/>
      <c r="I31" s="35"/>
      <c r="J31" s="23"/>
      <c r="K31" s="23"/>
      <c r="L31" s="35"/>
      <c r="M31" s="35"/>
      <c r="N31" s="23"/>
      <c r="O31" s="23"/>
      <c r="P31" s="35"/>
      <c r="Q31" s="35"/>
      <c r="R31" s="23"/>
      <c r="S31" s="23"/>
      <c r="T31" s="35"/>
      <c r="U31" s="35"/>
      <c r="V31" s="23"/>
      <c r="W31" s="23"/>
      <c r="X31" s="35"/>
      <c r="Y31" s="35"/>
      <c r="Z31" s="23"/>
    </row>
    <row r="32" spans="1:26" ht="30.75" thickBot="1" x14ac:dyDescent="0.3">
      <c r="A32" s="17"/>
      <c r="B32" s="2" t="s">
        <v>474</v>
      </c>
      <c r="C32" s="36" t="s">
        <v>173</v>
      </c>
      <c r="D32" s="4" t="s">
        <v>179</v>
      </c>
      <c r="E32" s="34">
        <v>3</v>
      </c>
      <c r="F32" t="s">
        <v>173</v>
      </c>
      <c r="G32" s="36"/>
      <c r="H32" s="4" t="s">
        <v>179</v>
      </c>
      <c r="I32" s="34">
        <v>6.5</v>
      </c>
      <c r="J32" t="s">
        <v>173</v>
      </c>
      <c r="K32" s="36"/>
      <c r="L32" s="4" t="s">
        <v>179</v>
      </c>
      <c r="M32" s="34">
        <v>15.1</v>
      </c>
      <c r="N32" t="s">
        <v>173</v>
      </c>
      <c r="O32" s="36"/>
      <c r="P32" s="4" t="s">
        <v>179</v>
      </c>
      <c r="Q32" s="34">
        <v>6.9</v>
      </c>
      <c r="R32" t="s">
        <v>173</v>
      </c>
      <c r="S32" s="36"/>
      <c r="T32" s="4" t="s">
        <v>179</v>
      </c>
      <c r="U32" s="34" t="s">
        <v>473</v>
      </c>
      <c r="V32" t="s">
        <v>193</v>
      </c>
      <c r="W32" s="36"/>
      <c r="X32" s="4" t="s">
        <v>179</v>
      </c>
      <c r="Y32" s="34">
        <v>3</v>
      </c>
      <c r="Z32" t="s">
        <v>173</v>
      </c>
    </row>
    <row r="33" spans="1:26" ht="15.75" thickTop="1" x14ac:dyDescent="0.25">
      <c r="A33" s="17"/>
      <c r="B33" s="23"/>
      <c r="C33" s="23" t="s">
        <v>173</v>
      </c>
      <c r="D33" s="37"/>
      <c r="E33" s="37"/>
      <c r="F33" s="23"/>
      <c r="G33" s="23"/>
      <c r="H33" s="37"/>
      <c r="I33" s="37"/>
      <c r="J33" s="23"/>
      <c r="K33" s="23"/>
      <c r="L33" s="37"/>
      <c r="M33" s="37"/>
      <c r="N33" s="23"/>
      <c r="O33" s="23"/>
      <c r="P33" s="37"/>
      <c r="Q33" s="37"/>
      <c r="R33" s="23"/>
      <c r="S33" s="23"/>
      <c r="T33" s="37"/>
      <c r="U33" s="37"/>
      <c r="V33" s="23"/>
      <c r="W33" s="23"/>
      <c r="X33" s="37"/>
      <c r="Y33" s="37"/>
      <c r="Z33" s="23"/>
    </row>
    <row r="34" spans="1:26" ht="15.75" thickBot="1" x14ac:dyDescent="0.3">
      <c r="A34" s="17"/>
      <c r="B34" s="30" t="s">
        <v>475</v>
      </c>
      <c r="C34" s="47" t="s">
        <v>173</v>
      </c>
      <c r="D34" s="31" t="s">
        <v>179</v>
      </c>
      <c r="E34" s="32">
        <v>12.5</v>
      </c>
      <c r="F34" s="33" t="s">
        <v>173</v>
      </c>
      <c r="G34" s="47"/>
      <c r="H34" s="31" t="s">
        <v>179</v>
      </c>
      <c r="I34" s="32">
        <v>16.100000000000001</v>
      </c>
      <c r="J34" s="33" t="s">
        <v>173</v>
      </c>
      <c r="K34" s="47"/>
      <c r="L34" s="31" t="s">
        <v>179</v>
      </c>
      <c r="M34" s="32">
        <v>26.8</v>
      </c>
      <c r="N34" s="33" t="s">
        <v>173</v>
      </c>
      <c r="O34" s="47"/>
      <c r="P34" s="31" t="s">
        <v>179</v>
      </c>
      <c r="Q34" s="32">
        <v>18.7</v>
      </c>
      <c r="R34" s="33" t="s">
        <v>173</v>
      </c>
      <c r="S34" s="47"/>
      <c r="T34" s="31" t="s">
        <v>179</v>
      </c>
      <c r="U34" s="32" t="s">
        <v>476</v>
      </c>
      <c r="V34" s="33" t="s">
        <v>193</v>
      </c>
      <c r="W34" s="47"/>
      <c r="X34" s="31" t="s">
        <v>179</v>
      </c>
      <c r="Y34" s="32">
        <v>12.6</v>
      </c>
      <c r="Z34" s="33" t="s">
        <v>173</v>
      </c>
    </row>
    <row r="35" spans="1:26" ht="15.75" thickTop="1" x14ac:dyDescent="0.25">
      <c r="A35" s="17"/>
      <c r="B35" s="23"/>
      <c r="C35" s="23" t="s">
        <v>173</v>
      </c>
      <c r="D35" s="37"/>
      <c r="E35" s="37"/>
      <c r="F35" s="23"/>
      <c r="G35" s="23"/>
      <c r="H35" s="37"/>
      <c r="I35" s="37"/>
      <c r="J35" s="23"/>
      <c r="K35" s="23"/>
      <c r="L35" s="37"/>
      <c r="M35" s="37"/>
      <c r="N35" s="23"/>
      <c r="O35" s="23"/>
      <c r="P35" s="37"/>
      <c r="Q35" s="37"/>
      <c r="R35" s="23"/>
      <c r="S35" s="23"/>
      <c r="T35" s="37"/>
      <c r="U35" s="37"/>
      <c r="V35" s="23"/>
      <c r="W35" s="23"/>
      <c r="X35" s="37"/>
      <c r="Y35" s="37"/>
      <c r="Z35" s="23"/>
    </row>
    <row r="36" spans="1:26" x14ac:dyDescent="0.25">
      <c r="A36" s="17"/>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7"/>
      <c r="B38" s="43" t="s">
        <v>444</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x14ac:dyDescent="0.25">
      <c r="A40" s="17"/>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7"/>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7"/>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7"/>
      <c r="B43" s="4"/>
      <c r="C43" s="4" t="s">
        <v>173</v>
      </c>
      <c r="D43" s="38" t="s">
        <v>477</v>
      </c>
      <c r="E43" s="38"/>
      <c r="F43" s="38"/>
      <c r="G43" s="38"/>
      <c r="H43" s="38"/>
      <c r="I43" s="38"/>
      <c r="J43" s="38"/>
      <c r="K43" s="38"/>
      <c r="L43" s="38"/>
      <c r="M43" s="38"/>
      <c r="N43" s="38"/>
      <c r="O43" s="38"/>
      <c r="P43" s="38"/>
      <c r="Q43" s="38"/>
      <c r="R43" s="38"/>
      <c r="S43" s="38"/>
      <c r="T43" s="38"/>
      <c r="U43" s="38"/>
      <c r="V43" s="38"/>
      <c r="W43" s="38"/>
      <c r="X43" s="38"/>
      <c r="Y43" s="38"/>
      <c r="Z43" s="4"/>
    </row>
    <row r="44" spans="1:26" ht="15" customHeight="1" x14ac:dyDescent="0.25">
      <c r="A44" s="17"/>
      <c r="B44" s="4"/>
      <c r="C44" s="4" t="s">
        <v>173</v>
      </c>
      <c r="D44" s="41" t="s">
        <v>177</v>
      </c>
      <c r="E44" s="41"/>
      <c r="F44" s="41"/>
      <c r="G44" s="41"/>
      <c r="H44" s="41"/>
      <c r="I44" s="41"/>
      <c r="J44" s="41"/>
      <c r="K44" s="41"/>
      <c r="L44" s="41"/>
      <c r="M44" s="41"/>
      <c r="N44" s="41"/>
      <c r="O44" s="41"/>
      <c r="P44" s="41"/>
      <c r="Q44" s="41"/>
      <c r="R44" s="41"/>
      <c r="S44" s="41"/>
      <c r="T44" s="41"/>
      <c r="U44" s="41"/>
      <c r="V44" s="41"/>
      <c r="W44" s="41"/>
      <c r="X44" s="41"/>
      <c r="Y44" s="41"/>
      <c r="Z44" s="4"/>
    </row>
    <row r="45" spans="1:26" ht="15.75" thickBot="1" x14ac:dyDescent="0.3">
      <c r="A45" s="17"/>
      <c r="B45" s="42" t="s">
        <v>176</v>
      </c>
      <c r="C45" s="4" t="s">
        <v>173</v>
      </c>
      <c r="D45" s="38" t="s">
        <v>446</v>
      </c>
      <c r="E45" s="38"/>
      <c r="F45" s="4"/>
      <c r="G45" s="4"/>
      <c r="H45" s="38" t="s">
        <v>447</v>
      </c>
      <c r="I45" s="38"/>
      <c r="J45" s="4"/>
      <c r="K45" s="4"/>
      <c r="L45" s="38" t="s">
        <v>448</v>
      </c>
      <c r="M45" s="38"/>
      <c r="N45" s="4"/>
      <c r="O45" s="4"/>
      <c r="P45" s="89" t="s">
        <v>449</v>
      </c>
      <c r="Q45" s="89"/>
      <c r="R45" s="4"/>
      <c r="S45" s="4"/>
      <c r="T45" s="38" t="s">
        <v>450</v>
      </c>
      <c r="U45" s="38"/>
      <c r="V45" s="4"/>
      <c r="W45" s="4"/>
      <c r="X45" s="38" t="s">
        <v>451</v>
      </c>
      <c r="Y45" s="38"/>
      <c r="Z45" s="4"/>
    </row>
    <row r="46" spans="1:26" x14ac:dyDescent="0.25">
      <c r="A46" s="17"/>
      <c r="B46" s="30" t="s">
        <v>28</v>
      </c>
      <c r="C46" s="31" t="s">
        <v>173</v>
      </c>
      <c r="D46" s="31" t="s">
        <v>179</v>
      </c>
      <c r="E46" s="32" t="s">
        <v>210</v>
      </c>
      <c r="F46" s="33" t="s">
        <v>173</v>
      </c>
      <c r="G46" s="31"/>
      <c r="H46" s="31" t="s">
        <v>179</v>
      </c>
      <c r="I46" s="32" t="s">
        <v>210</v>
      </c>
      <c r="J46" s="33" t="s">
        <v>173</v>
      </c>
      <c r="K46" s="31"/>
      <c r="L46" s="31" t="s">
        <v>179</v>
      </c>
      <c r="M46" s="32">
        <v>23.2</v>
      </c>
      <c r="N46" s="33" t="s">
        <v>173</v>
      </c>
      <c r="O46" s="31"/>
      <c r="P46" s="31" t="s">
        <v>179</v>
      </c>
      <c r="Q46" s="32">
        <v>107.5</v>
      </c>
      <c r="R46" s="33" t="s">
        <v>173</v>
      </c>
      <c r="S46" s="31"/>
      <c r="T46" s="31" t="s">
        <v>179</v>
      </c>
      <c r="U46" s="32" t="s">
        <v>478</v>
      </c>
      <c r="V46" s="33" t="s">
        <v>193</v>
      </c>
      <c r="W46" s="31"/>
      <c r="X46" s="31" t="s">
        <v>179</v>
      </c>
      <c r="Y46" s="32">
        <v>129.30000000000001</v>
      </c>
      <c r="Z46" s="33" t="s">
        <v>173</v>
      </c>
    </row>
    <row r="47" spans="1:26" ht="15.75" thickBot="1" x14ac:dyDescent="0.3">
      <c r="A47" s="17"/>
      <c r="B47" s="2" t="s">
        <v>29</v>
      </c>
      <c r="C47" s="4" t="s">
        <v>173</v>
      </c>
      <c r="D47" s="4"/>
      <c r="E47" s="34" t="s">
        <v>210</v>
      </c>
      <c r="F47" t="s">
        <v>173</v>
      </c>
      <c r="G47" s="4"/>
      <c r="H47" s="4"/>
      <c r="I47" s="34" t="s">
        <v>210</v>
      </c>
      <c r="J47" t="s">
        <v>173</v>
      </c>
      <c r="K47" s="4"/>
      <c r="L47" s="4"/>
      <c r="M47" s="34" t="s">
        <v>479</v>
      </c>
      <c r="N47" t="s">
        <v>193</v>
      </c>
      <c r="O47" s="4"/>
      <c r="P47" s="4"/>
      <c r="Q47" s="34" t="s">
        <v>480</v>
      </c>
      <c r="R47" t="s">
        <v>193</v>
      </c>
      <c r="S47" s="4"/>
      <c r="T47" s="4"/>
      <c r="U47" s="34">
        <v>1.4</v>
      </c>
      <c r="V47" t="s">
        <v>173</v>
      </c>
      <c r="W47" s="4"/>
      <c r="X47" s="4"/>
      <c r="Y47" s="34" t="s">
        <v>481</v>
      </c>
      <c r="Z47" t="s">
        <v>193</v>
      </c>
    </row>
    <row r="48" spans="1:26" x14ac:dyDescent="0.25">
      <c r="A48" s="17"/>
      <c r="B48" s="23"/>
      <c r="C48" s="23" t="s">
        <v>173</v>
      </c>
      <c r="D48" s="35"/>
      <c r="E48" s="35"/>
      <c r="F48" s="23"/>
      <c r="G48" s="23"/>
      <c r="H48" s="35"/>
      <c r="I48" s="35"/>
      <c r="J48" s="23"/>
      <c r="K48" s="23"/>
      <c r="L48" s="35"/>
      <c r="M48" s="35"/>
      <c r="N48" s="23"/>
      <c r="O48" s="23"/>
      <c r="P48" s="35"/>
      <c r="Q48" s="35"/>
      <c r="R48" s="23"/>
      <c r="S48" s="23"/>
      <c r="T48" s="35"/>
      <c r="U48" s="35"/>
      <c r="V48" s="23"/>
      <c r="W48" s="23"/>
      <c r="X48" s="35"/>
      <c r="Y48" s="35"/>
      <c r="Z48" s="23"/>
    </row>
    <row r="49" spans="1:26" x14ac:dyDescent="0.25">
      <c r="A49" s="17"/>
      <c r="B49" s="30" t="s">
        <v>30</v>
      </c>
      <c r="C49" s="47" t="s">
        <v>173</v>
      </c>
      <c r="D49" s="31"/>
      <c r="E49" s="32" t="s">
        <v>210</v>
      </c>
      <c r="F49" s="33" t="s">
        <v>173</v>
      </c>
      <c r="G49" s="47"/>
      <c r="H49" s="31"/>
      <c r="I49" s="32" t="s">
        <v>210</v>
      </c>
      <c r="J49" s="33" t="s">
        <v>173</v>
      </c>
      <c r="K49" s="47"/>
      <c r="L49" s="31"/>
      <c r="M49" s="32">
        <v>5.5</v>
      </c>
      <c r="N49" s="33" t="s">
        <v>173</v>
      </c>
      <c r="O49" s="47"/>
      <c r="P49" s="31"/>
      <c r="Q49" s="32">
        <v>25.6</v>
      </c>
      <c r="R49" s="33" t="s">
        <v>173</v>
      </c>
      <c r="S49" s="47"/>
      <c r="T49" s="31"/>
      <c r="U49" s="32" t="s">
        <v>210</v>
      </c>
      <c r="V49" s="33" t="s">
        <v>173</v>
      </c>
      <c r="W49" s="47"/>
      <c r="X49" s="31"/>
      <c r="Y49" s="32">
        <v>31.1</v>
      </c>
      <c r="Z49" s="33" t="s">
        <v>173</v>
      </c>
    </row>
    <row r="50" spans="1:26" x14ac:dyDescent="0.25">
      <c r="A50" s="17"/>
      <c r="B50" s="3" t="s">
        <v>31</v>
      </c>
      <c r="C50" s="36" t="s">
        <v>173</v>
      </c>
      <c r="D50" s="4"/>
      <c r="E50" s="4"/>
      <c r="F50" s="4"/>
      <c r="G50" s="36"/>
      <c r="H50" s="4"/>
      <c r="I50" s="4"/>
      <c r="J50" s="4"/>
      <c r="K50" s="36"/>
      <c r="L50" s="4"/>
      <c r="M50" s="4"/>
      <c r="N50" s="4"/>
      <c r="O50" s="36"/>
      <c r="P50" s="4"/>
      <c r="Q50" s="4"/>
      <c r="R50" s="4"/>
      <c r="S50" s="36"/>
      <c r="T50" s="4"/>
      <c r="U50" s="4"/>
      <c r="V50" s="4"/>
      <c r="W50" s="36"/>
      <c r="X50" s="4"/>
      <c r="Y50" s="4"/>
      <c r="Z50" s="4"/>
    </row>
    <row r="51" spans="1:26" ht="30" x14ac:dyDescent="0.25">
      <c r="A51" s="17"/>
      <c r="B51" s="30" t="s">
        <v>32</v>
      </c>
      <c r="C51" s="47" t="s">
        <v>173</v>
      </c>
      <c r="D51" s="31"/>
      <c r="E51" s="32" t="s">
        <v>478</v>
      </c>
      <c r="F51" s="33" t="s">
        <v>193</v>
      </c>
      <c r="G51" s="47"/>
      <c r="H51" s="31"/>
      <c r="I51" s="32" t="s">
        <v>210</v>
      </c>
      <c r="J51" s="33" t="s">
        <v>173</v>
      </c>
      <c r="K51" s="47"/>
      <c r="L51" s="31"/>
      <c r="M51" s="32" t="s">
        <v>301</v>
      </c>
      <c r="N51" s="33" t="s">
        <v>193</v>
      </c>
      <c r="O51" s="47"/>
      <c r="P51" s="31"/>
      <c r="Q51" s="32" t="s">
        <v>482</v>
      </c>
      <c r="R51" s="33" t="s">
        <v>193</v>
      </c>
      <c r="S51" s="47"/>
      <c r="T51" s="31"/>
      <c r="U51" s="32" t="s">
        <v>210</v>
      </c>
      <c r="V51" s="33" t="s">
        <v>173</v>
      </c>
      <c r="W51" s="47"/>
      <c r="X51" s="31"/>
      <c r="Y51" s="32" t="s">
        <v>483</v>
      </c>
      <c r="Z51" s="33" t="s">
        <v>193</v>
      </c>
    </row>
    <row r="52" spans="1:26" ht="15.75" thickBot="1" x14ac:dyDescent="0.3">
      <c r="A52" s="17"/>
      <c r="B52" s="2" t="s">
        <v>33</v>
      </c>
      <c r="C52" s="36" t="s">
        <v>173</v>
      </c>
      <c r="D52" s="4"/>
      <c r="E52" s="34" t="s">
        <v>216</v>
      </c>
      <c r="F52" t="s">
        <v>193</v>
      </c>
      <c r="G52" s="36"/>
      <c r="H52" s="4"/>
      <c r="I52" s="34" t="s">
        <v>210</v>
      </c>
      <c r="J52" t="s">
        <v>173</v>
      </c>
      <c r="K52" s="36"/>
      <c r="L52" s="4"/>
      <c r="M52" s="34" t="s">
        <v>210</v>
      </c>
      <c r="N52" t="s">
        <v>173</v>
      </c>
      <c r="O52" s="36"/>
      <c r="P52" s="4"/>
      <c r="Q52" s="34" t="s">
        <v>210</v>
      </c>
      <c r="R52" t="s">
        <v>173</v>
      </c>
      <c r="S52" s="36"/>
      <c r="T52" s="4"/>
      <c r="U52" s="34" t="s">
        <v>210</v>
      </c>
      <c r="V52" t="s">
        <v>173</v>
      </c>
      <c r="W52" s="36"/>
      <c r="X52" s="4"/>
      <c r="Y52" s="34" t="s">
        <v>216</v>
      </c>
      <c r="Z52" t="s">
        <v>193</v>
      </c>
    </row>
    <row r="53" spans="1:26" x14ac:dyDescent="0.25">
      <c r="A53" s="17"/>
      <c r="B53" s="23"/>
      <c r="C53" s="23" t="s">
        <v>173</v>
      </c>
      <c r="D53" s="35"/>
      <c r="E53" s="35"/>
      <c r="F53" s="23"/>
      <c r="G53" s="23"/>
      <c r="H53" s="35"/>
      <c r="I53" s="35"/>
      <c r="J53" s="23"/>
      <c r="K53" s="23"/>
      <c r="L53" s="35"/>
      <c r="M53" s="35"/>
      <c r="N53" s="23"/>
      <c r="O53" s="23"/>
      <c r="P53" s="35"/>
      <c r="Q53" s="35"/>
      <c r="R53" s="23"/>
      <c r="S53" s="23"/>
      <c r="T53" s="35"/>
      <c r="U53" s="35"/>
      <c r="V53" s="23"/>
      <c r="W53" s="23"/>
      <c r="X53" s="35"/>
      <c r="Y53" s="35"/>
      <c r="Z53" s="23"/>
    </row>
    <row r="54" spans="1:26" x14ac:dyDescent="0.25">
      <c r="A54" s="17"/>
      <c r="B54" s="30" t="s">
        <v>36</v>
      </c>
      <c r="C54" s="47" t="s">
        <v>173</v>
      </c>
      <c r="D54" s="31"/>
      <c r="E54" s="32" t="s">
        <v>484</v>
      </c>
      <c r="F54" s="33" t="s">
        <v>193</v>
      </c>
      <c r="G54" s="47"/>
      <c r="H54" s="31"/>
      <c r="I54" s="32" t="s">
        <v>210</v>
      </c>
      <c r="J54" s="33" t="s">
        <v>173</v>
      </c>
      <c r="K54" s="47"/>
      <c r="L54" s="31"/>
      <c r="M54" s="32" t="s">
        <v>301</v>
      </c>
      <c r="N54" s="33" t="s">
        <v>193</v>
      </c>
      <c r="O54" s="47"/>
      <c r="P54" s="31"/>
      <c r="Q54" s="32" t="s">
        <v>482</v>
      </c>
      <c r="R54" s="33" t="s">
        <v>193</v>
      </c>
      <c r="S54" s="47"/>
      <c r="T54" s="31"/>
      <c r="U54" s="32" t="s">
        <v>210</v>
      </c>
      <c r="V54" s="33" t="s">
        <v>173</v>
      </c>
      <c r="W54" s="47"/>
      <c r="X54" s="31"/>
      <c r="Y54" s="32" t="s">
        <v>485</v>
      </c>
      <c r="Z54" s="33" t="s">
        <v>193</v>
      </c>
    </row>
    <row r="55" spans="1:26" x14ac:dyDescent="0.25">
      <c r="A55" s="17"/>
      <c r="B55" s="2" t="s">
        <v>459</v>
      </c>
      <c r="C55" s="36" t="s">
        <v>173</v>
      </c>
      <c r="D55" s="4"/>
      <c r="E55" s="34" t="s">
        <v>484</v>
      </c>
      <c r="F55" t="s">
        <v>193</v>
      </c>
      <c r="G55" s="36"/>
      <c r="H55" s="4"/>
      <c r="I55" s="34" t="s">
        <v>210</v>
      </c>
      <c r="J55" t="s">
        <v>173</v>
      </c>
      <c r="K55" s="36"/>
      <c r="L55" s="4"/>
      <c r="M55" s="34">
        <v>1.7</v>
      </c>
      <c r="N55" t="s">
        <v>173</v>
      </c>
      <c r="O55" s="36"/>
      <c r="P55" s="4"/>
      <c r="Q55" s="34">
        <v>15.3</v>
      </c>
      <c r="R55" t="s">
        <v>173</v>
      </c>
      <c r="S55" s="36"/>
      <c r="T55" s="4"/>
      <c r="U55" s="34" t="s">
        <v>210</v>
      </c>
      <c r="V55" t="s">
        <v>173</v>
      </c>
      <c r="W55" s="36"/>
      <c r="X55" s="4"/>
      <c r="Y55" s="34">
        <v>15.3</v>
      </c>
      <c r="Z55" t="s">
        <v>173</v>
      </c>
    </row>
    <row r="56" spans="1:26" x14ac:dyDescent="0.25">
      <c r="A56" s="17"/>
      <c r="B56" s="77" t="s">
        <v>486</v>
      </c>
      <c r="C56" s="47" t="s">
        <v>173</v>
      </c>
      <c r="D56" s="31"/>
      <c r="E56" s="31"/>
      <c r="F56" s="31"/>
      <c r="G56" s="47"/>
      <c r="H56" s="31"/>
      <c r="I56" s="31"/>
      <c r="J56" s="31"/>
      <c r="K56" s="47"/>
      <c r="L56" s="31"/>
      <c r="M56" s="31"/>
      <c r="N56" s="31"/>
      <c r="O56" s="47"/>
      <c r="P56" s="31"/>
      <c r="Q56" s="31"/>
      <c r="R56" s="31"/>
      <c r="S56" s="47"/>
      <c r="T56" s="31"/>
      <c r="U56" s="31"/>
      <c r="V56" s="31"/>
      <c r="W56" s="47"/>
      <c r="X56" s="31"/>
      <c r="Y56" s="31"/>
      <c r="Z56" s="31"/>
    </row>
    <row r="57" spans="1:26" ht="30.75" thickBot="1" x14ac:dyDescent="0.3">
      <c r="A57" s="17"/>
      <c r="B57" s="2" t="s">
        <v>460</v>
      </c>
      <c r="C57" s="36" t="s">
        <v>173</v>
      </c>
      <c r="D57" s="4"/>
      <c r="E57" s="34" t="s">
        <v>487</v>
      </c>
      <c r="F57" t="s">
        <v>193</v>
      </c>
      <c r="G57" s="36"/>
      <c r="H57" s="4"/>
      <c r="I57" s="34" t="s">
        <v>488</v>
      </c>
      <c r="J57" t="s">
        <v>193</v>
      </c>
      <c r="K57" s="36"/>
      <c r="L57" s="4"/>
      <c r="M57" s="34">
        <v>10.1</v>
      </c>
      <c r="N57" t="s">
        <v>173</v>
      </c>
      <c r="O57" s="36"/>
      <c r="P57" s="4"/>
      <c r="Q57" s="34" t="s">
        <v>489</v>
      </c>
      <c r="R57" t="s">
        <v>193</v>
      </c>
      <c r="S57" s="36"/>
      <c r="T57" s="4"/>
      <c r="U57" s="34" t="s">
        <v>210</v>
      </c>
      <c r="V57" t="s">
        <v>173</v>
      </c>
      <c r="W57" s="36"/>
      <c r="X57" s="4"/>
      <c r="Y57" s="34" t="s">
        <v>464</v>
      </c>
      <c r="Z57" t="s">
        <v>193</v>
      </c>
    </row>
    <row r="58" spans="1:26" x14ac:dyDescent="0.25">
      <c r="A58" s="17"/>
      <c r="B58" s="23"/>
      <c r="C58" s="23" t="s">
        <v>173</v>
      </c>
      <c r="D58" s="35"/>
      <c r="E58" s="35"/>
      <c r="F58" s="23"/>
      <c r="G58" s="23"/>
      <c r="H58" s="35"/>
      <c r="I58" s="35"/>
      <c r="J58" s="23"/>
      <c r="K58" s="23"/>
      <c r="L58" s="35"/>
      <c r="M58" s="35"/>
      <c r="N58" s="23"/>
      <c r="O58" s="23"/>
      <c r="P58" s="35"/>
      <c r="Q58" s="35"/>
      <c r="R58" s="23"/>
      <c r="S58" s="23"/>
      <c r="T58" s="35"/>
      <c r="U58" s="35"/>
      <c r="V58" s="23"/>
      <c r="W58" s="23"/>
      <c r="X58" s="35"/>
      <c r="Y58" s="35"/>
      <c r="Z58" s="23"/>
    </row>
    <row r="59" spans="1:26" ht="45" x14ac:dyDescent="0.25">
      <c r="A59" s="17"/>
      <c r="B59" s="30" t="s">
        <v>465</v>
      </c>
      <c r="C59" s="47" t="s">
        <v>173</v>
      </c>
      <c r="D59" s="31"/>
      <c r="E59" s="32" t="s">
        <v>490</v>
      </c>
      <c r="F59" s="33" t="s">
        <v>193</v>
      </c>
      <c r="G59" s="47"/>
      <c r="H59" s="31"/>
      <c r="I59" s="32" t="s">
        <v>488</v>
      </c>
      <c r="J59" s="33" t="s">
        <v>193</v>
      </c>
      <c r="K59" s="47"/>
      <c r="L59" s="31"/>
      <c r="M59" s="32">
        <v>11.8</v>
      </c>
      <c r="N59" s="33" t="s">
        <v>173</v>
      </c>
      <c r="O59" s="47"/>
      <c r="P59" s="31"/>
      <c r="Q59" s="32">
        <v>5.8</v>
      </c>
      <c r="R59" s="33" t="s">
        <v>173</v>
      </c>
      <c r="S59" s="47"/>
      <c r="T59" s="31"/>
      <c r="U59" s="32" t="s">
        <v>210</v>
      </c>
      <c r="V59" s="33" t="s">
        <v>173</v>
      </c>
      <c r="W59" s="47"/>
      <c r="X59" s="31"/>
      <c r="Y59" s="32">
        <v>3.1</v>
      </c>
      <c r="Z59" s="33" t="s">
        <v>173</v>
      </c>
    </row>
    <row r="60" spans="1:26" ht="15.75" thickBot="1" x14ac:dyDescent="0.3">
      <c r="A60" s="17"/>
      <c r="B60" s="2" t="s">
        <v>467</v>
      </c>
      <c r="C60" s="36" t="s">
        <v>173</v>
      </c>
      <c r="D60" s="4"/>
      <c r="E60" s="34">
        <v>0.6</v>
      </c>
      <c r="F60" t="s">
        <v>173</v>
      </c>
      <c r="G60" s="36"/>
      <c r="H60" s="4"/>
      <c r="I60" s="34">
        <v>5.4</v>
      </c>
      <c r="J60" t="s">
        <v>173</v>
      </c>
      <c r="K60" s="36"/>
      <c r="L60" s="4"/>
      <c r="M60" s="34" t="s">
        <v>491</v>
      </c>
      <c r="N60" t="s">
        <v>193</v>
      </c>
      <c r="O60" s="36"/>
      <c r="P60" s="4"/>
      <c r="Q60" s="34" t="s">
        <v>492</v>
      </c>
      <c r="R60" t="s">
        <v>193</v>
      </c>
      <c r="S60" s="36"/>
      <c r="T60" s="4"/>
      <c r="U60" s="34" t="s">
        <v>210</v>
      </c>
      <c r="V60" t="s">
        <v>173</v>
      </c>
      <c r="W60" s="36"/>
      <c r="X60" s="4"/>
      <c r="Y60" s="34" t="s">
        <v>469</v>
      </c>
      <c r="Z60" t="s">
        <v>193</v>
      </c>
    </row>
    <row r="61" spans="1:26" x14ac:dyDescent="0.25">
      <c r="A61" s="17"/>
      <c r="B61" s="23"/>
      <c r="C61" s="23" t="s">
        <v>173</v>
      </c>
      <c r="D61" s="35"/>
      <c r="E61" s="35"/>
      <c r="F61" s="23"/>
      <c r="G61" s="23"/>
      <c r="H61" s="35"/>
      <c r="I61" s="35"/>
      <c r="J61" s="23"/>
      <c r="K61" s="23"/>
      <c r="L61" s="35"/>
      <c r="M61" s="35"/>
      <c r="N61" s="23"/>
      <c r="O61" s="23"/>
      <c r="P61" s="35"/>
      <c r="Q61" s="35"/>
      <c r="R61" s="23"/>
      <c r="S61" s="23"/>
      <c r="T61" s="35"/>
      <c r="U61" s="35"/>
      <c r="V61" s="23"/>
      <c r="W61" s="23"/>
      <c r="X61" s="35"/>
      <c r="Y61" s="35"/>
      <c r="Z61" s="23"/>
    </row>
    <row r="62" spans="1:26" ht="45" x14ac:dyDescent="0.25">
      <c r="A62" s="17"/>
      <c r="B62" s="30" t="s">
        <v>470</v>
      </c>
      <c r="C62" s="47" t="s">
        <v>173</v>
      </c>
      <c r="D62" s="31"/>
      <c r="E62" s="32" t="s">
        <v>493</v>
      </c>
      <c r="F62" s="33" t="s">
        <v>193</v>
      </c>
      <c r="G62" s="47"/>
      <c r="H62" s="31"/>
      <c r="I62" s="32" t="s">
        <v>494</v>
      </c>
      <c r="J62" s="33" t="s">
        <v>193</v>
      </c>
      <c r="K62" s="47"/>
      <c r="L62" s="31"/>
      <c r="M62" s="32">
        <v>4.8</v>
      </c>
      <c r="N62" s="33" t="s">
        <v>173</v>
      </c>
      <c r="O62" s="47"/>
      <c r="P62" s="31"/>
      <c r="Q62" s="32">
        <v>3.4</v>
      </c>
      <c r="R62" s="33" t="s">
        <v>173</v>
      </c>
      <c r="S62" s="47"/>
      <c r="T62" s="31"/>
      <c r="U62" s="32" t="s">
        <v>210</v>
      </c>
      <c r="V62" s="33" t="s">
        <v>173</v>
      </c>
      <c r="W62" s="47"/>
      <c r="X62" s="31"/>
      <c r="Y62" s="32" t="s">
        <v>216</v>
      </c>
      <c r="Z62" s="33" t="s">
        <v>193</v>
      </c>
    </row>
    <row r="63" spans="1:26" ht="30.75" thickBot="1" x14ac:dyDescent="0.3">
      <c r="A63" s="17"/>
      <c r="B63" s="2" t="s">
        <v>472</v>
      </c>
      <c r="C63" s="36" t="s">
        <v>173</v>
      </c>
      <c r="D63" s="4"/>
      <c r="E63" s="34">
        <v>2.8</v>
      </c>
      <c r="F63" t="s">
        <v>173</v>
      </c>
      <c r="G63" s="36"/>
      <c r="H63" s="4"/>
      <c r="I63" s="34">
        <v>8.1999999999999993</v>
      </c>
      <c r="J63" t="s">
        <v>173</v>
      </c>
      <c r="K63" s="36"/>
      <c r="L63" s="4"/>
      <c r="M63" s="34">
        <v>3.4</v>
      </c>
      <c r="N63" t="s">
        <v>173</v>
      </c>
      <c r="O63" s="36"/>
      <c r="P63" s="4"/>
      <c r="Q63" s="34" t="s">
        <v>210</v>
      </c>
      <c r="R63" t="s">
        <v>173</v>
      </c>
      <c r="S63" s="36"/>
      <c r="T63" s="4"/>
      <c r="U63" s="34" t="s">
        <v>495</v>
      </c>
      <c r="V63" t="s">
        <v>193</v>
      </c>
      <c r="W63" s="36"/>
      <c r="X63" s="4"/>
      <c r="Y63" s="34" t="s">
        <v>210</v>
      </c>
      <c r="Z63" t="s">
        <v>173</v>
      </c>
    </row>
    <row r="64" spans="1:26" x14ac:dyDescent="0.25">
      <c r="A64" s="17"/>
      <c r="B64" s="23"/>
      <c r="C64" s="23" t="s">
        <v>173</v>
      </c>
      <c r="D64" s="35"/>
      <c r="E64" s="35"/>
      <c r="F64" s="23"/>
      <c r="G64" s="23"/>
      <c r="H64" s="35"/>
      <c r="I64" s="35"/>
      <c r="J64" s="23"/>
      <c r="K64" s="23"/>
      <c r="L64" s="35"/>
      <c r="M64" s="35"/>
      <c r="N64" s="23"/>
      <c r="O64" s="23"/>
      <c r="P64" s="35"/>
      <c r="Q64" s="35"/>
      <c r="R64" s="23"/>
      <c r="S64" s="23"/>
      <c r="T64" s="35"/>
      <c r="U64" s="35"/>
      <c r="V64" s="23"/>
      <c r="W64" s="23"/>
      <c r="X64" s="35"/>
      <c r="Y64" s="35"/>
      <c r="Z64" s="23"/>
    </row>
    <row r="65" spans="1:26" ht="15.75" thickBot="1" x14ac:dyDescent="0.3">
      <c r="A65" s="17"/>
      <c r="B65" s="30" t="s">
        <v>496</v>
      </c>
      <c r="C65" s="47" t="s">
        <v>173</v>
      </c>
      <c r="D65" s="31"/>
      <c r="E65" s="32" t="s">
        <v>216</v>
      </c>
      <c r="F65" s="33" t="s">
        <v>193</v>
      </c>
      <c r="G65" s="47"/>
      <c r="H65" s="31"/>
      <c r="I65" s="32">
        <v>2.8</v>
      </c>
      <c r="J65" s="33" t="s">
        <v>173</v>
      </c>
      <c r="K65" s="47"/>
      <c r="L65" s="31"/>
      <c r="M65" s="32">
        <v>8.1999999999999993</v>
      </c>
      <c r="N65" s="33" t="s">
        <v>173</v>
      </c>
      <c r="O65" s="47"/>
      <c r="P65" s="31"/>
      <c r="Q65" s="32">
        <v>3.4</v>
      </c>
      <c r="R65" s="33" t="s">
        <v>173</v>
      </c>
      <c r="S65" s="47"/>
      <c r="T65" s="31"/>
      <c r="U65" s="32" t="s">
        <v>495</v>
      </c>
      <c r="V65" s="33" t="s">
        <v>193</v>
      </c>
      <c r="W65" s="47"/>
      <c r="X65" s="31"/>
      <c r="Y65" s="32" t="s">
        <v>216</v>
      </c>
      <c r="Z65" s="33" t="s">
        <v>193</v>
      </c>
    </row>
    <row r="66" spans="1:26" x14ac:dyDescent="0.25">
      <c r="A66" s="17"/>
      <c r="B66" s="23"/>
      <c r="C66" s="23" t="s">
        <v>173</v>
      </c>
      <c r="D66" s="35"/>
      <c r="E66" s="35"/>
      <c r="F66" s="23"/>
      <c r="G66" s="23"/>
      <c r="H66" s="35"/>
      <c r="I66" s="35"/>
      <c r="J66" s="23"/>
      <c r="K66" s="23"/>
      <c r="L66" s="35"/>
      <c r="M66" s="35"/>
      <c r="N66" s="23"/>
      <c r="O66" s="23"/>
      <c r="P66" s="35"/>
      <c r="Q66" s="35"/>
      <c r="R66" s="23"/>
      <c r="S66" s="23"/>
      <c r="T66" s="35"/>
      <c r="U66" s="35"/>
      <c r="V66" s="23"/>
      <c r="W66" s="23"/>
      <c r="X66" s="35"/>
      <c r="Y66" s="35"/>
      <c r="Z66" s="23"/>
    </row>
    <row r="67" spans="1:26" ht="30.75" thickBot="1" x14ac:dyDescent="0.3">
      <c r="A67" s="17"/>
      <c r="B67" s="2" t="s">
        <v>497</v>
      </c>
      <c r="C67" s="36" t="s">
        <v>173</v>
      </c>
      <c r="D67" s="4" t="s">
        <v>179</v>
      </c>
      <c r="E67" s="34" t="s">
        <v>216</v>
      </c>
      <c r="F67" t="s">
        <v>193</v>
      </c>
      <c r="G67" s="36"/>
      <c r="H67" s="4" t="s">
        <v>179</v>
      </c>
      <c r="I67" s="34">
        <v>2.8</v>
      </c>
      <c r="J67" t="s">
        <v>173</v>
      </c>
      <c r="K67" s="36"/>
      <c r="L67" s="4" t="s">
        <v>179</v>
      </c>
      <c r="M67" s="34">
        <v>8.1999999999999993</v>
      </c>
      <c r="N67" t="s">
        <v>173</v>
      </c>
      <c r="O67" s="36"/>
      <c r="P67" s="4" t="s">
        <v>179</v>
      </c>
      <c r="Q67" s="34">
        <v>3.4</v>
      </c>
      <c r="R67" t="s">
        <v>173</v>
      </c>
      <c r="S67" s="36"/>
      <c r="T67" s="4" t="s">
        <v>179</v>
      </c>
      <c r="U67" s="34" t="s">
        <v>495</v>
      </c>
      <c r="V67" t="s">
        <v>193</v>
      </c>
      <c r="W67" s="36"/>
      <c r="X67" s="4" t="s">
        <v>179</v>
      </c>
      <c r="Y67" s="34" t="s">
        <v>216</v>
      </c>
      <c r="Z67" t="s">
        <v>193</v>
      </c>
    </row>
    <row r="68" spans="1:26" ht="15.75" thickTop="1" x14ac:dyDescent="0.25">
      <c r="A68" s="17"/>
      <c r="B68" s="23"/>
      <c r="C68" s="23" t="s">
        <v>173</v>
      </c>
      <c r="D68" s="37"/>
      <c r="E68" s="37"/>
      <c r="F68" s="23"/>
      <c r="G68" s="23"/>
      <c r="H68" s="37"/>
      <c r="I68" s="37"/>
      <c r="J68" s="23"/>
      <c r="K68" s="23"/>
      <c r="L68" s="37"/>
      <c r="M68" s="37"/>
      <c r="N68" s="23"/>
      <c r="O68" s="23"/>
      <c r="P68" s="37"/>
      <c r="Q68" s="37"/>
      <c r="R68" s="23"/>
      <c r="S68" s="23"/>
      <c r="T68" s="37"/>
      <c r="U68" s="37"/>
      <c r="V68" s="23"/>
      <c r="W68" s="23"/>
      <c r="X68" s="37"/>
      <c r="Y68" s="37"/>
      <c r="Z68" s="23"/>
    </row>
    <row r="69" spans="1:26" ht="15.75" thickBot="1" x14ac:dyDescent="0.3">
      <c r="A69" s="17"/>
      <c r="B69" s="30" t="s">
        <v>475</v>
      </c>
      <c r="C69" s="47" t="s">
        <v>173</v>
      </c>
      <c r="D69" s="31" t="s">
        <v>179</v>
      </c>
      <c r="E69" s="32">
        <v>12.9</v>
      </c>
      <c r="F69" s="33" t="s">
        <v>173</v>
      </c>
      <c r="G69" s="47"/>
      <c r="H69" s="31" t="s">
        <v>179</v>
      </c>
      <c r="I69" s="32">
        <v>16</v>
      </c>
      <c r="J69" s="33" t="s">
        <v>173</v>
      </c>
      <c r="K69" s="47"/>
      <c r="L69" s="31" t="s">
        <v>179</v>
      </c>
      <c r="M69" s="32">
        <v>22</v>
      </c>
      <c r="N69" s="33" t="s">
        <v>173</v>
      </c>
      <c r="O69" s="47"/>
      <c r="P69" s="31" t="s">
        <v>179</v>
      </c>
      <c r="Q69" s="32">
        <v>17.5</v>
      </c>
      <c r="R69" s="33" t="s">
        <v>173</v>
      </c>
      <c r="S69" s="47"/>
      <c r="T69" s="31" t="s">
        <v>179</v>
      </c>
      <c r="U69" s="32" t="s">
        <v>498</v>
      </c>
      <c r="V69" s="33" t="s">
        <v>193</v>
      </c>
      <c r="W69" s="47"/>
      <c r="X69" s="31" t="s">
        <v>179</v>
      </c>
      <c r="Y69" s="32">
        <v>10.6</v>
      </c>
      <c r="Z69" s="33" t="s">
        <v>173</v>
      </c>
    </row>
    <row r="70" spans="1:26" ht="15.75" thickTop="1" x14ac:dyDescent="0.25">
      <c r="A70" s="17"/>
      <c r="B70" s="23"/>
      <c r="C70" s="23" t="s">
        <v>173</v>
      </c>
      <c r="D70" s="37"/>
      <c r="E70" s="37"/>
      <c r="F70" s="23"/>
      <c r="G70" s="23"/>
      <c r="H70" s="37"/>
      <c r="I70" s="37"/>
      <c r="J70" s="23"/>
      <c r="K70" s="23"/>
      <c r="L70" s="37"/>
      <c r="M70" s="37"/>
      <c r="N70" s="23"/>
      <c r="O70" s="23"/>
      <c r="P70" s="37"/>
      <c r="Q70" s="37"/>
      <c r="R70" s="23"/>
      <c r="S70" s="23"/>
      <c r="T70" s="37"/>
      <c r="U70" s="37"/>
      <c r="V70" s="23"/>
      <c r="W70" s="23"/>
      <c r="X70" s="37"/>
      <c r="Y70" s="37"/>
      <c r="Z70" s="23"/>
    </row>
    <row r="71" spans="1:26" x14ac:dyDescent="0.25">
      <c r="A71" s="17"/>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7"/>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7"/>
      <c r="B73" s="43" t="s">
        <v>444</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7"/>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x14ac:dyDescent="0.25">
      <c r="A75" s="17"/>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7"/>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7"/>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7"/>
      <c r="B78" s="4"/>
      <c r="C78" s="4" t="s">
        <v>173</v>
      </c>
      <c r="D78" s="38" t="s">
        <v>499</v>
      </c>
      <c r="E78" s="38"/>
      <c r="F78" s="38"/>
      <c r="G78" s="38"/>
      <c r="H78" s="38"/>
      <c r="I78" s="38"/>
      <c r="J78" s="38"/>
      <c r="K78" s="38"/>
      <c r="L78" s="38"/>
      <c r="M78" s="38"/>
      <c r="N78" s="38"/>
      <c r="O78" s="38"/>
      <c r="P78" s="38"/>
      <c r="Q78" s="38"/>
      <c r="R78" s="38"/>
      <c r="S78" s="38"/>
      <c r="T78" s="38"/>
      <c r="U78" s="38"/>
      <c r="V78" s="38"/>
      <c r="W78" s="38"/>
      <c r="X78" s="38"/>
      <c r="Y78" s="38"/>
      <c r="Z78" s="4"/>
    </row>
    <row r="79" spans="1:26" ht="15.75" thickBot="1" x14ac:dyDescent="0.3">
      <c r="A79" s="17"/>
      <c r="B79" s="42" t="s">
        <v>176</v>
      </c>
      <c r="C79" s="4" t="s">
        <v>173</v>
      </c>
      <c r="D79" s="90" t="s">
        <v>446</v>
      </c>
      <c r="E79" s="90"/>
      <c r="F79" s="4"/>
      <c r="G79" s="4"/>
      <c r="H79" s="90" t="s">
        <v>447</v>
      </c>
      <c r="I79" s="90"/>
      <c r="J79" s="4"/>
      <c r="K79" s="4"/>
      <c r="L79" s="90" t="s">
        <v>448</v>
      </c>
      <c r="M79" s="90"/>
      <c r="N79" s="4"/>
      <c r="O79" s="4"/>
      <c r="P79" s="90" t="s">
        <v>449</v>
      </c>
      <c r="Q79" s="90"/>
      <c r="R79" s="4"/>
      <c r="S79" s="4"/>
      <c r="T79" s="90" t="s">
        <v>450</v>
      </c>
      <c r="U79" s="90"/>
      <c r="V79" s="4"/>
      <c r="W79" s="4"/>
      <c r="X79" s="90" t="s">
        <v>451</v>
      </c>
      <c r="Y79" s="90"/>
      <c r="Z79" s="4"/>
    </row>
    <row r="80" spans="1:26" x14ac:dyDescent="0.25">
      <c r="A80" s="17"/>
      <c r="B80" s="30" t="s">
        <v>28</v>
      </c>
      <c r="C80" s="31" t="s">
        <v>173</v>
      </c>
      <c r="D80" s="31" t="s">
        <v>179</v>
      </c>
      <c r="E80" s="32" t="s">
        <v>210</v>
      </c>
      <c r="F80" s="33" t="s">
        <v>173</v>
      </c>
      <c r="G80" s="31"/>
      <c r="H80" s="31" t="s">
        <v>179</v>
      </c>
      <c r="I80" s="32" t="s">
        <v>210</v>
      </c>
      <c r="J80" s="33" t="s">
        <v>173</v>
      </c>
      <c r="K80" s="31"/>
      <c r="L80" s="31" t="s">
        <v>179</v>
      </c>
      <c r="M80" s="32">
        <v>76.099999999999994</v>
      </c>
      <c r="N80" s="33" t="s">
        <v>173</v>
      </c>
      <c r="O80" s="31"/>
      <c r="P80" s="31" t="s">
        <v>179</v>
      </c>
      <c r="Q80" s="32">
        <v>356.8</v>
      </c>
      <c r="R80" s="33" t="s">
        <v>173</v>
      </c>
      <c r="S80" s="31"/>
      <c r="T80" s="31" t="s">
        <v>179</v>
      </c>
      <c r="U80" s="32" t="s">
        <v>466</v>
      </c>
      <c r="V80" s="33" t="s">
        <v>193</v>
      </c>
      <c r="W80" s="31"/>
      <c r="X80" s="31" t="s">
        <v>179</v>
      </c>
      <c r="Y80" s="32">
        <v>428.8</v>
      </c>
      <c r="Z80" s="33" t="s">
        <v>173</v>
      </c>
    </row>
    <row r="81" spans="1:26" ht="15.75" thickBot="1" x14ac:dyDescent="0.3">
      <c r="A81" s="17"/>
      <c r="B81" s="2" t="s">
        <v>29</v>
      </c>
      <c r="C81" s="4" t="s">
        <v>173</v>
      </c>
      <c r="D81" s="4"/>
      <c r="E81" s="34" t="s">
        <v>210</v>
      </c>
      <c r="F81" t="s">
        <v>173</v>
      </c>
      <c r="G81" s="4"/>
      <c r="H81" s="4"/>
      <c r="I81" s="34" t="s">
        <v>210</v>
      </c>
      <c r="J81" t="s">
        <v>173</v>
      </c>
      <c r="K81" s="4"/>
      <c r="L81" s="4"/>
      <c r="M81" s="34" t="s">
        <v>500</v>
      </c>
      <c r="N81" t="s">
        <v>193</v>
      </c>
      <c r="O81" s="4"/>
      <c r="P81" s="4"/>
      <c r="Q81" s="34" t="s">
        <v>501</v>
      </c>
      <c r="R81" t="s">
        <v>193</v>
      </c>
      <c r="S81" s="4"/>
      <c r="T81" s="4"/>
      <c r="U81" s="34">
        <v>4.0999999999999996</v>
      </c>
      <c r="V81" t="s">
        <v>173</v>
      </c>
      <c r="W81" s="4"/>
      <c r="X81" s="4"/>
      <c r="Y81" s="34" t="s">
        <v>502</v>
      </c>
      <c r="Z81" t="s">
        <v>193</v>
      </c>
    </row>
    <row r="82" spans="1:26" x14ac:dyDescent="0.25">
      <c r="A82" s="17"/>
      <c r="B82" s="23"/>
      <c r="C82" s="23" t="s">
        <v>173</v>
      </c>
      <c r="D82" s="35"/>
      <c r="E82" s="35"/>
      <c r="F82" s="23"/>
      <c r="G82" s="23"/>
      <c r="H82" s="35"/>
      <c r="I82" s="35"/>
      <c r="J82" s="23"/>
      <c r="K82" s="23"/>
      <c r="L82" s="35"/>
      <c r="M82" s="35"/>
      <c r="N82" s="23"/>
      <c r="O82" s="23"/>
      <c r="P82" s="35"/>
      <c r="Q82" s="35"/>
      <c r="R82" s="23"/>
      <c r="S82" s="23"/>
      <c r="T82" s="35"/>
      <c r="U82" s="35"/>
      <c r="V82" s="23"/>
      <c r="W82" s="23"/>
      <c r="X82" s="35"/>
      <c r="Y82" s="35"/>
      <c r="Z82" s="23"/>
    </row>
    <row r="83" spans="1:26" x14ac:dyDescent="0.25">
      <c r="A83" s="17"/>
      <c r="B83" s="30" t="s">
        <v>30</v>
      </c>
      <c r="C83" s="47" t="s">
        <v>173</v>
      </c>
      <c r="D83" s="31"/>
      <c r="E83" s="32" t="s">
        <v>210</v>
      </c>
      <c r="F83" s="33" t="s">
        <v>173</v>
      </c>
      <c r="G83" s="47"/>
      <c r="H83" s="31"/>
      <c r="I83" s="32" t="s">
        <v>210</v>
      </c>
      <c r="J83" s="33" t="s">
        <v>173</v>
      </c>
      <c r="K83" s="47"/>
      <c r="L83" s="31"/>
      <c r="M83" s="32">
        <v>18.600000000000001</v>
      </c>
      <c r="N83" s="33" t="s">
        <v>173</v>
      </c>
      <c r="O83" s="47"/>
      <c r="P83" s="31"/>
      <c r="Q83" s="32">
        <v>86.1</v>
      </c>
      <c r="R83" s="33" t="s">
        <v>173</v>
      </c>
      <c r="S83" s="47"/>
      <c r="T83" s="31"/>
      <c r="U83" s="32" t="s">
        <v>210</v>
      </c>
      <c r="V83" s="33" t="s">
        <v>173</v>
      </c>
      <c r="W83" s="47"/>
      <c r="X83" s="31"/>
      <c r="Y83" s="32">
        <v>104.7</v>
      </c>
      <c r="Z83" s="33" t="s">
        <v>173</v>
      </c>
    </row>
    <row r="84" spans="1:26" x14ac:dyDescent="0.25">
      <c r="A84" s="17"/>
      <c r="B84" s="3" t="s">
        <v>31</v>
      </c>
      <c r="C84" s="36" t="s">
        <v>173</v>
      </c>
      <c r="D84" s="4"/>
      <c r="E84" s="4"/>
      <c r="F84" s="4"/>
      <c r="G84" s="36"/>
      <c r="H84" s="4"/>
      <c r="I84" s="4"/>
      <c r="J84" s="4"/>
      <c r="K84" s="36"/>
      <c r="L84" s="4"/>
      <c r="M84" s="4"/>
      <c r="N84" s="4"/>
      <c r="O84" s="36"/>
      <c r="P84" s="4"/>
      <c r="Q84" s="4"/>
      <c r="R84" s="4"/>
      <c r="S84" s="36"/>
      <c r="T84" s="4"/>
      <c r="U84" s="4"/>
      <c r="V84" s="4"/>
      <c r="W84" s="36"/>
      <c r="X84" s="4"/>
      <c r="Y84" s="4"/>
      <c r="Z84" s="4"/>
    </row>
    <row r="85" spans="1:26" ht="30.75" thickBot="1" x14ac:dyDescent="0.3">
      <c r="A85" s="17"/>
      <c r="B85" s="30" t="s">
        <v>32</v>
      </c>
      <c r="C85" s="47" t="s">
        <v>173</v>
      </c>
      <c r="D85" s="31"/>
      <c r="E85" s="32" t="s">
        <v>456</v>
      </c>
      <c r="F85" s="33" t="s">
        <v>193</v>
      </c>
      <c r="G85" s="47"/>
      <c r="H85" s="31"/>
      <c r="I85" s="32" t="s">
        <v>216</v>
      </c>
      <c r="J85" s="33" t="s">
        <v>193</v>
      </c>
      <c r="K85" s="47"/>
      <c r="L85" s="31"/>
      <c r="M85" s="32" t="s">
        <v>503</v>
      </c>
      <c r="N85" s="33" t="s">
        <v>193</v>
      </c>
      <c r="O85" s="47"/>
      <c r="P85" s="31"/>
      <c r="Q85" s="32" t="s">
        <v>504</v>
      </c>
      <c r="R85" s="33" t="s">
        <v>193</v>
      </c>
      <c r="S85" s="47"/>
      <c r="T85" s="31"/>
      <c r="U85" s="32" t="s">
        <v>210</v>
      </c>
      <c r="V85" s="33" t="s">
        <v>173</v>
      </c>
      <c r="W85" s="47"/>
      <c r="X85" s="31"/>
      <c r="Y85" s="32" t="s">
        <v>505</v>
      </c>
      <c r="Z85" s="33" t="s">
        <v>193</v>
      </c>
    </row>
    <row r="86" spans="1:26" x14ac:dyDescent="0.25">
      <c r="A86" s="17"/>
      <c r="B86" s="23"/>
      <c r="C86" s="23" t="s">
        <v>173</v>
      </c>
      <c r="D86" s="35"/>
      <c r="E86" s="35"/>
      <c r="F86" s="23"/>
      <c r="G86" s="23"/>
      <c r="H86" s="35"/>
      <c r="I86" s="35"/>
      <c r="J86" s="23"/>
      <c r="K86" s="23"/>
      <c r="L86" s="35"/>
      <c r="M86" s="35"/>
      <c r="N86" s="23"/>
      <c r="O86" s="23"/>
      <c r="P86" s="35"/>
      <c r="Q86" s="35"/>
      <c r="R86" s="23"/>
      <c r="S86" s="23"/>
      <c r="T86" s="35"/>
      <c r="U86" s="35"/>
      <c r="V86" s="23"/>
      <c r="W86" s="23"/>
      <c r="X86" s="35"/>
      <c r="Y86" s="35"/>
      <c r="Z86" s="23"/>
    </row>
    <row r="87" spans="1:26" x14ac:dyDescent="0.25">
      <c r="A87" s="17"/>
      <c r="B87" s="2" t="s">
        <v>36</v>
      </c>
      <c r="C87" s="36" t="s">
        <v>173</v>
      </c>
      <c r="D87" s="4"/>
      <c r="E87" s="34" t="s">
        <v>456</v>
      </c>
      <c r="F87" t="s">
        <v>193</v>
      </c>
      <c r="G87" s="36"/>
      <c r="H87" s="4"/>
      <c r="I87" s="34" t="s">
        <v>216</v>
      </c>
      <c r="J87" t="s">
        <v>193</v>
      </c>
      <c r="K87" s="36"/>
      <c r="L87" s="4"/>
      <c r="M87" s="34" t="s">
        <v>503</v>
      </c>
      <c r="N87" t="s">
        <v>193</v>
      </c>
      <c r="O87" s="36"/>
      <c r="P87" s="4"/>
      <c r="Q87" s="34" t="s">
        <v>504</v>
      </c>
      <c r="R87" t="s">
        <v>193</v>
      </c>
      <c r="S87" s="36"/>
      <c r="T87" s="4"/>
      <c r="U87" s="34" t="s">
        <v>210</v>
      </c>
      <c r="V87" t="s">
        <v>173</v>
      </c>
      <c r="W87" s="36"/>
      <c r="X87" s="4"/>
      <c r="Y87" s="34" t="s">
        <v>505</v>
      </c>
      <c r="Z87" t="s">
        <v>193</v>
      </c>
    </row>
    <row r="88" spans="1:26" x14ac:dyDescent="0.25">
      <c r="A88" s="17"/>
      <c r="B88" s="30" t="s">
        <v>459</v>
      </c>
      <c r="C88" s="47" t="s">
        <v>173</v>
      </c>
      <c r="D88" s="31"/>
      <c r="E88" s="32" t="s">
        <v>456</v>
      </c>
      <c r="F88" s="33" t="s">
        <v>193</v>
      </c>
      <c r="G88" s="47"/>
      <c r="H88" s="31"/>
      <c r="I88" s="32" t="s">
        <v>216</v>
      </c>
      <c r="J88" s="33" t="s">
        <v>193</v>
      </c>
      <c r="K88" s="47"/>
      <c r="L88" s="31"/>
      <c r="M88" s="32">
        <v>5.3</v>
      </c>
      <c r="N88" s="33" t="s">
        <v>173</v>
      </c>
      <c r="O88" s="47"/>
      <c r="P88" s="31"/>
      <c r="Q88" s="32">
        <v>53.7</v>
      </c>
      <c r="R88" s="33" t="s">
        <v>173</v>
      </c>
      <c r="S88" s="47"/>
      <c r="T88" s="31"/>
      <c r="U88" s="32" t="s">
        <v>210</v>
      </c>
      <c r="V88" s="33" t="s">
        <v>173</v>
      </c>
      <c r="W88" s="47"/>
      <c r="X88" s="31"/>
      <c r="Y88" s="32">
        <v>54.5</v>
      </c>
      <c r="Z88" s="33" t="s">
        <v>173</v>
      </c>
    </row>
    <row r="89" spans="1:26" x14ac:dyDescent="0.25">
      <c r="A89" s="17"/>
      <c r="B89" s="3" t="s">
        <v>38</v>
      </c>
      <c r="C89" s="36" t="s">
        <v>173</v>
      </c>
      <c r="D89" s="4"/>
      <c r="E89" s="4"/>
      <c r="F89" s="4"/>
      <c r="G89" s="36"/>
      <c r="H89" s="4"/>
      <c r="I89" s="4"/>
      <c r="J89" s="4"/>
      <c r="K89" s="36"/>
      <c r="L89" s="4"/>
      <c r="M89" s="4"/>
      <c r="N89" s="4"/>
      <c r="O89" s="36"/>
      <c r="P89" s="4"/>
      <c r="Q89" s="4"/>
      <c r="R89" s="4"/>
      <c r="S89" s="36"/>
      <c r="T89" s="4"/>
      <c r="U89" s="4"/>
      <c r="V89" s="4"/>
      <c r="W89" s="36"/>
      <c r="X89" s="4"/>
      <c r="Y89" s="4"/>
      <c r="Z89" s="4"/>
    </row>
    <row r="90" spans="1:26" ht="30.75" thickBot="1" x14ac:dyDescent="0.3">
      <c r="A90" s="17"/>
      <c r="B90" s="30" t="s">
        <v>460</v>
      </c>
      <c r="C90" s="47" t="s">
        <v>173</v>
      </c>
      <c r="D90" s="31"/>
      <c r="E90" s="32" t="s">
        <v>506</v>
      </c>
      <c r="F90" s="33" t="s">
        <v>193</v>
      </c>
      <c r="G90" s="47"/>
      <c r="H90" s="31"/>
      <c r="I90" s="32" t="s">
        <v>507</v>
      </c>
      <c r="J90" s="33" t="s">
        <v>193</v>
      </c>
      <c r="K90" s="47"/>
      <c r="L90" s="31"/>
      <c r="M90" s="32">
        <v>24.8</v>
      </c>
      <c r="N90" s="33" t="s">
        <v>173</v>
      </c>
      <c r="O90" s="47"/>
      <c r="P90" s="31"/>
      <c r="Q90" s="32" t="s">
        <v>508</v>
      </c>
      <c r="R90" s="33" t="s">
        <v>193</v>
      </c>
      <c r="S90" s="47"/>
      <c r="T90" s="31"/>
      <c r="U90" s="32" t="s">
        <v>210</v>
      </c>
      <c r="V90" s="33" t="s">
        <v>173</v>
      </c>
      <c r="W90" s="47"/>
      <c r="X90" s="31"/>
      <c r="Y90" s="32" t="s">
        <v>509</v>
      </c>
      <c r="Z90" s="33" t="s">
        <v>193</v>
      </c>
    </row>
    <row r="91" spans="1:26" x14ac:dyDescent="0.25">
      <c r="A91" s="17"/>
      <c r="B91" s="23"/>
      <c r="C91" s="23" t="s">
        <v>173</v>
      </c>
      <c r="D91" s="35"/>
      <c r="E91" s="35"/>
      <c r="F91" s="23"/>
      <c r="G91" s="23"/>
      <c r="H91" s="35"/>
      <c r="I91" s="35"/>
      <c r="J91" s="23"/>
      <c r="K91" s="23"/>
      <c r="L91" s="35"/>
      <c r="M91" s="35"/>
      <c r="N91" s="23"/>
      <c r="O91" s="23"/>
      <c r="P91" s="35"/>
      <c r="Q91" s="35"/>
      <c r="R91" s="23"/>
      <c r="S91" s="23"/>
      <c r="T91" s="35"/>
      <c r="U91" s="35"/>
      <c r="V91" s="23"/>
      <c r="W91" s="23"/>
      <c r="X91" s="35"/>
      <c r="Y91" s="35"/>
      <c r="Z91" s="23"/>
    </row>
    <row r="92" spans="1:26" ht="45" x14ac:dyDescent="0.25">
      <c r="A92" s="17"/>
      <c r="B92" s="2" t="s">
        <v>465</v>
      </c>
      <c r="C92" s="36" t="s">
        <v>173</v>
      </c>
      <c r="D92" s="4"/>
      <c r="E92" s="34" t="s">
        <v>510</v>
      </c>
      <c r="F92" t="s">
        <v>193</v>
      </c>
      <c r="G92" s="36"/>
      <c r="H92" s="4"/>
      <c r="I92" s="34" t="s">
        <v>511</v>
      </c>
      <c r="J92" t="s">
        <v>193</v>
      </c>
      <c r="K92" s="36"/>
      <c r="L92" s="4"/>
      <c r="M92" s="34">
        <v>30.1</v>
      </c>
      <c r="N92" t="s">
        <v>173</v>
      </c>
      <c r="O92" s="36"/>
      <c r="P92" s="4"/>
      <c r="Q92" s="34">
        <v>31.6</v>
      </c>
      <c r="R92" t="s">
        <v>173</v>
      </c>
      <c r="S92" s="36"/>
      <c r="T92" s="4"/>
      <c r="U92" s="34" t="s">
        <v>210</v>
      </c>
      <c r="V92" t="s">
        <v>173</v>
      </c>
      <c r="W92" s="36"/>
      <c r="X92" s="4"/>
      <c r="Y92" s="34">
        <v>13.6</v>
      </c>
      <c r="Z92" t="s">
        <v>173</v>
      </c>
    </row>
    <row r="93" spans="1:26" ht="15.75" thickBot="1" x14ac:dyDescent="0.3">
      <c r="A93" s="17"/>
      <c r="B93" s="30" t="s">
        <v>467</v>
      </c>
      <c r="C93" s="47" t="s">
        <v>173</v>
      </c>
      <c r="D93" s="31"/>
      <c r="E93" s="32">
        <v>1.7</v>
      </c>
      <c r="F93" s="33" t="s">
        <v>173</v>
      </c>
      <c r="G93" s="47"/>
      <c r="H93" s="31"/>
      <c r="I93" s="32">
        <v>11.2</v>
      </c>
      <c r="J93" s="33" t="s">
        <v>173</v>
      </c>
      <c r="K93" s="47"/>
      <c r="L93" s="31"/>
      <c r="M93" s="32" t="s">
        <v>512</v>
      </c>
      <c r="N93" s="33" t="s">
        <v>193</v>
      </c>
      <c r="O93" s="47"/>
      <c r="P93" s="31"/>
      <c r="Q93" s="32" t="s">
        <v>513</v>
      </c>
      <c r="R93" s="33" t="s">
        <v>193</v>
      </c>
      <c r="S93" s="47"/>
      <c r="T93" s="31"/>
      <c r="U93" s="32" t="s">
        <v>210</v>
      </c>
      <c r="V93" s="33" t="s">
        <v>173</v>
      </c>
      <c r="W93" s="47"/>
      <c r="X93" s="31"/>
      <c r="Y93" s="32" t="s">
        <v>457</v>
      </c>
      <c r="Z93" s="33" t="s">
        <v>193</v>
      </c>
    </row>
    <row r="94" spans="1:26" x14ac:dyDescent="0.25">
      <c r="A94" s="17"/>
      <c r="B94" s="23"/>
      <c r="C94" s="23" t="s">
        <v>173</v>
      </c>
      <c r="D94" s="35"/>
      <c r="E94" s="35"/>
      <c r="F94" s="23"/>
      <c r="G94" s="23"/>
      <c r="H94" s="35"/>
      <c r="I94" s="35"/>
      <c r="J94" s="23"/>
      <c r="K94" s="23"/>
      <c r="L94" s="35"/>
      <c r="M94" s="35"/>
      <c r="N94" s="23"/>
      <c r="O94" s="23"/>
      <c r="P94" s="35"/>
      <c r="Q94" s="35"/>
      <c r="R94" s="23"/>
      <c r="S94" s="23"/>
      <c r="T94" s="35"/>
      <c r="U94" s="35"/>
      <c r="V94" s="23"/>
      <c r="W94" s="23"/>
      <c r="X94" s="35"/>
      <c r="Y94" s="35"/>
      <c r="Z94" s="23"/>
    </row>
    <row r="95" spans="1:26" ht="45" x14ac:dyDescent="0.25">
      <c r="A95" s="17"/>
      <c r="B95" s="2" t="s">
        <v>470</v>
      </c>
      <c r="C95" s="36" t="s">
        <v>173</v>
      </c>
      <c r="D95" s="4"/>
      <c r="E95" s="34" t="s">
        <v>514</v>
      </c>
      <c r="F95" t="s">
        <v>193</v>
      </c>
      <c r="G95" s="36"/>
      <c r="H95" s="4"/>
      <c r="I95" s="34" t="s">
        <v>515</v>
      </c>
      <c r="J95" t="s">
        <v>193</v>
      </c>
      <c r="K95" s="36"/>
      <c r="L95" s="4"/>
      <c r="M95" s="34">
        <v>16.2</v>
      </c>
      <c r="N95" t="s">
        <v>173</v>
      </c>
      <c r="O95" s="36"/>
      <c r="P95" s="4"/>
      <c r="Q95" s="34">
        <v>22</v>
      </c>
      <c r="R95" t="s">
        <v>173</v>
      </c>
      <c r="S95" s="36"/>
      <c r="T95" s="4"/>
      <c r="U95" s="34" t="s">
        <v>210</v>
      </c>
      <c r="V95" t="s">
        <v>173</v>
      </c>
      <c r="W95" s="36"/>
      <c r="X95" s="4"/>
      <c r="Y95" s="34">
        <v>3</v>
      </c>
      <c r="Z95" t="s">
        <v>173</v>
      </c>
    </row>
    <row r="96" spans="1:26" ht="30.75" thickBot="1" x14ac:dyDescent="0.3">
      <c r="A96" s="17"/>
      <c r="B96" s="30" t="s">
        <v>472</v>
      </c>
      <c r="C96" s="47" t="s">
        <v>173</v>
      </c>
      <c r="D96" s="31"/>
      <c r="E96" s="32">
        <v>16.3</v>
      </c>
      <c r="F96" s="33" t="s">
        <v>173</v>
      </c>
      <c r="G96" s="47"/>
      <c r="H96" s="31"/>
      <c r="I96" s="32">
        <v>38</v>
      </c>
      <c r="J96" s="33" t="s">
        <v>173</v>
      </c>
      <c r="K96" s="47"/>
      <c r="L96" s="31"/>
      <c r="M96" s="32">
        <v>21.8</v>
      </c>
      <c r="N96" s="33" t="s">
        <v>173</v>
      </c>
      <c r="O96" s="47"/>
      <c r="P96" s="31"/>
      <c r="Q96" s="32" t="s">
        <v>210</v>
      </c>
      <c r="R96" s="33" t="s">
        <v>173</v>
      </c>
      <c r="S96" s="47"/>
      <c r="T96" s="31"/>
      <c r="U96" s="32" t="s">
        <v>516</v>
      </c>
      <c r="V96" s="33" t="s">
        <v>193</v>
      </c>
      <c r="W96" s="47"/>
      <c r="X96" s="31"/>
      <c r="Y96" s="32" t="s">
        <v>210</v>
      </c>
      <c r="Z96" s="33" t="s">
        <v>173</v>
      </c>
    </row>
    <row r="97" spans="1:26" x14ac:dyDescent="0.25">
      <c r="A97" s="17"/>
      <c r="B97" s="23"/>
      <c r="C97" s="23" t="s">
        <v>173</v>
      </c>
      <c r="D97" s="35"/>
      <c r="E97" s="35"/>
      <c r="F97" s="23"/>
      <c r="G97" s="23"/>
      <c r="H97" s="35"/>
      <c r="I97" s="35"/>
      <c r="J97" s="23"/>
      <c r="K97" s="23"/>
      <c r="L97" s="35"/>
      <c r="M97" s="35"/>
      <c r="N97" s="23"/>
      <c r="O97" s="23"/>
      <c r="P97" s="35"/>
      <c r="Q97" s="35"/>
      <c r="R97" s="23"/>
      <c r="S97" s="23"/>
      <c r="T97" s="35"/>
      <c r="U97" s="35"/>
      <c r="V97" s="23"/>
      <c r="W97" s="23"/>
      <c r="X97" s="35"/>
      <c r="Y97" s="35"/>
      <c r="Z97" s="23"/>
    </row>
    <row r="98" spans="1:26" x14ac:dyDescent="0.25">
      <c r="A98" s="17"/>
      <c r="B98" s="2" t="s">
        <v>145</v>
      </c>
      <c r="C98" s="36" t="s">
        <v>173</v>
      </c>
      <c r="D98" s="4"/>
      <c r="E98" s="34">
        <v>2.8</v>
      </c>
      <c r="F98" t="s">
        <v>173</v>
      </c>
      <c r="G98" s="36"/>
      <c r="H98" s="4"/>
      <c r="I98" s="34">
        <v>16.3</v>
      </c>
      <c r="J98" t="s">
        <v>173</v>
      </c>
      <c r="K98" s="36"/>
      <c r="L98" s="4"/>
      <c r="M98" s="34">
        <v>38</v>
      </c>
      <c r="N98" t="s">
        <v>173</v>
      </c>
      <c r="O98" s="36"/>
      <c r="P98" s="4"/>
      <c r="Q98" s="34">
        <v>22</v>
      </c>
      <c r="R98" t="s">
        <v>173</v>
      </c>
      <c r="S98" s="36"/>
      <c r="T98" s="4"/>
      <c r="U98" s="34" t="s">
        <v>516</v>
      </c>
      <c r="V98" t="s">
        <v>193</v>
      </c>
      <c r="W98" s="36"/>
      <c r="X98" s="4"/>
      <c r="Y98" s="34">
        <v>3</v>
      </c>
      <c r="Z98" t="s">
        <v>173</v>
      </c>
    </row>
    <row r="99" spans="1:26" ht="30.75" thickBot="1" x14ac:dyDescent="0.3">
      <c r="A99" s="17"/>
      <c r="B99" s="30" t="s">
        <v>44</v>
      </c>
      <c r="C99" s="47" t="s">
        <v>173</v>
      </c>
      <c r="D99" s="31"/>
      <c r="E99" s="32" t="s">
        <v>210</v>
      </c>
      <c r="F99" s="33" t="s">
        <v>173</v>
      </c>
      <c r="G99" s="47"/>
      <c r="H99" s="31"/>
      <c r="I99" s="32" t="s">
        <v>210</v>
      </c>
      <c r="J99" s="33" t="s">
        <v>173</v>
      </c>
      <c r="K99" s="47"/>
      <c r="L99" s="31"/>
      <c r="M99" s="32" t="s">
        <v>210</v>
      </c>
      <c r="N99" s="33" t="s">
        <v>173</v>
      </c>
      <c r="O99" s="47"/>
      <c r="P99" s="31"/>
      <c r="Q99" s="32" t="s">
        <v>223</v>
      </c>
      <c r="R99" s="33" t="s">
        <v>193</v>
      </c>
      <c r="S99" s="47"/>
      <c r="T99" s="31"/>
      <c r="U99" s="32" t="s">
        <v>210</v>
      </c>
      <c r="V99" s="33" t="s">
        <v>173</v>
      </c>
      <c r="W99" s="47"/>
      <c r="X99" s="31"/>
      <c r="Y99" s="32" t="s">
        <v>223</v>
      </c>
      <c r="Z99" s="33" t="s">
        <v>193</v>
      </c>
    </row>
    <row r="100" spans="1:26" x14ac:dyDescent="0.25">
      <c r="A100" s="17"/>
      <c r="B100" s="23"/>
      <c r="C100" s="23" t="s">
        <v>173</v>
      </c>
      <c r="D100" s="35"/>
      <c r="E100" s="35"/>
      <c r="F100" s="23"/>
      <c r="G100" s="23"/>
      <c r="H100" s="35"/>
      <c r="I100" s="35"/>
      <c r="J100" s="23"/>
      <c r="K100" s="23"/>
      <c r="L100" s="35"/>
      <c r="M100" s="35"/>
      <c r="N100" s="23"/>
      <c r="O100" s="23"/>
      <c r="P100" s="35"/>
      <c r="Q100" s="35"/>
      <c r="R100" s="23"/>
      <c r="S100" s="23"/>
      <c r="T100" s="35"/>
      <c r="U100" s="35"/>
      <c r="V100" s="23"/>
      <c r="W100" s="23"/>
      <c r="X100" s="35"/>
      <c r="Y100" s="35"/>
      <c r="Z100" s="23"/>
    </row>
    <row r="101" spans="1:26" ht="30.75" thickBot="1" x14ac:dyDescent="0.3">
      <c r="A101" s="17"/>
      <c r="B101" s="2" t="s">
        <v>474</v>
      </c>
      <c r="C101" s="36" t="s">
        <v>173</v>
      </c>
      <c r="D101" s="4" t="s">
        <v>179</v>
      </c>
      <c r="E101" s="34">
        <v>2.8</v>
      </c>
      <c r="F101" t="s">
        <v>173</v>
      </c>
      <c r="G101" s="36"/>
      <c r="H101" s="4" t="s">
        <v>179</v>
      </c>
      <c r="I101" s="34">
        <v>16.3</v>
      </c>
      <c r="J101" t="s">
        <v>173</v>
      </c>
      <c r="K101" s="36"/>
      <c r="L101" s="4" t="s">
        <v>179</v>
      </c>
      <c r="M101" s="34">
        <v>38</v>
      </c>
      <c r="N101" t="s">
        <v>173</v>
      </c>
      <c r="O101" s="36"/>
      <c r="P101" s="4" t="s">
        <v>179</v>
      </c>
      <c r="Q101" s="34">
        <v>21.8</v>
      </c>
      <c r="R101" t="s">
        <v>173</v>
      </c>
      <c r="S101" s="36"/>
      <c r="T101" s="4" t="s">
        <v>179</v>
      </c>
      <c r="U101" s="34" t="s">
        <v>516</v>
      </c>
      <c r="V101" t="s">
        <v>193</v>
      </c>
      <c r="W101" s="36"/>
      <c r="X101" s="4" t="s">
        <v>179</v>
      </c>
      <c r="Y101" s="34">
        <v>2.8</v>
      </c>
      <c r="Z101" t="s">
        <v>173</v>
      </c>
    </row>
    <row r="102" spans="1:26" ht="15.75" thickTop="1" x14ac:dyDescent="0.25">
      <c r="A102" s="17"/>
      <c r="B102" s="23"/>
      <c r="C102" s="23" t="s">
        <v>173</v>
      </c>
      <c r="D102" s="37"/>
      <c r="E102" s="37"/>
      <c r="F102" s="23"/>
      <c r="G102" s="23"/>
      <c r="H102" s="37"/>
      <c r="I102" s="37"/>
      <c r="J102" s="23"/>
      <c r="K102" s="23"/>
      <c r="L102" s="37"/>
      <c r="M102" s="37"/>
      <c r="N102" s="23"/>
      <c r="O102" s="23"/>
      <c r="P102" s="37"/>
      <c r="Q102" s="37"/>
      <c r="R102" s="23"/>
      <c r="S102" s="23"/>
      <c r="T102" s="37"/>
      <c r="U102" s="37"/>
      <c r="V102" s="23"/>
      <c r="W102" s="23"/>
      <c r="X102" s="37"/>
      <c r="Y102" s="37"/>
      <c r="Z102" s="23"/>
    </row>
    <row r="103" spans="1:26" ht="15.75" thickBot="1" x14ac:dyDescent="0.3">
      <c r="A103" s="17"/>
      <c r="B103" s="30" t="s">
        <v>475</v>
      </c>
      <c r="C103" s="47" t="s">
        <v>173</v>
      </c>
      <c r="D103" s="31" t="s">
        <v>179</v>
      </c>
      <c r="E103" s="32">
        <v>3.9</v>
      </c>
      <c r="F103" s="33" t="s">
        <v>173</v>
      </c>
      <c r="G103" s="47"/>
      <c r="H103" s="31" t="s">
        <v>179</v>
      </c>
      <c r="I103" s="32">
        <v>17.5</v>
      </c>
      <c r="J103" s="33" t="s">
        <v>173</v>
      </c>
      <c r="K103" s="47"/>
      <c r="L103" s="31" t="s">
        <v>179</v>
      </c>
      <c r="M103" s="32">
        <v>39.700000000000003</v>
      </c>
      <c r="N103" s="33" t="s">
        <v>173</v>
      </c>
      <c r="O103" s="47"/>
      <c r="P103" s="31" t="s">
        <v>179</v>
      </c>
      <c r="Q103" s="32">
        <v>24.4</v>
      </c>
      <c r="R103" s="33" t="s">
        <v>173</v>
      </c>
      <c r="S103" s="47"/>
      <c r="T103" s="31" t="s">
        <v>179</v>
      </c>
      <c r="U103" s="32" t="s">
        <v>517</v>
      </c>
      <c r="V103" s="33" t="s">
        <v>193</v>
      </c>
      <c r="W103" s="47"/>
      <c r="X103" s="31" t="s">
        <v>179</v>
      </c>
      <c r="Y103" s="32">
        <v>4.0999999999999996</v>
      </c>
      <c r="Z103" s="33" t="s">
        <v>173</v>
      </c>
    </row>
    <row r="104" spans="1:26" ht="15.75" thickTop="1" x14ac:dyDescent="0.25">
      <c r="A104" s="17"/>
      <c r="B104" s="23"/>
      <c r="C104" s="23" t="s">
        <v>173</v>
      </c>
      <c r="D104" s="37"/>
      <c r="E104" s="37"/>
      <c r="F104" s="23"/>
      <c r="G104" s="23"/>
      <c r="H104" s="37"/>
      <c r="I104" s="37"/>
      <c r="J104" s="23"/>
      <c r="K104" s="23"/>
      <c r="L104" s="37"/>
      <c r="M104" s="37"/>
      <c r="N104" s="23"/>
      <c r="O104" s="23"/>
      <c r="P104" s="37"/>
      <c r="Q104" s="37"/>
      <c r="R104" s="23"/>
      <c r="S104" s="23"/>
      <c r="T104" s="37"/>
      <c r="U104" s="37"/>
      <c r="V104" s="23"/>
      <c r="W104" s="23"/>
      <c r="X104" s="37"/>
      <c r="Y104" s="37"/>
      <c r="Z104" s="23"/>
    </row>
    <row r="105" spans="1:26" x14ac:dyDescent="0.25">
      <c r="A105" s="1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7"/>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7"/>
      <c r="B107" s="43" t="s">
        <v>444</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17"/>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ht="15.75" x14ac:dyDescent="0.25">
      <c r="A109" s="17"/>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17"/>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7"/>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15.75" thickBot="1" x14ac:dyDescent="0.3">
      <c r="A112" s="17"/>
      <c r="B112" s="4"/>
      <c r="C112" s="4" t="s">
        <v>173</v>
      </c>
      <c r="D112" s="38" t="s">
        <v>518</v>
      </c>
      <c r="E112" s="38"/>
      <c r="F112" s="38"/>
      <c r="G112" s="38"/>
      <c r="H112" s="38"/>
      <c r="I112" s="38"/>
      <c r="J112" s="38"/>
      <c r="K112" s="38"/>
      <c r="L112" s="38"/>
      <c r="M112" s="38"/>
      <c r="N112" s="38"/>
      <c r="O112" s="38"/>
      <c r="P112" s="38"/>
      <c r="Q112" s="38"/>
      <c r="R112" s="38"/>
      <c r="S112" s="38"/>
      <c r="T112" s="38"/>
      <c r="U112" s="38"/>
      <c r="V112" s="38"/>
      <c r="W112" s="38"/>
      <c r="X112" s="38"/>
      <c r="Y112" s="38"/>
      <c r="Z112" s="4"/>
    </row>
    <row r="113" spans="1:26" ht="15" customHeight="1" x14ac:dyDescent="0.25">
      <c r="A113" s="17"/>
      <c r="B113" s="4"/>
      <c r="C113" s="4" t="s">
        <v>173</v>
      </c>
      <c r="D113" s="41" t="s">
        <v>177</v>
      </c>
      <c r="E113" s="41"/>
      <c r="F113" s="41"/>
      <c r="G113" s="41"/>
      <c r="H113" s="41"/>
      <c r="I113" s="41"/>
      <c r="J113" s="41"/>
      <c r="K113" s="41"/>
      <c r="L113" s="41"/>
      <c r="M113" s="41"/>
      <c r="N113" s="41"/>
      <c r="O113" s="41"/>
      <c r="P113" s="41"/>
      <c r="Q113" s="41"/>
      <c r="R113" s="41"/>
      <c r="S113" s="41"/>
      <c r="T113" s="41"/>
      <c r="U113" s="41"/>
      <c r="V113" s="41"/>
      <c r="W113" s="41"/>
      <c r="X113" s="41"/>
      <c r="Y113" s="41"/>
      <c r="Z113" s="4"/>
    </row>
    <row r="114" spans="1:26" ht="15.75" thickBot="1" x14ac:dyDescent="0.3">
      <c r="A114" s="17"/>
      <c r="B114" s="42" t="s">
        <v>176</v>
      </c>
      <c r="C114" s="4" t="s">
        <v>173</v>
      </c>
      <c r="D114" s="38" t="s">
        <v>446</v>
      </c>
      <c r="E114" s="38"/>
      <c r="F114" s="4"/>
      <c r="G114" s="4"/>
      <c r="H114" s="38" t="s">
        <v>447</v>
      </c>
      <c r="I114" s="38"/>
      <c r="J114" s="4"/>
      <c r="K114" s="4"/>
      <c r="L114" s="38" t="s">
        <v>448</v>
      </c>
      <c r="M114" s="38"/>
      <c r="N114" s="4"/>
      <c r="O114" s="4"/>
      <c r="P114" s="89" t="s">
        <v>449</v>
      </c>
      <c r="Q114" s="89"/>
      <c r="R114" s="4"/>
      <c r="S114" s="4"/>
      <c r="T114" s="38" t="s">
        <v>450</v>
      </c>
      <c r="U114" s="38"/>
      <c r="V114" s="4"/>
      <c r="W114" s="4"/>
      <c r="X114" s="38" t="s">
        <v>451</v>
      </c>
      <c r="Y114" s="38"/>
      <c r="Z114" s="4"/>
    </row>
    <row r="115" spans="1:26" x14ac:dyDescent="0.25">
      <c r="A115" s="17"/>
      <c r="B115" s="30" t="s">
        <v>28</v>
      </c>
      <c r="C115" s="31" t="s">
        <v>173</v>
      </c>
      <c r="D115" s="31" t="s">
        <v>179</v>
      </c>
      <c r="E115" s="32" t="s">
        <v>210</v>
      </c>
      <c r="F115" s="33" t="s">
        <v>173</v>
      </c>
      <c r="G115" s="31"/>
      <c r="H115" s="31" t="s">
        <v>179</v>
      </c>
      <c r="I115" s="32" t="s">
        <v>210</v>
      </c>
      <c r="J115" s="33" t="s">
        <v>173</v>
      </c>
      <c r="K115" s="31"/>
      <c r="L115" s="31" t="s">
        <v>179</v>
      </c>
      <c r="M115" s="32">
        <v>67.900000000000006</v>
      </c>
      <c r="N115" s="33" t="s">
        <v>173</v>
      </c>
      <c r="O115" s="31"/>
      <c r="P115" s="31" t="s">
        <v>179</v>
      </c>
      <c r="Q115" s="32">
        <v>314</v>
      </c>
      <c r="R115" s="33" t="s">
        <v>173</v>
      </c>
      <c r="S115" s="31"/>
      <c r="T115" s="31" t="s">
        <v>179</v>
      </c>
      <c r="U115" s="32" t="s">
        <v>519</v>
      </c>
      <c r="V115" s="33" t="s">
        <v>193</v>
      </c>
      <c r="W115" s="31"/>
      <c r="X115" s="31" t="s">
        <v>179</v>
      </c>
      <c r="Y115" s="32">
        <v>377.5</v>
      </c>
      <c r="Z115" s="33" t="s">
        <v>173</v>
      </c>
    </row>
    <row r="116" spans="1:26" ht="15.75" thickBot="1" x14ac:dyDescent="0.3">
      <c r="A116" s="17"/>
      <c r="B116" s="2" t="s">
        <v>29</v>
      </c>
      <c r="C116" s="4" t="s">
        <v>173</v>
      </c>
      <c r="D116" s="4"/>
      <c r="E116" s="34" t="s">
        <v>210</v>
      </c>
      <c r="F116" t="s">
        <v>173</v>
      </c>
      <c r="G116" s="4"/>
      <c r="H116" s="4"/>
      <c r="I116" s="34" t="s">
        <v>210</v>
      </c>
      <c r="J116" t="s">
        <v>173</v>
      </c>
      <c r="K116" s="4"/>
      <c r="L116" s="4"/>
      <c r="M116" s="34" t="s">
        <v>520</v>
      </c>
      <c r="N116" t="s">
        <v>193</v>
      </c>
      <c r="O116" s="4"/>
      <c r="P116" s="4"/>
      <c r="Q116" s="34" t="s">
        <v>521</v>
      </c>
      <c r="R116" t="s">
        <v>193</v>
      </c>
      <c r="S116" s="4"/>
      <c r="T116" s="4"/>
      <c r="U116" s="34">
        <v>4.4000000000000004</v>
      </c>
      <c r="V116" t="s">
        <v>173</v>
      </c>
      <c r="W116" s="4"/>
      <c r="X116" s="4"/>
      <c r="Y116" s="34" t="s">
        <v>522</v>
      </c>
      <c r="Z116" t="s">
        <v>193</v>
      </c>
    </row>
    <row r="117" spans="1:26" x14ac:dyDescent="0.25">
      <c r="A117" s="17"/>
      <c r="B117" s="23"/>
      <c r="C117" s="23" t="s">
        <v>173</v>
      </c>
      <c r="D117" s="35"/>
      <c r="E117" s="35"/>
      <c r="F117" s="23"/>
      <c r="G117" s="23"/>
      <c r="H117" s="35"/>
      <c r="I117" s="35"/>
      <c r="J117" s="23"/>
      <c r="K117" s="23"/>
      <c r="L117" s="35"/>
      <c r="M117" s="35"/>
      <c r="N117" s="23"/>
      <c r="O117" s="23"/>
      <c r="P117" s="35"/>
      <c r="Q117" s="35"/>
      <c r="R117" s="23"/>
      <c r="S117" s="23"/>
      <c r="T117" s="35"/>
      <c r="U117" s="35"/>
      <c r="V117" s="23"/>
      <c r="W117" s="23"/>
      <c r="X117" s="35"/>
      <c r="Y117" s="35"/>
      <c r="Z117" s="23"/>
    </row>
    <row r="118" spans="1:26" x14ac:dyDescent="0.25">
      <c r="A118" s="17"/>
      <c r="B118" s="30" t="s">
        <v>30</v>
      </c>
      <c r="C118" s="47" t="s">
        <v>173</v>
      </c>
      <c r="D118" s="31"/>
      <c r="E118" s="32" t="s">
        <v>210</v>
      </c>
      <c r="F118" s="33" t="s">
        <v>173</v>
      </c>
      <c r="G118" s="47"/>
      <c r="H118" s="31"/>
      <c r="I118" s="32" t="s">
        <v>210</v>
      </c>
      <c r="J118" s="33" t="s">
        <v>173</v>
      </c>
      <c r="K118" s="47"/>
      <c r="L118" s="31"/>
      <c r="M118" s="32">
        <v>16.2</v>
      </c>
      <c r="N118" s="33" t="s">
        <v>173</v>
      </c>
      <c r="O118" s="47"/>
      <c r="P118" s="31"/>
      <c r="Q118" s="32">
        <v>70.7</v>
      </c>
      <c r="R118" s="33" t="s">
        <v>173</v>
      </c>
      <c r="S118" s="47"/>
      <c r="T118" s="31"/>
      <c r="U118" s="32" t="s">
        <v>210</v>
      </c>
      <c r="V118" s="33" t="s">
        <v>173</v>
      </c>
      <c r="W118" s="47"/>
      <c r="X118" s="31"/>
      <c r="Y118" s="32">
        <v>86.9</v>
      </c>
      <c r="Z118" s="33" t="s">
        <v>173</v>
      </c>
    </row>
    <row r="119" spans="1:26" x14ac:dyDescent="0.25">
      <c r="A119" s="17"/>
      <c r="B119" s="3" t="s">
        <v>31</v>
      </c>
      <c r="C119" s="36" t="s">
        <v>173</v>
      </c>
      <c r="D119" s="4"/>
      <c r="E119" s="4"/>
      <c r="F119" s="4"/>
      <c r="G119" s="36"/>
      <c r="H119" s="4"/>
      <c r="I119" s="4"/>
      <c r="J119" s="4"/>
      <c r="K119" s="36"/>
      <c r="L119" s="4"/>
      <c r="M119" s="4"/>
      <c r="N119" s="4"/>
      <c r="O119" s="36"/>
      <c r="P119" s="4"/>
      <c r="Q119" s="4"/>
      <c r="R119" s="4"/>
      <c r="S119" s="36"/>
      <c r="T119" s="4"/>
      <c r="U119" s="4"/>
      <c r="V119" s="4"/>
      <c r="W119" s="36"/>
      <c r="X119" s="4"/>
      <c r="Y119" s="4"/>
      <c r="Z119" s="4"/>
    </row>
    <row r="120" spans="1:26" ht="30" x14ac:dyDescent="0.25">
      <c r="A120" s="17"/>
      <c r="B120" s="30" t="s">
        <v>32</v>
      </c>
      <c r="C120" s="47" t="s">
        <v>173</v>
      </c>
      <c r="D120" s="31"/>
      <c r="E120" s="32" t="s">
        <v>468</v>
      </c>
      <c r="F120" s="33" t="s">
        <v>193</v>
      </c>
      <c r="G120" s="47"/>
      <c r="H120" s="31"/>
      <c r="I120" s="32" t="s">
        <v>221</v>
      </c>
      <c r="J120" s="33" t="s">
        <v>193</v>
      </c>
      <c r="K120" s="47"/>
      <c r="L120" s="31"/>
      <c r="M120" s="32" t="s">
        <v>523</v>
      </c>
      <c r="N120" s="33" t="s">
        <v>193</v>
      </c>
      <c r="O120" s="47"/>
      <c r="P120" s="31"/>
      <c r="Q120" s="32" t="s">
        <v>524</v>
      </c>
      <c r="R120" s="33" t="s">
        <v>193</v>
      </c>
      <c r="S120" s="47"/>
      <c r="T120" s="31"/>
      <c r="U120" s="32" t="s">
        <v>210</v>
      </c>
      <c r="V120" s="33" t="s">
        <v>173</v>
      </c>
      <c r="W120" s="47"/>
      <c r="X120" s="31"/>
      <c r="Y120" s="32" t="s">
        <v>525</v>
      </c>
      <c r="Z120" s="33" t="s">
        <v>193</v>
      </c>
    </row>
    <row r="121" spans="1:26" x14ac:dyDescent="0.25">
      <c r="A121" s="17"/>
      <c r="B121" s="2" t="s">
        <v>33</v>
      </c>
      <c r="C121" s="36" t="s">
        <v>173</v>
      </c>
      <c r="D121" s="4"/>
      <c r="E121" s="34" t="s">
        <v>216</v>
      </c>
      <c r="F121" t="s">
        <v>193</v>
      </c>
      <c r="G121" s="36"/>
      <c r="H121" s="4"/>
      <c r="I121" s="34" t="s">
        <v>210</v>
      </c>
      <c r="J121" t="s">
        <v>173</v>
      </c>
      <c r="K121" s="36"/>
      <c r="L121" s="4"/>
      <c r="M121" s="34" t="s">
        <v>210</v>
      </c>
      <c r="N121" t="s">
        <v>173</v>
      </c>
      <c r="O121" s="36"/>
      <c r="P121" s="4"/>
      <c r="Q121" s="34" t="s">
        <v>223</v>
      </c>
      <c r="R121" t="s">
        <v>193</v>
      </c>
      <c r="S121" s="36"/>
      <c r="T121" s="4"/>
      <c r="U121" s="34" t="s">
        <v>210</v>
      </c>
      <c r="V121" t="s">
        <v>173</v>
      </c>
      <c r="W121" s="36"/>
      <c r="X121" s="4"/>
      <c r="Y121" s="34" t="s">
        <v>331</v>
      </c>
      <c r="Z121" t="s">
        <v>193</v>
      </c>
    </row>
    <row r="122" spans="1:26" ht="15.75" thickBot="1" x14ac:dyDescent="0.3">
      <c r="A122" s="17"/>
      <c r="B122" s="30" t="s">
        <v>35</v>
      </c>
      <c r="C122" s="47" t="s">
        <v>173</v>
      </c>
      <c r="D122" s="31"/>
      <c r="E122" s="32" t="s">
        <v>210</v>
      </c>
      <c r="F122" s="33" t="s">
        <v>173</v>
      </c>
      <c r="G122" s="47"/>
      <c r="H122" s="31"/>
      <c r="I122" s="32" t="s">
        <v>210</v>
      </c>
      <c r="J122" s="33" t="s">
        <v>173</v>
      </c>
      <c r="K122" s="47"/>
      <c r="L122" s="31"/>
      <c r="M122" s="32" t="s">
        <v>210</v>
      </c>
      <c r="N122" s="33" t="s">
        <v>173</v>
      </c>
      <c r="O122" s="47"/>
      <c r="P122" s="31"/>
      <c r="Q122" s="32" t="s">
        <v>331</v>
      </c>
      <c r="R122" s="33" t="s">
        <v>193</v>
      </c>
      <c r="S122" s="47"/>
      <c r="T122" s="31"/>
      <c r="U122" s="32" t="s">
        <v>210</v>
      </c>
      <c r="V122" s="33" t="s">
        <v>173</v>
      </c>
      <c r="W122" s="47"/>
      <c r="X122" s="31"/>
      <c r="Y122" s="32" t="s">
        <v>331</v>
      </c>
      <c r="Z122" s="33" t="s">
        <v>193</v>
      </c>
    </row>
    <row r="123" spans="1:26" x14ac:dyDescent="0.25">
      <c r="A123" s="17"/>
      <c r="B123" s="23"/>
      <c r="C123" s="23" t="s">
        <v>173</v>
      </c>
      <c r="D123" s="35"/>
      <c r="E123" s="35"/>
      <c r="F123" s="23"/>
      <c r="G123" s="23"/>
      <c r="H123" s="35"/>
      <c r="I123" s="35"/>
      <c r="J123" s="23"/>
      <c r="K123" s="23"/>
      <c r="L123" s="35"/>
      <c r="M123" s="35"/>
      <c r="N123" s="23"/>
      <c r="O123" s="23"/>
      <c r="P123" s="35"/>
      <c r="Q123" s="35"/>
      <c r="R123" s="23"/>
      <c r="S123" s="23"/>
      <c r="T123" s="35"/>
      <c r="U123" s="35"/>
      <c r="V123" s="23"/>
      <c r="W123" s="23"/>
      <c r="X123" s="35"/>
      <c r="Y123" s="35"/>
      <c r="Z123" s="23"/>
    </row>
    <row r="124" spans="1:26" x14ac:dyDescent="0.25">
      <c r="A124" s="17"/>
      <c r="B124" s="2" t="s">
        <v>36</v>
      </c>
      <c r="C124" s="36" t="s">
        <v>173</v>
      </c>
      <c r="D124" s="4"/>
      <c r="E124" s="34" t="s">
        <v>526</v>
      </c>
      <c r="F124" t="s">
        <v>193</v>
      </c>
      <c r="G124" s="36"/>
      <c r="H124" s="4"/>
      <c r="I124" s="34" t="s">
        <v>221</v>
      </c>
      <c r="J124" t="s">
        <v>193</v>
      </c>
      <c r="K124" s="36"/>
      <c r="L124" s="4"/>
      <c r="M124" s="34" t="s">
        <v>523</v>
      </c>
      <c r="N124" t="s">
        <v>193</v>
      </c>
      <c r="O124" s="36"/>
      <c r="P124" s="4"/>
      <c r="Q124" s="34" t="s">
        <v>527</v>
      </c>
      <c r="R124" t="s">
        <v>193</v>
      </c>
      <c r="S124" s="36"/>
      <c r="T124" s="4"/>
      <c r="U124" s="34" t="s">
        <v>210</v>
      </c>
      <c r="V124" t="s">
        <v>173</v>
      </c>
      <c r="W124" s="36"/>
      <c r="X124" s="4"/>
      <c r="Y124" s="34" t="s">
        <v>528</v>
      </c>
      <c r="Z124" t="s">
        <v>193</v>
      </c>
    </row>
    <row r="125" spans="1:26" x14ac:dyDescent="0.25">
      <c r="A125" s="17"/>
      <c r="B125" s="30" t="s">
        <v>459</v>
      </c>
      <c r="C125" s="47" t="s">
        <v>173</v>
      </c>
      <c r="D125" s="31"/>
      <c r="E125" s="32" t="s">
        <v>526</v>
      </c>
      <c r="F125" s="33" t="s">
        <v>193</v>
      </c>
      <c r="G125" s="47"/>
      <c r="H125" s="31"/>
      <c r="I125" s="32" t="s">
        <v>221</v>
      </c>
      <c r="J125" s="33" t="s">
        <v>193</v>
      </c>
      <c r="K125" s="47"/>
      <c r="L125" s="31"/>
      <c r="M125" s="32">
        <v>4.9000000000000004</v>
      </c>
      <c r="N125" s="33" t="s">
        <v>173</v>
      </c>
      <c r="O125" s="47"/>
      <c r="P125" s="31"/>
      <c r="Q125" s="32">
        <v>40.4</v>
      </c>
      <c r="R125" s="33" t="s">
        <v>173</v>
      </c>
      <c r="S125" s="47"/>
      <c r="T125" s="31"/>
      <c r="U125" s="32" t="s">
        <v>210</v>
      </c>
      <c r="V125" s="33" t="s">
        <v>173</v>
      </c>
      <c r="W125" s="47"/>
      <c r="X125" s="31"/>
      <c r="Y125" s="32">
        <v>41.6</v>
      </c>
      <c r="Z125" s="33" t="s">
        <v>173</v>
      </c>
    </row>
    <row r="126" spans="1:26" x14ac:dyDescent="0.25">
      <c r="A126" s="17"/>
      <c r="B126" s="3" t="s">
        <v>38</v>
      </c>
      <c r="C126" s="36" t="s">
        <v>173</v>
      </c>
      <c r="D126" s="4"/>
      <c r="E126" s="4"/>
      <c r="F126" s="4"/>
      <c r="G126" s="36"/>
      <c r="H126" s="4"/>
      <c r="I126" s="4"/>
      <c r="J126" s="4"/>
      <c r="K126" s="36"/>
      <c r="L126" s="4"/>
      <c r="M126" s="4"/>
      <c r="N126" s="4"/>
      <c r="O126" s="36"/>
      <c r="P126" s="4"/>
      <c r="Q126" s="4"/>
      <c r="R126" s="4"/>
      <c r="S126" s="36"/>
      <c r="T126" s="4"/>
      <c r="U126" s="4"/>
      <c r="V126" s="4"/>
      <c r="W126" s="36"/>
      <c r="X126" s="4"/>
      <c r="Y126" s="4"/>
      <c r="Z126" s="4"/>
    </row>
    <row r="127" spans="1:26" ht="30.75" thickBot="1" x14ac:dyDescent="0.3">
      <c r="A127" s="17"/>
      <c r="B127" s="30" t="s">
        <v>529</v>
      </c>
      <c r="C127" s="47" t="s">
        <v>173</v>
      </c>
      <c r="D127" s="31"/>
      <c r="E127" s="32" t="s">
        <v>530</v>
      </c>
      <c r="F127" s="33" t="s">
        <v>193</v>
      </c>
      <c r="G127" s="47"/>
      <c r="H127" s="31"/>
      <c r="I127" s="32" t="s">
        <v>531</v>
      </c>
      <c r="J127" s="33" t="s">
        <v>193</v>
      </c>
      <c r="K127" s="47"/>
      <c r="L127" s="31"/>
      <c r="M127" s="32">
        <v>22.6</v>
      </c>
      <c r="N127" s="33" t="s">
        <v>173</v>
      </c>
      <c r="O127" s="47"/>
      <c r="P127" s="31"/>
      <c r="Q127" s="32" t="s">
        <v>532</v>
      </c>
      <c r="R127" s="33" t="s">
        <v>193</v>
      </c>
      <c r="S127" s="47"/>
      <c r="T127" s="31"/>
      <c r="U127" s="32" t="s">
        <v>210</v>
      </c>
      <c r="V127" s="33" t="s">
        <v>173</v>
      </c>
      <c r="W127" s="47"/>
      <c r="X127" s="31"/>
      <c r="Y127" s="32" t="s">
        <v>533</v>
      </c>
      <c r="Z127" s="33" t="s">
        <v>193</v>
      </c>
    </row>
    <row r="128" spans="1:26" x14ac:dyDescent="0.25">
      <c r="A128" s="17"/>
      <c r="B128" s="23"/>
      <c r="C128" s="23" t="s">
        <v>173</v>
      </c>
      <c r="D128" s="35"/>
      <c r="E128" s="35"/>
      <c r="F128" s="23"/>
      <c r="G128" s="23"/>
      <c r="H128" s="35"/>
      <c r="I128" s="35"/>
      <c r="J128" s="23"/>
      <c r="K128" s="23"/>
      <c r="L128" s="35"/>
      <c r="M128" s="35"/>
      <c r="N128" s="23"/>
      <c r="O128" s="23"/>
      <c r="P128" s="35"/>
      <c r="Q128" s="35"/>
      <c r="R128" s="23"/>
      <c r="S128" s="23"/>
      <c r="T128" s="35"/>
      <c r="U128" s="35"/>
      <c r="V128" s="23"/>
      <c r="W128" s="23"/>
      <c r="X128" s="35"/>
      <c r="Y128" s="35"/>
      <c r="Z128" s="23"/>
    </row>
    <row r="129" spans="1:26" ht="45" x14ac:dyDescent="0.25">
      <c r="A129" s="17"/>
      <c r="B129" s="2" t="s">
        <v>465</v>
      </c>
      <c r="C129" s="36" t="s">
        <v>173</v>
      </c>
      <c r="D129" s="4"/>
      <c r="E129" s="34" t="s">
        <v>534</v>
      </c>
      <c r="F129" t="s">
        <v>193</v>
      </c>
      <c r="G129" s="36"/>
      <c r="H129" s="4"/>
      <c r="I129" s="34" t="s">
        <v>535</v>
      </c>
      <c r="J129" t="s">
        <v>193</v>
      </c>
      <c r="K129" s="36"/>
      <c r="L129" s="4"/>
      <c r="M129" s="34">
        <v>27.5</v>
      </c>
      <c r="N129" t="s">
        <v>173</v>
      </c>
      <c r="O129" s="36"/>
      <c r="P129" s="4"/>
      <c r="Q129" s="34">
        <v>19.100000000000001</v>
      </c>
      <c r="R129" t="s">
        <v>173</v>
      </c>
      <c r="S129" s="36"/>
      <c r="T129" s="4"/>
      <c r="U129" s="34" t="s">
        <v>210</v>
      </c>
      <c r="V129" t="s">
        <v>173</v>
      </c>
      <c r="W129" s="36"/>
      <c r="X129" s="4"/>
      <c r="Y129" s="34">
        <v>4.5</v>
      </c>
      <c r="Z129" t="s">
        <v>173</v>
      </c>
    </row>
    <row r="130" spans="1:26" ht="15.75" thickBot="1" x14ac:dyDescent="0.3">
      <c r="A130" s="17"/>
      <c r="B130" s="30" t="s">
        <v>467</v>
      </c>
      <c r="C130" s="47" t="s">
        <v>173</v>
      </c>
      <c r="D130" s="31"/>
      <c r="E130" s="32">
        <v>1.2</v>
      </c>
      <c r="F130" s="33" t="s">
        <v>173</v>
      </c>
      <c r="G130" s="47"/>
      <c r="H130" s="31"/>
      <c r="I130" s="32">
        <v>11.2</v>
      </c>
      <c r="J130" s="33" t="s">
        <v>173</v>
      </c>
      <c r="K130" s="47"/>
      <c r="L130" s="31"/>
      <c r="M130" s="32" t="s">
        <v>464</v>
      </c>
      <c r="N130" s="33" t="s">
        <v>193</v>
      </c>
      <c r="O130" s="47"/>
      <c r="P130" s="31"/>
      <c r="Q130" s="32" t="s">
        <v>536</v>
      </c>
      <c r="R130" s="33" t="s">
        <v>193</v>
      </c>
      <c r="S130" s="47"/>
      <c r="T130" s="31"/>
      <c r="U130" s="32" t="s">
        <v>210</v>
      </c>
      <c r="V130" s="33" t="s">
        <v>173</v>
      </c>
      <c r="W130" s="47"/>
      <c r="X130" s="31"/>
      <c r="Y130" s="32" t="s">
        <v>537</v>
      </c>
      <c r="Z130" s="33" t="s">
        <v>193</v>
      </c>
    </row>
    <row r="131" spans="1:26" x14ac:dyDescent="0.25">
      <c r="A131" s="17"/>
      <c r="B131" s="23"/>
      <c r="C131" s="23" t="s">
        <v>173</v>
      </c>
      <c r="D131" s="35"/>
      <c r="E131" s="35"/>
      <c r="F131" s="23"/>
      <c r="G131" s="23"/>
      <c r="H131" s="35"/>
      <c r="I131" s="35"/>
      <c r="J131" s="23"/>
      <c r="K131" s="23"/>
      <c r="L131" s="35"/>
      <c r="M131" s="35"/>
      <c r="N131" s="23"/>
      <c r="O131" s="23"/>
      <c r="P131" s="35"/>
      <c r="Q131" s="35"/>
      <c r="R131" s="23"/>
      <c r="S131" s="23"/>
      <c r="T131" s="35"/>
      <c r="U131" s="35"/>
      <c r="V131" s="23"/>
      <c r="W131" s="23"/>
      <c r="X131" s="35"/>
      <c r="Y131" s="35"/>
      <c r="Z131" s="23"/>
    </row>
    <row r="132" spans="1:26" ht="45" x14ac:dyDescent="0.25">
      <c r="A132" s="17"/>
      <c r="B132" s="2" t="s">
        <v>470</v>
      </c>
      <c r="C132" s="36" t="s">
        <v>173</v>
      </c>
      <c r="D132" s="4"/>
      <c r="E132" s="34" t="s">
        <v>463</v>
      </c>
      <c r="F132" t="s">
        <v>193</v>
      </c>
      <c r="G132" s="36"/>
      <c r="H132" s="4"/>
      <c r="I132" s="34" t="s">
        <v>538</v>
      </c>
      <c r="J132" t="s">
        <v>193</v>
      </c>
      <c r="K132" s="36"/>
      <c r="L132" s="4"/>
      <c r="M132" s="34">
        <v>15.3</v>
      </c>
      <c r="N132" t="s">
        <v>173</v>
      </c>
      <c r="O132" s="36"/>
      <c r="P132" s="4"/>
      <c r="Q132" s="34">
        <v>13</v>
      </c>
      <c r="R132" t="s">
        <v>173</v>
      </c>
      <c r="S132" s="36"/>
      <c r="T132" s="4"/>
      <c r="U132" s="34" t="s">
        <v>210</v>
      </c>
      <c r="V132" t="s">
        <v>173</v>
      </c>
      <c r="W132" s="36"/>
      <c r="X132" s="4"/>
      <c r="Y132" s="34" t="s">
        <v>478</v>
      </c>
      <c r="Z132" t="s">
        <v>193</v>
      </c>
    </row>
    <row r="133" spans="1:26" ht="30.75" thickBot="1" x14ac:dyDescent="0.3">
      <c r="A133" s="17"/>
      <c r="B133" s="30" t="s">
        <v>472</v>
      </c>
      <c r="C133" s="47" t="s">
        <v>173</v>
      </c>
      <c r="D133" s="31"/>
      <c r="E133" s="32">
        <v>7.6</v>
      </c>
      <c r="F133" s="33" t="s">
        <v>173</v>
      </c>
      <c r="G133" s="47"/>
      <c r="H133" s="31"/>
      <c r="I133" s="32">
        <v>28.1</v>
      </c>
      <c r="J133" s="33" t="s">
        <v>173</v>
      </c>
      <c r="K133" s="47"/>
      <c r="L133" s="31"/>
      <c r="M133" s="32">
        <v>12.8</v>
      </c>
      <c r="N133" s="33" t="s">
        <v>173</v>
      </c>
      <c r="O133" s="47"/>
      <c r="P133" s="31"/>
      <c r="Q133" s="32" t="s">
        <v>210</v>
      </c>
      <c r="R133" s="33" t="s">
        <v>173</v>
      </c>
      <c r="S133" s="47"/>
      <c r="T133" s="31"/>
      <c r="U133" s="32" t="s">
        <v>539</v>
      </c>
      <c r="V133" s="33" t="s">
        <v>193</v>
      </c>
      <c r="W133" s="47"/>
      <c r="X133" s="31"/>
      <c r="Y133" s="32" t="s">
        <v>210</v>
      </c>
      <c r="Z133" s="33" t="s">
        <v>173</v>
      </c>
    </row>
    <row r="134" spans="1:26" x14ac:dyDescent="0.25">
      <c r="A134" s="17"/>
      <c r="B134" s="23"/>
      <c r="C134" s="23" t="s">
        <v>173</v>
      </c>
      <c r="D134" s="35"/>
      <c r="E134" s="35"/>
      <c r="F134" s="23"/>
      <c r="G134" s="23"/>
      <c r="H134" s="35"/>
      <c r="I134" s="35"/>
      <c r="J134" s="23"/>
      <c r="K134" s="23"/>
      <c r="L134" s="35"/>
      <c r="M134" s="35"/>
      <c r="N134" s="23"/>
      <c r="O134" s="23"/>
      <c r="P134" s="35"/>
      <c r="Q134" s="35"/>
      <c r="R134" s="23"/>
      <c r="S134" s="23"/>
      <c r="T134" s="35"/>
      <c r="U134" s="35"/>
      <c r="V134" s="23"/>
      <c r="W134" s="23"/>
      <c r="X134" s="35"/>
      <c r="Y134" s="35"/>
      <c r="Z134" s="23"/>
    </row>
    <row r="135" spans="1:26" x14ac:dyDescent="0.25">
      <c r="A135" s="17"/>
      <c r="B135" s="2" t="s">
        <v>496</v>
      </c>
      <c r="C135" s="36" t="s">
        <v>173</v>
      </c>
      <c r="D135" s="4"/>
      <c r="E135" s="34" t="s">
        <v>233</v>
      </c>
      <c r="F135" t="s">
        <v>193</v>
      </c>
      <c r="G135" s="36"/>
      <c r="H135" s="4"/>
      <c r="I135" s="34">
        <v>7.6</v>
      </c>
      <c r="J135" t="s">
        <v>173</v>
      </c>
      <c r="K135" s="36"/>
      <c r="L135" s="4"/>
      <c r="M135" s="34">
        <v>28.1</v>
      </c>
      <c r="N135" t="s">
        <v>173</v>
      </c>
      <c r="O135" s="36"/>
      <c r="P135" s="4"/>
      <c r="Q135" s="34">
        <v>13</v>
      </c>
      <c r="R135" t="s">
        <v>173</v>
      </c>
      <c r="S135" s="36"/>
      <c r="T135" s="4"/>
      <c r="U135" s="34" t="s">
        <v>539</v>
      </c>
      <c r="V135" t="s">
        <v>193</v>
      </c>
      <c r="W135" s="36"/>
      <c r="X135" s="4"/>
      <c r="Y135" s="34" t="s">
        <v>478</v>
      </c>
      <c r="Z135" t="s">
        <v>193</v>
      </c>
    </row>
    <row r="136" spans="1:26" ht="30" x14ac:dyDescent="0.25">
      <c r="A136" s="17"/>
      <c r="B136" s="30" t="s">
        <v>44</v>
      </c>
      <c r="C136" s="47" t="s">
        <v>173</v>
      </c>
      <c r="D136" s="31"/>
      <c r="E136" s="32" t="s">
        <v>210</v>
      </c>
      <c r="F136" s="33" t="s">
        <v>173</v>
      </c>
      <c r="G136" s="47"/>
      <c r="H136" s="31"/>
      <c r="I136" s="32" t="s">
        <v>210</v>
      </c>
      <c r="J136" s="33" t="s">
        <v>173</v>
      </c>
      <c r="K136" s="47"/>
      <c r="L136" s="31"/>
      <c r="M136" s="32" t="s">
        <v>210</v>
      </c>
      <c r="N136" s="33" t="s">
        <v>173</v>
      </c>
      <c r="O136" s="47"/>
      <c r="P136" s="31"/>
      <c r="Q136" s="32" t="s">
        <v>223</v>
      </c>
      <c r="R136" s="33" t="s">
        <v>193</v>
      </c>
      <c r="S136" s="47"/>
      <c r="T136" s="31"/>
      <c r="U136" s="32" t="s">
        <v>210</v>
      </c>
      <c r="V136" s="33" t="s">
        <v>173</v>
      </c>
      <c r="W136" s="47"/>
      <c r="X136" s="31"/>
      <c r="Y136" s="32" t="s">
        <v>223</v>
      </c>
      <c r="Z136" s="33" t="s">
        <v>193</v>
      </c>
    </row>
    <row r="137" spans="1:26" ht="30.75" thickBot="1" x14ac:dyDescent="0.3">
      <c r="A137" s="17"/>
      <c r="B137" s="2" t="s">
        <v>540</v>
      </c>
      <c r="C137" s="36" t="s">
        <v>173</v>
      </c>
      <c r="D137" s="4"/>
      <c r="E137" s="34" t="s">
        <v>223</v>
      </c>
      <c r="F137" t="s">
        <v>193</v>
      </c>
      <c r="G137" s="36"/>
      <c r="H137" s="4"/>
      <c r="I137" s="34" t="s">
        <v>210</v>
      </c>
      <c r="J137" t="s">
        <v>173</v>
      </c>
      <c r="K137" s="36"/>
      <c r="L137" s="4"/>
      <c r="M137" s="34" t="s">
        <v>210</v>
      </c>
      <c r="N137" t="s">
        <v>173</v>
      </c>
      <c r="O137" s="36"/>
      <c r="P137" s="4"/>
      <c r="Q137" s="34" t="s">
        <v>210</v>
      </c>
      <c r="R137" t="s">
        <v>173</v>
      </c>
      <c r="S137" s="36"/>
      <c r="T137" s="4"/>
      <c r="U137" s="34" t="s">
        <v>210</v>
      </c>
      <c r="V137" t="s">
        <v>173</v>
      </c>
      <c r="W137" s="36"/>
      <c r="X137" s="4"/>
      <c r="Y137" s="34" t="s">
        <v>223</v>
      </c>
      <c r="Z137" t="s">
        <v>193</v>
      </c>
    </row>
    <row r="138" spans="1:26" x14ac:dyDescent="0.25">
      <c r="A138" s="17"/>
      <c r="B138" s="23"/>
      <c r="C138" s="23" t="s">
        <v>173</v>
      </c>
      <c r="D138" s="35"/>
      <c r="E138" s="35"/>
      <c r="F138" s="23"/>
      <c r="G138" s="23"/>
      <c r="H138" s="35"/>
      <c r="I138" s="35"/>
      <c r="J138" s="23"/>
      <c r="K138" s="23"/>
      <c r="L138" s="35"/>
      <c r="M138" s="35"/>
      <c r="N138" s="23"/>
      <c r="O138" s="23"/>
      <c r="P138" s="35"/>
      <c r="Q138" s="35"/>
      <c r="R138" s="23"/>
      <c r="S138" s="23"/>
      <c r="T138" s="35"/>
      <c r="U138" s="35"/>
      <c r="V138" s="23"/>
      <c r="W138" s="23"/>
      <c r="X138" s="35"/>
      <c r="Y138" s="35"/>
      <c r="Z138" s="23"/>
    </row>
    <row r="139" spans="1:26" ht="30.75" thickBot="1" x14ac:dyDescent="0.3">
      <c r="A139" s="17"/>
      <c r="B139" s="30" t="s">
        <v>497</v>
      </c>
      <c r="C139" s="47" t="s">
        <v>173</v>
      </c>
      <c r="D139" s="31" t="s">
        <v>179</v>
      </c>
      <c r="E139" s="32" t="s">
        <v>541</v>
      </c>
      <c r="F139" s="33" t="s">
        <v>193</v>
      </c>
      <c r="G139" s="47"/>
      <c r="H139" s="31" t="s">
        <v>179</v>
      </c>
      <c r="I139" s="32">
        <v>7.6</v>
      </c>
      <c r="J139" s="33" t="s">
        <v>173</v>
      </c>
      <c r="K139" s="47"/>
      <c r="L139" s="31" t="s">
        <v>179</v>
      </c>
      <c r="M139" s="32">
        <v>28.1</v>
      </c>
      <c r="N139" s="33" t="s">
        <v>173</v>
      </c>
      <c r="O139" s="47"/>
      <c r="P139" s="31" t="s">
        <v>179</v>
      </c>
      <c r="Q139" s="32">
        <v>12.8</v>
      </c>
      <c r="R139" s="33" t="s">
        <v>173</v>
      </c>
      <c r="S139" s="47"/>
      <c r="T139" s="31" t="s">
        <v>179</v>
      </c>
      <c r="U139" s="32" t="s">
        <v>539</v>
      </c>
      <c r="V139" s="33" t="s">
        <v>193</v>
      </c>
      <c r="W139" s="47"/>
      <c r="X139" s="31" t="s">
        <v>179</v>
      </c>
      <c r="Y139" s="32" t="s">
        <v>541</v>
      </c>
      <c r="Z139" s="33" t="s">
        <v>193</v>
      </c>
    </row>
    <row r="140" spans="1:26" ht="15.75" thickTop="1" x14ac:dyDescent="0.25">
      <c r="A140" s="17"/>
      <c r="B140" s="23"/>
      <c r="C140" s="23" t="s">
        <v>173</v>
      </c>
      <c r="D140" s="37"/>
      <c r="E140" s="37"/>
      <c r="F140" s="23"/>
      <c r="G140" s="23"/>
      <c r="H140" s="37"/>
      <c r="I140" s="37"/>
      <c r="J140" s="23"/>
      <c r="K140" s="23"/>
      <c r="L140" s="37"/>
      <c r="M140" s="37"/>
      <c r="N140" s="23"/>
      <c r="O140" s="23"/>
      <c r="P140" s="37"/>
      <c r="Q140" s="37"/>
      <c r="R140" s="23"/>
      <c r="S140" s="23"/>
      <c r="T140" s="37"/>
      <c r="U140" s="37"/>
      <c r="V140" s="23"/>
      <c r="W140" s="23"/>
      <c r="X140" s="37"/>
      <c r="Y140" s="37"/>
      <c r="Z140" s="23"/>
    </row>
    <row r="141" spans="1:26" ht="15.75" thickBot="1" x14ac:dyDescent="0.3">
      <c r="A141" s="17"/>
      <c r="B141" s="2" t="s">
        <v>475</v>
      </c>
      <c r="C141" s="36" t="s">
        <v>173</v>
      </c>
      <c r="D141" s="4" t="s">
        <v>179</v>
      </c>
      <c r="E141" s="34">
        <v>6.3</v>
      </c>
      <c r="F141" t="s">
        <v>173</v>
      </c>
      <c r="G141" s="36"/>
      <c r="H141" s="4" t="s">
        <v>179</v>
      </c>
      <c r="I141" s="34">
        <v>15.6</v>
      </c>
      <c r="J141" t="s">
        <v>173</v>
      </c>
      <c r="K141" s="36"/>
      <c r="L141" s="4" t="s">
        <v>179</v>
      </c>
      <c r="M141" s="34">
        <v>35.4</v>
      </c>
      <c r="N141" t="s">
        <v>173</v>
      </c>
      <c r="O141" s="36"/>
      <c r="P141" s="4" t="s">
        <v>179</v>
      </c>
      <c r="Q141" s="34">
        <v>20.399999999999999</v>
      </c>
      <c r="R141" t="s">
        <v>173</v>
      </c>
      <c r="S141" s="36"/>
      <c r="T141" s="4" t="s">
        <v>179</v>
      </c>
      <c r="U141" s="34" t="s">
        <v>542</v>
      </c>
      <c r="V141" t="s">
        <v>193</v>
      </c>
      <c r="W141" s="36"/>
      <c r="X141" s="4" t="s">
        <v>179</v>
      </c>
      <c r="Y141" s="34">
        <v>6.6</v>
      </c>
      <c r="Z141" t="s">
        <v>173</v>
      </c>
    </row>
    <row r="142" spans="1:26" ht="15.75" thickTop="1" x14ac:dyDescent="0.25">
      <c r="A142" s="17"/>
      <c r="B142" s="23"/>
      <c r="C142" s="23" t="s">
        <v>173</v>
      </c>
      <c r="D142" s="37"/>
      <c r="E142" s="37"/>
      <c r="F142" s="23"/>
      <c r="G142" s="23"/>
      <c r="H142" s="37"/>
      <c r="I142" s="37"/>
      <c r="J142" s="23"/>
      <c r="K142" s="23"/>
      <c r="L142" s="37"/>
      <c r="M142" s="37"/>
      <c r="N142" s="23"/>
      <c r="O142" s="23"/>
      <c r="P142" s="37"/>
      <c r="Q142" s="37"/>
      <c r="R142" s="23"/>
      <c r="S142" s="23"/>
      <c r="T142" s="37"/>
      <c r="U142" s="37"/>
      <c r="V142" s="23"/>
      <c r="W142" s="23"/>
      <c r="X142" s="37"/>
      <c r="Y142" s="37"/>
      <c r="Z142" s="23"/>
    </row>
    <row r="143" spans="1:26" ht="15" customHeight="1" x14ac:dyDescent="0.25">
      <c r="A143" s="17" t="s">
        <v>543</v>
      </c>
      <c r="B143" s="18" t="s">
        <v>5</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7"/>
      <c r="B144" s="43" t="s">
        <v>543</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17"/>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ht="15.75" x14ac:dyDescent="0.25">
      <c r="A146" s="17"/>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row>
    <row r="147" spans="1:26" x14ac:dyDescent="0.25">
      <c r="A147" s="17"/>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7"/>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26" ht="15.75" thickBot="1" x14ac:dyDescent="0.3">
      <c r="A149" s="17"/>
      <c r="B149" s="4"/>
      <c r="C149" s="4" t="s">
        <v>173</v>
      </c>
      <c r="D149" s="38" t="s">
        <v>544</v>
      </c>
      <c r="E149" s="38"/>
      <c r="F149" s="38"/>
      <c r="G149" s="38"/>
      <c r="H149" s="38"/>
      <c r="I149" s="38"/>
      <c r="J149" s="38"/>
      <c r="K149" s="38"/>
      <c r="L149" s="38"/>
      <c r="M149" s="38"/>
      <c r="N149" s="38"/>
      <c r="O149" s="38"/>
      <c r="P149" s="38"/>
      <c r="Q149" s="38"/>
      <c r="R149" s="38"/>
      <c r="S149" s="38"/>
      <c r="T149" s="38"/>
      <c r="U149" s="38"/>
      <c r="V149" s="38"/>
      <c r="W149" s="38"/>
      <c r="X149" s="38"/>
      <c r="Y149" s="38"/>
      <c r="Z149" s="4"/>
    </row>
    <row r="150" spans="1:26" ht="15.75" thickBot="1" x14ac:dyDescent="0.3">
      <c r="A150" s="17"/>
      <c r="B150" s="42" t="s">
        <v>176</v>
      </c>
      <c r="C150" s="4" t="s">
        <v>173</v>
      </c>
      <c r="D150" s="80" t="s">
        <v>446</v>
      </c>
      <c r="E150" s="80"/>
      <c r="F150" s="4"/>
      <c r="G150" s="4" t="s">
        <v>173</v>
      </c>
      <c r="H150" s="80" t="s">
        <v>447</v>
      </c>
      <c r="I150" s="80"/>
      <c r="J150" s="4"/>
      <c r="K150" s="4" t="s">
        <v>173</v>
      </c>
      <c r="L150" s="80" t="s">
        <v>448</v>
      </c>
      <c r="M150" s="80"/>
      <c r="N150" s="4"/>
      <c r="O150" s="4" t="s">
        <v>173</v>
      </c>
      <c r="P150" s="90" t="s">
        <v>449</v>
      </c>
      <c r="Q150" s="90"/>
      <c r="R150" s="4"/>
      <c r="S150" s="4" t="s">
        <v>173</v>
      </c>
      <c r="T150" s="80" t="s">
        <v>450</v>
      </c>
      <c r="U150" s="80"/>
      <c r="V150" s="4"/>
      <c r="W150" s="4"/>
      <c r="X150" s="80" t="s">
        <v>451</v>
      </c>
      <c r="Y150" s="80"/>
      <c r="Z150" s="4"/>
    </row>
    <row r="151" spans="1:26" x14ac:dyDescent="0.25">
      <c r="A151" s="17"/>
      <c r="B151" s="77" t="s">
        <v>344</v>
      </c>
      <c r="C151" s="31" t="s">
        <v>173</v>
      </c>
      <c r="D151" s="31"/>
      <c r="E151" s="31"/>
      <c r="F151" s="31"/>
      <c r="G151" s="31" t="s">
        <v>173</v>
      </c>
      <c r="H151" s="31"/>
      <c r="I151" s="31"/>
      <c r="J151" s="31"/>
      <c r="K151" s="31" t="s">
        <v>173</v>
      </c>
      <c r="L151" s="31"/>
      <c r="M151" s="31"/>
      <c r="N151" s="31"/>
      <c r="O151" s="31" t="s">
        <v>173</v>
      </c>
      <c r="P151" s="31"/>
      <c r="Q151" s="31"/>
      <c r="R151" s="31"/>
      <c r="S151" s="31" t="s">
        <v>173</v>
      </c>
      <c r="T151" s="31"/>
      <c r="U151" s="31"/>
      <c r="V151" s="31"/>
      <c r="W151" s="31"/>
      <c r="X151" s="31"/>
      <c r="Y151" s="31"/>
      <c r="Z151" s="31"/>
    </row>
    <row r="152" spans="1:26" x14ac:dyDescent="0.25">
      <c r="A152" s="17"/>
      <c r="B152" s="2" t="s">
        <v>62</v>
      </c>
      <c r="C152" s="4" t="s">
        <v>173</v>
      </c>
      <c r="D152" s="4"/>
      <c r="E152" s="4"/>
      <c r="F152" s="4"/>
      <c r="G152" s="4" t="s">
        <v>173</v>
      </c>
      <c r="H152" s="4"/>
      <c r="I152" s="4"/>
      <c r="J152" s="4"/>
      <c r="K152" s="4" t="s">
        <v>173</v>
      </c>
      <c r="L152" s="4"/>
      <c r="M152" s="4"/>
      <c r="N152" s="4"/>
      <c r="O152" s="4" t="s">
        <v>173</v>
      </c>
      <c r="P152" s="4"/>
      <c r="Q152" s="4"/>
      <c r="R152" s="4"/>
      <c r="S152" s="4" t="s">
        <v>173</v>
      </c>
      <c r="T152" s="4"/>
      <c r="U152" s="4"/>
      <c r="V152" s="4"/>
      <c r="W152" s="4"/>
      <c r="X152" s="4"/>
      <c r="Y152" s="4"/>
      <c r="Z152" s="4"/>
    </row>
    <row r="153" spans="1:26" x14ac:dyDescent="0.25">
      <c r="A153" s="17"/>
      <c r="B153" s="30" t="s">
        <v>63</v>
      </c>
      <c r="C153" s="31" t="s">
        <v>173</v>
      </c>
      <c r="D153" s="31" t="s">
        <v>179</v>
      </c>
      <c r="E153" s="32" t="s">
        <v>210</v>
      </c>
      <c r="F153" s="33" t="s">
        <v>173</v>
      </c>
      <c r="G153" s="31" t="s">
        <v>173</v>
      </c>
      <c r="H153" s="31" t="s">
        <v>179</v>
      </c>
      <c r="I153" s="32">
        <v>2</v>
      </c>
      <c r="J153" s="33" t="s">
        <v>173</v>
      </c>
      <c r="K153" s="31" t="s">
        <v>173</v>
      </c>
      <c r="L153" s="31" t="s">
        <v>179</v>
      </c>
      <c r="M153" s="32" t="s">
        <v>210</v>
      </c>
      <c r="N153" s="33" t="s">
        <v>173</v>
      </c>
      <c r="O153" s="31" t="s">
        <v>173</v>
      </c>
      <c r="P153" s="31" t="s">
        <v>179</v>
      </c>
      <c r="Q153" s="32">
        <v>27.8</v>
      </c>
      <c r="R153" s="33" t="s">
        <v>173</v>
      </c>
      <c r="S153" s="31" t="s">
        <v>173</v>
      </c>
      <c r="T153" s="31" t="s">
        <v>179</v>
      </c>
      <c r="U153" s="32" t="s">
        <v>210</v>
      </c>
      <c r="V153" s="33" t="s">
        <v>173</v>
      </c>
      <c r="W153" s="31"/>
      <c r="X153" s="31" t="s">
        <v>179</v>
      </c>
      <c r="Y153" s="32">
        <v>29.8</v>
      </c>
      <c r="Z153" s="33" t="s">
        <v>173</v>
      </c>
    </row>
    <row r="154" spans="1:26" x14ac:dyDescent="0.25">
      <c r="A154" s="17"/>
      <c r="B154" s="2" t="s">
        <v>64</v>
      </c>
      <c r="C154" s="4" t="s">
        <v>173</v>
      </c>
      <c r="D154" s="4"/>
      <c r="E154" s="34" t="s">
        <v>210</v>
      </c>
      <c r="F154" t="s">
        <v>173</v>
      </c>
      <c r="G154" s="4" t="s">
        <v>173</v>
      </c>
      <c r="H154" s="4"/>
      <c r="I154" s="34" t="s">
        <v>210</v>
      </c>
      <c r="J154" t="s">
        <v>173</v>
      </c>
      <c r="K154" s="4" t="s">
        <v>173</v>
      </c>
      <c r="L154" s="4"/>
      <c r="M154" s="34">
        <v>15.4</v>
      </c>
      <c r="N154" t="s">
        <v>173</v>
      </c>
      <c r="O154" s="4" t="s">
        <v>173</v>
      </c>
      <c r="P154" s="4"/>
      <c r="Q154" s="34">
        <v>82.8</v>
      </c>
      <c r="R154" t="s">
        <v>173</v>
      </c>
      <c r="S154" s="4" t="s">
        <v>173</v>
      </c>
      <c r="T154" s="4"/>
      <c r="U154" s="34" t="s">
        <v>210</v>
      </c>
      <c r="V154" t="s">
        <v>173</v>
      </c>
      <c r="W154" s="4"/>
      <c r="X154" s="4"/>
      <c r="Y154" s="34">
        <v>98.2</v>
      </c>
      <c r="Z154" t="s">
        <v>173</v>
      </c>
    </row>
    <row r="155" spans="1:26" x14ac:dyDescent="0.25">
      <c r="A155" s="17"/>
      <c r="B155" s="30" t="s">
        <v>170</v>
      </c>
      <c r="C155" s="31" t="s">
        <v>173</v>
      </c>
      <c r="D155" s="31"/>
      <c r="E155" s="32" t="s">
        <v>210</v>
      </c>
      <c r="F155" s="33" t="s">
        <v>173</v>
      </c>
      <c r="G155" s="31" t="s">
        <v>173</v>
      </c>
      <c r="H155" s="31"/>
      <c r="I155" s="32" t="s">
        <v>210</v>
      </c>
      <c r="J155" s="33" t="s">
        <v>173</v>
      </c>
      <c r="K155" s="31" t="s">
        <v>173</v>
      </c>
      <c r="L155" s="31"/>
      <c r="M155" s="32">
        <v>5.0999999999999996</v>
      </c>
      <c r="N155" s="33" t="s">
        <v>173</v>
      </c>
      <c r="O155" s="31" t="s">
        <v>173</v>
      </c>
      <c r="P155" s="31"/>
      <c r="Q155" s="32">
        <v>32.9</v>
      </c>
      <c r="R155" s="33" t="s">
        <v>173</v>
      </c>
      <c r="S155" s="31" t="s">
        <v>173</v>
      </c>
      <c r="T155" s="31"/>
      <c r="U155" s="32" t="s">
        <v>210</v>
      </c>
      <c r="V155" s="33" t="s">
        <v>173</v>
      </c>
      <c r="W155" s="31"/>
      <c r="X155" s="31"/>
      <c r="Y155" s="32">
        <v>38</v>
      </c>
      <c r="Z155" s="33" t="s">
        <v>173</v>
      </c>
    </row>
    <row r="156" spans="1:26" x14ac:dyDescent="0.25">
      <c r="A156" s="17"/>
      <c r="B156" s="2" t="s">
        <v>66</v>
      </c>
      <c r="C156" s="4" t="s">
        <v>173</v>
      </c>
      <c r="D156" s="4"/>
      <c r="E156" s="34">
        <v>0.2</v>
      </c>
      <c r="F156" t="s">
        <v>173</v>
      </c>
      <c r="G156" s="4" t="s">
        <v>173</v>
      </c>
      <c r="H156" s="4"/>
      <c r="I156" s="34">
        <v>0.8</v>
      </c>
      <c r="J156" t="s">
        <v>173</v>
      </c>
      <c r="K156" s="4" t="s">
        <v>173</v>
      </c>
      <c r="L156" s="4"/>
      <c r="M156" s="34">
        <v>4.3</v>
      </c>
      <c r="N156" t="s">
        <v>173</v>
      </c>
      <c r="O156" s="4" t="s">
        <v>173</v>
      </c>
      <c r="P156" s="4"/>
      <c r="Q156" s="34">
        <v>11.5</v>
      </c>
      <c r="R156" t="s">
        <v>173</v>
      </c>
      <c r="S156" s="4" t="s">
        <v>173</v>
      </c>
      <c r="T156" s="4"/>
      <c r="U156" s="34" t="s">
        <v>469</v>
      </c>
      <c r="V156" t="s">
        <v>193</v>
      </c>
      <c r="W156" s="4"/>
      <c r="X156" s="4"/>
      <c r="Y156" s="34">
        <v>13.4</v>
      </c>
      <c r="Z156" t="s">
        <v>173</v>
      </c>
    </row>
    <row r="157" spans="1:26" ht="15.75" thickBot="1" x14ac:dyDescent="0.3">
      <c r="A157" s="17"/>
      <c r="B157" s="30" t="s">
        <v>67</v>
      </c>
      <c r="C157" s="31" t="s">
        <v>173</v>
      </c>
      <c r="D157" s="31"/>
      <c r="E157" s="32">
        <v>0.2</v>
      </c>
      <c r="F157" s="33" t="s">
        <v>173</v>
      </c>
      <c r="G157" s="31" t="s">
        <v>173</v>
      </c>
      <c r="H157" s="31"/>
      <c r="I157" s="32" t="s">
        <v>210</v>
      </c>
      <c r="J157" s="33" t="s">
        <v>173</v>
      </c>
      <c r="K157" s="31" t="s">
        <v>173</v>
      </c>
      <c r="L157" s="31"/>
      <c r="M157" s="32">
        <v>2.8</v>
      </c>
      <c r="N157" s="33" t="s">
        <v>173</v>
      </c>
      <c r="O157" s="31" t="s">
        <v>173</v>
      </c>
      <c r="P157" s="31"/>
      <c r="Q157" s="32">
        <v>1.9</v>
      </c>
      <c r="R157" s="33" t="s">
        <v>173</v>
      </c>
      <c r="S157" s="31" t="s">
        <v>173</v>
      </c>
      <c r="T157" s="31"/>
      <c r="U157" s="32" t="s">
        <v>545</v>
      </c>
      <c r="V157" s="33" t="s">
        <v>193</v>
      </c>
      <c r="W157" s="31"/>
      <c r="X157" s="31"/>
      <c r="Y157" s="32">
        <v>4.3</v>
      </c>
      <c r="Z157" s="33" t="s">
        <v>173</v>
      </c>
    </row>
    <row r="158" spans="1:26" x14ac:dyDescent="0.25">
      <c r="A158" s="17"/>
      <c r="B158" s="23"/>
      <c r="C158" s="23" t="s">
        <v>173</v>
      </c>
      <c r="D158" s="35"/>
      <c r="E158" s="35"/>
      <c r="F158" s="23"/>
      <c r="G158" s="23" t="s">
        <v>173</v>
      </c>
      <c r="H158" s="35"/>
      <c r="I158" s="35"/>
      <c r="J158" s="23"/>
      <c r="K158" s="23" t="s">
        <v>173</v>
      </c>
      <c r="L158" s="35"/>
      <c r="M158" s="35"/>
      <c r="N158" s="23"/>
      <c r="O158" s="23" t="s">
        <v>173</v>
      </c>
      <c r="P158" s="35"/>
      <c r="Q158" s="35"/>
      <c r="R158" s="23"/>
      <c r="S158" s="23" t="s">
        <v>173</v>
      </c>
      <c r="T158" s="35"/>
      <c r="U158" s="35"/>
      <c r="V158" s="23"/>
      <c r="W158" s="23"/>
      <c r="X158" s="35"/>
      <c r="Y158" s="35"/>
      <c r="Z158" s="23"/>
    </row>
    <row r="159" spans="1:26" x14ac:dyDescent="0.25">
      <c r="A159" s="17"/>
      <c r="B159" s="2" t="s">
        <v>68</v>
      </c>
      <c r="C159" s="36" t="s">
        <v>173</v>
      </c>
      <c r="D159" s="4"/>
      <c r="E159" s="34">
        <v>0.4</v>
      </c>
      <c r="F159" t="s">
        <v>173</v>
      </c>
      <c r="G159" s="36" t="s">
        <v>173</v>
      </c>
      <c r="H159" s="4"/>
      <c r="I159" s="34">
        <v>2.8</v>
      </c>
      <c r="J159" t="s">
        <v>173</v>
      </c>
      <c r="K159" s="36" t="s">
        <v>173</v>
      </c>
      <c r="L159" s="4"/>
      <c r="M159" s="34">
        <v>27.6</v>
      </c>
      <c r="N159" t="s">
        <v>173</v>
      </c>
      <c r="O159" s="36" t="s">
        <v>173</v>
      </c>
      <c r="P159" s="4"/>
      <c r="Q159" s="34">
        <v>156.9</v>
      </c>
      <c r="R159" t="s">
        <v>173</v>
      </c>
      <c r="S159" s="36" t="s">
        <v>173</v>
      </c>
      <c r="T159" s="4"/>
      <c r="U159" s="34" t="s">
        <v>546</v>
      </c>
      <c r="V159" t="s">
        <v>193</v>
      </c>
      <c r="W159" s="36"/>
      <c r="X159" s="4"/>
      <c r="Y159" s="34">
        <v>183.7</v>
      </c>
      <c r="Z159" t="s">
        <v>173</v>
      </c>
    </row>
    <row r="160" spans="1:26" x14ac:dyDescent="0.25">
      <c r="A160" s="17"/>
      <c r="B160" s="30" t="s">
        <v>69</v>
      </c>
      <c r="C160" s="47" t="s">
        <v>173</v>
      </c>
      <c r="D160" s="31"/>
      <c r="E160" s="32" t="s">
        <v>210</v>
      </c>
      <c r="F160" s="33" t="s">
        <v>173</v>
      </c>
      <c r="G160" s="47" t="s">
        <v>173</v>
      </c>
      <c r="H160" s="31"/>
      <c r="I160" s="32" t="s">
        <v>210</v>
      </c>
      <c r="J160" s="33" t="s">
        <v>173</v>
      </c>
      <c r="K160" s="47" t="s">
        <v>173</v>
      </c>
      <c r="L160" s="31"/>
      <c r="M160" s="32">
        <v>24.3</v>
      </c>
      <c r="N160" s="33" t="s">
        <v>173</v>
      </c>
      <c r="O160" s="47" t="s">
        <v>173</v>
      </c>
      <c r="P160" s="31"/>
      <c r="Q160" s="32">
        <v>114.5</v>
      </c>
      <c r="R160" s="33" t="s">
        <v>173</v>
      </c>
      <c r="S160" s="47" t="s">
        <v>173</v>
      </c>
      <c r="T160" s="31"/>
      <c r="U160" s="32" t="s">
        <v>210</v>
      </c>
      <c r="V160" s="33" t="s">
        <v>173</v>
      </c>
      <c r="W160" s="47"/>
      <c r="X160" s="31"/>
      <c r="Y160" s="32">
        <v>138.80000000000001</v>
      </c>
      <c r="Z160" s="33" t="s">
        <v>173</v>
      </c>
    </row>
    <row r="161" spans="1:26" x14ac:dyDescent="0.25">
      <c r="A161" s="17"/>
      <c r="B161" s="2" t="s">
        <v>70</v>
      </c>
      <c r="C161" s="36" t="s">
        <v>173</v>
      </c>
      <c r="D161" s="4"/>
      <c r="E161" s="34" t="s">
        <v>210</v>
      </c>
      <c r="F161" t="s">
        <v>173</v>
      </c>
      <c r="G161" s="36" t="s">
        <v>173</v>
      </c>
      <c r="H161" s="4"/>
      <c r="I161" s="34" t="s">
        <v>210</v>
      </c>
      <c r="J161" t="s">
        <v>173</v>
      </c>
      <c r="K161" s="36" t="s">
        <v>173</v>
      </c>
      <c r="L161" s="4"/>
      <c r="M161" s="34">
        <v>25.9</v>
      </c>
      <c r="N161" t="s">
        <v>173</v>
      </c>
      <c r="O161" s="36" t="s">
        <v>173</v>
      </c>
      <c r="P161" s="4"/>
      <c r="Q161" s="34">
        <v>224.9</v>
      </c>
      <c r="R161" t="s">
        <v>173</v>
      </c>
      <c r="S161" s="36" t="s">
        <v>173</v>
      </c>
      <c r="T161" s="4"/>
      <c r="U161" s="34" t="s">
        <v>210</v>
      </c>
      <c r="V161" t="s">
        <v>173</v>
      </c>
      <c r="W161" s="36"/>
      <c r="X161" s="4"/>
      <c r="Y161" s="34">
        <v>250.8</v>
      </c>
      <c r="Z161" t="s">
        <v>173</v>
      </c>
    </row>
    <row r="162" spans="1:26" x14ac:dyDescent="0.25">
      <c r="A162" s="17"/>
      <c r="B162" s="30" t="s">
        <v>71</v>
      </c>
      <c r="C162" s="47" t="s">
        <v>173</v>
      </c>
      <c r="D162" s="31"/>
      <c r="E162" s="32" t="s">
        <v>210</v>
      </c>
      <c r="F162" s="33" t="s">
        <v>173</v>
      </c>
      <c r="G162" s="47" t="s">
        <v>173</v>
      </c>
      <c r="H162" s="31"/>
      <c r="I162" s="32" t="s">
        <v>210</v>
      </c>
      <c r="J162" s="33" t="s">
        <v>173</v>
      </c>
      <c r="K162" s="47" t="s">
        <v>173</v>
      </c>
      <c r="L162" s="31"/>
      <c r="M162" s="32">
        <v>30.8</v>
      </c>
      <c r="N162" s="33" t="s">
        <v>173</v>
      </c>
      <c r="O162" s="47" t="s">
        <v>173</v>
      </c>
      <c r="P162" s="31"/>
      <c r="Q162" s="32">
        <v>213.7</v>
      </c>
      <c r="R162" s="33" t="s">
        <v>173</v>
      </c>
      <c r="S162" s="47" t="s">
        <v>173</v>
      </c>
      <c r="T162" s="31"/>
      <c r="U162" s="32" t="s">
        <v>210</v>
      </c>
      <c r="V162" s="33" t="s">
        <v>173</v>
      </c>
      <c r="W162" s="47"/>
      <c r="X162" s="31"/>
      <c r="Y162" s="32">
        <v>244.5</v>
      </c>
      <c r="Z162" s="33" t="s">
        <v>173</v>
      </c>
    </row>
    <row r="163" spans="1:26" ht="15.75" thickBot="1" x14ac:dyDescent="0.3">
      <c r="A163" s="17"/>
      <c r="B163" s="2" t="s">
        <v>73</v>
      </c>
      <c r="C163" s="36" t="s">
        <v>173</v>
      </c>
      <c r="D163" s="4"/>
      <c r="E163" s="34">
        <v>240.4</v>
      </c>
      <c r="F163" t="s">
        <v>173</v>
      </c>
      <c r="G163" s="36" t="s">
        <v>173</v>
      </c>
      <c r="H163" s="4"/>
      <c r="I163" s="34">
        <v>670.1</v>
      </c>
      <c r="J163" t="s">
        <v>173</v>
      </c>
      <c r="K163" s="36" t="s">
        <v>173</v>
      </c>
      <c r="L163" s="4"/>
      <c r="M163" s="34">
        <v>556.1</v>
      </c>
      <c r="N163" t="s">
        <v>173</v>
      </c>
      <c r="O163" s="36" t="s">
        <v>173</v>
      </c>
      <c r="P163" s="4"/>
      <c r="Q163" s="34">
        <v>53.4</v>
      </c>
      <c r="R163" t="s">
        <v>173</v>
      </c>
      <c r="S163" s="36" t="s">
        <v>173</v>
      </c>
      <c r="T163" s="4"/>
      <c r="U163" s="34" t="s">
        <v>547</v>
      </c>
      <c r="V163" t="s">
        <v>193</v>
      </c>
      <c r="W163" s="36"/>
      <c r="X163" s="4"/>
      <c r="Y163" s="34">
        <v>27</v>
      </c>
      <c r="Z163" t="s">
        <v>173</v>
      </c>
    </row>
    <row r="164" spans="1:26" x14ac:dyDescent="0.25">
      <c r="A164" s="17"/>
      <c r="B164" s="23"/>
      <c r="C164" s="23" t="s">
        <v>173</v>
      </c>
      <c r="D164" s="35"/>
      <c r="E164" s="35"/>
      <c r="F164" s="23"/>
      <c r="G164" s="23" t="s">
        <v>173</v>
      </c>
      <c r="H164" s="35"/>
      <c r="I164" s="35"/>
      <c r="J164" s="23"/>
      <c r="K164" s="23" t="s">
        <v>173</v>
      </c>
      <c r="L164" s="35"/>
      <c r="M164" s="35"/>
      <c r="N164" s="23"/>
      <c r="O164" s="23" t="s">
        <v>173</v>
      </c>
      <c r="P164" s="35"/>
      <c r="Q164" s="35"/>
      <c r="R164" s="23"/>
      <c r="S164" s="23" t="s">
        <v>173</v>
      </c>
      <c r="T164" s="35"/>
      <c r="U164" s="35"/>
      <c r="V164" s="23"/>
      <c r="W164" s="23"/>
      <c r="X164" s="35"/>
      <c r="Y164" s="35"/>
      <c r="Z164" s="23"/>
    </row>
    <row r="165" spans="1:26" x14ac:dyDescent="0.25">
      <c r="A165" s="17"/>
      <c r="B165" s="30" t="s">
        <v>74</v>
      </c>
      <c r="C165" s="47" t="s">
        <v>173</v>
      </c>
      <c r="D165" s="31" t="s">
        <v>179</v>
      </c>
      <c r="E165" s="32">
        <v>240.8</v>
      </c>
      <c r="F165" s="33" t="s">
        <v>173</v>
      </c>
      <c r="G165" s="47" t="s">
        <v>173</v>
      </c>
      <c r="H165" s="31" t="s">
        <v>179</v>
      </c>
      <c r="I165" s="32">
        <v>672.9</v>
      </c>
      <c r="J165" s="33" t="s">
        <v>173</v>
      </c>
      <c r="K165" s="47" t="s">
        <v>173</v>
      </c>
      <c r="L165" s="31" t="s">
        <v>179</v>
      </c>
      <c r="M165" s="32">
        <v>664.7</v>
      </c>
      <c r="N165" s="33" t="s">
        <v>173</v>
      </c>
      <c r="O165" s="47" t="s">
        <v>173</v>
      </c>
      <c r="P165" s="31" t="s">
        <v>179</v>
      </c>
      <c r="Q165" s="32">
        <v>763.4</v>
      </c>
      <c r="R165" s="33" t="s">
        <v>173</v>
      </c>
      <c r="S165" s="47" t="s">
        <v>173</v>
      </c>
      <c r="T165" s="31" t="s">
        <v>179</v>
      </c>
      <c r="U165" s="32" t="s">
        <v>548</v>
      </c>
      <c r="V165" s="33" t="s">
        <v>193</v>
      </c>
      <c r="W165" s="47"/>
      <c r="X165" s="31" t="s">
        <v>179</v>
      </c>
      <c r="Y165" s="32">
        <v>844.8</v>
      </c>
      <c r="Z165" s="33" t="s">
        <v>173</v>
      </c>
    </row>
    <row r="166" spans="1:26" x14ac:dyDescent="0.25">
      <c r="A166" s="17"/>
      <c r="B166" s="3" t="s">
        <v>549</v>
      </c>
      <c r="C166" s="36" t="s">
        <v>173</v>
      </c>
      <c r="D166" s="4"/>
      <c r="E166" s="4"/>
      <c r="F166" s="4"/>
      <c r="G166" s="36" t="s">
        <v>173</v>
      </c>
      <c r="H166" s="4"/>
      <c r="I166" s="4"/>
      <c r="J166" s="4"/>
      <c r="K166" s="36" t="s">
        <v>173</v>
      </c>
      <c r="L166" s="4"/>
      <c r="M166" s="4"/>
      <c r="N166" s="4"/>
      <c r="O166" s="36" t="s">
        <v>173</v>
      </c>
      <c r="P166" s="4"/>
      <c r="Q166" s="4"/>
      <c r="R166" s="4"/>
      <c r="S166" s="36" t="s">
        <v>173</v>
      </c>
      <c r="T166" s="4"/>
      <c r="U166" s="4"/>
      <c r="V166" s="4"/>
      <c r="W166" s="36"/>
      <c r="X166" s="4"/>
      <c r="Y166" s="4"/>
      <c r="Z166" s="4"/>
    </row>
    <row r="167" spans="1:26" x14ac:dyDescent="0.25">
      <c r="A167" s="17"/>
      <c r="B167" s="30" t="s">
        <v>75</v>
      </c>
      <c r="C167" s="47" t="s">
        <v>173</v>
      </c>
      <c r="D167" s="31"/>
      <c r="E167" s="31"/>
      <c r="F167" s="31"/>
      <c r="G167" s="47" t="s">
        <v>173</v>
      </c>
      <c r="H167" s="31"/>
      <c r="I167" s="31"/>
      <c r="J167" s="31"/>
      <c r="K167" s="47" t="s">
        <v>173</v>
      </c>
      <c r="L167" s="31"/>
      <c r="M167" s="31"/>
      <c r="N167" s="31"/>
      <c r="O167" s="47" t="s">
        <v>173</v>
      </c>
      <c r="P167" s="31"/>
      <c r="Q167" s="31"/>
      <c r="R167" s="31"/>
      <c r="S167" s="47" t="s">
        <v>173</v>
      </c>
      <c r="T167" s="31"/>
      <c r="U167" s="31"/>
      <c r="V167" s="31"/>
      <c r="W167" s="47"/>
      <c r="X167" s="31"/>
      <c r="Y167" s="31"/>
      <c r="Z167" s="31"/>
    </row>
    <row r="168" spans="1:26" x14ac:dyDescent="0.25">
      <c r="A168" s="17"/>
      <c r="B168" s="2" t="s">
        <v>76</v>
      </c>
      <c r="C168" s="36" t="s">
        <v>173</v>
      </c>
      <c r="D168" s="4" t="s">
        <v>179</v>
      </c>
      <c r="E168" s="34">
        <v>0.4</v>
      </c>
      <c r="F168" t="s">
        <v>173</v>
      </c>
      <c r="G168" s="36" t="s">
        <v>173</v>
      </c>
      <c r="H168" s="4" t="s">
        <v>179</v>
      </c>
      <c r="I168" s="34" t="s">
        <v>210</v>
      </c>
      <c r="J168" t="s">
        <v>173</v>
      </c>
      <c r="K168" s="36" t="s">
        <v>173</v>
      </c>
      <c r="L168" s="4" t="s">
        <v>179</v>
      </c>
      <c r="M168" s="34">
        <v>6.7</v>
      </c>
      <c r="N168" t="s">
        <v>173</v>
      </c>
      <c r="O168" s="36" t="s">
        <v>173</v>
      </c>
      <c r="P168" s="4" t="s">
        <v>179</v>
      </c>
      <c r="Q168" s="34">
        <v>47.5</v>
      </c>
      <c r="R168" t="s">
        <v>173</v>
      </c>
      <c r="S168" s="36" t="s">
        <v>173</v>
      </c>
      <c r="T168" s="4" t="s">
        <v>179</v>
      </c>
      <c r="U168" s="34" t="s">
        <v>210</v>
      </c>
      <c r="V168" t="s">
        <v>173</v>
      </c>
      <c r="W168" s="36"/>
      <c r="X168" s="4" t="s">
        <v>179</v>
      </c>
      <c r="Y168" s="34">
        <v>54.6</v>
      </c>
      <c r="Z168" t="s">
        <v>173</v>
      </c>
    </row>
    <row r="169" spans="1:26" x14ac:dyDescent="0.25">
      <c r="A169" s="17"/>
      <c r="B169" s="30" t="s">
        <v>77</v>
      </c>
      <c r="C169" s="47" t="s">
        <v>173</v>
      </c>
      <c r="D169" s="31"/>
      <c r="E169" s="32" t="s">
        <v>210</v>
      </c>
      <c r="F169" s="33" t="s">
        <v>173</v>
      </c>
      <c r="G169" s="47" t="s">
        <v>173</v>
      </c>
      <c r="H169" s="31"/>
      <c r="I169" s="32" t="s">
        <v>210</v>
      </c>
      <c r="J169" s="33" t="s">
        <v>173</v>
      </c>
      <c r="K169" s="47" t="s">
        <v>173</v>
      </c>
      <c r="L169" s="31"/>
      <c r="M169" s="32" t="s">
        <v>210</v>
      </c>
      <c r="N169" s="33" t="s">
        <v>173</v>
      </c>
      <c r="O169" s="47" t="s">
        <v>173</v>
      </c>
      <c r="P169" s="31"/>
      <c r="Q169" s="32">
        <v>4.7</v>
      </c>
      <c r="R169" s="33" t="s">
        <v>173</v>
      </c>
      <c r="S169" s="47" t="s">
        <v>173</v>
      </c>
      <c r="T169" s="31"/>
      <c r="U169" s="31"/>
      <c r="V169" s="31"/>
      <c r="W169" s="47"/>
      <c r="X169" s="31"/>
      <c r="Y169" s="32">
        <v>4.7</v>
      </c>
      <c r="Z169" s="33" t="s">
        <v>173</v>
      </c>
    </row>
    <row r="170" spans="1:26" x14ac:dyDescent="0.25">
      <c r="A170" s="17"/>
      <c r="B170" s="2" t="s">
        <v>550</v>
      </c>
      <c r="C170" s="36" t="s">
        <v>173</v>
      </c>
      <c r="D170" s="4"/>
      <c r="E170" s="34">
        <v>1.3</v>
      </c>
      <c r="F170" t="s">
        <v>173</v>
      </c>
      <c r="G170" s="36" t="s">
        <v>173</v>
      </c>
      <c r="H170" s="4"/>
      <c r="I170" s="34">
        <v>2.7</v>
      </c>
      <c r="J170" t="s">
        <v>173</v>
      </c>
      <c r="K170" s="36" t="s">
        <v>173</v>
      </c>
      <c r="L170" s="4"/>
      <c r="M170" s="34">
        <v>15.3</v>
      </c>
      <c r="N170" t="s">
        <v>173</v>
      </c>
      <c r="O170" s="36" t="s">
        <v>173</v>
      </c>
      <c r="P170" s="4"/>
      <c r="Q170" s="34">
        <v>47.4</v>
      </c>
      <c r="R170" t="s">
        <v>173</v>
      </c>
      <c r="S170" s="36" t="s">
        <v>173</v>
      </c>
      <c r="T170" s="4"/>
      <c r="U170" s="34" t="s">
        <v>469</v>
      </c>
      <c r="V170" t="s">
        <v>193</v>
      </c>
      <c r="W170" s="36"/>
      <c r="X170" s="4"/>
      <c r="Y170" s="34">
        <v>63.3</v>
      </c>
      <c r="Z170" t="s">
        <v>173</v>
      </c>
    </row>
    <row r="171" spans="1:26" x14ac:dyDescent="0.25">
      <c r="A171" s="17"/>
      <c r="B171" s="30" t="s">
        <v>79</v>
      </c>
      <c r="C171" s="47" t="s">
        <v>173</v>
      </c>
      <c r="D171" s="31"/>
      <c r="E171" s="32" t="s">
        <v>210</v>
      </c>
      <c r="F171" s="33" t="s">
        <v>173</v>
      </c>
      <c r="G171" s="47" t="s">
        <v>173</v>
      </c>
      <c r="H171" s="31"/>
      <c r="I171" s="32">
        <v>6.9</v>
      </c>
      <c r="J171" s="33" t="s">
        <v>173</v>
      </c>
      <c r="K171" s="47" t="s">
        <v>173</v>
      </c>
      <c r="L171" s="31"/>
      <c r="M171" s="32" t="s">
        <v>210</v>
      </c>
      <c r="N171" s="33" t="s">
        <v>173</v>
      </c>
      <c r="O171" s="47" t="s">
        <v>173</v>
      </c>
      <c r="P171" s="31"/>
      <c r="Q171" s="32" t="s">
        <v>210</v>
      </c>
      <c r="R171" s="33" t="s">
        <v>173</v>
      </c>
      <c r="S171" s="47" t="s">
        <v>173</v>
      </c>
      <c r="T171" s="31"/>
      <c r="U171" s="32" t="s">
        <v>210</v>
      </c>
      <c r="V171" s="33" t="s">
        <v>173</v>
      </c>
      <c r="W171" s="47"/>
      <c r="X171" s="31"/>
      <c r="Y171" s="32">
        <v>6.9</v>
      </c>
      <c r="Z171" s="33" t="s">
        <v>173</v>
      </c>
    </row>
    <row r="172" spans="1:26" x14ac:dyDescent="0.25">
      <c r="A172" s="17"/>
      <c r="B172" s="2" t="s">
        <v>80</v>
      </c>
      <c r="C172" s="36" t="s">
        <v>173</v>
      </c>
      <c r="D172" s="4"/>
      <c r="E172" s="34" t="s">
        <v>210</v>
      </c>
      <c r="F172" t="s">
        <v>173</v>
      </c>
      <c r="G172" s="36" t="s">
        <v>173</v>
      </c>
      <c r="H172" s="4"/>
      <c r="I172" s="34" t="s">
        <v>210</v>
      </c>
      <c r="J172" t="s">
        <v>173</v>
      </c>
      <c r="K172" s="36" t="s">
        <v>173</v>
      </c>
      <c r="L172" s="4"/>
      <c r="M172" s="34">
        <v>2.4</v>
      </c>
      <c r="N172" t="s">
        <v>173</v>
      </c>
      <c r="O172" s="36" t="s">
        <v>173</v>
      </c>
      <c r="P172" s="4"/>
      <c r="Q172" s="34">
        <v>8.1999999999999993</v>
      </c>
      <c r="R172" t="s">
        <v>173</v>
      </c>
      <c r="S172" s="36" t="s">
        <v>173</v>
      </c>
      <c r="T172" s="4"/>
      <c r="U172" s="34" t="s">
        <v>210</v>
      </c>
      <c r="V172" t="s">
        <v>173</v>
      </c>
      <c r="W172" s="36"/>
      <c r="X172" s="4"/>
      <c r="Y172" s="34">
        <v>10.6</v>
      </c>
      <c r="Z172" t="s">
        <v>173</v>
      </c>
    </row>
    <row r="173" spans="1:26" ht="30" x14ac:dyDescent="0.25">
      <c r="A173" s="17"/>
      <c r="B173" s="30" t="s">
        <v>81</v>
      </c>
      <c r="C173" s="47" t="s">
        <v>173</v>
      </c>
      <c r="D173" s="31"/>
      <c r="E173" s="32" t="s">
        <v>210</v>
      </c>
      <c r="F173" s="33" t="s">
        <v>173</v>
      </c>
      <c r="G173" s="47" t="s">
        <v>173</v>
      </c>
      <c r="H173" s="31"/>
      <c r="I173" s="32" t="s">
        <v>210</v>
      </c>
      <c r="J173" s="33" t="s">
        <v>173</v>
      </c>
      <c r="K173" s="47" t="s">
        <v>173</v>
      </c>
      <c r="L173" s="31"/>
      <c r="M173" s="32" t="s">
        <v>210</v>
      </c>
      <c r="N173" s="33" t="s">
        <v>173</v>
      </c>
      <c r="O173" s="47" t="s">
        <v>173</v>
      </c>
      <c r="P173" s="31"/>
      <c r="Q173" s="32">
        <v>0.6</v>
      </c>
      <c r="R173" s="33" t="s">
        <v>173</v>
      </c>
      <c r="S173" s="47" t="s">
        <v>173</v>
      </c>
      <c r="T173" s="31"/>
      <c r="U173" s="32" t="s">
        <v>210</v>
      </c>
      <c r="V173" s="33" t="s">
        <v>173</v>
      </c>
      <c r="W173" s="47"/>
      <c r="X173" s="31"/>
      <c r="Y173" s="32">
        <v>0.6</v>
      </c>
      <c r="Z173" s="33" t="s">
        <v>173</v>
      </c>
    </row>
    <row r="174" spans="1:26" x14ac:dyDescent="0.25">
      <c r="A174" s="17"/>
      <c r="B174" s="2" t="s">
        <v>82</v>
      </c>
      <c r="C174" s="36" t="s">
        <v>173</v>
      </c>
      <c r="D174" s="4"/>
      <c r="E174" s="34" t="s">
        <v>210</v>
      </c>
      <c r="F174" t="s">
        <v>173</v>
      </c>
      <c r="G174" s="36" t="s">
        <v>173</v>
      </c>
      <c r="H174" s="4"/>
      <c r="I174" s="34">
        <v>3.8</v>
      </c>
      <c r="J174" t="s">
        <v>173</v>
      </c>
      <c r="K174" s="36" t="s">
        <v>173</v>
      </c>
      <c r="L174" s="4"/>
      <c r="M174" s="34" t="s">
        <v>210</v>
      </c>
      <c r="N174" t="s">
        <v>173</v>
      </c>
      <c r="O174" s="36" t="s">
        <v>173</v>
      </c>
      <c r="P174" s="4"/>
      <c r="Q174" s="34" t="s">
        <v>210</v>
      </c>
      <c r="R174" t="s">
        <v>173</v>
      </c>
      <c r="S174" s="36" t="s">
        <v>173</v>
      </c>
      <c r="T174" s="4"/>
      <c r="U174" s="34" t="s">
        <v>210</v>
      </c>
      <c r="V174" t="s">
        <v>173</v>
      </c>
      <c r="W174" s="36"/>
      <c r="X174" s="4"/>
      <c r="Y174" s="34">
        <v>3.8</v>
      </c>
      <c r="Z174" t="s">
        <v>173</v>
      </c>
    </row>
    <row r="175" spans="1:26" ht="15.75" thickBot="1" x14ac:dyDescent="0.3">
      <c r="A175" s="17"/>
      <c r="B175" s="30" t="s">
        <v>67</v>
      </c>
      <c r="C175" s="47" t="s">
        <v>173</v>
      </c>
      <c r="D175" s="31"/>
      <c r="E175" s="32" t="s">
        <v>210</v>
      </c>
      <c r="F175" s="33" t="s">
        <v>173</v>
      </c>
      <c r="G175" s="47" t="s">
        <v>173</v>
      </c>
      <c r="H175" s="31"/>
      <c r="I175" s="32">
        <v>0.6</v>
      </c>
      <c r="J175" s="33" t="s">
        <v>173</v>
      </c>
      <c r="K175" s="47" t="s">
        <v>173</v>
      </c>
      <c r="L175" s="31"/>
      <c r="M175" s="32" t="s">
        <v>210</v>
      </c>
      <c r="N175" s="33" t="s">
        <v>173</v>
      </c>
      <c r="O175" s="47" t="s">
        <v>173</v>
      </c>
      <c r="P175" s="31"/>
      <c r="Q175" s="32">
        <v>0.2</v>
      </c>
      <c r="R175" s="33" t="s">
        <v>173</v>
      </c>
      <c r="S175" s="47" t="s">
        <v>173</v>
      </c>
      <c r="T175" s="31"/>
      <c r="U175" s="32" t="s">
        <v>545</v>
      </c>
      <c r="V175" s="33" t="s">
        <v>193</v>
      </c>
      <c r="W175" s="47"/>
      <c r="X175" s="31"/>
      <c r="Y175" s="32">
        <v>0.2</v>
      </c>
      <c r="Z175" s="33" t="s">
        <v>173</v>
      </c>
    </row>
    <row r="176" spans="1:26" x14ac:dyDescent="0.25">
      <c r="A176" s="17"/>
      <c r="B176" s="23"/>
      <c r="C176" s="23" t="s">
        <v>173</v>
      </c>
      <c r="D176" s="35"/>
      <c r="E176" s="35"/>
      <c r="F176" s="23"/>
      <c r="G176" s="23" t="s">
        <v>173</v>
      </c>
      <c r="H176" s="35"/>
      <c r="I176" s="35"/>
      <c r="J176" s="23"/>
      <c r="K176" s="23" t="s">
        <v>173</v>
      </c>
      <c r="L176" s="35"/>
      <c r="M176" s="35"/>
      <c r="N176" s="23"/>
      <c r="O176" s="23" t="s">
        <v>173</v>
      </c>
      <c r="P176" s="35"/>
      <c r="Q176" s="35"/>
      <c r="R176" s="23"/>
      <c r="S176" s="23" t="s">
        <v>173</v>
      </c>
      <c r="T176" s="35"/>
      <c r="U176" s="35"/>
      <c r="V176" s="23"/>
      <c r="W176" s="23"/>
      <c r="X176" s="35"/>
      <c r="Y176" s="35"/>
      <c r="Z176" s="23"/>
    </row>
    <row r="177" spans="1:26" x14ac:dyDescent="0.25">
      <c r="A177" s="17"/>
      <c r="B177" s="2" t="s">
        <v>83</v>
      </c>
      <c r="C177" s="36" t="s">
        <v>173</v>
      </c>
      <c r="D177" s="4"/>
      <c r="E177" s="34">
        <v>1.7</v>
      </c>
      <c r="F177" t="s">
        <v>173</v>
      </c>
      <c r="G177" s="36" t="s">
        <v>173</v>
      </c>
      <c r="H177" s="4"/>
      <c r="I177" s="34">
        <v>14</v>
      </c>
      <c r="J177" t="s">
        <v>173</v>
      </c>
      <c r="K177" s="36" t="s">
        <v>173</v>
      </c>
      <c r="L177" s="4"/>
      <c r="M177" s="34">
        <v>24.4</v>
      </c>
      <c r="N177" t="s">
        <v>173</v>
      </c>
      <c r="O177" s="36" t="s">
        <v>173</v>
      </c>
      <c r="P177" s="4"/>
      <c r="Q177" s="34">
        <v>108.6</v>
      </c>
      <c r="R177" t="s">
        <v>173</v>
      </c>
      <c r="S177" s="36" t="s">
        <v>173</v>
      </c>
      <c r="T177" s="4"/>
      <c r="U177" s="34" t="s">
        <v>546</v>
      </c>
      <c r="V177" t="s">
        <v>193</v>
      </c>
      <c r="W177" s="36"/>
      <c r="X177" s="4"/>
      <c r="Y177" s="34">
        <v>144.69999999999999</v>
      </c>
      <c r="Z177" t="s">
        <v>173</v>
      </c>
    </row>
    <row r="178" spans="1:26" x14ac:dyDescent="0.25">
      <c r="A178" s="17"/>
      <c r="B178" s="30" t="s">
        <v>84</v>
      </c>
      <c r="C178" s="47" t="s">
        <v>173</v>
      </c>
      <c r="D178" s="31"/>
      <c r="E178" s="32">
        <v>17.899999999999999</v>
      </c>
      <c r="F178" s="33" t="s">
        <v>173</v>
      </c>
      <c r="G178" s="47" t="s">
        <v>173</v>
      </c>
      <c r="H178" s="31"/>
      <c r="I178" s="32" t="s">
        <v>210</v>
      </c>
      <c r="J178" s="33" t="s">
        <v>173</v>
      </c>
      <c r="K178" s="47" t="s">
        <v>173</v>
      </c>
      <c r="L178" s="31"/>
      <c r="M178" s="32" t="s">
        <v>210</v>
      </c>
      <c r="N178" s="33" t="s">
        <v>173</v>
      </c>
      <c r="O178" s="47" t="s">
        <v>173</v>
      </c>
      <c r="P178" s="31"/>
      <c r="Q178" s="32" t="s">
        <v>210</v>
      </c>
      <c r="R178" s="33" t="s">
        <v>173</v>
      </c>
      <c r="S178" s="47" t="s">
        <v>173</v>
      </c>
      <c r="T178" s="31"/>
      <c r="U178" s="32" t="s">
        <v>210</v>
      </c>
      <c r="V178" s="33" t="s">
        <v>173</v>
      </c>
      <c r="W178" s="47"/>
      <c r="X178" s="31"/>
      <c r="Y178" s="32">
        <v>17.899999999999999</v>
      </c>
      <c r="Z178" s="33" t="s">
        <v>173</v>
      </c>
    </row>
    <row r="179" spans="1:26" ht="30" x14ac:dyDescent="0.25">
      <c r="A179" s="17"/>
      <c r="B179" s="2" t="s">
        <v>85</v>
      </c>
      <c r="C179" s="36" t="s">
        <v>173</v>
      </c>
      <c r="D179" s="4"/>
      <c r="E179" s="34" t="s">
        <v>210</v>
      </c>
      <c r="F179" t="s">
        <v>173</v>
      </c>
      <c r="G179" s="36" t="s">
        <v>173</v>
      </c>
      <c r="H179" s="4"/>
      <c r="I179" s="34" t="s">
        <v>210</v>
      </c>
      <c r="J179" t="s">
        <v>173</v>
      </c>
      <c r="K179" s="36" t="s">
        <v>173</v>
      </c>
      <c r="L179" s="4"/>
      <c r="M179" s="34">
        <v>3.8</v>
      </c>
      <c r="N179" t="s">
        <v>173</v>
      </c>
      <c r="O179" s="36" t="s">
        <v>173</v>
      </c>
      <c r="P179" s="4"/>
      <c r="Q179" s="34">
        <v>20.2</v>
      </c>
      <c r="R179" t="s">
        <v>173</v>
      </c>
      <c r="S179" s="36" t="s">
        <v>173</v>
      </c>
      <c r="T179" s="4"/>
      <c r="U179" s="34" t="s">
        <v>210</v>
      </c>
      <c r="V179" t="s">
        <v>173</v>
      </c>
      <c r="W179" s="36"/>
      <c r="X179" s="4"/>
      <c r="Y179" s="34">
        <v>24</v>
      </c>
      <c r="Z179" t="s">
        <v>173</v>
      </c>
    </row>
    <row r="180" spans="1:26" x14ac:dyDescent="0.25">
      <c r="A180" s="17"/>
      <c r="B180" s="30" t="s">
        <v>551</v>
      </c>
      <c r="C180" s="47" t="s">
        <v>173</v>
      </c>
      <c r="D180" s="31"/>
      <c r="E180" s="32">
        <v>25.1</v>
      </c>
      <c r="F180" s="33" t="s">
        <v>173</v>
      </c>
      <c r="G180" s="47" t="s">
        <v>173</v>
      </c>
      <c r="H180" s="31"/>
      <c r="I180" s="32">
        <v>43</v>
      </c>
      <c r="J180" s="33" t="s">
        <v>173</v>
      </c>
      <c r="K180" s="47" t="s">
        <v>173</v>
      </c>
      <c r="L180" s="31"/>
      <c r="M180" s="32">
        <v>2.1</v>
      </c>
      <c r="N180" s="33" t="s">
        <v>173</v>
      </c>
      <c r="O180" s="47" t="s">
        <v>173</v>
      </c>
      <c r="P180" s="31"/>
      <c r="Q180" s="32">
        <v>44.2</v>
      </c>
      <c r="R180" s="33" t="s">
        <v>173</v>
      </c>
      <c r="S180" s="47" t="s">
        <v>173</v>
      </c>
      <c r="T180" s="31"/>
      <c r="U180" s="32" t="s">
        <v>552</v>
      </c>
      <c r="V180" s="33" t="s">
        <v>193</v>
      </c>
      <c r="W180" s="47"/>
      <c r="X180" s="31"/>
      <c r="Y180" s="32" t="s">
        <v>210</v>
      </c>
      <c r="Z180" s="33" t="s">
        <v>173</v>
      </c>
    </row>
    <row r="181" spans="1:26" x14ac:dyDescent="0.25">
      <c r="A181" s="17"/>
      <c r="B181" s="2" t="s">
        <v>86</v>
      </c>
      <c r="C181" s="36" t="s">
        <v>173</v>
      </c>
      <c r="D181" s="4"/>
      <c r="E181" s="34" t="s">
        <v>210</v>
      </c>
      <c r="F181" t="s">
        <v>173</v>
      </c>
      <c r="G181" s="36" t="s">
        <v>173</v>
      </c>
      <c r="H181" s="4"/>
      <c r="I181" s="34">
        <v>380.6</v>
      </c>
      <c r="J181" t="s">
        <v>173</v>
      </c>
      <c r="K181" s="36" t="s">
        <v>173</v>
      </c>
      <c r="L181" s="4"/>
      <c r="M181" s="34" t="s">
        <v>210</v>
      </c>
      <c r="N181" t="s">
        <v>173</v>
      </c>
      <c r="O181" s="36" t="s">
        <v>173</v>
      </c>
      <c r="P181" s="4"/>
      <c r="Q181" s="34">
        <v>5.8</v>
      </c>
      <c r="R181" t="s">
        <v>173</v>
      </c>
      <c r="S181" s="36" t="s">
        <v>173</v>
      </c>
      <c r="T181" s="4"/>
      <c r="U181" s="34" t="s">
        <v>210</v>
      </c>
      <c r="V181" t="s">
        <v>173</v>
      </c>
      <c r="W181" s="36"/>
      <c r="X181" s="4"/>
      <c r="Y181" s="34">
        <v>386.4</v>
      </c>
      <c r="Z181" t="s">
        <v>173</v>
      </c>
    </row>
    <row r="182" spans="1:26" ht="30" x14ac:dyDescent="0.25">
      <c r="A182" s="17"/>
      <c r="B182" s="30" t="s">
        <v>87</v>
      </c>
      <c r="C182" s="47" t="s">
        <v>173</v>
      </c>
      <c r="D182" s="31"/>
      <c r="E182" s="32">
        <v>53</v>
      </c>
      <c r="F182" s="33" t="s">
        <v>173</v>
      </c>
      <c r="G182" s="47" t="s">
        <v>173</v>
      </c>
      <c r="H182" s="31"/>
      <c r="I182" s="32" t="s">
        <v>210</v>
      </c>
      <c r="J182" s="33" t="s">
        <v>173</v>
      </c>
      <c r="K182" s="47" t="s">
        <v>173</v>
      </c>
      <c r="L182" s="31"/>
      <c r="M182" s="32" t="s">
        <v>210</v>
      </c>
      <c r="N182" s="33" t="s">
        <v>173</v>
      </c>
      <c r="O182" s="47" t="s">
        <v>173</v>
      </c>
      <c r="P182" s="31"/>
      <c r="Q182" s="32">
        <v>283.5</v>
      </c>
      <c r="R182" s="33" t="s">
        <v>173</v>
      </c>
      <c r="S182" s="47" t="s">
        <v>173</v>
      </c>
      <c r="T182" s="31"/>
      <c r="U182" s="32" t="s">
        <v>553</v>
      </c>
      <c r="V182" s="33" t="s">
        <v>193</v>
      </c>
      <c r="W182" s="47"/>
      <c r="X182" s="31"/>
      <c r="Y182" s="32">
        <v>53</v>
      </c>
      <c r="Z182" s="33" t="s">
        <v>173</v>
      </c>
    </row>
    <row r="183" spans="1:26" x14ac:dyDescent="0.25">
      <c r="A183" s="17"/>
      <c r="B183" s="2" t="s">
        <v>88</v>
      </c>
      <c r="C183" s="36" t="s">
        <v>173</v>
      </c>
      <c r="D183" s="4"/>
      <c r="E183" s="34">
        <v>14.3</v>
      </c>
      <c r="F183" t="s">
        <v>173</v>
      </c>
      <c r="G183" s="36" t="s">
        <v>173</v>
      </c>
      <c r="H183" s="4"/>
      <c r="I183" s="34" t="s">
        <v>210</v>
      </c>
      <c r="J183" t="s">
        <v>173</v>
      </c>
      <c r="K183" s="36" t="s">
        <v>173</v>
      </c>
      <c r="L183" s="4"/>
      <c r="M183" s="34" t="s">
        <v>210</v>
      </c>
      <c r="N183" t="s">
        <v>173</v>
      </c>
      <c r="O183" s="36" t="s">
        <v>173</v>
      </c>
      <c r="P183" s="4"/>
      <c r="Q183" s="34" t="s">
        <v>210</v>
      </c>
      <c r="R183" t="s">
        <v>173</v>
      </c>
      <c r="S183" s="36" t="s">
        <v>173</v>
      </c>
      <c r="T183" s="4"/>
      <c r="U183" s="34" t="s">
        <v>210</v>
      </c>
      <c r="V183" t="s">
        <v>173</v>
      </c>
      <c r="W183" s="36"/>
      <c r="X183" s="4"/>
      <c r="Y183" s="34">
        <v>14.3</v>
      </c>
      <c r="Z183" t="s">
        <v>173</v>
      </c>
    </row>
    <row r="184" spans="1:26" x14ac:dyDescent="0.25">
      <c r="A184" s="17"/>
      <c r="B184" s="30" t="s">
        <v>67</v>
      </c>
      <c r="C184" s="47" t="s">
        <v>173</v>
      </c>
      <c r="D184" s="31"/>
      <c r="E184" s="32" t="s">
        <v>210</v>
      </c>
      <c r="F184" s="33" t="s">
        <v>173</v>
      </c>
      <c r="G184" s="47" t="s">
        <v>173</v>
      </c>
      <c r="H184" s="31"/>
      <c r="I184" s="32" t="s">
        <v>210</v>
      </c>
      <c r="J184" s="33" t="s">
        <v>173</v>
      </c>
      <c r="K184" s="47" t="s">
        <v>173</v>
      </c>
      <c r="L184" s="31"/>
      <c r="M184" s="32">
        <v>39.4</v>
      </c>
      <c r="N184" s="33" t="s">
        <v>173</v>
      </c>
      <c r="O184" s="47" t="s">
        <v>173</v>
      </c>
      <c r="P184" s="31"/>
      <c r="Q184" s="32">
        <v>64.400000000000006</v>
      </c>
      <c r="R184" s="33" t="s">
        <v>173</v>
      </c>
      <c r="S184" s="47" t="s">
        <v>173</v>
      </c>
      <c r="T184" s="31"/>
      <c r="U184" s="32" t="s">
        <v>554</v>
      </c>
      <c r="V184" s="33" t="s">
        <v>193</v>
      </c>
      <c r="W184" s="47"/>
      <c r="X184" s="31"/>
      <c r="Y184" s="32">
        <v>68</v>
      </c>
      <c r="Z184" s="33" t="s">
        <v>173</v>
      </c>
    </row>
    <row r="185" spans="1:26" ht="15.75" thickBot="1" x14ac:dyDescent="0.3">
      <c r="A185" s="17"/>
      <c r="B185" s="2" t="s">
        <v>555</v>
      </c>
      <c r="C185" s="36" t="s">
        <v>173</v>
      </c>
      <c r="D185" s="4"/>
      <c r="E185" s="34" t="s">
        <v>210</v>
      </c>
      <c r="F185" t="s">
        <v>173</v>
      </c>
      <c r="G185" s="36" t="s">
        <v>173</v>
      </c>
      <c r="H185" s="4"/>
      <c r="I185" s="34" t="s">
        <v>210</v>
      </c>
      <c r="J185" t="s">
        <v>173</v>
      </c>
      <c r="K185" s="36" t="s">
        <v>173</v>
      </c>
      <c r="L185" s="4"/>
      <c r="M185" s="34">
        <v>1.7</v>
      </c>
      <c r="N185" t="s">
        <v>173</v>
      </c>
      <c r="O185" s="36" t="s">
        <v>173</v>
      </c>
      <c r="P185" s="4"/>
      <c r="Q185" s="34">
        <v>2.1</v>
      </c>
      <c r="R185" t="s">
        <v>173</v>
      </c>
      <c r="S185" s="36" t="s">
        <v>173</v>
      </c>
      <c r="T185" s="4"/>
      <c r="U185" s="34" t="s">
        <v>210</v>
      </c>
      <c r="V185" t="s">
        <v>173</v>
      </c>
      <c r="W185" s="36"/>
      <c r="X185" s="4"/>
      <c r="Y185" s="34">
        <v>3.8</v>
      </c>
      <c r="Z185" t="s">
        <v>173</v>
      </c>
    </row>
    <row r="186" spans="1:26" x14ac:dyDescent="0.25">
      <c r="A186" s="17"/>
      <c r="B186" s="23"/>
      <c r="C186" s="23" t="s">
        <v>173</v>
      </c>
      <c r="D186" s="35"/>
      <c r="E186" s="35"/>
      <c r="F186" s="23"/>
      <c r="G186" s="23" t="s">
        <v>173</v>
      </c>
      <c r="H186" s="35"/>
      <c r="I186" s="35"/>
      <c r="J186" s="23"/>
      <c r="K186" s="23" t="s">
        <v>173</v>
      </c>
      <c r="L186" s="35"/>
      <c r="M186" s="35"/>
      <c r="N186" s="23"/>
      <c r="O186" s="23" t="s">
        <v>173</v>
      </c>
      <c r="P186" s="35"/>
      <c r="Q186" s="35"/>
      <c r="R186" s="23"/>
      <c r="S186" s="23" t="s">
        <v>173</v>
      </c>
      <c r="T186" s="35"/>
      <c r="U186" s="35"/>
      <c r="V186" s="23"/>
      <c r="W186" s="23"/>
      <c r="X186" s="35"/>
      <c r="Y186" s="35"/>
      <c r="Z186" s="23"/>
    </row>
    <row r="187" spans="1:26" ht="15.75" thickBot="1" x14ac:dyDescent="0.3">
      <c r="A187" s="17"/>
      <c r="B187" s="30" t="s">
        <v>90</v>
      </c>
      <c r="C187" s="47" t="s">
        <v>173</v>
      </c>
      <c r="D187" s="31"/>
      <c r="E187" s="32">
        <v>112</v>
      </c>
      <c r="F187" s="33" t="s">
        <v>173</v>
      </c>
      <c r="G187" s="47" t="s">
        <v>173</v>
      </c>
      <c r="H187" s="31"/>
      <c r="I187" s="32">
        <v>437.6</v>
      </c>
      <c r="J187" s="33" t="s">
        <v>173</v>
      </c>
      <c r="K187" s="47" t="s">
        <v>173</v>
      </c>
      <c r="L187" s="31"/>
      <c r="M187" s="32">
        <v>71.400000000000006</v>
      </c>
      <c r="N187" s="33" t="s">
        <v>173</v>
      </c>
      <c r="O187" s="47" t="s">
        <v>173</v>
      </c>
      <c r="P187" s="31"/>
      <c r="Q187" s="32">
        <v>528.79999999999995</v>
      </c>
      <c r="R187" s="33" t="s">
        <v>173</v>
      </c>
      <c r="S187" s="47" t="s">
        <v>173</v>
      </c>
      <c r="T187" s="31"/>
      <c r="U187" s="32" t="s">
        <v>556</v>
      </c>
      <c r="V187" s="33" t="s">
        <v>193</v>
      </c>
      <c r="W187" s="47"/>
      <c r="X187" s="31"/>
      <c r="Y187" s="32">
        <v>712.1</v>
      </c>
      <c r="Z187" s="33" t="s">
        <v>173</v>
      </c>
    </row>
    <row r="188" spans="1:26" x14ac:dyDescent="0.25">
      <c r="A188" s="17"/>
      <c r="B188" s="23"/>
      <c r="C188" s="23" t="s">
        <v>173</v>
      </c>
      <c r="D188" s="35"/>
      <c r="E188" s="35"/>
      <c r="F188" s="23"/>
      <c r="G188" s="23" t="s">
        <v>173</v>
      </c>
      <c r="H188" s="35"/>
      <c r="I188" s="35"/>
      <c r="J188" s="23"/>
      <c r="K188" s="23" t="s">
        <v>173</v>
      </c>
      <c r="L188" s="35"/>
      <c r="M188" s="35"/>
      <c r="N188" s="23"/>
      <c r="O188" s="23" t="s">
        <v>173</v>
      </c>
      <c r="P188" s="35"/>
      <c r="Q188" s="35"/>
      <c r="R188" s="23"/>
      <c r="S188" s="23" t="s">
        <v>173</v>
      </c>
      <c r="T188" s="35"/>
      <c r="U188" s="35"/>
      <c r="V188" s="23"/>
      <c r="W188" s="23"/>
      <c r="X188" s="35"/>
      <c r="Y188" s="35"/>
      <c r="Z188" s="23"/>
    </row>
    <row r="189" spans="1:26" ht="30" x14ac:dyDescent="0.25">
      <c r="A189" s="17"/>
      <c r="B189" s="2" t="s">
        <v>557</v>
      </c>
      <c r="C189" s="36" t="s">
        <v>173</v>
      </c>
      <c r="D189" s="4"/>
      <c r="E189" s="34" t="s">
        <v>210</v>
      </c>
      <c r="F189" t="s">
        <v>173</v>
      </c>
      <c r="G189" s="36" t="s">
        <v>173</v>
      </c>
      <c r="H189" s="4"/>
      <c r="I189" s="34" t="s">
        <v>210</v>
      </c>
      <c r="J189" t="s">
        <v>173</v>
      </c>
      <c r="K189" s="36" t="s">
        <v>173</v>
      </c>
      <c r="L189" s="4"/>
      <c r="M189" s="34" t="s">
        <v>210</v>
      </c>
      <c r="N189" t="s">
        <v>173</v>
      </c>
      <c r="O189" s="36" t="s">
        <v>173</v>
      </c>
      <c r="P189" s="4"/>
      <c r="Q189" s="34">
        <v>51.6</v>
      </c>
      <c r="R189" t="s">
        <v>173</v>
      </c>
      <c r="S189" s="36" t="s">
        <v>173</v>
      </c>
      <c r="T189" s="4"/>
      <c r="U189" s="34" t="s">
        <v>558</v>
      </c>
      <c r="V189" t="s">
        <v>193</v>
      </c>
      <c r="W189" s="36"/>
      <c r="X189" s="4"/>
      <c r="Y189" s="34" t="s">
        <v>210</v>
      </c>
      <c r="Z189" t="s">
        <v>173</v>
      </c>
    </row>
    <row r="190" spans="1:26" x14ac:dyDescent="0.25">
      <c r="A190" s="17"/>
      <c r="B190" s="30" t="s">
        <v>559</v>
      </c>
      <c r="C190" s="47" t="s">
        <v>173</v>
      </c>
      <c r="D190" s="31"/>
      <c r="E190" s="32">
        <v>1.5</v>
      </c>
      <c r="F190" s="33" t="s">
        <v>173</v>
      </c>
      <c r="G190" s="47" t="s">
        <v>173</v>
      </c>
      <c r="H190" s="31"/>
      <c r="I190" s="32" t="s">
        <v>210</v>
      </c>
      <c r="J190" s="33" t="s">
        <v>173</v>
      </c>
      <c r="K190" s="47" t="s">
        <v>173</v>
      </c>
      <c r="L190" s="31"/>
      <c r="M190" s="32" t="s">
        <v>210</v>
      </c>
      <c r="N190" s="33" t="s">
        <v>173</v>
      </c>
      <c r="O190" s="47" t="s">
        <v>173</v>
      </c>
      <c r="P190" s="31"/>
      <c r="Q190" s="32" t="s">
        <v>210</v>
      </c>
      <c r="R190" s="33" t="s">
        <v>173</v>
      </c>
      <c r="S190" s="47" t="s">
        <v>173</v>
      </c>
      <c r="T190" s="31"/>
      <c r="U190" s="32" t="s">
        <v>210</v>
      </c>
      <c r="V190" s="33" t="s">
        <v>173</v>
      </c>
      <c r="W190" s="47"/>
      <c r="X190" s="31"/>
      <c r="Y190" s="32">
        <v>1.5</v>
      </c>
      <c r="Z190" s="33" t="s">
        <v>173</v>
      </c>
    </row>
    <row r="191" spans="1:26" x14ac:dyDescent="0.25">
      <c r="A191" s="17"/>
      <c r="B191" s="2" t="s">
        <v>92</v>
      </c>
      <c r="C191" s="36" t="s">
        <v>173</v>
      </c>
      <c r="D191" s="4"/>
      <c r="E191" s="4"/>
      <c r="F191" s="4"/>
      <c r="G191" s="36" t="s">
        <v>173</v>
      </c>
      <c r="H191" s="4"/>
      <c r="I191" s="4"/>
      <c r="J191" s="4"/>
      <c r="K191" s="36" t="s">
        <v>173</v>
      </c>
      <c r="L191" s="4"/>
      <c r="M191" s="4"/>
      <c r="N191" s="4"/>
      <c r="O191" s="36" t="s">
        <v>173</v>
      </c>
      <c r="P191" s="4"/>
      <c r="Q191" s="4"/>
      <c r="R191" s="4"/>
      <c r="S191" s="36" t="s">
        <v>173</v>
      </c>
      <c r="T191" s="4"/>
      <c r="U191" s="4"/>
      <c r="V191" s="4"/>
      <c r="W191" s="36"/>
      <c r="X191" s="4"/>
      <c r="Y191" s="4"/>
      <c r="Z191" s="4"/>
    </row>
    <row r="192" spans="1:26" ht="30" x14ac:dyDescent="0.25">
      <c r="A192" s="17"/>
      <c r="B192" s="30" t="s">
        <v>99</v>
      </c>
      <c r="C192" s="47" t="s">
        <v>173</v>
      </c>
      <c r="D192" s="31"/>
      <c r="E192" s="32">
        <v>127.3</v>
      </c>
      <c r="F192" s="33" t="s">
        <v>173</v>
      </c>
      <c r="G192" s="47" t="s">
        <v>173</v>
      </c>
      <c r="H192" s="31"/>
      <c r="I192" s="32">
        <v>235.3</v>
      </c>
      <c r="J192" s="33" t="s">
        <v>173</v>
      </c>
      <c r="K192" s="47" t="s">
        <v>173</v>
      </c>
      <c r="L192" s="31"/>
      <c r="M192" s="32">
        <v>593.29999999999995</v>
      </c>
      <c r="N192" s="33" t="s">
        <v>173</v>
      </c>
      <c r="O192" s="47" t="s">
        <v>173</v>
      </c>
      <c r="P192" s="31"/>
      <c r="Q192" s="32">
        <v>179.1</v>
      </c>
      <c r="R192" s="33" t="s">
        <v>173</v>
      </c>
      <c r="S192" s="47" t="s">
        <v>173</v>
      </c>
      <c r="T192" s="31"/>
      <c r="U192" s="32" t="s">
        <v>560</v>
      </c>
      <c r="V192" s="33" t="s">
        <v>193</v>
      </c>
      <c r="W192" s="47"/>
      <c r="X192" s="31"/>
      <c r="Y192" s="32">
        <v>127.3</v>
      </c>
      <c r="Z192" s="33" t="s">
        <v>173</v>
      </c>
    </row>
    <row r="193" spans="1:26" ht="15.75" thickBot="1" x14ac:dyDescent="0.3">
      <c r="A193" s="17"/>
      <c r="B193" s="2" t="s">
        <v>100</v>
      </c>
      <c r="C193" s="36" t="s">
        <v>173</v>
      </c>
      <c r="D193" s="4"/>
      <c r="E193" s="34" t="s">
        <v>210</v>
      </c>
      <c r="F193" t="s">
        <v>173</v>
      </c>
      <c r="G193" s="36" t="s">
        <v>173</v>
      </c>
      <c r="H193" s="4"/>
      <c r="I193" s="34" t="s">
        <v>210</v>
      </c>
      <c r="J193" t="s">
        <v>173</v>
      </c>
      <c r="K193" s="36" t="s">
        <v>173</v>
      </c>
      <c r="L193" s="4"/>
      <c r="M193" s="34" t="s">
        <v>210</v>
      </c>
      <c r="N193" t="s">
        <v>173</v>
      </c>
      <c r="O193" s="36" t="s">
        <v>173</v>
      </c>
      <c r="P193" s="4"/>
      <c r="Q193" s="34">
        <v>3.9</v>
      </c>
      <c r="R193" t="s">
        <v>173</v>
      </c>
      <c r="S193" s="36" t="s">
        <v>173</v>
      </c>
      <c r="T193" s="4"/>
      <c r="U193" s="34" t="s">
        <v>210</v>
      </c>
      <c r="V193" t="s">
        <v>173</v>
      </c>
      <c r="W193" s="36"/>
      <c r="X193" s="4"/>
      <c r="Y193" s="34">
        <v>3.9</v>
      </c>
      <c r="Z193" t="s">
        <v>173</v>
      </c>
    </row>
    <row r="194" spans="1:26" x14ac:dyDescent="0.25">
      <c r="A194" s="17"/>
      <c r="B194" s="23"/>
      <c r="C194" s="23" t="s">
        <v>173</v>
      </c>
      <c r="D194" s="35"/>
      <c r="E194" s="35"/>
      <c r="F194" s="23"/>
      <c r="G194" s="23" t="s">
        <v>173</v>
      </c>
      <c r="H194" s="35"/>
      <c r="I194" s="35"/>
      <c r="J194" s="23"/>
      <c r="K194" s="23" t="s">
        <v>173</v>
      </c>
      <c r="L194" s="35"/>
      <c r="M194" s="35"/>
      <c r="N194" s="23"/>
      <c r="O194" s="23" t="s">
        <v>173</v>
      </c>
      <c r="P194" s="35"/>
      <c r="Q194" s="35"/>
      <c r="R194" s="23"/>
      <c r="S194" s="23" t="s">
        <v>173</v>
      </c>
      <c r="T194" s="35"/>
      <c r="U194" s="35"/>
      <c r="V194" s="23"/>
      <c r="W194" s="23"/>
      <c r="X194" s="35"/>
      <c r="Y194" s="35"/>
      <c r="Z194" s="23"/>
    </row>
    <row r="195" spans="1:26" ht="15.75" thickBot="1" x14ac:dyDescent="0.3">
      <c r="A195" s="17"/>
      <c r="B195" s="30" t="s">
        <v>101</v>
      </c>
      <c r="C195" s="47" t="s">
        <v>173</v>
      </c>
      <c r="D195" s="31"/>
      <c r="E195" s="32">
        <v>127.3</v>
      </c>
      <c r="F195" s="33" t="s">
        <v>173</v>
      </c>
      <c r="G195" s="47" t="s">
        <v>173</v>
      </c>
      <c r="H195" s="31"/>
      <c r="I195" s="32">
        <v>235.3</v>
      </c>
      <c r="J195" s="33" t="s">
        <v>173</v>
      </c>
      <c r="K195" s="47" t="s">
        <v>173</v>
      </c>
      <c r="L195" s="31"/>
      <c r="M195" s="32">
        <v>593.29999999999995</v>
      </c>
      <c r="N195" s="33" t="s">
        <v>173</v>
      </c>
      <c r="O195" s="47" t="s">
        <v>173</v>
      </c>
      <c r="P195" s="31"/>
      <c r="Q195" s="32">
        <v>183</v>
      </c>
      <c r="R195" s="33" t="s">
        <v>173</v>
      </c>
      <c r="S195" s="47" t="s">
        <v>173</v>
      </c>
      <c r="T195" s="31"/>
      <c r="U195" s="32" t="s">
        <v>560</v>
      </c>
      <c r="V195" s="33" t="s">
        <v>193</v>
      </c>
      <c r="W195" s="47"/>
      <c r="X195" s="31"/>
      <c r="Y195" s="32">
        <v>131.19999999999999</v>
      </c>
      <c r="Z195" s="33" t="s">
        <v>173</v>
      </c>
    </row>
    <row r="196" spans="1:26" x14ac:dyDescent="0.25">
      <c r="A196" s="17"/>
      <c r="B196" s="23"/>
      <c r="C196" s="23" t="s">
        <v>173</v>
      </c>
      <c r="D196" s="35"/>
      <c r="E196" s="35"/>
      <c r="F196" s="23"/>
      <c r="G196" s="23" t="s">
        <v>173</v>
      </c>
      <c r="H196" s="35"/>
      <c r="I196" s="35"/>
      <c r="J196" s="23"/>
      <c r="K196" s="23" t="s">
        <v>173</v>
      </c>
      <c r="L196" s="35"/>
      <c r="M196" s="35"/>
      <c r="N196" s="23"/>
      <c r="O196" s="23" t="s">
        <v>173</v>
      </c>
      <c r="P196" s="35"/>
      <c r="Q196" s="35"/>
      <c r="R196" s="23"/>
      <c r="S196" s="23" t="s">
        <v>173</v>
      </c>
      <c r="T196" s="35"/>
      <c r="U196" s="35"/>
      <c r="V196" s="23"/>
      <c r="W196" s="23"/>
      <c r="X196" s="35"/>
      <c r="Y196" s="35"/>
      <c r="Z196" s="23"/>
    </row>
    <row r="197" spans="1:26" ht="15.75" thickBot="1" x14ac:dyDescent="0.3">
      <c r="A197" s="17"/>
      <c r="B197" s="2" t="s">
        <v>102</v>
      </c>
      <c r="C197" s="36" t="s">
        <v>173</v>
      </c>
      <c r="D197" s="4" t="s">
        <v>179</v>
      </c>
      <c r="E197" s="34">
        <v>240.8</v>
      </c>
      <c r="F197" t="s">
        <v>173</v>
      </c>
      <c r="G197" s="36" t="s">
        <v>173</v>
      </c>
      <c r="H197" s="4" t="s">
        <v>179</v>
      </c>
      <c r="I197" s="34">
        <v>672.9</v>
      </c>
      <c r="J197" t="s">
        <v>173</v>
      </c>
      <c r="K197" s="36" t="s">
        <v>173</v>
      </c>
      <c r="L197" s="4" t="s">
        <v>179</v>
      </c>
      <c r="M197" s="34">
        <v>664.7</v>
      </c>
      <c r="N197" t="s">
        <v>173</v>
      </c>
      <c r="O197" s="36" t="s">
        <v>173</v>
      </c>
      <c r="P197" s="4" t="s">
        <v>179</v>
      </c>
      <c r="Q197" s="34">
        <v>763.4</v>
      </c>
      <c r="R197" t="s">
        <v>173</v>
      </c>
      <c r="S197" s="36" t="s">
        <v>173</v>
      </c>
      <c r="T197" s="4" t="s">
        <v>179</v>
      </c>
      <c r="U197" s="34" t="s">
        <v>548</v>
      </c>
      <c r="V197" t="s">
        <v>193</v>
      </c>
      <c r="W197" s="36"/>
      <c r="X197" s="4" t="s">
        <v>179</v>
      </c>
      <c r="Y197" s="34">
        <v>844.8</v>
      </c>
      <c r="Z197" t="s">
        <v>173</v>
      </c>
    </row>
    <row r="198" spans="1:26" ht="15.75" thickTop="1" x14ac:dyDescent="0.25">
      <c r="A198" s="17"/>
      <c r="B198" s="23"/>
      <c r="C198" s="23" t="s">
        <v>173</v>
      </c>
      <c r="D198" s="37"/>
      <c r="E198" s="37"/>
      <c r="F198" s="23"/>
      <c r="G198" s="23" t="s">
        <v>173</v>
      </c>
      <c r="H198" s="37"/>
      <c r="I198" s="37"/>
      <c r="J198" s="23"/>
      <c r="K198" s="23" t="s">
        <v>173</v>
      </c>
      <c r="L198" s="37"/>
      <c r="M198" s="37"/>
      <c r="N198" s="23"/>
      <c r="O198" s="23" t="s">
        <v>173</v>
      </c>
      <c r="P198" s="37"/>
      <c r="Q198" s="37"/>
      <c r="R198" s="23"/>
      <c r="S198" s="23" t="s">
        <v>173</v>
      </c>
      <c r="T198" s="37"/>
      <c r="U198" s="37"/>
      <c r="V198" s="23"/>
      <c r="W198" s="23"/>
      <c r="X198" s="37"/>
      <c r="Y198" s="37"/>
      <c r="Z198" s="23"/>
    </row>
    <row r="199" spans="1:26" x14ac:dyDescent="0.25">
      <c r="A199" s="17"/>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17"/>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7"/>
      <c r="B201" s="43" t="s">
        <v>543</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row>
    <row r="202" spans="1:26" x14ac:dyDescent="0.25">
      <c r="A202" s="17"/>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ht="15.75" x14ac:dyDescent="0.25">
      <c r="A203" s="17"/>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row>
    <row r="204" spans="1:26" x14ac:dyDescent="0.25">
      <c r="A204" s="17"/>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row>
    <row r="205" spans="1:26" x14ac:dyDescent="0.25">
      <c r="A205" s="17"/>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ht="15.75" thickBot="1" x14ac:dyDescent="0.3">
      <c r="A206" s="17"/>
      <c r="B206" s="4"/>
      <c r="C206" s="4" t="s">
        <v>173</v>
      </c>
      <c r="D206" s="38" t="s">
        <v>561</v>
      </c>
      <c r="E206" s="38"/>
      <c r="F206" s="38"/>
      <c r="G206" s="38"/>
      <c r="H206" s="38"/>
      <c r="I206" s="38"/>
      <c r="J206" s="38"/>
      <c r="K206" s="38"/>
      <c r="L206" s="38"/>
      <c r="M206" s="38"/>
      <c r="N206" s="38"/>
      <c r="O206" s="38"/>
      <c r="P206" s="38"/>
      <c r="Q206" s="38"/>
      <c r="R206" s="38"/>
      <c r="S206" s="38"/>
      <c r="T206" s="38"/>
      <c r="U206" s="38"/>
      <c r="V206" s="38"/>
      <c r="W206" s="38"/>
      <c r="X206" s="38"/>
      <c r="Y206" s="38"/>
      <c r="Z206" s="4"/>
    </row>
    <row r="207" spans="1:26" ht="15" customHeight="1" x14ac:dyDescent="0.25">
      <c r="A207" s="17"/>
      <c r="B207" s="4"/>
      <c r="C207" s="4" t="s">
        <v>173</v>
      </c>
      <c r="D207" s="41" t="s">
        <v>177</v>
      </c>
      <c r="E207" s="41"/>
      <c r="F207" s="41"/>
      <c r="G207" s="41"/>
      <c r="H207" s="41"/>
      <c r="I207" s="41"/>
      <c r="J207" s="41"/>
      <c r="K207" s="41"/>
      <c r="L207" s="41"/>
      <c r="M207" s="41"/>
      <c r="N207" s="41"/>
      <c r="O207" s="41"/>
      <c r="P207" s="41"/>
      <c r="Q207" s="41"/>
      <c r="R207" s="41"/>
      <c r="S207" s="41"/>
      <c r="T207" s="41"/>
      <c r="U207" s="41"/>
      <c r="V207" s="41"/>
      <c r="W207" s="41"/>
      <c r="X207" s="41"/>
      <c r="Y207" s="41"/>
      <c r="Z207" s="4"/>
    </row>
    <row r="208" spans="1:26" ht="15.75" thickBot="1" x14ac:dyDescent="0.3">
      <c r="A208" s="17"/>
      <c r="B208" s="42" t="s">
        <v>176</v>
      </c>
      <c r="C208" s="4" t="s">
        <v>173</v>
      </c>
      <c r="D208" s="38" t="s">
        <v>446</v>
      </c>
      <c r="E208" s="38"/>
      <c r="F208" s="4"/>
      <c r="G208" s="4" t="s">
        <v>173</v>
      </c>
      <c r="H208" s="38" t="s">
        <v>447</v>
      </c>
      <c r="I208" s="38"/>
      <c r="J208" s="4"/>
      <c r="K208" s="4" t="s">
        <v>173</v>
      </c>
      <c r="L208" s="38" t="s">
        <v>448</v>
      </c>
      <c r="M208" s="38"/>
      <c r="N208" s="4"/>
      <c r="O208" s="4" t="s">
        <v>173</v>
      </c>
      <c r="P208" s="89" t="s">
        <v>449</v>
      </c>
      <c r="Q208" s="89"/>
      <c r="R208" s="4"/>
      <c r="S208" s="4" t="s">
        <v>173</v>
      </c>
      <c r="T208" s="38" t="s">
        <v>450</v>
      </c>
      <c r="U208" s="38"/>
      <c r="V208" s="4"/>
      <c r="W208" s="4"/>
      <c r="X208" s="38" t="s">
        <v>451</v>
      </c>
      <c r="Y208" s="38"/>
      <c r="Z208" s="4"/>
    </row>
    <row r="209" spans="1:26" x14ac:dyDescent="0.25">
      <c r="A209" s="17"/>
      <c r="B209" s="77" t="s">
        <v>344</v>
      </c>
      <c r="C209" s="31" t="s">
        <v>173</v>
      </c>
      <c r="D209" s="31"/>
      <c r="E209" s="31"/>
      <c r="F209" s="31"/>
      <c r="G209" s="31" t="s">
        <v>173</v>
      </c>
      <c r="H209" s="31"/>
      <c r="I209" s="31"/>
      <c r="J209" s="31"/>
      <c r="K209" s="31" t="s">
        <v>173</v>
      </c>
      <c r="L209" s="31"/>
      <c r="M209" s="31"/>
      <c r="N209" s="31"/>
      <c r="O209" s="31" t="s">
        <v>173</v>
      </c>
      <c r="P209" s="31"/>
      <c r="Q209" s="31"/>
      <c r="R209" s="31"/>
      <c r="S209" s="31" t="s">
        <v>173</v>
      </c>
      <c r="T209" s="31"/>
      <c r="U209" s="31"/>
      <c r="V209" s="31"/>
      <c r="W209" s="31"/>
      <c r="X209" s="31"/>
      <c r="Y209" s="31"/>
      <c r="Z209" s="31"/>
    </row>
    <row r="210" spans="1:26" x14ac:dyDescent="0.25">
      <c r="A210" s="17"/>
      <c r="B210" s="2" t="s">
        <v>62</v>
      </c>
      <c r="C210" s="4" t="s">
        <v>173</v>
      </c>
      <c r="D210" s="4"/>
      <c r="E210" s="4"/>
      <c r="F210" s="4"/>
      <c r="G210" s="4" t="s">
        <v>173</v>
      </c>
      <c r="H210" s="4"/>
      <c r="I210" s="4"/>
      <c r="J210" s="4"/>
      <c r="K210" s="4" t="s">
        <v>173</v>
      </c>
      <c r="L210" s="4"/>
      <c r="M210" s="4"/>
      <c r="N210" s="4"/>
      <c r="O210" s="4" t="s">
        <v>173</v>
      </c>
      <c r="P210" s="4"/>
      <c r="Q210" s="4"/>
      <c r="R210" s="4"/>
      <c r="S210" s="4" t="s">
        <v>173</v>
      </c>
      <c r="T210" s="4"/>
      <c r="U210" s="4"/>
      <c r="V210" s="4"/>
      <c r="W210" s="4"/>
      <c r="X210" s="4"/>
      <c r="Y210" s="4"/>
      <c r="Z210" s="4"/>
    </row>
    <row r="211" spans="1:26" x14ac:dyDescent="0.25">
      <c r="A211" s="17"/>
      <c r="B211" s="30" t="s">
        <v>63</v>
      </c>
      <c r="C211" s="31" t="s">
        <v>173</v>
      </c>
      <c r="D211" s="31" t="s">
        <v>179</v>
      </c>
      <c r="E211" s="32" t="s">
        <v>210</v>
      </c>
      <c r="F211" s="33" t="s">
        <v>173</v>
      </c>
      <c r="G211" s="31" t="s">
        <v>173</v>
      </c>
      <c r="H211" s="31" t="s">
        <v>179</v>
      </c>
      <c r="I211" s="32">
        <v>2.2999999999999998</v>
      </c>
      <c r="J211" s="33" t="s">
        <v>173</v>
      </c>
      <c r="K211" s="31" t="s">
        <v>173</v>
      </c>
      <c r="L211" s="31" t="s">
        <v>179</v>
      </c>
      <c r="M211" s="32">
        <v>2.5</v>
      </c>
      <c r="N211" s="33" t="s">
        <v>173</v>
      </c>
      <c r="O211" s="31" t="s">
        <v>173</v>
      </c>
      <c r="P211" s="31" t="s">
        <v>179</v>
      </c>
      <c r="Q211" s="32">
        <v>23.2</v>
      </c>
      <c r="R211" s="33" t="s">
        <v>173</v>
      </c>
      <c r="S211" s="31" t="s">
        <v>173</v>
      </c>
      <c r="T211" s="31" t="s">
        <v>179</v>
      </c>
      <c r="U211" s="32" t="s">
        <v>210</v>
      </c>
      <c r="V211" s="33" t="s">
        <v>173</v>
      </c>
      <c r="W211" s="31"/>
      <c r="X211" s="31" t="s">
        <v>179</v>
      </c>
      <c r="Y211" s="32">
        <v>28</v>
      </c>
      <c r="Z211" s="33" t="s">
        <v>173</v>
      </c>
    </row>
    <row r="212" spans="1:26" x14ac:dyDescent="0.25">
      <c r="A212" s="17"/>
      <c r="B212" s="2" t="s">
        <v>64</v>
      </c>
      <c r="C212" s="4" t="s">
        <v>173</v>
      </c>
      <c r="D212" s="4"/>
      <c r="E212" s="34" t="s">
        <v>210</v>
      </c>
      <c r="F212" t="s">
        <v>173</v>
      </c>
      <c r="G212" s="4" t="s">
        <v>173</v>
      </c>
      <c r="H212" s="4"/>
      <c r="I212" s="34" t="s">
        <v>210</v>
      </c>
      <c r="J212" t="s">
        <v>173</v>
      </c>
      <c r="K212" s="4" t="s">
        <v>173</v>
      </c>
      <c r="L212" s="4"/>
      <c r="M212" s="34">
        <v>13.3</v>
      </c>
      <c r="N212" t="s">
        <v>173</v>
      </c>
      <c r="O212" s="4" t="s">
        <v>173</v>
      </c>
      <c r="P212" s="4"/>
      <c r="Q212" s="34">
        <v>74.3</v>
      </c>
      <c r="R212" t="s">
        <v>173</v>
      </c>
      <c r="S212" s="4" t="s">
        <v>173</v>
      </c>
      <c r="T212" s="4"/>
      <c r="U212" s="34" t="s">
        <v>210</v>
      </c>
      <c r="V212" t="s">
        <v>173</v>
      </c>
      <c r="W212" s="4"/>
      <c r="X212" s="4"/>
      <c r="Y212" s="34">
        <v>87.6</v>
      </c>
      <c r="Z212" t="s">
        <v>173</v>
      </c>
    </row>
    <row r="213" spans="1:26" x14ac:dyDescent="0.25">
      <c r="A213" s="17"/>
      <c r="B213" s="30" t="s">
        <v>170</v>
      </c>
      <c r="C213" s="31" t="s">
        <v>173</v>
      </c>
      <c r="D213" s="31"/>
      <c r="E213" s="32" t="s">
        <v>210</v>
      </c>
      <c r="F213" s="33" t="s">
        <v>173</v>
      </c>
      <c r="G213" s="31" t="s">
        <v>173</v>
      </c>
      <c r="H213" s="31"/>
      <c r="I213" s="32" t="s">
        <v>210</v>
      </c>
      <c r="J213" s="33" t="s">
        <v>173</v>
      </c>
      <c r="K213" s="31" t="s">
        <v>173</v>
      </c>
      <c r="L213" s="31"/>
      <c r="M213" s="32">
        <v>4.5999999999999996</v>
      </c>
      <c r="N213" s="33" t="s">
        <v>173</v>
      </c>
      <c r="O213" s="31" t="s">
        <v>173</v>
      </c>
      <c r="P213" s="31"/>
      <c r="Q213" s="32">
        <v>32.1</v>
      </c>
      <c r="R213" s="33" t="s">
        <v>173</v>
      </c>
      <c r="S213" s="31" t="s">
        <v>173</v>
      </c>
      <c r="T213" s="31"/>
      <c r="U213" s="32" t="s">
        <v>210</v>
      </c>
      <c r="V213" s="33" t="s">
        <v>173</v>
      </c>
      <c r="W213" s="31"/>
      <c r="X213" s="31"/>
      <c r="Y213" s="32">
        <v>36.700000000000003</v>
      </c>
      <c r="Z213" s="33" t="s">
        <v>173</v>
      </c>
    </row>
    <row r="214" spans="1:26" x14ac:dyDescent="0.25">
      <c r="A214" s="17"/>
      <c r="B214" s="2" t="s">
        <v>66</v>
      </c>
      <c r="C214" s="4" t="s">
        <v>173</v>
      </c>
      <c r="D214" s="4"/>
      <c r="E214" s="34">
        <v>0.2</v>
      </c>
      <c r="F214" t="s">
        <v>173</v>
      </c>
      <c r="G214" s="4" t="s">
        <v>173</v>
      </c>
      <c r="H214" s="4"/>
      <c r="I214" s="34">
        <v>0.1</v>
      </c>
      <c r="J214" t="s">
        <v>173</v>
      </c>
      <c r="K214" s="4" t="s">
        <v>173</v>
      </c>
      <c r="L214" s="4"/>
      <c r="M214" s="34">
        <v>4.2</v>
      </c>
      <c r="N214" t="s">
        <v>173</v>
      </c>
      <c r="O214" s="4" t="s">
        <v>173</v>
      </c>
      <c r="P214" s="4"/>
      <c r="Q214" s="34">
        <v>12.1</v>
      </c>
      <c r="R214" t="s">
        <v>173</v>
      </c>
      <c r="S214" s="4" t="s">
        <v>173</v>
      </c>
      <c r="T214" s="4"/>
      <c r="U214" s="34" t="s">
        <v>562</v>
      </c>
      <c r="V214" t="s">
        <v>193</v>
      </c>
      <c r="W214" s="4"/>
      <c r="X214" s="4"/>
      <c r="Y214" s="34">
        <v>14.5</v>
      </c>
      <c r="Z214" t="s">
        <v>173</v>
      </c>
    </row>
    <row r="215" spans="1:26" ht="15.75" thickBot="1" x14ac:dyDescent="0.3">
      <c r="A215" s="17"/>
      <c r="B215" s="30" t="s">
        <v>67</v>
      </c>
      <c r="C215" s="31" t="s">
        <v>173</v>
      </c>
      <c r="D215" s="31"/>
      <c r="E215" s="32">
        <v>0.2</v>
      </c>
      <c r="F215" s="33" t="s">
        <v>173</v>
      </c>
      <c r="G215" s="31" t="s">
        <v>173</v>
      </c>
      <c r="H215" s="31"/>
      <c r="I215" s="32" t="s">
        <v>210</v>
      </c>
      <c r="J215" s="33" t="s">
        <v>173</v>
      </c>
      <c r="K215" s="31" t="s">
        <v>173</v>
      </c>
      <c r="L215" s="31"/>
      <c r="M215" s="32">
        <v>2.8</v>
      </c>
      <c r="N215" s="33" t="s">
        <v>173</v>
      </c>
      <c r="O215" s="31" t="s">
        <v>173</v>
      </c>
      <c r="P215" s="31"/>
      <c r="Q215" s="32">
        <v>0.8</v>
      </c>
      <c r="R215" s="33" t="s">
        <v>173</v>
      </c>
      <c r="S215" s="31" t="s">
        <v>173</v>
      </c>
      <c r="T215" s="31"/>
      <c r="U215" s="32">
        <v>0.5</v>
      </c>
      <c r="V215" s="33" t="s">
        <v>173</v>
      </c>
      <c r="W215" s="31"/>
      <c r="X215" s="31"/>
      <c r="Y215" s="32">
        <v>4.3</v>
      </c>
      <c r="Z215" s="33" t="s">
        <v>173</v>
      </c>
    </row>
    <row r="216" spans="1:26" x14ac:dyDescent="0.25">
      <c r="A216" s="17"/>
      <c r="B216" s="23"/>
      <c r="C216" s="23" t="s">
        <v>173</v>
      </c>
      <c r="D216" s="35"/>
      <c r="E216" s="35"/>
      <c r="F216" s="23"/>
      <c r="G216" s="23" t="s">
        <v>173</v>
      </c>
      <c r="H216" s="35"/>
      <c r="I216" s="35"/>
      <c r="J216" s="23"/>
      <c r="K216" s="23" t="s">
        <v>173</v>
      </c>
      <c r="L216" s="35"/>
      <c r="M216" s="35"/>
      <c r="N216" s="23"/>
      <c r="O216" s="23" t="s">
        <v>173</v>
      </c>
      <c r="P216" s="35"/>
      <c r="Q216" s="35"/>
      <c r="R216" s="23"/>
      <c r="S216" s="23" t="s">
        <v>173</v>
      </c>
      <c r="T216" s="35"/>
      <c r="U216" s="35"/>
      <c r="V216" s="23"/>
      <c r="W216" s="23"/>
      <c r="X216" s="35"/>
      <c r="Y216" s="35"/>
      <c r="Z216" s="23"/>
    </row>
    <row r="217" spans="1:26" x14ac:dyDescent="0.25">
      <c r="A217" s="17"/>
      <c r="B217" s="2" t="s">
        <v>68</v>
      </c>
      <c r="C217" s="36" t="s">
        <v>173</v>
      </c>
      <c r="D217" s="4"/>
      <c r="E217" s="34">
        <v>0.4</v>
      </c>
      <c r="F217" t="s">
        <v>173</v>
      </c>
      <c r="G217" s="36" t="s">
        <v>173</v>
      </c>
      <c r="H217" s="4"/>
      <c r="I217" s="34">
        <v>2.4</v>
      </c>
      <c r="J217" t="s">
        <v>173</v>
      </c>
      <c r="K217" s="36" t="s">
        <v>173</v>
      </c>
      <c r="L217" s="4"/>
      <c r="M217" s="34">
        <v>27.4</v>
      </c>
      <c r="N217" t="s">
        <v>173</v>
      </c>
      <c r="O217" s="36" t="s">
        <v>173</v>
      </c>
      <c r="P217" s="4"/>
      <c r="Q217" s="34">
        <v>142.5</v>
      </c>
      <c r="R217" t="s">
        <v>173</v>
      </c>
      <c r="S217" s="36" t="s">
        <v>173</v>
      </c>
      <c r="T217" s="4"/>
      <c r="U217" s="34" t="s">
        <v>233</v>
      </c>
      <c r="V217" t="s">
        <v>193</v>
      </c>
      <c r="W217" s="36"/>
      <c r="X217" s="4"/>
      <c r="Y217" s="34">
        <v>171.1</v>
      </c>
      <c r="Z217" t="s">
        <v>173</v>
      </c>
    </row>
    <row r="218" spans="1:26" x14ac:dyDescent="0.25">
      <c r="A218" s="17"/>
      <c r="B218" s="30" t="s">
        <v>69</v>
      </c>
      <c r="C218" s="47" t="s">
        <v>173</v>
      </c>
      <c r="D218" s="31"/>
      <c r="E218" s="32" t="s">
        <v>210</v>
      </c>
      <c r="F218" s="33" t="s">
        <v>173</v>
      </c>
      <c r="G218" s="47" t="s">
        <v>173</v>
      </c>
      <c r="H218" s="31"/>
      <c r="I218" s="32" t="s">
        <v>210</v>
      </c>
      <c r="J218" s="33" t="s">
        <v>173</v>
      </c>
      <c r="K218" s="47" t="s">
        <v>173</v>
      </c>
      <c r="L218" s="31"/>
      <c r="M218" s="32">
        <v>18.5</v>
      </c>
      <c r="N218" s="33" t="s">
        <v>173</v>
      </c>
      <c r="O218" s="47" t="s">
        <v>173</v>
      </c>
      <c r="P218" s="31"/>
      <c r="Q218" s="32">
        <v>109</v>
      </c>
      <c r="R218" s="33" t="s">
        <v>173</v>
      </c>
      <c r="S218" s="47" t="s">
        <v>173</v>
      </c>
      <c r="T218" s="31"/>
      <c r="U218" s="32" t="s">
        <v>210</v>
      </c>
      <c r="V218" s="33" t="s">
        <v>173</v>
      </c>
      <c r="W218" s="47"/>
      <c r="X218" s="31"/>
      <c r="Y218" s="32">
        <v>127.5</v>
      </c>
      <c r="Z218" s="33" t="s">
        <v>173</v>
      </c>
    </row>
    <row r="219" spans="1:26" x14ac:dyDescent="0.25">
      <c r="A219" s="17"/>
      <c r="B219" s="2" t="s">
        <v>70</v>
      </c>
      <c r="C219" s="36" t="s">
        <v>173</v>
      </c>
      <c r="D219" s="4"/>
      <c r="E219" s="34" t="s">
        <v>210</v>
      </c>
      <c r="F219" t="s">
        <v>173</v>
      </c>
      <c r="G219" s="36" t="s">
        <v>173</v>
      </c>
      <c r="H219" s="4"/>
      <c r="I219" s="34" t="s">
        <v>210</v>
      </c>
      <c r="J219" t="s">
        <v>173</v>
      </c>
      <c r="K219" s="36" t="s">
        <v>173</v>
      </c>
      <c r="L219" s="4"/>
      <c r="M219" s="34">
        <v>27</v>
      </c>
      <c r="N219" t="s">
        <v>173</v>
      </c>
      <c r="O219" s="36" t="s">
        <v>173</v>
      </c>
      <c r="P219" s="4"/>
      <c r="Q219" s="34">
        <v>234.9</v>
      </c>
      <c r="R219" t="s">
        <v>173</v>
      </c>
      <c r="S219" s="36" t="s">
        <v>173</v>
      </c>
      <c r="T219" s="4"/>
      <c r="U219" s="34" t="s">
        <v>210</v>
      </c>
      <c r="V219" t="s">
        <v>173</v>
      </c>
      <c r="W219" s="36"/>
      <c r="X219" s="4"/>
      <c r="Y219" s="34">
        <v>261.89999999999998</v>
      </c>
      <c r="Z219" t="s">
        <v>173</v>
      </c>
    </row>
    <row r="220" spans="1:26" x14ac:dyDescent="0.25">
      <c r="A220" s="17"/>
      <c r="B220" s="30" t="s">
        <v>71</v>
      </c>
      <c r="C220" s="47" t="s">
        <v>173</v>
      </c>
      <c r="D220" s="31"/>
      <c r="E220" s="32" t="s">
        <v>210</v>
      </c>
      <c r="F220" s="33" t="s">
        <v>173</v>
      </c>
      <c r="G220" s="47" t="s">
        <v>173</v>
      </c>
      <c r="H220" s="31"/>
      <c r="I220" s="32" t="s">
        <v>210</v>
      </c>
      <c r="J220" s="33" t="s">
        <v>173</v>
      </c>
      <c r="K220" s="47" t="s">
        <v>173</v>
      </c>
      <c r="L220" s="31"/>
      <c r="M220" s="32">
        <v>30.8</v>
      </c>
      <c r="N220" s="33" t="s">
        <v>173</v>
      </c>
      <c r="O220" s="47" t="s">
        <v>173</v>
      </c>
      <c r="P220" s="31"/>
      <c r="Q220" s="32">
        <v>212</v>
      </c>
      <c r="R220" s="33" t="s">
        <v>173</v>
      </c>
      <c r="S220" s="47" t="s">
        <v>173</v>
      </c>
      <c r="T220" s="31"/>
      <c r="U220" s="32" t="s">
        <v>210</v>
      </c>
      <c r="V220" s="33" t="s">
        <v>173</v>
      </c>
      <c r="W220" s="47"/>
      <c r="X220" s="31"/>
      <c r="Y220" s="32">
        <v>242.8</v>
      </c>
      <c r="Z220" s="33" t="s">
        <v>173</v>
      </c>
    </row>
    <row r="221" spans="1:26" ht="15.75" thickBot="1" x14ac:dyDescent="0.3">
      <c r="A221" s="17"/>
      <c r="B221" s="2" t="s">
        <v>73</v>
      </c>
      <c r="C221" s="36" t="s">
        <v>173</v>
      </c>
      <c r="D221" s="4"/>
      <c r="E221" s="34">
        <v>221.3</v>
      </c>
      <c r="F221" t="s">
        <v>173</v>
      </c>
      <c r="G221" s="36" t="s">
        <v>173</v>
      </c>
      <c r="H221" s="4"/>
      <c r="I221" s="34">
        <v>663.4</v>
      </c>
      <c r="J221" t="s">
        <v>173</v>
      </c>
      <c r="K221" s="36" t="s">
        <v>173</v>
      </c>
      <c r="L221" s="4"/>
      <c r="M221" s="34">
        <v>549.79999999999995</v>
      </c>
      <c r="N221" t="s">
        <v>173</v>
      </c>
      <c r="O221" s="36" t="s">
        <v>173</v>
      </c>
      <c r="P221" s="4"/>
      <c r="Q221" s="34">
        <v>54.9</v>
      </c>
      <c r="R221" t="s">
        <v>173</v>
      </c>
      <c r="S221" s="36" t="s">
        <v>173</v>
      </c>
      <c r="T221" s="4"/>
      <c r="U221" s="34" t="s">
        <v>563</v>
      </c>
      <c r="V221" t="s">
        <v>193</v>
      </c>
      <c r="W221" s="36"/>
      <c r="X221" s="4"/>
      <c r="Y221" s="34">
        <v>29.5</v>
      </c>
      <c r="Z221" t="s">
        <v>173</v>
      </c>
    </row>
    <row r="222" spans="1:26" x14ac:dyDescent="0.25">
      <c r="A222" s="17"/>
      <c r="B222" s="23"/>
      <c r="C222" s="23" t="s">
        <v>173</v>
      </c>
      <c r="D222" s="35"/>
      <c r="E222" s="35"/>
      <c r="F222" s="23"/>
      <c r="G222" s="23" t="s">
        <v>173</v>
      </c>
      <c r="H222" s="35"/>
      <c r="I222" s="35"/>
      <c r="J222" s="23"/>
      <c r="K222" s="23" t="s">
        <v>173</v>
      </c>
      <c r="L222" s="35"/>
      <c r="M222" s="35"/>
      <c r="N222" s="23"/>
      <c r="O222" s="23" t="s">
        <v>173</v>
      </c>
      <c r="P222" s="35"/>
      <c r="Q222" s="35"/>
      <c r="R222" s="23"/>
      <c r="S222" s="23" t="s">
        <v>173</v>
      </c>
      <c r="T222" s="35"/>
      <c r="U222" s="35"/>
      <c r="V222" s="23"/>
      <c r="W222" s="23"/>
      <c r="X222" s="35"/>
      <c r="Y222" s="35"/>
      <c r="Z222" s="23"/>
    </row>
    <row r="223" spans="1:26" ht="15.75" thickBot="1" x14ac:dyDescent="0.3">
      <c r="A223" s="17"/>
      <c r="B223" s="30" t="s">
        <v>74</v>
      </c>
      <c r="C223" s="47" t="s">
        <v>173</v>
      </c>
      <c r="D223" s="31" t="s">
        <v>179</v>
      </c>
      <c r="E223" s="32">
        <v>221.7</v>
      </c>
      <c r="F223" s="33" t="s">
        <v>173</v>
      </c>
      <c r="G223" s="47" t="s">
        <v>173</v>
      </c>
      <c r="H223" s="31" t="s">
        <v>179</v>
      </c>
      <c r="I223" s="32">
        <v>665.8</v>
      </c>
      <c r="J223" s="33" t="s">
        <v>173</v>
      </c>
      <c r="K223" s="47" t="s">
        <v>173</v>
      </c>
      <c r="L223" s="31" t="s">
        <v>179</v>
      </c>
      <c r="M223" s="32">
        <v>653.5</v>
      </c>
      <c r="N223" s="33" t="s">
        <v>173</v>
      </c>
      <c r="O223" s="47" t="s">
        <v>173</v>
      </c>
      <c r="P223" s="31" t="s">
        <v>179</v>
      </c>
      <c r="Q223" s="32">
        <v>753.3</v>
      </c>
      <c r="R223" s="33" t="s">
        <v>173</v>
      </c>
      <c r="S223" s="47" t="s">
        <v>173</v>
      </c>
      <c r="T223" s="31" t="s">
        <v>179</v>
      </c>
      <c r="U223" s="32" t="s">
        <v>564</v>
      </c>
      <c r="V223" s="33" t="s">
        <v>193</v>
      </c>
      <c r="W223" s="47"/>
      <c r="X223" s="31" t="s">
        <v>179</v>
      </c>
      <c r="Y223" s="32">
        <v>832.8</v>
      </c>
      <c r="Z223" s="33" t="s">
        <v>173</v>
      </c>
    </row>
    <row r="224" spans="1:26" ht="15.75" thickTop="1" x14ac:dyDescent="0.25">
      <c r="A224" s="17"/>
      <c r="B224" s="23"/>
      <c r="C224" s="23" t="s">
        <v>173</v>
      </c>
      <c r="D224" s="37"/>
      <c r="E224" s="37"/>
      <c r="F224" s="23"/>
      <c r="G224" s="23" t="s">
        <v>173</v>
      </c>
      <c r="H224" s="37"/>
      <c r="I224" s="37"/>
      <c r="J224" s="23"/>
      <c r="K224" s="23" t="s">
        <v>173</v>
      </c>
      <c r="L224" s="37"/>
      <c r="M224" s="37"/>
      <c r="N224" s="23"/>
      <c r="O224" s="23" t="s">
        <v>173</v>
      </c>
      <c r="P224" s="37"/>
      <c r="Q224" s="37"/>
      <c r="R224" s="23"/>
      <c r="S224" s="23" t="s">
        <v>173</v>
      </c>
      <c r="T224" s="37"/>
      <c r="U224" s="37"/>
      <c r="V224" s="23"/>
      <c r="W224" s="23"/>
      <c r="X224" s="37"/>
      <c r="Y224" s="37"/>
      <c r="Z224" s="23"/>
    </row>
    <row r="225" spans="1:26" x14ac:dyDescent="0.25">
      <c r="A225" s="17"/>
      <c r="B225" s="3" t="s">
        <v>549</v>
      </c>
      <c r="C225" s="36" t="s">
        <v>173</v>
      </c>
      <c r="D225" s="4"/>
      <c r="E225" s="4"/>
      <c r="F225" s="4"/>
      <c r="G225" s="36" t="s">
        <v>173</v>
      </c>
      <c r="H225" s="4"/>
      <c r="I225" s="4"/>
      <c r="J225" s="4"/>
      <c r="K225" s="36" t="s">
        <v>173</v>
      </c>
      <c r="L225" s="4"/>
      <c r="M225" s="4"/>
      <c r="N225" s="4"/>
      <c r="O225" s="36" t="s">
        <v>173</v>
      </c>
      <c r="P225" s="4"/>
      <c r="Q225" s="4"/>
      <c r="R225" s="4"/>
      <c r="S225" s="36" t="s">
        <v>173</v>
      </c>
      <c r="T225" s="4"/>
      <c r="U225" s="4"/>
      <c r="V225" s="4"/>
      <c r="W225" s="36"/>
      <c r="X225" s="4"/>
      <c r="Y225" s="4"/>
      <c r="Z225" s="4"/>
    </row>
    <row r="226" spans="1:26" x14ac:dyDescent="0.25">
      <c r="A226" s="17"/>
      <c r="B226" s="30" t="s">
        <v>75</v>
      </c>
      <c r="C226" s="47" t="s">
        <v>173</v>
      </c>
      <c r="D226" s="31"/>
      <c r="E226" s="31"/>
      <c r="F226" s="31"/>
      <c r="G226" s="47" t="s">
        <v>173</v>
      </c>
      <c r="H226" s="31"/>
      <c r="I226" s="31"/>
      <c r="J226" s="31"/>
      <c r="K226" s="47" t="s">
        <v>173</v>
      </c>
      <c r="L226" s="31"/>
      <c r="M226" s="31"/>
      <c r="N226" s="31"/>
      <c r="O226" s="47" t="s">
        <v>173</v>
      </c>
      <c r="P226" s="31"/>
      <c r="Q226" s="31"/>
      <c r="R226" s="31"/>
      <c r="S226" s="47" t="s">
        <v>173</v>
      </c>
      <c r="T226" s="31"/>
      <c r="U226" s="31"/>
      <c r="V226" s="31"/>
      <c r="W226" s="47"/>
      <c r="X226" s="31"/>
      <c r="Y226" s="31"/>
      <c r="Z226" s="31"/>
    </row>
    <row r="227" spans="1:26" x14ac:dyDescent="0.25">
      <c r="A227" s="17"/>
      <c r="B227" s="2" t="s">
        <v>76</v>
      </c>
      <c r="C227" s="36" t="s">
        <v>173</v>
      </c>
      <c r="D227" s="4" t="s">
        <v>179</v>
      </c>
      <c r="E227" s="34">
        <v>0.5</v>
      </c>
      <c r="F227" t="s">
        <v>173</v>
      </c>
      <c r="G227" s="36" t="s">
        <v>173</v>
      </c>
      <c r="H227" s="4" t="s">
        <v>179</v>
      </c>
      <c r="I227" s="34" t="s">
        <v>210</v>
      </c>
      <c r="J227" t="s">
        <v>173</v>
      </c>
      <c r="K227" s="36" t="s">
        <v>173</v>
      </c>
      <c r="L227" s="4" t="s">
        <v>179</v>
      </c>
      <c r="M227" s="34">
        <v>7.2</v>
      </c>
      <c r="N227" t="s">
        <v>173</v>
      </c>
      <c r="O227" s="36" t="s">
        <v>173</v>
      </c>
      <c r="P227" s="4" t="s">
        <v>179</v>
      </c>
      <c r="Q227" s="34">
        <v>54.4</v>
      </c>
      <c r="R227" t="s">
        <v>173</v>
      </c>
      <c r="S227" s="36" t="s">
        <v>173</v>
      </c>
      <c r="T227" s="4" t="s">
        <v>179</v>
      </c>
      <c r="U227" s="34" t="s">
        <v>210</v>
      </c>
      <c r="V227" t="s">
        <v>173</v>
      </c>
      <c r="W227" s="36"/>
      <c r="X227" s="4" t="s">
        <v>179</v>
      </c>
      <c r="Y227" s="34">
        <v>62.1</v>
      </c>
      <c r="Z227" t="s">
        <v>173</v>
      </c>
    </row>
    <row r="228" spans="1:26" x14ac:dyDescent="0.25">
      <c r="A228" s="17"/>
      <c r="B228" s="30" t="s">
        <v>77</v>
      </c>
      <c r="C228" s="47" t="s">
        <v>173</v>
      </c>
      <c r="D228" s="31"/>
      <c r="E228" s="32" t="s">
        <v>210</v>
      </c>
      <c r="F228" s="33" t="s">
        <v>173</v>
      </c>
      <c r="G228" s="47" t="s">
        <v>173</v>
      </c>
      <c r="H228" s="31"/>
      <c r="I228" s="32" t="s">
        <v>210</v>
      </c>
      <c r="J228" s="33" t="s">
        <v>173</v>
      </c>
      <c r="K228" s="47" t="s">
        <v>173</v>
      </c>
      <c r="L228" s="31"/>
      <c r="M228" s="32">
        <v>0.8</v>
      </c>
      <c r="N228" s="33" t="s">
        <v>173</v>
      </c>
      <c r="O228" s="47" t="s">
        <v>173</v>
      </c>
      <c r="P228" s="31"/>
      <c r="Q228" s="32">
        <v>2.2000000000000002</v>
      </c>
      <c r="R228" s="33" t="s">
        <v>173</v>
      </c>
      <c r="S228" s="47" t="s">
        <v>173</v>
      </c>
      <c r="T228" s="31"/>
      <c r="U228" s="32" t="s">
        <v>210</v>
      </c>
      <c r="V228" s="33" t="s">
        <v>173</v>
      </c>
      <c r="W228" s="47"/>
      <c r="X228" s="31"/>
      <c r="Y228" s="32">
        <v>3</v>
      </c>
      <c r="Z228" s="33" t="s">
        <v>173</v>
      </c>
    </row>
    <row r="229" spans="1:26" x14ac:dyDescent="0.25">
      <c r="A229" s="17"/>
      <c r="B229" s="2" t="s">
        <v>78</v>
      </c>
      <c r="C229" s="36" t="s">
        <v>173</v>
      </c>
      <c r="D229" s="4"/>
      <c r="E229" s="34">
        <v>1.3</v>
      </c>
      <c r="F229" t="s">
        <v>173</v>
      </c>
      <c r="G229" s="36" t="s">
        <v>173</v>
      </c>
      <c r="H229" s="4"/>
      <c r="I229" s="34">
        <v>1.5</v>
      </c>
      <c r="J229" t="s">
        <v>173</v>
      </c>
      <c r="K229" s="36" t="s">
        <v>173</v>
      </c>
      <c r="L229" s="4"/>
      <c r="M229" s="34">
        <v>13.3</v>
      </c>
      <c r="N229" t="s">
        <v>173</v>
      </c>
      <c r="O229" s="36" t="s">
        <v>173</v>
      </c>
      <c r="P229" s="4"/>
      <c r="Q229" s="34">
        <v>35.799999999999997</v>
      </c>
      <c r="R229" t="s">
        <v>173</v>
      </c>
      <c r="S229" s="36" t="s">
        <v>173</v>
      </c>
      <c r="T229" s="4"/>
      <c r="U229" s="34" t="s">
        <v>562</v>
      </c>
      <c r="V229" t="s">
        <v>193</v>
      </c>
      <c r="W229" s="36"/>
      <c r="X229" s="4"/>
      <c r="Y229" s="34">
        <v>49.8</v>
      </c>
      <c r="Z229" t="s">
        <v>173</v>
      </c>
    </row>
    <row r="230" spans="1:26" x14ac:dyDescent="0.25">
      <c r="A230" s="17"/>
      <c r="B230" s="30" t="s">
        <v>79</v>
      </c>
      <c r="C230" s="47" t="s">
        <v>173</v>
      </c>
      <c r="D230" s="31"/>
      <c r="E230" s="32" t="s">
        <v>210</v>
      </c>
      <c r="F230" s="33" t="s">
        <v>173</v>
      </c>
      <c r="G230" s="47" t="s">
        <v>173</v>
      </c>
      <c r="H230" s="31"/>
      <c r="I230" s="32">
        <v>15</v>
      </c>
      <c r="J230" s="33" t="s">
        <v>173</v>
      </c>
      <c r="K230" s="47" t="s">
        <v>173</v>
      </c>
      <c r="L230" s="31"/>
      <c r="M230" s="32" t="s">
        <v>210</v>
      </c>
      <c r="N230" s="33" t="s">
        <v>173</v>
      </c>
      <c r="O230" s="47" t="s">
        <v>173</v>
      </c>
      <c r="P230" s="31"/>
      <c r="Q230" s="32" t="s">
        <v>210</v>
      </c>
      <c r="R230" s="33" t="s">
        <v>173</v>
      </c>
      <c r="S230" s="47" t="s">
        <v>173</v>
      </c>
      <c r="T230" s="31"/>
      <c r="U230" s="32" t="s">
        <v>210</v>
      </c>
      <c r="V230" s="33" t="s">
        <v>173</v>
      </c>
      <c r="W230" s="47"/>
      <c r="X230" s="31"/>
      <c r="Y230" s="32">
        <v>15</v>
      </c>
      <c r="Z230" s="33" t="s">
        <v>173</v>
      </c>
    </row>
    <row r="231" spans="1:26" x14ac:dyDescent="0.25">
      <c r="A231" s="17"/>
      <c r="B231" s="2" t="s">
        <v>80</v>
      </c>
      <c r="C231" s="36" t="s">
        <v>173</v>
      </c>
      <c r="D231" s="4"/>
      <c r="E231" s="34" t="s">
        <v>210</v>
      </c>
      <c r="F231" t="s">
        <v>173</v>
      </c>
      <c r="G231" s="36" t="s">
        <v>173</v>
      </c>
      <c r="H231" s="4"/>
      <c r="I231" s="34" t="s">
        <v>210</v>
      </c>
      <c r="J231" t="s">
        <v>173</v>
      </c>
      <c r="K231" s="36" t="s">
        <v>173</v>
      </c>
      <c r="L231" s="4"/>
      <c r="M231" s="34">
        <v>2.2000000000000002</v>
      </c>
      <c r="N231" t="s">
        <v>173</v>
      </c>
      <c r="O231" s="36" t="s">
        <v>173</v>
      </c>
      <c r="P231" s="4"/>
      <c r="Q231" s="34">
        <v>6.2</v>
      </c>
      <c r="R231" t="s">
        <v>173</v>
      </c>
      <c r="S231" s="36" t="s">
        <v>173</v>
      </c>
      <c r="T231" s="4"/>
      <c r="U231" s="34" t="s">
        <v>210</v>
      </c>
      <c r="V231" t="s">
        <v>173</v>
      </c>
      <c r="W231" s="36"/>
      <c r="X231" s="4"/>
      <c r="Y231" s="34">
        <v>8.4</v>
      </c>
      <c r="Z231" t="s">
        <v>173</v>
      </c>
    </row>
    <row r="232" spans="1:26" ht="30" x14ac:dyDescent="0.25">
      <c r="A232" s="17"/>
      <c r="B232" s="30" t="s">
        <v>81</v>
      </c>
      <c r="C232" s="47" t="s">
        <v>173</v>
      </c>
      <c r="D232" s="31"/>
      <c r="E232" s="32" t="s">
        <v>210</v>
      </c>
      <c r="F232" s="33" t="s">
        <v>173</v>
      </c>
      <c r="G232" s="47" t="s">
        <v>173</v>
      </c>
      <c r="H232" s="31"/>
      <c r="I232" s="32" t="s">
        <v>210</v>
      </c>
      <c r="J232" s="33" t="s">
        <v>173</v>
      </c>
      <c r="K232" s="47" t="s">
        <v>173</v>
      </c>
      <c r="L232" s="31"/>
      <c r="M232" s="32" t="s">
        <v>210</v>
      </c>
      <c r="N232" s="33" t="s">
        <v>173</v>
      </c>
      <c r="O232" s="47" t="s">
        <v>173</v>
      </c>
      <c r="P232" s="31"/>
      <c r="Q232" s="32">
        <v>0.6</v>
      </c>
      <c r="R232" s="33" t="s">
        <v>173</v>
      </c>
      <c r="S232" s="47" t="s">
        <v>173</v>
      </c>
      <c r="T232" s="31"/>
      <c r="U232" s="32" t="s">
        <v>210</v>
      </c>
      <c r="V232" s="33" t="s">
        <v>173</v>
      </c>
      <c r="W232" s="47"/>
      <c r="X232" s="31"/>
      <c r="Y232" s="32">
        <v>0.6</v>
      </c>
      <c r="Z232" s="33" t="s">
        <v>173</v>
      </c>
    </row>
    <row r="233" spans="1:26" x14ac:dyDescent="0.25">
      <c r="A233" s="17"/>
      <c r="B233" s="2" t="s">
        <v>82</v>
      </c>
      <c r="C233" s="36" t="s">
        <v>173</v>
      </c>
      <c r="D233" s="4"/>
      <c r="E233" s="34" t="s">
        <v>210</v>
      </c>
      <c r="F233" t="s">
        <v>173</v>
      </c>
      <c r="G233" s="36" t="s">
        <v>173</v>
      </c>
      <c r="H233" s="4"/>
      <c r="I233" s="34">
        <v>6.3</v>
      </c>
      <c r="J233" t="s">
        <v>173</v>
      </c>
      <c r="K233" s="36" t="s">
        <v>173</v>
      </c>
      <c r="L233" s="4"/>
      <c r="M233" s="34" t="s">
        <v>210</v>
      </c>
      <c r="N233" t="s">
        <v>173</v>
      </c>
      <c r="O233" s="36" t="s">
        <v>173</v>
      </c>
      <c r="P233" s="4"/>
      <c r="Q233" s="34" t="s">
        <v>210</v>
      </c>
      <c r="R233" t="s">
        <v>173</v>
      </c>
      <c r="S233" s="36" t="s">
        <v>173</v>
      </c>
      <c r="T233" s="4"/>
      <c r="U233" s="34" t="s">
        <v>210</v>
      </c>
      <c r="V233" t="s">
        <v>173</v>
      </c>
      <c r="W233" s="36"/>
      <c r="X233" s="4"/>
      <c r="Y233" s="34">
        <v>6.3</v>
      </c>
      <c r="Z233" t="s">
        <v>173</v>
      </c>
    </row>
    <row r="234" spans="1:26" ht="15.75" thickBot="1" x14ac:dyDescent="0.3">
      <c r="A234" s="17"/>
      <c r="B234" s="30" t="s">
        <v>67</v>
      </c>
      <c r="C234" s="47" t="s">
        <v>173</v>
      </c>
      <c r="D234" s="31"/>
      <c r="E234" s="32" t="s">
        <v>210</v>
      </c>
      <c r="F234" s="33" t="s">
        <v>173</v>
      </c>
      <c r="G234" s="47" t="s">
        <v>173</v>
      </c>
      <c r="H234" s="31"/>
      <c r="I234" s="32">
        <v>0.5</v>
      </c>
      <c r="J234" s="33" t="s">
        <v>173</v>
      </c>
      <c r="K234" s="47" t="s">
        <v>173</v>
      </c>
      <c r="L234" s="31"/>
      <c r="M234" s="32" t="s">
        <v>210</v>
      </c>
      <c r="N234" s="33" t="s">
        <v>173</v>
      </c>
      <c r="O234" s="47" t="s">
        <v>173</v>
      </c>
      <c r="P234" s="31"/>
      <c r="Q234" s="32">
        <v>0.1</v>
      </c>
      <c r="R234" s="33" t="s">
        <v>173</v>
      </c>
      <c r="S234" s="47" t="s">
        <v>173</v>
      </c>
      <c r="T234" s="31"/>
      <c r="U234" s="32" t="s">
        <v>226</v>
      </c>
      <c r="V234" s="33" t="s">
        <v>193</v>
      </c>
      <c r="W234" s="47"/>
      <c r="X234" s="31"/>
      <c r="Y234" s="32">
        <v>0.2</v>
      </c>
      <c r="Z234" s="33" t="s">
        <v>173</v>
      </c>
    </row>
    <row r="235" spans="1:26" x14ac:dyDescent="0.25">
      <c r="A235" s="17"/>
      <c r="B235" s="23"/>
      <c r="C235" s="23" t="s">
        <v>173</v>
      </c>
      <c r="D235" s="35"/>
      <c r="E235" s="35"/>
      <c r="F235" s="23"/>
      <c r="G235" s="23" t="s">
        <v>173</v>
      </c>
      <c r="H235" s="35"/>
      <c r="I235" s="35"/>
      <c r="J235" s="23"/>
      <c r="K235" s="23" t="s">
        <v>173</v>
      </c>
      <c r="L235" s="35"/>
      <c r="M235" s="35"/>
      <c r="N235" s="23"/>
      <c r="O235" s="23" t="s">
        <v>173</v>
      </c>
      <c r="P235" s="35"/>
      <c r="Q235" s="35"/>
      <c r="R235" s="23"/>
      <c r="S235" s="23" t="s">
        <v>173</v>
      </c>
      <c r="T235" s="35"/>
      <c r="U235" s="35"/>
      <c r="V235" s="23"/>
      <c r="W235" s="23"/>
      <c r="X235" s="35"/>
      <c r="Y235" s="35"/>
      <c r="Z235" s="23"/>
    </row>
    <row r="236" spans="1:26" x14ac:dyDescent="0.25">
      <c r="A236" s="17"/>
      <c r="B236" s="2" t="s">
        <v>83</v>
      </c>
      <c r="C236" s="36" t="s">
        <v>173</v>
      </c>
      <c r="D236" s="4"/>
      <c r="E236" s="34">
        <v>1.8</v>
      </c>
      <c r="F236" t="s">
        <v>173</v>
      </c>
      <c r="G236" s="36" t="s">
        <v>173</v>
      </c>
      <c r="H236" s="4"/>
      <c r="I236" s="34">
        <v>23.3</v>
      </c>
      <c r="J236" t="s">
        <v>173</v>
      </c>
      <c r="K236" s="36" t="s">
        <v>173</v>
      </c>
      <c r="L236" s="4"/>
      <c r="M236" s="34">
        <v>23.5</v>
      </c>
      <c r="N236" t="s">
        <v>173</v>
      </c>
      <c r="O236" s="36" t="s">
        <v>173</v>
      </c>
      <c r="P236" s="4"/>
      <c r="Q236" s="34">
        <v>99.3</v>
      </c>
      <c r="R236" t="s">
        <v>173</v>
      </c>
      <c r="S236" s="36" t="s">
        <v>173</v>
      </c>
      <c r="T236" s="4"/>
      <c r="U236" s="34" t="s">
        <v>565</v>
      </c>
      <c r="V236" t="s">
        <v>193</v>
      </c>
      <c r="W236" s="36"/>
      <c r="X236" s="4"/>
      <c r="Y236" s="34">
        <v>145.4</v>
      </c>
      <c r="Z236" t="s">
        <v>173</v>
      </c>
    </row>
    <row r="237" spans="1:26" x14ac:dyDescent="0.25">
      <c r="A237" s="17"/>
      <c r="B237" s="30" t="s">
        <v>84</v>
      </c>
      <c r="C237" s="47" t="s">
        <v>173</v>
      </c>
      <c r="D237" s="31"/>
      <c r="E237" s="32">
        <v>11.7</v>
      </c>
      <c r="F237" s="33" t="s">
        <v>173</v>
      </c>
      <c r="G237" s="47" t="s">
        <v>173</v>
      </c>
      <c r="H237" s="31"/>
      <c r="I237" s="32" t="s">
        <v>210</v>
      </c>
      <c r="J237" s="33" t="s">
        <v>173</v>
      </c>
      <c r="K237" s="47" t="s">
        <v>173</v>
      </c>
      <c r="L237" s="31"/>
      <c r="M237" s="32" t="s">
        <v>210</v>
      </c>
      <c r="N237" s="33" t="s">
        <v>173</v>
      </c>
      <c r="O237" s="47" t="s">
        <v>173</v>
      </c>
      <c r="P237" s="31"/>
      <c r="Q237" s="32" t="s">
        <v>210</v>
      </c>
      <c r="R237" s="33" t="s">
        <v>173</v>
      </c>
      <c r="S237" s="47" t="s">
        <v>173</v>
      </c>
      <c r="T237" s="31"/>
      <c r="U237" s="32" t="s">
        <v>210</v>
      </c>
      <c r="V237" s="33" t="s">
        <v>173</v>
      </c>
      <c r="W237" s="47"/>
      <c r="X237" s="31"/>
      <c r="Y237" s="32">
        <v>11.7</v>
      </c>
      <c r="Z237" s="33" t="s">
        <v>173</v>
      </c>
    </row>
    <row r="238" spans="1:26" ht="30" x14ac:dyDescent="0.25">
      <c r="A238" s="17"/>
      <c r="B238" s="2" t="s">
        <v>85</v>
      </c>
      <c r="C238" s="36" t="s">
        <v>173</v>
      </c>
      <c r="D238" s="4"/>
      <c r="E238" s="34" t="s">
        <v>210</v>
      </c>
      <c r="F238" t="s">
        <v>173</v>
      </c>
      <c r="G238" s="36" t="s">
        <v>173</v>
      </c>
      <c r="H238" s="4"/>
      <c r="I238" s="34" t="s">
        <v>210</v>
      </c>
      <c r="J238" t="s">
        <v>173</v>
      </c>
      <c r="K238" s="36" t="s">
        <v>173</v>
      </c>
      <c r="L238" s="4"/>
      <c r="M238" s="34">
        <v>4.3</v>
      </c>
      <c r="N238" t="s">
        <v>173</v>
      </c>
      <c r="O238" s="36" t="s">
        <v>173</v>
      </c>
      <c r="P238" s="4"/>
      <c r="Q238" s="34">
        <v>19.2</v>
      </c>
      <c r="R238" t="s">
        <v>173</v>
      </c>
      <c r="S238" s="36" t="s">
        <v>173</v>
      </c>
      <c r="T238" s="4"/>
      <c r="U238" s="34" t="s">
        <v>210</v>
      </c>
      <c r="V238" t="s">
        <v>173</v>
      </c>
      <c r="W238" s="36"/>
      <c r="X238" s="4"/>
      <c r="Y238" s="34">
        <v>23.5</v>
      </c>
      <c r="Z238" t="s">
        <v>173</v>
      </c>
    </row>
    <row r="239" spans="1:26" x14ac:dyDescent="0.25">
      <c r="A239" s="17"/>
      <c r="B239" s="30" t="s">
        <v>551</v>
      </c>
      <c r="C239" s="47" t="s">
        <v>173</v>
      </c>
      <c r="D239" s="31"/>
      <c r="E239" s="32">
        <v>20.5</v>
      </c>
      <c r="F239" s="33" t="s">
        <v>173</v>
      </c>
      <c r="G239" s="47" t="s">
        <v>173</v>
      </c>
      <c r="H239" s="31"/>
      <c r="I239" s="32">
        <v>37.1</v>
      </c>
      <c r="J239" s="33" t="s">
        <v>173</v>
      </c>
      <c r="K239" s="47" t="s">
        <v>173</v>
      </c>
      <c r="L239" s="31"/>
      <c r="M239" s="32">
        <v>0.2</v>
      </c>
      <c r="N239" s="33" t="s">
        <v>173</v>
      </c>
      <c r="O239" s="47" t="s">
        <v>173</v>
      </c>
      <c r="P239" s="31"/>
      <c r="Q239" s="32">
        <v>63</v>
      </c>
      <c r="R239" s="33" t="s">
        <v>173</v>
      </c>
      <c r="S239" s="47" t="s">
        <v>173</v>
      </c>
      <c r="T239" s="31"/>
      <c r="U239" s="32" t="s">
        <v>566</v>
      </c>
      <c r="V239" s="33" t="s">
        <v>193</v>
      </c>
      <c r="W239" s="47"/>
      <c r="X239" s="31"/>
      <c r="Y239" s="32" t="s">
        <v>210</v>
      </c>
      <c r="Z239" s="33" t="s">
        <v>173</v>
      </c>
    </row>
    <row r="240" spans="1:26" x14ac:dyDescent="0.25">
      <c r="A240" s="17"/>
      <c r="B240" s="2" t="s">
        <v>86</v>
      </c>
      <c r="C240" s="36" t="s">
        <v>173</v>
      </c>
      <c r="D240" s="4"/>
      <c r="E240" s="34" t="s">
        <v>210</v>
      </c>
      <c r="F240" t="s">
        <v>173</v>
      </c>
      <c r="G240" s="36" t="s">
        <v>173</v>
      </c>
      <c r="H240" s="4"/>
      <c r="I240" s="34">
        <v>386.2</v>
      </c>
      <c r="J240" t="s">
        <v>173</v>
      </c>
      <c r="K240" s="36" t="s">
        <v>173</v>
      </c>
      <c r="L240" s="4"/>
      <c r="M240" s="34" t="s">
        <v>210</v>
      </c>
      <c r="N240" t="s">
        <v>173</v>
      </c>
      <c r="O240" s="36" t="s">
        <v>173</v>
      </c>
      <c r="P240" s="4"/>
      <c r="Q240" s="34" t="s">
        <v>210</v>
      </c>
      <c r="R240" t="s">
        <v>173</v>
      </c>
      <c r="S240" s="36" t="s">
        <v>173</v>
      </c>
      <c r="T240" s="4"/>
      <c r="U240" s="34" t="s">
        <v>210</v>
      </c>
      <c r="V240" t="s">
        <v>173</v>
      </c>
      <c r="W240" s="36"/>
      <c r="X240" s="4"/>
      <c r="Y240" s="34">
        <v>386.2</v>
      </c>
      <c r="Z240" t="s">
        <v>173</v>
      </c>
    </row>
    <row r="241" spans="1:26" ht="30" x14ac:dyDescent="0.25">
      <c r="A241" s="17"/>
      <c r="B241" s="30" t="s">
        <v>87</v>
      </c>
      <c r="C241" s="47" t="s">
        <v>173</v>
      </c>
      <c r="D241" s="31"/>
      <c r="E241" s="32">
        <v>53</v>
      </c>
      <c r="F241" s="33" t="s">
        <v>173</v>
      </c>
      <c r="G241" s="47" t="s">
        <v>173</v>
      </c>
      <c r="H241" s="31"/>
      <c r="I241" s="32" t="s">
        <v>210</v>
      </c>
      <c r="J241" s="33" t="s">
        <v>173</v>
      </c>
      <c r="K241" s="47" t="s">
        <v>173</v>
      </c>
      <c r="L241" s="31"/>
      <c r="M241" s="32" t="s">
        <v>210</v>
      </c>
      <c r="N241" s="33" t="s">
        <v>173</v>
      </c>
      <c r="O241" s="47" t="s">
        <v>173</v>
      </c>
      <c r="P241" s="31"/>
      <c r="Q241" s="32">
        <v>283.5</v>
      </c>
      <c r="R241" s="33" t="s">
        <v>173</v>
      </c>
      <c r="S241" s="47" t="s">
        <v>173</v>
      </c>
      <c r="T241" s="31"/>
      <c r="U241" s="32" t="s">
        <v>553</v>
      </c>
      <c r="V241" s="33" t="s">
        <v>193</v>
      </c>
      <c r="W241" s="47"/>
      <c r="X241" s="31"/>
      <c r="Y241" s="32">
        <v>53</v>
      </c>
      <c r="Z241" s="33" t="s">
        <v>173</v>
      </c>
    </row>
    <row r="242" spans="1:26" x14ac:dyDescent="0.25">
      <c r="A242" s="17"/>
      <c r="B242" s="2" t="s">
        <v>88</v>
      </c>
      <c r="C242" s="36" t="s">
        <v>173</v>
      </c>
      <c r="D242" s="4"/>
      <c r="E242" s="34">
        <v>9.5</v>
      </c>
      <c r="F242" t="s">
        <v>173</v>
      </c>
      <c r="G242" s="36" t="s">
        <v>173</v>
      </c>
      <c r="H242" s="4"/>
      <c r="I242" s="34" t="s">
        <v>210</v>
      </c>
      <c r="J242" t="s">
        <v>173</v>
      </c>
      <c r="K242" s="36" t="s">
        <v>173</v>
      </c>
      <c r="L242" s="4"/>
      <c r="M242" s="34" t="s">
        <v>210</v>
      </c>
      <c r="N242" t="s">
        <v>173</v>
      </c>
      <c r="O242" s="36" t="s">
        <v>173</v>
      </c>
      <c r="P242" s="4"/>
      <c r="Q242" s="34" t="s">
        <v>210</v>
      </c>
      <c r="R242" t="s">
        <v>173</v>
      </c>
      <c r="S242" s="36" t="s">
        <v>173</v>
      </c>
      <c r="T242" s="4"/>
      <c r="U242" s="34" t="s">
        <v>210</v>
      </c>
      <c r="V242" t="s">
        <v>173</v>
      </c>
      <c r="W242" s="36"/>
      <c r="X242" s="4"/>
      <c r="Y242" s="34">
        <v>9.5</v>
      </c>
      <c r="Z242" t="s">
        <v>173</v>
      </c>
    </row>
    <row r="243" spans="1:26" x14ac:dyDescent="0.25">
      <c r="A243" s="17"/>
      <c r="B243" s="30" t="s">
        <v>67</v>
      </c>
      <c r="C243" s="47" t="s">
        <v>173</v>
      </c>
      <c r="D243" s="31"/>
      <c r="E243" s="32">
        <v>0.3</v>
      </c>
      <c r="F243" s="33" t="s">
        <v>173</v>
      </c>
      <c r="G243" s="47" t="s">
        <v>173</v>
      </c>
      <c r="H243" s="31"/>
      <c r="I243" s="32" t="s">
        <v>210</v>
      </c>
      <c r="J243" s="33" t="s">
        <v>173</v>
      </c>
      <c r="K243" s="47" t="s">
        <v>173</v>
      </c>
      <c r="L243" s="31"/>
      <c r="M243" s="32">
        <v>25.6</v>
      </c>
      <c r="N243" s="33" t="s">
        <v>173</v>
      </c>
      <c r="O243" s="47" t="s">
        <v>173</v>
      </c>
      <c r="P243" s="31"/>
      <c r="Q243" s="32">
        <v>73.5</v>
      </c>
      <c r="R243" s="33" t="s">
        <v>173</v>
      </c>
      <c r="S243" s="47" t="s">
        <v>173</v>
      </c>
      <c r="T243" s="31"/>
      <c r="U243" s="32" t="s">
        <v>567</v>
      </c>
      <c r="V243" s="33" t="s">
        <v>193</v>
      </c>
      <c r="W243" s="47"/>
      <c r="X243" s="31"/>
      <c r="Y243" s="32">
        <v>70.3</v>
      </c>
      <c r="Z243" s="33" t="s">
        <v>173</v>
      </c>
    </row>
    <row r="244" spans="1:26" ht="15.75" thickBot="1" x14ac:dyDescent="0.3">
      <c r="A244" s="17"/>
      <c r="B244" s="2" t="s">
        <v>89</v>
      </c>
      <c r="C244" s="36" t="s">
        <v>173</v>
      </c>
      <c r="D244" s="4"/>
      <c r="E244" s="34" t="s">
        <v>210</v>
      </c>
      <c r="F244" t="s">
        <v>173</v>
      </c>
      <c r="G244" s="36" t="s">
        <v>173</v>
      </c>
      <c r="H244" s="4"/>
      <c r="I244" s="34" t="s">
        <v>210</v>
      </c>
      <c r="J244" t="s">
        <v>173</v>
      </c>
      <c r="K244" s="36" t="s">
        <v>173</v>
      </c>
      <c r="L244" s="4"/>
      <c r="M244" s="34" t="s">
        <v>210</v>
      </c>
      <c r="N244" t="s">
        <v>173</v>
      </c>
      <c r="O244" s="36" t="s">
        <v>173</v>
      </c>
      <c r="P244" s="4"/>
      <c r="Q244" s="34">
        <v>4.5</v>
      </c>
      <c r="R244" t="s">
        <v>173</v>
      </c>
      <c r="S244" s="36" t="s">
        <v>173</v>
      </c>
      <c r="T244" s="4"/>
      <c r="U244" s="34" t="s">
        <v>210</v>
      </c>
      <c r="V244" t="s">
        <v>173</v>
      </c>
      <c r="W244" s="36"/>
      <c r="X244" s="4"/>
      <c r="Y244" s="34">
        <v>4.5</v>
      </c>
      <c r="Z244" t="s">
        <v>173</v>
      </c>
    </row>
    <row r="245" spans="1:26" x14ac:dyDescent="0.25">
      <c r="A245" s="17"/>
      <c r="B245" s="23"/>
      <c r="C245" s="23" t="s">
        <v>173</v>
      </c>
      <c r="D245" s="35"/>
      <c r="E245" s="35"/>
      <c r="F245" s="23"/>
      <c r="G245" s="23" t="s">
        <v>173</v>
      </c>
      <c r="H245" s="35"/>
      <c r="I245" s="35"/>
      <c r="J245" s="23"/>
      <c r="K245" s="23" t="s">
        <v>173</v>
      </c>
      <c r="L245" s="35"/>
      <c r="M245" s="35"/>
      <c r="N245" s="23"/>
      <c r="O245" s="23" t="s">
        <v>173</v>
      </c>
      <c r="P245" s="35"/>
      <c r="Q245" s="35"/>
      <c r="R245" s="23"/>
      <c r="S245" s="23" t="s">
        <v>173</v>
      </c>
      <c r="T245" s="35"/>
      <c r="U245" s="35"/>
      <c r="V245" s="23"/>
      <c r="W245" s="23"/>
      <c r="X245" s="35"/>
      <c r="Y245" s="35"/>
      <c r="Z245" s="23"/>
    </row>
    <row r="246" spans="1:26" ht="15.75" thickBot="1" x14ac:dyDescent="0.3">
      <c r="A246" s="17"/>
      <c r="B246" s="30" t="s">
        <v>90</v>
      </c>
      <c r="C246" s="47" t="s">
        <v>173</v>
      </c>
      <c r="D246" s="31"/>
      <c r="E246" s="32">
        <v>96.8</v>
      </c>
      <c r="F246" s="33" t="s">
        <v>173</v>
      </c>
      <c r="G246" s="47" t="s">
        <v>173</v>
      </c>
      <c r="H246" s="31"/>
      <c r="I246" s="32">
        <v>446.6</v>
      </c>
      <c r="J246" s="33" t="s">
        <v>173</v>
      </c>
      <c r="K246" s="47" t="s">
        <v>173</v>
      </c>
      <c r="L246" s="31"/>
      <c r="M246" s="32">
        <v>53.6</v>
      </c>
      <c r="N246" s="33" t="s">
        <v>173</v>
      </c>
      <c r="O246" s="47" t="s">
        <v>173</v>
      </c>
      <c r="P246" s="31"/>
      <c r="Q246" s="32">
        <v>543</v>
      </c>
      <c r="R246" s="33" t="s">
        <v>173</v>
      </c>
      <c r="S246" s="47" t="s">
        <v>173</v>
      </c>
      <c r="T246" s="31"/>
      <c r="U246" s="32" t="s">
        <v>568</v>
      </c>
      <c r="V246" s="33" t="s">
        <v>193</v>
      </c>
      <c r="W246" s="47"/>
      <c r="X246" s="31"/>
      <c r="Y246" s="32">
        <v>704.1</v>
      </c>
      <c r="Z246" s="33" t="s">
        <v>173</v>
      </c>
    </row>
    <row r="247" spans="1:26" x14ac:dyDescent="0.25">
      <c r="A247" s="17"/>
      <c r="B247" s="23"/>
      <c r="C247" s="23" t="s">
        <v>173</v>
      </c>
      <c r="D247" s="35"/>
      <c r="E247" s="35"/>
      <c r="F247" s="23"/>
      <c r="G247" s="23" t="s">
        <v>173</v>
      </c>
      <c r="H247" s="35"/>
      <c r="I247" s="35"/>
      <c r="J247" s="23"/>
      <c r="K247" s="23" t="s">
        <v>173</v>
      </c>
      <c r="L247" s="35"/>
      <c r="M247" s="35"/>
      <c r="N247" s="23"/>
      <c r="O247" s="23" t="s">
        <v>173</v>
      </c>
      <c r="P247" s="35"/>
      <c r="Q247" s="35"/>
      <c r="R247" s="23"/>
      <c r="S247" s="23" t="s">
        <v>173</v>
      </c>
      <c r="T247" s="35"/>
      <c r="U247" s="35"/>
      <c r="V247" s="23"/>
      <c r="W247" s="23"/>
      <c r="X247" s="35"/>
      <c r="Y247" s="35"/>
      <c r="Z247" s="23"/>
    </row>
    <row r="248" spans="1:26" ht="30.75" thickBot="1" x14ac:dyDescent="0.3">
      <c r="A248" s="17"/>
      <c r="B248" s="2" t="s">
        <v>557</v>
      </c>
      <c r="C248" s="36" t="s">
        <v>173</v>
      </c>
      <c r="D248" s="4"/>
      <c r="E248" s="34" t="s">
        <v>210</v>
      </c>
      <c r="F248" t="s">
        <v>173</v>
      </c>
      <c r="G248" s="36" t="s">
        <v>173</v>
      </c>
      <c r="H248" s="4"/>
      <c r="I248" s="34" t="s">
        <v>210</v>
      </c>
      <c r="J248" t="s">
        <v>173</v>
      </c>
      <c r="K248" s="36" t="s">
        <v>173</v>
      </c>
      <c r="L248" s="4"/>
      <c r="M248" s="34" t="s">
        <v>210</v>
      </c>
      <c r="N248" t="s">
        <v>173</v>
      </c>
      <c r="O248" s="36" t="s">
        <v>173</v>
      </c>
      <c r="P248" s="4"/>
      <c r="Q248" s="34">
        <v>51.6</v>
      </c>
      <c r="R248" t="s">
        <v>173</v>
      </c>
      <c r="S248" s="36" t="s">
        <v>173</v>
      </c>
      <c r="T248" s="4"/>
      <c r="U248" s="34" t="s">
        <v>558</v>
      </c>
      <c r="V248" t="s">
        <v>193</v>
      </c>
      <c r="W248" s="36"/>
      <c r="X248" s="4"/>
      <c r="Y248" s="34" t="s">
        <v>210</v>
      </c>
      <c r="Z248" t="s">
        <v>173</v>
      </c>
    </row>
    <row r="249" spans="1:26" x14ac:dyDescent="0.25">
      <c r="A249" s="17"/>
      <c r="B249" s="23"/>
      <c r="C249" s="23" t="s">
        <v>173</v>
      </c>
      <c r="D249" s="35"/>
      <c r="E249" s="35"/>
      <c r="F249" s="23"/>
      <c r="G249" s="23" t="s">
        <v>173</v>
      </c>
      <c r="H249" s="35"/>
      <c r="I249" s="35"/>
      <c r="J249" s="23"/>
      <c r="K249" s="23" t="s">
        <v>173</v>
      </c>
      <c r="L249" s="35"/>
      <c r="M249" s="35"/>
      <c r="N249" s="23"/>
      <c r="O249" s="23" t="s">
        <v>173</v>
      </c>
      <c r="P249" s="35"/>
      <c r="Q249" s="35"/>
      <c r="R249" s="23"/>
      <c r="S249" s="23" t="s">
        <v>173</v>
      </c>
      <c r="T249" s="35"/>
      <c r="U249" s="35"/>
      <c r="V249" s="23"/>
      <c r="W249" s="23"/>
      <c r="X249" s="35"/>
      <c r="Y249" s="35"/>
      <c r="Z249" s="23"/>
    </row>
    <row r="250" spans="1:26" ht="15.75" thickBot="1" x14ac:dyDescent="0.3">
      <c r="A250" s="17"/>
      <c r="B250" s="30" t="s">
        <v>559</v>
      </c>
      <c r="C250" s="47" t="s">
        <v>173</v>
      </c>
      <c r="D250" s="31"/>
      <c r="E250" s="32">
        <v>1.5</v>
      </c>
      <c r="F250" s="33" t="s">
        <v>173</v>
      </c>
      <c r="G250" s="47" t="s">
        <v>173</v>
      </c>
      <c r="H250" s="31"/>
      <c r="I250" s="32" t="s">
        <v>210</v>
      </c>
      <c r="J250" s="33" t="s">
        <v>173</v>
      </c>
      <c r="K250" s="47" t="s">
        <v>173</v>
      </c>
      <c r="L250" s="31"/>
      <c r="M250" s="32" t="s">
        <v>210</v>
      </c>
      <c r="N250" s="33" t="s">
        <v>173</v>
      </c>
      <c r="O250" s="47" t="s">
        <v>173</v>
      </c>
      <c r="P250" s="31"/>
      <c r="Q250" s="32" t="s">
        <v>210</v>
      </c>
      <c r="R250" s="33" t="s">
        <v>173</v>
      </c>
      <c r="S250" s="47" t="s">
        <v>173</v>
      </c>
      <c r="T250" s="31"/>
      <c r="U250" s="32" t="s">
        <v>210</v>
      </c>
      <c r="V250" s="33" t="s">
        <v>173</v>
      </c>
      <c r="W250" s="47"/>
      <c r="X250" s="31"/>
      <c r="Y250" s="32">
        <v>1.5</v>
      </c>
      <c r="Z250" s="33" t="s">
        <v>173</v>
      </c>
    </row>
    <row r="251" spans="1:26" x14ac:dyDescent="0.25">
      <c r="A251" s="17"/>
      <c r="B251" s="23"/>
      <c r="C251" s="23" t="s">
        <v>173</v>
      </c>
      <c r="D251" s="35"/>
      <c r="E251" s="35"/>
      <c r="F251" s="23"/>
      <c r="G251" s="23" t="s">
        <v>173</v>
      </c>
      <c r="H251" s="35"/>
      <c r="I251" s="35"/>
      <c r="J251" s="23"/>
      <c r="K251" s="23" t="s">
        <v>173</v>
      </c>
      <c r="L251" s="35"/>
      <c r="M251" s="35"/>
      <c r="N251" s="23"/>
      <c r="O251" s="23" t="s">
        <v>173</v>
      </c>
      <c r="P251" s="35"/>
      <c r="Q251" s="35"/>
      <c r="R251" s="23"/>
      <c r="S251" s="23" t="s">
        <v>173</v>
      </c>
      <c r="T251" s="35"/>
      <c r="U251" s="35"/>
      <c r="V251" s="23"/>
      <c r="W251" s="23"/>
      <c r="X251" s="35"/>
      <c r="Y251" s="35"/>
      <c r="Z251" s="23"/>
    </row>
    <row r="252" spans="1:26" x14ac:dyDescent="0.25">
      <c r="A252" s="17"/>
      <c r="B252" s="2" t="s">
        <v>92</v>
      </c>
      <c r="C252" s="36" t="s">
        <v>173</v>
      </c>
      <c r="D252" s="4"/>
      <c r="E252" s="4"/>
      <c r="F252" s="4"/>
      <c r="G252" s="36" t="s">
        <v>173</v>
      </c>
      <c r="H252" s="4"/>
      <c r="I252" s="4"/>
      <c r="J252" s="4"/>
      <c r="K252" s="36" t="s">
        <v>173</v>
      </c>
      <c r="L252" s="4"/>
      <c r="M252" s="4"/>
      <c r="N252" s="4"/>
      <c r="O252" s="36" t="s">
        <v>173</v>
      </c>
      <c r="P252" s="4"/>
      <c r="Q252" s="4"/>
      <c r="R252" s="4"/>
      <c r="S252" s="36" t="s">
        <v>173</v>
      </c>
      <c r="T252" s="4"/>
      <c r="U252" s="4"/>
      <c r="V252" s="4"/>
      <c r="W252" s="36"/>
      <c r="X252" s="4"/>
      <c r="Y252" s="4"/>
      <c r="Z252" s="4"/>
    </row>
    <row r="253" spans="1:26" ht="30" x14ac:dyDescent="0.25">
      <c r="A253" s="17"/>
      <c r="B253" s="30" t="s">
        <v>99</v>
      </c>
      <c r="C253" s="47" t="s">
        <v>173</v>
      </c>
      <c r="D253" s="31"/>
      <c r="E253" s="32">
        <v>123.4</v>
      </c>
      <c r="F253" s="33" t="s">
        <v>173</v>
      </c>
      <c r="G253" s="47" t="s">
        <v>173</v>
      </c>
      <c r="H253" s="31"/>
      <c r="I253" s="32">
        <v>219.2</v>
      </c>
      <c r="J253" s="33" t="s">
        <v>173</v>
      </c>
      <c r="K253" s="47" t="s">
        <v>173</v>
      </c>
      <c r="L253" s="31"/>
      <c r="M253" s="32">
        <v>599.9</v>
      </c>
      <c r="N253" s="33" t="s">
        <v>173</v>
      </c>
      <c r="O253" s="47" t="s">
        <v>173</v>
      </c>
      <c r="P253" s="31"/>
      <c r="Q253" s="32">
        <v>154.9</v>
      </c>
      <c r="R253" s="33" t="s">
        <v>173</v>
      </c>
      <c r="S253" s="47" t="s">
        <v>173</v>
      </c>
      <c r="T253" s="31"/>
      <c r="U253" s="32" t="s">
        <v>569</v>
      </c>
      <c r="V253" s="33" t="s">
        <v>193</v>
      </c>
      <c r="W253" s="47"/>
      <c r="X253" s="31"/>
      <c r="Y253" s="32">
        <v>123.4</v>
      </c>
      <c r="Z253" s="33" t="s">
        <v>173</v>
      </c>
    </row>
    <row r="254" spans="1:26" ht="15.75" thickBot="1" x14ac:dyDescent="0.3">
      <c r="A254" s="17"/>
      <c r="B254" s="2" t="s">
        <v>100</v>
      </c>
      <c r="C254" s="36" t="s">
        <v>173</v>
      </c>
      <c r="D254" s="4"/>
      <c r="E254" s="34" t="s">
        <v>210</v>
      </c>
      <c r="F254" t="s">
        <v>173</v>
      </c>
      <c r="G254" s="36" t="s">
        <v>173</v>
      </c>
      <c r="H254" s="4"/>
      <c r="I254" s="34" t="s">
        <v>210</v>
      </c>
      <c r="J254" t="s">
        <v>173</v>
      </c>
      <c r="K254" s="36" t="s">
        <v>173</v>
      </c>
      <c r="L254" s="4"/>
      <c r="M254" s="34" t="s">
        <v>210</v>
      </c>
      <c r="N254" t="s">
        <v>173</v>
      </c>
      <c r="O254" s="36" t="s">
        <v>173</v>
      </c>
      <c r="P254" s="4"/>
      <c r="Q254" s="34">
        <v>3.8</v>
      </c>
      <c r="R254" t="s">
        <v>173</v>
      </c>
      <c r="S254" s="36" t="s">
        <v>173</v>
      </c>
      <c r="T254" s="4"/>
      <c r="U254" s="34" t="s">
        <v>210</v>
      </c>
      <c r="V254" t="s">
        <v>173</v>
      </c>
      <c r="W254" s="36"/>
      <c r="X254" s="4"/>
      <c r="Y254" s="34">
        <v>3.8</v>
      </c>
      <c r="Z254" t="s">
        <v>173</v>
      </c>
    </row>
    <row r="255" spans="1:26" x14ac:dyDescent="0.25">
      <c r="A255" s="17"/>
      <c r="B255" s="23"/>
      <c r="C255" s="23" t="s">
        <v>173</v>
      </c>
      <c r="D255" s="35"/>
      <c r="E255" s="35"/>
      <c r="F255" s="23"/>
      <c r="G255" s="23" t="s">
        <v>173</v>
      </c>
      <c r="H255" s="35"/>
      <c r="I255" s="35"/>
      <c r="J255" s="23"/>
      <c r="K255" s="23" t="s">
        <v>173</v>
      </c>
      <c r="L255" s="35"/>
      <c r="M255" s="35"/>
      <c r="N255" s="23"/>
      <c r="O255" s="23" t="s">
        <v>173</v>
      </c>
      <c r="P255" s="35"/>
      <c r="Q255" s="35"/>
      <c r="R255" s="23"/>
      <c r="S255" s="23" t="s">
        <v>173</v>
      </c>
      <c r="T255" s="35"/>
      <c r="U255" s="35"/>
      <c r="V255" s="23"/>
      <c r="W255" s="23"/>
      <c r="X255" s="35"/>
      <c r="Y255" s="35"/>
      <c r="Z255" s="23"/>
    </row>
    <row r="256" spans="1:26" ht="15.75" thickBot="1" x14ac:dyDescent="0.3">
      <c r="A256" s="17"/>
      <c r="B256" s="30" t="s">
        <v>101</v>
      </c>
      <c r="C256" s="47" t="s">
        <v>173</v>
      </c>
      <c r="D256" s="31"/>
      <c r="E256" s="32">
        <v>123.4</v>
      </c>
      <c r="F256" s="33" t="s">
        <v>173</v>
      </c>
      <c r="G256" s="47" t="s">
        <v>173</v>
      </c>
      <c r="H256" s="31"/>
      <c r="I256" s="32">
        <v>219.2</v>
      </c>
      <c r="J256" s="33" t="s">
        <v>173</v>
      </c>
      <c r="K256" s="47" t="s">
        <v>173</v>
      </c>
      <c r="L256" s="31"/>
      <c r="M256" s="32">
        <v>599.9</v>
      </c>
      <c r="N256" s="33" t="s">
        <v>173</v>
      </c>
      <c r="O256" s="47" t="s">
        <v>173</v>
      </c>
      <c r="P256" s="31"/>
      <c r="Q256" s="32">
        <v>158.69999999999999</v>
      </c>
      <c r="R256" s="33" t="s">
        <v>173</v>
      </c>
      <c r="S256" s="47" t="s">
        <v>173</v>
      </c>
      <c r="T256" s="31"/>
      <c r="U256" s="32" t="s">
        <v>569</v>
      </c>
      <c r="V256" s="33" t="s">
        <v>193</v>
      </c>
      <c r="W256" s="47"/>
      <c r="X256" s="31"/>
      <c r="Y256" s="32">
        <v>127.2</v>
      </c>
      <c r="Z256" s="33" t="s">
        <v>173</v>
      </c>
    </row>
    <row r="257" spans="1:26" x14ac:dyDescent="0.25">
      <c r="A257" s="17"/>
      <c r="B257" s="23"/>
      <c r="C257" s="23" t="s">
        <v>173</v>
      </c>
      <c r="D257" s="35"/>
      <c r="E257" s="35"/>
      <c r="F257" s="23"/>
      <c r="G257" s="23" t="s">
        <v>173</v>
      </c>
      <c r="H257" s="35"/>
      <c r="I257" s="35"/>
      <c r="J257" s="23"/>
      <c r="K257" s="23" t="s">
        <v>173</v>
      </c>
      <c r="L257" s="35"/>
      <c r="M257" s="35"/>
      <c r="N257" s="23"/>
      <c r="O257" s="23" t="s">
        <v>173</v>
      </c>
      <c r="P257" s="35"/>
      <c r="Q257" s="35"/>
      <c r="R257" s="23"/>
      <c r="S257" s="23" t="s">
        <v>173</v>
      </c>
      <c r="T257" s="35"/>
      <c r="U257" s="35"/>
      <c r="V257" s="23"/>
      <c r="W257" s="23"/>
      <c r="X257" s="35"/>
      <c r="Y257" s="35"/>
      <c r="Z257" s="23"/>
    </row>
    <row r="258" spans="1:26" ht="15.75" thickBot="1" x14ac:dyDescent="0.3">
      <c r="A258" s="17"/>
      <c r="B258" s="2" t="s">
        <v>102</v>
      </c>
      <c r="C258" s="36" t="s">
        <v>173</v>
      </c>
      <c r="D258" s="4" t="s">
        <v>179</v>
      </c>
      <c r="E258" s="34">
        <v>221.7</v>
      </c>
      <c r="F258" t="s">
        <v>173</v>
      </c>
      <c r="G258" s="36" t="s">
        <v>173</v>
      </c>
      <c r="H258" s="4" t="s">
        <v>179</v>
      </c>
      <c r="I258" s="34">
        <v>665.8</v>
      </c>
      <c r="J258" t="s">
        <v>173</v>
      </c>
      <c r="K258" s="36" t="s">
        <v>173</v>
      </c>
      <c r="L258" s="4" t="s">
        <v>179</v>
      </c>
      <c r="M258" s="34">
        <v>653.5</v>
      </c>
      <c r="N258" t="s">
        <v>173</v>
      </c>
      <c r="O258" s="36" t="s">
        <v>173</v>
      </c>
      <c r="P258" s="4" t="s">
        <v>179</v>
      </c>
      <c r="Q258" s="34">
        <v>753.3</v>
      </c>
      <c r="R258" t="s">
        <v>173</v>
      </c>
      <c r="S258" s="36" t="s">
        <v>173</v>
      </c>
      <c r="T258" s="4" t="s">
        <v>179</v>
      </c>
      <c r="U258" s="34" t="s">
        <v>564</v>
      </c>
      <c r="V258" t="s">
        <v>193</v>
      </c>
      <c r="W258" s="36"/>
      <c r="X258" s="4" t="s">
        <v>179</v>
      </c>
      <c r="Y258" s="34">
        <v>832.8</v>
      </c>
      <c r="Z258" t="s">
        <v>173</v>
      </c>
    </row>
    <row r="259" spans="1:26" ht="15.75" thickTop="1" x14ac:dyDescent="0.25">
      <c r="A259" s="17"/>
      <c r="B259" s="23"/>
      <c r="C259" s="23" t="s">
        <v>173</v>
      </c>
      <c r="D259" s="37"/>
      <c r="E259" s="37"/>
      <c r="F259" s="23"/>
      <c r="G259" s="23" t="s">
        <v>173</v>
      </c>
      <c r="H259" s="37"/>
      <c r="I259" s="37"/>
      <c r="J259" s="23"/>
      <c r="K259" s="23" t="s">
        <v>173</v>
      </c>
      <c r="L259" s="37"/>
      <c r="M259" s="37"/>
      <c r="N259" s="23"/>
      <c r="O259" s="23" t="s">
        <v>173</v>
      </c>
      <c r="P259" s="37"/>
      <c r="Q259" s="37"/>
      <c r="R259" s="23"/>
      <c r="S259" s="23" t="s">
        <v>173</v>
      </c>
      <c r="T259" s="37"/>
      <c r="U259" s="37"/>
      <c r="V259" s="23"/>
      <c r="W259" s="23"/>
      <c r="X259" s="37"/>
      <c r="Y259" s="37"/>
      <c r="Z259" s="23"/>
    </row>
    <row r="260" spans="1:26" ht="15" customHeight="1" x14ac:dyDescent="0.25">
      <c r="A260" s="17" t="s">
        <v>570</v>
      </c>
      <c r="B260" s="18" t="s">
        <v>5</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26" x14ac:dyDescent="0.25">
      <c r="A261" s="17"/>
      <c r="B261" s="43" t="s">
        <v>570</v>
      </c>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row>
    <row r="262" spans="1:26" x14ac:dyDescent="0.25">
      <c r="A262" s="17"/>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row>
    <row r="263" spans="1:26" ht="15.75" x14ac:dyDescent="0.25">
      <c r="A263" s="17"/>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row>
    <row r="264" spans="1:26" x14ac:dyDescent="0.25">
      <c r="A264" s="17"/>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26" x14ac:dyDescent="0.25">
      <c r="A265" s="17"/>
      <c r="B265" s="4"/>
      <c r="C265" s="4"/>
      <c r="D265" s="4"/>
      <c r="E265" s="4"/>
      <c r="F265" s="4"/>
      <c r="G265" s="4"/>
      <c r="H265" s="4"/>
      <c r="I265" s="4"/>
      <c r="J265" s="4"/>
      <c r="K265" s="4"/>
      <c r="L265" s="4"/>
      <c r="M265" s="4"/>
      <c r="N265" s="4"/>
      <c r="O265" s="4"/>
      <c r="P265" s="4"/>
      <c r="Q265" s="4"/>
      <c r="R265" s="4"/>
      <c r="S265" s="4"/>
      <c r="T265" s="4"/>
      <c r="U265" s="4"/>
      <c r="V265" s="4"/>
      <c r="W265" s="4"/>
      <c r="X265" s="4"/>
      <c r="Y265" s="4"/>
      <c r="Z265" s="4"/>
    </row>
    <row r="266" spans="1:26" ht="15.75" thickBot="1" x14ac:dyDescent="0.3">
      <c r="A266" s="17"/>
      <c r="B266" s="4"/>
      <c r="C266" s="4" t="s">
        <v>173</v>
      </c>
      <c r="D266" s="38" t="s">
        <v>499</v>
      </c>
      <c r="E266" s="38"/>
      <c r="F266" s="38"/>
      <c r="G266" s="38"/>
      <c r="H266" s="38"/>
      <c r="I266" s="38"/>
      <c r="J266" s="38"/>
      <c r="K266" s="38"/>
      <c r="L266" s="38"/>
      <c r="M266" s="38"/>
      <c r="N266" s="38"/>
      <c r="O266" s="38"/>
      <c r="P266" s="38"/>
      <c r="Q266" s="38"/>
      <c r="R266" s="38"/>
      <c r="S266" s="38"/>
      <c r="T266" s="38"/>
      <c r="U266" s="38"/>
      <c r="V266" s="38"/>
      <c r="W266" s="38"/>
      <c r="X266" s="38"/>
      <c r="Y266" s="38"/>
      <c r="Z266" s="4"/>
    </row>
    <row r="267" spans="1:26" ht="15.75" thickBot="1" x14ac:dyDescent="0.3">
      <c r="A267" s="17"/>
      <c r="B267" s="42" t="s">
        <v>176</v>
      </c>
      <c r="C267" s="4" t="s">
        <v>173</v>
      </c>
      <c r="D267" s="80" t="s">
        <v>446</v>
      </c>
      <c r="E267" s="80"/>
      <c r="F267" s="4"/>
      <c r="G267" s="4"/>
      <c r="H267" s="80" t="s">
        <v>447</v>
      </c>
      <c r="I267" s="80"/>
      <c r="J267" s="4"/>
      <c r="K267" s="4"/>
      <c r="L267" s="80" t="s">
        <v>448</v>
      </c>
      <c r="M267" s="80"/>
      <c r="N267" s="4"/>
      <c r="O267" s="4"/>
      <c r="P267" s="90" t="s">
        <v>571</v>
      </c>
      <c r="Q267" s="90"/>
      <c r="R267" s="4"/>
      <c r="S267" s="4"/>
      <c r="T267" s="80" t="s">
        <v>450</v>
      </c>
      <c r="U267" s="80"/>
      <c r="V267" s="4"/>
      <c r="W267" s="4"/>
      <c r="X267" s="80" t="s">
        <v>451</v>
      </c>
      <c r="Y267" s="80"/>
      <c r="Z267" s="4"/>
    </row>
    <row r="268" spans="1:26" ht="15" customHeight="1" x14ac:dyDescent="0.25">
      <c r="A268" s="17"/>
      <c r="B268" s="91" t="s">
        <v>106</v>
      </c>
      <c r="C268" s="91"/>
      <c r="D268" s="91"/>
      <c r="E268" s="91"/>
      <c r="F268" s="77" t="s">
        <v>173</v>
      </c>
      <c r="G268" s="31"/>
      <c r="H268" s="31"/>
      <c r="I268" s="31"/>
      <c r="J268" s="31"/>
      <c r="K268" s="31"/>
      <c r="L268" s="31"/>
      <c r="M268" s="31"/>
      <c r="N268" s="31"/>
      <c r="O268" s="31"/>
      <c r="P268" s="31"/>
      <c r="Q268" s="31"/>
      <c r="R268" s="31"/>
      <c r="S268" s="31"/>
      <c r="T268" s="31"/>
      <c r="U268" s="31"/>
      <c r="V268" s="31"/>
      <c r="W268" s="31"/>
      <c r="X268" s="31"/>
      <c r="Y268" s="31"/>
      <c r="Z268" s="31"/>
    </row>
    <row r="269" spans="1:26" ht="30.75" thickBot="1" x14ac:dyDescent="0.3">
      <c r="A269" s="17"/>
      <c r="B269" s="2" t="s">
        <v>117</v>
      </c>
      <c r="C269" s="4" t="s">
        <v>173</v>
      </c>
      <c r="D269" s="4" t="s">
        <v>179</v>
      </c>
      <c r="E269" s="34">
        <v>0.5</v>
      </c>
      <c r="F269" t="s">
        <v>173</v>
      </c>
      <c r="G269" s="4"/>
      <c r="H269" s="4" t="s">
        <v>179</v>
      </c>
      <c r="I269" s="34">
        <v>3.5</v>
      </c>
      <c r="J269" t="s">
        <v>173</v>
      </c>
      <c r="K269" s="4"/>
      <c r="L269" s="4" t="s">
        <v>179</v>
      </c>
      <c r="M269" s="34">
        <v>36.299999999999997</v>
      </c>
      <c r="N269" t="s">
        <v>173</v>
      </c>
      <c r="O269" s="4"/>
      <c r="P269" s="4" t="s">
        <v>179</v>
      </c>
      <c r="Q269" s="34">
        <v>42.2</v>
      </c>
      <c r="R269" t="s">
        <v>173</v>
      </c>
      <c r="S269" s="4"/>
      <c r="T269" s="4" t="s">
        <v>179</v>
      </c>
      <c r="U269" s="34" t="s">
        <v>572</v>
      </c>
      <c r="V269" t="s">
        <v>193</v>
      </c>
      <c r="W269" s="4"/>
      <c r="X269" s="4" t="s">
        <v>179</v>
      </c>
      <c r="Y269" s="34">
        <v>31.6</v>
      </c>
      <c r="Z269" t="s">
        <v>173</v>
      </c>
    </row>
    <row r="270" spans="1:26" x14ac:dyDescent="0.25">
      <c r="A270" s="17"/>
      <c r="B270" s="23"/>
      <c r="C270" s="23" t="s">
        <v>173</v>
      </c>
      <c r="D270" s="35"/>
      <c r="E270" s="35"/>
      <c r="F270" s="23"/>
      <c r="G270" s="23"/>
      <c r="H270" s="35"/>
      <c r="I270" s="35"/>
      <c r="J270" s="23"/>
      <c r="K270" s="23"/>
      <c r="L270" s="35"/>
      <c r="M270" s="35"/>
      <c r="N270" s="23"/>
      <c r="O270" s="23"/>
      <c r="P270" s="35"/>
      <c r="Q270" s="35"/>
      <c r="R270" s="23"/>
      <c r="S270" s="23"/>
      <c r="T270" s="35"/>
      <c r="U270" s="35"/>
      <c r="V270" s="23"/>
      <c r="W270" s="23"/>
      <c r="X270" s="35"/>
      <c r="Y270" s="35"/>
      <c r="Z270" s="23"/>
    </row>
    <row r="271" spans="1:26" x14ac:dyDescent="0.25">
      <c r="A271" s="17"/>
      <c r="B271" s="77" t="s">
        <v>118</v>
      </c>
      <c r="C271" s="47" t="s">
        <v>173</v>
      </c>
      <c r="D271" s="31"/>
      <c r="E271" s="31"/>
      <c r="F271" s="31"/>
      <c r="G271" s="47"/>
      <c r="H271" s="31"/>
      <c r="I271" s="31"/>
      <c r="J271" s="31"/>
      <c r="K271" s="47"/>
      <c r="L271" s="31"/>
      <c r="M271" s="31"/>
      <c r="N271" s="31"/>
      <c r="O271" s="47"/>
      <c r="P271" s="31"/>
      <c r="Q271" s="31"/>
      <c r="R271" s="31"/>
      <c r="S271" s="47"/>
      <c r="T271" s="31"/>
      <c r="U271" s="31"/>
      <c r="V271" s="31"/>
      <c r="W271" s="47"/>
      <c r="X271" s="31"/>
      <c r="Y271" s="31"/>
      <c r="Z271" s="31"/>
    </row>
    <row r="272" spans="1:26" x14ac:dyDescent="0.25">
      <c r="A272" s="17"/>
      <c r="B272" s="2" t="s">
        <v>119</v>
      </c>
      <c r="C272" s="36" t="s">
        <v>173</v>
      </c>
      <c r="D272" s="4"/>
      <c r="E272" s="34" t="s">
        <v>210</v>
      </c>
      <c r="F272" t="s">
        <v>173</v>
      </c>
      <c r="G272" s="36"/>
      <c r="H272" s="4"/>
      <c r="I272" s="34" t="s">
        <v>210</v>
      </c>
      <c r="J272" t="s">
        <v>173</v>
      </c>
      <c r="K272" s="36"/>
      <c r="L272" s="4"/>
      <c r="M272" s="34" t="s">
        <v>573</v>
      </c>
      <c r="N272" t="s">
        <v>193</v>
      </c>
      <c r="O272" s="36"/>
      <c r="P272" s="4"/>
      <c r="Q272" s="34" t="s">
        <v>574</v>
      </c>
      <c r="R272" t="s">
        <v>193</v>
      </c>
      <c r="S272" s="36"/>
      <c r="T272" s="4"/>
      <c r="U272" s="34" t="s">
        <v>210</v>
      </c>
      <c r="V272" t="s">
        <v>173</v>
      </c>
      <c r="W272" s="36"/>
      <c r="X272" s="4"/>
      <c r="Y272" s="34" t="s">
        <v>575</v>
      </c>
      <c r="Z272" t="s">
        <v>193</v>
      </c>
    </row>
    <row r="273" spans="1:26" x14ac:dyDescent="0.25">
      <c r="A273" s="17"/>
      <c r="B273" s="30" t="s">
        <v>120</v>
      </c>
      <c r="C273" s="47" t="s">
        <v>173</v>
      </c>
      <c r="D273" s="31"/>
      <c r="E273" s="32" t="s">
        <v>210</v>
      </c>
      <c r="F273" s="33" t="s">
        <v>173</v>
      </c>
      <c r="G273" s="47"/>
      <c r="H273" s="31"/>
      <c r="I273" s="32">
        <v>0.1</v>
      </c>
      <c r="J273" s="33" t="s">
        <v>173</v>
      </c>
      <c r="K273" s="47"/>
      <c r="L273" s="31"/>
      <c r="M273" s="32" t="s">
        <v>210</v>
      </c>
      <c r="N273" s="33" t="s">
        <v>173</v>
      </c>
      <c r="O273" s="47"/>
      <c r="P273" s="31"/>
      <c r="Q273" s="32" t="s">
        <v>210</v>
      </c>
      <c r="R273" s="33" t="s">
        <v>173</v>
      </c>
      <c r="S273" s="47"/>
      <c r="T273" s="31"/>
      <c r="U273" s="32" t="s">
        <v>210</v>
      </c>
      <c r="V273" s="33" t="s">
        <v>173</v>
      </c>
      <c r="W273" s="47"/>
      <c r="X273" s="31"/>
      <c r="Y273" s="32">
        <v>0.1</v>
      </c>
      <c r="Z273" s="33" t="s">
        <v>173</v>
      </c>
    </row>
    <row r="274" spans="1:26" ht="30.75" thickBot="1" x14ac:dyDescent="0.3">
      <c r="A274" s="17"/>
      <c r="B274" s="2" t="s">
        <v>576</v>
      </c>
      <c r="C274" s="36" t="s">
        <v>173</v>
      </c>
      <c r="D274" s="4"/>
      <c r="E274" s="34" t="s">
        <v>210</v>
      </c>
      <c r="F274" t="s">
        <v>173</v>
      </c>
      <c r="G274" s="36"/>
      <c r="H274" s="4"/>
      <c r="I274" s="34" t="s">
        <v>577</v>
      </c>
      <c r="J274" t="s">
        <v>193</v>
      </c>
      <c r="K274" s="36"/>
      <c r="L274" s="4"/>
      <c r="M274" s="34">
        <v>13.7</v>
      </c>
      <c r="N274" t="s">
        <v>173</v>
      </c>
      <c r="O274" s="36"/>
      <c r="P274" s="4"/>
      <c r="Q274" s="34" t="s">
        <v>506</v>
      </c>
      <c r="R274" t="s">
        <v>193</v>
      </c>
      <c r="S274" s="36"/>
      <c r="T274" s="4"/>
      <c r="U274" s="34">
        <v>4</v>
      </c>
      <c r="V274" t="s">
        <v>173</v>
      </c>
      <c r="W274" s="36"/>
      <c r="X274" s="4"/>
      <c r="Y274" s="34" t="s">
        <v>210</v>
      </c>
      <c r="Z274" t="s">
        <v>173</v>
      </c>
    </row>
    <row r="275" spans="1:26" x14ac:dyDescent="0.25">
      <c r="A275" s="17"/>
      <c r="B275" s="23"/>
      <c r="C275" s="23" t="s">
        <v>173</v>
      </c>
      <c r="D275" s="35"/>
      <c r="E275" s="35"/>
      <c r="F275" s="23"/>
      <c r="G275" s="23"/>
      <c r="H275" s="35"/>
      <c r="I275" s="35"/>
      <c r="J275" s="23"/>
      <c r="K275" s="23"/>
      <c r="L275" s="35"/>
      <c r="M275" s="35"/>
      <c r="N275" s="23"/>
      <c r="O275" s="23"/>
      <c r="P275" s="35"/>
      <c r="Q275" s="35"/>
      <c r="R275" s="23"/>
      <c r="S275" s="23"/>
      <c r="T275" s="35"/>
      <c r="U275" s="35"/>
      <c r="V275" s="23"/>
      <c r="W275" s="23"/>
      <c r="X275" s="35"/>
      <c r="Y275" s="35"/>
      <c r="Z275" s="23"/>
    </row>
    <row r="276" spans="1:26" ht="30.75" thickBot="1" x14ac:dyDescent="0.3">
      <c r="A276" s="17"/>
      <c r="B276" s="30" t="s">
        <v>578</v>
      </c>
      <c r="C276" s="47" t="s">
        <v>173</v>
      </c>
      <c r="D276" s="31"/>
      <c r="E276" s="32" t="s">
        <v>210</v>
      </c>
      <c r="F276" s="33" t="s">
        <v>173</v>
      </c>
      <c r="G276" s="47"/>
      <c r="H276" s="31"/>
      <c r="I276" s="32" t="s">
        <v>579</v>
      </c>
      <c r="J276" s="33" t="s">
        <v>193</v>
      </c>
      <c r="K276" s="47"/>
      <c r="L276" s="31"/>
      <c r="M276" s="32">
        <v>5.4</v>
      </c>
      <c r="N276" s="33" t="s">
        <v>173</v>
      </c>
      <c r="O276" s="47"/>
      <c r="P276" s="31"/>
      <c r="Q276" s="32" t="s">
        <v>580</v>
      </c>
      <c r="R276" s="33" t="s">
        <v>193</v>
      </c>
      <c r="S276" s="47"/>
      <c r="T276" s="31"/>
      <c r="U276" s="32">
        <v>4</v>
      </c>
      <c r="V276" s="33" t="s">
        <v>173</v>
      </c>
      <c r="W276" s="47"/>
      <c r="X276" s="31"/>
      <c r="Y276" s="32" t="s">
        <v>581</v>
      </c>
      <c r="Z276" s="33" t="s">
        <v>193</v>
      </c>
    </row>
    <row r="277" spans="1:26" x14ac:dyDescent="0.25">
      <c r="A277" s="17"/>
      <c r="B277" s="23"/>
      <c r="C277" s="23" t="s">
        <v>173</v>
      </c>
      <c r="D277" s="35"/>
      <c r="E277" s="35"/>
      <c r="F277" s="23"/>
      <c r="G277" s="23"/>
      <c r="H277" s="35"/>
      <c r="I277" s="35"/>
      <c r="J277" s="23"/>
      <c r="K277" s="23"/>
      <c r="L277" s="35"/>
      <c r="M277" s="35"/>
      <c r="N277" s="23"/>
      <c r="O277" s="23"/>
      <c r="P277" s="35"/>
      <c r="Q277" s="35"/>
      <c r="R277" s="23"/>
      <c r="S277" s="23"/>
      <c r="T277" s="35"/>
      <c r="U277" s="35"/>
      <c r="V277" s="23"/>
      <c r="W277" s="23"/>
      <c r="X277" s="35"/>
      <c r="Y277" s="35"/>
      <c r="Z277" s="23"/>
    </row>
    <row r="278" spans="1:26" x14ac:dyDescent="0.25">
      <c r="A278" s="17"/>
      <c r="B278" s="3" t="s">
        <v>122</v>
      </c>
      <c r="C278" s="36" t="s">
        <v>173</v>
      </c>
      <c r="D278" s="4"/>
      <c r="E278" s="4"/>
      <c r="F278" s="4"/>
      <c r="G278" s="36"/>
      <c r="H278" s="4"/>
      <c r="I278" s="4"/>
      <c r="J278" s="4"/>
      <c r="K278" s="36"/>
      <c r="L278" s="4"/>
      <c r="M278" s="4"/>
      <c r="N278" s="4"/>
      <c r="O278" s="36"/>
      <c r="P278" s="4"/>
      <c r="Q278" s="4"/>
      <c r="R278" s="4"/>
      <c r="S278" s="36"/>
      <c r="T278" s="4"/>
      <c r="U278" s="4"/>
      <c r="V278" s="4"/>
      <c r="W278" s="36"/>
      <c r="X278" s="4"/>
      <c r="Y278" s="4"/>
      <c r="Z278" s="4"/>
    </row>
    <row r="279" spans="1:26" x14ac:dyDescent="0.25">
      <c r="A279" s="17"/>
      <c r="B279" s="30" t="s">
        <v>123</v>
      </c>
      <c r="C279" s="47" t="s">
        <v>173</v>
      </c>
      <c r="D279" s="31"/>
      <c r="E279" s="32" t="s">
        <v>210</v>
      </c>
      <c r="F279" s="33" t="s">
        <v>173</v>
      </c>
      <c r="G279" s="47"/>
      <c r="H279" s="31"/>
      <c r="I279" s="32">
        <v>9</v>
      </c>
      <c r="J279" s="33" t="s">
        <v>173</v>
      </c>
      <c r="K279" s="47"/>
      <c r="L279" s="31"/>
      <c r="M279" s="32" t="s">
        <v>210</v>
      </c>
      <c r="N279" s="33" t="s">
        <v>173</v>
      </c>
      <c r="O279" s="47"/>
      <c r="P279" s="31"/>
      <c r="Q279" s="32" t="s">
        <v>210</v>
      </c>
      <c r="R279" s="33" t="s">
        <v>173</v>
      </c>
      <c r="S279" s="47"/>
      <c r="T279" s="31"/>
      <c r="U279" s="32" t="s">
        <v>210</v>
      </c>
      <c r="V279" s="33" t="s">
        <v>173</v>
      </c>
      <c r="W279" s="47"/>
      <c r="X279" s="31"/>
      <c r="Y279" s="32">
        <v>9</v>
      </c>
      <c r="Z279" s="33" t="s">
        <v>173</v>
      </c>
    </row>
    <row r="280" spans="1:26" x14ac:dyDescent="0.25">
      <c r="A280" s="17"/>
      <c r="B280" s="2" t="s">
        <v>124</v>
      </c>
      <c r="C280" s="36" t="s">
        <v>173</v>
      </c>
      <c r="D280" s="4"/>
      <c r="E280" s="34" t="s">
        <v>210</v>
      </c>
      <c r="F280" t="s">
        <v>173</v>
      </c>
      <c r="G280" s="36"/>
      <c r="H280" s="4"/>
      <c r="I280" s="34" t="s">
        <v>582</v>
      </c>
      <c r="J280" t="s">
        <v>193</v>
      </c>
      <c r="K280" s="36"/>
      <c r="L280" s="4"/>
      <c r="M280" s="34" t="s">
        <v>210</v>
      </c>
      <c r="N280" t="s">
        <v>173</v>
      </c>
      <c r="O280" s="36"/>
      <c r="P280" s="4"/>
      <c r="Q280" s="34" t="s">
        <v>210</v>
      </c>
      <c r="R280" t="s">
        <v>173</v>
      </c>
      <c r="S280" s="36"/>
      <c r="T280" s="4"/>
      <c r="U280" s="34" t="s">
        <v>210</v>
      </c>
      <c r="V280" t="s">
        <v>173</v>
      </c>
      <c r="W280" s="36"/>
      <c r="X280" s="4"/>
      <c r="Y280" s="34" t="s">
        <v>582</v>
      </c>
      <c r="Z280" t="s">
        <v>193</v>
      </c>
    </row>
    <row r="281" spans="1:26" x14ac:dyDescent="0.25">
      <c r="A281" s="17"/>
      <c r="B281" s="30" t="s">
        <v>583</v>
      </c>
      <c r="C281" s="47" t="s">
        <v>173</v>
      </c>
      <c r="D281" s="31"/>
      <c r="E281" s="32" t="s">
        <v>210</v>
      </c>
      <c r="F281" s="33" t="s">
        <v>173</v>
      </c>
      <c r="G281" s="47"/>
      <c r="H281" s="31"/>
      <c r="I281" s="32" t="s">
        <v>210</v>
      </c>
      <c r="J281" s="33" t="s">
        <v>173</v>
      </c>
      <c r="K281" s="47"/>
      <c r="L281" s="31"/>
      <c r="M281" s="32" t="s">
        <v>210</v>
      </c>
      <c r="N281" s="33" t="s">
        <v>173</v>
      </c>
      <c r="O281" s="47"/>
      <c r="P281" s="31"/>
      <c r="Q281" s="32">
        <v>2.4</v>
      </c>
      <c r="R281" s="33" t="s">
        <v>173</v>
      </c>
      <c r="S281" s="47"/>
      <c r="T281" s="31"/>
      <c r="U281" s="32" t="s">
        <v>210</v>
      </c>
      <c r="V281" s="33" t="s">
        <v>173</v>
      </c>
      <c r="W281" s="47"/>
      <c r="X281" s="31"/>
      <c r="Y281" s="32">
        <v>2.4</v>
      </c>
      <c r="Z281" s="33" t="s">
        <v>173</v>
      </c>
    </row>
    <row r="282" spans="1:26" x14ac:dyDescent="0.25">
      <c r="A282" s="17"/>
      <c r="B282" s="2" t="s">
        <v>584</v>
      </c>
      <c r="C282" s="36" t="s">
        <v>173</v>
      </c>
      <c r="D282" s="4"/>
      <c r="E282" s="34" t="s">
        <v>210</v>
      </c>
      <c r="F282" t="s">
        <v>173</v>
      </c>
      <c r="G282" s="36"/>
      <c r="H282" s="4"/>
      <c r="I282" s="34" t="s">
        <v>210</v>
      </c>
      <c r="J282" t="s">
        <v>173</v>
      </c>
      <c r="K282" s="36"/>
      <c r="L282" s="4"/>
      <c r="M282" s="34" t="s">
        <v>210</v>
      </c>
      <c r="N282" t="s">
        <v>173</v>
      </c>
      <c r="O282" s="36"/>
      <c r="P282" s="4"/>
      <c r="Q282" s="34" t="s">
        <v>492</v>
      </c>
      <c r="R282" t="s">
        <v>193</v>
      </c>
      <c r="S282" s="36"/>
      <c r="T282" s="4"/>
      <c r="U282" s="34" t="s">
        <v>210</v>
      </c>
      <c r="V282" t="s">
        <v>173</v>
      </c>
      <c r="W282" s="36"/>
      <c r="X282" s="4"/>
      <c r="Y282" s="34" t="s">
        <v>492</v>
      </c>
      <c r="Z282" t="s">
        <v>193</v>
      </c>
    </row>
    <row r="283" spans="1:26" x14ac:dyDescent="0.25">
      <c r="A283" s="17"/>
      <c r="B283" s="30" t="s">
        <v>127</v>
      </c>
      <c r="C283" s="47" t="s">
        <v>173</v>
      </c>
      <c r="D283" s="31"/>
      <c r="E283" s="32" t="s">
        <v>210</v>
      </c>
      <c r="F283" s="33" t="s">
        <v>173</v>
      </c>
      <c r="G283" s="47"/>
      <c r="H283" s="31"/>
      <c r="I283" s="32" t="s">
        <v>210</v>
      </c>
      <c r="J283" s="33" t="s">
        <v>173</v>
      </c>
      <c r="K283" s="47"/>
      <c r="L283" s="31"/>
      <c r="M283" s="32" t="s">
        <v>210</v>
      </c>
      <c r="N283" s="33" t="s">
        <v>173</v>
      </c>
      <c r="O283" s="47"/>
      <c r="P283" s="31"/>
      <c r="Q283" s="32">
        <v>5.8</v>
      </c>
      <c r="R283" s="33" t="s">
        <v>173</v>
      </c>
      <c r="S283" s="47"/>
      <c r="T283" s="31"/>
      <c r="U283" s="32" t="s">
        <v>210</v>
      </c>
      <c r="V283" s="33" t="s">
        <v>173</v>
      </c>
      <c r="W283" s="47"/>
      <c r="X283" s="31"/>
      <c r="Y283" s="32">
        <v>5.8</v>
      </c>
      <c r="Z283" s="33" t="s">
        <v>173</v>
      </c>
    </row>
    <row r="284" spans="1:26" x14ac:dyDescent="0.25">
      <c r="A284" s="17"/>
      <c r="B284" s="2" t="s">
        <v>128</v>
      </c>
      <c r="C284" s="36" t="s">
        <v>173</v>
      </c>
      <c r="D284" s="4"/>
      <c r="E284" s="34" t="s">
        <v>331</v>
      </c>
      <c r="F284" t="s">
        <v>193</v>
      </c>
      <c r="G284" s="36"/>
      <c r="H284" s="4"/>
      <c r="I284" s="34" t="s">
        <v>210</v>
      </c>
      <c r="J284" t="s">
        <v>173</v>
      </c>
      <c r="K284" s="36"/>
      <c r="L284" s="4"/>
      <c r="M284" s="34" t="s">
        <v>210</v>
      </c>
      <c r="N284" t="s">
        <v>173</v>
      </c>
      <c r="O284" s="36"/>
      <c r="P284" s="4"/>
      <c r="Q284" s="34" t="s">
        <v>221</v>
      </c>
      <c r="R284" t="s">
        <v>193</v>
      </c>
      <c r="S284" s="36"/>
      <c r="T284" s="4"/>
      <c r="U284" s="34" t="s">
        <v>210</v>
      </c>
      <c r="V284" t="s">
        <v>173</v>
      </c>
      <c r="W284" s="36"/>
      <c r="X284" s="4"/>
      <c r="Y284" s="34" t="s">
        <v>545</v>
      </c>
      <c r="Z284" t="s">
        <v>193</v>
      </c>
    </row>
    <row r="285" spans="1:26" x14ac:dyDescent="0.25">
      <c r="A285" s="17"/>
      <c r="B285" s="30" t="s">
        <v>585</v>
      </c>
      <c r="C285" s="47" t="s">
        <v>173</v>
      </c>
      <c r="D285" s="31"/>
      <c r="E285" s="32" t="s">
        <v>210</v>
      </c>
      <c r="F285" s="33" t="s">
        <v>173</v>
      </c>
      <c r="G285" s="47"/>
      <c r="H285" s="31"/>
      <c r="I285" s="32">
        <v>10.9</v>
      </c>
      <c r="J285" s="33" t="s">
        <v>173</v>
      </c>
      <c r="K285" s="47"/>
      <c r="L285" s="31"/>
      <c r="M285" s="32">
        <v>2.1</v>
      </c>
      <c r="N285" s="33" t="s">
        <v>173</v>
      </c>
      <c r="O285" s="47"/>
      <c r="P285" s="31"/>
      <c r="Q285" s="32" t="s">
        <v>586</v>
      </c>
      <c r="R285" s="33" t="s">
        <v>193</v>
      </c>
      <c r="S285" s="47"/>
      <c r="T285" s="31"/>
      <c r="U285" s="32">
        <v>0.6</v>
      </c>
      <c r="V285" s="33" t="s">
        <v>173</v>
      </c>
      <c r="W285" s="47"/>
      <c r="X285" s="31"/>
      <c r="Y285" s="32" t="s">
        <v>210</v>
      </c>
      <c r="Z285" s="33" t="s">
        <v>173</v>
      </c>
    </row>
    <row r="286" spans="1:26" x14ac:dyDescent="0.25">
      <c r="A286" s="17"/>
      <c r="B286" s="2" t="s">
        <v>587</v>
      </c>
      <c r="C286" s="36" t="s">
        <v>173</v>
      </c>
      <c r="D286" s="4"/>
      <c r="E286" s="34" t="s">
        <v>210</v>
      </c>
      <c r="F286" t="s">
        <v>173</v>
      </c>
      <c r="G286" s="36"/>
      <c r="H286" s="4"/>
      <c r="I286" s="34" t="s">
        <v>210</v>
      </c>
      <c r="J286" t="s">
        <v>173</v>
      </c>
      <c r="K286" s="36"/>
      <c r="L286" s="4"/>
      <c r="M286" s="34" t="s">
        <v>588</v>
      </c>
      <c r="N286" t="s">
        <v>193</v>
      </c>
      <c r="O286" s="36"/>
      <c r="P286" s="4"/>
      <c r="Q286" s="34" t="s">
        <v>210</v>
      </c>
      <c r="R286" t="s">
        <v>173</v>
      </c>
      <c r="S286" s="36"/>
      <c r="T286" s="4"/>
      <c r="U286" s="34">
        <v>46.3</v>
      </c>
      <c r="V286" t="s">
        <v>173</v>
      </c>
      <c r="W286" s="36"/>
      <c r="X286" s="4"/>
      <c r="Y286" s="34" t="s">
        <v>210</v>
      </c>
      <c r="Z286" t="s">
        <v>173</v>
      </c>
    </row>
    <row r="287" spans="1:26" ht="30" x14ac:dyDescent="0.25">
      <c r="A287" s="17"/>
      <c r="B287" s="30" t="s">
        <v>129</v>
      </c>
      <c r="C287" s="47" t="s">
        <v>173</v>
      </c>
      <c r="D287" s="31"/>
      <c r="E287" s="32" t="s">
        <v>210</v>
      </c>
      <c r="F287" s="33" t="s">
        <v>173</v>
      </c>
      <c r="G287" s="47"/>
      <c r="H287" s="31"/>
      <c r="I287" s="32" t="s">
        <v>210</v>
      </c>
      <c r="J287" s="33" t="s">
        <v>173</v>
      </c>
      <c r="K287" s="47"/>
      <c r="L287" s="31"/>
      <c r="M287" s="32" t="s">
        <v>210</v>
      </c>
      <c r="N287" s="33" t="s">
        <v>173</v>
      </c>
      <c r="O287" s="47"/>
      <c r="P287" s="31"/>
      <c r="Q287" s="32" t="s">
        <v>221</v>
      </c>
      <c r="R287" s="33" t="s">
        <v>193</v>
      </c>
      <c r="S287" s="47"/>
      <c r="T287" s="31"/>
      <c r="U287" s="32" t="s">
        <v>210</v>
      </c>
      <c r="V287" s="33" t="s">
        <v>173</v>
      </c>
      <c r="W287" s="47"/>
      <c r="X287" s="31"/>
      <c r="Y287" s="32" t="s">
        <v>221</v>
      </c>
      <c r="Z287" s="33" t="s">
        <v>193</v>
      </c>
    </row>
    <row r="288" spans="1:26" ht="15.75" thickBot="1" x14ac:dyDescent="0.3">
      <c r="A288" s="17"/>
      <c r="B288" s="2" t="s">
        <v>130</v>
      </c>
      <c r="C288" s="36" t="s">
        <v>173</v>
      </c>
      <c r="D288" s="4"/>
      <c r="E288" s="34" t="s">
        <v>210</v>
      </c>
      <c r="F288" t="s">
        <v>173</v>
      </c>
      <c r="G288" s="36"/>
      <c r="H288" s="4"/>
      <c r="I288" s="34" t="s">
        <v>589</v>
      </c>
      <c r="J288" t="s">
        <v>193</v>
      </c>
      <c r="K288" s="36"/>
      <c r="L288" s="4"/>
      <c r="M288" s="34" t="s">
        <v>210</v>
      </c>
      <c r="N288" t="s">
        <v>173</v>
      </c>
      <c r="O288" s="36"/>
      <c r="P288" s="4"/>
      <c r="Q288" s="34" t="s">
        <v>210</v>
      </c>
      <c r="R288" t="s">
        <v>173</v>
      </c>
      <c r="S288" s="36"/>
      <c r="T288" s="4"/>
      <c r="U288" s="34" t="s">
        <v>210</v>
      </c>
      <c r="V288" t="s">
        <v>173</v>
      </c>
      <c r="W288" s="36"/>
      <c r="X288" s="4"/>
      <c r="Y288" s="34" t="s">
        <v>589</v>
      </c>
      <c r="Z288" t="s">
        <v>193</v>
      </c>
    </row>
    <row r="289" spans="1:26" x14ac:dyDescent="0.25">
      <c r="A289" s="17"/>
      <c r="B289" s="23"/>
      <c r="C289" s="23" t="s">
        <v>173</v>
      </c>
      <c r="D289" s="35"/>
      <c r="E289" s="35"/>
      <c r="F289" s="23"/>
      <c r="G289" s="23"/>
      <c r="H289" s="35"/>
      <c r="I289" s="35"/>
      <c r="J289" s="23"/>
      <c r="K289" s="23"/>
      <c r="L289" s="35"/>
      <c r="M289" s="35"/>
      <c r="N289" s="23"/>
      <c r="O289" s="23"/>
      <c r="P289" s="35"/>
      <c r="Q289" s="35"/>
      <c r="R289" s="23"/>
      <c r="S289" s="23"/>
      <c r="T289" s="35"/>
      <c r="U289" s="35"/>
      <c r="V289" s="23"/>
      <c r="W289" s="23"/>
      <c r="X289" s="35"/>
      <c r="Y289" s="35"/>
      <c r="Z289" s="23"/>
    </row>
    <row r="290" spans="1:26" ht="30.75" thickBot="1" x14ac:dyDescent="0.3">
      <c r="A290" s="17"/>
      <c r="B290" s="30" t="s">
        <v>590</v>
      </c>
      <c r="C290" s="47" t="s">
        <v>173</v>
      </c>
      <c r="D290" s="31"/>
      <c r="E290" s="32" t="s">
        <v>331</v>
      </c>
      <c r="F290" s="33" t="s">
        <v>193</v>
      </c>
      <c r="G290" s="47"/>
      <c r="H290" s="31"/>
      <c r="I290" s="32">
        <v>2.8</v>
      </c>
      <c r="J290" s="33" t="s">
        <v>173</v>
      </c>
      <c r="K290" s="47"/>
      <c r="L290" s="31"/>
      <c r="M290" s="32" t="s">
        <v>591</v>
      </c>
      <c r="N290" s="33" t="s">
        <v>193</v>
      </c>
      <c r="O290" s="47"/>
      <c r="P290" s="31"/>
      <c r="Q290" s="32" t="s">
        <v>225</v>
      </c>
      <c r="R290" s="33" t="s">
        <v>193</v>
      </c>
      <c r="S290" s="47"/>
      <c r="T290" s="31"/>
      <c r="U290" s="32">
        <v>46.9</v>
      </c>
      <c r="V290" s="33" t="s">
        <v>173</v>
      </c>
      <c r="W290" s="47"/>
      <c r="X290" s="31"/>
      <c r="Y290" s="32" t="s">
        <v>592</v>
      </c>
      <c r="Z290" s="33" t="s">
        <v>193</v>
      </c>
    </row>
    <row r="291" spans="1:26" x14ac:dyDescent="0.25">
      <c r="A291" s="17"/>
      <c r="B291" s="23"/>
      <c r="C291" s="23" t="s">
        <v>173</v>
      </c>
      <c r="D291" s="35"/>
      <c r="E291" s="35"/>
      <c r="F291" s="23"/>
      <c r="G291" s="23"/>
      <c r="H291" s="35"/>
      <c r="I291" s="35"/>
      <c r="J291" s="23"/>
      <c r="K291" s="23"/>
      <c r="L291" s="35"/>
      <c r="M291" s="35"/>
      <c r="N291" s="23"/>
      <c r="O291" s="23"/>
      <c r="P291" s="35"/>
      <c r="Q291" s="35"/>
      <c r="R291" s="23"/>
      <c r="S291" s="23"/>
      <c r="T291" s="35"/>
      <c r="U291" s="35"/>
      <c r="V291" s="23"/>
      <c r="W291" s="23"/>
      <c r="X291" s="35"/>
      <c r="Y291" s="35"/>
      <c r="Z291" s="23"/>
    </row>
    <row r="292" spans="1:26" ht="30" x14ac:dyDescent="0.25">
      <c r="A292" s="17"/>
      <c r="B292" s="2" t="s">
        <v>132</v>
      </c>
      <c r="C292" s="36" t="s">
        <v>173</v>
      </c>
      <c r="D292" s="4"/>
      <c r="E292" s="34" t="s">
        <v>210</v>
      </c>
      <c r="F292" t="s">
        <v>173</v>
      </c>
      <c r="G292" s="36"/>
      <c r="H292" s="4"/>
      <c r="I292" s="34" t="s">
        <v>210</v>
      </c>
      <c r="J292" t="s">
        <v>173</v>
      </c>
      <c r="K292" s="36"/>
      <c r="L292" s="4"/>
      <c r="M292" s="34" t="s">
        <v>210</v>
      </c>
      <c r="N292" t="s">
        <v>173</v>
      </c>
      <c r="O292" s="36"/>
      <c r="P292" s="4"/>
      <c r="Q292" s="34" t="s">
        <v>221</v>
      </c>
      <c r="R292" t="s">
        <v>193</v>
      </c>
      <c r="S292" s="36"/>
      <c r="T292" s="4"/>
      <c r="U292" s="34" t="s">
        <v>210</v>
      </c>
      <c r="V292" t="s">
        <v>173</v>
      </c>
      <c r="W292" s="36"/>
      <c r="X292" s="4"/>
      <c r="Y292" s="34" t="s">
        <v>221</v>
      </c>
      <c r="Z292" t="s">
        <v>193</v>
      </c>
    </row>
    <row r="293" spans="1:26" ht="30" x14ac:dyDescent="0.25">
      <c r="A293" s="17"/>
      <c r="B293" s="30" t="s">
        <v>133</v>
      </c>
      <c r="C293" s="47" t="s">
        <v>173</v>
      </c>
      <c r="D293" s="31"/>
      <c r="E293" s="32" t="s">
        <v>210</v>
      </c>
      <c r="F293" s="33" t="s">
        <v>173</v>
      </c>
      <c r="G293" s="47"/>
      <c r="H293" s="31"/>
      <c r="I293" s="32" t="s">
        <v>216</v>
      </c>
      <c r="J293" s="33" t="s">
        <v>193</v>
      </c>
      <c r="K293" s="47"/>
      <c r="L293" s="31"/>
      <c r="M293" s="32" t="s">
        <v>565</v>
      </c>
      <c r="N293" s="33" t="s">
        <v>193</v>
      </c>
      <c r="O293" s="47"/>
      <c r="P293" s="31"/>
      <c r="Q293" s="32">
        <v>4.5999999999999996</v>
      </c>
      <c r="R293" s="33" t="s">
        <v>173</v>
      </c>
      <c r="S293" s="47"/>
      <c r="T293" s="31"/>
      <c r="U293" s="32" t="s">
        <v>210</v>
      </c>
      <c r="V293" s="33" t="s">
        <v>173</v>
      </c>
      <c r="W293" s="47"/>
      <c r="X293" s="31"/>
      <c r="Y293" s="32">
        <v>1.8</v>
      </c>
      <c r="Z293" s="33" t="s">
        <v>173</v>
      </c>
    </row>
    <row r="294" spans="1:26" x14ac:dyDescent="0.25">
      <c r="A294" s="17"/>
      <c r="B294" s="3" t="s">
        <v>63</v>
      </c>
      <c r="C294" s="36" t="s">
        <v>173</v>
      </c>
      <c r="D294" s="4"/>
      <c r="E294" s="4"/>
      <c r="F294" s="4"/>
      <c r="G294" s="36"/>
      <c r="H294" s="4"/>
      <c r="I294" s="4"/>
      <c r="J294" s="4"/>
      <c r="K294" s="36"/>
      <c r="L294" s="4"/>
      <c r="M294" s="4"/>
      <c r="N294" s="4"/>
      <c r="O294" s="36"/>
      <c r="P294" s="4"/>
      <c r="Q294" s="4"/>
      <c r="R294" s="4"/>
      <c r="S294" s="36"/>
      <c r="T294" s="4"/>
      <c r="U294" s="4"/>
      <c r="V294" s="4"/>
      <c r="W294" s="36"/>
      <c r="X294" s="4"/>
      <c r="Y294" s="4"/>
      <c r="Z294" s="4"/>
    </row>
    <row r="295" spans="1:26" ht="15.75" thickBot="1" x14ac:dyDescent="0.3">
      <c r="A295" s="17"/>
      <c r="B295" s="30" t="s">
        <v>134</v>
      </c>
      <c r="C295" s="47" t="s">
        <v>173</v>
      </c>
      <c r="D295" s="31"/>
      <c r="E295" s="32" t="s">
        <v>210</v>
      </c>
      <c r="F295" s="33" t="s">
        <v>173</v>
      </c>
      <c r="G295" s="47"/>
      <c r="H295" s="31"/>
      <c r="I295" s="32">
        <v>2.2999999999999998</v>
      </c>
      <c r="J295" s="33" t="s">
        <v>173</v>
      </c>
      <c r="K295" s="47"/>
      <c r="L295" s="31"/>
      <c r="M295" s="32">
        <v>2.5</v>
      </c>
      <c r="N295" s="33" t="s">
        <v>173</v>
      </c>
      <c r="O295" s="47"/>
      <c r="P295" s="31"/>
      <c r="Q295" s="32">
        <v>23.2</v>
      </c>
      <c r="R295" s="33" t="s">
        <v>173</v>
      </c>
      <c r="S295" s="47"/>
      <c r="T295" s="31"/>
      <c r="U295" s="32" t="s">
        <v>210</v>
      </c>
      <c r="V295" s="33" t="s">
        <v>173</v>
      </c>
      <c r="W295" s="47"/>
      <c r="X295" s="31"/>
      <c r="Y295" s="32">
        <v>28</v>
      </c>
      <c r="Z295" s="33" t="s">
        <v>173</v>
      </c>
    </row>
    <row r="296" spans="1:26" x14ac:dyDescent="0.25">
      <c r="A296" s="17"/>
      <c r="B296" s="23"/>
      <c r="C296" s="23" t="s">
        <v>173</v>
      </c>
      <c r="D296" s="35"/>
      <c r="E296" s="35"/>
      <c r="F296" s="23"/>
      <c r="G296" s="23"/>
      <c r="H296" s="35"/>
      <c r="I296" s="35"/>
      <c r="J296" s="23"/>
      <c r="K296" s="23"/>
      <c r="L296" s="35"/>
      <c r="M296" s="35"/>
      <c r="N296" s="23"/>
      <c r="O296" s="23"/>
      <c r="P296" s="35"/>
      <c r="Q296" s="35"/>
      <c r="R296" s="23"/>
      <c r="S296" s="23"/>
      <c r="T296" s="35"/>
      <c r="U296" s="35"/>
      <c r="V296" s="23"/>
      <c r="W296" s="23"/>
      <c r="X296" s="35"/>
      <c r="Y296" s="35"/>
      <c r="Z296" s="23"/>
    </row>
    <row r="297" spans="1:26" ht="15.75" thickBot="1" x14ac:dyDescent="0.3">
      <c r="A297" s="17"/>
      <c r="B297" s="2" t="s">
        <v>135</v>
      </c>
      <c r="C297" s="36" t="s">
        <v>173</v>
      </c>
      <c r="D297" s="4" t="s">
        <v>179</v>
      </c>
      <c r="E297" s="34" t="s">
        <v>210</v>
      </c>
      <c r="F297" t="s">
        <v>173</v>
      </c>
      <c r="G297" s="36"/>
      <c r="H297" s="4" t="s">
        <v>179</v>
      </c>
      <c r="I297" s="34">
        <v>2</v>
      </c>
      <c r="J297" t="s">
        <v>173</v>
      </c>
      <c r="K297" s="36"/>
      <c r="L297" s="4" t="s">
        <v>179</v>
      </c>
      <c r="M297" s="34" t="s">
        <v>210</v>
      </c>
      <c r="N297" t="s">
        <v>173</v>
      </c>
      <c r="O297" s="36"/>
      <c r="P297" s="4" t="s">
        <v>179</v>
      </c>
      <c r="Q297" s="34">
        <v>27.8</v>
      </c>
      <c r="R297" t="s">
        <v>173</v>
      </c>
      <c r="S297" s="36"/>
      <c r="T297" s="4" t="s">
        <v>179</v>
      </c>
      <c r="U297" s="34" t="s">
        <v>210</v>
      </c>
      <c r="V297" t="s">
        <v>173</v>
      </c>
      <c r="W297" s="36"/>
      <c r="X297" s="4" t="s">
        <v>179</v>
      </c>
      <c r="Y297" s="34">
        <v>29.8</v>
      </c>
      <c r="Z297" t="s">
        <v>173</v>
      </c>
    </row>
    <row r="298" spans="1:26" ht="15.75" thickTop="1" x14ac:dyDescent="0.25">
      <c r="A298" s="17"/>
      <c r="B298" s="23"/>
      <c r="C298" s="23" t="s">
        <v>173</v>
      </c>
      <c r="D298" s="37"/>
      <c r="E298" s="37"/>
      <c r="F298" s="23"/>
      <c r="G298" s="23"/>
      <c r="H298" s="37"/>
      <c r="I298" s="37"/>
      <c r="J298" s="23"/>
      <c r="K298" s="23"/>
      <c r="L298" s="37"/>
      <c r="M298" s="37"/>
      <c r="N298" s="23"/>
      <c r="O298" s="23"/>
      <c r="P298" s="37"/>
      <c r="Q298" s="37"/>
      <c r="R298" s="23"/>
      <c r="S298" s="23"/>
      <c r="T298" s="37"/>
      <c r="U298" s="37"/>
      <c r="V298" s="23"/>
      <c r="W298" s="23"/>
      <c r="X298" s="37"/>
      <c r="Y298" s="37"/>
      <c r="Z298" s="23"/>
    </row>
    <row r="299" spans="1:26" x14ac:dyDescent="0.25">
      <c r="A299" s="17"/>
      <c r="B299" s="46"/>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row>
    <row r="300" spans="1:26" x14ac:dyDescent="0.25">
      <c r="A300" s="17"/>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row>
    <row r="301" spans="1:26" x14ac:dyDescent="0.25">
      <c r="A301" s="17"/>
      <c r="B301" s="43" t="s">
        <v>570</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row>
    <row r="302" spans="1:26" x14ac:dyDescent="0.25">
      <c r="A302" s="17"/>
      <c r="B302" s="18"/>
      <c r="C302" s="18"/>
      <c r="D302" s="18"/>
      <c r="E302" s="18"/>
      <c r="F302" s="18"/>
      <c r="G302" s="18"/>
      <c r="H302" s="18"/>
      <c r="I302" s="18"/>
      <c r="J302" s="18"/>
      <c r="K302" s="18"/>
      <c r="L302" s="18"/>
      <c r="M302" s="18"/>
      <c r="N302" s="18"/>
      <c r="O302" s="18"/>
      <c r="P302" s="18"/>
      <c r="Q302" s="18"/>
      <c r="R302" s="18"/>
      <c r="S302" s="18"/>
      <c r="T302" s="18"/>
      <c r="U302" s="18"/>
      <c r="V302" s="18"/>
      <c r="W302" s="18"/>
      <c r="X302" s="18"/>
      <c r="Y302" s="18"/>
      <c r="Z302" s="18"/>
    </row>
    <row r="303" spans="1:26" ht="15.75" x14ac:dyDescent="0.25">
      <c r="A303" s="17"/>
      <c r="B303" s="45"/>
      <c r="C303" s="45"/>
      <c r="D303" s="45"/>
      <c r="E303" s="45"/>
      <c r="F303" s="45"/>
      <c r="G303" s="45"/>
      <c r="H303" s="45"/>
      <c r="I303" s="45"/>
      <c r="J303" s="45"/>
      <c r="K303" s="45"/>
      <c r="L303" s="45"/>
      <c r="M303" s="45"/>
      <c r="N303" s="45"/>
      <c r="O303" s="45"/>
      <c r="P303" s="45"/>
      <c r="Q303" s="45"/>
      <c r="R303" s="45"/>
      <c r="S303" s="45"/>
      <c r="T303" s="45"/>
      <c r="U303" s="45"/>
      <c r="V303" s="45"/>
      <c r="W303" s="45"/>
      <c r="X303" s="45"/>
      <c r="Y303" s="45"/>
      <c r="Z303" s="45"/>
    </row>
    <row r="304" spans="1:26" x14ac:dyDescent="0.25">
      <c r="A304" s="17"/>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row>
    <row r="305" spans="1:26" x14ac:dyDescent="0.25">
      <c r="A305" s="17"/>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26" ht="15.75" thickBot="1" x14ac:dyDescent="0.3">
      <c r="A306" s="17"/>
      <c r="B306" s="4"/>
      <c r="C306" s="4" t="s">
        <v>173</v>
      </c>
      <c r="D306" s="38" t="s">
        <v>518</v>
      </c>
      <c r="E306" s="38"/>
      <c r="F306" s="38"/>
      <c r="G306" s="38"/>
      <c r="H306" s="38"/>
      <c r="I306" s="38"/>
      <c r="J306" s="38"/>
      <c r="K306" s="38"/>
      <c r="L306" s="38"/>
      <c r="M306" s="38"/>
      <c r="N306" s="38"/>
      <c r="O306" s="38"/>
      <c r="P306" s="38"/>
      <c r="Q306" s="38"/>
      <c r="R306" s="38"/>
      <c r="S306" s="38"/>
      <c r="T306" s="38"/>
      <c r="U306" s="38"/>
      <c r="V306" s="38"/>
      <c r="W306" s="38"/>
      <c r="X306" s="38"/>
      <c r="Y306" s="38"/>
      <c r="Z306" s="4"/>
    </row>
    <row r="307" spans="1:26" ht="15" customHeight="1" x14ac:dyDescent="0.25">
      <c r="A307" s="17"/>
      <c r="B307" s="4"/>
      <c r="C307" s="4" t="s">
        <v>173</v>
      </c>
      <c r="D307" s="41" t="s">
        <v>177</v>
      </c>
      <c r="E307" s="41"/>
      <c r="F307" s="41"/>
      <c r="G307" s="41"/>
      <c r="H307" s="41"/>
      <c r="I307" s="41"/>
      <c r="J307" s="41"/>
      <c r="K307" s="41"/>
      <c r="L307" s="41"/>
      <c r="M307" s="41"/>
      <c r="N307" s="41"/>
      <c r="O307" s="41"/>
      <c r="P307" s="41"/>
      <c r="Q307" s="41"/>
      <c r="R307" s="41"/>
      <c r="S307" s="41"/>
      <c r="T307" s="41"/>
      <c r="U307" s="41"/>
      <c r="V307" s="41"/>
      <c r="W307" s="41"/>
      <c r="X307" s="41"/>
      <c r="Y307" s="41"/>
      <c r="Z307" s="4"/>
    </row>
    <row r="308" spans="1:26" ht="15.75" thickBot="1" x14ac:dyDescent="0.3">
      <c r="A308" s="17"/>
      <c r="B308" s="42" t="s">
        <v>176</v>
      </c>
      <c r="C308" s="4" t="s">
        <v>173</v>
      </c>
      <c r="D308" s="38" t="s">
        <v>446</v>
      </c>
      <c r="E308" s="38"/>
      <c r="F308" s="4"/>
      <c r="G308" s="4" t="s">
        <v>173</v>
      </c>
      <c r="H308" s="38" t="s">
        <v>447</v>
      </c>
      <c r="I308" s="38"/>
      <c r="J308" s="4"/>
      <c r="K308" s="4"/>
      <c r="L308" s="38" t="s">
        <v>448</v>
      </c>
      <c r="M308" s="38"/>
      <c r="N308" s="4"/>
      <c r="O308" s="4"/>
      <c r="P308" s="89" t="s">
        <v>571</v>
      </c>
      <c r="Q308" s="89"/>
      <c r="R308" s="4"/>
      <c r="S308" s="4"/>
      <c r="T308" s="38" t="s">
        <v>450</v>
      </c>
      <c r="U308" s="38"/>
      <c r="V308" s="4"/>
      <c r="W308" s="4"/>
      <c r="X308" s="38" t="s">
        <v>451</v>
      </c>
      <c r="Y308" s="38"/>
      <c r="Z308" s="4"/>
    </row>
    <row r="309" spans="1:26" x14ac:dyDescent="0.25">
      <c r="A309" s="17"/>
      <c r="B309" s="77" t="s">
        <v>106</v>
      </c>
      <c r="C309" s="31" t="s">
        <v>173</v>
      </c>
      <c r="D309" s="31"/>
      <c r="E309" s="31"/>
      <c r="F309" s="31"/>
      <c r="G309" s="31" t="s">
        <v>173</v>
      </c>
      <c r="H309" s="31"/>
      <c r="I309" s="31"/>
      <c r="J309" s="31"/>
      <c r="K309" s="31"/>
      <c r="L309" s="31"/>
      <c r="M309" s="31"/>
      <c r="N309" s="31"/>
      <c r="O309" s="31"/>
      <c r="P309" s="31"/>
      <c r="Q309" s="31"/>
      <c r="R309" s="31"/>
      <c r="S309" s="31"/>
      <c r="T309" s="31"/>
      <c r="U309" s="31"/>
      <c r="V309" s="31"/>
      <c r="W309" s="31"/>
      <c r="X309" s="31"/>
      <c r="Y309" s="31"/>
      <c r="Z309" s="31"/>
    </row>
    <row r="310" spans="1:26" ht="30.75" thickBot="1" x14ac:dyDescent="0.3">
      <c r="A310" s="17"/>
      <c r="B310" s="2" t="s">
        <v>593</v>
      </c>
      <c r="C310" s="4" t="s">
        <v>173</v>
      </c>
      <c r="D310" s="4" t="s">
        <v>179</v>
      </c>
      <c r="E310" s="34" t="s">
        <v>210</v>
      </c>
      <c r="F310" t="s">
        <v>173</v>
      </c>
      <c r="G310" s="4" t="s">
        <v>173</v>
      </c>
      <c r="H310" s="4" t="s">
        <v>179</v>
      </c>
      <c r="I310" s="34" t="s">
        <v>594</v>
      </c>
      <c r="J310" t="s">
        <v>193</v>
      </c>
      <c r="K310" s="4"/>
      <c r="L310" s="4" t="s">
        <v>179</v>
      </c>
      <c r="M310" s="34">
        <v>12.9</v>
      </c>
      <c r="N310" t="s">
        <v>173</v>
      </c>
      <c r="O310" s="4"/>
      <c r="P310" s="4" t="s">
        <v>179</v>
      </c>
      <c r="Q310" s="34">
        <v>44.5</v>
      </c>
      <c r="R310" t="s">
        <v>173</v>
      </c>
      <c r="S310" s="4"/>
      <c r="T310" s="4" t="s">
        <v>179</v>
      </c>
      <c r="U310" s="34" t="s">
        <v>513</v>
      </c>
      <c r="V310" t="s">
        <v>193</v>
      </c>
      <c r="W310" s="4"/>
      <c r="X310" s="4" t="s">
        <v>179</v>
      </c>
      <c r="Y310" s="34">
        <v>17.600000000000001</v>
      </c>
      <c r="Z310" t="s">
        <v>173</v>
      </c>
    </row>
    <row r="311" spans="1:26" x14ac:dyDescent="0.25">
      <c r="A311" s="17"/>
      <c r="B311" s="23"/>
      <c r="C311" s="23" t="s">
        <v>173</v>
      </c>
      <c r="D311" s="35"/>
      <c r="E311" s="35"/>
      <c r="F311" s="23"/>
      <c r="G311" s="23" t="s">
        <v>173</v>
      </c>
      <c r="H311" s="35"/>
      <c r="I311" s="35"/>
      <c r="J311" s="23"/>
      <c r="K311" s="23"/>
      <c r="L311" s="35"/>
      <c r="M311" s="35"/>
      <c r="N311" s="23"/>
      <c r="O311" s="23"/>
      <c r="P311" s="35"/>
      <c r="Q311" s="35"/>
      <c r="R311" s="23"/>
      <c r="S311" s="23"/>
      <c r="T311" s="35"/>
      <c r="U311" s="35"/>
      <c r="V311" s="23"/>
      <c r="W311" s="23"/>
      <c r="X311" s="35"/>
      <c r="Y311" s="35"/>
      <c r="Z311" s="23"/>
    </row>
    <row r="312" spans="1:26" x14ac:dyDescent="0.25">
      <c r="A312" s="17"/>
      <c r="B312" s="77" t="s">
        <v>118</v>
      </c>
      <c r="C312" s="47" t="s">
        <v>173</v>
      </c>
      <c r="D312" s="31"/>
      <c r="E312" s="31"/>
      <c r="F312" s="31"/>
      <c r="G312" s="47" t="s">
        <v>173</v>
      </c>
      <c r="H312" s="31"/>
      <c r="I312" s="31"/>
      <c r="J312" s="31"/>
      <c r="K312" s="47"/>
      <c r="L312" s="31"/>
      <c r="M312" s="31"/>
      <c r="N312" s="31"/>
      <c r="O312" s="47"/>
      <c r="P312" s="31"/>
      <c r="Q312" s="31"/>
      <c r="R312" s="31"/>
      <c r="S312" s="47"/>
      <c r="T312" s="31"/>
      <c r="U312" s="31"/>
      <c r="V312" s="31"/>
      <c r="W312" s="47"/>
      <c r="X312" s="31"/>
      <c r="Y312" s="31"/>
      <c r="Z312" s="31"/>
    </row>
    <row r="313" spans="1:26" x14ac:dyDescent="0.25">
      <c r="A313" s="17"/>
      <c r="B313" s="2" t="s">
        <v>119</v>
      </c>
      <c r="C313" s="36" t="s">
        <v>173</v>
      </c>
      <c r="D313" s="4"/>
      <c r="E313" s="34" t="s">
        <v>210</v>
      </c>
      <c r="F313" t="s">
        <v>173</v>
      </c>
      <c r="G313" s="36" t="s">
        <v>173</v>
      </c>
      <c r="H313" s="4"/>
      <c r="I313" s="34" t="s">
        <v>210</v>
      </c>
      <c r="J313" t="s">
        <v>173</v>
      </c>
      <c r="K313" s="36"/>
      <c r="L313" s="4"/>
      <c r="M313" s="34" t="s">
        <v>236</v>
      </c>
      <c r="N313" t="s">
        <v>193</v>
      </c>
      <c r="O313" s="36"/>
      <c r="P313" s="4"/>
      <c r="Q313" s="34" t="s">
        <v>464</v>
      </c>
      <c r="R313" t="s">
        <v>193</v>
      </c>
      <c r="S313" s="36"/>
      <c r="T313" s="4"/>
      <c r="U313" s="34" t="s">
        <v>210</v>
      </c>
      <c r="V313" t="s">
        <v>173</v>
      </c>
      <c r="W313" s="36"/>
      <c r="X313" s="4"/>
      <c r="Y313" s="34" t="s">
        <v>595</v>
      </c>
      <c r="Z313" t="s">
        <v>193</v>
      </c>
    </row>
    <row r="314" spans="1:26" x14ac:dyDescent="0.25">
      <c r="A314" s="17"/>
      <c r="B314" s="30" t="s">
        <v>120</v>
      </c>
      <c r="C314" s="47" t="s">
        <v>173</v>
      </c>
      <c r="D314" s="31"/>
      <c r="E314" s="32" t="s">
        <v>210</v>
      </c>
      <c r="F314" s="33" t="s">
        <v>173</v>
      </c>
      <c r="G314" s="47" t="s">
        <v>173</v>
      </c>
      <c r="H314" s="31"/>
      <c r="I314" s="32">
        <v>1.6</v>
      </c>
      <c r="J314" s="33" t="s">
        <v>173</v>
      </c>
      <c r="K314" s="47"/>
      <c r="L314" s="31"/>
      <c r="M314" s="32" t="s">
        <v>210</v>
      </c>
      <c r="N314" s="33" t="s">
        <v>173</v>
      </c>
      <c r="O314" s="47"/>
      <c r="P314" s="31"/>
      <c r="Q314" s="32" t="s">
        <v>210</v>
      </c>
      <c r="R314" s="33" t="s">
        <v>173</v>
      </c>
      <c r="S314" s="47"/>
      <c r="T314" s="31"/>
      <c r="U314" s="32" t="s">
        <v>210</v>
      </c>
      <c r="V314" s="33" t="s">
        <v>173</v>
      </c>
      <c r="W314" s="47"/>
      <c r="X314" s="31"/>
      <c r="Y314" s="32">
        <v>1.6</v>
      </c>
      <c r="Z314" s="33" t="s">
        <v>173</v>
      </c>
    </row>
    <row r="315" spans="1:26" ht="30.75" thickBot="1" x14ac:dyDescent="0.3">
      <c r="A315" s="17"/>
      <c r="B315" s="2" t="s">
        <v>576</v>
      </c>
      <c r="C315" s="36" t="s">
        <v>173</v>
      </c>
      <c r="D315" s="4"/>
      <c r="E315" s="34" t="s">
        <v>210</v>
      </c>
      <c r="F315" t="s">
        <v>173</v>
      </c>
      <c r="G315" s="36" t="s">
        <v>173</v>
      </c>
      <c r="H315" s="4"/>
      <c r="I315" s="34" t="s">
        <v>596</v>
      </c>
      <c r="J315" t="s">
        <v>193</v>
      </c>
      <c r="K315" s="36"/>
      <c r="L315" s="4"/>
      <c r="M315" s="34" t="s">
        <v>220</v>
      </c>
      <c r="N315" t="s">
        <v>193</v>
      </c>
      <c r="O315" s="36"/>
      <c r="P315" s="4"/>
      <c r="Q315" s="34" t="s">
        <v>597</v>
      </c>
      <c r="R315" t="s">
        <v>193</v>
      </c>
      <c r="S315" s="36"/>
      <c r="T315" s="4"/>
      <c r="U315" s="34">
        <v>40.6</v>
      </c>
      <c r="V315" t="s">
        <v>173</v>
      </c>
      <c r="W315" s="36"/>
      <c r="X315" s="4"/>
      <c r="Y315" s="34" t="s">
        <v>210</v>
      </c>
      <c r="Z315" t="s">
        <v>173</v>
      </c>
    </row>
    <row r="316" spans="1:26" x14ac:dyDescent="0.25">
      <c r="A316" s="17"/>
      <c r="B316" s="23"/>
      <c r="C316" s="23" t="s">
        <v>173</v>
      </c>
      <c r="D316" s="35"/>
      <c r="E316" s="35"/>
      <c r="F316" s="23"/>
      <c r="G316" s="23" t="s">
        <v>173</v>
      </c>
      <c r="H316" s="35"/>
      <c r="I316" s="35"/>
      <c r="J316" s="23"/>
      <c r="K316" s="23"/>
      <c r="L316" s="35"/>
      <c r="M316" s="35"/>
      <c r="N316" s="23"/>
      <c r="O316" s="23"/>
      <c r="P316" s="35"/>
      <c r="Q316" s="35"/>
      <c r="R316" s="23"/>
      <c r="S316" s="23"/>
      <c r="T316" s="35"/>
      <c r="U316" s="35"/>
      <c r="V316" s="23"/>
      <c r="W316" s="23"/>
      <c r="X316" s="35"/>
      <c r="Y316" s="35"/>
      <c r="Z316" s="23"/>
    </row>
    <row r="317" spans="1:26" ht="30.75" thickBot="1" x14ac:dyDescent="0.3">
      <c r="A317" s="17"/>
      <c r="B317" s="30" t="s">
        <v>121</v>
      </c>
      <c r="C317" s="47" t="s">
        <v>173</v>
      </c>
      <c r="D317" s="31"/>
      <c r="E317" s="32" t="s">
        <v>210</v>
      </c>
      <c r="F317" s="33" t="s">
        <v>173</v>
      </c>
      <c r="G317" s="47" t="s">
        <v>173</v>
      </c>
      <c r="H317" s="31"/>
      <c r="I317" s="32" t="s">
        <v>592</v>
      </c>
      <c r="J317" s="33" t="s">
        <v>193</v>
      </c>
      <c r="K317" s="47"/>
      <c r="L317" s="31"/>
      <c r="M317" s="32" t="s">
        <v>598</v>
      </c>
      <c r="N317" s="33" t="s">
        <v>193</v>
      </c>
      <c r="O317" s="47"/>
      <c r="P317" s="31"/>
      <c r="Q317" s="32" t="s">
        <v>599</v>
      </c>
      <c r="R317" s="33" t="s">
        <v>193</v>
      </c>
      <c r="S317" s="47"/>
      <c r="T317" s="31"/>
      <c r="U317" s="32">
        <v>40.6</v>
      </c>
      <c r="V317" s="33" t="s">
        <v>173</v>
      </c>
      <c r="W317" s="47"/>
      <c r="X317" s="31"/>
      <c r="Y317" s="32" t="s">
        <v>600</v>
      </c>
      <c r="Z317" s="33" t="s">
        <v>193</v>
      </c>
    </row>
    <row r="318" spans="1:26" x14ac:dyDescent="0.25">
      <c r="A318" s="17"/>
      <c r="B318" s="23"/>
      <c r="C318" s="23" t="s">
        <v>173</v>
      </c>
      <c r="D318" s="35"/>
      <c r="E318" s="35"/>
      <c r="F318" s="23"/>
      <c r="G318" s="23" t="s">
        <v>173</v>
      </c>
      <c r="H318" s="35"/>
      <c r="I318" s="35"/>
      <c r="J318" s="23"/>
      <c r="K318" s="23"/>
      <c r="L318" s="35"/>
      <c r="M318" s="35"/>
      <c r="N318" s="23"/>
      <c r="O318" s="23"/>
      <c r="P318" s="35"/>
      <c r="Q318" s="35"/>
      <c r="R318" s="23"/>
      <c r="S318" s="23"/>
      <c r="T318" s="35"/>
      <c r="U318" s="35"/>
      <c r="V318" s="23"/>
      <c r="W318" s="23"/>
      <c r="X318" s="35"/>
      <c r="Y318" s="35"/>
      <c r="Z318" s="23"/>
    </row>
    <row r="319" spans="1:26" x14ac:dyDescent="0.25">
      <c r="A319" s="17"/>
      <c r="B319" s="3" t="s">
        <v>122</v>
      </c>
      <c r="C319" s="36" t="s">
        <v>173</v>
      </c>
      <c r="D319" s="4"/>
      <c r="E319" s="4"/>
      <c r="F319" s="4"/>
      <c r="G319" s="36" t="s">
        <v>173</v>
      </c>
      <c r="H319" s="4"/>
      <c r="I319" s="4"/>
      <c r="J319" s="4"/>
      <c r="K319" s="36"/>
      <c r="L319" s="4"/>
      <c r="M319" s="4"/>
      <c r="N319" s="4"/>
      <c r="O319" s="36"/>
      <c r="P319" s="4"/>
      <c r="Q319" s="4"/>
      <c r="R319" s="4"/>
      <c r="S319" s="36"/>
      <c r="T319" s="4"/>
      <c r="U319" s="4"/>
      <c r="V319" s="4"/>
      <c r="W319" s="36"/>
      <c r="X319" s="4"/>
      <c r="Y319" s="4"/>
      <c r="Z319" s="4"/>
    </row>
    <row r="320" spans="1:26" x14ac:dyDescent="0.25">
      <c r="A320" s="17"/>
      <c r="B320" s="30" t="s">
        <v>123</v>
      </c>
      <c r="C320" s="47" t="s">
        <v>173</v>
      </c>
      <c r="D320" s="31"/>
      <c r="E320" s="32" t="s">
        <v>210</v>
      </c>
      <c r="F320" s="33" t="s">
        <v>173</v>
      </c>
      <c r="G320" s="47" t="s">
        <v>173</v>
      </c>
      <c r="H320" s="31"/>
      <c r="I320" s="32">
        <v>24.5</v>
      </c>
      <c r="J320" s="33" t="s">
        <v>173</v>
      </c>
      <c r="K320" s="47"/>
      <c r="L320" s="31"/>
      <c r="M320" s="32" t="s">
        <v>210</v>
      </c>
      <c r="N320" s="33" t="s">
        <v>173</v>
      </c>
      <c r="O320" s="47"/>
      <c r="P320" s="31"/>
      <c r="Q320" s="32" t="s">
        <v>210</v>
      </c>
      <c r="R320" s="33" t="s">
        <v>173</v>
      </c>
      <c r="S320" s="47"/>
      <c r="T320" s="31"/>
      <c r="U320" s="32" t="s">
        <v>210</v>
      </c>
      <c r="V320" s="33" t="s">
        <v>173</v>
      </c>
      <c r="W320" s="47"/>
      <c r="X320" s="31"/>
      <c r="Y320" s="32">
        <v>24.5</v>
      </c>
      <c r="Z320" s="33" t="s">
        <v>173</v>
      </c>
    </row>
    <row r="321" spans="1:26" x14ac:dyDescent="0.25">
      <c r="A321" s="17"/>
      <c r="B321" s="2" t="s">
        <v>124</v>
      </c>
      <c r="C321" s="36" t="s">
        <v>173</v>
      </c>
      <c r="D321" s="4"/>
      <c r="E321" s="34" t="s">
        <v>210</v>
      </c>
      <c r="F321" t="s">
        <v>173</v>
      </c>
      <c r="G321" s="36" t="s">
        <v>173</v>
      </c>
      <c r="H321" s="4"/>
      <c r="I321" s="34" t="s">
        <v>601</v>
      </c>
      <c r="J321" t="s">
        <v>193</v>
      </c>
      <c r="K321" s="36"/>
      <c r="L321" s="4"/>
      <c r="M321" s="34" t="s">
        <v>210</v>
      </c>
      <c r="N321" t="s">
        <v>173</v>
      </c>
      <c r="O321" s="36"/>
      <c r="P321" s="4"/>
      <c r="Q321" s="34" t="s">
        <v>210</v>
      </c>
      <c r="R321" t="s">
        <v>173</v>
      </c>
      <c r="S321" s="36"/>
      <c r="T321" s="4"/>
      <c r="U321" s="34" t="s">
        <v>210</v>
      </c>
      <c r="V321" t="s">
        <v>173</v>
      </c>
      <c r="W321" s="36"/>
      <c r="X321" s="4"/>
      <c r="Y321" s="34" t="s">
        <v>601</v>
      </c>
      <c r="Z321" t="s">
        <v>193</v>
      </c>
    </row>
    <row r="322" spans="1:26" x14ac:dyDescent="0.25">
      <c r="A322" s="17"/>
      <c r="B322" s="30" t="s">
        <v>128</v>
      </c>
      <c r="C322" s="47" t="s">
        <v>173</v>
      </c>
      <c r="D322" s="31"/>
      <c r="E322" s="32" t="s">
        <v>210</v>
      </c>
      <c r="F322" s="33" t="s">
        <v>173</v>
      </c>
      <c r="G322" s="47" t="s">
        <v>173</v>
      </c>
      <c r="H322" s="31"/>
      <c r="I322" s="32" t="s">
        <v>253</v>
      </c>
      <c r="J322" s="33" t="s">
        <v>193</v>
      </c>
      <c r="K322" s="47"/>
      <c r="L322" s="31"/>
      <c r="M322" s="32" t="s">
        <v>210</v>
      </c>
      <c r="N322" s="33" t="s">
        <v>173</v>
      </c>
      <c r="O322" s="47"/>
      <c r="P322" s="31"/>
      <c r="Q322" s="32" t="s">
        <v>210</v>
      </c>
      <c r="R322" s="33" t="s">
        <v>173</v>
      </c>
      <c r="S322" s="47"/>
      <c r="T322" s="31"/>
      <c r="U322" s="32" t="s">
        <v>210</v>
      </c>
      <c r="V322" s="33" t="s">
        <v>173</v>
      </c>
      <c r="W322" s="47"/>
      <c r="X322" s="31"/>
      <c r="Y322" s="32" t="s">
        <v>253</v>
      </c>
      <c r="Z322" s="33" t="s">
        <v>193</v>
      </c>
    </row>
    <row r="323" spans="1:26" x14ac:dyDescent="0.25">
      <c r="A323" s="17"/>
      <c r="B323" s="2" t="s">
        <v>587</v>
      </c>
      <c r="C323" s="36" t="s">
        <v>173</v>
      </c>
      <c r="D323" s="4"/>
      <c r="E323" s="34" t="s">
        <v>210</v>
      </c>
      <c r="F323" t="s">
        <v>173</v>
      </c>
      <c r="G323" s="36" t="s">
        <v>173</v>
      </c>
      <c r="H323" s="4"/>
      <c r="I323" s="34" t="s">
        <v>210</v>
      </c>
      <c r="J323" t="s">
        <v>173</v>
      </c>
      <c r="K323" s="36"/>
      <c r="L323" s="4"/>
      <c r="M323" s="34" t="s">
        <v>494</v>
      </c>
      <c r="N323" t="s">
        <v>193</v>
      </c>
      <c r="O323" s="36"/>
      <c r="P323" s="4"/>
      <c r="Q323" s="34" t="s">
        <v>210</v>
      </c>
      <c r="R323" t="s">
        <v>173</v>
      </c>
      <c r="S323" s="36"/>
      <c r="T323" s="4"/>
      <c r="U323" s="34">
        <v>5.4</v>
      </c>
      <c r="V323" t="s">
        <v>173</v>
      </c>
      <c r="W323" s="36"/>
      <c r="X323" s="4"/>
      <c r="Y323" s="34" t="s">
        <v>210</v>
      </c>
      <c r="Z323" t="s">
        <v>173</v>
      </c>
    </row>
    <row r="324" spans="1:26" x14ac:dyDescent="0.25">
      <c r="A324" s="17"/>
      <c r="B324" s="30" t="s">
        <v>585</v>
      </c>
      <c r="C324" s="47" t="s">
        <v>173</v>
      </c>
      <c r="D324" s="31"/>
      <c r="E324" s="32" t="s">
        <v>210</v>
      </c>
      <c r="F324" s="33" t="s">
        <v>173</v>
      </c>
      <c r="G324" s="47" t="s">
        <v>173</v>
      </c>
      <c r="H324" s="31"/>
      <c r="I324" s="32">
        <v>35.700000000000003</v>
      </c>
      <c r="J324" s="33" t="s">
        <v>173</v>
      </c>
      <c r="K324" s="47"/>
      <c r="L324" s="31"/>
      <c r="M324" s="32" t="s">
        <v>210</v>
      </c>
      <c r="N324" s="33" t="s">
        <v>173</v>
      </c>
      <c r="O324" s="47"/>
      <c r="P324" s="31"/>
      <c r="Q324" s="32">
        <v>0.7</v>
      </c>
      <c r="R324" s="33" t="s">
        <v>173</v>
      </c>
      <c r="S324" s="47"/>
      <c r="T324" s="31"/>
      <c r="U324" s="32" t="s">
        <v>602</v>
      </c>
      <c r="V324" s="33" t="s">
        <v>193</v>
      </c>
      <c r="W324" s="47"/>
      <c r="X324" s="31"/>
      <c r="Y324" s="32" t="s">
        <v>210</v>
      </c>
      <c r="Z324" s="33" t="s">
        <v>173</v>
      </c>
    </row>
    <row r="325" spans="1:26" ht="30" x14ac:dyDescent="0.25">
      <c r="A325" s="17"/>
      <c r="B325" s="2" t="s">
        <v>129</v>
      </c>
      <c r="C325" s="36" t="s">
        <v>173</v>
      </c>
      <c r="D325" s="4"/>
      <c r="E325" s="34" t="s">
        <v>210</v>
      </c>
      <c r="F325" t="s">
        <v>173</v>
      </c>
      <c r="G325" s="36" t="s">
        <v>173</v>
      </c>
      <c r="H325" s="4"/>
      <c r="I325" s="34" t="s">
        <v>210</v>
      </c>
      <c r="J325" t="s">
        <v>173</v>
      </c>
      <c r="K325" s="36"/>
      <c r="L325" s="4"/>
      <c r="M325" s="34" t="s">
        <v>210</v>
      </c>
      <c r="N325" t="s">
        <v>173</v>
      </c>
      <c r="O325" s="36"/>
      <c r="P325" s="4"/>
      <c r="Q325" s="34" t="s">
        <v>223</v>
      </c>
      <c r="R325" t="s">
        <v>193</v>
      </c>
      <c r="S325" s="36"/>
      <c r="T325" s="4"/>
      <c r="U325" s="34" t="s">
        <v>210</v>
      </c>
      <c r="V325" t="s">
        <v>173</v>
      </c>
      <c r="W325" s="36"/>
      <c r="X325" s="4"/>
      <c r="Y325" s="34" t="s">
        <v>223</v>
      </c>
      <c r="Z325" t="s">
        <v>193</v>
      </c>
    </row>
    <row r="326" spans="1:26" ht="15.75" thickBot="1" x14ac:dyDescent="0.3">
      <c r="A326" s="17"/>
      <c r="B326" s="30" t="s">
        <v>130</v>
      </c>
      <c r="C326" s="47" t="s">
        <v>173</v>
      </c>
      <c r="D326" s="31"/>
      <c r="E326" s="32" t="s">
        <v>210</v>
      </c>
      <c r="F326" s="33" t="s">
        <v>173</v>
      </c>
      <c r="G326" s="47" t="s">
        <v>173</v>
      </c>
      <c r="H326" s="31"/>
      <c r="I326" s="32" t="s">
        <v>490</v>
      </c>
      <c r="J326" s="33" t="s">
        <v>193</v>
      </c>
      <c r="K326" s="47"/>
      <c r="L326" s="31"/>
      <c r="M326" s="32" t="s">
        <v>210</v>
      </c>
      <c r="N326" s="33" t="s">
        <v>173</v>
      </c>
      <c r="O326" s="47"/>
      <c r="P326" s="31"/>
      <c r="Q326" s="32" t="s">
        <v>210</v>
      </c>
      <c r="R326" s="33" t="s">
        <v>173</v>
      </c>
      <c r="S326" s="47"/>
      <c r="T326" s="31"/>
      <c r="U326" s="32" t="s">
        <v>210</v>
      </c>
      <c r="V326" s="33" t="s">
        <v>173</v>
      </c>
      <c r="W326" s="47"/>
      <c r="X326" s="31"/>
      <c r="Y326" s="32" t="s">
        <v>490</v>
      </c>
      <c r="Z326" s="33" t="s">
        <v>193</v>
      </c>
    </row>
    <row r="327" spans="1:26" x14ac:dyDescent="0.25">
      <c r="A327" s="17"/>
      <c r="B327" s="23"/>
      <c r="C327" s="23" t="s">
        <v>173</v>
      </c>
      <c r="D327" s="35"/>
      <c r="E327" s="35"/>
      <c r="F327" s="23"/>
      <c r="G327" s="23" t="s">
        <v>173</v>
      </c>
      <c r="H327" s="35"/>
      <c r="I327" s="35"/>
      <c r="J327" s="23"/>
      <c r="K327" s="23"/>
      <c r="L327" s="35"/>
      <c r="M327" s="35"/>
      <c r="N327" s="23"/>
      <c r="O327" s="23"/>
      <c r="P327" s="35"/>
      <c r="Q327" s="35"/>
      <c r="R327" s="23"/>
      <c r="S327" s="23"/>
      <c r="T327" s="35"/>
      <c r="U327" s="35"/>
      <c r="V327" s="23"/>
      <c r="W327" s="23"/>
      <c r="X327" s="35"/>
      <c r="Y327" s="35"/>
      <c r="Z327" s="23"/>
    </row>
    <row r="328" spans="1:26" ht="30.75" thickBot="1" x14ac:dyDescent="0.3">
      <c r="A328" s="17"/>
      <c r="B328" s="2" t="s">
        <v>603</v>
      </c>
      <c r="C328" s="36" t="s">
        <v>173</v>
      </c>
      <c r="D328" s="4"/>
      <c r="E328" s="34" t="s">
        <v>210</v>
      </c>
      <c r="F328" t="s">
        <v>173</v>
      </c>
      <c r="G328" s="36" t="s">
        <v>173</v>
      </c>
      <c r="H328" s="4"/>
      <c r="I328" s="34">
        <v>32.9</v>
      </c>
      <c r="J328" t="s">
        <v>173</v>
      </c>
      <c r="K328" s="36"/>
      <c r="L328" s="4"/>
      <c r="M328" s="34" t="s">
        <v>494</v>
      </c>
      <c r="N328" t="s">
        <v>193</v>
      </c>
      <c r="O328" s="36"/>
      <c r="P328" s="4"/>
      <c r="Q328" s="34">
        <v>0.5</v>
      </c>
      <c r="R328" t="s">
        <v>173</v>
      </c>
      <c r="S328" s="36"/>
      <c r="T328" s="4"/>
      <c r="U328" s="34" t="s">
        <v>604</v>
      </c>
      <c r="V328" t="s">
        <v>193</v>
      </c>
      <c r="W328" s="36"/>
      <c r="X328" s="4"/>
      <c r="Y328" s="34" t="s">
        <v>592</v>
      </c>
      <c r="Z328" t="s">
        <v>193</v>
      </c>
    </row>
    <row r="329" spans="1:26" x14ac:dyDescent="0.25">
      <c r="A329" s="17"/>
      <c r="B329" s="23"/>
      <c r="C329" s="23" t="s">
        <v>173</v>
      </c>
      <c r="D329" s="35"/>
      <c r="E329" s="35"/>
      <c r="F329" s="23"/>
      <c r="G329" s="23" t="s">
        <v>173</v>
      </c>
      <c r="H329" s="35"/>
      <c r="I329" s="35"/>
      <c r="J329" s="23"/>
      <c r="K329" s="23"/>
      <c r="L329" s="35"/>
      <c r="M329" s="35"/>
      <c r="N329" s="23"/>
      <c r="O329" s="23"/>
      <c r="P329" s="35"/>
      <c r="Q329" s="35"/>
      <c r="R329" s="23"/>
      <c r="S329" s="23"/>
      <c r="T329" s="35"/>
      <c r="U329" s="35"/>
      <c r="V329" s="23"/>
      <c r="W329" s="23"/>
      <c r="X329" s="35"/>
      <c r="Y329" s="35"/>
      <c r="Z329" s="23"/>
    </row>
    <row r="330" spans="1:26" ht="30" x14ac:dyDescent="0.25">
      <c r="A330" s="17"/>
      <c r="B330" s="30" t="s">
        <v>132</v>
      </c>
      <c r="C330" s="47" t="s">
        <v>173</v>
      </c>
      <c r="D330" s="31"/>
      <c r="E330" s="32" t="s">
        <v>210</v>
      </c>
      <c r="F330" s="33" t="s">
        <v>173</v>
      </c>
      <c r="G330" s="47" t="s">
        <v>173</v>
      </c>
      <c r="H330" s="31"/>
      <c r="I330" s="32" t="s">
        <v>210</v>
      </c>
      <c r="J330" s="33" t="s">
        <v>173</v>
      </c>
      <c r="K330" s="47"/>
      <c r="L330" s="31"/>
      <c r="M330" s="32" t="s">
        <v>210</v>
      </c>
      <c r="N330" s="33" t="s">
        <v>173</v>
      </c>
      <c r="O330" s="47"/>
      <c r="P330" s="31"/>
      <c r="Q330" s="32">
        <v>0.8</v>
      </c>
      <c r="R330" s="33" t="s">
        <v>173</v>
      </c>
      <c r="S330" s="47"/>
      <c r="T330" s="31"/>
      <c r="U330" s="32" t="s">
        <v>210</v>
      </c>
      <c r="V330" s="33" t="s">
        <v>173</v>
      </c>
      <c r="W330" s="47"/>
      <c r="X330" s="31"/>
      <c r="Y330" s="32">
        <v>0.8</v>
      </c>
      <c r="Z330" s="33" t="s">
        <v>173</v>
      </c>
    </row>
    <row r="331" spans="1:26" ht="30" x14ac:dyDescent="0.25">
      <c r="A331" s="17"/>
      <c r="B331" s="2" t="s">
        <v>133</v>
      </c>
      <c r="C331" s="36" t="s">
        <v>173</v>
      </c>
      <c r="D331" s="4"/>
      <c r="E331" s="34" t="s">
        <v>210</v>
      </c>
      <c r="F331" t="s">
        <v>173</v>
      </c>
      <c r="G331" s="36" t="s">
        <v>173</v>
      </c>
      <c r="H331" s="4"/>
      <c r="I331" s="34" t="s">
        <v>216</v>
      </c>
      <c r="J331" t="s">
        <v>193</v>
      </c>
      <c r="K331" s="36"/>
      <c r="L331" s="4"/>
      <c r="M331" s="34">
        <v>1.3</v>
      </c>
      <c r="N331" t="s">
        <v>173</v>
      </c>
      <c r="O331" s="36"/>
      <c r="P331" s="4"/>
      <c r="Q331" s="34">
        <v>0.3</v>
      </c>
      <c r="R331" t="s">
        <v>173</v>
      </c>
      <c r="S331" s="36"/>
      <c r="T331" s="4"/>
      <c r="U331" s="34" t="s">
        <v>210</v>
      </c>
      <c r="V331" t="s">
        <v>173</v>
      </c>
      <c r="W331" s="36"/>
      <c r="X331" s="4"/>
      <c r="Y331" s="34">
        <v>1.3</v>
      </c>
      <c r="Z331" t="s">
        <v>173</v>
      </c>
    </row>
    <row r="332" spans="1:26" x14ac:dyDescent="0.25">
      <c r="A332" s="17"/>
      <c r="B332" s="77" t="s">
        <v>63</v>
      </c>
      <c r="C332" s="47" t="s">
        <v>173</v>
      </c>
      <c r="D332" s="31"/>
      <c r="E332" s="31"/>
      <c r="F332" s="31"/>
      <c r="G332" s="47" t="s">
        <v>173</v>
      </c>
      <c r="H332" s="31"/>
      <c r="I332" s="31"/>
      <c r="J332" s="31"/>
      <c r="K332" s="47"/>
      <c r="L332" s="31"/>
      <c r="M332" s="31"/>
      <c r="N332" s="31"/>
      <c r="O332" s="47"/>
      <c r="P332" s="31"/>
      <c r="Q332" s="31"/>
      <c r="R332" s="31"/>
      <c r="S332" s="47"/>
      <c r="T332" s="31"/>
      <c r="U332" s="31"/>
      <c r="V332" s="31"/>
      <c r="W332" s="47"/>
      <c r="X332" s="31"/>
      <c r="Y332" s="31"/>
      <c r="Z332" s="31"/>
    </row>
    <row r="333" spans="1:26" ht="15.75" thickBot="1" x14ac:dyDescent="0.3">
      <c r="A333" s="17"/>
      <c r="B333" s="2" t="s">
        <v>134</v>
      </c>
      <c r="C333" s="36" t="s">
        <v>173</v>
      </c>
      <c r="D333" s="4"/>
      <c r="E333" s="34" t="s">
        <v>210</v>
      </c>
      <c r="F333" t="s">
        <v>173</v>
      </c>
      <c r="G333" s="36" t="s">
        <v>173</v>
      </c>
      <c r="H333" s="4"/>
      <c r="I333" s="34">
        <v>1.9</v>
      </c>
      <c r="J333" t="s">
        <v>173</v>
      </c>
      <c r="K333" s="36"/>
      <c r="L333" s="4"/>
      <c r="M333" s="34">
        <v>0.9</v>
      </c>
      <c r="N333" t="s">
        <v>173</v>
      </c>
      <c r="O333" s="36"/>
      <c r="P333" s="4"/>
      <c r="Q333" s="34">
        <v>18.3</v>
      </c>
      <c r="R333" t="s">
        <v>173</v>
      </c>
      <c r="S333" s="36"/>
      <c r="T333" s="4"/>
      <c r="U333" s="34" t="s">
        <v>210</v>
      </c>
      <c r="V333" t="s">
        <v>173</v>
      </c>
      <c r="W333" s="36"/>
      <c r="X333" s="4"/>
      <c r="Y333" s="34">
        <v>21.1</v>
      </c>
      <c r="Z333" t="s">
        <v>173</v>
      </c>
    </row>
    <row r="334" spans="1:26" x14ac:dyDescent="0.25">
      <c r="A334" s="17"/>
      <c r="B334" s="23"/>
      <c r="C334" s="23" t="s">
        <v>173</v>
      </c>
      <c r="D334" s="35"/>
      <c r="E334" s="35"/>
      <c r="F334" s="23"/>
      <c r="G334" s="23" t="s">
        <v>173</v>
      </c>
      <c r="H334" s="35"/>
      <c r="I334" s="35"/>
      <c r="J334" s="23"/>
      <c r="K334" s="23"/>
      <c r="L334" s="35"/>
      <c r="M334" s="35"/>
      <c r="N334" s="23"/>
      <c r="O334" s="23"/>
      <c r="P334" s="35"/>
      <c r="Q334" s="35"/>
      <c r="R334" s="23"/>
      <c r="S334" s="23"/>
      <c r="T334" s="35"/>
      <c r="U334" s="35"/>
      <c r="V334" s="23"/>
      <c r="W334" s="23"/>
      <c r="X334" s="35"/>
      <c r="Y334" s="35"/>
      <c r="Z334" s="23"/>
    </row>
    <row r="335" spans="1:26" ht="15.75" thickBot="1" x14ac:dyDescent="0.3">
      <c r="A335" s="17"/>
      <c r="B335" s="30" t="s">
        <v>135</v>
      </c>
      <c r="C335" s="47" t="s">
        <v>173</v>
      </c>
      <c r="D335" s="31" t="s">
        <v>179</v>
      </c>
      <c r="E335" s="32" t="s">
        <v>210</v>
      </c>
      <c r="F335" s="33" t="s">
        <v>173</v>
      </c>
      <c r="G335" s="47" t="s">
        <v>173</v>
      </c>
      <c r="H335" s="31" t="s">
        <v>179</v>
      </c>
      <c r="I335" s="32">
        <v>1.6</v>
      </c>
      <c r="J335" s="33" t="s">
        <v>173</v>
      </c>
      <c r="K335" s="47"/>
      <c r="L335" s="31" t="s">
        <v>179</v>
      </c>
      <c r="M335" s="32">
        <v>2.2000000000000002</v>
      </c>
      <c r="N335" s="33" t="s">
        <v>173</v>
      </c>
      <c r="O335" s="47"/>
      <c r="P335" s="31" t="s">
        <v>179</v>
      </c>
      <c r="Q335" s="32">
        <v>18.600000000000001</v>
      </c>
      <c r="R335" s="33" t="s">
        <v>173</v>
      </c>
      <c r="S335" s="47"/>
      <c r="T335" s="31" t="s">
        <v>179</v>
      </c>
      <c r="U335" s="32" t="s">
        <v>210</v>
      </c>
      <c r="V335" s="33" t="s">
        <v>173</v>
      </c>
      <c r="W335" s="47"/>
      <c r="X335" s="31" t="s">
        <v>179</v>
      </c>
      <c r="Y335" s="32">
        <v>22.4</v>
      </c>
      <c r="Z335" s="33" t="s">
        <v>173</v>
      </c>
    </row>
    <row r="336" spans="1:26" ht="15.75" thickTop="1" x14ac:dyDescent="0.25">
      <c r="A336" s="17"/>
      <c r="B336" s="23"/>
      <c r="C336" s="23" t="s">
        <v>173</v>
      </c>
      <c r="D336" s="37"/>
      <c r="E336" s="37"/>
      <c r="F336" s="23"/>
      <c r="G336" s="23" t="s">
        <v>173</v>
      </c>
      <c r="H336" s="37"/>
      <c r="I336" s="37"/>
      <c r="J336" s="23"/>
      <c r="K336" s="23"/>
      <c r="L336" s="37"/>
      <c r="M336" s="37"/>
      <c r="N336" s="23"/>
      <c r="O336" s="23"/>
      <c r="P336" s="37"/>
      <c r="Q336" s="37"/>
      <c r="R336" s="23"/>
      <c r="S336" s="23"/>
      <c r="T336" s="37"/>
      <c r="U336" s="37"/>
      <c r="V336" s="23"/>
      <c r="W336" s="23"/>
      <c r="X336" s="37"/>
      <c r="Y336" s="37"/>
      <c r="Z336" s="23"/>
    </row>
  </sheetData>
  <mergeCells count="112">
    <mergeCell ref="B303:Z303"/>
    <mergeCell ref="B304:Z304"/>
    <mergeCell ref="B204:Z204"/>
    <mergeCell ref="A260:A336"/>
    <mergeCell ref="B260:Z260"/>
    <mergeCell ref="B261:Z261"/>
    <mergeCell ref="B262:Z262"/>
    <mergeCell ref="B263:Z263"/>
    <mergeCell ref="B264:Z264"/>
    <mergeCell ref="B299:Z299"/>
    <mergeCell ref="B300:Z300"/>
    <mergeCell ref="B301:Z301"/>
    <mergeCell ref="B147:Z147"/>
    <mergeCell ref="B199:Z199"/>
    <mergeCell ref="B200:Z200"/>
    <mergeCell ref="B201:Z201"/>
    <mergeCell ref="B202:Z202"/>
    <mergeCell ref="B203:Z203"/>
    <mergeCell ref="B106:Z106"/>
    <mergeCell ref="B107:Z107"/>
    <mergeCell ref="B108:Z108"/>
    <mergeCell ref="B109:Z109"/>
    <mergeCell ref="B110:Z110"/>
    <mergeCell ref="A143:A259"/>
    <mergeCell ref="B143:Z143"/>
    <mergeCell ref="B144:Z144"/>
    <mergeCell ref="B145:Z145"/>
    <mergeCell ref="B146:Z146"/>
    <mergeCell ref="B72:Z72"/>
    <mergeCell ref="B73:Z73"/>
    <mergeCell ref="B74:Z74"/>
    <mergeCell ref="B75:Z75"/>
    <mergeCell ref="B76:Z76"/>
    <mergeCell ref="B105:Z105"/>
    <mergeCell ref="B37:Z37"/>
    <mergeCell ref="B38:Z38"/>
    <mergeCell ref="B39:Z39"/>
    <mergeCell ref="B40:Z40"/>
    <mergeCell ref="B41:Z41"/>
    <mergeCell ref="B71:Z71"/>
    <mergeCell ref="A1:A2"/>
    <mergeCell ref="B1:Z1"/>
    <mergeCell ref="B2:Z2"/>
    <mergeCell ref="A3:A142"/>
    <mergeCell ref="B3:Z3"/>
    <mergeCell ref="B4:Z4"/>
    <mergeCell ref="B5:Z5"/>
    <mergeCell ref="B6:Z6"/>
    <mergeCell ref="B7:Z7"/>
    <mergeCell ref="B36:Z36"/>
    <mergeCell ref="B268:E268"/>
    <mergeCell ref="D306:Y306"/>
    <mergeCell ref="D307:Y307"/>
    <mergeCell ref="D308:E308"/>
    <mergeCell ref="H308:I308"/>
    <mergeCell ref="L308:M308"/>
    <mergeCell ref="P308:Q308"/>
    <mergeCell ref="T308:U308"/>
    <mergeCell ref="X308:Y308"/>
    <mergeCell ref="B302:Z302"/>
    <mergeCell ref="D266:Y266"/>
    <mergeCell ref="D267:E267"/>
    <mergeCell ref="H267:I267"/>
    <mergeCell ref="L267:M267"/>
    <mergeCell ref="P267:Q267"/>
    <mergeCell ref="T267:U267"/>
    <mergeCell ref="X267:Y267"/>
    <mergeCell ref="D206:Y206"/>
    <mergeCell ref="D207:Y207"/>
    <mergeCell ref="D208:E208"/>
    <mergeCell ref="H208:I208"/>
    <mergeCell ref="L208:M208"/>
    <mergeCell ref="P208:Q208"/>
    <mergeCell ref="T208:U208"/>
    <mergeCell ref="X208:Y208"/>
    <mergeCell ref="D149:Y149"/>
    <mergeCell ref="D150:E150"/>
    <mergeCell ref="H150:I150"/>
    <mergeCell ref="L150:M150"/>
    <mergeCell ref="P150:Q150"/>
    <mergeCell ref="T150:U150"/>
    <mergeCell ref="X150:Y150"/>
    <mergeCell ref="D112:Y112"/>
    <mergeCell ref="D113:Y113"/>
    <mergeCell ref="D114:E114"/>
    <mergeCell ref="H114:I114"/>
    <mergeCell ref="L114:M114"/>
    <mergeCell ref="P114:Q114"/>
    <mergeCell ref="T114:U114"/>
    <mergeCell ref="X114:Y114"/>
    <mergeCell ref="D78:Y78"/>
    <mergeCell ref="D79:E79"/>
    <mergeCell ref="H79:I79"/>
    <mergeCell ref="L79:M79"/>
    <mergeCell ref="P79:Q79"/>
    <mergeCell ref="T79:U79"/>
    <mergeCell ref="X79:Y79"/>
    <mergeCell ref="D43:Y43"/>
    <mergeCell ref="D44:Y44"/>
    <mergeCell ref="D45:E45"/>
    <mergeCell ref="H45:I45"/>
    <mergeCell ref="L45:M45"/>
    <mergeCell ref="P45:Q45"/>
    <mergeCell ref="T45:U45"/>
    <mergeCell ref="X45:Y45"/>
    <mergeCell ref="D9:Y9"/>
    <mergeCell ref="D10:E10"/>
    <mergeCell ref="H10:I10"/>
    <mergeCell ref="L10:M10"/>
    <mergeCell ref="P10:Q10"/>
    <mergeCell ref="T10:U10"/>
    <mergeCell ref="X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7</v>
      </c>
      <c r="B1" s="1" t="s">
        <v>1</v>
      </c>
    </row>
    <row r="2" spans="1:2" x14ac:dyDescent="0.25">
      <c r="A2" s="7"/>
      <c r="B2" s="1" t="s">
        <v>2</v>
      </c>
    </row>
    <row r="3" spans="1:2" x14ac:dyDescent="0.25">
      <c r="A3" s="7"/>
      <c r="B3" s="1" t="s">
        <v>638</v>
      </c>
    </row>
    <row r="4" spans="1:2" x14ac:dyDescent="0.25">
      <c r="A4" s="7"/>
      <c r="B4" s="1" t="s">
        <v>639</v>
      </c>
    </row>
    <row r="5" spans="1:2" ht="45" x14ac:dyDescent="0.25">
      <c r="A5" s="3" t="s">
        <v>640</v>
      </c>
      <c r="B5" s="4" t="s">
        <v>5</v>
      </c>
    </row>
    <row r="6" spans="1:2" x14ac:dyDescent="0.25">
      <c r="A6" s="2" t="s">
        <v>641</v>
      </c>
      <c r="B6" s="4">
        <v>22</v>
      </c>
    </row>
    <row r="7" spans="1:2" ht="30" x14ac:dyDescent="0.25">
      <c r="A7" s="2" t="s">
        <v>642</v>
      </c>
      <c r="B7" s="4">
        <v>16</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7" t="s">
        <v>2</v>
      </c>
      <c r="C1" s="7" t="s">
        <v>61</v>
      </c>
    </row>
    <row r="2" spans="1:3" x14ac:dyDescent="0.25">
      <c r="A2" s="1" t="s">
        <v>25</v>
      </c>
      <c r="B2" s="7"/>
      <c r="C2" s="7"/>
    </row>
    <row r="3" spans="1:3" x14ac:dyDescent="0.25">
      <c r="A3" s="3" t="s">
        <v>644</v>
      </c>
      <c r="B3" s="4" t="s">
        <v>5</v>
      </c>
      <c r="C3" s="4" t="s">
        <v>5</v>
      </c>
    </row>
    <row r="4" spans="1:3" x14ac:dyDescent="0.25">
      <c r="A4" s="2" t="s">
        <v>178</v>
      </c>
      <c r="B4" s="9">
        <v>8.1</v>
      </c>
      <c r="C4" s="9">
        <v>7.7</v>
      </c>
    </row>
    <row r="5" spans="1:3" x14ac:dyDescent="0.25">
      <c r="A5" s="2" t="s">
        <v>180</v>
      </c>
      <c r="B5" s="4">
        <v>14.8</v>
      </c>
      <c r="C5" s="4">
        <v>12.6</v>
      </c>
    </row>
    <row r="6" spans="1:3" x14ac:dyDescent="0.25">
      <c r="A6" s="2" t="s">
        <v>181</v>
      </c>
      <c r="B6" s="4">
        <v>15.1</v>
      </c>
      <c r="C6" s="4">
        <v>16.399999999999999</v>
      </c>
    </row>
    <row r="7" spans="1:3" x14ac:dyDescent="0.25">
      <c r="A7" s="2" t="s">
        <v>52</v>
      </c>
      <c r="B7" s="8">
        <v>38</v>
      </c>
      <c r="C7" s="9">
        <v>36.7000000000000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5</v>
      </c>
      <c r="B1" s="7" t="s">
        <v>2</v>
      </c>
      <c r="C1" s="7" t="s">
        <v>61</v>
      </c>
    </row>
    <row r="2" spans="1:3" x14ac:dyDescent="0.25">
      <c r="A2" s="1" t="s">
        <v>25</v>
      </c>
      <c r="B2" s="7"/>
      <c r="C2" s="7"/>
    </row>
    <row r="3" spans="1:3" x14ac:dyDescent="0.25">
      <c r="A3" s="3" t="s">
        <v>644</v>
      </c>
      <c r="B3" s="4" t="s">
        <v>5</v>
      </c>
      <c r="C3" s="4" t="s">
        <v>5</v>
      </c>
    </row>
    <row r="4" spans="1:3" x14ac:dyDescent="0.25">
      <c r="A4" s="2" t="s">
        <v>170</v>
      </c>
      <c r="B4" s="8">
        <v>38</v>
      </c>
      <c r="C4" s="9">
        <v>36.700000000000003</v>
      </c>
    </row>
    <row r="5" spans="1:3" x14ac:dyDescent="0.25">
      <c r="A5" s="2" t="s">
        <v>98</v>
      </c>
      <c r="B5" s="4">
        <v>-22.8</v>
      </c>
      <c r="C5" s="4">
        <v>-25.6</v>
      </c>
    </row>
    <row r="6" spans="1:3" x14ac:dyDescent="0.25">
      <c r="A6" s="2" t="s">
        <v>646</v>
      </c>
      <c r="B6" s="4" t="s">
        <v>5</v>
      </c>
      <c r="C6" s="4" t="s">
        <v>5</v>
      </c>
    </row>
    <row r="7" spans="1:3" x14ac:dyDescent="0.25">
      <c r="A7" s="3" t="s">
        <v>644</v>
      </c>
      <c r="B7" s="4" t="s">
        <v>5</v>
      </c>
      <c r="C7" s="4" t="s">
        <v>5</v>
      </c>
    </row>
    <row r="8" spans="1:3" x14ac:dyDescent="0.25">
      <c r="A8" s="2" t="s">
        <v>170</v>
      </c>
      <c r="B8" s="4" t="s">
        <v>5</v>
      </c>
      <c r="C8" s="4">
        <v>37.6</v>
      </c>
    </row>
    <row r="9" spans="1:3" x14ac:dyDescent="0.25">
      <c r="A9" s="2" t="s">
        <v>98</v>
      </c>
      <c r="B9" s="4" t="s">
        <v>5</v>
      </c>
      <c r="C9" s="4">
        <v>-24.7</v>
      </c>
    </row>
    <row r="10" spans="1:3" x14ac:dyDescent="0.25">
      <c r="A10" s="2" t="s">
        <v>647</v>
      </c>
      <c r="B10" s="4" t="s">
        <v>5</v>
      </c>
      <c r="C10" s="4" t="s">
        <v>5</v>
      </c>
    </row>
    <row r="11" spans="1:3" x14ac:dyDescent="0.25">
      <c r="A11" s="3" t="s">
        <v>644</v>
      </c>
      <c r="B11" s="4" t="s">
        <v>5</v>
      </c>
      <c r="C11" s="4" t="s">
        <v>5</v>
      </c>
    </row>
    <row r="12" spans="1:3" x14ac:dyDescent="0.25">
      <c r="A12" s="2" t="s">
        <v>170</v>
      </c>
      <c r="B12" s="4" t="s">
        <v>5</v>
      </c>
      <c r="C12" s="4">
        <v>36.700000000000003</v>
      </c>
    </row>
    <row r="13" spans="1:3" x14ac:dyDescent="0.25">
      <c r="A13" s="2" t="s">
        <v>98</v>
      </c>
      <c r="B13" s="4" t="s">
        <v>5</v>
      </c>
      <c r="C13" s="9">
        <v>-2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s>
  <sheetData>
    <row r="1" spans="1:8" ht="15" customHeight="1" x14ac:dyDescent="0.25">
      <c r="A1" s="1" t="s">
        <v>648</v>
      </c>
      <c r="B1" s="7" t="s">
        <v>26</v>
      </c>
      <c r="C1" s="7"/>
      <c r="D1" s="7" t="s">
        <v>1</v>
      </c>
      <c r="E1" s="7"/>
      <c r="F1" s="1"/>
      <c r="G1" s="1"/>
      <c r="H1" s="1"/>
    </row>
    <row r="2" spans="1:8" x14ac:dyDescent="0.25">
      <c r="A2" s="1" t="s">
        <v>25</v>
      </c>
      <c r="B2" s="1" t="s">
        <v>2</v>
      </c>
      <c r="C2" s="1" t="s">
        <v>27</v>
      </c>
      <c r="D2" s="1" t="s">
        <v>2</v>
      </c>
      <c r="E2" s="1" t="s">
        <v>27</v>
      </c>
      <c r="F2" s="1" t="s">
        <v>649</v>
      </c>
      <c r="G2" s="1" t="s">
        <v>650</v>
      </c>
      <c r="H2" s="1" t="s">
        <v>61</v>
      </c>
    </row>
    <row r="3" spans="1:8" x14ac:dyDescent="0.25">
      <c r="A3" s="3" t="s">
        <v>644</v>
      </c>
      <c r="B3" s="4" t="s">
        <v>5</v>
      </c>
      <c r="C3" s="4" t="s">
        <v>5</v>
      </c>
      <c r="D3" s="4" t="s">
        <v>5</v>
      </c>
      <c r="E3" s="4" t="s">
        <v>5</v>
      </c>
      <c r="F3" s="4" t="s">
        <v>5</v>
      </c>
      <c r="G3" s="4" t="s">
        <v>5</v>
      </c>
      <c r="H3" s="4" t="s">
        <v>5</v>
      </c>
    </row>
    <row r="4" spans="1:8" ht="60" x14ac:dyDescent="0.25">
      <c r="A4" s="2" t="s">
        <v>651</v>
      </c>
      <c r="B4" s="9">
        <v>-22.8</v>
      </c>
      <c r="C4" s="4" t="s">
        <v>5</v>
      </c>
      <c r="D4" s="9">
        <v>-22.8</v>
      </c>
      <c r="E4" s="4" t="s">
        <v>5</v>
      </c>
      <c r="F4" s="4" t="s">
        <v>5</v>
      </c>
      <c r="G4" s="4" t="s">
        <v>5</v>
      </c>
      <c r="H4" s="9">
        <v>-25.6</v>
      </c>
    </row>
    <row r="5" spans="1:8" x14ac:dyDescent="0.25">
      <c r="A5" s="2" t="s">
        <v>42</v>
      </c>
      <c r="B5" s="4">
        <v>3.4</v>
      </c>
      <c r="C5" s="4">
        <v>3.4</v>
      </c>
      <c r="D5" s="4">
        <v>10.6</v>
      </c>
      <c r="E5" s="4">
        <v>5.9</v>
      </c>
      <c r="F5" s="4" t="s">
        <v>5</v>
      </c>
      <c r="G5" s="4" t="s">
        <v>5</v>
      </c>
      <c r="H5" s="4" t="s">
        <v>5</v>
      </c>
    </row>
    <row r="6" spans="1:8" x14ac:dyDescent="0.25">
      <c r="A6" s="2" t="s">
        <v>652</v>
      </c>
      <c r="B6" s="4" t="s">
        <v>5</v>
      </c>
      <c r="C6" s="4" t="s">
        <v>5</v>
      </c>
      <c r="D6" s="4" t="s">
        <v>5</v>
      </c>
      <c r="E6" s="4" t="s">
        <v>5</v>
      </c>
      <c r="F6" s="4">
        <v>0.1</v>
      </c>
      <c r="G6" s="4">
        <v>0.8</v>
      </c>
      <c r="H6" s="4" t="s">
        <v>5</v>
      </c>
    </row>
    <row r="7" spans="1:8" x14ac:dyDescent="0.25">
      <c r="A7" s="2" t="s">
        <v>653</v>
      </c>
      <c r="B7" s="4" t="s">
        <v>5</v>
      </c>
      <c r="C7" s="4" t="s">
        <v>5</v>
      </c>
      <c r="D7" s="4" t="s">
        <v>5</v>
      </c>
      <c r="E7" s="4" t="s">
        <v>5</v>
      </c>
      <c r="F7" s="4" t="s">
        <v>5</v>
      </c>
      <c r="G7" s="4" t="s">
        <v>5</v>
      </c>
      <c r="H7" s="4" t="s">
        <v>5</v>
      </c>
    </row>
    <row r="8" spans="1:8" x14ac:dyDescent="0.25">
      <c r="A8" s="3" t="s">
        <v>644</v>
      </c>
      <c r="B8" s="4" t="s">
        <v>5</v>
      </c>
      <c r="C8" s="4" t="s">
        <v>5</v>
      </c>
      <c r="D8" s="4" t="s">
        <v>5</v>
      </c>
      <c r="E8" s="4" t="s">
        <v>5</v>
      </c>
      <c r="F8" s="4" t="s">
        <v>5</v>
      </c>
      <c r="G8" s="4" t="s">
        <v>5</v>
      </c>
      <c r="H8" s="4" t="s">
        <v>5</v>
      </c>
    </row>
    <row r="9" spans="1:8" ht="60" x14ac:dyDescent="0.25">
      <c r="A9" s="2" t="s">
        <v>651</v>
      </c>
      <c r="B9" s="4" t="s">
        <v>5</v>
      </c>
      <c r="C9" s="4" t="s">
        <v>5</v>
      </c>
      <c r="D9" s="4" t="s">
        <v>5</v>
      </c>
      <c r="E9" s="4" t="s">
        <v>5</v>
      </c>
      <c r="F9" s="4" t="s">
        <v>5</v>
      </c>
      <c r="G9" s="4" t="s">
        <v>5</v>
      </c>
      <c r="H9" s="4">
        <v>0.9</v>
      </c>
    </row>
    <row r="10" spans="1:8" x14ac:dyDescent="0.25">
      <c r="A10" s="2" t="s">
        <v>42</v>
      </c>
      <c r="B10" s="4" t="s">
        <v>5</v>
      </c>
      <c r="C10" s="8">
        <v>0</v>
      </c>
      <c r="D10" s="4" t="s">
        <v>5</v>
      </c>
      <c r="E10" s="8">
        <v>0</v>
      </c>
      <c r="F10" s="4" t="s">
        <v>5</v>
      </c>
      <c r="G10" s="4" t="s">
        <v>5</v>
      </c>
      <c r="H1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4</v>
      </c>
      <c r="B1" s="7" t="s">
        <v>26</v>
      </c>
      <c r="C1" s="7"/>
      <c r="D1" s="7" t="s">
        <v>1</v>
      </c>
      <c r="E1" s="7"/>
      <c r="F1" s="1" t="s">
        <v>655</v>
      </c>
    </row>
    <row r="2" spans="1:6" x14ac:dyDescent="0.25">
      <c r="A2" s="1" t="s">
        <v>25</v>
      </c>
      <c r="B2" s="1" t="s">
        <v>2</v>
      </c>
      <c r="C2" s="1" t="s">
        <v>27</v>
      </c>
      <c r="D2" s="1" t="s">
        <v>2</v>
      </c>
      <c r="E2" s="1" t="s">
        <v>27</v>
      </c>
      <c r="F2" s="1" t="s">
        <v>61</v>
      </c>
    </row>
    <row r="3" spans="1:6" ht="30" x14ac:dyDescent="0.25">
      <c r="A3" s="3" t="s">
        <v>656</v>
      </c>
      <c r="B3" s="4" t="s">
        <v>5</v>
      </c>
      <c r="C3" s="4" t="s">
        <v>5</v>
      </c>
      <c r="D3" s="4" t="s">
        <v>5</v>
      </c>
      <c r="E3" s="4" t="s">
        <v>5</v>
      </c>
      <c r="F3" s="4" t="s">
        <v>5</v>
      </c>
    </row>
    <row r="4" spans="1:6" ht="30" x14ac:dyDescent="0.25">
      <c r="A4" s="2" t="s">
        <v>657</v>
      </c>
      <c r="B4" s="4" t="s">
        <v>5</v>
      </c>
      <c r="C4" s="4" t="s">
        <v>5</v>
      </c>
      <c r="D4" s="9">
        <v>285.3</v>
      </c>
      <c r="E4" s="9">
        <v>277.60000000000002</v>
      </c>
      <c r="F4" s="9">
        <v>277.60000000000002</v>
      </c>
    </row>
    <row r="5" spans="1:6" x14ac:dyDescent="0.25">
      <c r="A5" s="2" t="s">
        <v>209</v>
      </c>
      <c r="B5" s="4" t="s">
        <v>5</v>
      </c>
      <c r="C5" s="4" t="s">
        <v>5</v>
      </c>
      <c r="D5" s="4">
        <v>0.5</v>
      </c>
      <c r="E5" s="4" t="s">
        <v>5</v>
      </c>
      <c r="F5" s="4">
        <v>0.2</v>
      </c>
    </row>
    <row r="6" spans="1:6" x14ac:dyDescent="0.25">
      <c r="A6" s="2" t="s">
        <v>211</v>
      </c>
      <c r="B6" s="4" t="s">
        <v>5</v>
      </c>
      <c r="C6" s="4" t="s">
        <v>5</v>
      </c>
      <c r="D6" s="4">
        <v>0.5</v>
      </c>
      <c r="E6" s="4" t="s">
        <v>5</v>
      </c>
      <c r="F6" s="4">
        <v>7.5</v>
      </c>
    </row>
    <row r="7" spans="1:6" x14ac:dyDescent="0.25">
      <c r="A7" s="2" t="s">
        <v>658</v>
      </c>
      <c r="B7" s="4">
        <v>286.3</v>
      </c>
      <c r="C7" s="4" t="s">
        <v>5</v>
      </c>
      <c r="D7" s="4">
        <v>286.3</v>
      </c>
      <c r="E7" s="4" t="s">
        <v>5</v>
      </c>
      <c r="F7" s="4">
        <v>285.3</v>
      </c>
    </row>
    <row r="8" spans="1:6" ht="30" x14ac:dyDescent="0.25">
      <c r="A8" s="2" t="s">
        <v>659</v>
      </c>
      <c r="B8" s="4" t="s">
        <v>5</v>
      </c>
      <c r="C8" s="4" t="s">
        <v>5</v>
      </c>
      <c r="D8" s="4">
        <v>-23.4</v>
      </c>
      <c r="E8" s="4">
        <v>-6.9</v>
      </c>
      <c r="F8" s="4">
        <v>-6.9</v>
      </c>
    </row>
    <row r="9" spans="1:6" x14ac:dyDescent="0.25">
      <c r="A9" s="2" t="s">
        <v>218</v>
      </c>
      <c r="B9" s="4">
        <v>-3.9</v>
      </c>
      <c r="C9" s="4">
        <v>-3.9</v>
      </c>
      <c r="D9" s="4">
        <v>-11.9</v>
      </c>
      <c r="E9" s="4">
        <v>-12</v>
      </c>
      <c r="F9" s="4">
        <v>-16.100000000000001</v>
      </c>
    </row>
    <row r="10" spans="1:6" ht="30" x14ac:dyDescent="0.25">
      <c r="A10" s="2" t="s">
        <v>660</v>
      </c>
      <c r="B10" s="4" t="s">
        <v>5</v>
      </c>
      <c r="C10" s="4" t="s">
        <v>5</v>
      </c>
      <c r="D10" s="4">
        <v>-0.2</v>
      </c>
      <c r="E10" s="4" t="s">
        <v>5</v>
      </c>
      <c r="F10" s="4">
        <v>-0.4</v>
      </c>
    </row>
    <row r="11" spans="1:6" ht="30" x14ac:dyDescent="0.25">
      <c r="A11" s="2" t="s">
        <v>661</v>
      </c>
      <c r="B11" s="4">
        <v>-35.5</v>
      </c>
      <c r="C11" s="4" t="s">
        <v>5</v>
      </c>
      <c r="D11" s="4">
        <v>-35.5</v>
      </c>
      <c r="E11" s="4" t="s">
        <v>5</v>
      </c>
      <c r="F11" s="4">
        <v>-23.4</v>
      </c>
    </row>
    <row r="12" spans="1:6" x14ac:dyDescent="0.25">
      <c r="A12" s="2" t="s">
        <v>662</v>
      </c>
      <c r="B12" s="4">
        <v>250.8</v>
      </c>
      <c r="C12" s="4" t="s">
        <v>5</v>
      </c>
      <c r="D12" s="4">
        <v>250.8</v>
      </c>
      <c r="E12" s="4" t="s">
        <v>5</v>
      </c>
      <c r="F12" s="4">
        <v>261.89999999999998</v>
      </c>
    </row>
    <row r="13" spans="1:6" x14ac:dyDescent="0.25">
      <c r="A13" s="2" t="s">
        <v>663</v>
      </c>
      <c r="B13" s="4" t="s">
        <v>5</v>
      </c>
      <c r="C13" s="4" t="s">
        <v>5</v>
      </c>
      <c r="D13" s="4" t="s">
        <v>5</v>
      </c>
      <c r="E13" s="4" t="s">
        <v>5</v>
      </c>
      <c r="F13" s="4" t="s">
        <v>5</v>
      </c>
    </row>
    <row r="14" spans="1:6" ht="30" x14ac:dyDescent="0.25">
      <c r="A14" s="3" t="s">
        <v>656</v>
      </c>
      <c r="B14" s="4" t="s">
        <v>5</v>
      </c>
      <c r="C14" s="4" t="s">
        <v>5</v>
      </c>
      <c r="D14" s="4" t="s">
        <v>5</v>
      </c>
      <c r="E14" s="4" t="s">
        <v>5</v>
      </c>
      <c r="F14" s="4" t="s">
        <v>5</v>
      </c>
    </row>
    <row r="15" spans="1:6" ht="30" x14ac:dyDescent="0.25">
      <c r="A15" s="2" t="s">
        <v>657</v>
      </c>
      <c r="B15" s="4" t="s">
        <v>5</v>
      </c>
      <c r="C15" s="4" t="s">
        <v>5</v>
      </c>
      <c r="D15" s="4">
        <v>176.7</v>
      </c>
      <c r="E15" s="4">
        <v>172.2</v>
      </c>
      <c r="F15" s="4">
        <v>172.2</v>
      </c>
    </row>
    <row r="16" spans="1:6" x14ac:dyDescent="0.25">
      <c r="A16" s="2" t="s">
        <v>209</v>
      </c>
      <c r="B16" s="4" t="s">
        <v>5</v>
      </c>
      <c r="C16" s="4" t="s">
        <v>5</v>
      </c>
      <c r="D16" s="4">
        <v>0.2</v>
      </c>
      <c r="E16" s="4" t="s">
        <v>5</v>
      </c>
      <c r="F16" s="4" t="s">
        <v>5</v>
      </c>
    </row>
    <row r="17" spans="1:6" x14ac:dyDescent="0.25">
      <c r="A17" s="2" t="s">
        <v>211</v>
      </c>
      <c r="B17" s="4" t="s">
        <v>5</v>
      </c>
      <c r="C17" s="4" t="s">
        <v>5</v>
      </c>
      <c r="D17" s="4">
        <v>0.1</v>
      </c>
      <c r="E17" s="4" t="s">
        <v>5</v>
      </c>
      <c r="F17" s="4">
        <v>4.5</v>
      </c>
    </row>
    <row r="18" spans="1:6" x14ac:dyDescent="0.25">
      <c r="A18" s="2" t="s">
        <v>658</v>
      </c>
      <c r="B18" s="4">
        <v>177</v>
      </c>
      <c r="C18" s="4" t="s">
        <v>5</v>
      </c>
      <c r="D18" s="4">
        <v>177</v>
      </c>
      <c r="E18" s="4" t="s">
        <v>5</v>
      </c>
      <c r="F18" s="4">
        <v>176.7</v>
      </c>
    </row>
    <row r="19" spans="1:6" ht="30" x14ac:dyDescent="0.25">
      <c r="A19" s="2" t="s">
        <v>659</v>
      </c>
      <c r="B19" s="4" t="s">
        <v>5</v>
      </c>
      <c r="C19" s="4" t="s">
        <v>5</v>
      </c>
      <c r="D19" s="4">
        <v>-17.899999999999999</v>
      </c>
      <c r="E19" s="4">
        <v>-5.2</v>
      </c>
      <c r="F19" s="4">
        <v>-5.2</v>
      </c>
    </row>
    <row r="20" spans="1:6" x14ac:dyDescent="0.25">
      <c r="A20" s="2" t="s">
        <v>218</v>
      </c>
      <c r="B20" s="4" t="s">
        <v>5</v>
      </c>
      <c r="C20" s="4" t="s">
        <v>5</v>
      </c>
      <c r="D20" s="4">
        <v>-9.1</v>
      </c>
      <c r="E20" s="4" t="s">
        <v>5</v>
      </c>
      <c r="F20" s="4">
        <v>-12.4</v>
      </c>
    </row>
    <row r="21" spans="1:6" ht="30" x14ac:dyDescent="0.25">
      <c r="A21" s="2" t="s">
        <v>660</v>
      </c>
      <c r="B21" s="4" t="s">
        <v>5</v>
      </c>
      <c r="C21" s="4" t="s">
        <v>5</v>
      </c>
      <c r="D21" s="4">
        <v>-0.1</v>
      </c>
      <c r="E21" s="4" t="s">
        <v>5</v>
      </c>
      <c r="F21" s="4">
        <v>-0.3</v>
      </c>
    </row>
    <row r="22" spans="1:6" ht="30" x14ac:dyDescent="0.25">
      <c r="A22" s="2" t="s">
        <v>661</v>
      </c>
      <c r="B22" s="4">
        <v>-27.1</v>
      </c>
      <c r="C22" s="4" t="s">
        <v>5</v>
      </c>
      <c r="D22" s="4">
        <v>-27.1</v>
      </c>
      <c r="E22" s="4" t="s">
        <v>5</v>
      </c>
      <c r="F22" s="4">
        <v>-17.899999999999999</v>
      </c>
    </row>
    <row r="23" spans="1:6" x14ac:dyDescent="0.25">
      <c r="A23" s="2" t="s">
        <v>662</v>
      </c>
      <c r="B23" s="4">
        <v>149.9</v>
      </c>
      <c r="C23" s="4" t="s">
        <v>5</v>
      </c>
      <c r="D23" s="4">
        <v>149.9</v>
      </c>
      <c r="E23" s="4" t="s">
        <v>5</v>
      </c>
      <c r="F23" s="4">
        <v>158.80000000000001</v>
      </c>
    </row>
    <row r="24" spans="1:6" x14ac:dyDescent="0.25">
      <c r="A24" s="2" t="s">
        <v>205</v>
      </c>
      <c r="B24" s="4" t="s">
        <v>5</v>
      </c>
      <c r="C24" s="4" t="s">
        <v>5</v>
      </c>
      <c r="D24" s="4" t="s">
        <v>5</v>
      </c>
      <c r="E24" s="4" t="s">
        <v>5</v>
      </c>
      <c r="F24" s="4" t="s">
        <v>5</v>
      </c>
    </row>
    <row r="25" spans="1:6" ht="30" x14ac:dyDescent="0.25">
      <c r="A25" s="3" t="s">
        <v>656</v>
      </c>
      <c r="B25" s="4" t="s">
        <v>5</v>
      </c>
      <c r="C25" s="4" t="s">
        <v>5</v>
      </c>
      <c r="D25" s="4" t="s">
        <v>5</v>
      </c>
      <c r="E25" s="4" t="s">
        <v>5</v>
      </c>
      <c r="F25" s="4" t="s">
        <v>5</v>
      </c>
    </row>
    <row r="26" spans="1:6" ht="30" x14ac:dyDescent="0.25">
      <c r="A26" s="2" t="s">
        <v>657</v>
      </c>
      <c r="B26" s="4" t="s">
        <v>5</v>
      </c>
      <c r="C26" s="4" t="s">
        <v>5</v>
      </c>
      <c r="D26" s="4">
        <v>53.9</v>
      </c>
      <c r="E26" s="4">
        <v>52.4</v>
      </c>
      <c r="F26" s="4">
        <v>52.4</v>
      </c>
    </row>
    <row r="27" spans="1:6" x14ac:dyDescent="0.25">
      <c r="A27" s="2" t="s">
        <v>209</v>
      </c>
      <c r="B27" s="4" t="s">
        <v>5</v>
      </c>
      <c r="C27" s="4" t="s">
        <v>5</v>
      </c>
      <c r="D27" s="4" t="s">
        <v>34</v>
      </c>
      <c r="E27" s="4" t="s">
        <v>5</v>
      </c>
      <c r="F27" s="4" t="s">
        <v>5</v>
      </c>
    </row>
    <row r="28" spans="1:6" x14ac:dyDescent="0.25">
      <c r="A28" s="2" t="s">
        <v>211</v>
      </c>
      <c r="B28" s="4" t="s">
        <v>5</v>
      </c>
      <c r="C28" s="4" t="s">
        <v>5</v>
      </c>
      <c r="D28" s="4">
        <v>0.2</v>
      </c>
      <c r="E28" s="4" t="s">
        <v>5</v>
      </c>
      <c r="F28" s="4">
        <v>1.5</v>
      </c>
    </row>
    <row r="29" spans="1:6" x14ac:dyDescent="0.25">
      <c r="A29" s="2" t="s">
        <v>658</v>
      </c>
      <c r="B29" s="4">
        <v>54.1</v>
      </c>
      <c r="C29" s="4" t="s">
        <v>5</v>
      </c>
      <c r="D29" s="4">
        <v>54.1</v>
      </c>
      <c r="E29" s="4" t="s">
        <v>5</v>
      </c>
      <c r="F29" s="4">
        <v>53.9</v>
      </c>
    </row>
    <row r="30" spans="1:6" ht="30" x14ac:dyDescent="0.25">
      <c r="A30" s="2" t="s">
        <v>659</v>
      </c>
      <c r="B30" s="4" t="s">
        <v>5</v>
      </c>
      <c r="C30" s="4" t="s">
        <v>5</v>
      </c>
      <c r="D30" s="4">
        <v>-5.2</v>
      </c>
      <c r="E30" s="4">
        <v>-1.6</v>
      </c>
      <c r="F30" s="4">
        <v>-1.6</v>
      </c>
    </row>
    <row r="31" spans="1:6" x14ac:dyDescent="0.25">
      <c r="A31" s="2" t="s">
        <v>218</v>
      </c>
      <c r="B31" s="4" t="s">
        <v>5</v>
      </c>
      <c r="C31" s="4" t="s">
        <v>5</v>
      </c>
      <c r="D31" s="4">
        <v>-2.7</v>
      </c>
      <c r="E31" s="4" t="s">
        <v>5</v>
      </c>
      <c r="F31" s="4">
        <v>-3.5</v>
      </c>
    </row>
    <row r="32" spans="1:6" ht="30" x14ac:dyDescent="0.25">
      <c r="A32" s="2" t="s">
        <v>660</v>
      </c>
      <c r="B32" s="4" t="s">
        <v>5</v>
      </c>
      <c r="C32" s="4" t="s">
        <v>5</v>
      </c>
      <c r="D32" s="4">
        <v>-0.1</v>
      </c>
      <c r="E32" s="4" t="s">
        <v>5</v>
      </c>
      <c r="F32" s="4">
        <v>-0.1</v>
      </c>
    </row>
    <row r="33" spans="1:6" ht="30" x14ac:dyDescent="0.25">
      <c r="A33" s="2" t="s">
        <v>661</v>
      </c>
      <c r="B33" s="4">
        <v>-8</v>
      </c>
      <c r="C33" s="4" t="s">
        <v>5</v>
      </c>
      <c r="D33" s="4">
        <v>-8</v>
      </c>
      <c r="E33" s="4" t="s">
        <v>5</v>
      </c>
      <c r="F33" s="4">
        <v>-5.2</v>
      </c>
    </row>
    <row r="34" spans="1:6" x14ac:dyDescent="0.25">
      <c r="A34" s="2" t="s">
        <v>662</v>
      </c>
      <c r="B34" s="4">
        <v>46.1</v>
      </c>
      <c r="C34" s="4" t="s">
        <v>5</v>
      </c>
      <c r="D34" s="4">
        <v>46.1</v>
      </c>
      <c r="E34" s="4" t="s">
        <v>5</v>
      </c>
      <c r="F34" s="4">
        <v>48.7</v>
      </c>
    </row>
    <row r="35" spans="1:6" x14ac:dyDescent="0.25">
      <c r="A35" s="2" t="s">
        <v>664</v>
      </c>
      <c r="B35" s="4" t="s">
        <v>5</v>
      </c>
      <c r="C35" s="4" t="s">
        <v>5</v>
      </c>
      <c r="D35" s="4" t="s">
        <v>5</v>
      </c>
      <c r="E35" s="4" t="s">
        <v>5</v>
      </c>
      <c r="F35" s="4" t="s">
        <v>5</v>
      </c>
    </row>
    <row r="36" spans="1:6" ht="30" x14ac:dyDescent="0.25">
      <c r="A36" s="3" t="s">
        <v>656</v>
      </c>
      <c r="B36" s="4" t="s">
        <v>5</v>
      </c>
      <c r="C36" s="4" t="s">
        <v>5</v>
      </c>
      <c r="D36" s="4" t="s">
        <v>5</v>
      </c>
      <c r="E36" s="4" t="s">
        <v>5</v>
      </c>
      <c r="F36" s="4" t="s">
        <v>5</v>
      </c>
    </row>
    <row r="37" spans="1:6" ht="30" x14ac:dyDescent="0.25">
      <c r="A37" s="2" t="s">
        <v>657</v>
      </c>
      <c r="B37" s="4" t="s">
        <v>5</v>
      </c>
      <c r="C37" s="4" t="s">
        <v>5</v>
      </c>
      <c r="D37" s="4">
        <v>53.9</v>
      </c>
      <c r="E37" s="4">
        <v>52.4</v>
      </c>
      <c r="F37" s="4">
        <v>52.4</v>
      </c>
    </row>
    <row r="38" spans="1:6" x14ac:dyDescent="0.25">
      <c r="A38" s="2" t="s">
        <v>209</v>
      </c>
      <c r="B38" s="4" t="s">
        <v>5</v>
      </c>
      <c r="C38" s="4" t="s">
        <v>5</v>
      </c>
      <c r="D38" s="4" t="s">
        <v>34</v>
      </c>
      <c r="E38" s="4" t="s">
        <v>5</v>
      </c>
      <c r="F38" s="4" t="s">
        <v>5</v>
      </c>
    </row>
    <row r="39" spans="1:6" x14ac:dyDescent="0.25">
      <c r="A39" s="2" t="s">
        <v>211</v>
      </c>
      <c r="B39" s="4" t="s">
        <v>5</v>
      </c>
      <c r="C39" s="4" t="s">
        <v>5</v>
      </c>
      <c r="D39" s="4">
        <v>0.2</v>
      </c>
      <c r="E39" s="4" t="s">
        <v>5</v>
      </c>
      <c r="F39" s="4">
        <v>1.5</v>
      </c>
    </row>
    <row r="40" spans="1:6" x14ac:dyDescent="0.25">
      <c r="A40" s="2" t="s">
        <v>658</v>
      </c>
      <c r="B40" s="4">
        <v>54.1</v>
      </c>
      <c r="C40" s="4" t="s">
        <v>5</v>
      </c>
      <c r="D40" s="4">
        <v>54.1</v>
      </c>
      <c r="E40" s="4" t="s">
        <v>5</v>
      </c>
      <c r="F40" s="4">
        <v>53.9</v>
      </c>
    </row>
    <row r="41" spans="1:6" x14ac:dyDescent="0.25">
      <c r="A41" s="2" t="s">
        <v>218</v>
      </c>
      <c r="B41" s="4" t="s">
        <v>5</v>
      </c>
      <c r="C41" s="4" t="s">
        <v>5</v>
      </c>
      <c r="D41" s="4" t="s">
        <v>34</v>
      </c>
      <c r="E41" s="4" t="s">
        <v>5</v>
      </c>
      <c r="F41" s="4" t="s">
        <v>5</v>
      </c>
    </row>
    <row r="42" spans="1:6" ht="30" x14ac:dyDescent="0.25">
      <c r="A42" s="2" t="s">
        <v>660</v>
      </c>
      <c r="B42" s="4" t="s">
        <v>5</v>
      </c>
      <c r="C42" s="4" t="s">
        <v>5</v>
      </c>
      <c r="D42" s="4" t="s">
        <v>34</v>
      </c>
      <c r="E42" s="4" t="s">
        <v>5</v>
      </c>
      <c r="F42" s="4" t="s">
        <v>5</v>
      </c>
    </row>
    <row r="43" spans="1:6" ht="30" x14ac:dyDescent="0.25">
      <c r="A43" s="2" t="s">
        <v>661</v>
      </c>
      <c r="B43" s="4" t="s">
        <v>34</v>
      </c>
      <c r="C43" s="4" t="s">
        <v>5</v>
      </c>
      <c r="D43" s="4" t="s">
        <v>34</v>
      </c>
      <c r="E43" s="4" t="s">
        <v>5</v>
      </c>
      <c r="F43" s="4" t="s">
        <v>5</v>
      </c>
    </row>
    <row r="44" spans="1:6" x14ac:dyDescent="0.25">
      <c r="A44" s="2" t="s">
        <v>662</v>
      </c>
      <c r="B44" s="4">
        <v>54.1</v>
      </c>
      <c r="C44" s="4" t="s">
        <v>5</v>
      </c>
      <c r="D44" s="4">
        <v>54.1</v>
      </c>
      <c r="E44" s="4" t="s">
        <v>5</v>
      </c>
      <c r="F44" s="4">
        <v>53.9</v>
      </c>
    </row>
    <row r="45" spans="1:6" x14ac:dyDescent="0.25">
      <c r="A45" s="2" t="s">
        <v>665</v>
      </c>
      <c r="B45" s="4" t="s">
        <v>5</v>
      </c>
      <c r="C45" s="4" t="s">
        <v>5</v>
      </c>
      <c r="D45" s="4" t="s">
        <v>5</v>
      </c>
      <c r="E45" s="4" t="s">
        <v>5</v>
      </c>
      <c r="F45" s="4" t="s">
        <v>5</v>
      </c>
    </row>
    <row r="46" spans="1:6" ht="30" x14ac:dyDescent="0.25">
      <c r="A46" s="3" t="s">
        <v>656</v>
      </c>
      <c r="B46" s="4" t="s">
        <v>5</v>
      </c>
      <c r="C46" s="4" t="s">
        <v>5</v>
      </c>
      <c r="D46" s="4" t="s">
        <v>5</v>
      </c>
      <c r="E46" s="4" t="s">
        <v>5</v>
      </c>
      <c r="F46" s="4" t="s">
        <v>5</v>
      </c>
    </row>
    <row r="47" spans="1:6" ht="30" x14ac:dyDescent="0.25">
      <c r="A47" s="2" t="s">
        <v>657</v>
      </c>
      <c r="B47" s="4" t="s">
        <v>5</v>
      </c>
      <c r="C47" s="4" t="s">
        <v>5</v>
      </c>
      <c r="D47" s="4">
        <v>0.8</v>
      </c>
      <c r="E47" s="4">
        <v>0.6</v>
      </c>
      <c r="F47" s="4">
        <v>0.6</v>
      </c>
    </row>
    <row r="48" spans="1:6" x14ac:dyDescent="0.25">
      <c r="A48" s="2" t="s">
        <v>209</v>
      </c>
      <c r="B48" s="4" t="s">
        <v>5</v>
      </c>
      <c r="C48" s="4" t="s">
        <v>5</v>
      </c>
      <c r="D48" s="4">
        <v>0.3</v>
      </c>
      <c r="E48" s="4" t="s">
        <v>5</v>
      </c>
      <c r="F48" s="4">
        <v>0.2</v>
      </c>
    </row>
    <row r="49" spans="1:6" x14ac:dyDescent="0.25">
      <c r="A49" s="2" t="s">
        <v>211</v>
      </c>
      <c r="B49" s="4" t="s">
        <v>5</v>
      </c>
      <c r="C49" s="4" t="s">
        <v>5</v>
      </c>
      <c r="D49" s="4" t="s">
        <v>34</v>
      </c>
      <c r="E49" s="4" t="s">
        <v>5</v>
      </c>
      <c r="F49" s="4" t="s">
        <v>5</v>
      </c>
    </row>
    <row r="50" spans="1:6" x14ac:dyDescent="0.25">
      <c r="A50" s="2" t="s">
        <v>658</v>
      </c>
      <c r="B50" s="4">
        <v>1.1000000000000001</v>
      </c>
      <c r="C50" s="4" t="s">
        <v>5</v>
      </c>
      <c r="D50" s="4">
        <v>1.1000000000000001</v>
      </c>
      <c r="E50" s="4" t="s">
        <v>5</v>
      </c>
      <c r="F50" s="4">
        <v>0.8</v>
      </c>
    </row>
    <row r="51" spans="1:6" ht="30" x14ac:dyDescent="0.25">
      <c r="A51" s="2" t="s">
        <v>659</v>
      </c>
      <c r="B51" s="4" t="s">
        <v>5</v>
      </c>
      <c r="C51" s="4" t="s">
        <v>5</v>
      </c>
      <c r="D51" s="4">
        <v>-0.3</v>
      </c>
      <c r="E51" s="4">
        <v>-0.1</v>
      </c>
      <c r="F51" s="4">
        <v>-0.1</v>
      </c>
    </row>
    <row r="52" spans="1:6" x14ac:dyDescent="0.25">
      <c r="A52" s="2" t="s">
        <v>218</v>
      </c>
      <c r="B52" s="4" t="s">
        <v>5</v>
      </c>
      <c r="C52" s="4" t="s">
        <v>5</v>
      </c>
      <c r="D52" s="4">
        <v>-0.1</v>
      </c>
      <c r="E52" s="4" t="s">
        <v>5</v>
      </c>
      <c r="F52" s="4">
        <v>-0.2</v>
      </c>
    </row>
    <row r="53" spans="1:6" ht="30" x14ac:dyDescent="0.25">
      <c r="A53" s="2" t="s">
        <v>660</v>
      </c>
      <c r="B53" s="4" t="s">
        <v>5</v>
      </c>
      <c r="C53" s="4" t="s">
        <v>5</v>
      </c>
      <c r="D53" s="4" t="s">
        <v>34</v>
      </c>
      <c r="E53" s="4" t="s">
        <v>5</v>
      </c>
      <c r="F53" s="4" t="s">
        <v>5</v>
      </c>
    </row>
    <row r="54" spans="1:6" ht="30" x14ac:dyDescent="0.25">
      <c r="A54" s="2" t="s">
        <v>661</v>
      </c>
      <c r="B54" s="4">
        <v>-0.4</v>
      </c>
      <c r="C54" s="4" t="s">
        <v>5</v>
      </c>
      <c r="D54" s="4">
        <v>-0.4</v>
      </c>
      <c r="E54" s="4" t="s">
        <v>5</v>
      </c>
      <c r="F54" s="4">
        <v>-0.3</v>
      </c>
    </row>
    <row r="55" spans="1:6" x14ac:dyDescent="0.25">
      <c r="A55" s="2" t="s">
        <v>662</v>
      </c>
      <c r="B55" s="9">
        <v>0.7</v>
      </c>
      <c r="C55" s="4" t="s">
        <v>5</v>
      </c>
      <c r="D55" s="9">
        <v>0.7</v>
      </c>
      <c r="E55" s="4" t="s">
        <v>5</v>
      </c>
      <c r="F55" s="9">
        <v>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66</v>
      </c>
      <c r="B1" s="7" t="s">
        <v>26</v>
      </c>
      <c r="C1" s="7"/>
      <c r="D1" s="7" t="s">
        <v>1</v>
      </c>
      <c r="E1" s="7"/>
      <c r="F1" s="1" t="s">
        <v>655</v>
      </c>
    </row>
    <row r="2" spans="1:6" x14ac:dyDescent="0.25">
      <c r="A2" s="1" t="s">
        <v>25</v>
      </c>
      <c r="B2" s="1" t="s">
        <v>2</v>
      </c>
      <c r="C2" s="1" t="s">
        <v>27</v>
      </c>
      <c r="D2" s="1" t="s">
        <v>2</v>
      </c>
      <c r="E2" s="1" t="s">
        <v>27</v>
      </c>
      <c r="F2" s="1" t="s">
        <v>61</v>
      </c>
    </row>
    <row r="3" spans="1:6" ht="30" x14ac:dyDescent="0.25">
      <c r="A3" s="3" t="s">
        <v>667</v>
      </c>
      <c r="B3" s="4" t="s">
        <v>5</v>
      </c>
      <c r="C3" s="4" t="s">
        <v>5</v>
      </c>
      <c r="D3" s="4" t="s">
        <v>5</v>
      </c>
      <c r="E3" s="4" t="s">
        <v>5</v>
      </c>
      <c r="F3" s="4" t="s">
        <v>5</v>
      </c>
    </row>
    <row r="4" spans="1:6" x14ac:dyDescent="0.25">
      <c r="A4" s="2" t="s">
        <v>218</v>
      </c>
      <c r="B4" s="9">
        <v>3.9</v>
      </c>
      <c r="C4" s="9">
        <v>3.9</v>
      </c>
      <c r="D4" s="9">
        <v>11.9</v>
      </c>
      <c r="E4" s="8">
        <v>12</v>
      </c>
      <c r="F4" s="9">
        <v>16.100000000000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8</v>
      </c>
      <c r="B1" s="7" t="s">
        <v>2</v>
      </c>
    </row>
    <row r="2" spans="1:2" x14ac:dyDescent="0.25">
      <c r="A2" s="1" t="s">
        <v>25</v>
      </c>
      <c r="B2" s="7"/>
    </row>
    <row r="3" spans="1:2" ht="30" x14ac:dyDescent="0.25">
      <c r="A3" s="3" t="s">
        <v>656</v>
      </c>
      <c r="B3" s="4" t="s">
        <v>5</v>
      </c>
    </row>
    <row r="4" spans="1:2" x14ac:dyDescent="0.25">
      <c r="A4" s="2" t="s">
        <v>241</v>
      </c>
      <c r="B4" s="8">
        <v>4</v>
      </c>
    </row>
    <row r="5" spans="1:2" x14ac:dyDescent="0.25">
      <c r="A5" s="2">
        <v>2014</v>
      </c>
      <c r="B5" s="4">
        <v>15.7</v>
      </c>
    </row>
    <row r="6" spans="1:2" x14ac:dyDescent="0.25">
      <c r="A6" s="2">
        <v>2015</v>
      </c>
      <c r="B6" s="4">
        <v>15.5</v>
      </c>
    </row>
    <row r="7" spans="1:2" x14ac:dyDescent="0.25">
      <c r="A7" s="2">
        <v>2016</v>
      </c>
      <c r="B7" s="4">
        <v>15.2</v>
      </c>
    </row>
    <row r="8" spans="1:2" x14ac:dyDescent="0.25">
      <c r="A8" s="2">
        <v>2017</v>
      </c>
      <c r="B8" s="4">
        <v>14.6</v>
      </c>
    </row>
    <row r="9" spans="1:2" x14ac:dyDescent="0.25">
      <c r="A9" s="2" t="s">
        <v>242</v>
      </c>
      <c r="B9" s="4">
        <v>131.69999999999999</v>
      </c>
    </row>
    <row r="10" spans="1:2" x14ac:dyDescent="0.25">
      <c r="A10" s="2" t="s">
        <v>52</v>
      </c>
      <c r="B10" s="9">
        <v>196.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6</v>
      </c>
      <c r="C1" s="7"/>
      <c r="D1" s="7" t="s">
        <v>1</v>
      </c>
      <c r="E1" s="7"/>
    </row>
    <row r="2" spans="1:5" x14ac:dyDescent="0.25">
      <c r="A2" s="1" t="s">
        <v>25</v>
      </c>
      <c r="B2" s="1" t="s">
        <v>2</v>
      </c>
      <c r="C2" s="1" t="s">
        <v>27</v>
      </c>
      <c r="D2" s="1" t="s">
        <v>2</v>
      </c>
      <c r="E2" s="1" t="s">
        <v>27</v>
      </c>
    </row>
    <row r="3" spans="1:5" ht="30" x14ac:dyDescent="0.25">
      <c r="A3" s="2" t="s">
        <v>57</v>
      </c>
      <c r="B3" s="9">
        <v>0.6</v>
      </c>
      <c r="C3" s="9">
        <v>0.7</v>
      </c>
      <c r="D3" s="8">
        <v>0</v>
      </c>
      <c r="E3" s="9">
        <v>0.3</v>
      </c>
    </row>
    <row r="4" spans="1:5" x14ac:dyDescent="0.25">
      <c r="A4" s="2" t="s">
        <v>58</v>
      </c>
      <c r="B4" s="4">
        <v>-0.1</v>
      </c>
      <c r="C4" s="4">
        <v>0</v>
      </c>
      <c r="D4" s="4">
        <v>0.1</v>
      </c>
      <c r="E4" s="4">
        <v>0</v>
      </c>
    </row>
    <row r="5" spans="1:5" ht="30" x14ac:dyDescent="0.25">
      <c r="A5" s="2" t="s">
        <v>59</v>
      </c>
      <c r="B5" s="8">
        <v>0</v>
      </c>
      <c r="C5" s="8">
        <v>0</v>
      </c>
      <c r="D5" s="8">
        <v>0</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69</v>
      </c>
      <c r="B1" s="1" t="s">
        <v>1</v>
      </c>
      <c r="C1" s="1" t="s">
        <v>655</v>
      </c>
    </row>
    <row r="2" spans="1:3" x14ac:dyDescent="0.25">
      <c r="A2" s="1" t="s">
        <v>25</v>
      </c>
      <c r="B2" s="1" t="s">
        <v>2</v>
      </c>
      <c r="C2" s="1" t="s">
        <v>61</v>
      </c>
    </row>
    <row r="3" spans="1:3" x14ac:dyDescent="0.25">
      <c r="A3" s="3" t="s">
        <v>670</v>
      </c>
      <c r="B3" s="4" t="s">
        <v>5</v>
      </c>
      <c r="C3" s="4" t="s">
        <v>5</v>
      </c>
    </row>
    <row r="4" spans="1:3" x14ac:dyDescent="0.25">
      <c r="A4" s="2" t="s">
        <v>671</v>
      </c>
      <c r="B4" s="9">
        <v>242.8</v>
      </c>
      <c r="C4" s="9">
        <v>238.4</v>
      </c>
    </row>
    <row r="5" spans="1:3" ht="45" x14ac:dyDescent="0.25">
      <c r="A5" s="2" t="s">
        <v>252</v>
      </c>
      <c r="B5" s="4" t="s">
        <v>5</v>
      </c>
      <c r="C5" s="4">
        <v>-0.7</v>
      </c>
    </row>
    <row r="6" spans="1:3" x14ac:dyDescent="0.25">
      <c r="A6" s="2" t="s">
        <v>211</v>
      </c>
      <c r="B6" s="4">
        <v>1.7</v>
      </c>
      <c r="C6" s="4">
        <v>5.0999999999999996</v>
      </c>
    </row>
    <row r="7" spans="1:3" x14ac:dyDescent="0.25">
      <c r="A7" s="2" t="s">
        <v>672</v>
      </c>
      <c r="B7" s="4">
        <v>244.5</v>
      </c>
      <c r="C7" s="4">
        <v>242.8</v>
      </c>
    </row>
    <row r="8" spans="1:3" x14ac:dyDescent="0.25">
      <c r="A8" s="2" t="s">
        <v>421</v>
      </c>
      <c r="B8" s="4" t="s">
        <v>5</v>
      </c>
      <c r="C8" s="4" t="s">
        <v>5</v>
      </c>
    </row>
    <row r="9" spans="1:3" x14ac:dyDescent="0.25">
      <c r="A9" s="3" t="s">
        <v>670</v>
      </c>
      <c r="B9" s="4" t="s">
        <v>5</v>
      </c>
      <c r="C9" s="4" t="s">
        <v>5</v>
      </c>
    </row>
    <row r="10" spans="1:3" x14ac:dyDescent="0.25">
      <c r="A10" s="2" t="s">
        <v>671</v>
      </c>
      <c r="B10" s="4">
        <v>74.8</v>
      </c>
      <c r="C10" s="4">
        <v>73.900000000000006</v>
      </c>
    </row>
    <row r="11" spans="1:3" ht="45" x14ac:dyDescent="0.25">
      <c r="A11" s="2" t="s">
        <v>252</v>
      </c>
      <c r="B11" s="4" t="s">
        <v>5</v>
      </c>
      <c r="C11" s="4">
        <v>-1.1000000000000001</v>
      </c>
    </row>
    <row r="12" spans="1:3" x14ac:dyDescent="0.25">
      <c r="A12" s="2" t="s">
        <v>211</v>
      </c>
      <c r="B12" s="4">
        <v>-0.7</v>
      </c>
      <c r="C12" s="4">
        <v>2</v>
      </c>
    </row>
    <row r="13" spans="1:3" x14ac:dyDescent="0.25">
      <c r="A13" s="2" t="s">
        <v>672</v>
      </c>
      <c r="B13" s="4">
        <v>74.099999999999994</v>
      </c>
      <c r="C13" s="4">
        <v>74.8</v>
      </c>
    </row>
    <row r="14" spans="1:3" x14ac:dyDescent="0.25">
      <c r="A14" s="2" t="s">
        <v>246</v>
      </c>
      <c r="B14" s="4" t="s">
        <v>5</v>
      </c>
      <c r="C14" s="4" t="s">
        <v>5</v>
      </c>
    </row>
    <row r="15" spans="1:3" x14ac:dyDescent="0.25">
      <c r="A15" s="3" t="s">
        <v>670</v>
      </c>
      <c r="B15" s="4" t="s">
        <v>5</v>
      </c>
      <c r="C15" s="4" t="s">
        <v>5</v>
      </c>
    </row>
    <row r="16" spans="1:3" x14ac:dyDescent="0.25">
      <c r="A16" s="2" t="s">
        <v>671</v>
      </c>
      <c r="B16" s="4">
        <v>121.1</v>
      </c>
      <c r="C16" s="4">
        <v>116.7</v>
      </c>
    </row>
    <row r="17" spans="1:3" ht="45" x14ac:dyDescent="0.25">
      <c r="A17" s="2" t="s">
        <v>252</v>
      </c>
      <c r="B17" s="4" t="s">
        <v>5</v>
      </c>
      <c r="C17" s="4">
        <v>1.6</v>
      </c>
    </row>
    <row r="18" spans="1:3" x14ac:dyDescent="0.25">
      <c r="A18" s="2" t="s">
        <v>211</v>
      </c>
      <c r="B18" s="4">
        <v>2.8</v>
      </c>
      <c r="C18" s="4">
        <v>2.8</v>
      </c>
    </row>
    <row r="19" spans="1:3" x14ac:dyDescent="0.25">
      <c r="A19" s="2" t="s">
        <v>672</v>
      </c>
      <c r="B19" s="4">
        <v>123.9</v>
      </c>
      <c r="C19" s="4">
        <v>121.1</v>
      </c>
    </row>
    <row r="20" spans="1:3" x14ac:dyDescent="0.25">
      <c r="A20" s="2" t="s">
        <v>422</v>
      </c>
      <c r="B20" s="4" t="s">
        <v>5</v>
      </c>
      <c r="C20" s="4" t="s">
        <v>5</v>
      </c>
    </row>
    <row r="21" spans="1:3" x14ac:dyDescent="0.25">
      <c r="A21" s="3" t="s">
        <v>670</v>
      </c>
      <c r="B21" s="4" t="s">
        <v>5</v>
      </c>
      <c r="C21" s="4" t="s">
        <v>5</v>
      </c>
    </row>
    <row r="22" spans="1:3" x14ac:dyDescent="0.25">
      <c r="A22" s="2" t="s">
        <v>671</v>
      </c>
      <c r="B22" s="4">
        <v>46.9</v>
      </c>
      <c r="C22" s="4">
        <v>47.8</v>
      </c>
    </row>
    <row r="23" spans="1:3" ht="45" x14ac:dyDescent="0.25">
      <c r="A23" s="2" t="s">
        <v>252</v>
      </c>
      <c r="B23" s="4" t="s">
        <v>5</v>
      </c>
      <c r="C23" s="4">
        <v>-1.2</v>
      </c>
    </row>
    <row r="24" spans="1:3" x14ac:dyDescent="0.25">
      <c r="A24" s="2" t="s">
        <v>211</v>
      </c>
      <c r="B24" s="4">
        <v>-0.4</v>
      </c>
      <c r="C24" s="4">
        <v>0.3</v>
      </c>
    </row>
    <row r="25" spans="1:3" x14ac:dyDescent="0.25">
      <c r="A25" s="2" t="s">
        <v>672</v>
      </c>
      <c r="B25" s="9">
        <v>46.5</v>
      </c>
      <c r="C25" s="9">
        <v>4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3</v>
      </c>
      <c r="B1" s="1" t="s">
        <v>1</v>
      </c>
    </row>
    <row r="2" spans="1:2" x14ac:dyDescent="0.25">
      <c r="A2" s="1" t="s">
        <v>25</v>
      </c>
      <c r="B2" s="1" t="s">
        <v>2</v>
      </c>
    </row>
    <row r="3" spans="1:2" x14ac:dyDescent="0.25">
      <c r="A3" s="3" t="s">
        <v>674</v>
      </c>
      <c r="B3" s="4" t="s">
        <v>5</v>
      </c>
    </row>
    <row r="4" spans="1:2" ht="30" x14ac:dyDescent="0.25">
      <c r="A4" s="2" t="s">
        <v>675</v>
      </c>
      <c r="B4" s="4" t="s">
        <v>676</v>
      </c>
    </row>
    <row r="5" spans="1:2" ht="30" x14ac:dyDescent="0.25">
      <c r="A5" s="2" t="s">
        <v>677</v>
      </c>
      <c r="B5" s="4" t="s">
        <v>678</v>
      </c>
    </row>
    <row r="6" spans="1:2" ht="30" x14ac:dyDescent="0.25">
      <c r="A6" s="2" t="s">
        <v>679</v>
      </c>
      <c r="B6" s="9">
        <v>5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61</v>
      </c>
    </row>
    <row r="2" spans="1:3" x14ac:dyDescent="0.25">
      <c r="A2" s="1" t="s">
        <v>25</v>
      </c>
      <c r="B2" s="7"/>
      <c r="C2" s="7"/>
    </row>
    <row r="3" spans="1:3" x14ac:dyDescent="0.25">
      <c r="A3" s="3" t="s">
        <v>681</v>
      </c>
      <c r="B3" s="4" t="s">
        <v>5</v>
      </c>
      <c r="C3" s="4" t="s">
        <v>5</v>
      </c>
    </row>
    <row r="4" spans="1:3" x14ac:dyDescent="0.25">
      <c r="A4" s="2" t="s">
        <v>682</v>
      </c>
      <c r="B4" s="4" t="s">
        <v>5</v>
      </c>
      <c r="C4" s="9">
        <v>0.3</v>
      </c>
    </row>
    <row r="5" spans="1:3" x14ac:dyDescent="0.25">
      <c r="A5" s="2" t="s">
        <v>683</v>
      </c>
      <c r="B5" s="4">
        <v>2.2999999999999998</v>
      </c>
      <c r="C5" s="4">
        <v>1.4</v>
      </c>
    </row>
    <row r="6" spans="1:3" ht="30" x14ac:dyDescent="0.25">
      <c r="A6" s="2" t="s">
        <v>684</v>
      </c>
      <c r="B6" s="4" t="s">
        <v>5</v>
      </c>
      <c r="C6" s="4" t="s">
        <v>5</v>
      </c>
    </row>
    <row r="7" spans="1:3" x14ac:dyDescent="0.25">
      <c r="A7" s="3" t="s">
        <v>681</v>
      </c>
      <c r="B7" s="4" t="s">
        <v>5</v>
      </c>
      <c r="C7" s="4" t="s">
        <v>5</v>
      </c>
    </row>
    <row r="8" spans="1:3" x14ac:dyDescent="0.25">
      <c r="A8" s="2" t="s">
        <v>682</v>
      </c>
      <c r="B8" s="4" t="s">
        <v>5</v>
      </c>
      <c r="C8" s="4">
        <v>0.3</v>
      </c>
    </row>
    <row r="9" spans="1:3" ht="30" x14ac:dyDescent="0.25">
      <c r="A9" s="2" t="s">
        <v>685</v>
      </c>
      <c r="B9" s="4" t="s">
        <v>5</v>
      </c>
      <c r="C9" s="4" t="s">
        <v>5</v>
      </c>
    </row>
    <row r="10" spans="1:3" x14ac:dyDescent="0.25">
      <c r="A10" s="3" t="s">
        <v>681</v>
      </c>
      <c r="B10" s="4" t="s">
        <v>5</v>
      </c>
      <c r="C10" s="4" t="s">
        <v>5</v>
      </c>
    </row>
    <row r="11" spans="1:3" x14ac:dyDescent="0.25">
      <c r="A11" s="2" t="s">
        <v>683</v>
      </c>
      <c r="B11" s="9">
        <v>2.2999999999999998</v>
      </c>
      <c r="C11" s="9">
        <v>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26</v>
      </c>
      <c r="C1" s="7"/>
      <c r="D1" s="7" t="s">
        <v>1</v>
      </c>
      <c r="E1" s="7"/>
    </row>
    <row r="2" spans="1:5" x14ac:dyDescent="0.25">
      <c r="A2" s="1" t="s">
        <v>25</v>
      </c>
      <c r="B2" s="1" t="s">
        <v>2</v>
      </c>
      <c r="C2" s="1" t="s">
        <v>27</v>
      </c>
      <c r="D2" s="1" t="s">
        <v>2</v>
      </c>
      <c r="E2" s="1" t="s">
        <v>27</v>
      </c>
    </row>
    <row r="3" spans="1:5" ht="30" x14ac:dyDescent="0.25">
      <c r="A3" s="3" t="s">
        <v>687</v>
      </c>
      <c r="B3" s="4" t="s">
        <v>5</v>
      </c>
      <c r="C3" s="4" t="s">
        <v>5</v>
      </c>
      <c r="D3" s="4" t="s">
        <v>5</v>
      </c>
      <c r="E3" s="4" t="s">
        <v>5</v>
      </c>
    </row>
    <row r="4" spans="1:5" ht="30" x14ac:dyDescent="0.25">
      <c r="A4" s="2" t="s">
        <v>268</v>
      </c>
      <c r="B4" s="9">
        <v>-0.2</v>
      </c>
      <c r="C4" s="9">
        <v>-0.1</v>
      </c>
      <c r="D4" s="9">
        <v>-0.1</v>
      </c>
      <c r="E4" s="4" t="s">
        <v>34</v>
      </c>
    </row>
    <row r="5" spans="1:5" ht="30" x14ac:dyDescent="0.25">
      <c r="A5" s="2" t="s">
        <v>274</v>
      </c>
      <c r="B5" s="4">
        <v>-1.2</v>
      </c>
      <c r="C5" s="4">
        <v>0.3</v>
      </c>
      <c r="D5" s="4">
        <v>-0.9</v>
      </c>
      <c r="E5" s="4">
        <v>1.8</v>
      </c>
    </row>
    <row r="6" spans="1:5" ht="30" x14ac:dyDescent="0.25">
      <c r="A6" s="2" t="s">
        <v>688</v>
      </c>
      <c r="B6" s="4" t="s">
        <v>5</v>
      </c>
      <c r="C6" s="4" t="s">
        <v>5</v>
      </c>
      <c r="D6" s="4" t="s">
        <v>5</v>
      </c>
      <c r="E6" s="4" t="s">
        <v>5</v>
      </c>
    </row>
    <row r="7" spans="1:5" ht="30" x14ac:dyDescent="0.25">
      <c r="A7" s="3" t="s">
        <v>687</v>
      </c>
      <c r="B7" s="4" t="s">
        <v>5</v>
      </c>
      <c r="C7" s="4" t="s">
        <v>5</v>
      </c>
      <c r="D7" s="4" t="s">
        <v>5</v>
      </c>
      <c r="E7" s="4" t="s">
        <v>5</v>
      </c>
    </row>
    <row r="8" spans="1:5" ht="30" x14ac:dyDescent="0.25">
      <c r="A8" s="2" t="s">
        <v>274</v>
      </c>
      <c r="B8" s="4">
        <v>-1.3</v>
      </c>
      <c r="C8" s="4">
        <v>0.1</v>
      </c>
      <c r="D8" s="4">
        <v>-0.8</v>
      </c>
      <c r="E8" s="4">
        <v>1.4</v>
      </c>
    </row>
    <row r="9" spans="1:5" ht="45" x14ac:dyDescent="0.25">
      <c r="A9" s="2" t="s">
        <v>689</v>
      </c>
      <c r="B9" s="4" t="s">
        <v>5</v>
      </c>
      <c r="C9" s="4" t="s">
        <v>5</v>
      </c>
      <c r="D9" s="4" t="s">
        <v>5</v>
      </c>
      <c r="E9" s="4" t="s">
        <v>5</v>
      </c>
    </row>
    <row r="10" spans="1:5" ht="30" x14ac:dyDescent="0.25">
      <c r="A10" s="3" t="s">
        <v>687</v>
      </c>
      <c r="B10" s="4" t="s">
        <v>5</v>
      </c>
      <c r="C10" s="4" t="s">
        <v>5</v>
      </c>
      <c r="D10" s="4" t="s">
        <v>5</v>
      </c>
      <c r="E10" s="4" t="s">
        <v>5</v>
      </c>
    </row>
    <row r="11" spans="1:5" ht="30" x14ac:dyDescent="0.25">
      <c r="A11" s="2" t="s">
        <v>274</v>
      </c>
      <c r="B11" s="4">
        <v>0.1</v>
      </c>
      <c r="C11" s="4">
        <v>0.2</v>
      </c>
      <c r="D11" s="4">
        <v>-0.1</v>
      </c>
      <c r="E11" s="4">
        <v>0.4</v>
      </c>
    </row>
    <row r="12" spans="1:5" ht="45" x14ac:dyDescent="0.25">
      <c r="A12" s="2" t="s">
        <v>690</v>
      </c>
      <c r="B12" s="4" t="s">
        <v>5</v>
      </c>
      <c r="C12" s="4" t="s">
        <v>5</v>
      </c>
      <c r="D12" s="4" t="s">
        <v>5</v>
      </c>
      <c r="E12" s="4" t="s">
        <v>5</v>
      </c>
    </row>
    <row r="13" spans="1:5" ht="30" x14ac:dyDescent="0.25">
      <c r="A13" s="3" t="s">
        <v>687</v>
      </c>
      <c r="B13" s="4" t="s">
        <v>5</v>
      </c>
      <c r="C13" s="4" t="s">
        <v>5</v>
      </c>
      <c r="D13" s="4" t="s">
        <v>5</v>
      </c>
      <c r="E13" s="4" t="s">
        <v>5</v>
      </c>
    </row>
    <row r="14" spans="1:5" ht="30" x14ac:dyDescent="0.25">
      <c r="A14" s="2" t="s">
        <v>268</v>
      </c>
      <c r="B14" s="9">
        <v>-0.2</v>
      </c>
      <c r="C14" s="9">
        <v>-0.1</v>
      </c>
      <c r="D14" s="9">
        <v>-0.1</v>
      </c>
      <c r="E14" s="4" t="s">
        <v>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4.85546875" customWidth="1"/>
    <col min="3" max="3" width="32.140625" customWidth="1"/>
    <col min="4" max="4" width="9.140625" customWidth="1"/>
    <col min="5" max="5" width="32.140625" customWidth="1"/>
  </cols>
  <sheetData>
    <row r="1" spans="1:5" ht="15" customHeight="1" x14ac:dyDescent="0.25">
      <c r="A1" s="1" t="s">
        <v>691</v>
      </c>
      <c r="B1" s="7" t="s">
        <v>1</v>
      </c>
      <c r="C1" s="7"/>
      <c r="D1" s="7"/>
      <c r="E1" s="7"/>
    </row>
    <row r="2" spans="1:5" ht="15" customHeight="1" x14ac:dyDescent="0.25">
      <c r="A2" s="1" t="s">
        <v>25</v>
      </c>
      <c r="B2" s="7" t="s">
        <v>2</v>
      </c>
      <c r="C2" s="7"/>
      <c r="D2" s="7" t="s">
        <v>61</v>
      </c>
      <c r="E2" s="7"/>
    </row>
    <row r="3" spans="1:5" x14ac:dyDescent="0.25">
      <c r="A3" s="3" t="s">
        <v>692</v>
      </c>
      <c r="B3" s="4" t="s">
        <v>5</v>
      </c>
      <c r="C3" s="4"/>
      <c r="D3" s="4" t="s">
        <v>5</v>
      </c>
      <c r="E3" s="4"/>
    </row>
    <row r="4" spans="1:5" x14ac:dyDescent="0.25">
      <c r="A4" s="2" t="s">
        <v>693</v>
      </c>
      <c r="B4" s="9">
        <v>390.2</v>
      </c>
      <c r="C4" s="4"/>
      <c r="D4" s="4" t="s">
        <v>5</v>
      </c>
      <c r="E4" s="4"/>
    </row>
    <row r="5" spans="1:5" x14ac:dyDescent="0.25">
      <c r="A5" s="2" t="s">
        <v>694</v>
      </c>
      <c r="B5" s="4">
        <v>390.2</v>
      </c>
      <c r="C5" s="4"/>
      <c r="D5" s="4">
        <v>392.5</v>
      </c>
      <c r="E5" s="4"/>
    </row>
    <row r="6" spans="1:5" ht="30" x14ac:dyDescent="0.25">
      <c r="A6" s="2" t="s">
        <v>695</v>
      </c>
      <c r="B6" s="4">
        <v>-3.8</v>
      </c>
      <c r="C6" s="4"/>
      <c r="D6" s="4">
        <v>-6.3</v>
      </c>
      <c r="E6" s="4"/>
    </row>
    <row r="7" spans="1:5" x14ac:dyDescent="0.25">
      <c r="A7" s="2" t="s">
        <v>52</v>
      </c>
      <c r="B7" s="4">
        <v>386.4</v>
      </c>
      <c r="C7" s="4"/>
      <c r="D7" s="4">
        <v>386.2</v>
      </c>
      <c r="E7" s="4"/>
    </row>
    <row r="8" spans="1:5" ht="30" x14ac:dyDescent="0.25">
      <c r="A8" s="2" t="s">
        <v>696</v>
      </c>
      <c r="B8" s="4">
        <v>-3.8</v>
      </c>
      <c r="C8" s="4"/>
      <c r="D8" s="4" t="s">
        <v>5</v>
      </c>
      <c r="E8" s="4"/>
    </row>
    <row r="9" spans="1:5" x14ac:dyDescent="0.25">
      <c r="A9" s="2" t="s">
        <v>697</v>
      </c>
      <c r="B9" s="4">
        <v>386.4</v>
      </c>
      <c r="C9" s="4"/>
      <c r="D9" s="4" t="s">
        <v>5</v>
      </c>
      <c r="E9" s="4"/>
    </row>
    <row r="10" spans="1:5" x14ac:dyDescent="0.25">
      <c r="A10" s="2" t="s">
        <v>698</v>
      </c>
      <c r="B10" s="4" t="s">
        <v>5</v>
      </c>
      <c r="C10" s="4"/>
      <c r="D10" s="4" t="s">
        <v>5</v>
      </c>
      <c r="E10" s="4"/>
    </row>
    <row r="11" spans="1:5" x14ac:dyDescent="0.25">
      <c r="A11" s="3" t="s">
        <v>692</v>
      </c>
      <c r="B11" s="4" t="s">
        <v>5</v>
      </c>
      <c r="C11" s="4"/>
      <c r="D11" s="4" t="s">
        <v>5</v>
      </c>
      <c r="E11" s="4"/>
    </row>
    <row r="12" spans="1:5" ht="17.25" x14ac:dyDescent="0.25">
      <c r="A12" s="2" t="s">
        <v>693</v>
      </c>
      <c r="B12" s="4">
        <v>350</v>
      </c>
      <c r="C12" s="104" t="s">
        <v>699</v>
      </c>
      <c r="D12" s="4" t="s">
        <v>5</v>
      </c>
      <c r="E12" s="4"/>
    </row>
    <row r="13" spans="1:5" ht="17.25" x14ac:dyDescent="0.25">
      <c r="A13" s="2" t="s">
        <v>700</v>
      </c>
      <c r="B13" s="5">
        <v>43661</v>
      </c>
      <c r="C13" s="104" t="s">
        <v>699</v>
      </c>
      <c r="D13" s="4" t="s">
        <v>5</v>
      </c>
      <c r="E13" s="4"/>
    </row>
    <row r="14" spans="1:5" ht="17.25" x14ac:dyDescent="0.25">
      <c r="A14" s="2" t="s">
        <v>694</v>
      </c>
      <c r="B14" s="4">
        <v>350</v>
      </c>
      <c r="C14" s="104" t="s">
        <v>699</v>
      </c>
      <c r="D14" s="4" t="s">
        <v>5</v>
      </c>
      <c r="E14" s="4"/>
    </row>
    <row r="15" spans="1:5" ht="30" x14ac:dyDescent="0.25">
      <c r="A15" s="2" t="s">
        <v>701</v>
      </c>
      <c r="B15" s="4" t="s">
        <v>5</v>
      </c>
      <c r="C15" s="4"/>
      <c r="D15" s="4">
        <v>350</v>
      </c>
      <c r="E15" s="104" t="s">
        <v>699</v>
      </c>
    </row>
    <row r="16" spans="1:5" x14ac:dyDescent="0.25">
      <c r="A16" s="2" t="s">
        <v>702</v>
      </c>
      <c r="B16" s="4" t="s">
        <v>5</v>
      </c>
      <c r="C16" s="4"/>
      <c r="D16" s="4" t="s">
        <v>5</v>
      </c>
      <c r="E16" s="4"/>
    </row>
    <row r="17" spans="1:5" x14ac:dyDescent="0.25">
      <c r="A17" s="3" t="s">
        <v>692</v>
      </c>
      <c r="B17" s="4" t="s">
        <v>5</v>
      </c>
      <c r="C17" s="4"/>
      <c r="D17" s="4" t="s">
        <v>5</v>
      </c>
      <c r="E17" s="4"/>
    </row>
    <row r="18" spans="1:5" ht="17.25" x14ac:dyDescent="0.25">
      <c r="A18" s="2" t="s">
        <v>693</v>
      </c>
      <c r="B18" s="4">
        <v>5.6</v>
      </c>
      <c r="C18" s="104" t="s">
        <v>703</v>
      </c>
      <c r="D18" s="4" t="s">
        <v>5</v>
      </c>
      <c r="E18" s="4"/>
    </row>
    <row r="19" spans="1:5" ht="17.25" x14ac:dyDescent="0.25">
      <c r="A19" s="2" t="s">
        <v>700</v>
      </c>
      <c r="B19" s="5">
        <v>43465</v>
      </c>
      <c r="C19" s="104" t="s">
        <v>703</v>
      </c>
      <c r="D19" s="4" t="s">
        <v>5</v>
      </c>
      <c r="E19" s="4"/>
    </row>
    <row r="20" spans="1:5" ht="17.25" x14ac:dyDescent="0.25">
      <c r="A20" s="2" t="s">
        <v>694</v>
      </c>
      <c r="B20" s="4">
        <v>5.8</v>
      </c>
      <c r="C20" s="104" t="s">
        <v>703</v>
      </c>
      <c r="D20" s="4" t="s">
        <v>5</v>
      </c>
      <c r="E20" s="4"/>
    </row>
    <row r="21" spans="1:5" ht="30" x14ac:dyDescent="0.25">
      <c r="A21" s="2" t="s">
        <v>701</v>
      </c>
      <c r="B21" s="4" t="s">
        <v>5</v>
      </c>
      <c r="C21" s="4"/>
      <c r="D21" s="4" t="s">
        <v>34</v>
      </c>
      <c r="E21" s="104" t="s">
        <v>703</v>
      </c>
    </row>
    <row r="22" spans="1:5" x14ac:dyDescent="0.25">
      <c r="A22" s="2" t="s">
        <v>704</v>
      </c>
      <c r="B22" s="4" t="s">
        <v>5</v>
      </c>
      <c r="C22" s="4"/>
      <c r="D22" s="4" t="s">
        <v>5</v>
      </c>
      <c r="E22" s="4"/>
    </row>
    <row r="23" spans="1:5" x14ac:dyDescent="0.25">
      <c r="A23" s="3" t="s">
        <v>692</v>
      </c>
      <c r="B23" s="4" t="s">
        <v>5</v>
      </c>
      <c r="C23" s="4"/>
      <c r="D23" s="4" t="s">
        <v>5</v>
      </c>
      <c r="E23" s="4"/>
    </row>
    <row r="24" spans="1:5" ht="17.25" x14ac:dyDescent="0.25">
      <c r="A24" s="2" t="s">
        <v>693</v>
      </c>
      <c r="B24" s="4">
        <v>50</v>
      </c>
      <c r="C24" s="104" t="s">
        <v>705</v>
      </c>
      <c r="D24" s="4" t="s">
        <v>5</v>
      </c>
      <c r="E24" s="4"/>
    </row>
    <row r="25" spans="1:5" ht="17.25" x14ac:dyDescent="0.25">
      <c r="A25" s="2" t="s">
        <v>700</v>
      </c>
      <c r="B25" s="5">
        <v>42570</v>
      </c>
      <c r="C25" s="104" t="s">
        <v>705</v>
      </c>
      <c r="D25" s="4" t="s">
        <v>5</v>
      </c>
      <c r="E25" s="4"/>
    </row>
    <row r="26" spans="1:5" ht="17.25" x14ac:dyDescent="0.25">
      <c r="A26" s="2" t="s">
        <v>694</v>
      </c>
      <c r="B26" s="4">
        <v>34.4</v>
      </c>
      <c r="C26" s="104" t="s">
        <v>705</v>
      </c>
      <c r="D26" s="4" t="s">
        <v>5</v>
      </c>
      <c r="E26" s="4"/>
    </row>
    <row r="27" spans="1:5" ht="30" x14ac:dyDescent="0.25">
      <c r="A27" s="2" t="s">
        <v>701</v>
      </c>
      <c r="B27" s="4" t="s">
        <v>5</v>
      </c>
      <c r="C27" s="4"/>
      <c r="D27" s="4">
        <v>42.5</v>
      </c>
      <c r="E27" s="104" t="s">
        <v>705</v>
      </c>
    </row>
    <row r="28" spans="1:5" x14ac:dyDescent="0.25">
      <c r="A28" s="2" t="s">
        <v>706</v>
      </c>
      <c r="B28" s="4" t="s">
        <v>5</v>
      </c>
      <c r="C28" s="4"/>
      <c r="D28" s="4" t="s">
        <v>5</v>
      </c>
      <c r="E28" s="4"/>
    </row>
    <row r="29" spans="1:5" x14ac:dyDescent="0.25">
      <c r="A29" s="3" t="s">
        <v>692</v>
      </c>
      <c r="B29" s="4" t="s">
        <v>5</v>
      </c>
      <c r="C29" s="4"/>
      <c r="D29" s="4" t="s">
        <v>5</v>
      </c>
      <c r="E29" s="4"/>
    </row>
    <row r="30" spans="1:5" ht="17.25" x14ac:dyDescent="0.25">
      <c r="A30" s="2" t="s">
        <v>693</v>
      </c>
      <c r="B30" s="4">
        <v>50</v>
      </c>
      <c r="C30" s="104" t="s">
        <v>707</v>
      </c>
      <c r="D30" s="4" t="s">
        <v>5</v>
      </c>
      <c r="E30" s="4"/>
    </row>
    <row r="31" spans="1:5" ht="17.25" x14ac:dyDescent="0.25">
      <c r="A31" s="2" t="s">
        <v>700</v>
      </c>
      <c r="B31" s="5">
        <v>42570</v>
      </c>
      <c r="C31" s="104" t="s">
        <v>707</v>
      </c>
      <c r="D31" s="4" t="s">
        <v>5</v>
      </c>
      <c r="E31" s="4"/>
    </row>
    <row r="32" spans="1:5" ht="17.25" x14ac:dyDescent="0.25">
      <c r="A32" s="2" t="s">
        <v>694</v>
      </c>
      <c r="B32" s="4" t="s">
        <v>34</v>
      </c>
      <c r="C32" s="104" t="s">
        <v>707</v>
      </c>
      <c r="D32" s="4" t="s">
        <v>5</v>
      </c>
      <c r="E32" s="4"/>
    </row>
    <row r="33" spans="1:5" ht="30" x14ac:dyDescent="0.25">
      <c r="A33" s="2" t="s">
        <v>701</v>
      </c>
      <c r="B33" s="4" t="s">
        <v>5</v>
      </c>
      <c r="C33" s="4"/>
      <c r="D33" s="4" t="s">
        <v>34</v>
      </c>
      <c r="E33" s="104" t="s">
        <v>707</v>
      </c>
    </row>
    <row r="34" spans="1:5" x14ac:dyDescent="0.25">
      <c r="A34" s="18"/>
      <c r="B34" s="18"/>
      <c r="C34" s="18"/>
      <c r="D34" s="18"/>
      <c r="E34" s="18"/>
    </row>
    <row r="35" spans="1:5" ht="120" customHeight="1" x14ac:dyDescent="0.25">
      <c r="A35" s="2" t="s">
        <v>708</v>
      </c>
      <c r="B35" s="17" t="s">
        <v>709</v>
      </c>
      <c r="C35" s="17"/>
      <c r="D35" s="17"/>
      <c r="E35" s="17"/>
    </row>
    <row r="36" spans="1:5" ht="30" customHeight="1" x14ac:dyDescent="0.25">
      <c r="A36" s="2" t="s">
        <v>710</v>
      </c>
      <c r="B36" s="17" t="s">
        <v>711</v>
      </c>
      <c r="C36" s="17"/>
      <c r="D36" s="17"/>
      <c r="E36" s="17"/>
    </row>
    <row r="37" spans="1:5" ht="90" customHeight="1" x14ac:dyDescent="0.25">
      <c r="A37" s="2" t="s">
        <v>703</v>
      </c>
      <c r="B37" s="17" t="s">
        <v>712</v>
      </c>
      <c r="C37" s="17"/>
      <c r="D37" s="17"/>
      <c r="E37" s="17"/>
    </row>
    <row r="38" spans="1:5" ht="105" customHeight="1" x14ac:dyDescent="0.25">
      <c r="A38" s="2" t="s">
        <v>713</v>
      </c>
      <c r="B38" s="17" t="s">
        <v>714</v>
      </c>
      <c r="C38" s="17"/>
      <c r="D38" s="17"/>
      <c r="E38" s="17"/>
    </row>
    <row r="39" spans="1:5" ht="75" customHeight="1" x14ac:dyDescent="0.25">
      <c r="A39" s="2" t="s">
        <v>715</v>
      </c>
      <c r="B39" s="17" t="s">
        <v>716</v>
      </c>
      <c r="C39" s="17"/>
      <c r="D39" s="17"/>
      <c r="E39" s="17"/>
    </row>
    <row r="40" spans="1:5" ht="75" customHeight="1" x14ac:dyDescent="0.25">
      <c r="A40" s="2" t="s">
        <v>717</v>
      </c>
      <c r="B40" s="17" t="s">
        <v>312</v>
      </c>
      <c r="C40" s="17"/>
      <c r="D40" s="17"/>
      <c r="E40" s="17"/>
    </row>
    <row r="41" spans="1:5" ht="30" customHeight="1" x14ac:dyDescent="0.25">
      <c r="A41" s="2" t="s">
        <v>718</v>
      </c>
      <c r="B41" s="17" t="s">
        <v>313</v>
      </c>
      <c r="C41" s="17"/>
      <c r="D41" s="17"/>
      <c r="E41" s="17"/>
    </row>
    <row r="42" spans="1:5" ht="150" customHeight="1" x14ac:dyDescent="0.25">
      <c r="A42" s="2" t="s">
        <v>719</v>
      </c>
      <c r="B42" s="17" t="s">
        <v>720</v>
      </c>
      <c r="C42" s="17"/>
      <c r="D42" s="17"/>
      <c r="E42" s="17"/>
    </row>
    <row r="43" spans="1:5" ht="60" customHeight="1" x14ac:dyDescent="0.25">
      <c r="A43" s="2" t="s">
        <v>721</v>
      </c>
      <c r="B43" s="17" t="s">
        <v>308</v>
      </c>
      <c r="C43" s="17"/>
      <c r="D43" s="17"/>
      <c r="E43" s="17"/>
    </row>
    <row r="44" spans="1:5" ht="90" customHeight="1" x14ac:dyDescent="0.25">
      <c r="A44" s="2" t="s">
        <v>722</v>
      </c>
      <c r="B44" s="17" t="s">
        <v>723</v>
      </c>
      <c r="C44" s="17"/>
      <c r="D44" s="17"/>
      <c r="E44" s="17"/>
    </row>
    <row r="45" spans="1:5" ht="30" customHeight="1" x14ac:dyDescent="0.25">
      <c r="A45" s="2" t="s">
        <v>724</v>
      </c>
      <c r="B45" s="17" t="s">
        <v>311</v>
      </c>
      <c r="C45" s="17"/>
      <c r="D45" s="17"/>
      <c r="E45" s="17"/>
    </row>
    <row r="46" spans="1:5" ht="60" customHeight="1" x14ac:dyDescent="0.25">
      <c r="A46" s="2" t="s">
        <v>725</v>
      </c>
      <c r="B46" s="17" t="s">
        <v>309</v>
      </c>
      <c r="C46" s="17"/>
      <c r="D46" s="17"/>
      <c r="E46" s="17"/>
    </row>
  </sheetData>
  <mergeCells count="17">
    <mergeCell ref="B42:E42"/>
    <mergeCell ref="B43:E43"/>
    <mergeCell ref="B44:E44"/>
    <mergeCell ref="B45:E45"/>
    <mergeCell ref="B46:E46"/>
    <mergeCell ref="B36:E36"/>
    <mergeCell ref="B37:E37"/>
    <mergeCell ref="B38:E38"/>
    <mergeCell ref="B39:E39"/>
    <mergeCell ref="B40:E40"/>
    <mergeCell ref="B41:E41"/>
    <mergeCell ref="B1:C1"/>
    <mergeCell ref="D1:E1"/>
    <mergeCell ref="B2:C2"/>
    <mergeCell ref="D2:E2"/>
    <mergeCell ref="A34:E34"/>
    <mergeCell ref="B35:E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24.85546875" customWidth="1"/>
    <col min="3" max="3" width="12.85546875" customWidth="1"/>
    <col min="4" max="4" width="33.85546875" customWidth="1"/>
    <col min="5" max="5" width="19.7109375" customWidth="1"/>
    <col min="6" max="6" width="12.85546875" customWidth="1"/>
    <col min="7" max="7" width="33.85546875" customWidth="1"/>
    <col min="8" max="8" width="19.7109375" customWidth="1"/>
  </cols>
  <sheetData>
    <row r="1" spans="1:8" ht="15" customHeight="1" x14ac:dyDescent="0.25">
      <c r="A1" s="1" t="s">
        <v>726</v>
      </c>
      <c r="B1" s="1" t="s">
        <v>727</v>
      </c>
      <c r="C1" s="7" t="s">
        <v>26</v>
      </c>
      <c r="D1" s="7"/>
      <c r="E1" s="7"/>
      <c r="F1" s="7" t="s">
        <v>1</v>
      </c>
      <c r="G1" s="7"/>
      <c r="H1" s="7"/>
    </row>
    <row r="2" spans="1:8" ht="15" customHeight="1" x14ac:dyDescent="0.25">
      <c r="A2" s="1" t="s">
        <v>25</v>
      </c>
      <c r="B2" s="1" t="s">
        <v>728</v>
      </c>
      <c r="C2" s="7" t="s">
        <v>2</v>
      </c>
      <c r="D2" s="7"/>
      <c r="E2" s="1" t="s">
        <v>27</v>
      </c>
      <c r="F2" s="7" t="s">
        <v>2</v>
      </c>
      <c r="G2" s="7"/>
      <c r="H2" s="1" t="s">
        <v>27</v>
      </c>
    </row>
    <row r="3" spans="1:8" x14ac:dyDescent="0.25">
      <c r="A3" s="3" t="s">
        <v>692</v>
      </c>
      <c r="B3" s="4" t="s">
        <v>5</v>
      </c>
      <c r="C3" s="4" t="s">
        <v>5</v>
      </c>
      <c r="D3" s="4"/>
      <c r="E3" s="4" t="s">
        <v>5</v>
      </c>
      <c r="F3" s="4" t="s">
        <v>5</v>
      </c>
      <c r="G3" s="4"/>
      <c r="H3" s="4" t="s">
        <v>5</v>
      </c>
    </row>
    <row r="4" spans="1:8" x14ac:dyDescent="0.25">
      <c r="A4" s="2" t="s">
        <v>729</v>
      </c>
      <c r="B4" s="4" t="s">
        <v>5</v>
      </c>
      <c r="C4" s="9">
        <v>390.2</v>
      </c>
      <c r="D4" s="4"/>
      <c r="E4" s="4" t="s">
        <v>5</v>
      </c>
      <c r="F4" s="9">
        <v>390.2</v>
      </c>
      <c r="G4" s="4"/>
      <c r="H4" s="4" t="s">
        <v>5</v>
      </c>
    </row>
    <row r="5" spans="1:8" x14ac:dyDescent="0.25">
      <c r="A5" s="2" t="s">
        <v>730</v>
      </c>
      <c r="B5" s="105">
        <v>5.7500000000000002E-2</v>
      </c>
      <c r="C5" s="105">
        <v>5.8900000000000001E-2</v>
      </c>
      <c r="D5" s="4"/>
      <c r="E5" s="105">
        <v>0.06</v>
      </c>
      <c r="F5" s="105">
        <v>5.96E-2</v>
      </c>
      <c r="G5" s="4"/>
      <c r="H5" s="105">
        <v>0.06</v>
      </c>
    </row>
    <row r="6" spans="1:8" x14ac:dyDescent="0.25">
      <c r="A6" s="2" t="s">
        <v>731</v>
      </c>
      <c r="B6" s="4" t="s">
        <v>5</v>
      </c>
      <c r="C6" s="4" t="s">
        <v>5</v>
      </c>
      <c r="D6" s="4"/>
      <c r="E6" s="4" t="s">
        <v>5</v>
      </c>
      <c r="F6" s="4" t="s">
        <v>5</v>
      </c>
      <c r="G6" s="4"/>
      <c r="H6" s="4" t="s">
        <v>5</v>
      </c>
    </row>
    <row r="7" spans="1:8" x14ac:dyDescent="0.25">
      <c r="A7" s="3" t="s">
        <v>692</v>
      </c>
      <c r="B7" s="4" t="s">
        <v>5</v>
      </c>
      <c r="C7" s="4" t="s">
        <v>5</v>
      </c>
      <c r="D7" s="4"/>
      <c r="E7" s="4" t="s">
        <v>5</v>
      </c>
      <c r="F7" s="4" t="s">
        <v>5</v>
      </c>
      <c r="G7" s="4"/>
      <c r="H7" s="4" t="s">
        <v>5</v>
      </c>
    </row>
    <row r="8" spans="1:8" x14ac:dyDescent="0.25">
      <c r="A8" s="2" t="s">
        <v>732</v>
      </c>
      <c r="B8" s="4" t="s">
        <v>5</v>
      </c>
      <c r="C8" s="4" t="s">
        <v>5</v>
      </c>
      <c r="D8" s="4"/>
      <c r="E8" s="4" t="s">
        <v>5</v>
      </c>
      <c r="F8" s="105">
        <v>2.5000000000000001E-2</v>
      </c>
      <c r="G8" s="4"/>
      <c r="H8" s="4" t="s">
        <v>5</v>
      </c>
    </row>
    <row r="9" spans="1:8" x14ac:dyDescent="0.25">
      <c r="A9" s="2" t="s">
        <v>730</v>
      </c>
      <c r="B9" s="4" t="s">
        <v>5</v>
      </c>
      <c r="C9" s="4" t="s">
        <v>5</v>
      </c>
      <c r="D9" s="4"/>
      <c r="E9" s="4" t="s">
        <v>5</v>
      </c>
      <c r="F9" s="105">
        <v>1.4999999999999999E-2</v>
      </c>
      <c r="G9" s="4"/>
      <c r="H9" s="4" t="s">
        <v>5</v>
      </c>
    </row>
    <row r="10" spans="1:8" x14ac:dyDescent="0.25">
      <c r="A10" s="2" t="s">
        <v>698</v>
      </c>
      <c r="B10" s="4" t="s">
        <v>5</v>
      </c>
      <c r="C10" s="4" t="s">
        <v>5</v>
      </c>
      <c r="D10" s="4"/>
      <c r="E10" s="4" t="s">
        <v>5</v>
      </c>
      <c r="F10" s="4" t="s">
        <v>5</v>
      </c>
      <c r="G10" s="4"/>
      <c r="H10" s="4" t="s">
        <v>5</v>
      </c>
    </row>
    <row r="11" spans="1:8" x14ac:dyDescent="0.25">
      <c r="A11" s="3" t="s">
        <v>692</v>
      </c>
      <c r="B11" s="4" t="s">
        <v>5</v>
      </c>
      <c r="C11" s="4" t="s">
        <v>5</v>
      </c>
      <c r="D11" s="4"/>
      <c r="E11" s="4" t="s">
        <v>5</v>
      </c>
      <c r="F11" s="4" t="s">
        <v>5</v>
      </c>
      <c r="G11" s="4"/>
      <c r="H11" s="4" t="s">
        <v>5</v>
      </c>
    </row>
    <row r="12" spans="1:8" x14ac:dyDescent="0.25">
      <c r="A12" s="2" t="s">
        <v>733</v>
      </c>
      <c r="B12" s="4" t="s">
        <v>5</v>
      </c>
      <c r="C12" s="105">
        <v>9.2499999999999999E-2</v>
      </c>
      <c r="D12" s="4"/>
      <c r="E12" s="4" t="s">
        <v>5</v>
      </c>
      <c r="F12" s="105">
        <v>9.2499999999999999E-2</v>
      </c>
      <c r="G12" s="4"/>
      <c r="H12" s="4" t="s">
        <v>5</v>
      </c>
    </row>
    <row r="13" spans="1:8" ht="17.25" x14ac:dyDescent="0.25">
      <c r="A13" s="2" t="s">
        <v>729</v>
      </c>
      <c r="B13" s="4" t="s">
        <v>5</v>
      </c>
      <c r="C13" s="4">
        <v>350</v>
      </c>
      <c r="D13" s="104" t="s">
        <v>699</v>
      </c>
      <c r="E13" s="4" t="s">
        <v>5</v>
      </c>
      <c r="F13" s="4">
        <v>350</v>
      </c>
      <c r="G13" s="104" t="s">
        <v>699</v>
      </c>
      <c r="H13" s="4" t="s">
        <v>5</v>
      </c>
    </row>
    <row r="14" spans="1:8" x14ac:dyDescent="0.25">
      <c r="A14" s="2" t="s">
        <v>702</v>
      </c>
      <c r="B14" s="4" t="s">
        <v>5</v>
      </c>
      <c r="C14" s="4" t="s">
        <v>5</v>
      </c>
      <c r="D14" s="4"/>
      <c r="E14" s="4" t="s">
        <v>5</v>
      </c>
      <c r="F14" s="4" t="s">
        <v>5</v>
      </c>
      <c r="G14" s="4"/>
      <c r="H14" s="4" t="s">
        <v>5</v>
      </c>
    </row>
    <row r="15" spans="1:8" x14ac:dyDescent="0.25">
      <c r="A15" s="3" t="s">
        <v>692</v>
      </c>
      <c r="B15" s="4" t="s">
        <v>5</v>
      </c>
      <c r="C15" s="4" t="s">
        <v>5</v>
      </c>
      <c r="D15" s="4"/>
      <c r="E15" s="4" t="s">
        <v>5</v>
      </c>
      <c r="F15" s="4" t="s">
        <v>5</v>
      </c>
      <c r="G15" s="4"/>
      <c r="H15" s="4" t="s">
        <v>5</v>
      </c>
    </row>
    <row r="16" spans="1:8" ht="17.25" x14ac:dyDescent="0.25">
      <c r="A16" s="2" t="s">
        <v>729</v>
      </c>
      <c r="B16" s="4" t="s">
        <v>5</v>
      </c>
      <c r="C16" s="4">
        <v>5.6</v>
      </c>
      <c r="D16" s="104" t="s">
        <v>703</v>
      </c>
      <c r="E16" s="4" t="s">
        <v>5</v>
      </c>
      <c r="F16" s="4">
        <v>5.6</v>
      </c>
      <c r="G16" s="104" t="s">
        <v>703</v>
      </c>
      <c r="H16" s="4" t="s">
        <v>5</v>
      </c>
    </row>
    <row r="17" spans="1:8" ht="30" x14ac:dyDescent="0.25">
      <c r="A17" s="2" t="s">
        <v>734</v>
      </c>
      <c r="B17" s="4" t="s">
        <v>5</v>
      </c>
      <c r="C17" s="4" t="s">
        <v>5</v>
      </c>
      <c r="D17" s="4"/>
      <c r="E17" s="4" t="s">
        <v>5</v>
      </c>
      <c r="F17" s="4" t="s">
        <v>5</v>
      </c>
      <c r="G17" s="4"/>
      <c r="H17" s="4" t="s">
        <v>5</v>
      </c>
    </row>
    <row r="18" spans="1:8" x14ac:dyDescent="0.25">
      <c r="A18" s="3" t="s">
        <v>692</v>
      </c>
      <c r="B18" s="4" t="s">
        <v>5</v>
      </c>
      <c r="C18" s="4" t="s">
        <v>5</v>
      </c>
      <c r="D18" s="4"/>
      <c r="E18" s="4" t="s">
        <v>5</v>
      </c>
      <c r="F18" s="4" t="s">
        <v>5</v>
      </c>
      <c r="G18" s="4"/>
      <c r="H18" s="4" t="s">
        <v>5</v>
      </c>
    </row>
    <row r="19" spans="1:8" x14ac:dyDescent="0.25">
      <c r="A19" s="2" t="s">
        <v>733</v>
      </c>
      <c r="B19" s="4" t="s">
        <v>5</v>
      </c>
      <c r="C19" s="105">
        <v>5.0000000000000001E-3</v>
      </c>
      <c r="D19" s="4"/>
      <c r="E19" s="4" t="s">
        <v>5</v>
      </c>
      <c r="F19" s="105">
        <v>5.0000000000000001E-3</v>
      </c>
      <c r="G19" s="4"/>
      <c r="H19" s="4" t="s">
        <v>5</v>
      </c>
    </row>
    <row r="20" spans="1:8" x14ac:dyDescent="0.25">
      <c r="A20" s="2" t="s">
        <v>735</v>
      </c>
      <c r="B20" s="4" t="s">
        <v>5</v>
      </c>
      <c r="C20" s="105">
        <v>3.0000000000000001E-3</v>
      </c>
      <c r="D20" s="4"/>
      <c r="E20" s="4" t="s">
        <v>5</v>
      </c>
      <c r="F20" s="105">
        <v>3.0000000000000001E-3</v>
      </c>
      <c r="G20" s="4"/>
      <c r="H20" s="4" t="s">
        <v>5</v>
      </c>
    </row>
    <row r="21" spans="1:8" ht="30" x14ac:dyDescent="0.25">
      <c r="A21" s="2" t="s">
        <v>736</v>
      </c>
      <c r="B21" s="4" t="s">
        <v>5</v>
      </c>
      <c r="C21" s="4" t="s">
        <v>5</v>
      </c>
      <c r="D21" s="4"/>
      <c r="E21" s="4" t="s">
        <v>5</v>
      </c>
      <c r="F21" s="4" t="s">
        <v>5</v>
      </c>
      <c r="G21" s="4"/>
      <c r="H21" s="4" t="s">
        <v>5</v>
      </c>
    </row>
    <row r="22" spans="1:8" x14ac:dyDescent="0.25">
      <c r="A22" s="3" t="s">
        <v>692</v>
      </c>
      <c r="B22" s="4" t="s">
        <v>5</v>
      </c>
      <c r="C22" s="4" t="s">
        <v>5</v>
      </c>
      <c r="D22" s="4"/>
      <c r="E22" s="4" t="s">
        <v>5</v>
      </c>
      <c r="F22" s="4" t="s">
        <v>5</v>
      </c>
      <c r="G22" s="4"/>
      <c r="H22" s="4" t="s">
        <v>5</v>
      </c>
    </row>
    <row r="23" spans="1:8" x14ac:dyDescent="0.25">
      <c r="A23" s="2" t="s">
        <v>733</v>
      </c>
      <c r="B23" s="4" t="s">
        <v>5</v>
      </c>
      <c r="C23" s="105">
        <v>1.4999999999999999E-2</v>
      </c>
      <c r="D23" s="4"/>
      <c r="E23" s="4" t="s">
        <v>5</v>
      </c>
      <c r="F23" s="105">
        <v>1.4999999999999999E-2</v>
      </c>
      <c r="G23" s="4"/>
      <c r="H23" s="4" t="s">
        <v>5</v>
      </c>
    </row>
    <row r="24" spans="1:8" x14ac:dyDescent="0.25">
      <c r="A24" s="2" t="s">
        <v>735</v>
      </c>
      <c r="B24" s="4" t="s">
        <v>5</v>
      </c>
      <c r="C24" s="105">
        <v>3.0000000000000001E-3</v>
      </c>
      <c r="D24" s="4"/>
      <c r="E24" s="4" t="s">
        <v>5</v>
      </c>
      <c r="F24" s="105">
        <v>3.0000000000000001E-3</v>
      </c>
      <c r="G24" s="4"/>
      <c r="H24" s="4" t="s">
        <v>5</v>
      </c>
    </row>
    <row r="25" spans="1:8" x14ac:dyDescent="0.25">
      <c r="A25" s="2" t="s">
        <v>704</v>
      </c>
      <c r="B25" s="4" t="s">
        <v>5</v>
      </c>
      <c r="C25" s="4" t="s">
        <v>5</v>
      </c>
      <c r="D25" s="4"/>
      <c r="E25" s="4" t="s">
        <v>5</v>
      </c>
      <c r="F25" s="4" t="s">
        <v>5</v>
      </c>
      <c r="G25" s="4"/>
      <c r="H25" s="4" t="s">
        <v>5</v>
      </c>
    </row>
    <row r="26" spans="1:8" x14ac:dyDescent="0.25">
      <c r="A26" s="3" t="s">
        <v>692</v>
      </c>
      <c r="B26" s="4" t="s">
        <v>5</v>
      </c>
      <c r="C26" s="4" t="s">
        <v>5</v>
      </c>
      <c r="D26" s="4"/>
      <c r="E26" s="4" t="s">
        <v>5</v>
      </c>
      <c r="F26" s="4" t="s">
        <v>5</v>
      </c>
      <c r="G26" s="4"/>
      <c r="H26" s="4" t="s">
        <v>5</v>
      </c>
    </row>
    <row r="27" spans="1:8" ht="17.25" x14ac:dyDescent="0.25">
      <c r="A27" s="2" t="s">
        <v>729</v>
      </c>
      <c r="B27" s="4" t="s">
        <v>5</v>
      </c>
      <c r="C27" s="4">
        <v>50</v>
      </c>
      <c r="D27" s="104" t="s">
        <v>705</v>
      </c>
      <c r="E27" s="4" t="s">
        <v>5</v>
      </c>
      <c r="F27" s="4">
        <v>50</v>
      </c>
      <c r="G27" s="104" t="s">
        <v>705</v>
      </c>
      <c r="H27" s="4" t="s">
        <v>5</v>
      </c>
    </row>
    <row r="28" spans="1:8" x14ac:dyDescent="0.25">
      <c r="A28" s="2" t="s">
        <v>737</v>
      </c>
      <c r="B28" s="105">
        <v>3.2500000000000001E-2</v>
      </c>
      <c r="C28" s="4" t="s">
        <v>5</v>
      </c>
      <c r="D28" s="4"/>
      <c r="E28" s="4" t="s">
        <v>5</v>
      </c>
      <c r="F28" s="4" t="s">
        <v>5</v>
      </c>
      <c r="G28" s="4"/>
      <c r="H28" s="4" t="s">
        <v>5</v>
      </c>
    </row>
    <row r="29" spans="1:8" x14ac:dyDescent="0.25">
      <c r="A29" s="2" t="s">
        <v>706</v>
      </c>
      <c r="B29" s="4" t="s">
        <v>5</v>
      </c>
      <c r="C29" s="4" t="s">
        <v>5</v>
      </c>
      <c r="D29" s="4"/>
      <c r="E29" s="4" t="s">
        <v>5</v>
      </c>
      <c r="F29" s="4" t="s">
        <v>5</v>
      </c>
      <c r="G29" s="4"/>
      <c r="H29" s="4" t="s">
        <v>5</v>
      </c>
    </row>
    <row r="30" spans="1:8" x14ac:dyDescent="0.25">
      <c r="A30" s="3" t="s">
        <v>692</v>
      </c>
      <c r="B30" s="4" t="s">
        <v>5</v>
      </c>
      <c r="C30" s="4" t="s">
        <v>5</v>
      </c>
      <c r="D30" s="4"/>
      <c r="E30" s="4" t="s">
        <v>5</v>
      </c>
      <c r="F30" s="4" t="s">
        <v>5</v>
      </c>
      <c r="G30" s="4"/>
      <c r="H30" s="4" t="s">
        <v>5</v>
      </c>
    </row>
    <row r="31" spans="1:8" ht="17.25" x14ac:dyDescent="0.25">
      <c r="A31" s="2" t="s">
        <v>729</v>
      </c>
      <c r="B31" s="4" t="s">
        <v>5</v>
      </c>
      <c r="C31" s="4">
        <v>50</v>
      </c>
      <c r="D31" s="104" t="s">
        <v>707</v>
      </c>
      <c r="E31" s="4" t="s">
        <v>5</v>
      </c>
      <c r="F31" s="4">
        <v>50</v>
      </c>
      <c r="G31" s="104" t="s">
        <v>707</v>
      </c>
      <c r="H31" s="4" t="s">
        <v>5</v>
      </c>
    </row>
    <row r="32" spans="1:8" x14ac:dyDescent="0.25">
      <c r="A32" s="2" t="s">
        <v>738</v>
      </c>
      <c r="B32" s="105">
        <v>4.2500000000000003E-2</v>
      </c>
      <c r="C32" s="4" t="s">
        <v>5</v>
      </c>
      <c r="D32" s="4"/>
      <c r="E32" s="4" t="s">
        <v>5</v>
      </c>
      <c r="F32" s="4" t="s">
        <v>5</v>
      </c>
      <c r="G32" s="4"/>
      <c r="H32" s="4" t="s">
        <v>5</v>
      </c>
    </row>
    <row r="33" spans="1:8" x14ac:dyDescent="0.25">
      <c r="A33" s="2" t="s">
        <v>739</v>
      </c>
      <c r="B33" s="105">
        <v>5.0000000000000001E-3</v>
      </c>
      <c r="C33" s="4" t="s">
        <v>5</v>
      </c>
      <c r="D33" s="4"/>
      <c r="E33" s="4" t="s">
        <v>5</v>
      </c>
      <c r="F33" s="4" t="s">
        <v>5</v>
      </c>
      <c r="G33" s="4"/>
      <c r="H33" s="4" t="s">
        <v>5</v>
      </c>
    </row>
    <row r="34" spans="1:8" x14ac:dyDescent="0.25">
      <c r="A34" s="2" t="s">
        <v>740</v>
      </c>
      <c r="B34" s="4" t="s">
        <v>5</v>
      </c>
      <c r="C34" s="4" t="s">
        <v>5</v>
      </c>
      <c r="D34" s="4"/>
      <c r="E34" s="4" t="s">
        <v>5</v>
      </c>
      <c r="F34" s="105">
        <v>2.5000000000000001E-3</v>
      </c>
      <c r="G34" s="4"/>
      <c r="H34" s="4" t="s">
        <v>5</v>
      </c>
    </row>
    <row r="35" spans="1:8" x14ac:dyDescent="0.25">
      <c r="A35" s="2" t="s">
        <v>741</v>
      </c>
      <c r="B35" s="4" t="s">
        <v>5</v>
      </c>
      <c r="C35" s="4" t="s">
        <v>5</v>
      </c>
      <c r="D35" s="4"/>
      <c r="E35" s="4" t="s">
        <v>5</v>
      </c>
      <c r="F35" s="4" t="s">
        <v>5</v>
      </c>
      <c r="G35" s="4"/>
      <c r="H35" s="4" t="s">
        <v>5</v>
      </c>
    </row>
    <row r="36" spans="1:8" x14ac:dyDescent="0.25">
      <c r="A36" s="3" t="s">
        <v>692</v>
      </c>
      <c r="B36" s="4" t="s">
        <v>5</v>
      </c>
      <c r="C36" s="4" t="s">
        <v>5</v>
      </c>
      <c r="D36" s="4"/>
      <c r="E36" s="4" t="s">
        <v>5</v>
      </c>
      <c r="F36" s="4" t="s">
        <v>5</v>
      </c>
      <c r="G36" s="4"/>
      <c r="H36" s="4" t="s">
        <v>5</v>
      </c>
    </row>
    <row r="37" spans="1:8" x14ac:dyDescent="0.25">
      <c r="A37" s="2" t="s">
        <v>729</v>
      </c>
      <c r="B37" s="4" t="s">
        <v>5</v>
      </c>
      <c r="C37" s="8">
        <v>50</v>
      </c>
      <c r="D37" s="4"/>
      <c r="E37" s="4" t="s">
        <v>5</v>
      </c>
      <c r="F37" s="8">
        <v>50</v>
      </c>
      <c r="G37" s="4"/>
      <c r="H37" s="4" t="s">
        <v>5</v>
      </c>
    </row>
    <row r="38" spans="1:8" x14ac:dyDescent="0.25">
      <c r="A38" s="2" t="s">
        <v>742</v>
      </c>
      <c r="B38" s="4" t="s">
        <v>5</v>
      </c>
      <c r="C38" s="4" t="s">
        <v>5</v>
      </c>
      <c r="D38" s="4"/>
      <c r="E38" s="4" t="s">
        <v>5</v>
      </c>
      <c r="F38" s="4" t="s">
        <v>5</v>
      </c>
      <c r="G38" s="4"/>
      <c r="H38" s="4" t="s">
        <v>5</v>
      </c>
    </row>
    <row r="39" spans="1:8" x14ac:dyDescent="0.25">
      <c r="A39" s="3" t="s">
        <v>692</v>
      </c>
      <c r="B39" s="4" t="s">
        <v>5</v>
      </c>
      <c r="C39" s="4" t="s">
        <v>5</v>
      </c>
      <c r="D39" s="4"/>
      <c r="E39" s="4" t="s">
        <v>5</v>
      </c>
      <c r="F39" s="4" t="s">
        <v>5</v>
      </c>
      <c r="G39" s="4"/>
      <c r="H39" s="4" t="s">
        <v>5</v>
      </c>
    </row>
    <row r="40" spans="1:8" x14ac:dyDescent="0.25">
      <c r="A40" s="2" t="s">
        <v>743</v>
      </c>
      <c r="B40" s="4" t="s">
        <v>5</v>
      </c>
      <c r="C40" s="4" t="s">
        <v>5</v>
      </c>
      <c r="D40" s="4"/>
      <c r="E40" s="4" t="s">
        <v>5</v>
      </c>
      <c r="F40" s="105">
        <v>5.0000000000000001E-3</v>
      </c>
      <c r="G40" s="4"/>
      <c r="H40" s="4" t="s">
        <v>5</v>
      </c>
    </row>
    <row r="41" spans="1:8" x14ac:dyDescent="0.25">
      <c r="A41" s="2" t="s">
        <v>744</v>
      </c>
      <c r="B41" s="4" t="s">
        <v>5</v>
      </c>
      <c r="C41" s="4" t="s">
        <v>5</v>
      </c>
      <c r="D41" s="4"/>
      <c r="E41" s="4" t="s">
        <v>5</v>
      </c>
      <c r="F41" s="105">
        <v>0.01</v>
      </c>
      <c r="G41" s="4"/>
      <c r="H41" s="4" t="s">
        <v>5</v>
      </c>
    </row>
    <row r="42" spans="1:8" x14ac:dyDescent="0.25">
      <c r="A42" s="2" t="s">
        <v>732</v>
      </c>
      <c r="B42" s="4" t="s">
        <v>5</v>
      </c>
      <c r="C42" s="105">
        <v>3.2500000000000001E-2</v>
      </c>
      <c r="D42" s="4"/>
      <c r="E42" s="105">
        <v>3.2500000000000001E-2</v>
      </c>
      <c r="F42" s="105">
        <v>3.2500000000000001E-2</v>
      </c>
      <c r="G42" s="4"/>
      <c r="H42" s="105">
        <v>3.2500000000000001E-2</v>
      </c>
    </row>
    <row r="43" spans="1:8" x14ac:dyDescent="0.25">
      <c r="A43" s="18"/>
      <c r="B43" s="18"/>
      <c r="C43" s="18"/>
      <c r="D43" s="18"/>
      <c r="E43" s="18"/>
      <c r="F43" s="18"/>
      <c r="G43" s="18"/>
      <c r="H43" s="18"/>
    </row>
    <row r="44" spans="1:8" ht="75" customHeight="1" x14ac:dyDescent="0.25">
      <c r="A44" s="2" t="s">
        <v>708</v>
      </c>
      <c r="B44" s="17" t="s">
        <v>709</v>
      </c>
      <c r="C44" s="17"/>
      <c r="D44" s="17"/>
      <c r="E44" s="17"/>
      <c r="F44" s="17"/>
      <c r="G44" s="17"/>
      <c r="H44" s="17"/>
    </row>
    <row r="45" spans="1:8" ht="15" customHeight="1" x14ac:dyDescent="0.25">
      <c r="A45" s="2" t="s">
        <v>710</v>
      </c>
      <c r="B45" s="17" t="s">
        <v>711</v>
      </c>
      <c r="C45" s="17"/>
      <c r="D45" s="17"/>
      <c r="E45" s="17"/>
      <c r="F45" s="17"/>
      <c r="G45" s="17"/>
      <c r="H45" s="17"/>
    </row>
    <row r="46" spans="1:8" ht="60" customHeight="1" x14ac:dyDescent="0.25">
      <c r="A46" s="2" t="s">
        <v>703</v>
      </c>
      <c r="B46" s="17" t="s">
        <v>712</v>
      </c>
      <c r="C46" s="17"/>
      <c r="D46" s="17"/>
      <c r="E46" s="17"/>
      <c r="F46" s="17"/>
      <c r="G46" s="17"/>
      <c r="H46" s="17"/>
    </row>
    <row r="47" spans="1:8" ht="60" customHeight="1" x14ac:dyDescent="0.25">
      <c r="A47" s="2" t="s">
        <v>713</v>
      </c>
      <c r="B47" s="17" t="s">
        <v>714</v>
      </c>
      <c r="C47" s="17"/>
      <c r="D47" s="17"/>
      <c r="E47" s="17"/>
      <c r="F47" s="17"/>
      <c r="G47" s="17"/>
      <c r="H47" s="17"/>
    </row>
    <row r="48" spans="1:8" ht="45" customHeight="1" x14ac:dyDescent="0.25">
      <c r="A48" s="2" t="s">
        <v>715</v>
      </c>
      <c r="B48" s="17" t="s">
        <v>716</v>
      </c>
      <c r="C48" s="17"/>
      <c r="D48" s="17"/>
      <c r="E48" s="17"/>
      <c r="F48" s="17"/>
      <c r="G48" s="17"/>
      <c r="H48" s="17"/>
    </row>
    <row r="49" spans="1:8" ht="45" customHeight="1" x14ac:dyDescent="0.25">
      <c r="A49" s="2" t="s">
        <v>717</v>
      </c>
      <c r="B49" s="17" t="s">
        <v>312</v>
      </c>
      <c r="C49" s="17"/>
      <c r="D49" s="17"/>
      <c r="E49" s="17"/>
      <c r="F49" s="17"/>
      <c r="G49" s="17"/>
      <c r="H49" s="17"/>
    </row>
    <row r="50" spans="1:8" ht="15" customHeight="1" x14ac:dyDescent="0.25">
      <c r="A50" s="2" t="s">
        <v>718</v>
      </c>
      <c r="B50" s="17" t="s">
        <v>313</v>
      </c>
      <c r="C50" s="17"/>
      <c r="D50" s="17"/>
      <c r="E50" s="17"/>
      <c r="F50" s="17"/>
      <c r="G50" s="17"/>
      <c r="H50" s="17"/>
    </row>
    <row r="51" spans="1:8" ht="90" customHeight="1" x14ac:dyDescent="0.25">
      <c r="A51" s="2" t="s">
        <v>719</v>
      </c>
      <c r="B51" s="17" t="s">
        <v>720</v>
      </c>
      <c r="C51" s="17"/>
      <c r="D51" s="17"/>
      <c r="E51" s="17"/>
      <c r="F51" s="17"/>
      <c r="G51" s="17"/>
      <c r="H51" s="17"/>
    </row>
    <row r="52" spans="1:8" ht="45" customHeight="1" x14ac:dyDescent="0.25">
      <c r="A52" s="2" t="s">
        <v>721</v>
      </c>
      <c r="B52" s="17" t="s">
        <v>308</v>
      </c>
      <c r="C52" s="17"/>
      <c r="D52" s="17"/>
      <c r="E52" s="17"/>
      <c r="F52" s="17"/>
      <c r="G52" s="17"/>
      <c r="H52" s="17"/>
    </row>
    <row r="53" spans="1:8" ht="45" customHeight="1" x14ac:dyDescent="0.25">
      <c r="A53" s="2" t="s">
        <v>722</v>
      </c>
      <c r="B53" s="17" t="s">
        <v>723</v>
      </c>
      <c r="C53" s="17"/>
      <c r="D53" s="17"/>
      <c r="E53" s="17"/>
      <c r="F53" s="17"/>
      <c r="G53" s="17"/>
      <c r="H53" s="17"/>
    </row>
    <row r="54" spans="1:8" ht="15" customHeight="1" x14ac:dyDescent="0.25">
      <c r="A54" s="2" t="s">
        <v>724</v>
      </c>
      <c r="B54" s="17" t="s">
        <v>311</v>
      </c>
      <c r="C54" s="17"/>
      <c r="D54" s="17"/>
      <c r="E54" s="17"/>
      <c r="F54" s="17"/>
      <c r="G54" s="17"/>
      <c r="H54" s="17"/>
    </row>
    <row r="55" spans="1:8" ht="30" customHeight="1" x14ac:dyDescent="0.25">
      <c r="A55" s="2" t="s">
        <v>725</v>
      </c>
      <c r="B55" s="17" t="s">
        <v>309</v>
      </c>
      <c r="C55" s="17"/>
      <c r="D55" s="17"/>
      <c r="E55" s="17"/>
      <c r="F55" s="17"/>
      <c r="G55" s="17"/>
      <c r="H55" s="17"/>
    </row>
  </sheetData>
  <mergeCells count="17">
    <mergeCell ref="B51:H51"/>
    <mergeCell ref="B52:H52"/>
    <mergeCell ref="B53:H53"/>
    <mergeCell ref="B54:H54"/>
    <mergeCell ref="B55:H55"/>
    <mergeCell ref="B45:H45"/>
    <mergeCell ref="B46:H46"/>
    <mergeCell ref="B47:H47"/>
    <mergeCell ref="B48:H48"/>
    <mergeCell ref="B49:H49"/>
    <mergeCell ref="B50:H50"/>
    <mergeCell ref="C1:E1"/>
    <mergeCell ref="F1:H1"/>
    <mergeCell ref="C2:D2"/>
    <mergeCell ref="F2:G2"/>
    <mergeCell ref="A43:H43"/>
    <mergeCell ref="B44:H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6" customWidth="1"/>
    <col min="3" max="3" width="13.42578125" customWidth="1"/>
    <col min="4" max="4" width="31.85546875" customWidth="1"/>
    <col min="5" max="5" width="13.7109375" customWidth="1"/>
    <col min="6" max="6" width="31.85546875" customWidth="1"/>
    <col min="7" max="7" width="11.7109375" customWidth="1"/>
    <col min="8" max="8" width="31.85546875" customWidth="1"/>
  </cols>
  <sheetData>
    <row r="1" spans="1:8" ht="15" customHeight="1" x14ac:dyDescent="0.25">
      <c r="A1" s="1" t="s">
        <v>745</v>
      </c>
      <c r="B1" s="1" t="s">
        <v>727</v>
      </c>
      <c r="C1" s="7" t="s">
        <v>26</v>
      </c>
      <c r="D1" s="7"/>
      <c r="E1" s="7" t="s">
        <v>1</v>
      </c>
      <c r="F1" s="7"/>
      <c r="G1" s="7"/>
      <c r="H1" s="7"/>
    </row>
    <row r="2" spans="1:8" ht="15" customHeight="1" x14ac:dyDescent="0.25">
      <c r="A2" s="1" t="s">
        <v>25</v>
      </c>
      <c r="B2" s="1" t="s">
        <v>728</v>
      </c>
      <c r="C2" s="7" t="s">
        <v>2</v>
      </c>
      <c r="D2" s="7"/>
      <c r="E2" s="7" t="s">
        <v>2</v>
      </c>
      <c r="F2" s="7"/>
      <c r="G2" s="7" t="s">
        <v>61</v>
      </c>
      <c r="H2" s="7"/>
    </row>
    <row r="3" spans="1:8" x14ac:dyDescent="0.25">
      <c r="A3" s="3" t="s">
        <v>692</v>
      </c>
      <c r="B3" s="4" t="s">
        <v>5</v>
      </c>
      <c r="C3" s="4" t="s">
        <v>5</v>
      </c>
      <c r="D3" s="4"/>
      <c r="E3" s="4" t="s">
        <v>5</v>
      </c>
      <c r="F3" s="4"/>
      <c r="G3" s="4" t="s">
        <v>5</v>
      </c>
      <c r="H3" s="4"/>
    </row>
    <row r="4" spans="1:8" x14ac:dyDescent="0.25">
      <c r="A4" s="2" t="s">
        <v>746</v>
      </c>
      <c r="B4" s="4" t="s">
        <v>5</v>
      </c>
      <c r="C4" s="9">
        <v>390.2</v>
      </c>
      <c r="D4" s="4"/>
      <c r="E4" s="9">
        <v>390.2</v>
      </c>
      <c r="F4" s="4"/>
      <c r="G4" s="4" t="s">
        <v>5</v>
      </c>
      <c r="H4" s="4"/>
    </row>
    <row r="5" spans="1:8" x14ac:dyDescent="0.25">
      <c r="A5" s="2" t="s">
        <v>747</v>
      </c>
      <c r="B5" s="4" t="s">
        <v>5</v>
      </c>
      <c r="C5" s="4" t="s">
        <v>5</v>
      </c>
      <c r="D5" s="4"/>
      <c r="E5" s="4" t="s">
        <v>5</v>
      </c>
      <c r="F5" s="4"/>
      <c r="G5" s="4" t="s">
        <v>5</v>
      </c>
      <c r="H5" s="4"/>
    </row>
    <row r="6" spans="1:8" x14ac:dyDescent="0.25">
      <c r="A6" s="3" t="s">
        <v>692</v>
      </c>
      <c r="B6" s="4" t="s">
        <v>5</v>
      </c>
      <c r="C6" s="4" t="s">
        <v>5</v>
      </c>
      <c r="D6" s="4"/>
      <c r="E6" s="4" t="s">
        <v>5</v>
      </c>
      <c r="F6" s="4"/>
      <c r="G6" s="4" t="s">
        <v>5</v>
      </c>
      <c r="H6" s="4"/>
    </row>
    <row r="7" spans="1:8" x14ac:dyDescent="0.25">
      <c r="A7" s="2" t="s">
        <v>746</v>
      </c>
      <c r="B7" s="4" t="s">
        <v>5</v>
      </c>
      <c r="C7" s="4">
        <v>10</v>
      </c>
      <c r="D7" s="4"/>
      <c r="E7" s="4">
        <v>10</v>
      </c>
      <c r="F7" s="4"/>
      <c r="G7" s="4" t="s">
        <v>5</v>
      </c>
      <c r="H7" s="4"/>
    </row>
    <row r="8" spans="1:8" x14ac:dyDescent="0.25">
      <c r="A8" s="2" t="s">
        <v>746</v>
      </c>
      <c r="B8" s="4" t="s">
        <v>5</v>
      </c>
      <c r="C8" s="4">
        <v>8.1</v>
      </c>
      <c r="D8" s="4"/>
      <c r="E8" s="4">
        <v>8.1</v>
      </c>
      <c r="F8" s="4"/>
      <c r="G8" s="4" t="s">
        <v>5</v>
      </c>
      <c r="H8" s="4"/>
    </row>
    <row r="9" spans="1:8" x14ac:dyDescent="0.25">
      <c r="A9" s="2" t="s">
        <v>748</v>
      </c>
      <c r="B9" s="4" t="s">
        <v>5</v>
      </c>
      <c r="C9" s="4" t="s">
        <v>5</v>
      </c>
      <c r="D9" s="4"/>
      <c r="E9" s="4" t="s">
        <v>5</v>
      </c>
      <c r="F9" s="4"/>
      <c r="G9" s="4" t="s">
        <v>5</v>
      </c>
      <c r="H9" s="4"/>
    </row>
    <row r="10" spans="1:8" x14ac:dyDescent="0.25">
      <c r="A10" s="3" t="s">
        <v>692</v>
      </c>
      <c r="B10" s="4" t="s">
        <v>5</v>
      </c>
      <c r="C10" s="4" t="s">
        <v>5</v>
      </c>
      <c r="D10" s="4"/>
      <c r="E10" s="4" t="s">
        <v>5</v>
      </c>
      <c r="F10" s="4"/>
      <c r="G10" s="4" t="s">
        <v>5</v>
      </c>
      <c r="H10" s="4"/>
    </row>
    <row r="11" spans="1:8" x14ac:dyDescent="0.25">
      <c r="A11" s="2" t="s">
        <v>746</v>
      </c>
      <c r="B11" s="4" t="s">
        <v>5</v>
      </c>
      <c r="C11" s="4">
        <v>1.6</v>
      </c>
      <c r="D11" s="4"/>
      <c r="E11" s="4">
        <v>1.6</v>
      </c>
      <c r="F11" s="4"/>
      <c r="G11" s="4" t="s">
        <v>5</v>
      </c>
      <c r="H11" s="4"/>
    </row>
    <row r="12" spans="1:8" ht="30" x14ac:dyDescent="0.25">
      <c r="A12" s="2" t="s">
        <v>749</v>
      </c>
      <c r="B12" s="4" t="s">
        <v>5</v>
      </c>
      <c r="C12" s="4">
        <v>0</v>
      </c>
      <c r="D12" s="4"/>
      <c r="E12" s="4">
        <v>0</v>
      </c>
      <c r="F12" s="4"/>
      <c r="G12" s="4" t="s">
        <v>5</v>
      </c>
      <c r="H12" s="4"/>
    </row>
    <row r="13" spans="1:8" x14ac:dyDescent="0.25">
      <c r="A13" s="2" t="s">
        <v>706</v>
      </c>
      <c r="B13" s="4" t="s">
        <v>5</v>
      </c>
      <c r="C13" s="4" t="s">
        <v>5</v>
      </c>
      <c r="D13" s="4"/>
      <c r="E13" s="4" t="s">
        <v>5</v>
      </c>
      <c r="F13" s="4"/>
      <c r="G13" s="4" t="s">
        <v>5</v>
      </c>
      <c r="H13" s="4"/>
    </row>
    <row r="14" spans="1:8" x14ac:dyDescent="0.25">
      <c r="A14" s="3" t="s">
        <v>692</v>
      </c>
      <c r="B14" s="4" t="s">
        <v>5</v>
      </c>
      <c r="C14" s="4" t="s">
        <v>5</v>
      </c>
      <c r="D14" s="4"/>
      <c r="E14" s="4" t="s">
        <v>5</v>
      </c>
      <c r="F14" s="4"/>
      <c r="G14" s="4" t="s">
        <v>5</v>
      </c>
      <c r="H14" s="4"/>
    </row>
    <row r="15" spans="1:8" ht="17.25" x14ac:dyDescent="0.25">
      <c r="A15" s="2" t="s">
        <v>746</v>
      </c>
      <c r="B15" s="4" t="s">
        <v>5</v>
      </c>
      <c r="C15" s="4">
        <v>50</v>
      </c>
      <c r="D15" s="104" t="s">
        <v>750</v>
      </c>
      <c r="E15" s="4">
        <v>50</v>
      </c>
      <c r="F15" s="104" t="s">
        <v>750</v>
      </c>
      <c r="G15" s="4" t="s">
        <v>5</v>
      </c>
      <c r="H15" s="4"/>
    </row>
    <row r="16" spans="1:8" x14ac:dyDescent="0.25">
      <c r="A16" s="2" t="s">
        <v>746</v>
      </c>
      <c r="B16" s="4" t="s">
        <v>5</v>
      </c>
      <c r="C16" s="4">
        <v>48.1</v>
      </c>
      <c r="D16" s="4"/>
      <c r="E16" s="4">
        <v>48.1</v>
      </c>
      <c r="F16" s="4"/>
      <c r="G16" s="4" t="s">
        <v>5</v>
      </c>
      <c r="H16" s="4"/>
    </row>
    <row r="17" spans="1:8" ht="30" x14ac:dyDescent="0.25">
      <c r="A17" s="2" t="s">
        <v>749</v>
      </c>
      <c r="B17" s="4" t="s">
        <v>5</v>
      </c>
      <c r="C17" s="4" t="s">
        <v>5</v>
      </c>
      <c r="D17" s="4"/>
      <c r="E17" s="4" t="s">
        <v>5</v>
      </c>
      <c r="F17" s="4"/>
      <c r="G17" s="4" t="s">
        <v>34</v>
      </c>
      <c r="H17" s="104" t="s">
        <v>750</v>
      </c>
    </row>
    <row r="18" spans="1:8" x14ac:dyDescent="0.25">
      <c r="A18" s="2" t="s">
        <v>751</v>
      </c>
      <c r="B18" s="105">
        <v>5.7500000000000002E-2</v>
      </c>
      <c r="C18" s="105">
        <v>5.8900000000000001E-2</v>
      </c>
      <c r="D18" s="4"/>
      <c r="E18" s="105">
        <v>5.96E-2</v>
      </c>
      <c r="F18" s="4"/>
      <c r="G18" s="4" t="s">
        <v>5</v>
      </c>
      <c r="H18" s="4"/>
    </row>
    <row r="19" spans="1:8" x14ac:dyDescent="0.25">
      <c r="A19" s="2" t="s">
        <v>698</v>
      </c>
      <c r="B19" s="4" t="s">
        <v>5</v>
      </c>
      <c r="C19" s="4" t="s">
        <v>5</v>
      </c>
      <c r="D19" s="4"/>
      <c r="E19" s="4" t="s">
        <v>5</v>
      </c>
      <c r="F19" s="4"/>
      <c r="G19" s="4" t="s">
        <v>5</v>
      </c>
      <c r="H19" s="4"/>
    </row>
    <row r="20" spans="1:8" x14ac:dyDescent="0.25">
      <c r="A20" s="3" t="s">
        <v>692</v>
      </c>
      <c r="B20" s="4" t="s">
        <v>5</v>
      </c>
      <c r="C20" s="4" t="s">
        <v>5</v>
      </c>
      <c r="D20" s="4"/>
      <c r="E20" s="4" t="s">
        <v>5</v>
      </c>
      <c r="F20" s="4"/>
      <c r="G20" s="4" t="s">
        <v>5</v>
      </c>
      <c r="H20" s="4"/>
    </row>
    <row r="21" spans="1:8" ht="17.25" x14ac:dyDescent="0.25">
      <c r="A21" s="2" t="s">
        <v>746</v>
      </c>
      <c r="B21" s="4" t="s">
        <v>5</v>
      </c>
      <c r="C21" s="4">
        <v>350</v>
      </c>
      <c r="D21" s="104" t="s">
        <v>752</v>
      </c>
      <c r="E21" s="4">
        <v>350</v>
      </c>
      <c r="F21" s="104" t="s">
        <v>752</v>
      </c>
      <c r="G21" s="4" t="s">
        <v>5</v>
      </c>
      <c r="H21" s="4"/>
    </row>
    <row r="22" spans="1:8" ht="30" x14ac:dyDescent="0.25">
      <c r="A22" s="2" t="s">
        <v>749</v>
      </c>
      <c r="B22" s="4" t="s">
        <v>5</v>
      </c>
      <c r="C22" s="4" t="s">
        <v>5</v>
      </c>
      <c r="D22" s="4"/>
      <c r="E22" s="4" t="s">
        <v>5</v>
      </c>
      <c r="F22" s="4"/>
      <c r="G22" s="4">
        <v>350</v>
      </c>
      <c r="H22" s="104" t="s">
        <v>752</v>
      </c>
    </row>
    <row r="23" spans="1:8" ht="30" x14ac:dyDescent="0.25">
      <c r="A23" s="2" t="s">
        <v>753</v>
      </c>
      <c r="B23" s="4" t="s">
        <v>5</v>
      </c>
      <c r="C23" s="4" t="s">
        <v>5</v>
      </c>
      <c r="D23" s="4"/>
      <c r="E23" s="105">
        <v>0.35</v>
      </c>
      <c r="F23" s="4"/>
      <c r="G23" s="4" t="s">
        <v>5</v>
      </c>
      <c r="H23" s="4"/>
    </row>
    <row r="24" spans="1:8" ht="45" x14ac:dyDescent="0.25">
      <c r="A24" s="2" t="s">
        <v>754</v>
      </c>
      <c r="B24" s="4" t="s">
        <v>5</v>
      </c>
      <c r="C24" s="4" t="s">
        <v>5</v>
      </c>
      <c r="D24" s="4"/>
      <c r="E24" s="105">
        <v>1.0925</v>
      </c>
      <c r="F24" s="4"/>
      <c r="G24" s="4" t="s">
        <v>5</v>
      </c>
      <c r="H24" s="4"/>
    </row>
    <row r="25" spans="1:8" ht="30" x14ac:dyDescent="0.25">
      <c r="A25" s="2" t="s">
        <v>755</v>
      </c>
      <c r="B25" s="4" t="s">
        <v>5</v>
      </c>
      <c r="C25" s="4" t="s">
        <v>5</v>
      </c>
      <c r="D25" s="4"/>
      <c r="E25" s="105">
        <v>0.65</v>
      </c>
      <c r="F25" s="4"/>
      <c r="G25" s="4" t="s">
        <v>5</v>
      </c>
      <c r="H25" s="4"/>
    </row>
    <row r="26" spans="1:8" x14ac:dyDescent="0.25">
      <c r="A26" s="2" t="s">
        <v>756</v>
      </c>
      <c r="B26" s="4" t="s">
        <v>5</v>
      </c>
      <c r="C26" s="4" t="s">
        <v>5</v>
      </c>
      <c r="D26" s="4"/>
      <c r="E26" s="4" t="s">
        <v>757</v>
      </c>
      <c r="F26" s="4"/>
      <c r="G26" s="4" t="s">
        <v>5</v>
      </c>
      <c r="H26" s="4"/>
    </row>
    <row r="27" spans="1:8" x14ac:dyDescent="0.25">
      <c r="A27" s="2" t="s">
        <v>704</v>
      </c>
      <c r="B27" s="4" t="s">
        <v>5</v>
      </c>
      <c r="C27" s="4" t="s">
        <v>5</v>
      </c>
      <c r="D27" s="4"/>
      <c r="E27" s="4" t="s">
        <v>5</v>
      </c>
      <c r="F27" s="4"/>
      <c r="G27" s="4" t="s">
        <v>5</v>
      </c>
      <c r="H27" s="4"/>
    </row>
    <row r="28" spans="1:8" x14ac:dyDescent="0.25">
      <c r="A28" s="3" t="s">
        <v>692</v>
      </c>
      <c r="B28" s="4" t="s">
        <v>5</v>
      </c>
      <c r="C28" s="4" t="s">
        <v>5</v>
      </c>
      <c r="D28" s="4"/>
      <c r="E28" s="4" t="s">
        <v>5</v>
      </c>
      <c r="F28" s="4"/>
      <c r="G28" s="4" t="s">
        <v>5</v>
      </c>
      <c r="H28" s="4"/>
    </row>
    <row r="29" spans="1:8" ht="17.25" x14ac:dyDescent="0.25">
      <c r="A29" s="2" t="s">
        <v>746</v>
      </c>
      <c r="B29" s="4" t="s">
        <v>5</v>
      </c>
      <c r="C29" s="4">
        <v>50</v>
      </c>
      <c r="D29" s="104" t="s">
        <v>758</v>
      </c>
      <c r="E29" s="4">
        <v>50</v>
      </c>
      <c r="F29" s="104" t="s">
        <v>758</v>
      </c>
      <c r="G29" s="4" t="s">
        <v>5</v>
      </c>
      <c r="H29" s="4"/>
    </row>
    <row r="30" spans="1:8" ht="30" x14ac:dyDescent="0.25">
      <c r="A30" s="2" t="s">
        <v>749</v>
      </c>
      <c r="B30" s="4" t="s">
        <v>5</v>
      </c>
      <c r="C30" s="4" t="s">
        <v>5</v>
      </c>
      <c r="D30" s="4"/>
      <c r="E30" s="4" t="s">
        <v>5</v>
      </c>
      <c r="F30" s="4"/>
      <c r="G30" s="9">
        <v>42.5</v>
      </c>
      <c r="H30" s="104" t="s">
        <v>758</v>
      </c>
    </row>
    <row r="31" spans="1:8" x14ac:dyDescent="0.25">
      <c r="A31" s="2" t="s">
        <v>751</v>
      </c>
      <c r="B31" s="105">
        <v>5.7500000000000002E-2</v>
      </c>
      <c r="C31" s="105">
        <v>5.8900000000000001E-2</v>
      </c>
      <c r="D31" s="4"/>
      <c r="E31" s="105">
        <v>5.96E-2</v>
      </c>
      <c r="F31" s="4"/>
      <c r="G31" s="4" t="s">
        <v>5</v>
      </c>
      <c r="H31" s="4"/>
    </row>
    <row r="32" spans="1:8" x14ac:dyDescent="0.25">
      <c r="A32" s="18"/>
      <c r="B32" s="18"/>
      <c r="C32" s="18"/>
      <c r="D32" s="18"/>
      <c r="E32" s="18"/>
      <c r="F32" s="18"/>
      <c r="G32" s="18"/>
      <c r="H32" s="18"/>
    </row>
    <row r="33" spans="1:8" ht="60" customHeight="1" x14ac:dyDescent="0.25">
      <c r="A33" s="2" t="s">
        <v>708</v>
      </c>
      <c r="B33" s="17" t="s">
        <v>714</v>
      </c>
      <c r="C33" s="17"/>
      <c r="D33" s="17"/>
      <c r="E33" s="17"/>
      <c r="F33" s="17"/>
      <c r="G33" s="17"/>
      <c r="H33" s="17"/>
    </row>
    <row r="34" spans="1:8" ht="45" customHeight="1" x14ac:dyDescent="0.25">
      <c r="A34" s="2" t="s">
        <v>710</v>
      </c>
      <c r="B34" s="17" t="s">
        <v>716</v>
      </c>
      <c r="C34" s="17"/>
      <c r="D34" s="17"/>
      <c r="E34" s="17"/>
      <c r="F34" s="17"/>
      <c r="G34" s="17"/>
      <c r="H34" s="17"/>
    </row>
    <row r="35" spans="1:8" ht="45" customHeight="1" x14ac:dyDescent="0.25">
      <c r="A35" s="2" t="s">
        <v>703</v>
      </c>
      <c r="B35" s="17" t="s">
        <v>312</v>
      </c>
      <c r="C35" s="17"/>
      <c r="D35" s="17"/>
      <c r="E35" s="17"/>
      <c r="F35" s="17"/>
      <c r="G35" s="17"/>
      <c r="H35" s="17"/>
    </row>
    <row r="36" spans="1:8" ht="15" customHeight="1" x14ac:dyDescent="0.25">
      <c r="A36" s="2" t="s">
        <v>713</v>
      </c>
      <c r="B36" s="17" t="s">
        <v>313</v>
      </c>
      <c r="C36" s="17"/>
      <c r="D36" s="17"/>
      <c r="E36" s="17"/>
      <c r="F36" s="17"/>
      <c r="G36" s="17"/>
      <c r="H36" s="17"/>
    </row>
    <row r="37" spans="1:8" ht="90" customHeight="1" x14ac:dyDescent="0.25">
      <c r="A37" s="2" t="s">
        <v>715</v>
      </c>
      <c r="B37" s="17" t="s">
        <v>720</v>
      </c>
      <c r="C37" s="17"/>
      <c r="D37" s="17"/>
      <c r="E37" s="17"/>
      <c r="F37" s="17"/>
      <c r="G37" s="17"/>
      <c r="H37" s="17"/>
    </row>
    <row r="38" spans="1:8" ht="45" customHeight="1" x14ac:dyDescent="0.25">
      <c r="A38" s="2" t="s">
        <v>717</v>
      </c>
      <c r="B38" s="17" t="s">
        <v>308</v>
      </c>
      <c r="C38" s="17"/>
      <c r="D38" s="17"/>
      <c r="E38" s="17"/>
      <c r="F38" s="17"/>
      <c r="G38" s="17"/>
      <c r="H38" s="17"/>
    </row>
    <row r="39" spans="1:8" ht="45" customHeight="1" x14ac:dyDescent="0.25">
      <c r="A39" s="2" t="s">
        <v>718</v>
      </c>
      <c r="B39" s="17" t="s">
        <v>723</v>
      </c>
      <c r="C39" s="17"/>
      <c r="D39" s="17"/>
      <c r="E39" s="17"/>
      <c r="F39" s="17"/>
      <c r="G39" s="17"/>
      <c r="H39" s="17"/>
    </row>
    <row r="40" spans="1:8" ht="15" customHeight="1" x14ac:dyDescent="0.25">
      <c r="A40" s="2" t="s">
        <v>719</v>
      </c>
      <c r="B40" s="17" t="s">
        <v>311</v>
      </c>
      <c r="C40" s="17"/>
      <c r="D40" s="17"/>
      <c r="E40" s="17"/>
      <c r="F40" s="17"/>
      <c r="G40" s="17"/>
      <c r="H40" s="17"/>
    </row>
    <row r="41" spans="1:8" ht="30" customHeight="1" x14ac:dyDescent="0.25">
      <c r="A41" s="2" t="s">
        <v>721</v>
      </c>
      <c r="B41" s="17" t="s">
        <v>309</v>
      </c>
      <c r="C41" s="17"/>
      <c r="D41" s="17"/>
      <c r="E41" s="17"/>
      <c r="F41" s="17"/>
      <c r="G41" s="17"/>
      <c r="H41" s="17"/>
    </row>
    <row r="42" spans="1:8" ht="75" customHeight="1" x14ac:dyDescent="0.25">
      <c r="A42" s="2" t="s">
        <v>722</v>
      </c>
      <c r="B42" s="17" t="s">
        <v>709</v>
      </c>
      <c r="C42" s="17"/>
      <c r="D42" s="17"/>
      <c r="E42" s="17"/>
      <c r="F42" s="17"/>
      <c r="G42" s="17"/>
      <c r="H42" s="17"/>
    </row>
    <row r="43" spans="1:8" ht="15" customHeight="1" x14ac:dyDescent="0.25">
      <c r="A43" s="2" t="s">
        <v>724</v>
      </c>
      <c r="B43" s="17" t="s">
        <v>711</v>
      </c>
      <c r="C43" s="17"/>
      <c r="D43" s="17"/>
      <c r="E43" s="17"/>
      <c r="F43" s="17"/>
      <c r="G43" s="17"/>
      <c r="H43" s="17"/>
    </row>
  </sheetData>
  <mergeCells count="18">
    <mergeCell ref="B38:H38"/>
    <mergeCell ref="B39:H39"/>
    <mergeCell ref="B40:H40"/>
    <mergeCell ref="B41:H41"/>
    <mergeCell ref="B42:H42"/>
    <mergeCell ref="B43:H43"/>
    <mergeCell ref="A32:H32"/>
    <mergeCell ref="B33:H33"/>
    <mergeCell ref="B34:H34"/>
    <mergeCell ref="B35:H35"/>
    <mergeCell ref="B36:H36"/>
    <mergeCell ref="B37:H37"/>
    <mergeCell ref="C1:D1"/>
    <mergeCell ref="E1:F1"/>
    <mergeCell ref="G1:H1"/>
    <mergeCell ref="C2:D2"/>
    <mergeCell ref="E2:F2"/>
    <mergeCell ref="G2:H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7" t="s">
        <v>2</v>
      </c>
      <c r="C1" s="7" t="s">
        <v>61</v>
      </c>
    </row>
    <row r="2" spans="1:3" x14ac:dyDescent="0.25">
      <c r="A2" s="1" t="s">
        <v>25</v>
      </c>
      <c r="B2" s="7"/>
      <c r="C2" s="7"/>
    </row>
    <row r="3" spans="1:3" x14ac:dyDescent="0.25">
      <c r="A3" s="3" t="s">
        <v>692</v>
      </c>
      <c r="B3" s="4" t="s">
        <v>5</v>
      </c>
      <c r="C3" s="4" t="s">
        <v>5</v>
      </c>
    </row>
    <row r="4" spans="1:3" x14ac:dyDescent="0.25">
      <c r="A4" s="2" t="s">
        <v>241</v>
      </c>
      <c r="B4" s="4" t="s">
        <v>34</v>
      </c>
      <c r="C4" s="4" t="s">
        <v>5</v>
      </c>
    </row>
    <row r="5" spans="1:3" x14ac:dyDescent="0.25">
      <c r="A5" s="2">
        <v>2014</v>
      </c>
      <c r="B5" s="4">
        <v>5.6</v>
      </c>
      <c r="C5" s="4" t="s">
        <v>5</v>
      </c>
    </row>
    <row r="6" spans="1:3" x14ac:dyDescent="0.25">
      <c r="A6" s="2">
        <v>2015</v>
      </c>
      <c r="B6" s="4">
        <v>17.7</v>
      </c>
      <c r="C6" s="4" t="s">
        <v>5</v>
      </c>
    </row>
    <row r="7" spans="1:3" x14ac:dyDescent="0.25">
      <c r="A7" s="2">
        <v>2016</v>
      </c>
      <c r="B7" s="4">
        <v>13.9</v>
      </c>
      <c r="C7" s="4" t="s">
        <v>5</v>
      </c>
    </row>
    <row r="8" spans="1:3" x14ac:dyDescent="0.25">
      <c r="A8" s="2">
        <v>2017</v>
      </c>
      <c r="B8" s="4">
        <v>1.5</v>
      </c>
      <c r="C8" s="4" t="s">
        <v>5</v>
      </c>
    </row>
    <row r="9" spans="1:3" x14ac:dyDescent="0.25">
      <c r="A9" s="2" t="s">
        <v>242</v>
      </c>
      <c r="B9" s="4">
        <v>351.5</v>
      </c>
      <c r="C9" s="4" t="s">
        <v>5</v>
      </c>
    </row>
    <row r="10" spans="1:3" x14ac:dyDescent="0.25">
      <c r="A10" s="2" t="s">
        <v>52</v>
      </c>
      <c r="B10" s="9">
        <v>390.2</v>
      </c>
      <c r="C10" s="9">
        <v>39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0</v>
      </c>
      <c r="B1" s="1" t="s">
        <v>1</v>
      </c>
    </row>
    <row r="2" spans="1:2" x14ac:dyDescent="0.25">
      <c r="A2" s="7"/>
      <c r="B2" s="1" t="s">
        <v>2</v>
      </c>
    </row>
    <row r="3" spans="1:2" x14ac:dyDescent="0.25">
      <c r="A3" s="2" t="s">
        <v>698</v>
      </c>
      <c r="B3" s="4" t="s">
        <v>5</v>
      </c>
    </row>
    <row r="4" spans="1:2" x14ac:dyDescent="0.25">
      <c r="A4" s="3" t="s">
        <v>692</v>
      </c>
      <c r="B4" s="4" t="s">
        <v>5</v>
      </c>
    </row>
    <row r="5" spans="1:2" x14ac:dyDescent="0.25">
      <c r="A5" s="2">
        <v>2015</v>
      </c>
      <c r="B5" s="105">
        <v>1.0463</v>
      </c>
    </row>
    <row r="6" spans="1:2" x14ac:dyDescent="0.25">
      <c r="A6" s="2">
        <v>2016</v>
      </c>
      <c r="B6" s="105">
        <v>1.0230999999999999</v>
      </c>
    </row>
    <row r="7" spans="1:2" x14ac:dyDescent="0.25">
      <c r="A7" s="2" t="s">
        <v>323</v>
      </c>
      <c r="B7" s="105">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26</v>
      </c>
      <c r="C1" s="7"/>
      <c r="D1" s="7" t="s">
        <v>1</v>
      </c>
      <c r="E1" s="7"/>
    </row>
    <row r="2" spans="1:5" x14ac:dyDescent="0.25">
      <c r="A2" s="1" t="s">
        <v>25</v>
      </c>
      <c r="B2" s="1" t="s">
        <v>2</v>
      </c>
      <c r="C2" s="1" t="s">
        <v>27</v>
      </c>
      <c r="D2" s="1" t="s">
        <v>2</v>
      </c>
      <c r="E2" s="1" t="s">
        <v>27</v>
      </c>
    </row>
    <row r="3" spans="1:5" ht="30" x14ac:dyDescent="0.25">
      <c r="A3" s="3" t="s">
        <v>762</v>
      </c>
      <c r="B3" s="4" t="s">
        <v>5</v>
      </c>
      <c r="C3" s="4" t="s">
        <v>5</v>
      </c>
      <c r="D3" s="4" t="s">
        <v>5</v>
      </c>
      <c r="E3" s="4" t="s">
        <v>5</v>
      </c>
    </row>
    <row r="4" spans="1:5" ht="30" x14ac:dyDescent="0.25">
      <c r="A4" s="2" t="s">
        <v>328</v>
      </c>
      <c r="B4" s="9">
        <v>0.2</v>
      </c>
      <c r="C4" s="9">
        <v>0.2</v>
      </c>
      <c r="D4" s="9">
        <v>0.7</v>
      </c>
      <c r="E4" s="9">
        <v>0.5</v>
      </c>
    </row>
    <row r="5" spans="1:5" ht="30" x14ac:dyDescent="0.25">
      <c r="A5" s="2" t="s">
        <v>329</v>
      </c>
      <c r="B5" s="4">
        <v>0.3</v>
      </c>
      <c r="C5" s="4">
        <v>0.4</v>
      </c>
      <c r="D5" s="4">
        <v>0.9</v>
      </c>
      <c r="E5" s="4">
        <v>1.1000000000000001</v>
      </c>
    </row>
    <row r="6" spans="1:5" x14ac:dyDescent="0.25">
      <c r="A6" s="2" t="s">
        <v>330</v>
      </c>
      <c r="B6" s="4">
        <v>-0.2</v>
      </c>
      <c r="C6" s="4">
        <v>-0.2</v>
      </c>
      <c r="D6" s="4">
        <v>-0.5</v>
      </c>
      <c r="E6" s="4">
        <v>-0.5</v>
      </c>
    </row>
    <row r="7" spans="1:5" x14ac:dyDescent="0.25">
      <c r="A7" s="2" t="s">
        <v>332</v>
      </c>
      <c r="B7" s="9">
        <v>0.3</v>
      </c>
      <c r="C7" s="9">
        <v>0.4</v>
      </c>
      <c r="D7" s="9">
        <v>1.1000000000000001</v>
      </c>
      <c r="E7" s="9">
        <v>1.10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x14ac:dyDescent="0.25">
      <c r="A2" s="1" t="s">
        <v>25</v>
      </c>
      <c r="B2" s="7"/>
      <c r="C2" s="7"/>
    </row>
    <row r="3" spans="1:3" x14ac:dyDescent="0.25">
      <c r="A3" s="3" t="s">
        <v>62</v>
      </c>
      <c r="B3" s="4" t="s">
        <v>5</v>
      </c>
      <c r="C3" s="4" t="s">
        <v>5</v>
      </c>
    </row>
    <row r="4" spans="1:3" x14ac:dyDescent="0.25">
      <c r="A4" s="2" t="s">
        <v>63</v>
      </c>
      <c r="B4" s="9">
        <v>29.8</v>
      </c>
      <c r="C4" s="8">
        <v>28</v>
      </c>
    </row>
    <row r="5" spans="1:3" x14ac:dyDescent="0.25">
      <c r="A5" s="2" t="s">
        <v>64</v>
      </c>
      <c r="B5" s="4">
        <v>98.2</v>
      </c>
      <c r="C5" s="4">
        <v>87.6</v>
      </c>
    </row>
    <row r="6" spans="1:3" x14ac:dyDescent="0.25">
      <c r="A6" s="2" t="s">
        <v>65</v>
      </c>
      <c r="B6" s="4">
        <v>38</v>
      </c>
      <c r="C6" s="4">
        <v>36.700000000000003</v>
      </c>
    </row>
    <row r="7" spans="1:3" x14ac:dyDescent="0.25">
      <c r="A7" s="2" t="s">
        <v>66</v>
      </c>
      <c r="B7" s="4">
        <v>13.4</v>
      </c>
      <c r="C7" s="4">
        <v>14.5</v>
      </c>
    </row>
    <row r="8" spans="1:3" x14ac:dyDescent="0.25">
      <c r="A8" s="2" t="s">
        <v>67</v>
      </c>
      <c r="B8" s="4">
        <v>4.3</v>
      </c>
      <c r="C8" s="4">
        <v>4.3</v>
      </c>
    </row>
    <row r="9" spans="1:3" x14ac:dyDescent="0.25">
      <c r="A9" s="2" t="s">
        <v>68</v>
      </c>
      <c r="B9" s="4">
        <v>183.7</v>
      </c>
      <c r="C9" s="4">
        <v>171.1</v>
      </c>
    </row>
    <row r="10" spans="1:3" x14ac:dyDescent="0.25">
      <c r="A10" s="2" t="s">
        <v>69</v>
      </c>
      <c r="B10" s="4">
        <v>138.80000000000001</v>
      </c>
      <c r="C10" s="4">
        <v>127.5</v>
      </c>
    </row>
    <row r="11" spans="1:3" x14ac:dyDescent="0.25">
      <c r="A11" s="2" t="s">
        <v>70</v>
      </c>
      <c r="B11" s="4">
        <v>250.8</v>
      </c>
      <c r="C11" s="4">
        <v>261.89999999999998</v>
      </c>
    </row>
    <row r="12" spans="1:3" x14ac:dyDescent="0.25">
      <c r="A12" s="2" t="s">
        <v>71</v>
      </c>
      <c r="B12" s="4">
        <v>244.5</v>
      </c>
      <c r="C12" s="4">
        <v>242.8</v>
      </c>
    </row>
    <row r="13" spans="1:3" x14ac:dyDescent="0.25">
      <c r="A13" s="2" t="s">
        <v>72</v>
      </c>
      <c r="B13" s="4">
        <v>16.7</v>
      </c>
      <c r="C13" s="4">
        <v>19.7</v>
      </c>
    </row>
    <row r="14" spans="1:3" x14ac:dyDescent="0.25">
      <c r="A14" s="2" t="s">
        <v>67</v>
      </c>
      <c r="B14" s="4">
        <v>5</v>
      </c>
      <c r="C14" s="4">
        <v>5.3</v>
      </c>
    </row>
    <row r="15" spans="1:3" x14ac:dyDescent="0.25">
      <c r="A15" s="2" t="s">
        <v>73</v>
      </c>
      <c r="B15" s="4">
        <v>5.3</v>
      </c>
      <c r="C15" s="4">
        <v>4.5</v>
      </c>
    </row>
    <row r="16" spans="1:3" x14ac:dyDescent="0.25">
      <c r="A16" s="2" t="s">
        <v>74</v>
      </c>
      <c r="B16" s="4">
        <v>844.8</v>
      </c>
      <c r="C16" s="4">
        <v>832.8</v>
      </c>
    </row>
    <row r="17" spans="1:3" x14ac:dyDescent="0.25">
      <c r="A17" s="3" t="s">
        <v>75</v>
      </c>
      <c r="B17" s="4" t="s">
        <v>5</v>
      </c>
      <c r="C17" s="4" t="s">
        <v>5</v>
      </c>
    </row>
    <row r="18" spans="1:3" x14ac:dyDescent="0.25">
      <c r="A18" s="2" t="s">
        <v>76</v>
      </c>
      <c r="B18" s="4">
        <v>54.6</v>
      </c>
      <c r="C18" s="4">
        <v>62.1</v>
      </c>
    </row>
    <row r="19" spans="1:3" x14ac:dyDescent="0.25">
      <c r="A19" s="2" t="s">
        <v>77</v>
      </c>
      <c r="B19" s="4">
        <v>4.7</v>
      </c>
      <c r="C19" s="4">
        <v>3</v>
      </c>
    </row>
    <row r="20" spans="1:3" x14ac:dyDescent="0.25">
      <c r="A20" s="2" t="s">
        <v>78</v>
      </c>
      <c r="B20" s="4">
        <v>63.3</v>
      </c>
      <c r="C20" s="4">
        <v>49.8</v>
      </c>
    </row>
    <row r="21" spans="1:3" x14ac:dyDescent="0.25">
      <c r="A21" s="2" t="s">
        <v>79</v>
      </c>
      <c r="B21" s="4">
        <v>6.9</v>
      </c>
      <c r="C21" s="4">
        <v>15</v>
      </c>
    </row>
    <row r="22" spans="1:3" x14ac:dyDescent="0.25">
      <c r="A22" s="2" t="s">
        <v>80</v>
      </c>
      <c r="B22" s="4">
        <v>10.6</v>
      </c>
      <c r="C22" s="4">
        <v>8.4</v>
      </c>
    </row>
    <row r="23" spans="1:3" ht="30" x14ac:dyDescent="0.25">
      <c r="A23" s="2" t="s">
        <v>81</v>
      </c>
      <c r="B23" s="4">
        <v>0.6</v>
      </c>
      <c r="C23" s="4">
        <v>0.6</v>
      </c>
    </row>
    <row r="24" spans="1:3" x14ac:dyDescent="0.25">
      <c r="A24" s="2" t="s">
        <v>82</v>
      </c>
      <c r="B24" s="4">
        <v>3.8</v>
      </c>
      <c r="C24" s="4">
        <v>6.3</v>
      </c>
    </row>
    <row r="25" spans="1:3" x14ac:dyDescent="0.25">
      <c r="A25" s="2" t="s">
        <v>67</v>
      </c>
      <c r="B25" s="4">
        <v>0.2</v>
      </c>
      <c r="C25" s="4">
        <v>0.2</v>
      </c>
    </row>
    <row r="26" spans="1:3" x14ac:dyDescent="0.25">
      <c r="A26" s="2" t="s">
        <v>83</v>
      </c>
      <c r="B26" s="4">
        <v>144.69999999999999</v>
      </c>
      <c r="C26" s="4">
        <v>145.4</v>
      </c>
    </row>
    <row r="27" spans="1:3" x14ac:dyDescent="0.25">
      <c r="A27" s="2" t="s">
        <v>84</v>
      </c>
      <c r="B27" s="4">
        <v>17.899999999999999</v>
      </c>
      <c r="C27" s="4">
        <v>11.7</v>
      </c>
    </row>
    <row r="28" spans="1:3" ht="30" x14ac:dyDescent="0.25">
      <c r="A28" s="2" t="s">
        <v>85</v>
      </c>
      <c r="B28" s="4">
        <v>24</v>
      </c>
      <c r="C28" s="4">
        <v>23.5</v>
      </c>
    </row>
    <row r="29" spans="1:3" x14ac:dyDescent="0.25">
      <c r="A29" s="2" t="s">
        <v>86</v>
      </c>
      <c r="B29" s="4">
        <v>386.4</v>
      </c>
      <c r="C29" s="4">
        <v>386.2</v>
      </c>
    </row>
    <row r="30" spans="1:3" ht="30" x14ac:dyDescent="0.25">
      <c r="A30" s="2" t="s">
        <v>87</v>
      </c>
      <c r="B30" s="4">
        <v>53</v>
      </c>
      <c r="C30" s="4">
        <v>53</v>
      </c>
    </row>
    <row r="31" spans="1:3" x14ac:dyDescent="0.25">
      <c r="A31" s="2" t="s">
        <v>88</v>
      </c>
      <c r="B31" s="4">
        <v>14.3</v>
      </c>
      <c r="C31" s="4">
        <v>9.5</v>
      </c>
    </row>
    <row r="32" spans="1:3" x14ac:dyDescent="0.25">
      <c r="A32" s="2" t="s">
        <v>67</v>
      </c>
      <c r="B32" s="4">
        <v>68</v>
      </c>
      <c r="C32" s="4">
        <v>70.3</v>
      </c>
    </row>
    <row r="33" spans="1:3" x14ac:dyDescent="0.25">
      <c r="A33" s="2" t="s">
        <v>89</v>
      </c>
      <c r="B33" s="4">
        <v>3.8</v>
      </c>
      <c r="C33" s="4">
        <v>4.5</v>
      </c>
    </row>
    <row r="34" spans="1:3" x14ac:dyDescent="0.25">
      <c r="A34" s="2" t="s">
        <v>90</v>
      </c>
      <c r="B34" s="4">
        <v>712.1</v>
      </c>
      <c r="C34" s="4">
        <v>704.1</v>
      </c>
    </row>
    <row r="35" spans="1:3" x14ac:dyDescent="0.25">
      <c r="A35" s="2" t="s">
        <v>91</v>
      </c>
      <c r="B35" s="4" t="s">
        <v>34</v>
      </c>
      <c r="C35" s="4" t="s">
        <v>34</v>
      </c>
    </row>
    <row r="36" spans="1:3" x14ac:dyDescent="0.25">
      <c r="A36" s="3" t="s">
        <v>92</v>
      </c>
      <c r="B36" s="4" t="s">
        <v>5</v>
      </c>
      <c r="C36" s="4" t="s">
        <v>5</v>
      </c>
    </row>
    <row r="37" spans="1:3" x14ac:dyDescent="0.25">
      <c r="A37" s="2" t="s">
        <v>93</v>
      </c>
      <c r="B37" s="4">
        <v>0.2</v>
      </c>
      <c r="C37" s="4">
        <v>0.2</v>
      </c>
    </row>
    <row r="38" spans="1:3" x14ac:dyDescent="0.25">
      <c r="A38" s="2" t="s">
        <v>94</v>
      </c>
      <c r="B38" s="4">
        <v>167.5</v>
      </c>
      <c r="C38" s="4">
        <v>167.5</v>
      </c>
    </row>
    <row r="39" spans="1:3" ht="30" x14ac:dyDescent="0.25">
      <c r="A39" s="2" t="s">
        <v>95</v>
      </c>
      <c r="B39" s="4">
        <v>-13.4</v>
      </c>
      <c r="C39" s="4">
        <v>-14.5</v>
      </c>
    </row>
    <row r="40" spans="1:3" ht="30" x14ac:dyDescent="0.25">
      <c r="A40" s="2" t="s">
        <v>96</v>
      </c>
      <c r="B40" s="4" t="s">
        <v>5</v>
      </c>
      <c r="C40" s="4">
        <v>0.1</v>
      </c>
    </row>
    <row r="41" spans="1:3" ht="30" x14ac:dyDescent="0.25">
      <c r="A41" s="2" t="s">
        <v>97</v>
      </c>
      <c r="B41" s="4">
        <v>-4.2</v>
      </c>
      <c r="C41" s="4">
        <v>-4.3</v>
      </c>
    </row>
    <row r="42" spans="1:3" x14ac:dyDescent="0.25">
      <c r="A42" s="2" t="s">
        <v>98</v>
      </c>
      <c r="B42" s="4">
        <v>-22.8</v>
      </c>
      <c r="C42" s="4">
        <v>-25.6</v>
      </c>
    </row>
    <row r="43" spans="1:3" ht="30" x14ac:dyDescent="0.25">
      <c r="A43" s="2" t="s">
        <v>99</v>
      </c>
      <c r="B43" s="4">
        <v>127.3</v>
      </c>
      <c r="C43" s="4">
        <v>123.4</v>
      </c>
    </row>
    <row r="44" spans="1:3" x14ac:dyDescent="0.25">
      <c r="A44" s="2" t="s">
        <v>100</v>
      </c>
      <c r="B44" s="4">
        <v>3.9</v>
      </c>
      <c r="C44" s="4">
        <v>3.8</v>
      </c>
    </row>
    <row r="45" spans="1:3" x14ac:dyDescent="0.25">
      <c r="A45" s="2" t="s">
        <v>101</v>
      </c>
      <c r="B45" s="4">
        <v>131.19999999999999</v>
      </c>
      <c r="C45" s="4">
        <v>127.2</v>
      </c>
    </row>
    <row r="46" spans="1:3" x14ac:dyDescent="0.25">
      <c r="A46" s="2" t="s">
        <v>102</v>
      </c>
      <c r="B46" s="4">
        <v>844.8</v>
      </c>
      <c r="C46" s="4">
        <v>832.8</v>
      </c>
    </row>
    <row r="47" spans="1:3" x14ac:dyDescent="0.25">
      <c r="A47" s="2" t="s">
        <v>103</v>
      </c>
      <c r="B47" s="4" t="s">
        <v>5</v>
      </c>
      <c r="C47" s="4" t="s">
        <v>5</v>
      </c>
    </row>
    <row r="48" spans="1:3" x14ac:dyDescent="0.25">
      <c r="A48" s="3" t="s">
        <v>75</v>
      </c>
      <c r="B48" s="4" t="s">
        <v>5</v>
      </c>
      <c r="C48" s="4" t="s">
        <v>5</v>
      </c>
    </row>
    <row r="49" spans="1:3" x14ac:dyDescent="0.25">
      <c r="A49" s="2" t="s">
        <v>104</v>
      </c>
      <c r="B49" s="9">
        <v>1.5</v>
      </c>
      <c r="C49" s="9">
        <v>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1.85546875" customWidth="1"/>
    <col min="3" max="3" width="4.140625" customWidth="1"/>
    <col min="4" max="4" width="11.28515625" customWidth="1"/>
    <col min="5" max="5" width="4.7109375" customWidth="1"/>
  </cols>
  <sheetData>
    <row r="1" spans="1:5" ht="60" x14ac:dyDescent="0.25">
      <c r="A1" s="1" t="s">
        <v>763</v>
      </c>
      <c r="B1" s="7" t="s">
        <v>2</v>
      </c>
      <c r="C1" s="7"/>
      <c r="D1" s="7" t="s">
        <v>61</v>
      </c>
      <c r="E1" s="7"/>
    </row>
    <row r="2" spans="1:5" x14ac:dyDescent="0.25">
      <c r="A2" s="1" t="s">
        <v>25</v>
      </c>
      <c r="B2" s="7"/>
      <c r="C2" s="7"/>
      <c r="D2" s="7"/>
      <c r="E2" s="7"/>
    </row>
    <row r="3" spans="1:5" x14ac:dyDescent="0.25">
      <c r="A3" s="3" t="s">
        <v>344</v>
      </c>
      <c r="B3" s="4" t="s">
        <v>5</v>
      </c>
      <c r="C3" s="4"/>
      <c r="D3" s="4" t="s">
        <v>5</v>
      </c>
      <c r="E3" s="4"/>
    </row>
    <row r="4" spans="1:5" x14ac:dyDescent="0.25">
      <c r="A4" s="2" t="s">
        <v>344</v>
      </c>
      <c r="B4" s="9">
        <v>1.9</v>
      </c>
      <c r="C4" s="4"/>
      <c r="D4" s="9">
        <v>2.2000000000000002</v>
      </c>
      <c r="E4" s="4"/>
    </row>
    <row r="5" spans="1:5" x14ac:dyDescent="0.25">
      <c r="A5" s="3" t="s">
        <v>348</v>
      </c>
      <c r="B5" s="4" t="s">
        <v>5</v>
      </c>
      <c r="C5" s="4"/>
      <c r="D5" s="4" t="s">
        <v>5</v>
      </c>
      <c r="E5" s="4"/>
    </row>
    <row r="6" spans="1:5" x14ac:dyDescent="0.25">
      <c r="A6" s="2" t="s">
        <v>348</v>
      </c>
      <c r="B6" s="4">
        <v>16.600000000000001</v>
      </c>
      <c r="C6" s="4"/>
      <c r="D6" s="4">
        <v>10.9</v>
      </c>
      <c r="E6" s="4"/>
    </row>
    <row r="7" spans="1:5" x14ac:dyDescent="0.25">
      <c r="A7" s="2" t="s">
        <v>261</v>
      </c>
      <c r="B7" s="4" t="s">
        <v>5</v>
      </c>
      <c r="C7" s="4"/>
      <c r="D7" s="4" t="s">
        <v>5</v>
      </c>
      <c r="E7" s="4"/>
    </row>
    <row r="8" spans="1:5" x14ac:dyDescent="0.25">
      <c r="A8" s="3" t="s">
        <v>344</v>
      </c>
      <c r="B8" s="4" t="s">
        <v>5</v>
      </c>
      <c r="C8" s="4"/>
      <c r="D8" s="4" t="s">
        <v>5</v>
      </c>
      <c r="E8" s="4"/>
    </row>
    <row r="9" spans="1:5" ht="17.25" x14ac:dyDescent="0.25">
      <c r="A9" s="2" t="s">
        <v>344</v>
      </c>
      <c r="B9" s="4" t="s">
        <v>34</v>
      </c>
      <c r="C9" s="104" t="s">
        <v>708</v>
      </c>
      <c r="D9" s="4">
        <v>0.3</v>
      </c>
      <c r="E9" s="104" t="s">
        <v>708</v>
      </c>
    </row>
    <row r="10" spans="1:5" x14ac:dyDescent="0.25">
      <c r="A10" s="3" t="s">
        <v>348</v>
      </c>
      <c r="B10" s="4" t="s">
        <v>5</v>
      </c>
      <c r="C10" s="4"/>
      <c r="D10" s="4" t="s">
        <v>5</v>
      </c>
      <c r="E10" s="4"/>
    </row>
    <row r="11" spans="1:5" ht="17.25" x14ac:dyDescent="0.25">
      <c r="A11" s="2" t="s">
        <v>348</v>
      </c>
      <c r="B11" s="4">
        <v>2.2999999999999998</v>
      </c>
      <c r="C11" s="104" t="s">
        <v>708</v>
      </c>
      <c r="D11" s="4">
        <v>1.4</v>
      </c>
      <c r="E11" s="104" t="s">
        <v>708</v>
      </c>
    </row>
    <row r="12" spans="1:5" x14ac:dyDescent="0.25">
      <c r="A12" s="2" t="s">
        <v>346</v>
      </c>
      <c r="B12" s="4" t="s">
        <v>5</v>
      </c>
      <c r="C12" s="4"/>
      <c r="D12" s="4" t="s">
        <v>5</v>
      </c>
      <c r="E12" s="4"/>
    </row>
    <row r="13" spans="1:5" x14ac:dyDescent="0.25">
      <c r="A13" s="3" t="s">
        <v>344</v>
      </c>
      <c r="B13" s="4" t="s">
        <v>5</v>
      </c>
      <c r="C13" s="4"/>
      <c r="D13" s="4" t="s">
        <v>5</v>
      </c>
      <c r="E13" s="4"/>
    </row>
    <row r="14" spans="1:5" x14ac:dyDescent="0.25">
      <c r="A14" s="2" t="s">
        <v>344</v>
      </c>
      <c r="B14" s="4">
        <v>1.8</v>
      </c>
      <c r="C14" s="4"/>
      <c r="D14" s="4">
        <v>1.8</v>
      </c>
      <c r="E14" s="4"/>
    </row>
    <row r="15" spans="1:5" x14ac:dyDescent="0.25">
      <c r="A15" s="2" t="s">
        <v>347</v>
      </c>
      <c r="B15" s="4" t="s">
        <v>5</v>
      </c>
      <c r="C15" s="4"/>
      <c r="D15" s="4" t="s">
        <v>5</v>
      </c>
      <c r="E15" s="4"/>
    </row>
    <row r="16" spans="1:5" x14ac:dyDescent="0.25">
      <c r="A16" s="3" t="s">
        <v>344</v>
      </c>
      <c r="B16" s="4" t="s">
        <v>5</v>
      </c>
      <c r="C16" s="4"/>
      <c r="D16" s="4" t="s">
        <v>5</v>
      </c>
      <c r="E16" s="4"/>
    </row>
    <row r="17" spans="1:5" x14ac:dyDescent="0.25">
      <c r="A17" s="2" t="s">
        <v>344</v>
      </c>
      <c r="B17" s="4">
        <v>0.1</v>
      </c>
      <c r="C17" s="4"/>
      <c r="D17" s="4">
        <v>0.1</v>
      </c>
      <c r="E17" s="4"/>
    </row>
    <row r="18" spans="1:5" x14ac:dyDescent="0.25">
      <c r="A18" s="2" t="s">
        <v>88</v>
      </c>
      <c r="B18" s="4" t="s">
        <v>5</v>
      </c>
      <c r="C18" s="4"/>
      <c r="D18" s="4" t="s">
        <v>5</v>
      </c>
      <c r="E18" s="4"/>
    </row>
    <row r="19" spans="1:5" x14ac:dyDescent="0.25">
      <c r="A19" s="3" t="s">
        <v>348</v>
      </c>
      <c r="B19" s="4" t="s">
        <v>5</v>
      </c>
      <c r="C19" s="4"/>
      <c r="D19" s="4" t="s">
        <v>5</v>
      </c>
      <c r="E19" s="4"/>
    </row>
    <row r="20" spans="1:5" x14ac:dyDescent="0.25">
      <c r="A20" s="2" t="s">
        <v>348</v>
      </c>
      <c r="B20" s="4">
        <v>14.3</v>
      </c>
      <c r="C20" s="4"/>
      <c r="D20" s="4">
        <v>9.5</v>
      </c>
      <c r="E20" s="4"/>
    </row>
    <row r="21" spans="1:5" x14ac:dyDescent="0.25">
      <c r="A21" s="2" t="s">
        <v>764</v>
      </c>
      <c r="B21" s="4" t="s">
        <v>5</v>
      </c>
      <c r="C21" s="4"/>
      <c r="D21" s="4" t="s">
        <v>5</v>
      </c>
      <c r="E21" s="4"/>
    </row>
    <row r="22" spans="1:5" x14ac:dyDescent="0.25">
      <c r="A22" s="3" t="s">
        <v>344</v>
      </c>
      <c r="B22" s="4" t="s">
        <v>5</v>
      </c>
      <c r="C22" s="4"/>
      <c r="D22" s="4" t="s">
        <v>5</v>
      </c>
      <c r="E22" s="4"/>
    </row>
    <row r="23" spans="1:5" x14ac:dyDescent="0.25">
      <c r="A23" s="2" t="s">
        <v>344</v>
      </c>
      <c r="B23" s="4">
        <v>1.9</v>
      </c>
      <c r="C23" s="4"/>
      <c r="D23" s="4">
        <v>1.9</v>
      </c>
      <c r="E23" s="4"/>
    </row>
    <row r="24" spans="1:5" x14ac:dyDescent="0.25">
      <c r="A24" s="3" t="s">
        <v>348</v>
      </c>
      <c r="B24" s="4" t="s">
        <v>5</v>
      </c>
      <c r="C24" s="4"/>
      <c r="D24" s="4" t="s">
        <v>5</v>
      </c>
      <c r="E24" s="4"/>
    </row>
    <row r="25" spans="1:5" x14ac:dyDescent="0.25">
      <c r="A25" s="2" t="s">
        <v>348</v>
      </c>
      <c r="B25" s="4" t="s">
        <v>34</v>
      </c>
      <c r="C25" s="4"/>
      <c r="D25" s="4" t="s">
        <v>34</v>
      </c>
      <c r="E25" s="4"/>
    </row>
    <row r="26" spans="1:5" ht="30" x14ac:dyDescent="0.25">
      <c r="A26" s="2" t="s">
        <v>765</v>
      </c>
      <c r="B26" s="4" t="s">
        <v>5</v>
      </c>
      <c r="C26" s="4"/>
      <c r="D26" s="4" t="s">
        <v>5</v>
      </c>
      <c r="E26" s="4"/>
    </row>
    <row r="27" spans="1:5" x14ac:dyDescent="0.25">
      <c r="A27" s="3" t="s">
        <v>344</v>
      </c>
      <c r="B27" s="4" t="s">
        <v>5</v>
      </c>
      <c r="C27" s="4"/>
      <c r="D27" s="4" t="s">
        <v>5</v>
      </c>
      <c r="E27" s="4"/>
    </row>
    <row r="28" spans="1:5" ht="17.25" x14ac:dyDescent="0.25">
      <c r="A28" s="2" t="s">
        <v>344</v>
      </c>
      <c r="B28" s="4" t="s">
        <v>34</v>
      </c>
      <c r="C28" s="104" t="s">
        <v>708</v>
      </c>
      <c r="D28" s="4" t="s">
        <v>34</v>
      </c>
      <c r="E28" s="104" t="s">
        <v>708</v>
      </c>
    </row>
    <row r="29" spans="1:5" x14ac:dyDescent="0.25">
      <c r="A29" s="3" t="s">
        <v>348</v>
      </c>
      <c r="B29" s="4" t="s">
        <v>5</v>
      </c>
      <c r="C29" s="4"/>
      <c r="D29" s="4" t="s">
        <v>5</v>
      </c>
      <c r="E29" s="4"/>
    </row>
    <row r="30" spans="1:5" ht="17.25" x14ac:dyDescent="0.25">
      <c r="A30" s="2" t="s">
        <v>348</v>
      </c>
      <c r="B30" s="4" t="s">
        <v>34</v>
      </c>
      <c r="C30" s="104" t="s">
        <v>708</v>
      </c>
      <c r="D30" s="4" t="s">
        <v>34</v>
      </c>
      <c r="E30" s="104" t="s">
        <v>708</v>
      </c>
    </row>
    <row r="31" spans="1:5" ht="30" x14ac:dyDescent="0.25">
      <c r="A31" s="2" t="s">
        <v>766</v>
      </c>
      <c r="B31" s="4" t="s">
        <v>5</v>
      </c>
      <c r="C31" s="4"/>
      <c r="D31" s="4" t="s">
        <v>5</v>
      </c>
      <c r="E31" s="4"/>
    </row>
    <row r="32" spans="1:5" x14ac:dyDescent="0.25">
      <c r="A32" s="3" t="s">
        <v>344</v>
      </c>
      <c r="B32" s="4" t="s">
        <v>5</v>
      </c>
      <c r="C32" s="4"/>
      <c r="D32" s="4" t="s">
        <v>5</v>
      </c>
      <c r="E32" s="4"/>
    </row>
    <row r="33" spans="1:5" x14ac:dyDescent="0.25">
      <c r="A33" s="2" t="s">
        <v>344</v>
      </c>
      <c r="B33" s="4">
        <v>1.8</v>
      </c>
      <c r="C33" s="4"/>
      <c r="D33" s="4">
        <v>1.8</v>
      </c>
      <c r="E33" s="4"/>
    </row>
    <row r="34" spans="1:5" ht="30" x14ac:dyDescent="0.25">
      <c r="A34" s="2" t="s">
        <v>767</v>
      </c>
      <c r="B34" s="4" t="s">
        <v>5</v>
      </c>
      <c r="C34" s="4"/>
      <c r="D34" s="4" t="s">
        <v>5</v>
      </c>
      <c r="E34" s="4"/>
    </row>
    <row r="35" spans="1:5" x14ac:dyDescent="0.25">
      <c r="A35" s="3" t="s">
        <v>344</v>
      </c>
      <c r="B35" s="4" t="s">
        <v>5</v>
      </c>
      <c r="C35" s="4"/>
      <c r="D35" s="4" t="s">
        <v>5</v>
      </c>
      <c r="E35" s="4"/>
    </row>
    <row r="36" spans="1:5" x14ac:dyDescent="0.25">
      <c r="A36" s="2" t="s">
        <v>344</v>
      </c>
      <c r="B36" s="4">
        <v>0.1</v>
      </c>
      <c r="C36" s="4"/>
      <c r="D36" s="4">
        <v>0.1</v>
      </c>
      <c r="E36" s="4"/>
    </row>
    <row r="37" spans="1:5" x14ac:dyDescent="0.25">
      <c r="A37" s="2" t="s">
        <v>768</v>
      </c>
      <c r="B37" s="4" t="s">
        <v>5</v>
      </c>
      <c r="C37" s="4"/>
      <c r="D37" s="4" t="s">
        <v>5</v>
      </c>
      <c r="E37" s="4"/>
    </row>
    <row r="38" spans="1:5" x14ac:dyDescent="0.25">
      <c r="A38" s="3" t="s">
        <v>348</v>
      </c>
      <c r="B38" s="4" t="s">
        <v>5</v>
      </c>
      <c r="C38" s="4"/>
      <c r="D38" s="4" t="s">
        <v>5</v>
      </c>
      <c r="E38" s="4"/>
    </row>
    <row r="39" spans="1:5" x14ac:dyDescent="0.25">
      <c r="A39" s="2" t="s">
        <v>348</v>
      </c>
      <c r="B39" s="4" t="s">
        <v>34</v>
      </c>
      <c r="C39" s="4"/>
      <c r="D39" s="4" t="s">
        <v>34</v>
      </c>
      <c r="E39" s="4"/>
    </row>
    <row r="40" spans="1:5" x14ac:dyDescent="0.25">
      <c r="A40" s="2" t="s">
        <v>769</v>
      </c>
      <c r="B40" s="4" t="s">
        <v>5</v>
      </c>
      <c r="C40" s="4"/>
      <c r="D40" s="4" t="s">
        <v>5</v>
      </c>
      <c r="E40" s="4"/>
    </row>
    <row r="41" spans="1:5" x14ac:dyDescent="0.25">
      <c r="A41" s="3" t="s">
        <v>344</v>
      </c>
      <c r="B41" s="4" t="s">
        <v>5</v>
      </c>
      <c r="C41" s="4"/>
      <c r="D41" s="4" t="s">
        <v>5</v>
      </c>
      <c r="E41" s="4"/>
    </row>
    <row r="42" spans="1:5" x14ac:dyDescent="0.25">
      <c r="A42" s="2" t="s">
        <v>344</v>
      </c>
      <c r="B42" s="4" t="s">
        <v>34</v>
      </c>
      <c r="C42" s="4"/>
      <c r="D42" s="4">
        <v>0.3</v>
      </c>
      <c r="E42" s="4"/>
    </row>
    <row r="43" spans="1:5" x14ac:dyDescent="0.25">
      <c r="A43" s="3" t="s">
        <v>348</v>
      </c>
      <c r="B43" s="4" t="s">
        <v>5</v>
      </c>
      <c r="C43" s="4"/>
      <c r="D43" s="4" t="s">
        <v>5</v>
      </c>
      <c r="E43" s="4"/>
    </row>
    <row r="44" spans="1:5" x14ac:dyDescent="0.25">
      <c r="A44" s="2" t="s">
        <v>348</v>
      </c>
      <c r="B44" s="4">
        <v>2.2999999999999998</v>
      </c>
      <c r="C44" s="4"/>
      <c r="D44" s="4">
        <v>1.4</v>
      </c>
      <c r="E44" s="4"/>
    </row>
    <row r="45" spans="1:5" ht="30" x14ac:dyDescent="0.25">
      <c r="A45" s="2" t="s">
        <v>770</v>
      </c>
      <c r="B45" s="4" t="s">
        <v>5</v>
      </c>
      <c r="C45" s="4"/>
      <c r="D45" s="4" t="s">
        <v>5</v>
      </c>
      <c r="E45" s="4"/>
    </row>
    <row r="46" spans="1:5" x14ac:dyDescent="0.25">
      <c r="A46" s="3" t="s">
        <v>344</v>
      </c>
      <c r="B46" s="4" t="s">
        <v>5</v>
      </c>
      <c r="C46" s="4"/>
      <c r="D46" s="4" t="s">
        <v>5</v>
      </c>
      <c r="E46" s="4"/>
    </row>
    <row r="47" spans="1:5" ht="17.25" x14ac:dyDescent="0.25">
      <c r="A47" s="2" t="s">
        <v>344</v>
      </c>
      <c r="B47" s="4" t="s">
        <v>34</v>
      </c>
      <c r="C47" s="104" t="s">
        <v>708</v>
      </c>
      <c r="D47" s="4">
        <v>0.3</v>
      </c>
      <c r="E47" s="104" t="s">
        <v>708</v>
      </c>
    </row>
    <row r="48" spans="1:5" x14ac:dyDescent="0.25">
      <c r="A48" s="3" t="s">
        <v>348</v>
      </c>
      <c r="B48" s="4" t="s">
        <v>5</v>
      </c>
      <c r="C48" s="4"/>
      <c r="D48" s="4" t="s">
        <v>5</v>
      </c>
      <c r="E48" s="4"/>
    </row>
    <row r="49" spans="1:5" ht="17.25" x14ac:dyDescent="0.25">
      <c r="A49" s="2" t="s">
        <v>348</v>
      </c>
      <c r="B49" s="4">
        <v>2.2999999999999998</v>
      </c>
      <c r="C49" s="104" t="s">
        <v>708</v>
      </c>
      <c r="D49" s="4">
        <v>1.4</v>
      </c>
      <c r="E49" s="104" t="s">
        <v>708</v>
      </c>
    </row>
    <row r="50" spans="1:5" ht="30" x14ac:dyDescent="0.25">
      <c r="A50" s="2" t="s">
        <v>771</v>
      </c>
      <c r="B50" s="4" t="s">
        <v>5</v>
      </c>
      <c r="C50" s="4"/>
      <c r="D50" s="4" t="s">
        <v>5</v>
      </c>
      <c r="E50" s="4"/>
    </row>
    <row r="51" spans="1:5" x14ac:dyDescent="0.25">
      <c r="A51" s="3" t="s">
        <v>344</v>
      </c>
      <c r="B51" s="4" t="s">
        <v>5</v>
      </c>
      <c r="C51" s="4"/>
      <c r="D51" s="4" t="s">
        <v>5</v>
      </c>
      <c r="E51" s="4"/>
    </row>
    <row r="52" spans="1:5" x14ac:dyDescent="0.25">
      <c r="A52" s="2" t="s">
        <v>344</v>
      </c>
      <c r="B52" s="4" t="s">
        <v>34</v>
      </c>
      <c r="C52" s="4"/>
      <c r="D52" s="4" t="s">
        <v>34</v>
      </c>
      <c r="E52" s="4"/>
    </row>
    <row r="53" spans="1:5" ht="30" x14ac:dyDescent="0.25">
      <c r="A53" s="2" t="s">
        <v>772</v>
      </c>
      <c r="B53" s="4" t="s">
        <v>5</v>
      </c>
      <c r="C53" s="4"/>
      <c r="D53" s="4" t="s">
        <v>5</v>
      </c>
      <c r="E53" s="4"/>
    </row>
    <row r="54" spans="1:5" x14ac:dyDescent="0.25">
      <c r="A54" s="3" t="s">
        <v>344</v>
      </c>
      <c r="B54" s="4" t="s">
        <v>5</v>
      </c>
      <c r="C54" s="4"/>
      <c r="D54" s="4" t="s">
        <v>5</v>
      </c>
      <c r="E54" s="4"/>
    </row>
    <row r="55" spans="1:5" x14ac:dyDescent="0.25">
      <c r="A55" s="2" t="s">
        <v>344</v>
      </c>
      <c r="B55" s="4" t="s">
        <v>34</v>
      </c>
      <c r="C55" s="4"/>
      <c r="D55" s="4" t="s">
        <v>34</v>
      </c>
      <c r="E55" s="4"/>
    </row>
    <row r="56" spans="1:5" x14ac:dyDescent="0.25">
      <c r="A56" s="2" t="s">
        <v>773</v>
      </c>
      <c r="B56" s="4" t="s">
        <v>5</v>
      </c>
      <c r="C56" s="4"/>
      <c r="D56" s="4" t="s">
        <v>5</v>
      </c>
      <c r="E56" s="4"/>
    </row>
    <row r="57" spans="1:5" x14ac:dyDescent="0.25">
      <c r="A57" s="3" t="s">
        <v>348</v>
      </c>
      <c r="B57" s="4" t="s">
        <v>5</v>
      </c>
      <c r="C57" s="4"/>
      <c r="D57" s="4" t="s">
        <v>5</v>
      </c>
      <c r="E57" s="4"/>
    </row>
    <row r="58" spans="1:5" x14ac:dyDescent="0.25">
      <c r="A58" s="2" t="s">
        <v>348</v>
      </c>
      <c r="B58" s="4" t="s">
        <v>34</v>
      </c>
      <c r="C58" s="4"/>
      <c r="D58" s="4" t="s">
        <v>34</v>
      </c>
      <c r="E58" s="4"/>
    </row>
    <row r="59" spans="1:5" x14ac:dyDescent="0.25">
      <c r="A59" s="2" t="s">
        <v>774</v>
      </c>
      <c r="B59" s="4" t="s">
        <v>5</v>
      </c>
      <c r="C59" s="4"/>
      <c r="D59" s="4" t="s">
        <v>5</v>
      </c>
      <c r="E59" s="4"/>
    </row>
    <row r="60" spans="1:5" x14ac:dyDescent="0.25">
      <c r="A60" s="3" t="s">
        <v>344</v>
      </c>
      <c r="B60" s="4" t="s">
        <v>5</v>
      </c>
      <c r="C60" s="4"/>
      <c r="D60" s="4" t="s">
        <v>5</v>
      </c>
      <c r="E60" s="4"/>
    </row>
    <row r="61" spans="1:5" x14ac:dyDescent="0.25">
      <c r="A61" s="2" t="s">
        <v>344</v>
      </c>
      <c r="B61" s="4" t="s">
        <v>34</v>
      </c>
      <c r="C61" s="4"/>
      <c r="D61" s="4" t="s">
        <v>34</v>
      </c>
      <c r="E61" s="4"/>
    </row>
    <row r="62" spans="1:5" x14ac:dyDescent="0.25">
      <c r="A62" s="3" t="s">
        <v>348</v>
      </c>
      <c r="B62" s="4" t="s">
        <v>5</v>
      </c>
      <c r="C62" s="4"/>
      <c r="D62" s="4" t="s">
        <v>5</v>
      </c>
      <c r="E62" s="4"/>
    </row>
    <row r="63" spans="1:5" x14ac:dyDescent="0.25">
      <c r="A63" s="2" t="s">
        <v>348</v>
      </c>
      <c r="B63" s="4">
        <v>14.3</v>
      </c>
      <c r="C63" s="4"/>
      <c r="D63" s="4">
        <v>9.5</v>
      </c>
      <c r="E63" s="4"/>
    </row>
    <row r="64" spans="1:5" ht="30" x14ac:dyDescent="0.25">
      <c r="A64" s="2" t="s">
        <v>775</v>
      </c>
      <c r="B64" s="4" t="s">
        <v>5</v>
      </c>
      <c r="C64" s="4"/>
      <c r="D64" s="4" t="s">
        <v>5</v>
      </c>
      <c r="E64" s="4"/>
    </row>
    <row r="65" spans="1:5" x14ac:dyDescent="0.25">
      <c r="A65" s="3" t="s">
        <v>344</v>
      </c>
      <c r="B65" s="4" t="s">
        <v>5</v>
      </c>
      <c r="C65" s="4"/>
      <c r="D65" s="4" t="s">
        <v>5</v>
      </c>
      <c r="E65" s="4"/>
    </row>
    <row r="66" spans="1:5" ht="17.25" x14ac:dyDescent="0.25">
      <c r="A66" s="2" t="s">
        <v>344</v>
      </c>
      <c r="B66" s="4" t="s">
        <v>34</v>
      </c>
      <c r="C66" s="104" t="s">
        <v>708</v>
      </c>
      <c r="D66" s="4" t="s">
        <v>34</v>
      </c>
      <c r="E66" s="104" t="s">
        <v>708</v>
      </c>
    </row>
    <row r="67" spans="1:5" x14ac:dyDescent="0.25">
      <c r="A67" s="3" t="s">
        <v>348</v>
      </c>
      <c r="B67" s="4" t="s">
        <v>5</v>
      </c>
      <c r="C67" s="4"/>
      <c r="D67" s="4" t="s">
        <v>5</v>
      </c>
      <c r="E67" s="4"/>
    </row>
    <row r="68" spans="1:5" ht="17.25" x14ac:dyDescent="0.25">
      <c r="A68" s="2" t="s">
        <v>348</v>
      </c>
      <c r="B68" s="4" t="s">
        <v>34</v>
      </c>
      <c r="C68" s="104" t="s">
        <v>708</v>
      </c>
      <c r="D68" s="4" t="s">
        <v>34</v>
      </c>
      <c r="E68" s="104" t="s">
        <v>708</v>
      </c>
    </row>
    <row r="69" spans="1:5" ht="30" x14ac:dyDescent="0.25">
      <c r="A69" s="2" t="s">
        <v>776</v>
      </c>
      <c r="B69" s="4" t="s">
        <v>5</v>
      </c>
      <c r="C69" s="4"/>
      <c r="D69" s="4" t="s">
        <v>5</v>
      </c>
      <c r="E69" s="4"/>
    </row>
    <row r="70" spans="1:5" x14ac:dyDescent="0.25">
      <c r="A70" s="3" t="s">
        <v>344</v>
      </c>
      <c r="B70" s="4" t="s">
        <v>5</v>
      </c>
      <c r="C70" s="4"/>
      <c r="D70" s="4" t="s">
        <v>5</v>
      </c>
      <c r="E70" s="4"/>
    </row>
    <row r="71" spans="1:5" x14ac:dyDescent="0.25">
      <c r="A71" s="2" t="s">
        <v>344</v>
      </c>
      <c r="B71" s="4" t="s">
        <v>34</v>
      </c>
      <c r="C71" s="4"/>
      <c r="D71" s="4" t="s">
        <v>34</v>
      </c>
      <c r="E71" s="4"/>
    </row>
    <row r="72" spans="1:5" ht="30" x14ac:dyDescent="0.25">
      <c r="A72" s="2" t="s">
        <v>777</v>
      </c>
      <c r="B72" s="4" t="s">
        <v>5</v>
      </c>
      <c r="C72" s="4"/>
      <c r="D72" s="4" t="s">
        <v>5</v>
      </c>
      <c r="E72" s="4"/>
    </row>
    <row r="73" spans="1:5" x14ac:dyDescent="0.25">
      <c r="A73" s="3" t="s">
        <v>344</v>
      </c>
      <c r="B73" s="4" t="s">
        <v>5</v>
      </c>
      <c r="C73" s="4"/>
      <c r="D73" s="4" t="s">
        <v>5</v>
      </c>
      <c r="E73" s="4"/>
    </row>
    <row r="74" spans="1:5" x14ac:dyDescent="0.25">
      <c r="A74" s="2" t="s">
        <v>344</v>
      </c>
      <c r="B74" s="4" t="s">
        <v>34</v>
      </c>
      <c r="C74" s="4"/>
      <c r="D74" s="4" t="s">
        <v>34</v>
      </c>
      <c r="E74" s="4"/>
    </row>
    <row r="75" spans="1:5" x14ac:dyDescent="0.25">
      <c r="A75" s="2" t="s">
        <v>778</v>
      </c>
      <c r="B75" s="4" t="s">
        <v>5</v>
      </c>
      <c r="C75" s="4"/>
      <c r="D75" s="4" t="s">
        <v>5</v>
      </c>
      <c r="E75" s="4"/>
    </row>
    <row r="76" spans="1:5" x14ac:dyDescent="0.25">
      <c r="A76" s="3" t="s">
        <v>348</v>
      </c>
      <c r="B76" s="4" t="s">
        <v>5</v>
      </c>
      <c r="C76" s="4"/>
      <c r="D76" s="4" t="s">
        <v>5</v>
      </c>
      <c r="E76" s="4"/>
    </row>
    <row r="77" spans="1:5" x14ac:dyDescent="0.25">
      <c r="A77" s="2" t="s">
        <v>348</v>
      </c>
      <c r="B77" s="9">
        <v>14.3</v>
      </c>
      <c r="C77" s="4"/>
      <c r="D77" s="9">
        <v>9.5</v>
      </c>
      <c r="E77" s="4"/>
    </row>
    <row r="78" spans="1:5" x14ac:dyDescent="0.25">
      <c r="A78" s="18"/>
      <c r="B78" s="18"/>
      <c r="C78" s="18"/>
      <c r="D78" s="18"/>
      <c r="E78" s="18"/>
    </row>
    <row r="79" spans="1:5" ht="15" customHeight="1" x14ac:dyDescent="0.25">
      <c r="A79" s="2" t="s">
        <v>708</v>
      </c>
      <c r="B79" s="17" t="s">
        <v>354</v>
      </c>
      <c r="C79" s="17"/>
      <c r="D79" s="17"/>
      <c r="E79" s="17"/>
    </row>
  </sheetData>
  <mergeCells count="4">
    <mergeCell ref="B1:C2"/>
    <mergeCell ref="D1:E2"/>
    <mergeCell ref="A78:E78"/>
    <mergeCell ref="B79:E7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1</v>
      </c>
    </row>
    <row r="2" spans="1:2" x14ac:dyDescent="0.25">
      <c r="A2" s="1" t="s">
        <v>25</v>
      </c>
      <c r="B2" s="1" t="s">
        <v>2</v>
      </c>
    </row>
    <row r="3" spans="1:2" x14ac:dyDescent="0.25">
      <c r="A3" s="2" t="s">
        <v>88</v>
      </c>
      <c r="B3" s="4" t="s">
        <v>5</v>
      </c>
    </row>
    <row r="4" spans="1:2" ht="45" x14ac:dyDescent="0.25">
      <c r="A4" s="3" t="s">
        <v>780</v>
      </c>
      <c r="B4" s="4" t="s">
        <v>5</v>
      </c>
    </row>
    <row r="5" spans="1:2" ht="30" x14ac:dyDescent="0.25">
      <c r="A5" s="2" t="s">
        <v>781</v>
      </c>
      <c r="B5" s="9">
        <v>9.5</v>
      </c>
    </row>
    <row r="6" spans="1:2" x14ac:dyDescent="0.25">
      <c r="A6" s="2" t="s">
        <v>782</v>
      </c>
      <c r="B6" s="4">
        <v>4.8</v>
      </c>
    </row>
    <row r="7" spans="1:2" x14ac:dyDescent="0.25">
      <c r="A7" s="2" t="s">
        <v>783</v>
      </c>
      <c r="B7" s="9">
        <v>1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1" t="s">
        <v>784</v>
      </c>
      <c r="B1" s="7" t="s">
        <v>1</v>
      </c>
      <c r="C1" s="7"/>
    </row>
    <row r="2" spans="1:3" ht="15" customHeight="1" x14ac:dyDescent="0.25">
      <c r="A2" s="1" t="s">
        <v>25</v>
      </c>
      <c r="B2" s="7" t="s">
        <v>2</v>
      </c>
      <c r="C2" s="7"/>
    </row>
    <row r="3" spans="1:3" ht="45" x14ac:dyDescent="0.25">
      <c r="A3" s="3" t="s">
        <v>785</v>
      </c>
      <c r="B3" s="4" t="s">
        <v>5</v>
      </c>
      <c r="C3" s="4"/>
    </row>
    <row r="4" spans="1:3" x14ac:dyDescent="0.25">
      <c r="A4" s="2" t="s">
        <v>786</v>
      </c>
      <c r="B4" s="9">
        <v>14.3</v>
      </c>
      <c r="C4" s="4"/>
    </row>
    <row r="5" spans="1:3" ht="17.25" x14ac:dyDescent="0.25">
      <c r="A5" s="2" t="s">
        <v>787</v>
      </c>
      <c r="B5" s="105">
        <v>0.65</v>
      </c>
      <c r="C5" s="104" t="s">
        <v>708</v>
      </c>
    </row>
    <row r="6" spans="1:3" x14ac:dyDescent="0.25">
      <c r="A6" s="2" t="s">
        <v>788</v>
      </c>
      <c r="B6" s="4" t="s">
        <v>5</v>
      </c>
      <c r="C6" s="4"/>
    </row>
    <row r="7" spans="1:3" ht="45" x14ac:dyDescent="0.25">
      <c r="A7" s="3" t="s">
        <v>785</v>
      </c>
      <c r="B7" s="4" t="s">
        <v>5</v>
      </c>
      <c r="C7" s="4"/>
    </row>
    <row r="8" spans="1:3" x14ac:dyDescent="0.25">
      <c r="A8" s="2" t="s">
        <v>789</v>
      </c>
      <c r="B8" s="4" t="s">
        <v>790</v>
      </c>
      <c r="C8" s="4"/>
    </row>
    <row r="9" spans="1:3" x14ac:dyDescent="0.25">
      <c r="A9" s="2" t="s">
        <v>731</v>
      </c>
      <c r="B9" s="4" t="s">
        <v>5</v>
      </c>
      <c r="C9" s="4"/>
    </row>
    <row r="10" spans="1:3" ht="45" x14ac:dyDescent="0.25">
      <c r="A10" s="3" t="s">
        <v>785</v>
      </c>
      <c r="B10" s="4" t="s">
        <v>5</v>
      </c>
      <c r="C10" s="4"/>
    </row>
    <row r="11" spans="1:3" x14ac:dyDescent="0.25">
      <c r="A11" s="2" t="s">
        <v>791</v>
      </c>
      <c r="B11" s="105">
        <v>0.1275</v>
      </c>
      <c r="C11" s="4"/>
    </row>
    <row r="12" spans="1:3" ht="17.25" x14ac:dyDescent="0.25">
      <c r="A12" s="2" t="s">
        <v>792</v>
      </c>
      <c r="B12" s="4">
        <v>5.75</v>
      </c>
      <c r="C12" s="104" t="s">
        <v>710</v>
      </c>
    </row>
    <row r="13" spans="1:3" x14ac:dyDescent="0.25">
      <c r="A13" s="2" t="s">
        <v>372</v>
      </c>
      <c r="B13" s="4">
        <v>771.5</v>
      </c>
      <c r="C13" s="4"/>
    </row>
    <row r="14" spans="1:3" x14ac:dyDescent="0.25">
      <c r="A14" s="2" t="s">
        <v>793</v>
      </c>
      <c r="B14" s="4" t="s">
        <v>5</v>
      </c>
      <c r="C14" s="4"/>
    </row>
    <row r="15" spans="1:3" ht="45" x14ac:dyDescent="0.25">
      <c r="A15" s="3" t="s">
        <v>785</v>
      </c>
      <c r="B15" s="4" t="s">
        <v>5</v>
      </c>
      <c r="C15" s="4"/>
    </row>
    <row r="16" spans="1:3" x14ac:dyDescent="0.25">
      <c r="A16" s="2" t="s">
        <v>791</v>
      </c>
      <c r="B16" s="105">
        <v>0.13750000000000001</v>
      </c>
      <c r="C16" s="4"/>
    </row>
    <row r="17" spans="1:3" ht="17.25" x14ac:dyDescent="0.25">
      <c r="A17" s="2" t="s">
        <v>792</v>
      </c>
      <c r="B17" s="4">
        <v>6.75</v>
      </c>
      <c r="C17" s="104" t="s">
        <v>710</v>
      </c>
    </row>
    <row r="18" spans="1:3" x14ac:dyDescent="0.25">
      <c r="A18" s="2" t="s">
        <v>372</v>
      </c>
      <c r="B18" s="4">
        <v>885.5</v>
      </c>
      <c r="C18" s="4"/>
    </row>
    <row r="19" spans="1:3" x14ac:dyDescent="0.25">
      <c r="A19" s="2" t="s">
        <v>794</v>
      </c>
      <c r="B19" s="4" t="s">
        <v>5</v>
      </c>
      <c r="C19" s="4"/>
    </row>
    <row r="20" spans="1:3" ht="45" x14ac:dyDescent="0.25">
      <c r="A20" s="3" t="s">
        <v>785</v>
      </c>
      <c r="B20" s="4" t="s">
        <v>5</v>
      </c>
      <c r="C20" s="4"/>
    </row>
    <row r="21" spans="1:3" x14ac:dyDescent="0.25">
      <c r="A21" s="2" t="s">
        <v>791</v>
      </c>
      <c r="B21" s="105">
        <v>0.13250000000000001</v>
      </c>
      <c r="C21" s="4"/>
    </row>
    <row r="22" spans="1:3" ht="17.25" x14ac:dyDescent="0.25">
      <c r="A22" s="2" t="s">
        <v>792</v>
      </c>
      <c r="B22" s="4">
        <v>6.25</v>
      </c>
      <c r="C22" s="104" t="s">
        <v>710</v>
      </c>
    </row>
    <row r="23" spans="1:3" x14ac:dyDescent="0.25">
      <c r="A23" s="2" t="s">
        <v>372</v>
      </c>
      <c r="B23" s="9">
        <v>828.3</v>
      </c>
      <c r="C23" s="4"/>
    </row>
    <row r="24" spans="1:3" x14ac:dyDescent="0.25">
      <c r="A24" s="18"/>
      <c r="B24" s="18"/>
      <c r="C24" s="18"/>
    </row>
    <row r="25" spans="1:3" ht="45" customHeight="1" x14ac:dyDescent="0.25">
      <c r="A25" s="2" t="s">
        <v>708</v>
      </c>
      <c r="B25" s="17" t="s">
        <v>795</v>
      </c>
      <c r="C25" s="17"/>
    </row>
    <row r="26" spans="1:3" ht="15" customHeight="1" x14ac:dyDescent="0.25">
      <c r="A26" s="2" t="s">
        <v>710</v>
      </c>
      <c r="B26" s="17" t="s">
        <v>375</v>
      </c>
      <c r="C26" s="17"/>
    </row>
  </sheetData>
  <mergeCells count="5">
    <mergeCell ref="B1:C1"/>
    <mergeCell ref="B2:C2"/>
    <mergeCell ref="A24:C24"/>
    <mergeCell ref="B25:C25"/>
    <mergeCell ref="B26:C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6</v>
      </c>
      <c r="B1" s="1" t="s">
        <v>1</v>
      </c>
    </row>
    <row r="2" spans="1:2" x14ac:dyDescent="0.25">
      <c r="A2" s="7"/>
      <c r="B2" s="1" t="s">
        <v>2</v>
      </c>
    </row>
    <row r="3" spans="1:2" x14ac:dyDescent="0.25">
      <c r="A3" s="2" t="s">
        <v>398</v>
      </c>
      <c r="B3" s="4" t="s">
        <v>5</v>
      </c>
    </row>
    <row r="4" spans="1:2" ht="45" x14ac:dyDescent="0.25">
      <c r="A4" s="3" t="s">
        <v>785</v>
      </c>
      <c r="B4" s="4" t="s">
        <v>5</v>
      </c>
    </row>
    <row r="5" spans="1:2" x14ac:dyDescent="0.25">
      <c r="A5" s="2" t="s">
        <v>787</v>
      </c>
      <c r="B5" s="105">
        <v>0.65</v>
      </c>
    </row>
    <row r="6" spans="1:2" x14ac:dyDescent="0.25">
      <c r="A6" s="2" t="s">
        <v>396</v>
      </c>
      <c r="B6" s="4" t="s">
        <v>5</v>
      </c>
    </row>
    <row r="7" spans="1:2" ht="45" x14ac:dyDescent="0.25">
      <c r="A7" s="3" t="s">
        <v>785</v>
      </c>
      <c r="B7" s="4" t="s">
        <v>5</v>
      </c>
    </row>
    <row r="8" spans="1:2" x14ac:dyDescent="0.25">
      <c r="A8" s="2" t="s">
        <v>787</v>
      </c>
      <c r="B8" s="105">
        <v>0.6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7</v>
      </c>
      <c r="B1" s="7" t="s">
        <v>2</v>
      </c>
    </row>
    <row r="2" spans="1:2" ht="30" x14ac:dyDescent="0.25">
      <c r="A2" s="1" t="s">
        <v>798</v>
      </c>
      <c r="B2" s="7"/>
    </row>
    <row r="3" spans="1:2" x14ac:dyDescent="0.25">
      <c r="A3" s="2" t="s">
        <v>702</v>
      </c>
      <c r="B3" s="4" t="s">
        <v>5</v>
      </c>
    </row>
    <row r="4" spans="1:2" ht="30" x14ac:dyDescent="0.25">
      <c r="A4" s="3" t="s">
        <v>799</v>
      </c>
      <c r="B4" s="4" t="s">
        <v>5</v>
      </c>
    </row>
    <row r="5" spans="1:2" x14ac:dyDescent="0.25">
      <c r="A5" s="2" t="s">
        <v>800</v>
      </c>
      <c r="B5" s="9">
        <v>5.2</v>
      </c>
    </row>
    <row r="6" spans="1:2" ht="30" x14ac:dyDescent="0.25">
      <c r="A6" s="2" t="s">
        <v>557</v>
      </c>
      <c r="B6" s="4" t="s">
        <v>5</v>
      </c>
    </row>
    <row r="7" spans="1:2" ht="30" x14ac:dyDescent="0.25">
      <c r="A7" s="3" t="s">
        <v>799</v>
      </c>
      <c r="B7" s="4" t="s">
        <v>5</v>
      </c>
    </row>
    <row r="8" spans="1:2" x14ac:dyDescent="0.25">
      <c r="A8" s="2" t="s">
        <v>801</v>
      </c>
      <c r="B8" s="9">
        <v>1E-3</v>
      </c>
    </row>
    <row r="9" spans="1:2" x14ac:dyDescent="0.25">
      <c r="A9" s="2" t="s">
        <v>698</v>
      </c>
      <c r="B9" s="4" t="s">
        <v>5</v>
      </c>
    </row>
    <row r="10" spans="1:2" ht="30" x14ac:dyDescent="0.25">
      <c r="A10" s="3" t="s">
        <v>799</v>
      </c>
      <c r="B10" s="4" t="s">
        <v>5</v>
      </c>
    </row>
    <row r="11" spans="1:2" x14ac:dyDescent="0.25">
      <c r="A11" s="2" t="s">
        <v>800</v>
      </c>
      <c r="B11" s="9">
        <v>383.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802</v>
      </c>
      <c r="B1" s="1" t="s">
        <v>1</v>
      </c>
    </row>
    <row r="2" spans="1:2" x14ac:dyDescent="0.25">
      <c r="A2" s="1" t="s">
        <v>25</v>
      </c>
      <c r="B2" s="1" t="s">
        <v>2</v>
      </c>
    </row>
    <row r="3" spans="1:2" ht="45" x14ac:dyDescent="0.25">
      <c r="A3" s="3" t="s">
        <v>785</v>
      </c>
      <c r="B3" s="4" t="s">
        <v>5</v>
      </c>
    </row>
    <row r="4" spans="1:2" x14ac:dyDescent="0.25">
      <c r="A4" s="2" t="s">
        <v>786</v>
      </c>
      <c r="B4" s="4">
        <v>25.6</v>
      </c>
    </row>
    <row r="5" spans="1:2" x14ac:dyDescent="0.25">
      <c r="A5" s="2" t="s">
        <v>803</v>
      </c>
      <c r="B5" s="4" t="s">
        <v>5</v>
      </c>
    </row>
    <row r="6" spans="1:2" ht="45" x14ac:dyDescent="0.25">
      <c r="A6" s="3" t="s">
        <v>785</v>
      </c>
      <c r="B6" s="4" t="s">
        <v>5</v>
      </c>
    </row>
    <row r="7" spans="1:2" x14ac:dyDescent="0.25">
      <c r="A7" s="2" t="s">
        <v>789</v>
      </c>
      <c r="B7" s="4" t="s">
        <v>804</v>
      </c>
    </row>
    <row r="8" spans="1:2" x14ac:dyDescent="0.25">
      <c r="A8" s="2" t="s">
        <v>731</v>
      </c>
      <c r="B8" s="4" t="s">
        <v>5</v>
      </c>
    </row>
    <row r="9" spans="1:2" ht="45" x14ac:dyDescent="0.25">
      <c r="A9" s="3" t="s">
        <v>785</v>
      </c>
      <c r="B9" s="4" t="s">
        <v>5</v>
      </c>
    </row>
    <row r="10" spans="1:2" x14ac:dyDescent="0.25">
      <c r="A10" s="2" t="s">
        <v>791</v>
      </c>
      <c r="B10" s="105">
        <v>0.14749999999999999</v>
      </c>
    </row>
    <row r="11" spans="1:2" x14ac:dyDescent="0.25">
      <c r="A11" s="2" t="s">
        <v>793</v>
      </c>
      <c r="B11" s="4" t="s">
        <v>5</v>
      </c>
    </row>
    <row r="12" spans="1:2" ht="45" x14ac:dyDescent="0.25">
      <c r="A12" s="3" t="s">
        <v>785</v>
      </c>
      <c r="B12" s="4" t="s">
        <v>5</v>
      </c>
    </row>
    <row r="13" spans="1:2" x14ac:dyDescent="0.25">
      <c r="A13" s="2" t="s">
        <v>791</v>
      </c>
      <c r="B13" s="105">
        <v>0.1525</v>
      </c>
    </row>
    <row r="14" spans="1:2" x14ac:dyDescent="0.25">
      <c r="A14" s="2" t="s">
        <v>794</v>
      </c>
      <c r="B14" s="4" t="s">
        <v>5</v>
      </c>
    </row>
    <row r="15" spans="1:2" ht="45" x14ac:dyDescent="0.25">
      <c r="A15" s="3" t="s">
        <v>785</v>
      </c>
      <c r="B15" s="4" t="s">
        <v>5</v>
      </c>
    </row>
    <row r="16" spans="1:2" x14ac:dyDescent="0.25">
      <c r="A16" s="2" t="s">
        <v>791</v>
      </c>
      <c r="B16" s="105">
        <v>0.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6" width="12.28515625" bestFit="1" customWidth="1"/>
    <col min="7" max="7" width="16.140625" bestFit="1" customWidth="1"/>
    <col min="8" max="17" width="22.7109375" bestFit="1" customWidth="1"/>
    <col min="18" max="25" width="22.5703125" bestFit="1" customWidth="1"/>
    <col min="26" max="26" width="19.28515625" bestFit="1" customWidth="1"/>
  </cols>
  <sheetData>
    <row r="1" spans="1:26" ht="15" customHeight="1" x14ac:dyDescent="0.25">
      <c r="A1" s="1" t="s">
        <v>805</v>
      </c>
      <c r="B1" s="7" t="s">
        <v>26</v>
      </c>
      <c r="C1" s="7"/>
      <c r="D1" s="7" t="s">
        <v>1</v>
      </c>
      <c r="E1" s="7"/>
      <c r="F1" s="7"/>
      <c r="G1" s="7"/>
      <c r="H1" s="1" t="s">
        <v>727</v>
      </c>
      <c r="I1" s="7" t="s">
        <v>26</v>
      </c>
      <c r="J1" s="7"/>
      <c r="K1" s="7"/>
      <c r="L1" s="7" t="s">
        <v>1</v>
      </c>
      <c r="M1" s="7"/>
      <c r="N1" s="1"/>
      <c r="O1" s="1"/>
      <c r="P1" s="1"/>
      <c r="Q1" s="1"/>
      <c r="R1" s="7" t="s">
        <v>26</v>
      </c>
      <c r="S1" s="7"/>
      <c r="T1" s="7" t="s">
        <v>1</v>
      </c>
      <c r="U1" s="7"/>
      <c r="V1" s="1"/>
      <c r="W1" s="1"/>
      <c r="X1" s="1"/>
      <c r="Y1" s="1"/>
      <c r="Z1" s="1" t="s">
        <v>1</v>
      </c>
    </row>
    <row r="2" spans="1:26" ht="30" x14ac:dyDescent="0.25">
      <c r="A2" s="1" t="s">
        <v>806</v>
      </c>
      <c r="B2" s="7" t="s">
        <v>2</v>
      </c>
      <c r="C2" s="7" t="s">
        <v>27</v>
      </c>
      <c r="D2" s="7" t="s">
        <v>2</v>
      </c>
      <c r="E2" s="7" t="s">
        <v>27</v>
      </c>
      <c r="F2" s="1" t="s">
        <v>2</v>
      </c>
      <c r="G2" s="1" t="s">
        <v>2</v>
      </c>
      <c r="H2" s="1" t="s">
        <v>808</v>
      </c>
      <c r="I2" s="1" t="s">
        <v>2</v>
      </c>
      <c r="J2" s="1" t="s">
        <v>27</v>
      </c>
      <c r="K2" s="1" t="s">
        <v>809</v>
      </c>
      <c r="L2" s="1" t="s">
        <v>2</v>
      </c>
      <c r="M2" s="1" t="s">
        <v>27</v>
      </c>
      <c r="N2" s="1" t="s">
        <v>61</v>
      </c>
      <c r="O2" s="1" t="s">
        <v>810</v>
      </c>
      <c r="P2" s="1" t="s">
        <v>811</v>
      </c>
      <c r="Q2" s="1" t="s">
        <v>2</v>
      </c>
      <c r="R2" s="1" t="s">
        <v>2</v>
      </c>
      <c r="S2" s="1" t="s">
        <v>27</v>
      </c>
      <c r="T2" s="1" t="s">
        <v>2</v>
      </c>
      <c r="U2" s="1" t="s">
        <v>27</v>
      </c>
      <c r="V2" s="1" t="s">
        <v>61</v>
      </c>
      <c r="W2" s="1" t="s">
        <v>811</v>
      </c>
      <c r="X2" s="1" t="s">
        <v>2</v>
      </c>
      <c r="Y2" s="1" t="s">
        <v>810</v>
      </c>
      <c r="Z2" s="1" t="s">
        <v>2</v>
      </c>
    </row>
    <row r="3" spans="1:26" x14ac:dyDescent="0.25">
      <c r="A3" s="1"/>
      <c r="B3" s="7"/>
      <c r="C3" s="7"/>
      <c r="D3" s="7"/>
      <c r="E3" s="7"/>
      <c r="F3" s="1" t="s">
        <v>807</v>
      </c>
      <c r="G3" s="1" t="s">
        <v>398</v>
      </c>
      <c r="H3" s="1" t="s">
        <v>381</v>
      </c>
      <c r="I3" s="1" t="s">
        <v>381</v>
      </c>
      <c r="J3" s="1" t="s">
        <v>381</v>
      </c>
      <c r="K3" s="1" t="s">
        <v>381</v>
      </c>
      <c r="L3" s="1" t="s">
        <v>381</v>
      </c>
      <c r="M3" s="1" t="s">
        <v>381</v>
      </c>
      <c r="N3" s="1" t="s">
        <v>381</v>
      </c>
      <c r="O3" s="1" t="s">
        <v>381</v>
      </c>
      <c r="P3" s="1" t="s">
        <v>381</v>
      </c>
      <c r="Q3" s="1" t="s">
        <v>381</v>
      </c>
      <c r="R3" s="1" t="s">
        <v>391</v>
      </c>
      <c r="S3" s="1" t="s">
        <v>391</v>
      </c>
      <c r="T3" s="1" t="s">
        <v>391</v>
      </c>
      <c r="U3" s="1" t="s">
        <v>391</v>
      </c>
      <c r="V3" s="1" t="s">
        <v>391</v>
      </c>
      <c r="W3" s="1" t="s">
        <v>391</v>
      </c>
      <c r="X3" s="1" t="s">
        <v>391</v>
      </c>
      <c r="Y3" s="1" t="s">
        <v>391</v>
      </c>
      <c r="Z3" s="1" t="s">
        <v>396</v>
      </c>
    </row>
    <row r="4" spans="1:26" x14ac:dyDescent="0.25">
      <c r="A4" s="1"/>
      <c r="B4" s="7"/>
      <c r="C4" s="7"/>
      <c r="D4" s="7"/>
      <c r="E4" s="7"/>
      <c r="F4" s="1"/>
      <c r="G4" s="1"/>
      <c r="H4" s="1"/>
      <c r="I4" s="1"/>
      <c r="J4" s="1"/>
      <c r="K4" s="1"/>
      <c r="L4" s="1"/>
      <c r="M4" s="1"/>
      <c r="N4" s="1"/>
      <c r="O4" s="1"/>
      <c r="P4" s="1" t="s">
        <v>812</v>
      </c>
      <c r="Q4" s="1" t="s">
        <v>793</v>
      </c>
      <c r="R4" s="1"/>
      <c r="S4" s="1"/>
      <c r="T4" s="1"/>
      <c r="U4" s="1"/>
      <c r="V4" s="1"/>
      <c r="W4" s="1" t="s">
        <v>812</v>
      </c>
      <c r="X4" s="1" t="s">
        <v>793</v>
      </c>
      <c r="Y4" s="1" t="s">
        <v>807</v>
      </c>
      <c r="Z4" s="1"/>
    </row>
    <row r="5" spans="1:26" x14ac:dyDescent="0.25">
      <c r="A5" s="3" t="s">
        <v>8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814</v>
      </c>
      <c r="B6" s="4" t="s">
        <v>5</v>
      </c>
      <c r="C6" s="4" t="s">
        <v>5</v>
      </c>
      <c r="D6" s="4" t="s">
        <v>5</v>
      </c>
      <c r="E6" s="4" t="s">
        <v>5</v>
      </c>
      <c r="F6" s="4" t="s">
        <v>5</v>
      </c>
      <c r="G6" s="4" t="s">
        <v>5</v>
      </c>
      <c r="H6" s="4" t="s">
        <v>5</v>
      </c>
      <c r="I6" s="4" t="s">
        <v>5</v>
      </c>
      <c r="J6" s="4" t="s">
        <v>5</v>
      </c>
      <c r="K6" s="4" t="s">
        <v>5</v>
      </c>
      <c r="L6" s="4" t="s">
        <v>5</v>
      </c>
      <c r="M6" s="4" t="s">
        <v>5</v>
      </c>
      <c r="N6" s="4" t="s">
        <v>5</v>
      </c>
      <c r="O6" s="6">
        <v>26500</v>
      </c>
      <c r="P6" s="4" t="s">
        <v>5</v>
      </c>
      <c r="Q6" s="4" t="s">
        <v>5</v>
      </c>
      <c r="R6" s="4" t="s">
        <v>5</v>
      </c>
      <c r="S6" s="4" t="s">
        <v>5</v>
      </c>
      <c r="T6" s="4" t="s">
        <v>5</v>
      </c>
      <c r="U6" s="4" t="s">
        <v>5</v>
      </c>
      <c r="V6" s="4" t="s">
        <v>5</v>
      </c>
      <c r="W6" s="4" t="s">
        <v>5</v>
      </c>
      <c r="X6" s="4" t="s">
        <v>5</v>
      </c>
      <c r="Y6" s="6">
        <v>26500</v>
      </c>
      <c r="Z6" s="4" t="s">
        <v>5</v>
      </c>
    </row>
    <row r="7" spans="1:26" x14ac:dyDescent="0.25">
      <c r="A7" s="2" t="s">
        <v>815</v>
      </c>
      <c r="B7" s="4" t="s">
        <v>5</v>
      </c>
      <c r="C7" s="4" t="s">
        <v>5</v>
      </c>
      <c r="D7" s="5">
        <v>4074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816</v>
      </c>
      <c r="B8" s="4" t="s">
        <v>5</v>
      </c>
      <c r="C8" s="4" t="s">
        <v>5</v>
      </c>
      <c r="D8" s="4" t="s">
        <v>5</v>
      </c>
      <c r="E8" s="4" t="s">
        <v>5</v>
      </c>
      <c r="F8" s="4" t="s">
        <v>5</v>
      </c>
      <c r="G8" s="4" t="s">
        <v>5</v>
      </c>
      <c r="H8" s="4" t="s">
        <v>5</v>
      </c>
      <c r="I8" s="4" t="s">
        <v>5</v>
      </c>
      <c r="J8" s="4" t="s">
        <v>5</v>
      </c>
      <c r="K8" s="4" t="s">
        <v>5</v>
      </c>
      <c r="L8" s="4" t="s">
        <v>5</v>
      </c>
      <c r="M8" s="4" t="s">
        <v>5</v>
      </c>
      <c r="N8" s="4" t="s">
        <v>5</v>
      </c>
      <c r="O8" s="4" t="s">
        <v>5</v>
      </c>
      <c r="P8" s="105">
        <v>0.1138</v>
      </c>
      <c r="Q8" s="105">
        <v>0.14000000000000001</v>
      </c>
      <c r="R8" s="4" t="s">
        <v>5</v>
      </c>
      <c r="S8" s="4" t="s">
        <v>5</v>
      </c>
      <c r="T8" s="4" t="s">
        <v>5</v>
      </c>
      <c r="U8" s="4" t="s">
        <v>5</v>
      </c>
      <c r="V8" s="4" t="s">
        <v>5</v>
      </c>
      <c r="W8" s="105">
        <v>0.1138</v>
      </c>
      <c r="X8" s="105">
        <v>0.14000000000000001</v>
      </c>
      <c r="Y8" s="4" t="s">
        <v>5</v>
      </c>
      <c r="Z8" s="4" t="s">
        <v>5</v>
      </c>
    </row>
    <row r="9" spans="1:26" ht="30" x14ac:dyDescent="0.25">
      <c r="A9" s="2" t="s">
        <v>817</v>
      </c>
      <c r="B9" s="4" t="s">
        <v>5</v>
      </c>
      <c r="C9" s="4" t="s">
        <v>5</v>
      </c>
      <c r="D9" s="4" t="s">
        <v>5</v>
      </c>
      <c r="E9" s="4" t="s">
        <v>5</v>
      </c>
      <c r="F9" s="4" t="s">
        <v>5</v>
      </c>
      <c r="G9" s="4" t="s">
        <v>5</v>
      </c>
      <c r="H9" s="4" t="s">
        <v>5</v>
      </c>
      <c r="I9" s="105">
        <v>0.12</v>
      </c>
      <c r="J9" s="4" t="s">
        <v>5</v>
      </c>
      <c r="K9" s="4" t="s">
        <v>5</v>
      </c>
      <c r="L9" s="105">
        <v>0.12</v>
      </c>
      <c r="M9" s="4" t="s">
        <v>5</v>
      </c>
      <c r="N9" s="4" t="s">
        <v>5</v>
      </c>
      <c r="O9" s="4" t="s">
        <v>5</v>
      </c>
      <c r="P9" s="105">
        <v>0.1</v>
      </c>
      <c r="Q9" s="4" t="s">
        <v>5</v>
      </c>
      <c r="R9" s="105">
        <v>0.12</v>
      </c>
      <c r="S9" s="4" t="s">
        <v>5</v>
      </c>
      <c r="T9" s="105">
        <v>0.12</v>
      </c>
      <c r="U9" s="4" t="s">
        <v>5</v>
      </c>
      <c r="V9" s="4" t="s">
        <v>5</v>
      </c>
      <c r="W9" s="105">
        <v>0.1</v>
      </c>
      <c r="X9" s="4" t="s">
        <v>5</v>
      </c>
      <c r="Y9" s="4" t="s">
        <v>5</v>
      </c>
      <c r="Z9" s="4" t="s">
        <v>5</v>
      </c>
    </row>
    <row r="10" spans="1:26" x14ac:dyDescent="0.25">
      <c r="A10" s="2" t="s">
        <v>8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1E-3</v>
      </c>
      <c r="S10" s="4" t="s">
        <v>5</v>
      </c>
      <c r="T10" s="9">
        <v>1E-3</v>
      </c>
      <c r="U10" s="4" t="s">
        <v>5</v>
      </c>
      <c r="V10" s="4" t="s">
        <v>5</v>
      </c>
      <c r="W10" s="4" t="s">
        <v>5</v>
      </c>
      <c r="X10" s="4" t="s">
        <v>5</v>
      </c>
      <c r="Y10" s="4" t="s">
        <v>5</v>
      </c>
      <c r="Z10" s="4" t="s">
        <v>5</v>
      </c>
    </row>
    <row r="11" spans="1:26" ht="30" x14ac:dyDescent="0.25">
      <c r="A11" s="2" t="s">
        <v>818</v>
      </c>
      <c r="B11" s="4" t="s">
        <v>5</v>
      </c>
      <c r="C11" s="4" t="s">
        <v>5</v>
      </c>
      <c r="D11" s="4" t="s">
        <v>5</v>
      </c>
      <c r="E11" s="4" t="s">
        <v>5</v>
      </c>
      <c r="F11" s="4" t="s">
        <v>5</v>
      </c>
      <c r="G11" s="4" t="s">
        <v>5</v>
      </c>
      <c r="H11" s="9">
        <v>25.6</v>
      </c>
      <c r="I11" s="4" t="s">
        <v>5</v>
      </c>
      <c r="J11" s="4" t="s">
        <v>5</v>
      </c>
      <c r="K11" s="4" t="s">
        <v>5</v>
      </c>
      <c r="L11" s="4" t="s">
        <v>5</v>
      </c>
      <c r="M11" s="9">
        <v>0.1</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819</v>
      </c>
      <c r="B12" s="4" t="s">
        <v>5</v>
      </c>
      <c r="C12" s="4" t="s">
        <v>5</v>
      </c>
      <c r="D12" s="4" t="s">
        <v>5</v>
      </c>
      <c r="E12" s="4" t="s">
        <v>5</v>
      </c>
      <c r="F12" s="4" t="s">
        <v>5</v>
      </c>
      <c r="G12" s="4" t="s">
        <v>5</v>
      </c>
      <c r="H12" s="4" t="s">
        <v>5</v>
      </c>
      <c r="I12" s="4" t="s">
        <v>5</v>
      </c>
      <c r="J12" s="4" t="s">
        <v>5</v>
      </c>
      <c r="K12" s="4">
        <v>0.9</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820</v>
      </c>
      <c r="B13" s="4" t="s">
        <v>5</v>
      </c>
      <c r="C13" s="4" t="s">
        <v>5</v>
      </c>
      <c r="D13" s="4" t="s">
        <v>5</v>
      </c>
      <c r="E13" s="4" t="s">
        <v>5</v>
      </c>
      <c r="F13" s="4" t="s">
        <v>5</v>
      </c>
      <c r="G13" s="4" t="s">
        <v>5</v>
      </c>
      <c r="H13" s="4" t="s">
        <v>5</v>
      </c>
      <c r="I13" s="4" t="s">
        <v>5</v>
      </c>
      <c r="J13" s="4" t="s">
        <v>5</v>
      </c>
      <c r="K13" s="4" t="s">
        <v>5</v>
      </c>
      <c r="L13" s="4" t="s">
        <v>5</v>
      </c>
      <c r="M13" s="4">
        <v>0.8</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821</v>
      </c>
      <c r="B14" s="4" t="s">
        <v>5</v>
      </c>
      <c r="C14" s="4" t="s">
        <v>5</v>
      </c>
      <c r="D14" s="4" t="s">
        <v>5</v>
      </c>
      <c r="E14" s="4" t="s">
        <v>5</v>
      </c>
      <c r="F14" s="4" t="s">
        <v>5</v>
      </c>
      <c r="G14" s="4" t="s">
        <v>5</v>
      </c>
      <c r="H14" s="4" t="s">
        <v>5</v>
      </c>
      <c r="I14" s="4">
        <v>9</v>
      </c>
      <c r="J14" s="4" t="s">
        <v>5</v>
      </c>
      <c r="K14" s="4" t="s">
        <v>5</v>
      </c>
      <c r="L14" s="4">
        <v>9</v>
      </c>
      <c r="M14" s="4" t="s">
        <v>5</v>
      </c>
      <c r="N14" s="4">
        <v>5.9</v>
      </c>
      <c r="O14" s="4" t="s">
        <v>5</v>
      </c>
      <c r="P14" s="4" t="s">
        <v>5</v>
      </c>
      <c r="Q14" s="4" t="s">
        <v>5</v>
      </c>
      <c r="R14" s="4">
        <v>9</v>
      </c>
      <c r="S14" s="4" t="s">
        <v>5</v>
      </c>
      <c r="T14" s="4">
        <v>9</v>
      </c>
      <c r="U14" s="4" t="s">
        <v>5</v>
      </c>
      <c r="V14" s="4">
        <v>5.9</v>
      </c>
      <c r="W14" s="4" t="s">
        <v>5</v>
      </c>
      <c r="X14" s="4" t="s">
        <v>5</v>
      </c>
      <c r="Y14" s="4" t="s">
        <v>5</v>
      </c>
      <c r="Z14" s="4" t="s">
        <v>5</v>
      </c>
    </row>
    <row r="15" spans="1:26" x14ac:dyDescent="0.25">
      <c r="A15" s="2" t="s">
        <v>39</v>
      </c>
      <c r="B15" s="9">
        <v>11.9</v>
      </c>
      <c r="C15" s="9">
        <v>12.2</v>
      </c>
      <c r="D15" s="9">
        <v>36.4</v>
      </c>
      <c r="E15" s="9">
        <v>37.200000000000003</v>
      </c>
      <c r="F15" s="4" t="s">
        <v>5</v>
      </c>
      <c r="G15" s="4" t="s">
        <v>5</v>
      </c>
      <c r="H15" s="4" t="s">
        <v>5</v>
      </c>
      <c r="I15" s="8">
        <v>1</v>
      </c>
      <c r="J15" s="9">
        <v>1.1000000000000001</v>
      </c>
      <c r="K15" s="4" t="s">
        <v>5</v>
      </c>
      <c r="L15" s="9">
        <v>3.1</v>
      </c>
      <c r="M15" s="4" t="s">
        <v>5</v>
      </c>
      <c r="N15" s="4" t="s">
        <v>5</v>
      </c>
      <c r="O15" s="4" t="s">
        <v>5</v>
      </c>
      <c r="P15" s="4" t="s">
        <v>5</v>
      </c>
      <c r="Q15" s="4" t="s">
        <v>5</v>
      </c>
      <c r="R15" s="8">
        <v>1</v>
      </c>
      <c r="S15" s="9">
        <v>1.1000000000000001</v>
      </c>
      <c r="T15" s="9">
        <v>3.1</v>
      </c>
      <c r="U15" s="9">
        <v>3.1</v>
      </c>
      <c r="V15" s="4" t="s">
        <v>5</v>
      </c>
      <c r="W15" s="4" t="s">
        <v>5</v>
      </c>
      <c r="X15" s="4" t="s">
        <v>5</v>
      </c>
      <c r="Y15" s="4" t="s">
        <v>5</v>
      </c>
      <c r="Z15" s="4" t="s">
        <v>5</v>
      </c>
    </row>
    <row r="16" spans="1:26" ht="30" x14ac:dyDescent="0.25">
      <c r="A16" s="2" t="s">
        <v>822</v>
      </c>
      <c r="B16" s="4" t="s">
        <v>5</v>
      </c>
      <c r="C16" s="4" t="s">
        <v>5</v>
      </c>
      <c r="D16" s="5">
        <v>44396</v>
      </c>
      <c r="E16" s="4" t="s">
        <v>5</v>
      </c>
      <c r="F16" s="4" t="s">
        <v>5</v>
      </c>
      <c r="G16" s="4" t="s">
        <v>5</v>
      </c>
      <c r="H16" s="4" t="s">
        <v>5</v>
      </c>
      <c r="I16" s="4" t="s">
        <v>5</v>
      </c>
      <c r="J16" s="4" t="s">
        <v>5</v>
      </c>
      <c r="K16" s="4" t="s">
        <v>5</v>
      </c>
      <c r="L16" s="5">
        <v>44396</v>
      </c>
      <c r="M16" s="4" t="s">
        <v>5</v>
      </c>
      <c r="N16" s="4" t="s">
        <v>5</v>
      </c>
      <c r="O16" s="4" t="s">
        <v>5</v>
      </c>
      <c r="P16" s="4" t="s">
        <v>5</v>
      </c>
      <c r="Q16" s="4" t="s">
        <v>5</v>
      </c>
      <c r="R16" s="4" t="s">
        <v>5</v>
      </c>
      <c r="S16" s="4" t="s">
        <v>5</v>
      </c>
      <c r="T16" s="5">
        <v>44396</v>
      </c>
      <c r="U16" s="4" t="s">
        <v>5</v>
      </c>
      <c r="V16" s="4" t="s">
        <v>5</v>
      </c>
      <c r="W16" s="4" t="s">
        <v>5</v>
      </c>
      <c r="X16" s="4" t="s">
        <v>5</v>
      </c>
      <c r="Y16" s="4" t="s">
        <v>5</v>
      </c>
      <c r="Z16" s="4" t="s">
        <v>5</v>
      </c>
    </row>
    <row r="17" spans="1:26" x14ac:dyDescent="0.25">
      <c r="A17" s="2" t="s">
        <v>823</v>
      </c>
      <c r="B17" s="4" t="s">
        <v>5</v>
      </c>
      <c r="C17" s="4" t="s">
        <v>5</v>
      </c>
      <c r="D17" s="4" t="s">
        <v>5</v>
      </c>
      <c r="E17" s="4" t="s">
        <v>5</v>
      </c>
      <c r="F17" s="6">
        <v>15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824</v>
      </c>
      <c r="B18" s="4" t="s">
        <v>5</v>
      </c>
      <c r="C18" s="4" t="s">
        <v>5</v>
      </c>
      <c r="D18" s="4" t="s">
        <v>5</v>
      </c>
      <c r="E18" s="4" t="s">
        <v>5</v>
      </c>
      <c r="F18" s="8">
        <v>1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825</v>
      </c>
      <c r="B19" s="4" t="s">
        <v>5</v>
      </c>
      <c r="C19" s="4" t="s">
        <v>5</v>
      </c>
      <c r="D19" s="4" t="s">
        <v>5</v>
      </c>
      <c r="E19" s="4" t="s">
        <v>5</v>
      </c>
      <c r="F19" s="4" t="s">
        <v>5</v>
      </c>
      <c r="G19" s="6">
        <v>594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3960</v>
      </c>
    </row>
    <row r="20" spans="1:26" x14ac:dyDescent="0.25">
      <c r="A20" s="2" t="s">
        <v>826</v>
      </c>
      <c r="B20" s="4" t="s">
        <v>5</v>
      </c>
      <c r="C20" s="4" t="s">
        <v>5</v>
      </c>
      <c r="D20" s="4" t="s">
        <v>5</v>
      </c>
      <c r="E20" s="4" t="s">
        <v>5</v>
      </c>
      <c r="F20" s="4" t="s">
        <v>5</v>
      </c>
      <c r="G20" s="4">
        <v>1E-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v>1E-3</v>
      </c>
    </row>
    <row r="21" spans="1:26" x14ac:dyDescent="0.25">
      <c r="A21" s="2" t="s">
        <v>8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8">
        <v>1000</v>
      </c>
    </row>
    <row r="22" spans="1:26" ht="30" x14ac:dyDescent="0.25">
      <c r="A22" s="2" t="s">
        <v>828</v>
      </c>
      <c r="B22" s="4" t="s">
        <v>5</v>
      </c>
      <c r="C22" s="4" t="s">
        <v>5</v>
      </c>
      <c r="D22" s="4" t="s">
        <v>5</v>
      </c>
      <c r="E22" s="4" t="s">
        <v>5</v>
      </c>
      <c r="F22" s="4" t="s">
        <v>5</v>
      </c>
      <c r="G22" s="105">
        <v>0.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10">
    <mergeCell ref="B2:B4"/>
    <mergeCell ref="C2:C4"/>
    <mergeCell ref="D2:D4"/>
    <mergeCell ref="E2:E4"/>
    <mergeCell ref="B1:C1"/>
    <mergeCell ref="D1:G1"/>
    <mergeCell ref="I1:K1"/>
    <mergeCell ref="L1:M1"/>
    <mergeCell ref="R1:S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36.5703125" bestFit="1" customWidth="1"/>
    <col min="9" max="10" width="12.28515625" bestFit="1" customWidth="1"/>
  </cols>
  <sheetData>
    <row r="1" spans="1:10" ht="15" customHeight="1" x14ac:dyDescent="0.25">
      <c r="A1" s="1" t="s">
        <v>829</v>
      </c>
      <c r="B1" s="7" t="s">
        <v>26</v>
      </c>
      <c r="C1" s="7"/>
      <c r="D1" s="7" t="s">
        <v>1</v>
      </c>
      <c r="E1" s="7"/>
      <c r="F1" s="1" t="s">
        <v>727</v>
      </c>
      <c r="G1" s="1"/>
      <c r="H1" s="1"/>
      <c r="I1" s="7"/>
      <c r="J1" s="7"/>
    </row>
    <row r="2" spans="1:10" x14ac:dyDescent="0.25">
      <c r="A2" s="1" t="s">
        <v>25</v>
      </c>
      <c r="B2" s="7" t="s">
        <v>2</v>
      </c>
      <c r="C2" s="7" t="s">
        <v>27</v>
      </c>
      <c r="D2" s="7" t="s">
        <v>2</v>
      </c>
      <c r="E2" s="7" t="s">
        <v>27</v>
      </c>
      <c r="F2" s="1" t="s">
        <v>811</v>
      </c>
      <c r="G2" s="1" t="s">
        <v>2</v>
      </c>
      <c r="H2" s="1" t="s">
        <v>61</v>
      </c>
      <c r="I2" s="1" t="s">
        <v>2</v>
      </c>
      <c r="J2" s="1" t="s">
        <v>2</v>
      </c>
    </row>
    <row r="3" spans="1:10" ht="30" x14ac:dyDescent="0.25">
      <c r="A3" s="1"/>
      <c r="B3" s="7"/>
      <c r="C3" s="7"/>
      <c r="D3" s="7"/>
      <c r="E3" s="7"/>
      <c r="F3" s="1" t="s">
        <v>807</v>
      </c>
      <c r="G3" s="1" t="s">
        <v>830</v>
      </c>
      <c r="H3" s="1" t="s">
        <v>830</v>
      </c>
      <c r="I3" s="1" t="s">
        <v>831</v>
      </c>
      <c r="J3" s="1" t="s">
        <v>832</v>
      </c>
    </row>
    <row r="4" spans="1:10" x14ac:dyDescent="0.25">
      <c r="A4" s="3" t="s">
        <v>833</v>
      </c>
      <c r="B4" s="4" t="s">
        <v>5</v>
      </c>
      <c r="C4" s="4" t="s">
        <v>5</v>
      </c>
      <c r="D4" s="4" t="s">
        <v>5</v>
      </c>
      <c r="E4" s="4" t="s">
        <v>5</v>
      </c>
      <c r="F4" s="4" t="s">
        <v>5</v>
      </c>
      <c r="G4" s="4" t="s">
        <v>5</v>
      </c>
      <c r="H4" s="4" t="s">
        <v>5</v>
      </c>
      <c r="I4" s="4" t="s">
        <v>5</v>
      </c>
      <c r="J4" s="4" t="s">
        <v>5</v>
      </c>
    </row>
    <row r="5" spans="1:10" x14ac:dyDescent="0.25">
      <c r="A5" s="2" t="s">
        <v>834</v>
      </c>
      <c r="B5" s="4" t="s">
        <v>5</v>
      </c>
      <c r="C5" s="4" t="s">
        <v>5</v>
      </c>
      <c r="D5" s="4" t="s">
        <v>5</v>
      </c>
      <c r="E5" s="4" t="s">
        <v>5</v>
      </c>
      <c r="F5" s="4" t="s">
        <v>5</v>
      </c>
      <c r="G5" s="4" t="s">
        <v>5</v>
      </c>
      <c r="H5" s="4" t="s">
        <v>5</v>
      </c>
      <c r="I5" s="8">
        <v>1</v>
      </c>
      <c r="J5" s="9">
        <v>1.5</v>
      </c>
    </row>
    <row r="6" spans="1:10" x14ac:dyDescent="0.25">
      <c r="A6" s="2" t="s">
        <v>835</v>
      </c>
      <c r="B6" s="4" t="s">
        <v>5</v>
      </c>
      <c r="C6" s="4" t="s">
        <v>5</v>
      </c>
      <c r="D6" s="4" t="s">
        <v>836</v>
      </c>
      <c r="E6" s="4" t="s">
        <v>5</v>
      </c>
      <c r="F6" s="4" t="s">
        <v>5</v>
      </c>
      <c r="G6" s="4" t="s">
        <v>5</v>
      </c>
      <c r="H6" s="4" t="s">
        <v>5</v>
      </c>
      <c r="I6" s="4" t="s">
        <v>5</v>
      </c>
      <c r="J6" s="4" t="s">
        <v>5</v>
      </c>
    </row>
    <row r="7" spans="1:10" x14ac:dyDescent="0.25">
      <c r="A7" s="2" t="s">
        <v>837</v>
      </c>
      <c r="B7" s="4">
        <v>0.6</v>
      </c>
      <c r="C7" s="4">
        <v>0.6</v>
      </c>
      <c r="D7" s="4">
        <v>1.9</v>
      </c>
      <c r="E7" s="4">
        <v>1.9</v>
      </c>
      <c r="F7" s="4" t="s">
        <v>5</v>
      </c>
      <c r="G7" s="4" t="s">
        <v>5</v>
      </c>
      <c r="H7" s="4" t="s">
        <v>5</v>
      </c>
      <c r="I7" s="4" t="s">
        <v>5</v>
      </c>
      <c r="J7" s="4" t="s">
        <v>5</v>
      </c>
    </row>
    <row r="8" spans="1:10" x14ac:dyDescent="0.25">
      <c r="A8" s="2" t="s">
        <v>838</v>
      </c>
      <c r="B8" s="4" t="s">
        <v>5</v>
      </c>
      <c r="C8" s="4" t="s">
        <v>5</v>
      </c>
      <c r="D8" s="4" t="s">
        <v>5</v>
      </c>
      <c r="E8" s="4" t="s">
        <v>5</v>
      </c>
      <c r="F8" s="4" t="s">
        <v>5</v>
      </c>
      <c r="G8" s="4">
        <v>0.6</v>
      </c>
      <c r="H8" s="4">
        <v>0.6</v>
      </c>
      <c r="I8" s="4" t="s">
        <v>5</v>
      </c>
      <c r="J8" s="4" t="s">
        <v>5</v>
      </c>
    </row>
    <row r="9" spans="1:10" x14ac:dyDescent="0.25">
      <c r="A9" s="2" t="s">
        <v>839</v>
      </c>
      <c r="B9" s="4" t="s">
        <v>5</v>
      </c>
      <c r="C9" s="4" t="s">
        <v>5</v>
      </c>
      <c r="D9" s="4" t="s">
        <v>5</v>
      </c>
      <c r="E9" s="4" t="s">
        <v>5</v>
      </c>
      <c r="F9" s="9">
        <v>0.5</v>
      </c>
      <c r="G9" s="4" t="s">
        <v>5</v>
      </c>
      <c r="H9" s="4" t="s">
        <v>5</v>
      </c>
      <c r="I9" s="4" t="s">
        <v>5</v>
      </c>
      <c r="J9" s="4" t="s">
        <v>5</v>
      </c>
    </row>
    <row r="10" spans="1:10" ht="30" x14ac:dyDescent="0.25">
      <c r="A10" s="2" t="s">
        <v>822</v>
      </c>
      <c r="B10" s="4" t="s">
        <v>5</v>
      </c>
      <c r="C10" s="4" t="s">
        <v>5</v>
      </c>
      <c r="D10" s="5">
        <v>44396</v>
      </c>
      <c r="E10" s="4" t="s">
        <v>5</v>
      </c>
      <c r="F10" s="4" t="s">
        <v>5</v>
      </c>
      <c r="G10" s="4" t="s">
        <v>5</v>
      </c>
      <c r="H10" s="4" t="s">
        <v>5</v>
      </c>
      <c r="I10" s="4" t="s">
        <v>5</v>
      </c>
      <c r="J10" s="4" t="s">
        <v>5</v>
      </c>
    </row>
  </sheetData>
  <mergeCells count="7">
    <mergeCell ref="B1:C1"/>
    <mergeCell ref="D1:E1"/>
    <mergeCell ref="I1:J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7" t="s">
        <v>2</v>
      </c>
      <c r="C1" s="7" t="s">
        <v>61</v>
      </c>
    </row>
    <row r="2" spans="1:3" x14ac:dyDescent="0.25">
      <c r="A2" s="1" t="s">
        <v>25</v>
      </c>
      <c r="B2" s="7"/>
      <c r="C2" s="7"/>
    </row>
    <row r="3" spans="1:3" ht="30" x14ac:dyDescent="0.25">
      <c r="A3" s="3" t="s">
        <v>841</v>
      </c>
      <c r="B3" s="4" t="s">
        <v>5</v>
      </c>
      <c r="C3" s="4" t="s">
        <v>5</v>
      </c>
    </row>
    <row r="4" spans="1:3" x14ac:dyDescent="0.25">
      <c r="A4" s="2" t="s">
        <v>746</v>
      </c>
      <c r="B4" s="9">
        <v>390.2</v>
      </c>
      <c r="C4" s="4" t="s">
        <v>5</v>
      </c>
    </row>
    <row r="5" spans="1:3" x14ac:dyDescent="0.25">
      <c r="A5" s="2" t="s">
        <v>842</v>
      </c>
      <c r="B5" s="4">
        <v>10.5</v>
      </c>
      <c r="C5" s="4">
        <v>4.5999999999999996</v>
      </c>
    </row>
    <row r="6" spans="1:3" x14ac:dyDescent="0.25">
      <c r="A6" s="2" t="s">
        <v>843</v>
      </c>
      <c r="B6" s="4" t="s">
        <v>5</v>
      </c>
      <c r="C6" s="4" t="s">
        <v>5</v>
      </c>
    </row>
    <row r="7" spans="1:3" ht="30" x14ac:dyDescent="0.25">
      <c r="A7" s="3" t="s">
        <v>841</v>
      </c>
      <c r="B7" s="4" t="s">
        <v>5</v>
      </c>
      <c r="C7" s="4" t="s">
        <v>5</v>
      </c>
    </row>
    <row r="8" spans="1:3" x14ac:dyDescent="0.25">
      <c r="A8" s="2" t="s">
        <v>746</v>
      </c>
      <c r="B8" s="9">
        <v>1.9</v>
      </c>
      <c r="C8" s="4" t="s">
        <v>5</v>
      </c>
    </row>
    <row r="9" spans="1:3" x14ac:dyDescent="0.25">
      <c r="A9" s="2" t="s">
        <v>844</v>
      </c>
      <c r="B9" s="4">
        <v>2</v>
      </c>
      <c r="C9"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5</v>
      </c>
      <c r="B1" s="1" t="s">
        <v>1</v>
      </c>
    </row>
    <row r="2" spans="1:2" x14ac:dyDescent="0.25">
      <c r="A2" s="7"/>
      <c r="B2" s="1" t="s">
        <v>2</v>
      </c>
    </row>
    <row r="3" spans="1:2" x14ac:dyDescent="0.25">
      <c r="A3" s="7"/>
      <c r="B3" s="1" t="s">
        <v>846</v>
      </c>
    </row>
    <row r="4" spans="1:2" ht="30" x14ac:dyDescent="0.25">
      <c r="A4" s="3" t="s">
        <v>847</v>
      </c>
      <c r="B4" s="4" t="s">
        <v>5</v>
      </c>
    </row>
    <row r="5" spans="1:2" x14ac:dyDescent="0.25">
      <c r="A5" s="2" t="s">
        <v>848</v>
      </c>
      <c r="B5" s="4">
        <v>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x14ac:dyDescent="0.25">
      <c r="A2" s="1" t="s">
        <v>25</v>
      </c>
      <c r="B2" s="1" t="s">
        <v>2</v>
      </c>
      <c r="C2" s="1" t="s">
        <v>27</v>
      </c>
    </row>
    <row r="3" spans="1:3" x14ac:dyDescent="0.25">
      <c r="A3" s="3" t="s">
        <v>106</v>
      </c>
      <c r="B3" s="4" t="s">
        <v>5</v>
      </c>
      <c r="C3" s="4" t="s">
        <v>5</v>
      </c>
    </row>
    <row r="4" spans="1:3" x14ac:dyDescent="0.25">
      <c r="A4" s="2" t="s">
        <v>43</v>
      </c>
      <c r="B4" s="8">
        <v>3</v>
      </c>
      <c r="C4" s="9">
        <v>-1.4</v>
      </c>
    </row>
    <row r="5" spans="1:3" ht="45" x14ac:dyDescent="0.25">
      <c r="A5" s="3" t="s">
        <v>107</v>
      </c>
      <c r="B5" s="4" t="s">
        <v>5</v>
      </c>
      <c r="C5" s="4" t="s">
        <v>5</v>
      </c>
    </row>
    <row r="6" spans="1:3" x14ac:dyDescent="0.25">
      <c r="A6" s="2" t="s">
        <v>108</v>
      </c>
      <c r="B6" s="4">
        <v>25.5</v>
      </c>
      <c r="C6" s="4">
        <v>24.2</v>
      </c>
    </row>
    <row r="7" spans="1:3" ht="30" x14ac:dyDescent="0.25">
      <c r="A7" s="2" t="s">
        <v>109</v>
      </c>
      <c r="B7" s="4">
        <v>3.7</v>
      </c>
      <c r="C7" s="4">
        <v>2.7</v>
      </c>
    </row>
    <row r="8" spans="1:3" x14ac:dyDescent="0.25">
      <c r="A8" s="2" t="s">
        <v>67</v>
      </c>
      <c r="B8" s="4">
        <v>-2.2000000000000002</v>
      </c>
      <c r="C8" s="4">
        <v>-2.2000000000000002</v>
      </c>
    </row>
    <row r="9" spans="1:3" x14ac:dyDescent="0.25">
      <c r="A9" s="2" t="s">
        <v>110</v>
      </c>
      <c r="B9" s="4">
        <v>4.8</v>
      </c>
      <c r="C9" s="4" t="s">
        <v>5</v>
      </c>
    </row>
    <row r="10" spans="1:3" ht="30" x14ac:dyDescent="0.25">
      <c r="A10" s="2" t="s">
        <v>111</v>
      </c>
      <c r="B10" s="4" t="s">
        <v>5</v>
      </c>
      <c r="C10" s="4">
        <v>0.9</v>
      </c>
    </row>
    <row r="11" spans="1:3" x14ac:dyDescent="0.25">
      <c r="A11" s="2" t="s">
        <v>112</v>
      </c>
      <c r="B11" s="4">
        <v>0.3</v>
      </c>
      <c r="C11" s="4">
        <v>0.4</v>
      </c>
    </row>
    <row r="12" spans="1:3" ht="30" x14ac:dyDescent="0.25">
      <c r="A12" s="3" t="s">
        <v>113</v>
      </c>
      <c r="B12" s="4" t="s">
        <v>5</v>
      </c>
      <c r="C12" s="4" t="s">
        <v>5</v>
      </c>
    </row>
    <row r="13" spans="1:3" x14ac:dyDescent="0.25">
      <c r="A13" s="2" t="s">
        <v>114</v>
      </c>
      <c r="B13" s="4">
        <v>-10.3</v>
      </c>
      <c r="C13" s="4">
        <v>-10.7</v>
      </c>
    </row>
    <row r="14" spans="1:3" x14ac:dyDescent="0.25">
      <c r="A14" s="2" t="s">
        <v>115</v>
      </c>
      <c r="B14" s="4">
        <v>-1.4</v>
      </c>
      <c r="C14" s="4">
        <v>-4.5999999999999996</v>
      </c>
    </row>
    <row r="15" spans="1:3" x14ac:dyDescent="0.25">
      <c r="A15" s="2" t="s">
        <v>66</v>
      </c>
      <c r="B15" s="4">
        <v>-1.9</v>
      </c>
      <c r="C15" s="4">
        <v>-2.9</v>
      </c>
    </row>
    <row r="16" spans="1:3" x14ac:dyDescent="0.25">
      <c r="A16" s="2" t="s">
        <v>76</v>
      </c>
      <c r="B16" s="4">
        <v>-7.7</v>
      </c>
      <c r="C16" s="4">
        <v>8</v>
      </c>
    </row>
    <row r="17" spans="1:3" x14ac:dyDescent="0.25">
      <c r="A17" s="2" t="s">
        <v>77</v>
      </c>
      <c r="B17" s="4">
        <v>2.8</v>
      </c>
      <c r="C17" s="4">
        <v>1.2</v>
      </c>
    </row>
    <row r="18" spans="1:3" x14ac:dyDescent="0.25">
      <c r="A18" s="2" t="s">
        <v>116</v>
      </c>
      <c r="B18" s="4">
        <v>10.3</v>
      </c>
      <c r="C18" s="4">
        <v>2.5</v>
      </c>
    </row>
    <row r="19" spans="1:3" x14ac:dyDescent="0.25">
      <c r="A19" s="2" t="s">
        <v>84</v>
      </c>
      <c r="B19" s="4">
        <v>-1.9</v>
      </c>
      <c r="C19" s="4">
        <v>-1.7</v>
      </c>
    </row>
    <row r="20" spans="1:3" x14ac:dyDescent="0.25">
      <c r="A20" s="2" t="s">
        <v>112</v>
      </c>
      <c r="B20" s="4">
        <v>6.6</v>
      </c>
      <c r="C20" s="4">
        <v>1.2</v>
      </c>
    </row>
    <row r="21" spans="1:3" ht="30" x14ac:dyDescent="0.25">
      <c r="A21" s="2" t="s">
        <v>117</v>
      </c>
      <c r="B21" s="4">
        <v>31.6</v>
      </c>
      <c r="C21" s="4">
        <v>17.600000000000001</v>
      </c>
    </row>
    <row r="22" spans="1:3" x14ac:dyDescent="0.25">
      <c r="A22" s="3" t="s">
        <v>118</v>
      </c>
      <c r="B22" s="4" t="s">
        <v>5</v>
      </c>
      <c r="C22" s="4" t="s">
        <v>5</v>
      </c>
    </row>
    <row r="23" spans="1:3" x14ac:dyDescent="0.25">
      <c r="A23" s="2" t="s">
        <v>119</v>
      </c>
      <c r="B23" s="4">
        <v>-26.8</v>
      </c>
      <c r="C23" s="4">
        <v>-15.7</v>
      </c>
    </row>
    <row r="24" spans="1:3" x14ac:dyDescent="0.25">
      <c r="A24" s="2" t="s">
        <v>120</v>
      </c>
      <c r="B24" s="4">
        <v>0.1</v>
      </c>
      <c r="C24" s="4">
        <v>1.6</v>
      </c>
    </row>
    <row r="25" spans="1:3" ht="30" x14ac:dyDescent="0.25">
      <c r="A25" s="2" t="s">
        <v>121</v>
      </c>
      <c r="B25" s="4">
        <v>-26.7</v>
      </c>
      <c r="C25" s="4">
        <v>-14.1</v>
      </c>
    </row>
    <row r="26" spans="1:3" x14ac:dyDescent="0.25">
      <c r="A26" s="3" t="s">
        <v>122</v>
      </c>
      <c r="B26" s="4" t="s">
        <v>5</v>
      </c>
      <c r="C26" s="4" t="s">
        <v>5</v>
      </c>
    </row>
    <row r="27" spans="1:3" x14ac:dyDescent="0.25">
      <c r="A27" s="2" t="s">
        <v>123</v>
      </c>
      <c r="B27" s="4">
        <v>9</v>
      </c>
      <c r="C27" s="4">
        <v>24.5</v>
      </c>
    </row>
    <row r="28" spans="1:3" x14ac:dyDescent="0.25">
      <c r="A28" s="2" t="s">
        <v>124</v>
      </c>
      <c r="B28" s="4">
        <v>-9</v>
      </c>
      <c r="C28" s="4">
        <v>-22.5</v>
      </c>
    </row>
    <row r="29" spans="1:3" x14ac:dyDescent="0.25">
      <c r="A29" s="2" t="s">
        <v>125</v>
      </c>
      <c r="B29" s="4">
        <v>2.4</v>
      </c>
      <c r="C29" s="4" t="s">
        <v>5</v>
      </c>
    </row>
    <row r="30" spans="1:3" x14ac:dyDescent="0.25">
      <c r="A30" s="2" t="s">
        <v>126</v>
      </c>
      <c r="B30" s="4">
        <v>-2.4</v>
      </c>
      <c r="C30" s="4" t="s">
        <v>5</v>
      </c>
    </row>
    <row r="31" spans="1:3" x14ac:dyDescent="0.25">
      <c r="A31" s="2" t="s">
        <v>127</v>
      </c>
      <c r="B31" s="4">
        <v>5.8</v>
      </c>
      <c r="C31" s="4" t="s">
        <v>5</v>
      </c>
    </row>
    <row r="32" spans="1:3" x14ac:dyDescent="0.25">
      <c r="A32" s="2" t="s">
        <v>128</v>
      </c>
      <c r="B32" s="4">
        <v>-0.6</v>
      </c>
      <c r="C32" s="4">
        <v>-1.1000000000000001</v>
      </c>
    </row>
    <row r="33" spans="1:3" ht="30" x14ac:dyDescent="0.25">
      <c r="A33" s="2" t="s">
        <v>129</v>
      </c>
      <c r="B33" s="4">
        <v>-0.1</v>
      </c>
      <c r="C33" s="4">
        <v>-0.2</v>
      </c>
    </row>
    <row r="34" spans="1:3" x14ac:dyDescent="0.25">
      <c r="A34" s="2" t="s">
        <v>130</v>
      </c>
      <c r="B34" s="4">
        <v>-8.1</v>
      </c>
      <c r="C34" s="4">
        <v>-3.7</v>
      </c>
    </row>
    <row r="35" spans="1:3" ht="30" x14ac:dyDescent="0.25">
      <c r="A35" s="2" t="s">
        <v>131</v>
      </c>
      <c r="B35" s="4">
        <v>-3</v>
      </c>
      <c r="C35" s="4">
        <v>-3</v>
      </c>
    </row>
    <row r="36" spans="1:3" ht="30" x14ac:dyDescent="0.25">
      <c r="A36" s="2" t="s">
        <v>132</v>
      </c>
      <c r="B36" s="4">
        <v>-0.1</v>
      </c>
      <c r="C36" s="4">
        <v>0.8</v>
      </c>
    </row>
    <row r="37" spans="1:3" ht="30" x14ac:dyDescent="0.25">
      <c r="A37" s="2" t="s">
        <v>133</v>
      </c>
      <c r="B37" s="4">
        <v>1.8</v>
      </c>
      <c r="C37" s="4">
        <v>1.3</v>
      </c>
    </row>
    <row r="38" spans="1:3" x14ac:dyDescent="0.25">
      <c r="A38" s="3" t="s">
        <v>63</v>
      </c>
      <c r="B38" s="4" t="s">
        <v>5</v>
      </c>
      <c r="C38" s="4" t="s">
        <v>5</v>
      </c>
    </row>
    <row r="39" spans="1:3" x14ac:dyDescent="0.25">
      <c r="A39" s="2" t="s">
        <v>134</v>
      </c>
      <c r="B39" s="4">
        <v>28</v>
      </c>
      <c r="C39" s="4">
        <v>21.1</v>
      </c>
    </row>
    <row r="40" spans="1:3" x14ac:dyDescent="0.25">
      <c r="A40" s="2" t="s">
        <v>135</v>
      </c>
      <c r="B40" s="9">
        <v>29.8</v>
      </c>
      <c r="C40" s="9">
        <v>2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26</v>
      </c>
      <c r="C1" s="7"/>
      <c r="D1" s="7" t="s">
        <v>1</v>
      </c>
      <c r="E1" s="7"/>
    </row>
    <row r="2" spans="1:5" x14ac:dyDescent="0.25">
      <c r="A2" s="1" t="s">
        <v>25</v>
      </c>
      <c r="B2" s="1" t="s">
        <v>2</v>
      </c>
      <c r="C2" s="1" t="s">
        <v>27</v>
      </c>
      <c r="D2" s="1" t="s">
        <v>2</v>
      </c>
      <c r="E2" s="1" t="s">
        <v>27</v>
      </c>
    </row>
    <row r="3" spans="1:5" ht="30" x14ac:dyDescent="0.25">
      <c r="A3" s="3" t="s">
        <v>850</v>
      </c>
      <c r="B3" s="4" t="s">
        <v>5</v>
      </c>
      <c r="C3" s="4" t="s">
        <v>5</v>
      </c>
      <c r="D3" s="4" t="s">
        <v>5</v>
      </c>
      <c r="E3" s="4" t="s">
        <v>5</v>
      </c>
    </row>
    <row r="4" spans="1:5" x14ac:dyDescent="0.25">
      <c r="A4" s="2" t="s">
        <v>851</v>
      </c>
      <c r="B4" s="8">
        <v>146</v>
      </c>
      <c r="C4" s="9">
        <v>129.30000000000001</v>
      </c>
      <c r="D4" s="9">
        <v>428.8</v>
      </c>
      <c r="E4" s="9">
        <v>377.5</v>
      </c>
    </row>
    <row r="5" spans="1:5" x14ac:dyDescent="0.25">
      <c r="A5" s="2" t="s">
        <v>421</v>
      </c>
      <c r="B5" s="4" t="s">
        <v>5</v>
      </c>
      <c r="C5" s="4" t="s">
        <v>5</v>
      </c>
      <c r="D5" s="4" t="s">
        <v>5</v>
      </c>
      <c r="E5" s="4" t="s">
        <v>5</v>
      </c>
    </row>
    <row r="6" spans="1:5" ht="30" x14ac:dyDescent="0.25">
      <c r="A6" s="3" t="s">
        <v>850</v>
      </c>
      <c r="B6" s="4" t="s">
        <v>5</v>
      </c>
      <c r="C6" s="4" t="s">
        <v>5</v>
      </c>
      <c r="D6" s="4" t="s">
        <v>5</v>
      </c>
      <c r="E6" s="4" t="s">
        <v>5</v>
      </c>
    </row>
    <row r="7" spans="1:5" x14ac:dyDescent="0.25">
      <c r="A7" s="2" t="s">
        <v>851</v>
      </c>
      <c r="B7" s="4">
        <v>60.2</v>
      </c>
      <c r="C7" s="4">
        <v>52.3</v>
      </c>
      <c r="D7" s="4">
        <v>169.1</v>
      </c>
      <c r="E7" s="4">
        <v>144.30000000000001</v>
      </c>
    </row>
    <row r="8" spans="1:5" x14ac:dyDescent="0.25">
      <c r="A8" s="2" t="s">
        <v>246</v>
      </c>
      <c r="B8" s="4" t="s">
        <v>5</v>
      </c>
      <c r="C8" s="4" t="s">
        <v>5</v>
      </c>
      <c r="D8" s="4" t="s">
        <v>5</v>
      </c>
      <c r="E8" s="4" t="s">
        <v>5</v>
      </c>
    </row>
    <row r="9" spans="1:5" ht="30" x14ac:dyDescent="0.25">
      <c r="A9" s="3" t="s">
        <v>850</v>
      </c>
      <c r="B9" s="4" t="s">
        <v>5</v>
      </c>
      <c r="C9" s="4" t="s">
        <v>5</v>
      </c>
      <c r="D9" s="4" t="s">
        <v>5</v>
      </c>
      <c r="E9" s="4" t="s">
        <v>5</v>
      </c>
    </row>
    <row r="10" spans="1:5" x14ac:dyDescent="0.25">
      <c r="A10" s="2" t="s">
        <v>851</v>
      </c>
      <c r="B10" s="4">
        <v>46.8</v>
      </c>
      <c r="C10" s="4">
        <v>40.299999999999997</v>
      </c>
      <c r="D10" s="4">
        <v>138.30000000000001</v>
      </c>
      <c r="E10" s="4">
        <v>129.6</v>
      </c>
    </row>
    <row r="11" spans="1:5" x14ac:dyDescent="0.25">
      <c r="A11" s="2" t="s">
        <v>422</v>
      </c>
      <c r="B11" s="4" t="s">
        <v>5</v>
      </c>
      <c r="C11" s="4" t="s">
        <v>5</v>
      </c>
      <c r="D11" s="4" t="s">
        <v>5</v>
      </c>
      <c r="E11" s="4" t="s">
        <v>5</v>
      </c>
    </row>
    <row r="12" spans="1:5" ht="30" x14ac:dyDescent="0.25">
      <c r="A12" s="3" t="s">
        <v>850</v>
      </c>
      <c r="B12" s="4" t="s">
        <v>5</v>
      </c>
      <c r="C12" s="4" t="s">
        <v>5</v>
      </c>
      <c r="D12" s="4" t="s">
        <v>5</v>
      </c>
      <c r="E12" s="4" t="s">
        <v>5</v>
      </c>
    </row>
    <row r="13" spans="1:5" x14ac:dyDescent="0.25">
      <c r="A13" s="2" t="s">
        <v>851</v>
      </c>
      <c r="B13" s="8">
        <v>39</v>
      </c>
      <c r="C13" s="9">
        <v>36.700000000000003</v>
      </c>
      <c r="D13" s="9">
        <v>121.4</v>
      </c>
      <c r="E13" s="9">
        <v>103.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2</v>
      </c>
      <c r="B1" s="7" t="s">
        <v>26</v>
      </c>
      <c r="C1" s="7"/>
      <c r="D1" s="7" t="s">
        <v>1</v>
      </c>
      <c r="E1" s="7"/>
    </row>
    <row r="2" spans="1:5" x14ac:dyDescent="0.25">
      <c r="A2" s="1" t="s">
        <v>25</v>
      </c>
      <c r="B2" s="1" t="s">
        <v>2</v>
      </c>
      <c r="C2" s="1" t="s">
        <v>27</v>
      </c>
      <c r="D2" s="1" t="s">
        <v>2</v>
      </c>
      <c r="E2" s="1" t="s">
        <v>27</v>
      </c>
    </row>
    <row r="3" spans="1:5" ht="45" x14ac:dyDescent="0.25">
      <c r="A3" s="3" t="s">
        <v>853</v>
      </c>
      <c r="B3" s="4" t="s">
        <v>5</v>
      </c>
      <c r="C3" s="4" t="s">
        <v>5</v>
      </c>
      <c r="D3" s="4" t="s">
        <v>5</v>
      </c>
      <c r="E3" s="4" t="s">
        <v>5</v>
      </c>
    </row>
    <row r="4" spans="1:5" x14ac:dyDescent="0.25">
      <c r="A4" s="2" t="s">
        <v>37</v>
      </c>
      <c r="B4" s="9">
        <v>18.7</v>
      </c>
      <c r="C4" s="9">
        <v>15.3</v>
      </c>
      <c r="D4" s="9">
        <v>54.5</v>
      </c>
      <c r="E4" s="9">
        <v>41.6</v>
      </c>
    </row>
    <row r="5" spans="1:5" x14ac:dyDescent="0.25">
      <c r="A5" s="2" t="s">
        <v>35</v>
      </c>
      <c r="B5" s="4" t="s">
        <v>34</v>
      </c>
      <c r="C5" s="4" t="s">
        <v>34</v>
      </c>
      <c r="D5" s="4" t="s">
        <v>34</v>
      </c>
      <c r="E5" s="4">
        <v>-0.5</v>
      </c>
    </row>
    <row r="6" spans="1:5" ht="30" x14ac:dyDescent="0.25">
      <c r="A6" s="2" t="s">
        <v>854</v>
      </c>
      <c r="B6" s="4" t="s">
        <v>5</v>
      </c>
      <c r="C6" s="4" t="s">
        <v>5</v>
      </c>
      <c r="D6" s="4" t="s">
        <v>5</v>
      </c>
      <c r="E6" s="4" t="s">
        <v>5</v>
      </c>
    </row>
    <row r="7" spans="1:5" ht="45" x14ac:dyDescent="0.25">
      <c r="A7" s="3" t="s">
        <v>853</v>
      </c>
      <c r="B7" s="4" t="s">
        <v>5</v>
      </c>
      <c r="C7" s="4" t="s">
        <v>5</v>
      </c>
      <c r="D7" s="4" t="s">
        <v>5</v>
      </c>
      <c r="E7" s="4" t="s">
        <v>5</v>
      </c>
    </row>
    <row r="8" spans="1:5" x14ac:dyDescent="0.25">
      <c r="A8" s="2" t="s">
        <v>37</v>
      </c>
      <c r="B8" s="4">
        <v>18.7</v>
      </c>
      <c r="C8" s="4">
        <v>15.5</v>
      </c>
      <c r="D8" s="4">
        <v>54.7</v>
      </c>
      <c r="E8" s="4">
        <v>42.2</v>
      </c>
    </row>
    <row r="9" spans="1:5" x14ac:dyDescent="0.25">
      <c r="A9" s="2" t="s">
        <v>855</v>
      </c>
      <c r="B9" s="4" t="s">
        <v>5</v>
      </c>
      <c r="C9" s="4" t="s">
        <v>5</v>
      </c>
      <c r="D9" s="4" t="s">
        <v>5</v>
      </c>
      <c r="E9" s="4" t="s">
        <v>5</v>
      </c>
    </row>
    <row r="10" spans="1:5" ht="45" x14ac:dyDescent="0.25">
      <c r="A10" s="3" t="s">
        <v>853</v>
      </c>
      <c r="B10" s="4" t="s">
        <v>5</v>
      </c>
      <c r="C10" s="4" t="s">
        <v>5</v>
      </c>
      <c r="D10" s="4" t="s">
        <v>5</v>
      </c>
      <c r="E10" s="4" t="s">
        <v>5</v>
      </c>
    </row>
    <row r="11" spans="1:5" x14ac:dyDescent="0.25">
      <c r="A11" s="2" t="s">
        <v>37</v>
      </c>
      <c r="B11" s="4">
        <v>22.2</v>
      </c>
      <c r="C11" s="4">
        <v>19</v>
      </c>
      <c r="D11" s="4">
        <v>65.900000000000006</v>
      </c>
      <c r="E11" s="4">
        <v>51.9</v>
      </c>
    </row>
    <row r="12" spans="1:5" x14ac:dyDescent="0.25">
      <c r="A12" s="2" t="s">
        <v>856</v>
      </c>
      <c r="B12" s="4" t="s">
        <v>5</v>
      </c>
      <c r="C12" s="4" t="s">
        <v>5</v>
      </c>
      <c r="D12" s="4" t="s">
        <v>5</v>
      </c>
      <c r="E12" s="4" t="s">
        <v>5</v>
      </c>
    </row>
    <row r="13" spans="1:5" ht="45" x14ac:dyDescent="0.25">
      <c r="A13" s="3" t="s">
        <v>853</v>
      </c>
      <c r="B13" s="4" t="s">
        <v>5</v>
      </c>
      <c r="C13" s="4" t="s">
        <v>5</v>
      </c>
      <c r="D13" s="4" t="s">
        <v>5</v>
      </c>
      <c r="E13" s="4" t="s">
        <v>5</v>
      </c>
    </row>
    <row r="14" spans="1:5" x14ac:dyDescent="0.25">
      <c r="A14" s="2" t="s">
        <v>37</v>
      </c>
      <c r="B14" s="4">
        <v>9.1999999999999993</v>
      </c>
      <c r="C14" s="4">
        <v>7.1</v>
      </c>
      <c r="D14" s="4">
        <v>25.7</v>
      </c>
      <c r="E14" s="4">
        <v>17.8</v>
      </c>
    </row>
    <row r="15" spans="1:5" x14ac:dyDescent="0.25">
      <c r="A15" s="2" t="s">
        <v>857</v>
      </c>
      <c r="B15" s="4" t="s">
        <v>5</v>
      </c>
      <c r="C15" s="4" t="s">
        <v>5</v>
      </c>
      <c r="D15" s="4" t="s">
        <v>5</v>
      </c>
      <c r="E15" s="4" t="s">
        <v>5</v>
      </c>
    </row>
    <row r="16" spans="1:5" ht="45" x14ac:dyDescent="0.25">
      <c r="A16" s="3" t="s">
        <v>853</v>
      </c>
      <c r="B16" s="4" t="s">
        <v>5</v>
      </c>
      <c r="C16" s="4" t="s">
        <v>5</v>
      </c>
      <c r="D16" s="4" t="s">
        <v>5</v>
      </c>
      <c r="E16" s="4" t="s">
        <v>5</v>
      </c>
    </row>
    <row r="17" spans="1:5" x14ac:dyDescent="0.25">
      <c r="A17" s="2" t="s">
        <v>37</v>
      </c>
      <c r="B17" s="4">
        <v>6.3</v>
      </c>
      <c r="C17" s="4">
        <v>5.7</v>
      </c>
      <c r="D17" s="4">
        <v>17.8</v>
      </c>
      <c r="E17" s="4">
        <v>17.7</v>
      </c>
    </row>
    <row r="18" spans="1:5" x14ac:dyDescent="0.25">
      <c r="A18" s="2" t="s">
        <v>858</v>
      </c>
      <c r="B18" s="4" t="s">
        <v>5</v>
      </c>
      <c r="C18" s="4" t="s">
        <v>5</v>
      </c>
      <c r="D18" s="4" t="s">
        <v>5</v>
      </c>
      <c r="E18" s="4" t="s">
        <v>5</v>
      </c>
    </row>
    <row r="19" spans="1:5" ht="45" x14ac:dyDescent="0.25">
      <c r="A19" s="3" t="s">
        <v>853</v>
      </c>
      <c r="B19" s="4" t="s">
        <v>5</v>
      </c>
      <c r="C19" s="4" t="s">
        <v>5</v>
      </c>
      <c r="D19" s="4" t="s">
        <v>5</v>
      </c>
      <c r="E19" s="4" t="s">
        <v>5</v>
      </c>
    </row>
    <row r="20" spans="1:5" x14ac:dyDescent="0.25">
      <c r="A20" s="2" t="s">
        <v>37</v>
      </c>
      <c r="B20" s="4">
        <v>6.7</v>
      </c>
      <c r="C20" s="4">
        <v>6.2</v>
      </c>
      <c r="D20" s="4">
        <v>22.4</v>
      </c>
      <c r="E20" s="4">
        <v>16.399999999999999</v>
      </c>
    </row>
    <row r="21" spans="1:5" x14ac:dyDescent="0.25">
      <c r="A21" s="2" t="s">
        <v>859</v>
      </c>
      <c r="B21" s="4" t="s">
        <v>5</v>
      </c>
      <c r="C21" s="4" t="s">
        <v>5</v>
      </c>
      <c r="D21" s="4" t="s">
        <v>5</v>
      </c>
      <c r="E21" s="4" t="s">
        <v>5</v>
      </c>
    </row>
    <row r="22" spans="1:5" ht="45" x14ac:dyDescent="0.25">
      <c r="A22" s="3" t="s">
        <v>853</v>
      </c>
      <c r="B22" s="4" t="s">
        <v>5</v>
      </c>
      <c r="C22" s="4" t="s">
        <v>5</v>
      </c>
      <c r="D22" s="4" t="s">
        <v>5</v>
      </c>
      <c r="E22" s="4" t="s">
        <v>5</v>
      </c>
    </row>
    <row r="23" spans="1:5" x14ac:dyDescent="0.25">
      <c r="A23" s="2" t="s">
        <v>37</v>
      </c>
      <c r="B23" s="4">
        <v>-3.5</v>
      </c>
      <c r="C23" s="4">
        <v>-3.5</v>
      </c>
      <c r="D23" s="4">
        <v>-11.2</v>
      </c>
      <c r="E23" s="4">
        <v>-9.6999999999999993</v>
      </c>
    </row>
    <row r="24" spans="1:5" x14ac:dyDescent="0.25">
      <c r="A24" s="2" t="s">
        <v>860</v>
      </c>
      <c r="B24" s="4" t="s">
        <v>5</v>
      </c>
      <c r="C24" s="4" t="s">
        <v>5</v>
      </c>
      <c r="D24" s="4" t="s">
        <v>5</v>
      </c>
      <c r="E24" s="4" t="s">
        <v>5</v>
      </c>
    </row>
    <row r="25" spans="1:5" ht="45" x14ac:dyDescent="0.25">
      <c r="A25" s="3" t="s">
        <v>853</v>
      </c>
      <c r="B25" s="4" t="s">
        <v>5</v>
      </c>
      <c r="C25" s="4" t="s">
        <v>5</v>
      </c>
      <c r="D25" s="4" t="s">
        <v>5</v>
      </c>
      <c r="E25" s="4" t="s">
        <v>5</v>
      </c>
    </row>
    <row r="26" spans="1:5" x14ac:dyDescent="0.25">
      <c r="A26" s="2" t="s">
        <v>35</v>
      </c>
      <c r="B26" s="4" t="s">
        <v>34</v>
      </c>
      <c r="C26" s="4" t="s">
        <v>34</v>
      </c>
      <c r="D26" s="4" t="s">
        <v>34</v>
      </c>
      <c r="E26" s="4">
        <v>-0.5</v>
      </c>
    </row>
    <row r="27" spans="1:5" x14ac:dyDescent="0.25">
      <c r="A27" s="2" t="s">
        <v>430</v>
      </c>
      <c r="B27" s="4" t="s">
        <v>34</v>
      </c>
      <c r="C27" s="9">
        <v>-0.2</v>
      </c>
      <c r="D27" s="9">
        <v>-0.2</v>
      </c>
      <c r="E27" s="9">
        <v>-0.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7" t="s">
        <v>2</v>
      </c>
      <c r="C1" s="7" t="s">
        <v>61</v>
      </c>
    </row>
    <row r="2" spans="1:3" x14ac:dyDescent="0.25">
      <c r="A2" s="1" t="s">
        <v>25</v>
      </c>
      <c r="B2" s="7"/>
      <c r="C2" s="7"/>
    </row>
    <row r="3" spans="1:3" ht="30" x14ac:dyDescent="0.25">
      <c r="A3" s="3" t="s">
        <v>862</v>
      </c>
      <c r="B3" s="4" t="s">
        <v>5</v>
      </c>
      <c r="C3" s="4" t="s">
        <v>5</v>
      </c>
    </row>
    <row r="4" spans="1:3" x14ac:dyDescent="0.25">
      <c r="A4" s="2" t="s">
        <v>431</v>
      </c>
      <c r="B4" s="9">
        <v>844.8</v>
      </c>
      <c r="C4" s="9">
        <v>832.8</v>
      </c>
    </row>
    <row r="5" spans="1:3" x14ac:dyDescent="0.25">
      <c r="A5" s="2" t="s">
        <v>855</v>
      </c>
      <c r="B5" s="4" t="s">
        <v>5</v>
      </c>
      <c r="C5" s="4" t="s">
        <v>5</v>
      </c>
    </row>
    <row r="6" spans="1:3" ht="30" x14ac:dyDescent="0.25">
      <c r="A6" s="3" t="s">
        <v>862</v>
      </c>
      <c r="B6" s="4" t="s">
        <v>5</v>
      </c>
      <c r="C6" s="4" t="s">
        <v>5</v>
      </c>
    </row>
    <row r="7" spans="1:3" x14ac:dyDescent="0.25">
      <c r="A7" s="2" t="s">
        <v>431</v>
      </c>
      <c r="B7" s="4">
        <v>844.8</v>
      </c>
      <c r="C7" s="4">
        <v>832.8</v>
      </c>
    </row>
    <row r="8" spans="1:3" x14ac:dyDescent="0.25">
      <c r="A8" s="2" t="s">
        <v>856</v>
      </c>
      <c r="B8" s="4" t="s">
        <v>5</v>
      </c>
      <c r="C8" s="4" t="s">
        <v>5</v>
      </c>
    </row>
    <row r="9" spans="1:3" ht="30" x14ac:dyDescent="0.25">
      <c r="A9" s="3" t="s">
        <v>862</v>
      </c>
      <c r="B9" s="4" t="s">
        <v>5</v>
      </c>
      <c r="C9" s="4" t="s">
        <v>5</v>
      </c>
    </row>
    <row r="10" spans="1:3" x14ac:dyDescent="0.25">
      <c r="A10" s="2" t="s">
        <v>431</v>
      </c>
      <c r="B10" s="4">
        <v>291.7</v>
      </c>
      <c r="C10" s="4">
        <v>291.8</v>
      </c>
    </row>
    <row r="11" spans="1:3" x14ac:dyDescent="0.25">
      <c r="A11" s="2" t="s">
        <v>857</v>
      </c>
      <c r="B11" s="4" t="s">
        <v>5</v>
      </c>
      <c r="C11" s="4" t="s">
        <v>5</v>
      </c>
    </row>
    <row r="12" spans="1:3" ht="30" x14ac:dyDescent="0.25">
      <c r="A12" s="3" t="s">
        <v>862</v>
      </c>
      <c r="B12" s="4" t="s">
        <v>5</v>
      </c>
      <c r="C12" s="4" t="s">
        <v>5</v>
      </c>
    </row>
    <row r="13" spans="1:3" x14ac:dyDescent="0.25">
      <c r="A13" s="2" t="s">
        <v>431</v>
      </c>
      <c r="B13" s="4">
        <v>422.4</v>
      </c>
      <c r="C13" s="4">
        <v>414.1</v>
      </c>
    </row>
    <row r="14" spans="1:3" x14ac:dyDescent="0.25">
      <c r="A14" s="2" t="s">
        <v>858</v>
      </c>
      <c r="B14" s="4" t="s">
        <v>5</v>
      </c>
      <c r="C14" s="4" t="s">
        <v>5</v>
      </c>
    </row>
    <row r="15" spans="1:3" ht="30" x14ac:dyDescent="0.25">
      <c r="A15" s="3" t="s">
        <v>862</v>
      </c>
      <c r="B15" s="4" t="s">
        <v>5</v>
      </c>
      <c r="C15" s="4" t="s">
        <v>5</v>
      </c>
    </row>
    <row r="16" spans="1:3" x14ac:dyDescent="0.25">
      <c r="A16" s="2" t="s">
        <v>431</v>
      </c>
      <c r="B16" s="4">
        <v>207.6</v>
      </c>
      <c r="C16" s="4">
        <v>192.1</v>
      </c>
    </row>
    <row r="17" spans="1:3" ht="30" x14ac:dyDescent="0.25">
      <c r="A17" s="2" t="s">
        <v>863</v>
      </c>
      <c r="B17" s="4" t="s">
        <v>5</v>
      </c>
      <c r="C17" s="4" t="s">
        <v>5</v>
      </c>
    </row>
    <row r="18" spans="1:3" ht="30" x14ac:dyDescent="0.25">
      <c r="A18" s="3" t="s">
        <v>862</v>
      </c>
      <c r="B18" s="4" t="s">
        <v>5</v>
      </c>
      <c r="C18" s="4" t="s">
        <v>5</v>
      </c>
    </row>
    <row r="19" spans="1:3" x14ac:dyDescent="0.25">
      <c r="A19" s="2" t="s">
        <v>431</v>
      </c>
      <c r="B19" s="9">
        <v>-76.900000000000006</v>
      </c>
      <c r="C19" s="9">
        <v>-6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26</v>
      </c>
      <c r="C1" s="7"/>
      <c r="D1" s="7" t="s">
        <v>1</v>
      </c>
      <c r="E1" s="7"/>
    </row>
    <row r="2" spans="1:5" x14ac:dyDescent="0.25">
      <c r="A2" s="1" t="s">
        <v>25</v>
      </c>
      <c r="B2" s="1" t="s">
        <v>2</v>
      </c>
      <c r="C2" s="1" t="s">
        <v>27</v>
      </c>
      <c r="D2" s="1" t="s">
        <v>2</v>
      </c>
      <c r="E2" s="1" t="s">
        <v>27</v>
      </c>
    </row>
    <row r="3" spans="1:5" ht="30" x14ac:dyDescent="0.25">
      <c r="A3" s="3" t="s">
        <v>865</v>
      </c>
      <c r="B3" s="4" t="s">
        <v>5</v>
      </c>
      <c r="C3" s="4" t="s">
        <v>5</v>
      </c>
      <c r="D3" s="4" t="s">
        <v>5</v>
      </c>
      <c r="E3" s="4" t="s">
        <v>5</v>
      </c>
    </row>
    <row r="4" spans="1:5" x14ac:dyDescent="0.25">
      <c r="A4" s="2" t="s">
        <v>108</v>
      </c>
      <c r="B4" s="9">
        <v>8.6</v>
      </c>
      <c r="C4" s="9">
        <v>8.1999999999999993</v>
      </c>
      <c r="D4" s="9">
        <v>25.5</v>
      </c>
      <c r="E4" s="9">
        <v>24.2</v>
      </c>
    </row>
    <row r="5" spans="1:5" x14ac:dyDescent="0.25">
      <c r="A5" s="2" t="s">
        <v>855</v>
      </c>
      <c r="B5" s="4" t="s">
        <v>5</v>
      </c>
      <c r="C5" s="4" t="s">
        <v>5</v>
      </c>
      <c r="D5" s="4" t="s">
        <v>5</v>
      </c>
      <c r="E5" s="4" t="s">
        <v>5</v>
      </c>
    </row>
    <row r="6" spans="1:5" ht="30" x14ac:dyDescent="0.25">
      <c r="A6" s="3" t="s">
        <v>865</v>
      </c>
      <c r="B6" s="4" t="s">
        <v>5</v>
      </c>
      <c r="C6" s="4" t="s">
        <v>5</v>
      </c>
      <c r="D6" s="4" t="s">
        <v>5</v>
      </c>
      <c r="E6" s="4" t="s">
        <v>5</v>
      </c>
    </row>
    <row r="7" spans="1:5" x14ac:dyDescent="0.25">
      <c r="A7" s="2" t="s">
        <v>108</v>
      </c>
      <c r="B7" s="4">
        <v>8.6</v>
      </c>
      <c r="C7" s="4">
        <v>8.1</v>
      </c>
      <c r="D7" s="4">
        <v>25.4</v>
      </c>
      <c r="E7" s="4">
        <v>24</v>
      </c>
    </row>
    <row r="8" spans="1:5" x14ac:dyDescent="0.25">
      <c r="A8" s="2" t="s">
        <v>856</v>
      </c>
      <c r="B8" s="4" t="s">
        <v>5</v>
      </c>
      <c r="C8" s="4" t="s">
        <v>5</v>
      </c>
      <c r="D8" s="4" t="s">
        <v>5</v>
      </c>
      <c r="E8" s="4" t="s">
        <v>5</v>
      </c>
    </row>
    <row r="9" spans="1:5" ht="30" x14ac:dyDescent="0.25">
      <c r="A9" s="3" t="s">
        <v>865</v>
      </c>
      <c r="B9" s="4" t="s">
        <v>5</v>
      </c>
      <c r="C9" s="4" t="s">
        <v>5</v>
      </c>
      <c r="D9" s="4" t="s">
        <v>5</v>
      </c>
      <c r="E9" s="4" t="s">
        <v>5</v>
      </c>
    </row>
    <row r="10" spans="1:5" x14ac:dyDescent="0.25">
      <c r="A10" s="2" t="s">
        <v>108</v>
      </c>
      <c r="B10" s="4">
        <v>3.2</v>
      </c>
      <c r="C10" s="4">
        <v>3.2</v>
      </c>
      <c r="D10" s="4">
        <v>9.5</v>
      </c>
      <c r="E10" s="4">
        <v>9.5</v>
      </c>
    </row>
    <row r="11" spans="1:5" x14ac:dyDescent="0.25">
      <c r="A11" s="2" t="s">
        <v>857</v>
      </c>
      <c r="B11" s="4" t="s">
        <v>5</v>
      </c>
      <c r="C11" s="4" t="s">
        <v>5</v>
      </c>
      <c r="D11" s="4" t="s">
        <v>5</v>
      </c>
      <c r="E11" s="4" t="s">
        <v>5</v>
      </c>
    </row>
    <row r="12" spans="1:5" ht="30" x14ac:dyDescent="0.25">
      <c r="A12" s="3" t="s">
        <v>865</v>
      </c>
      <c r="B12" s="4" t="s">
        <v>5</v>
      </c>
      <c r="C12" s="4" t="s">
        <v>5</v>
      </c>
      <c r="D12" s="4" t="s">
        <v>5</v>
      </c>
      <c r="E12" s="4" t="s">
        <v>5</v>
      </c>
    </row>
    <row r="13" spans="1:5" x14ac:dyDescent="0.25">
      <c r="A13" s="2" t="s">
        <v>108</v>
      </c>
      <c r="B13" s="4">
        <v>3.5</v>
      </c>
      <c r="C13" s="4">
        <v>3.2</v>
      </c>
      <c r="D13" s="4">
        <v>10.1</v>
      </c>
      <c r="E13" s="4">
        <v>9.3000000000000007</v>
      </c>
    </row>
    <row r="14" spans="1:5" x14ac:dyDescent="0.25">
      <c r="A14" s="2" t="s">
        <v>858</v>
      </c>
      <c r="B14" s="4" t="s">
        <v>5</v>
      </c>
      <c r="C14" s="4" t="s">
        <v>5</v>
      </c>
      <c r="D14" s="4" t="s">
        <v>5</v>
      </c>
      <c r="E14" s="4" t="s">
        <v>5</v>
      </c>
    </row>
    <row r="15" spans="1:5" ht="30" x14ac:dyDescent="0.25">
      <c r="A15" s="3" t="s">
        <v>865</v>
      </c>
      <c r="B15" s="4" t="s">
        <v>5</v>
      </c>
      <c r="C15" s="4" t="s">
        <v>5</v>
      </c>
      <c r="D15" s="4" t="s">
        <v>5</v>
      </c>
      <c r="E15" s="4" t="s">
        <v>5</v>
      </c>
    </row>
    <row r="16" spans="1:5" x14ac:dyDescent="0.25">
      <c r="A16" s="2" t="s">
        <v>108</v>
      </c>
      <c r="B16" s="4">
        <v>1.9</v>
      </c>
      <c r="C16" s="4">
        <v>1.7</v>
      </c>
      <c r="D16" s="4">
        <v>5.8</v>
      </c>
      <c r="E16" s="4">
        <v>5.2</v>
      </c>
    </row>
    <row r="17" spans="1:5" x14ac:dyDescent="0.25">
      <c r="A17" s="2" t="s">
        <v>859</v>
      </c>
      <c r="B17" s="4" t="s">
        <v>5</v>
      </c>
      <c r="C17" s="4" t="s">
        <v>5</v>
      </c>
      <c r="D17" s="4" t="s">
        <v>5</v>
      </c>
      <c r="E17" s="4" t="s">
        <v>5</v>
      </c>
    </row>
    <row r="18" spans="1:5" ht="30" x14ac:dyDescent="0.25">
      <c r="A18" s="3" t="s">
        <v>865</v>
      </c>
      <c r="B18" s="4" t="s">
        <v>5</v>
      </c>
      <c r="C18" s="4" t="s">
        <v>5</v>
      </c>
      <c r="D18" s="4" t="s">
        <v>5</v>
      </c>
      <c r="E18" s="4" t="s">
        <v>5</v>
      </c>
    </row>
    <row r="19" spans="1:5" x14ac:dyDescent="0.25">
      <c r="A19" s="2" t="s">
        <v>108</v>
      </c>
      <c r="B19" s="4" t="s">
        <v>34</v>
      </c>
      <c r="C19" s="9">
        <v>0.1</v>
      </c>
      <c r="D19" s="9">
        <v>0.1</v>
      </c>
      <c r="E19" s="9">
        <v>0.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26</v>
      </c>
      <c r="C1" s="7"/>
      <c r="D1" s="7" t="s">
        <v>1</v>
      </c>
      <c r="E1" s="7"/>
    </row>
    <row r="2" spans="1:5" x14ac:dyDescent="0.25">
      <c r="A2" s="1" t="s">
        <v>25</v>
      </c>
      <c r="B2" s="1" t="s">
        <v>2</v>
      </c>
      <c r="C2" s="1" t="s">
        <v>27</v>
      </c>
      <c r="D2" s="1" t="s">
        <v>2</v>
      </c>
      <c r="E2" s="1" t="s">
        <v>27</v>
      </c>
    </row>
    <row r="3" spans="1:5" ht="30" x14ac:dyDescent="0.25">
      <c r="A3" s="3" t="s">
        <v>865</v>
      </c>
      <c r="B3" s="4" t="s">
        <v>5</v>
      </c>
      <c r="C3" s="4" t="s">
        <v>5</v>
      </c>
      <c r="D3" s="4" t="s">
        <v>5</v>
      </c>
      <c r="E3" s="4" t="s">
        <v>5</v>
      </c>
    </row>
    <row r="4" spans="1:5" ht="30" x14ac:dyDescent="0.25">
      <c r="A4" s="2" t="s">
        <v>867</v>
      </c>
      <c r="B4" s="4" t="s">
        <v>5</v>
      </c>
      <c r="C4" s="4" t="s">
        <v>5</v>
      </c>
      <c r="D4" s="9">
        <v>26.8</v>
      </c>
      <c r="E4" s="9">
        <v>15.7</v>
      </c>
    </row>
    <row r="5" spans="1:5" x14ac:dyDescent="0.25">
      <c r="A5" s="2" t="s">
        <v>855</v>
      </c>
      <c r="B5" s="4" t="s">
        <v>5</v>
      </c>
      <c r="C5" s="4" t="s">
        <v>5</v>
      </c>
      <c r="D5" s="4" t="s">
        <v>5</v>
      </c>
      <c r="E5" s="4" t="s">
        <v>5</v>
      </c>
    </row>
    <row r="6" spans="1:5" ht="30" x14ac:dyDescent="0.25">
      <c r="A6" s="3" t="s">
        <v>865</v>
      </c>
      <c r="B6" s="4" t="s">
        <v>5</v>
      </c>
      <c r="C6" s="4" t="s">
        <v>5</v>
      </c>
      <c r="D6" s="4" t="s">
        <v>5</v>
      </c>
      <c r="E6" s="4" t="s">
        <v>5</v>
      </c>
    </row>
    <row r="7" spans="1:5" ht="30" x14ac:dyDescent="0.25">
      <c r="A7" s="2" t="s">
        <v>867</v>
      </c>
      <c r="B7" s="4">
        <v>10.6</v>
      </c>
      <c r="C7" s="4">
        <v>8.5</v>
      </c>
      <c r="D7" s="4">
        <v>24.7</v>
      </c>
      <c r="E7" s="4">
        <v>16.600000000000001</v>
      </c>
    </row>
    <row r="8" spans="1:5" x14ac:dyDescent="0.25">
      <c r="A8" s="2" t="s">
        <v>856</v>
      </c>
      <c r="B8" s="4" t="s">
        <v>5</v>
      </c>
      <c r="C8" s="4" t="s">
        <v>5</v>
      </c>
      <c r="D8" s="4" t="s">
        <v>5</v>
      </c>
      <c r="E8" s="4" t="s">
        <v>5</v>
      </c>
    </row>
    <row r="9" spans="1:5" ht="30" x14ac:dyDescent="0.25">
      <c r="A9" s="3" t="s">
        <v>865</v>
      </c>
      <c r="B9" s="4" t="s">
        <v>5</v>
      </c>
      <c r="C9" s="4" t="s">
        <v>5</v>
      </c>
      <c r="D9" s="4" t="s">
        <v>5</v>
      </c>
      <c r="E9" s="4" t="s">
        <v>5</v>
      </c>
    </row>
    <row r="10" spans="1:5" ht="30" x14ac:dyDescent="0.25">
      <c r="A10" s="2" t="s">
        <v>867</v>
      </c>
      <c r="B10" s="4">
        <v>4.2</v>
      </c>
      <c r="C10" s="4">
        <v>3.2</v>
      </c>
      <c r="D10" s="4">
        <v>10.1</v>
      </c>
      <c r="E10" s="4">
        <v>8.4</v>
      </c>
    </row>
    <row r="11" spans="1:5" x14ac:dyDescent="0.25">
      <c r="A11" s="2" t="s">
        <v>857</v>
      </c>
      <c r="B11" s="4" t="s">
        <v>5</v>
      </c>
      <c r="C11" s="4" t="s">
        <v>5</v>
      </c>
      <c r="D11" s="4" t="s">
        <v>5</v>
      </c>
      <c r="E11" s="4" t="s">
        <v>5</v>
      </c>
    </row>
    <row r="12" spans="1:5" ht="30" x14ac:dyDescent="0.25">
      <c r="A12" s="3" t="s">
        <v>865</v>
      </c>
      <c r="B12" s="4" t="s">
        <v>5</v>
      </c>
      <c r="C12" s="4" t="s">
        <v>5</v>
      </c>
      <c r="D12" s="4" t="s">
        <v>5</v>
      </c>
      <c r="E12" s="4" t="s">
        <v>5</v>
      </c>
    </row>
    <row r="13" spans="1:5" ht="30" x14ac:dyDescent="0.25">
      <c r="A13" s="2" t="s">
        <v>867</v>
      </c>
      <c r="B13" s="4">
        <v>1.3</v>
      </c>
      <c r="C13" s="4">
        <v>4</v>
      </c>
      <c r="D13" s="4">
        <v>4.3</v>
      </c>
      <c r="E13" s="4">
        <v>4.8</v>
      </c>
    </row>
    <row r="14" spans="1:5" x14ac:dyDescent="0.25">
      <c r="A14" s="2" t="s">
        <v>858</v>
      </c>
      <c r="B14" s="4" t="s">
        <v>5</v>
      </c>
      <c r="C14" s="4" t="s">
        <v>5</v>
      </c>
      <c r="D14" s="4" t="s">
        <v>5</v>
      </c>
      <c r="E14" s="4" t="s">
        <v>5</v>
      </c>
    </row>
    <row r="15" spans="1:5" ht="30" x14ac:dyDescent="0.25">
      <c r="A15" s="3" t="s">
        <v>865</v>
      </c>
      <c r="B15" s="4" t="s">
        <v>5</v>
      </c>
      <c r="C15" s="4" t="s">
        <v>5</v>
      </c>
      <c r="D15" s="4" t="s">
        <v>5</v>
      </c>
      <c r="E15" s="4" t="s">
        <v>5</v>
      </c>
    </row>
    <row r="16" spans="1:5" ht="30" x14ac:dyDescent="0.25">
      <c r="A16" s="2" t="s">
        <v>867</v>
      </c>
      <c r="B16" s="4">
        <v>5</v>
      </c>
      <c r="C16" s="4">
        <v>1.2</v>
      </c>
      <c r="D16" s="4">
        <v>10.1</v>
      </c>
      <c r="E16" s="4">
        <v>3.2</v>
      </c>
    </row>
    <row r="17" spans="1:5" x14ac:dyDescent="0.25">
      <c r="A17" s="2" t="s">
        <v>868</v>
      </c>
      <c r="B17" s="4" t="s">
        <v>5</v>
      </c>
      <c r="C17" s="4" t="s">
        <v>5</v>
      </c>
      <c r="D17" s="4" t="s">
        <v>5</v>
      </c>
      <c r="E17" s="4" t="s">
        <v>5</v>
      </c>
    </row>
    <row r="18" spans="1:5" ht="30" x14ac:dyDescent="0.25">
      <c r="A18" s="3" t="s">
        <v>865</v>
      </c>
      <c r="B18" s="4" t="s">
        <v>5</v>
      </c>
      <c r="C18" s="4" t="s">
        <v>5</v>
      </c>
      <c r="D18" s="4" t="s">
        <v>5</v>
      </c>
      <c r="E18" s="4" t="s">
        <v>5</v>
      </c>
    </row>
    <row r="19" spans="1:5" ht="30" x14ac:dyDescent="0.25">
      <c r="A19" s="2" t="s">
        <v>867</v>
      </c>
      <c r="B19" s="4">
        <v>10.5</v>
      </c>
      <c r="C19" s="4">
        <v>8.4</v>
      </c>
      <c r="D19" s="4">
        <v>24.5</v>
      </c>
      <c r="E19" s="4">
        <v>16.399999999999999</v>
      </c>
    </row>
    <row r="20" spans="1:5" x14ac:dyDescent="0.25">
      <c r="A20" s="2" t="s">
        <v>859</v>
      </c>
      <c r="B20" s="4" t="s">
        <v>5</v>
      </c>
      <c r="C20" s="4" t="s">
        <v>5</v>
      </c>
      <c r="D20" s="4" t="s">
        <v>5</v>
      </c>
      <c r="E20" s="4" t="s">
        <v>5</v>
      </c>
    </row>
    <row r="21" spans="1:5" ht="30" x14ac:dyDescent="0.25">
      <c r="A21" s="3" t="s">
        <v>865</v>
      </c>
      <c r="B21" s="4" t="s">
        <v>5</v>
      </c>
      <c r="C21" s="4" t="s">
        <v>5</v>
      </c>
      <c r="D21" s="4" t="s">
        <v>5</v>
      </c>
      <c r="E21" s="4" t="s">
        <v>5</v>
      </c>
    </row>
    <row r="22" spans="1:5" ht="30" x14ac:dyDescent="0.25">
      <c r="A22" s="2" t="s">
        <v>867</v>
      </c>
      <c r="B22" s="9">
        <v>0.1</v>
      </c>
      <c r="C22" s="9">
        <v>0.1</v>
      </c>
      <c r="D22" s="9">
        <v>0.2</v>
      </c>
      <c r="E22" s="9">
        <v>0.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9</v>
      </c>
      <c r="B1" s="1" t="s">
        <v>2</v>
      </c>
    </row>
    <row r="2" spans="1:2" ht="30" x14ac:dyDescent="0.25">
      <c r="A2" s="3" t="s">
        <v>870</v>
      </c>
      <c r="B2" s="4" t="s">
        <v>5</v>
      </c>
    </row>
    <row r="3" spans="1:2" ht="45" x14ac:dyDescent="0.25">
      <c r="A3" s="2" t="s">
        <v>871</v>
      </c>
      <c r="B3" s="105">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2</v>
      </c>
      <c r="B1" s="7" t="s">
        <v>26</v>
      </c>
      <c r="C1" s="7"/>
      <c r="D1" s="7" t="s">
        <v>1</v>
      </c>
      <c r="E1" s="7"/>
    </row>
    <row r="2" spans="1:5" x14ac:dyDescent="0.25">
      <c r="A2" s="1" t="s">
        <v>25</v>
      </c>
      <c r="B2" s="1" t="s">
        <v>2</v>
      </c>
      <c r="C2" s="1" t="s">
        <v>27</v>
      </c>
      <c r="D2" s="1" t="s">
        <v>2</v>
      </c>
      <c r="E2" s="1" t="s">
        <v>27</v>
      </c>
    </row>
    <row r="3" spans="1:5" ht="30" x14ac:dyDescent="0.25">
      <c r="A3" s="3" t="s">
        <v>870</v>
      </c>
      <c r="B3" s="4" t="s">
        <v>5</v>
      </c>
      <c r="C3" s="4" t="s">
        <v>5</v>
      </c>
      <c r="D3" s="4" t="s">
        <v>5</v>
      </c>
      <c r="E3" s="4" t="s">
        <v>5</v>
      </c>
    </row>
    <row r="4" spans="1:5" x14ac:dyDescent="0.25">
      <c r="A4" s="2" t="s">
        <v>28</v>
      </c>
      <c r="B4" s="8">
        <v>146</v>
      </c>
      <c r="C4" s="9">
        <v>129.30000000000001</v>
      </c>
      <c r="D4" s="9">
        <v>428.8</v>
      </c>
      <c r="E4" s="9">
        <v>377.5</v>
      </c>
    </row>
    <row r="5" spans="1:5" x14ac:dyDescent="0.25">
      <c r="A5" s="2" t="s">
        <v>29</v>
      </c>
      <c r="B5" s="4">
        <v>-110.9</v>
      </c>
      <c r="C5" s="4">
        <v>-98.2</v>
      </c>
      <c r="D5" s="4">
        <v>-324.10000000000002</v>
      </c>
      <c r="E5" s="4">
        <v>-290.60000000000002</v>
      </c>
    </row>
    <row r="6" spans="1:5" x14ac:dyDescent="0.25">
      <c r="A6" s="2" t="s">
        <v>30</v>
      </c>
      <c r="B6" s="4">
        <v>35.1</v>
      </c>
      <c r="C6" s="4">
        <v>31.1</v>
      </c>
      <c r="D6" s="4">
        <v>104.7</v>
      </c>
      <c r="E6" s="4">
        <v>86.9</v>
      </c>
    </row>
    <row r="7" spans="1:5" x14ac:dyDescent="0.25">
      <c r="A7" s="3" t="s">
        <v>31</v>
      </c>
      <c r="B7" s="4" t="s">
        <v>5</v>
      </c>
      <c r="C7" s="4" t="s">
        <v>5</v>
      </c>
      <c r="D7" s="4" t="s">
        <v>5</v>
      </c>
      <c r="E7" s="4" t="s">
        <v>5</v>
      </c>
    </row>
    <row r="8" spans="1:5" ht="30" x14ac:dyDescent="0.25">
      <c r="A8" s="2" t="s">
        <v>32</v>
      </c>
      <c r="B8" s="4">
        <v>-16.399999999999999</v>
      </c>
      <c r="C8" s="4">
        <v>-15.5</v>
      </c>
      <c r="D8" s="4">
        <v>-50.2</v>
      </c>
      <c r="E8" s="4">
        <v>-44.3</v>
      </c>
    </row>
    <row r="9" spans="1:5" x14ac:dyDescent="0.25">
      <c r="A9" s="2" t="s">
        <v>33</v>
      </c>
      <c r="B9" s="4" t="s">
        <v>34</v>
      </c>
      <c r="C9" s="4">
        <v>-0.3</v>
      </c>
      <c r="D9" s="4" t="s">
        <v>34</v>
      </c>
      <c r="E9" s="4">
        <v>-0.5</v>
      </c>
    </row>
    <row r="10" spans="1:5" x14ac:dyDescent="0.25">
      <c r="A10" s="2" t="s">
        <v>35</v>
      </c>
      <c r="B10" s="4" t="s">
        <v>34</v>
      </c>
      <c r="C10" s="4" t="s">
        <v>34</v>
      </c>
      <c r="D10" s="4" t="s">
        <v>34</v>
      </c>
      <c r="E10" s="4">
        <v>-0.5</v>
      </c>
    </row>
    <row r="11" spans="1:5" x14ac:dyDescent="0.25">
      <c r="A11" s="2" t="s">
        <v>36</v>
      </c>
      <c r="B11" s="4">
        <v>-16.399999999999999</v>
      </c>
      <c r="C11" s="4">
        <v>-15.8</v>
      </c>
      <c r="D11" s="4">
        <v>-50.2</v>
      </c>
      <c r="E11" s="4">
        <v>-45.3</v>
      </c>
    </row>
    <row r="12" spans="1:5" x14ac:dyDescent="0.25">
      <c r="A12" s="2" t="s">
        <v>459</v>
      </c>
      <c r="B12" s="4">
        <v>18.7</v>
      </c>
      <c r="C12" s="4">
        <v>15.3</v>
      </c>
      <c r="D12" s="4">
        <v>54.5</v>
      </c>
      <c r="E12" s="4">
        <v>41.6</v>
      </c>
    </row>
    <row r="13" spans="1:5" x14ac:dyDescent="0.25">
      <c r="A13" s="3" t="s">
        <v>38</v>
      </c>
      <c r="B13" s="4" t="s">
        <v>5</v>
      </c>
      <c r="C13" s="4" t="s">
        <v>5</v>
      </c>
      <c r="D13" s="4" t="s">
        <v>5</v>
      </c>
      <c r="E13" s="4" t="s">
        <v>5</v>
      </c>
    </row>
    <row r="14" spans="1:5" ht="30" x14ac:dyDescent="0.25">
      <c r="A14" s="2" t="s">
        <v>460</v>
      </c>
      <c r="B14" s="4">
        <v>-12.2</v>
      </c>
      <c r="C14" s="4">
        <v>-12.2</v>
      </c>
      <c r="D14" s="4">
        <v>-40.9</v>
      </c>
      <c r="E14" s="4">
        <v>-37.1</v>
      </c>
    </row>
    <row r="15" spans="1:5" x14ac:dyDescent="0.25">
      <c r="A15" s="2" t="s">
        <v>41</v>
      </c>
      <c r="B15" s="4">
        <v>6.5</v>
      </c>
      <c r="C15" s="4">
        <v>3.1</v>
      </c>
      <c r="D15" s="4">
        <v>13.6</v>
      </c>
      <c r="E15" s="4">
        <v>4.5</v>
      </c>
    </row>
    <row r="16" spans="1:5" x14ac:dyDescent="0.25">
      <c r="A16" s="2" t="s">
        <v>467</v>
      </c>
      <c r="B16" s="4">
        <v>-3.4</v>
      </c>
      <c r="C16" s="4">
        <v>-3.4</v>
      </c>
      <c r="D16" s="4">
        <v>-10.6</v>
      </c>
      <c r="E16" s="4">
        <v>-5.9</v>
      </c>
    </row>
    <row r="17" spans="1:5" ht="45" x14ac:dyDescent="0.25">
      <c r="A17" s="2" t="s">
        <v>470</v>
      </c>
      <c r="B17" s="4">
        <v>3.1</v>
      </c>
      <c r="C17" s="4">
        <v>-0.3</v>
      </c>
      <c r="D17" s="4">
        <v>3</v>
      </c>
      <c r="E17" s="4">
        <v>-1.4</v>
      </c>
    </row>
    <row r="18" spans="1:5" ht="30" x14ac:dyDescent="0.25">
      <c r="A18" s="2" t="s">
        <v>472</v>
      </c>
      <c r="B18" s="4" t="s">
        <v>34</v>
      </c>
      <c r="C18" s="4" t="s">
        <v>34</v>
      </c>
      <c r="D18" s="4" t="s">
        <v>34</v>
      </c>
      <c r="E18" s="4" t="s">
        <v>34</v>
      </c>
    </row>
    <row r="19" spans="1:5" x14ac:dyDescent="0.25">
      <c r="A19" s="2" t="s">
        <v>43</v>
      </c>
      <c r="B19" s="4">
        <v>3.1</v>
      </c>
      <c r="C19" s="4">
        <v>-0.3</v>
      </c>
      <c r="D19" s="4">
        <v>3</v>
      </c>
      <c r="E19" s="4">
        <v>-1.4</v>
      </c>
    </row>
    <row r="20" spans="1:5" ht="30" x14ac:dyDescent="0.25">
      <c r="A20" s="2" t="s">
        <v>44</v>
      </c>
      <c r="B20" s="4">
        <v>-0.1</v>
      </c>
      <c r="C20" s="4" t="s">
        <v>34</v>
      </c>
      <c r="D20" s="4">
        <v>-0.2</v>
      </c>
      <c r="E20" s="4">
        <v>-0.2</v>
      </c>
    </row>
    <row r="21" spans="1:5" ht="30" x14ac:dyDescent="0.25">
      <c r="A21" s="2" t="s">
        <v>540</v>
      </c>
      <c r="B21" s="4" t="s">
        <v>34</v>
      </c>
      <c r="C21" s="4" t="s">
        <v>34</v>
      </c>
      <c r="D21" s="4" t="s">
        <v>34</v>
      </c>
      <c r="E21" s="4">
        <v>-0.2</v>
      </c>
    </row>
    <row r="22" spans="1:5" ht="30" x14ac:dyDescent="0.25">
      <c r="A22" s="2" t="s">
        <v>46</v>
      </c>
      <c r="B22" s="4">
        <v>3</v>
      </c>
      <c r="C22" s="4">
        <v>-0.3</v>
      </c>
      <c r="D22" s="4">
        <v>2.8</v>
      </c>
      <c r="E22" s="4">
        <v>-1.8</v>
      </c>
    </row>
    <row r="23" spans="1:5" x14ac:dyDescent="0.25">
      <c r="A23" s="2" t="s">
        <v>475</v>
      </c>
      <c r="B23" s="4">
        <v>12.6</v>
      </c>
      <c r="C23" s="4">
        <v>13.3</v>
      </c>
      <c r="D23" s="4">
        <v>4.0999999999999996</v>
      </c>
      <c r="E23" s="4">
        <v>6.6</v>
      </c>
    </row>
    <row r="24" spans="1:5" x14ac:dyDescent="0.25">
      <c r="A24" s="2" t="s">
        <v>446</v>
      </c>
      <c r="B24" s="4" t="s">
        <v>5</v>
      </c>
      <c r="C24" s="4" t="s">
        <v>5</v>
      </c>
      <c r="D24" s="4" t="s">
        <v>5</v>
      </c>
      <c r="E24" s="4" t="s">
        <v>5</v>
      </c>
    </row>
    <row r="25" spans="1:5" ht="30" x14ac:dyDescent="0.25">
      <c r="A25" s="3" t="s">
        <v>870</v>
      </c>
      <c r="B25" s="4" t="s">
        <v>5</v>
      </c>
      <c r="C25" s="4" t="s">
        <v>5</v>
      </c>
      <c r="D25" s="4" t="s">
        <v>5</v>
      </c>
      <c r="E25" s="4" t="s">
        <v>5</v>
      </c>
    </row>
    <row r="26" spans="1:5" x14ac:dyDescent="0.25">
      <c r="A26" s="2" t="s">
        <v>28</v>
      </c>
      <c r="B26" s="4" t="s">
        <v>34</v>
      </c>
      <c r="C26" s="4" t="s">
        <v>34</v>
      </c>
      <c r="D26" s="4" t="s">
        <v>34</v>
      </c>
      <c r="E26" s="4" t="s">
        <v>34</v>
      </c>
    </row>
    <row r="27" spans="1:5" x14ac:dyDescent="0.25">
      <c r="A27" s="2" t="s">
        <v>29</v>
      </c>
      <c r="B27" s="4" t="s">
        <v>34</v>
      </c>
      <c r="C27" s="4" t="s">
        <v>34</v>
      </c>
      <c r="D27" s="4" t="s">
        <v>34</v>
      </c>
      <c r="E27" s="4" t="s">
        <v>34</v>
      </c>
    </row>
    <row r="28" spans="1:5" x14ac:dyDescent="0.25">
      <c r="A28" s="2" t="s">
        <v>30</v>
      </c>
      <c r="B28" s="4" t="s">
        <v>34</v>
      </c>
      <c r="C28" s="4" t="s">
        <v>34</v>
      </c>
      <c r="D28" s="4" t="s">
        <v>34</v>
      </c>
      <c r="E28" s="4" t="s">
        <v>34</v>
      </c>
    </row>
    <row r="29" spans="1:5" x14ac:dyDescent="0.25">
      <c r="A29" s="3" t="s">
        <v>31</v>
      </c>
      <c r="B29" s="4" t="s">
        <v>5</v>
      </c>
      <c r="C29" s="4" t="s">
        <v>5</v>
      </c>
      <c r="D29" s="4" t="s">
        <v>5</v>
      </c>
      <c r="E29" s="4" t="s">
        <v>5</v>
      </c>
    </row>
    <row r="30" spans="1:5" ht="30" x14ac:dyDescent="0.25">
      <c r="A30" s="2" t="s">
        <v>32</v>
      </c>
      <c r="B30" s="4">
        <v>-1.5</v>
      </c>
      <c r="C30" s="4">
        <v>-1.4</v>
      </c>
      <c r="D30" s="4">
        <v>-4.2</v>
      </c>
      <c r="E30" s="4">
        <v>-3.3</v>
      </c>
    </row>
    <row r="31" spans="1:5" x14ac:dyDescent="0.25">
      <c r="A31" s="2" t="s">
        <v>33</v>
      </c>
      <c r="B31" s="4" t="s">
        <v>5</v>
      </c>
      <c r="C31" s="4">
        <v>-0.3</v>
      </c>
      <c r="D31" s="4" t="s">
        <v>5</v>
      </c>
      <c r="E31" s="4">
        <v>-0.3</v>
      </c>
    </row>
    <row r="32" spans="1:5" x14ac:dyDescent="0.25">
      <c r="A32" s="2" t="s">
        <v>36</v>
      </c>
      <c r="B32" s="4">
        <v>-1.5</v>
      </c>
      <c r="C32" s="4">
        <v>-1.7</v>
      </c>
      <c r="D32" s="4">
        <v>-4.2</v>
      </c>
      <c r="E32" s="4">
        <v>-3.6</v>
      </c>
    </row>
    <row r="33" spans="1:5" x14ac:dyDescent="0.25">
      <c r="A33" s="2" t="s">
        <v>459</v>
      </c>
      <c r="B33" s="4">
        <v>-1.5</v>
      </c>
      <c r="C33" s="4">
        <v>-1.7</v>
      </c>
      <c r="D33" s="4">
        <v>-4.2</v>
      </c>
      <c r="E33" s="4">
        <v>-3.6</v>
      </c>
    </row>
    <row r="34" spans="1:5" x14ac:dyDescent="0.25">
      <c r="A34" s="3" t="s">
        <v>38</v>
      </c>
      <c r="B34" s="4" t="s">
        <v>5</v>
      </c>
      <c r="C34" s="4" t="s">
        <v>5</v>
      </c>
      <c r="D34" s="4" t="s">
        <v>5</v>
      </c>
      <c r="E34" s="4" t="s">
        <v>5</v>
      </c>
    </row>
    <row r="35" spans="1:5" ht="30" x14ac:dyDescent="0.25">
      <c r="A35" s="2" t="s">
        <v>460</v>
      </c>
      <c r="B35" s="4">
        <v>-2.6</v>
      </c>
      <c r="C35" s="4">
        <v>-2</v>
      </c>
      <c r="D35" s="4">
        <v>-11</v>
      </c>
      <c r="E35" s="4">
        <v>-6.8</v>
      </c>
    </row>
    <row r="36" spans="1:5" x14ac:dyDescent="0.25">
      <c r="A36" s="2" t="s">
        <v>41</v>
      </c>
      <c r="B36" s="4">
        <v>-4.0999999999999996</v>
      </c>
      <c r="C36" s="4">
        <v>-3.7</v>
      </c>
      <c r="D36" s="4">
        <v>-15.2</v>
      </c>
      <c r="E36" s="4">
        <v>-10.4</v>
      </c>
    </row>
    <row r="37" spans="1:5" x14ac:dyDescent="0.25">
      <c r="A37" s="2" t="s">
        <v>467</v>
      </c>
      <c r="B37" s="4">
        <v>0.6</v>
      </c>
      <c r="C37" s="4">
        <v>0.6</v>
      </c>
      <c r="D37" s="4">
        <v>1.7</v>
      </c>
      <c r="E37" s="4">
        <v>1.2</v>
      </c>
    </row>
    <row r="38" spans="1:5" ht="45" x14ac:dyDescent="0.25">
      <c r="A38" s="2" t="s">
        <v>470</v>
      </c>
      <c r="B38" s="4">
        <v>-3.5</v>
      </c>
      <c r="C38" s="4">
        <v>-3.1</v>
      </c>
      <c r="D38" s="4">
        <v>-13.5</v>
      </c>
      <c r="E38" s="4">
        <v>-9.1999999999999993</v>
      </c>
    </row>
    <row r="39" spans="1:5" ht="30" x14ac:dyDescent="0.25">
      <c r="A39" s="2" t="s">
        <v>472</v>
      </c>
      <c r="B39" s="4">
        <v>6.5</v>
      </c>
      <c r="C39" s="4">
        <v>2.8</v>
      </c>
      <c r="D39" s="4">
        <v>16.3</v>
      </c>
      <c r="E39" s="4">
        <v>7.6</v>
      </c>
    </row>
    <row r="40" spans="1:5" x14ac:dyDescent="0.25">
      <c r="A40" s="2" t="s">
        <v>43</v>
      </c>
      <c r="B40" s="4">
        <v>3</v>
      </c>
      <c r="C40" s="4">
        <v>-0.3</v>
      </c>
      <c r="D40" s="4">
        <v>2.8</v>
      </c>
      <c r="E40" s="4">
        <v>-1.6</v>
      </c>
    </row>
    <row r="41" spans="1:5" ht="30" x14ac:dyDescent="0.25">
      <c r="A41" s="2" t="s">
        <v>44</v>
      </c>
      <c r="B41" s="4" t="s">
        <v>34</v>
      </c>
      <c r="C41" s="4" t="s">
        <v>5</v>
      </c>
      <c r="D41" s="4" t="s">
        <v>34</v>
      </c>
      <c r="E41" s="4" t="s">
        <v>34</v>
      </c>
    </row>
    <row r="42" spans="1:5" ht="30" x14ac:dyDescent="0.25">
      <c r="A42" s="2" t="s">
        <v>540</v>
      </c>
      <c r="B42" s="4" t="s">
        <v>5</v>
      </c>
      <c r="C42" s="4" t="s">
        <v>5</v>
      </c>
      <c r="D42" s="4" t="s">
        <v>5</v>
      </c>
      <c r="E42" s="4">
        <v>-0.2</v>
      </c>
    </row>
    <row r="43" spans="1:5" ht="30" x14ac:dyDescent="0.25">
      <c r="A43" s="2" t="s">
        <v>46</v>
      </c>
      <c r="B43" s="4">
        <v>3</v>
      </c>
      <c r="C43" s="4">
        <v>-0.3</v>
      </c>
      <c r="D43" s="4">
        <v>2.8</v>
      </c>
      <c r="E43" s="4">
        <v>-1.8</v>
      </c>
    </row>
    <row r="44" spans="1:5" x14ac:dyDescent="0.25">
      <c r="A44" s="2" t="s">
        <v>475</v>
      </c>
      <c r="B44" s="4">
        <v>12.5</v>
      </c>
      <c r="C44" s="4">
        <v>12.9</v>
      </c>
      <c r="D44" s="4">
        <v>3.9</v>
      </c>
      <c r="E44" s="4">
        <v>6.3</v>
      </c>
    </row>
    <row r="45" spans="1:5" x14ac:dyDescent="0.25">
      <c r="A45" s="2" t="s">
        <v>447</v>
      </c>
      <c r="B45" s="4" t="s">
        <v>5</v>
      </c>
      <c r="C45" s="4" t="s">
        <v>5</v>
      </c>
      <c r="D45" s="4" t="s">
        <v>5</v>
      </c>
      <c r="E45" s="4" t="s">
        <v>5</v>
      </c>
    </row>
    <row r="46" spans="1:5" ht="30" x14ac:dyDescent="0.25">
      <c r="A46" s="3" t="s">
        <v>870</v>
      </c>
      <c r="B46" s="4" t="s">
        <v>5</v>
      </c>
      <c r="C46" s="4" t="s">
        <v>5</v>
      </c>
      <c r="D46" s="4" t="s">
        <v>5</v>
      </c>
      <c r="E46" s="4" t="s">
        <v>5</v>
      </c>
    </row>
    <row r="47" spans="1:5" x14ac:dyDescent="0.25">
      <c r="A47" s="2" t="s">
        <v>28</v>
      </c>
      <c r="B47" s="4" t="s">
        <v>34</v>
      </c>
      <c r="C47" s="4" t="s">
        <v>34</v>
      </c>
      <c r="D47" s="4" t="s">
        <v>34</v>
      </c>
      <c r="E47" s="4" t="s">
        <v>34</v>
      </c>
    </row>
    <row r="48" spans="1:5" x14ac:dyDescent="0.25">
      <c r="A48" s="2" t="s">
        <v>29</v>
      </c>
      <c r="B48" s="4" t="s">
        <v>34</v>
      </c>
      <c r="C48" s="4" t="s">
        <v>34</v>
      </c>
      <c r="D48" s="4" t="s">
        <v>34</v>
      </c>
      <c r="E48" s="4" t="s">
        <v>34</v>
      </c>
    </row>
    <row r="49" spans="1:5" x14ac:dyDescent="0.25">
      <c r="A49" s="2" t="s">
        <v>30</v>
      </c>
      <c r="B49" s="4" t="s">
        <v>34</v>
      </c>
      <c r="C49" s="4" t="s">
        <v>34</v>
      </c>
      <c r="D49" s="4" t="s">
        <v>34</v>
      </c>
      <c r="E49" s="4" t="s">
        <v>34</v>
      </c>
    </row>
    <row r="50" spans="1:5" x14ac:dyDescent="0.25">
      <c r="A50" s="3" t="s">
        <v>31</v>
      </c>
      <c r="B50" s="4" t="s">
        <v>5</v>
      </c>
      <c r="C50" s="4" t="s">
        <v>5</v>
      </c>
      <c r="D50" s="4" t="s">
        <v>5</v>
      </c>
      <c r="E50" s="4" t="s">
        <v>5</v>
      </c>
    </row>
    <row r="51" spans="1:5" ht="30" x14ac:dyDescent="0.25">
      <c r="A51" s="2" t="s">
        <v>32</v>
      </c>
      <c r="B51" s="4">
        <v>-0.1</v>
      </c>
      <c r="C51" s="4" t="s">
        <v>34</v>
      </c>
      <c r="D51" s="4">
        <v>-0.3</v>
      </c>
      <c r="E51" s="4">
        <v>-0.1</v>
      </c>
    </row>
    <row r="52" spans="1:5" x14ac:dyDescent="0.25">
      <c r="A52" s="2" t="s">
        <v>36</v>
      </c>
      <c r="B52" s="4">
        <v>-0.1</v>
      </c>
      <c r="C52" s="4" t="s">
        <v>34</v>
      </c>
      <c r="D52" s="4">
        <v>-0.3</v>
      </c>
      <c r="E52" s="4">
        <v>-0.1</v>
      </c>
    </row>
    <row r="53" spans="1:5" x14ac:dyDescent="0.25">
      <c r="A53" s="2" t="s">
        <v>459</v>
      </c>
      <c r="B53" s="4">
        <v>-0.1</v>
      </c>
      <c r="C53" s="4" t="s">
        <v>34</v>
      </c>
      <c r="D53" s="4">
        <v>-0.3</v>
      </c>
      <c r="E53" s="4">
        <v>-0.1</v>
      </c>
    </row>
    <row r="54" spans="1:5" x14ac:dyDescent="0.25">
      <c r="A54" s="3" t="s">
        <v>38</v>
      </c>
      <c r="B54" s="4" t="s">
        <v>5</v>
      </c>
      <c r="C54" s="4" t="s">
        <v>5</v>
      </c>
      <c r="D54" s="4" t="s">
        <v>5</v>
      </c>
      <c r="E54" s="4" t="s">
        <v>5</v>
      </c>
    </row>
    <row r="55" spans="1:5" ht="30" x14ac:dyDescent="0.25">
      <c r="A55" s="2" t="s">
        <v>460</v>
      </c>
      <c r="B55" s="4">
        <v>-10.5</v>
      </c>
      <c r="C55" s="4">
        <v>-10.8</v>
      </c>
      <c r="D55" s="4">
        <v>-32.6</v>
      </c>
      <c r="E55" s="4">
        <v>-31.6</v>
      </c>
    </row>
    <row r="56" spans="1:5" x14ac:dyDescent="0.25">
      <c r="A56" s="2" t="s">
        <v>41</v>
      </c>
      <c r="B56" s="4">
        <v>-10.6</v>
      </c>
      <c r="C56" s="4">
        <v>-10.8</v>
      </c>
      <c r="D56" s="4">
        <v>-32.9</v>
      </c>
      <c r="E56" s="4">
        <v>-31.7</v>
      </c>
    </row>
    <row r="57" spans="1:5" x14ac:dyDescent="0.25">
      <c r="A57" s="2" t="s">
        <v>467</v>
      </c>
      <c r="B57" s="4">
        <v>2</v>
      </c>
      <c r="C57" s="4">
        <v>5.4</v>
      </c>
      <c r="D57" s="4">
        <v>11.2</v>
      </c>
      <c r="E57" s="4">
        <v>11.2</v>
      </c>
    </row>
    <row r="58" spans="1:5" ht="45" x14ac:dyDescent="0.25">
      <c r="A58" s="2" t="s">
        <v>470</v>
      </c>
      <c r="B58" s="4">
        <v>-8.6</v>
      </c>
      <c r="C58" s="4">
        <v>-5.4</v>
      </c>
      <c r="D58" s="4">
        <v>-21.7</v>
      </c>
      <c r="E58" s="4">
        <v>-20.5</v>
      </c>
    </row>
    <row r="59" spans="1:5" ht="30" x14ac:dyDescent="0.25">
      <c r="A59" s="2" t="s">
        <v>472</v>
      </c>
      <c r="B59" s="4">
        <v>15.1</v>
      </c>
      <c r="C59" s="4">
        <v>8.1999999999999993</v>
      </c>
      <c r="D59" s="4">
        <v>38</v>
      </c>
      <c r="E59" s="4">
        <v>28.1</v>
      </c>
    </row>
    <row r="60" spans="1:5" x14ac:dyDescent="0.25">
      <c r="A60" s="2" t="s">
        <v>43</v>
      </c>
      <c r="B60" s="4">
        <v>6.5</v>
      </c>
      <c r="C60" s="4">
        <v>2.8</v>
      </c>
      <c r="D60" s="4">
        <v>16.3</v>
      </c>
      <c r="E60" s="4">
        <v>7.6</v>
      </c>
    </row>
    <row r="61" spans="1:5" ht="30" x14ac:dyDescent="0.25">
      <c r="A61" s="2" t="s">
        <v>44</v>
      </c>
      <c r="B61" s="4" t="s">
        <v>34</v>
      </c>
      <c r="C61" s="4" t="s">
        <v>5</v>
      </c>
      <c r="D61" s="4" t="s">
        <v>34</v>
      </c>
      <c r="E61" s="4" t="s">
        <v>34</v>
      </c>
    </row>
    <row r="62" spans="1:5" ht="30" x14ac:dyDescent="0.25">
      <c r="A62" s="2" t="s">
        <v>46</v>
      </c>
      <c r="B62" s="4">
        <v>6.5</v>
      </c>
      <c r="C62" s="4">
        <v>2.8</v>
      </c>
      <c r="D62" s="4">
        <v>16.3</v>
      </c>
      <c r="E62" s="4">
        <v>7.6</v>
      </c>
    </row>
    <row r="63" spans="1:5" x14ac:dyDescent="0.25">
      <c r="A63" s="2" t="s">
        <v>475</v>
      </c>
      <c r="B63" s="4">
        <v>16.100000000000001</v>
      </c>
      <c r="C63" s="4">
        <v>16</v>
      </c>
      <c r="D63" s="4">
        <v>17.5</v>
      </c>
      <c r="E63" s="4">
        <v>15.6</v>
      </c>
    </row>
    <row r="64" spans="1:5" x14ac:dyDescent="0.25">
      <c r="A64" s="2" t="s">
        <v>448</v>
      </c>
      <c r="B64" s="4" t="s">
        <v>5</v>
      </c>
      <c r="C64" s="4" t="s">
        <v>5</v>
      </c>
      <c r="D64" s="4" t="s">
        <v>5</v>
      </c>
      <c r="E64" s="4" t="s">
        <v>5</v>
      </c>
    </row>
    <row r="65" spans="1:5" ht="30" x14ac:dyDescent="0.25">
      <c r="A65" s="3" t="s">
        <v>870</v>
      </c>
      <c r="B65" s="4" t="s">
        <v>5</v>
      </c>
      <c r="C65" s="4" t="s">
        <v>5</v>
      </c>
      <c r="D65" s="4" t="s">
        <v>5</v>
      </c>
      <c r="E65" s="4" t="s">
        <v>5</v>
      </c>
    </row>
    <row r="66" spans="1:5" x14ac:dyDescent="0.25">
      <c r="A66" s="2" t="s">
        <v>28</v>
      </c>
      <c r="B66" s="4">
        <v>24.2</v>
      </c>
      <c r="C66" s="4">
        <v>23.2</v>
      </c>
      <c r="D66" s="4">
        <v>76.099999999999994</v>
      </c>
      <c r="E66" s="4">
        <v>67.900000000000006</v>
      </c>
    </row>
    <row r="67" spans="1:5" x14ac:dyDescent="0.25">
      <c r="A67" s="2" t="s">
        <v>29</v>
      </c>
      <c r="B67" s="4">
        <v>-18.600000000000001</v>
      </c>
      <c r="C67" s="4">
        <v>-17.7</v>
      </c>
      <c r="D67" s="4">
        <v>-57.5</v>
      </c>
      <c r="E67" s="4">
        <v>-51.7</v>
      </c>
    </row>
    <row r="68" spans="1:5" x14ac:dyDescent="0.25">
      <c r="A68" s="2" t="s">
        <v>30</v>
      </c>
      <c r="B68" s="4">
        <v>5.6</v>
      </c>
      <c r="C68" s="4">
        <v>5.5</v>
      </c>
      <c r="D68" s="4">
        <v>18.600000000000001</v>
      </c>
      <c r="E68" s="4">
        <v>16.2</v>
      </c>
    </row>
    <row r="69" spans="1:5" x14ac:dyDescent="0.25">
      <c r="A69" s="3" t="s">
        <v>31</v>
      </c>
      <c r="B69" s="4" t="s">
        <v>5</v>
      </c>
      <c r="C69" s="4" t="s">
        <v>5</v>
      </c>
      <c r="D69" s="4" t="s">
        <v>5</v>
      </c>
      <c r="E69" s="4" t="s">
        <v>5</v>
      </c>
    </row>
    <row r="70" spans="1:5" ht="30" x14ac:dyDescent="0.25">
      <c r="A70" s="2" t="s">
        <v>32</v>
      </c>
      <c r="B70" s="4">
        <v>-4.2</v>
      </c>
      <c r="C70" s="4">
        <v>-3.8</v>
      </c>
      <c r="D70" s="4">
        <v>-13.3</v>
      </c>
      <c r="E70" s="4">
        <v>-11.3</v>
      </c>
    </row>
    <row r="71" spans="1:5" x14ac:dyDescent="0.25">
      <c r="A71" s="2" t="s">
        <v>36</v>
      </c>
      <c r="B71" s="4">
        <v>-4.2</v>
      </c>
      <c r="C71" s="4">
        <v>-3.8</v>
      </c>
      <c r="D71" s="4">
        <v>-13.3</v>
      </c>
      <c r="E71" s="4">
        <v>-11.3</v>
      </c>
    </row>
    <row r="72" spans="1:5" x14ac:dyDescent="0.25">
      <c r="A72" s="2" t="s">
        <v>459</v>
      </c>
      <c r="B72" s="4">
        <v>1.4</v>
      </c>
      <c r="C72" s="4">
        <v>1.7</v>
      </c>
      <c r="D72" s="4">
        <v>5.3</v>
      </c>
      <c r="E72" s="4">
        <v>4.9000000000000004</v>
      </c>
    </row>
    <row r="73" spans="1:5" x14ac:dyDescent="0.25">
      <c r="A73" s="3" t="s">
        <v>38</v>
      </c>
      <c r="B73" s="4" t="s">
        <v>5</v>
      </c>
      <c r="C73" s="4" t="s">
        <v>5</v>
      </c>
      <c r="D73" s="4" t="s">
        <v>5</v>
      </c>
      <c r="E73" s="4" t="s">
        <v>5</v>
      </c>
    </row>
    <row r="74" spans="1:5" ht="30" x14ac:dyDescent="0.25">
      <c r="A74" s="2" t="s">
        <v>460</v>
      </c>
      <c r="B74" s="4">
        <v>10.1</v>
      </c>
      <c r="C74" s="4">
        <v>10.1</v>
      </c>
      <c r="D74" s="4">
        <v>24.8</v>
      </c>
      <c r="E74" s="4">
        <v>22.6</v>
      </c>
    </row>
    <row r="75" spans="1:5" x14ac:dyDescent="0.25">
      <c r="A75" s="2" t="s">
        <v>41</v>
      </c>
      <c r="B75" s="4">
        <v>11.5</v>
      </c>
      <c r="C75" s="4">
        <v>11.8</v>
      </c>
      <c r="D75" s="4">
        <v>30.1</v>
      </c>
      <c r="E75" s="4">
        <v>27.5</v>
      </c>
    </row>
    <row r="76" spans="1:5" x14ac:dyDescent="0.25">
      <c r="A76" s="2" t="s">
        <v>467</v>
      </c>
      <c r="B76" s="4">
        <v>-3.3</v>
      </c>
      <c r="C76" s="4">
        <v>-7</v>
      </c>
      <c r="D76" s="4">
        <v>-13.9</v>
      </c>
      <c r="E76" s="4">
        <v>-12.2</v>
      </c>
    </row>
    <row r="77" spans="1:5" ht="45" x14ac:dyDescent="0.25">
      <c r="A77" s="2" t="s">
        <v>470</v>
      </c>
      <c r="B77" s="4">
        <v>8.1999999999999993</v>
      </c>
      <c r="C77" s="4">
        <v>4.8</v>
      </c>
      <c r="D77" s="4">
        <v>16.2</v>
      </c>
      <c r="E77" s="4">
        <v>15.3</v>
      </c>
    </row>
    <row r="78" spans="1:5" ht="30" x14ac:dyDescent="0.25">
      <c r="A78" s="2" t="s">
        <v>472</v>
      </c>
      <c r="B78" s="4">
        <v>6.9</v>
      </c>
      <c r="C78" s="4">
        <v>3.4</v>
      </c>
      <c r="D78" s="4">
        <v>21.8</v>
      </c>
      <c r="E78" s="4">
        <v>12.8</v>
      </c>
    </row>
    <row r="79" spans="1:5" x14ac:dyDescent="0.25">
      <c r="A79" s="2" t="s">
        <v>43</v>
      </c>
      <c r="B79" s="4">
        <v>15.1</v>
      </c>
      <c r="C79" s="4">
        <v>8.1999999999999993</v>
      </c>
      <c r="D79" s="4">
        <v>38</v>
      </c>
      <c r="E79" s="4">
        <v>28.1</v>
      </c>
    </row>
    <row r="80" spans="1:5" ht="30" x14ac:dyDescent="0.25">
      <c r="A80" s="2" t="s">
        <v>44</v>
      </c>
      <c r="B80" s="4" t="s">
        <v>34</v>
      </c>
      <c r="C80" s="4" t="s">
        <v>5</v>
      </c>
      <c r="D80" s="4" t="s">
        <v>34</v>
      </c>
      <c r="E80" s="4" t="s">
        <v>34</v>
      </c>
    </row>
    <row r="81" spans="1:5" ht="30" x14ac:dyDescent="0.25">
      <c r="A81" s="2" t="s">
        <v>46</v>
      </c>
      <c r="B81" s="4">
        <v>15.1</v>
      </c>
      <c r="C81" s="4">
        <v>8.1999999999999993</v>
      </c>
      <c r="D81" s="4">
        <v>38</v>
      </c>
      <c r="E81" s="4">
        <v>28.1</v>
      </c>
    </row>
    <row r="82" spans="1:5" x14ac:dyDescent="0.25">
      <c r="A82" s="2" t="s">
        <v>475</v>
      </c>
      <c r="B82" s="4">
        <v>26.8</v>
      </c>
      <c r="C82" s="4">
        <v>22</v>
      </c>
      <c r="D82" s="4">
        <v>39.700000000000003</v>
      </c>
      <c r="E82" s="4">
        <v>35.4</v>
      </c>
    </row>
    <row r="83" spans="1:5" x14ac:dyDescent="0.25">
      <c r="A83" s="2" t="s">
        <v>449</v>
      </c>
      <c r="B83" s="4" t="s">
        <v>5</v>
      </c>
      <c r="C83" s="4" t="s">
        <v>5</v>
      </c>
      <c r="D83" s="4" t="s">
        <v>5</v>
      </c>
      <c r="E83" s="4" t="s">
        <v>5</v>
      </c>
    </row>
    <row r="84" spans="1:5" ht="30" x14ac:dyDescent="0.25">
      <c r="A84" s="3" t="s">
        <v>870</v>
      </c>
      <c r="B84" s="4" t="s">
        <v>5</v>
      </c>
      <c r="C84" s="4" t="s">
        <v>5</v>
      </c>
      <c r="D84" s="4" t="s">
        <v>5</v>
      </c>
      <c r="E84" s="4" t="s">
        <v>5</v>
      </c>
    </row>
    <row r="85" spans="1:5" x14ac:dyDescent="0.25">
      <c r="A85" s="2" t="s">
        <v>28</v>
      </c>
      <c r="B85" s="4">
        <v>123.1</v>
      </c>
      <c r="C85" s="4">
        <v>107.5</v>
      </c>
      <c r="D85" s="4">
        <v>356.8</v>
      </c>
      <c r="E85" s="4">
        <v>314</v>
      </c>
    </row>
    <row r="86" spans="1:5" x14ac:dyDescent="0.25">
      <c r="A86" s="2" t="s">
        <v>29</v>
      </c>
      <c r="B86" s="4">
        <v>-93.6</v>
      </c>
      <c r="C86" s="4">
        <v>-81.900000000000006</v>
      </c>
      <c r="D86" s="4">
        <v>-270.7</v>
      </c>
      <c r="E86" s="4">
        <v>-243.3</v>
      </c>
    </row>
    <row r="87" spans="1:5" x14ac:dyDescent="0.25">
      <c r="A87" s="2" t="s">
        <v>30</v>
      </c>
      <c r="B87" s="4">
        <v>29.5</v>
      </c>
      <c r="C87" s="4">
        <v>25.6</v>
      </c>
      <c r="D87" s="4">
        <v>86.1</v>
      </c>
      <c r="E87" s="4">
        <v>70.7</v>
      </c>
    </row>
    <row r="88" spans="1:5" x14ac:dyDescent="0.25">
      <c r="A88" s="3" t="s">
        <v>31</v>
      </c>
      <c r="B88" s="4" t="s">
        <v>5</v>
      </c>
      <c r="C88" s="4" t="s">
        <v>5</v>
      </c>
      <c r="D88" s="4" t="s">
        <v>5</v>
      </c>
      <c r="E88" s="4" t="s">
        <v>5</v>
      </c>
    </row>
    <row r="89" spans="1:5" ht="30" x14ac:dyDescent="0.25">
      <c r="A89" s="2" t="s">
        <v>32</v>
      </c>
      <c r="B89" s="4">
        <v>-10.6</v>
      </c>
      <c r="C89" s="4">
        <v>-10.3</v>
      </c>
      <c r="D89" s="4">
        <v>-32.4</v>
      </c>
      <c r="E89" s="4">
        <v>-29.6</v>
      </c>
    </row>
    <row r="90" spans="1:5" x14ac:dyDescent="0.25">
      <c r="A90" s="2" t="s">
        <v>33</v>
      </c>
      <c r="B90" s="4" t="s">
        <v>5</v>
      </c>
      <c r="C90" s="4" t="s">
        <v>5</v>
      </c>
      <c r="D90" s="4" t="s">
        <v>5</v>
      </c>
      <c r="E90" s="4">
        <v>-0.2</v>
      </c>
    </row>
    <row r="91" spans="1:5" x14ac:dyDescent="0.25">
      <c r="A91" s="2" t="s">
        <v>35</v>
      </c>
      <c r="B91" s="4" t="s">
        <v>5</v>
      </c>
      <c r="C91" s="4" t="s">
        <v>5</v>
      </c>
      <c r="D91" s="4" t="s">
        <v>5</v>
      </c>
      <c r="E91" s="4">
        <v>-0.5</v>
      </c>
    </row>
    <row r="92" spans="1:5" x14ac:dyDescent="0.25">
      <c r="A92" s="2" t="s">
        <v>36</v>
      </c>
      <c r="B92" s="4">
        <v>-10.6</v>
      </c>
      <c r="C92" s="4">
        <v>-10.3</v>
      </c>
      <c r="D92" s="4">
        <v>-32.4</v>
      </c>
      <c r="E92" s="4">
        <v>-30.3</v>
      </c>
    </row>
    <row r="93" spans="1:5" x14ac:dyDescent="0.25">
      <c r="A93" s="2" t="s">
        <v>459</v>
      </c>
      <c r="B93" s="4">
        <v>18.899999999999999</v>
      </c>
      <c r="C93" s="4">
        <v>15.3</v>
      </c>
      <c r="D93" s="4">
        <v>53.7</v>
      </c>
      <c r="E93" s="4">
        <v>40.4</v>
      </c>
    </row>
    <row r="94" spans="1:5" x14ac:dyDescent="0.25">
      <c r="A94" s="3" t="s">
        <v>38</v>
      </c>
      <c r="B94" s="4" t="s">
        <v>5</v>
      </c>
      <c r="C94" s="4" t="s">
        <v>5</v>
      </c>
      <c r="D94" s="4" t="s">
        <v>5</v>
      </c>
      <c r="E94" s="4" t="s">
        <v>5</v>
      </c>
    </row>
    <row r="95" spans="1:5" ht="30" x14ac:dyDescent="0.25">
      <c r="A95" s="2" t="s">
        <v>460</v>
      </c>
      <c r="B95" s="4">
        <v>-9.1999999999999993</v>
      </c>
      <c r="C95" s="4">
        <v>-9.5</v>
      </c>
      <c r="D95" s="4">
        <v>-22.1</v>
      </c>
      <c r="E95" s="4">
        <v>-21.3</v>
      </c>
    </row>
    <row r="96" spans="1:5" x14ac:dyDescent="0.25">
      <c r="A96" s="2" t="s">
        <v>41</v>
      </c>
      <c r="B96" s="4">
        <v>9.6999999999999993</v>
      </c>
      <c r="C96" s="4">
        <v>5.8</v>
      </c>
      <c r="D96" s="4">
        <v>31.6</v>
      </c>
      <c r="E96" s="4">
        <v>19.100000000000001</v>
      </c>
    </row>
    <row r="97" spans="1:5" x14ac:dyDescent="0.25">
      <c r="A97" s="2" t="s">
        <v>467</v>
      </c>
      <c r="B97" s="4">
        <v>-2.7</v>
      </c>
      <c r="C97" s="4">
        <v>-2.4</v>
      </c>
      <c r="D97" s="4">
        <v>-9.6</v>
      </c>
      <c r="E97" s="4">
        <v>-6.1</v>
      </c>
    </row>
    <row r="98" spans="1:5" ht="45" x14ac:dyDescent="0.25">
      <c r="A98" s="2" t="s">
        <v>470</v>
      </c>
      <c r="B98" s="4">
        <v>7</v>
      </c>
      <c r="C98" s="4">
        <v>3.4</v>
      </c>
      <c r="D98" s="4">
        <v>22</v>
      </c>
      <c r="E98" s="4">
        <v>13</v>
      </c>
    </row>
    <row r="99" spans="1:5" ht="30" x14ac:dyDescent="0.25">
      <c r="A99" s="2" t="s">
        <v>472</v>
      </c>
      <c r="B99" s="4" t="s">
        <v>34</v>
      </c>
      <c r="C99" s="4" t="s">
        <v>34</v>
      </c>
      <c r="D99" s="4" t="s">
        <v>34</v>
      </c>
      <c r="E99" s="4" t="s">
        <v>5</v>
      </c>
    </row>
    <row r="100" spans="1:5" x14ac:dyDescent="0.25">
      <c r="A100" s="2" t="s">
        <v>43</v>
      </c>
      <c r="B100" s="4">
        <v>7</v>
      </c>
      <c r="C100" s="4">
        <v>3.4</v>
      </c>
      <c r="D100" s="4">
        <v>22</v>
      </c>
      <c r="E100" s="4">
        <v>13</v>
      </c>
    </row>
    <row r="101" spans="1:5" ht="30" x14ac:dyDescent="0.25">
      <c r="A101" s="2" t="s">
        <v>44</v>
      </c>
      <c r="B101" s="4">
        <v>-0.1</v>
      </c>
      <c r="C101" s="4" t="s">
        <v>5</v>
      </c>
      <c r="D101" s="4">
        <v>-0.2</v>
      </c>
      <c r="E101" s="4">
        <v>-0.2</v>
      </c>
    </row>
    <row r="102" spans="1:5" ht="30" x14ac:dyDescent="0.25">
      <c r="A102" s="2" t="s">
        <v>46</v>
      </c>
      <c r="B102" s="4">
        <v>6.9</v>
      </c>
      <c r="C102" s="4">
        <v>3.4</v>
      </c>
      <c r="D102" s="4">
        <v>21.8</v>
      </c>
      <c r="E102" s="4">
        <v>12.8</v>
      </c>
    </row>
    <row r="103" spans="1:5" x14ac:dyDescent="0.25">
      <c r="A103" s="2" t="s">
        <v>475</v>
      </c>
      <c r="B103" s="4">
        <v>18.7</v>
      </c>
      <c r="C103" s="4">
        <v>17.5</v>
      </c>
      <c r="D103" s="4">
        <v>24.4</v>
      </c>
      <c r="E103" s="4">
        <v>20.399999999999999</v>
      </c>
    </row>
    <row r="104" spans="1:5" x14ac:dyDescent="0.25">
      <c r="A104" s="2" t="s">
        <v>450</v>
      </c>
      <c r="B104" s="4" t="s">
        <v>5</v>
      </c>
      <c r="C104" s="4" t="s">
        <v>5</v>
      </c>
      <c r="D104" s="4" t="s">
        <v>5</v>
      </c>
      <c r="E104" s="4" t="s">
        <v>5</v>
      </c>
    </row>
    <row r="105" spans="1:5" ht="30" x14ac:dyDescent="0.25">
      <c r="A105" s="3" t="s">
        <v>870</v>
      </c>
      <c r="B105" s="4" t="s">
        <v>5</v>
      </c>
      <c r="C105" s="4" t="s">
        <v>5</v>
      </c>
      <c r="D105" s="4" t="s">
        <v>5</v>
      </c>
      <c r="E105" s="4" t="s">
        <v>5</v>
      </c>
    </row>
    <row r="106" spans="1:5" x14ac:dyDescent="0.25">
      <c r="A106" s="2" t="s">
        <v>28</v>
      </c>
      <c r="B106" s="4">
        <v>-1.3</v>
      </c>
      <c r="C106" s="4">
        <v>-1.4</v>
      </c>
      <c r="D106" s="4">
        <v>-4.0999999999999996</v>
      </c>
      <c r="E106" s="4">
        <v>-4.4000000000000004</v>
      </c>
    </row>
    <row r="107" spans="1:5" x14ac:dyDescent="0.25">
      <c r="A107" s="2" t="s">
        <v>29</v>
      </c>
      <c r="B107" s="4">
        <v>1.3</v>
      </c>
      <c r="C107" s="4">
        <v>1.4</v>
      </c>
      <c r="D107" s="4">
        <v>4.0999999999999996</v>
      </c>
      <c r="E107" s="4">
        <v>4.4000000000000004</v>
      </c>
    </row>
    <row r="108" spans="1:5" x14ac:dyDescent="0.25">
      <c r="A108" s="2" t="s">
        <v>30</v>
      </c>
      <c r="B108" s="4" t="s">
        <v>34</v>
      </c>
      <c r="C108" s="4" t="s">
        <v>34</v>
      </c>
      <c r="D108" s="4" t="s">
        <v>34</v>
      </c>
      <c r="E108" s="4" t="s">
        <v>34</v>
      </c>
    </row>
    <row r="109" spans="1:5" x14ac:dyDescent="0.25">
      <c r="A109" s="3" t="s">
        <v>31</v>
      </c>
      <c r="B109" s="4" t="s">
        <v>5</v>
      </c>
      <c r="C109" s="4" t="s">
        <v>5</v>
      </c>
      <c r="D109" s="4" t="s">
        <v>5</v>
      </c>
      <c r="E109" s="4" t="s">
        <v>5</v>
      </c>
    </row>
    <row r="110" spans="1:5" ht="30" x14ac:dyDescent="0.25">
      <c r="A110" s="2" t="s">
        <v>32</v>
      </c>
      <c r="B110" s="4" t="s">
        <v>34</v>
      </c>
      <c r="C110" s="4" t="s">
        <v>34</v>
      </c>
      <c r="D110" s="4" t="s">
        <v>34</v>
      </c>
      <c r="E110" s="4" t="s">
        <v>34</v>
      </c>
    </row>
    <row r="111" spans="1:5" x14ac:dyDescent="0.25">
      <c r="A111" s="2" t="s">
        <v>36</v>
      </c>
      <c r="B111" s="4" t="s">
        <v>34</v>
      </c>
      <c r="C111" s="4" t="s">
        <v>34</v>
      </c>
      <c r="D111" s="4" t="s">
        <v>34</v>
      </c>
      <c r="E111" s="4" t="s">
        <v>34</v>
      </c>
    </row>
    <row r="112" spans="1:5" x14ac:dyDescent="0.25">
      <c r="A112" s="2" t="s">
        <v>459</v>
      </c>
      <c r="B112" s="4" t="s">
        <v>34</v>
      </c>
      <c r="C112" s="4" t="s">
        <v>34</v>
      </c>
      <c r="D112" s="4" t="s">
        <v>34</v>
      </c>
      <c r="E112" s="4" t="s">
        <v>34</v>
      </c>
    </row>
    <row r="113" spans="1:5" x14ac:dyDescent="0.25">
      <c r="A113" s="3" t="s">
        <v>38</v>
      </c>
      <c r="B113" s="4" t="s">
        <v>5</v>
      </c>
      <c r="C113" s="4" t="s">
        <v>5</v>
      </c>
      <c r="D113" s="4" t="s">
        <v>5</v>
      </c>
      <c r="E113" s="4" t="s">
        <v>5</v>
      </c>
    </row>
    <row r="114" spans="1:5" ht="30" x14ac:dyDescent="0.25">
      <c r="A114" s="2" t="s">
        <v>460</v>
      </c>
      <c r="B114" s="4" t="s">
        <v>34</v>
      </c>
      <c r="C114" s="4" t="s">
        <v>34</v>
      </c>
      <c r="D114" s="4" t="s">
        <v>34</v>
      </c>
      <c r="E114" s="4" t="s">
        <v>34</v>
      </c>
    </row>
    <row r="115" spans="1:5" x14ac:dyDescent="0.25">
      <c r="A115" s="2" t="s">
        <v>41</v>
      </c>
      <c r="B115" s="4" t="s">
        <v>34</v>
      </c>
      <c r="C115" s="4" t="s">
        <v>34</v>
      </c>
      <c r="D115" s="4" t="s">
        <v>34</v>
      </c>
      <c r="E115" s="4" t="s">
        <v>34</v>
      </c>
    </row>
    <row r="116" spans="1:5" x14ac:dyDescent="0.25">
      <c r="A116" s="2" t="s">
        <v>467</v>
      </c>
      <c r="B116" s="4" t="s">
        <v>34</v>
      </c>
      <c r="C116" s="4" t="s">
        <v>34</v>
      </c>
      <c r="D116" s="4" t="s">
        <v>34</v>
      </c>
      <c r="E116" s="4" t="s">
        <v>34</v>
      </c>
    </row>
    <row r="117" spans="1:5" ht="45" x14ac:dyDescent="0.25">
      <c r="A117" s="2" t="s">
        <v>470</v>
      </c>
      <c r="B117" s="4" t="s">
        <v>34</v>
      </c>
      <c r="C117" s="4" t="s">
        <v>34</v>
      </c>
      <c r="D117" s="4" t="s">
        <v>34</v>
      </c>
      <c r="E117" s="4" t="s">
        <v>34</v>
      </c>
    </row>
    <row r="118" spans="1:5" ht="30" x14ac:dyDescent="0.25">
      <c r="A118" s="2" t="s">
        <v>472</v>
      </c>
      <c r="B118" s="4">
        <v>-28.5</v>
      </c>
      <c r="C118" s="4">
        <v>-14.4</v>
      </c>
      <c r="D118" s="4">
        <v>-76.099999999999994</v>
      </c>
      <c r="E118" s="4">
        <v>-48.5</v>
      </c>
    </row>
    <row r="119" spans="1:5" x14ac:dyDescent="0.25">
      <c r="A119" s="2" t="s">
        <v>43</v>
      </c>
      <c r="B119" s="4">
        <v>-28.5</v>
      </c>
      <c r="C119" s="4">
        <v>-14.4</v>
      </c>
      <c r="D119" s="4">
        <v>-76.099999999999994</v>
      </c>
      <c r="E119" s="4">
        <v>-48.5</v>
      </c>
    </row>
    <row r="120" spans="1:5" ht="30" x14ac:dyDescent="0.25">
      <c r="A120" s="2" t="s">
        <v>44</v>
      </c>
      <c r="B120" s="4" t="s">
        <v>34</v>
      </c>
      <c r="C120" s="4" t="s">
        <v>5</v>
      </c>
      <c r="D120" s="4" t="s">
        <v>34</v>
      </c>
      <c r="E120" s="4" t="s">
        <v>34</v>
      </c>
    </row>
    <row r="121" spans="1:5" ht="30" x14ac:dyDescent="0.25">
      <c r="A121" s="2" t="s">
        <v>46</v>
      </c>
      <c r="B121" s="4">
        <v>-28.5</v>
      </c>
      <c r="C121" s="4">
        <v>-14.4</v>
      </c>
      <c r="D121" s="4">
        <v>-76.099999999999994</v>
      </c>
      <c r="E121" s="4">
        <v>-48.5</v>
      </c>
    </row>
    <row r="122" spans="1:5" x14ac:dyDescent="0.25">
      <c r="A122" s="2" t="s">
        <v>475</v>
      </c>
      <c r="B122" s="9">
        <v>-61.5</v>
      </c>
      <c r="C122" s="9">
        <v>-57.8</v>
      </c>
      <c r="D122" s="9">
        <v>-81.400000000000006</v>
      </c>
      <c r="E122" s="9">
        <v>-71.09999999999999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3</v>
      </c>
      <c r="B1" s="7" t="s">
        <v>2</v>
      </c>
      <c r="C1" s="7" t="s">
        <v>61</v>
      </c>
      <c r="D1" s="7" t="s">
        <v>27</v>
      </c>
      <c r="E1" s="7" t="s">
        <v>874</v>
      </c>
    </row>
    <row r="2" spans="1:5" x14ac:dyDescent="0.25">
      <c r="A2" s="1" t="s">
        <v>25</v>
      </c>
      <c r="B2" s="7"/>
      <c r="C2" s="7"/>
      <c r="D2" s="7"/>
      <c r="E2" s="7"/>
    </row>
    <row r="3" spans="1:5" x14ac:dyDescent="0.25">
      <c r="A3" s="3" t="s">
        <v>62</v>
      </c>
      <c r="B3" s="4" t="s">
        <v>5</v>
      </c>
      <c r="C3" s="4" t="s">
        <v>5</v>
      </c>
      <c r="D3" s="4" t="s">
        <v>5</v>
      </c>
      <c r="E3" s="4" t="s">
        <v>5</v>
      </c>
    </row>
    <row r="4" spans="1:5" x14ac:dyDescent="0.25">
      <c r="A4" s="2" t="s">
        <v>63</v>
      </c>
      <c r="B4" s="9">
        <v>29.8</v>
      </c>
      <c r="C4" s="8">
        <v>28</v>
      </c>
      <c r="D4" s="9">
        <v>22.4</v>
      </c>
      <c r="E4" s="9">
        <v>21.1</v>
      </c>
    </row>
    <row r="5" spans="1:5" x14ac:dyDescent="0.25">
      <c r="A5" s="2" t="s">
        <v>64</v>
      </c>
      <c r="B5" s="4">
        <v>98.2</v>
      </c>
      <c r="C5" s="4">
        <v>87.6</v>
      </c>
      <c r="D5" s="4" t="s">
        <v>5</v>
      </c>
      <c r="E5" s="4" t="s">
        <v>5</v>
      </c>
    </row>
    <row r="6" spans="1:5" x14ac:dyDescent="0.25">
      <c r="A6" s="2" t="s">
        <v>170</v>
      </c>
      <c r="B6" s="4">
        <v>38</v>
      </c>
      <c r="C6" s="4">
        <v>36.700000000000003</v>
      </c>
      <c r="D6" s="4" t="s">
        <v>5</v>
      </c>
      <c r="E6" s="4" t="s">
        <v>5</v>
      </c>
    </row>
    <row r="7" spans="1:5" x14ac:dyDescent="0.25">
      <c r="A7" s="2" t="s">
        <v>66</v>
      </c>
      <c r="B7" s="4">
        <v>13.4</v>
      </c>
      <c r="C7" s="4">
        <v>14.5</v>
      </c>
      <c r="D7" s="4" t="s">
        <v>5</v>
      </c>
      <c r="E7" s="4" t="s">
        <v>5</v>
      </c>
    </row>
    <row r="8" spans="1:5" x14ac:dyDescent="0.25">
      <c r="A8" s="2" t="s">
        <v>67</v>
      </c>
      <c r="B8" s="4">
        <v>4.3</v>
      </c>
      <c r="C8" s="4">
        <v>4.3</v>
      </c>
      <c r="D8" s="4" t="s">
        <v>5</v>
      </c>
      <c r="E8" s="4" t="s">
        <v>5</v>
      </c>
    </row>
    <row r="9" spans="1:5" x14ac:dyDescent="0.25">
      <c r="A9" s="2" t="s">
        <v>68</v>
      </c>
      <c r="B9" s="4">
        <v>183.7</v>
      </c>
      <c r="C9" s="4">
        <v>171.1</v>
      </c>
      <c r="D9" s="4" t="s">
        <v>5</v>
      </c>
      <c r="E9" s="4" t="s">
        <v>5</v>
      </c>
    </row>
    <row r="10" spans="1:5" x14ac:dyDescent="0.25">
      <c r="A10" s="2" t="s">
        <v>69</v>
      </c>
      <c r="B10" s="4">
        <v>138.80000000000001</v>
      </c>
      <c r="C10" s="4">
        <v>127.5</v>
      </c>
      <c r="D10" s="4" t="s">
        <v>5</v>
      </c>
      <c r="E10" s="4" t="s">
        <v>5</v>
      </c>
    </row>
    <row r="11" spans="1:5" x14ac:dyDescent="0.25">
      <c r="A11" s="2" t="s">
        <v>70</v>
      </c>
      <c r="B11" s="4">
        <v>250.8</v>
      </c>
      <c r="C11" s="4">
        <v>261.89999999999998</v>
      </c>
      <c r="D11" s="4" t="s">
        <v>5</v>
      </c>
      <c r="E11" s="4" t="s">
        <v>5</v>
      </c>
    </row>
    <row r="12" spans="1:5" x14ac:dyDescent="0.25">
      <c r="A12" s="2" t="s">
        <v>71</v>
      </c>
      <c r="B12" s="4">
        <v>244.5</v>
      </c>
      <c r="C12" s="4">
        <v>242.8</v>
      </c>
      <c r="D12" s="4" t="s">
        <v>5</v>
      </c>
      <c r="E12" s="4">
        <v>238.4</v>
      </c>
    </row>
    <row r="13" spans="1:5" x14ac:dyDescent="0.25">
      <c r="A13" s="2" t="s">
        <v>73</v>
      </c>
      <c r="B13" s="4">
        <v>27</v>
      </c>
      <c r="C13" s="4">
        <v>29.5</v>
      </c>
      <c r="D13" s="4" t="s">
        <v>5</v>
      </c>
      <c r="E13" s="4" t="s">
        <v>5</v>
      </c>
    </row>
    <row r="14" spans="1:5" x14ac:dyDescent="0.25">
      <c r="A14" s="2" t="s">
        <v>74</v>
      </c>
      <c r="B14" s="4">
        <v>844.8</v>
      </c>
      <c r="C14" s="4">
        <v>832.8</v>
      </c>
      <c r="D14" s="4" t="s">
        <v>5</v>
      </c>
      <c r="E14" s="4" t="s">
        <v>5</v>
      </c>
    </row>
    <row r="15" spans="1:5" x14ac:dyDescent="0.25">
      <c r="A15" s="3" t="s">
        <v>75</v>
      </c>
      <c r="B15" s="4" t="s">
        <v>5</v>
      </c>
      <c r="C15" s="4" t="s">
        <v>5</v>
      </c>
      <c r="D15" s="4" t="s">
        <v>5</v>
      </c>
      <c r="E15" s="4" t="s">
        <v>5</v>
      </c>
    </row>
    <row r="16" spans="1:5" x14ac:dyDescent="0.25">
      <c r="A16" s="2" t="s">
        <v>76</v>
      </c>
      <c r="B16" s="4">
        <v>54.6</v>
      </c>
      <c r="C16" s="4">
        <v>62.1</v>
      </c>
      <c r="D16" s="4" t="s">
        <v>5</v>
      </c>
      <c r="E16" s="4" t="s">
        <v>5</v>
      </c>
    </row>
    <row r="17" spans="1:5" x14ac:dyDescent="0.25">
      <c r="A17" s="2" t="s">
        <v>77</v>
      </c>
      <c r="B17" s="4">
        <v>4.7</v>
      </c>
      <c r="C17" s="4">
        <v>3</v>
      </c>
      <c r="D17" s="4" t="s">
        <v>5</v>
      </c>
      <c r="E17" s="4" t="s">
        <v>5</v>
      </c>
    </row>
    <row r="18" spans="1:5" x14ac:dyDescent="0.25">
      <c r="A18" s="2" t="s">
        <v>78</v>
      </c>
      <c r="B18" s="4">
        <v>63.3</v>
      </c>
      <c r="C18" s="4">
        <v>49.8</v>
      </c>
      <c r="D18" s="4" t="s">
        <v>5</v>
      </c>
      <c r="E18" s="4" t="s">
        <v>5</v>
      </c>
    </row>
    <row r="19" spans="1:5" x14ac:dyDescent="0.25">
      <c r="A19" s="2" t="s">
        <v>79</v>
      </c>
      <c r="B19" s="4">
        <v>6.9</v>
      </c>
      <c r="C19" s="4">
        <v>15</v>
      </c>
      <c r="D19" s="4" t="s">
        <v>5</v>
      </c>
      <c r="E19" s="4" t="s">
        <v>5</v>
      </c>
    </row>
    <row r="20" spans="1:5" x14ac:dyDescent="0.25">
      <c r="A20" s="2" t="s">
        <v>80</v>
      </c>
      <c r="B20" s="4">
        <v>10.6</v>
      </c>
      <c r="C20" s="4">
        <v>8.4</v>
      </c>
      <c r="D20" s="4" t="s">
        <v>5</v>
      </c>
      <c r="E20" s="4" t="s">
        <v>5</v>
      </c>
    </row>
    <row r="21" spans="1:5" ht="30" x14ac:dyDescent="0.25">
      <c r="A21" s="2" t="s">
        <v>81</v>
      </c>
      <c r="B21" s="4">
        <v>0.6</v>
      </c>
      <c r="C21" s="4">
        <v>0.6</v>
      </c>
      <c r="D21" s="4" t="s">
        <v>5</v>
      </c>
      <c r="E21" s="4" t="s">
        <v>5</v>
      </c>
    </row>
    <row r="22" spans="1:5" x14ac:dyDescent="0.25">
      <c r="A22" s="2" t="s">
        <v>82</v>
      </c>
      <c r="B22" s="4">
        <v>3.8</v>
      </c>
      <c r="C22" s="4">
        <v>6.3</v>
      </c>
      <c r="D22" s="4" t="s">
        <v>5</v>
      </c>
      <c r="E22" s="4" t="s">
        <v>5</v>
      </c>
    </row>
    <row r="23" spans="1:5" x14ac:dyDescent="0.25">
      <c r="A23" s="2" t="s">
        <v>67</v>
      </c>
      <c r="B23" s="4">
        <v>0.2</v>
      </c>
      <c r="C23" s="4">
        <v>0.2</v>
      </c>
      <c r="D23" s="4" t="s">
        <v>5</v>
      </c>
      <c r="E23" s="4" t="s">
        <v>5</v>
      </c>
    </row>
    <row r="24" spans="1:5" x14ac:dyDescent="0.25">
      <c r="A24" s="2" t="s">
        <v>83</v>
      </c>
      <c r="B24" s="4">
        <v>144.69999999999999</v>
      </c>
      <c r="C24" s="4">
        <v>145.4</v>
      </c>
      <c r="D24" s="4" t="s">
        <v>5</v>
      </c>
      <c r="E24" s="4" t="s">
        <v>5</v>
      </c>
    </row>
    <row r="25" spans="1:5" x14ac:dyDescent="0.25">
      <c r="A25" s="2" t="s">
        <v>84</v>
      </c>
      <c r="B25" s="4">
        <v>17.899999999999999</v>
      </c>
      <c r="C25" s="4">
        <v>11.7</v>
      </c>
      <c r="D25" s="4" t="s">
        <v>5</v>
      </c>
      <c r="E25" s="4" t="s">
        <v>5</v>
      </c>
    </row>
    <row r="26" spans="1:5" ht="30" x14ac:dyDescent="0.25">
      <c r="A26" s="2" t="s">
        <v>85</v>
      </c>
      <c r="B26" s="4">
        <v>24</v>
      </c>
      <c r="C26" s="4">
        <v>23.5</v>
      </c>
      <c r="D26" s="4" t="s">
        <v>5</v>
      </c>
      <c r="E26" s="4" t="s">
        <v>5</v>
      </c>
    </row>
    <row r="27" spans="1:5" x14ac:dyDescent="0.25">
      <c r="A27" s="2" t="s">
        <v>551</v>
      </c>
      <c r="B27" s="4" t="s">
        <v>34</v>
      </c>
      <c r="C27" s="4" t="s">
        <v>5</v>
      </c>
      <c r="D27" s="4" t="s">
        <v>5</v>
      </c>
      <c r="E27" s="4" t="s">
        <v>5</v>
      </c>
    </row>
    <row r="28" spans="1:5" x14ac:dyDescent="0.25">
      <c r="A28" s="2" t="s">
        <v>86</v>
      </c>
      <c r="B28" s="4">
        <v>386.4</v>
      </c>
      <c r="C28" s="4">
        <v>386.2</v>
      </c>
      <c r="D28" s="4" t="s">
        <v>5</v>
      </c>
      <c r="E28" s="4" t="s">
        <v>5</v>
      </c>
    </row>
    <row r="29" spans="1:5" ht="30" x14ac:dyDescent="0.25">
      <c r="A29" s="2" t="s">
        <v>87</v>
      </c>
      <c r="B29" s="4">
        <v>53</v>
      </c>
      <c r="C29" s="4">
        <v>53</v>
      </c>
      <c r="D29" s="4" t="s">
        <v>5</v>
      </c>
      <c r="E29" s="4" t="s">
        <v>5</v>
      </c>
    </row>
    <row r="30" spans="1:5" x14ac:dyDescent="0.25">
      <c r="A30" s="2" t="s">
        <v>88</v>
      </c>
      <c r="B30" s="4">
        <v>14.3</v>
      </c>
      <c r="C30" s="4">
        <v>9.5</v>
      </c>
      <c r="D30" s="4" t="s">
        <v>5</v>
      </c>
      <c r="E30" s="4" t="s">
        <v>5</v>
      </c>
    </row>
    <row r="31" spans="1:5" x14ac:dyDescent="0.25">
      <c r="A31" s="2" t="s">
        <v>67</v>
      </c>
      <c r="B31" s="4">
        <v>68</v>
      </c>
      <c r="C31" s="4">
        <v>70.3</v>
      </c>
      <c r="D31" s="4" t="s">
        <v>5</v>
      </c>
      <c r="E31" s="4" t="s">
        <v>5</v>
      </c>
    </row>
    <row r="32" spans="1:5" x14ac:dyDescent="0.25">
      <c r="A32" s="2" t="s">
        <v>89</v>
      </c>
      <c r="B32" s="4">
        <v>3.8</v>
      </c>
      <c r="C32" s="4">
        <v>4.5</v>
      </c>
      <c r="D32" s="4" t="s">
        <v>5</v>
      </c>
      <c r="E32" s="4" t="s">
        <v>5</v>
      </c>
    </row>
    <row r="33" spans="1:5" x14ac:dyDescent="0.25">
      <c r="A33" s="2" t="s">
        <v>90</v>
      </c>
      <c r="B33" s="4">
        <v>712.1</v>
      </c>
      <c r="C33" s="4">
        <v>704.1</v>
      </c>
      <c r="D33" s="4" t="s">
        <v>5</v>
      </c>
      <c r="E33" s="4" t="s">
        <v>5</v>
      </c>
    </row>
    <row r="34" spans="1:5" x14ac:dyDescent="0.25">
      <c r="A34" s="3" t="s">
        <v>92</v>
      </c>
      <c r="B34" s="4" t="s">
        <v>5</v>
      </c>
      <c r="C34" s="4" t="s">
        <v>5</v>
      </c>
      <c r="D34" s="4" t="s">
        <v>5</v>
      </c>
      <c r="E34" s="4" t="s">
        <v>5</v>
      </c>
    </row>
    <row r="35" spans="1:5" ht="30" x14ac:dyDescent="0.25">
      <c r="A35" s="2" t="s">
        <v>99</v>
      </c>
      <c r="B35" s="4">
        <v>127.3</v>
      </c>
      <c r="C35" s="4">
        <v>123.4</v>
      </c>
      <c r="D35" s="4" t="s">
        <v>5</v>
      </c>
      <c r="E35" s="4" t="s">
        <v>5</v>
      </c>
    </row>
    <row r="36" spans="1:5" x14ac:dyDescent="0.25">
      <c r="A36" s="2" t="s">
        <v>100</v>
      </c>
      <c r="B36" s="4">
        <v>3.9</v>
      </c>
      <c r="C36" s="4">
        <v>3.8</v>
      </c>
      <c r="D36" s="4" t="s">
        <v>5</v>
      </c>
      <c r="E36" s="4" t="s">
        <v>5</v>
      </c>
    </row>
    <row r="37" spans="1:5" x14ac:dyDescent="0.25">
      <c r="A37" s="2" t="s">
        <v>101</v>
      </c>
      <c r="B37" s="4">
        <v>131.19999999999999</v>
      </c>
      <c r="C37" s="4">
        <v>127.2</v>
      </c>
      <c r="D37" s="4" t="s">
        <v>5</v>
      </c>
      <c r="E37" s="4" t="s">
        <v>5</v>
      </c>
    </row>
    <row r="38" spans="1:5" x14ac:dyDescent="0.25">
      <c r="A38" s="2" t="s">
        <v>102</v>
      </c>
      <c r="B38" s="4">
        <v>844.8</v>
      </c>
      <c r="C38" s="4">
        <v>832.8</v>
      </c>
      <c r="D38" s="4" t="s">
        <v>5</v>
      </c>
      <c r="E38" s="4" t="s">
        <v>5</v>
      </c>
    </row>
    <row r="39" spans="1:5" ht="30" x14ac:dyDescent="0.25">
      <c r="A39" s="2" t="s">
        <v>557</v>
      </c>
      <c r="B39" s="4" t="s">
        <v>5</v>
      </c>
      <c r="C39" s="4" t="s">
        <v>5</v>
      </c>
      <c r="D39" s="4" t="s">
        <v>5</v>
      </c>
      <c r="E39" s="4" t="s">
        <v>5</v>
      </c>
    </row>
    <row r="40" spans="1:5" x14ac:dyDescent="0.25">
      <c r="A40" s="3" t="s">
        <v>75</v>
      </c>
      <c r="B40" s="4" t="s">
        <v>5</v>
      </c>
      <c r="C40" s="4" t="s">
        <v>5</v>
      </c>
      <c r="D40" s="4" t="s">
        <v>5</v>
      </c>
      <c r="E40" s="4" t="s">
        <v>5</v>
      </c>
    </row>
    <row r="41" spans="1:5" x14ac:dyDescent="0.25">
      <c r="A41" s="2" t="s">
        <v>104</v>
      </c>
      <c r="B41" s="4" t="s">
        <v>34</v>
      </c>
      <c r="C41" s="4" t="s">
        <v>5</v>
      </c>
      <c r="D41" s="4" t="s">
        <v>5</v>
      </c>
      <c r="E41" s="4" t="s">
        <v>5</v>
      </c>
    </row>
    <row r="42" spans="1:5" x14ac:dyDescent="0.25">
      <c r="A42" s="2" t="s">
        <v>103</v>
      </c>
      <c r="B42" s="4" t="s">
        <v>5</v>
      </c>
      <c r="C42" s="4" t="s">
        <v>5</v>
      </c>
      <c r="D42" s="4" t="s">
        <v>5</v>
      </c>
      <c r="E42" s="4" t="s">
        <v>5</v>
      </c>
    </row>
    <row r="43" spans="1:5" x14ac:dyDescent="0.25">
      <c r="A43" s="3" t="s">
        <v>75</v>
      </c>
      <c r="B43" s="4" t="s">
        <v>5</v>
      </c>
      <c r="C43" s="4" t="s">
        <v>5</v>
      </c>
      <c r="D43" s="4" t="s">
        <v>5</v>
      </c>
      <c r="E43" s="4" t="s">
        <v>5</v>
      </c>
    </row>
    <row r="44" spans="1:5" x14ac:dyDescent="0.25">
      <c r="A44" s="2" t="s">
        <v>104</v>
      </c>
      <c r="B44" s="4">
        <v>1.5</v>
      </c>
      <c r="C44" s="4">
        <v>1.5</v>
      </c>
      <c r="D44" s="4" t="s">
        <v>5</v>
      </c>
      <c r="E44" s="4" t="s">
        <v>5</v>
      </c>
    </row>
    <row r="45" spans="1:5" x14ac:dyDescent="0.25">
      <c r="A45" s="2" t="s">
        <v>446</v>
      </c>
      <c r="B45" s="4" t="s">
        <v>5</v>
      </c>
      <c r="C45" s="4" t="s">
        <v>5</v>
      </c>
      <c r="D45" s="4" t="s">
        <v>5</v>
      </c>
      <c r="E45" s="4" t="s">
        <v>5</v>
      </c>
    </row>
    <row r="46" spans="1:5" x14ac:dyDescent="0.25">
      <c r="A46" s="3" t="s">
        <v>62</v>
      </c>
      <c r="B46" s="4" t="s">
        <v>5</v>
      </c>
      <c r="C46" s="4" t="s">
        <v>5</v>
      </c>
      <c r="D46" s="4" t="s">
        <v>5</v>
      </c>
      <c r="E46" s="4" t="s">
        <v>5</v>
      </c>
    </row>
    <row r="47" spans="1:5" x14ac:dyDescent="0.25">
      <c r="A47" s="2" t="s">
        <v>63</v>
      </c>
      <c r="B47" s="4" t="s">
        <v>34</v>
      </c>
      <c r="C47" s="4" t="s">
        <v>34</v>
      </c>
      <c r="D47" s="4" t="s">
        <v>5</v>
      </c>
      <c r="E47" s="4" t="s">
        <v>5</v>
      </c>
    </row>
    <row r="48" spans="1:5" x14ac:dyDescent="0.25">
      <c r="A48" s="2" t="s">
        <v>64</v>
      </c>
      <c r="B48" s="4" t="s">
        <v>34</v>
      </c>
      <c r="C48" s="4" t="s">
        <v>5</v>
      </c>
      <c r="D48" s="4" t="s">
        <v>5</v>
      </c>
      <c r="E48" s="4" t="s">
        <v>5</v>
      </c>
    </row>
    <row r="49" spans="1:5" x14ac:dyDescent="0.25">
      <c r="A49" s="2" t="s">
        <v>170</v>
      </c>
      <c r="B49" s="4" t="s">
        <v>34</v>
      </c>
      <c r="C49" s="4" t="s">
        <v>5</v>
      </c>
      <c r="D49" s="4" t="s">
        <v>5</v>
      </c>
      <c r="E49" s="4" t="s">
        <v>5</v>
      </c>
    </row>
    <row r="50" spans="1:5" x14ac:dyDescent="0.25">
      <c r="A50" s="2" t="s">
        <v>66</v>
      </c>
      <c r="B50" s="4">
        <v>0.2</v>
      </c>
      <c r="C50" s="4">
        <v>0.2</v>
      </c>
      <c r="D50" s="4" t="s">
        <v>5</v>
      </c>
      <c r="E50" s="4" t="s">
        <v>5</v>
      </c>
    </row>
    <row r="51" spans="1:5" x14ac:dyDescent="0.25">
      <c r="A51" s="2" t="s">
        <v>67</v>
      </c>
      <c r="B51" s="4">
        <v>0.2</v>
      </c>
      <c r="C51" s="4">
        <v>0.2</v>
      </c>
      <c r="D51" s="4" t="s">
        <v>5</v>
      </c>
      <c r="E51" s="4" t="s">
        <v>5</v>
      </c>
    </row>
    <row r="52" spans="1:5" x14ac:dyDescent="0.25">
      <c r="A52" s="2" t="s">
        <v>68</v>
      </c>
      <c r="B52" s="4">
        <v>0.4</v>
      </c>
      <c r="C52" s="4">
        <v>0.4</v>
      </c>
      <c r="D52" s="4" t="s">
        <v>5</v>
      </c>
      <c r="E52" s="4" t="s">
        <v>5</v>
      </c>
    </row>
    <row r="53" spans="1:5" x14ac:dyDescent="0.25">
      <c r="A53" s="2" t="s">
        <v>69</v>
      </c>
      <c r="B53" s="4" t="s">
        <v>34</v>
      </c>
      <c r="C53" s="4" t="s">
        <v>5</v>
      </c>
      <c r="D53" s="4" t="s">
        <v>5</v>
      </c>
      <c r="E53" s="4" t="s">
        <v>5</v>
      </c>
    </row>
    <row r="54" spans="1:5" x14ac:dyDescent="0.25">
      <c r="A54" s="2" t="s">
        <v>70</v>
      </c>
      <c r="B54" s="4" t="s">
        <v>34</v>
      </c>
      <c r="C54" s="4" t="s">
        <v>5</v>
      </c>
      <c r="D54" s="4" t="s">
        <v>5</v>
      </c>
      <c r="E54" s="4" t="s">
        <v>5</v>
      </c>
    </row>
    <row r="55" spans="1:5" x14ac:dyDescent="0.25">
      <c r="A55" s="2" t="s">
        <v>71</v>
      </c>
      <c r="B55" s="4" t="s">
        <v>34</v>
      </c>
      <c r="C55" s="4" t="s">
        <v>5</v>
      </c>
      <c r="D55" s="4" t="s">
        <v>5</v>
      </c>
      <c r="E55" s="4" t="s">
        <v>5</v>
      </c>
    </row>
    <row r="56" spans="1:5" x14ac:dyDescent="0.25">
      <c r="A56" s="2" t="s">
        <v>73</v>
      </c>
      <c r="B56" s="4">
        <v>240.4</v>
      </c>
      <c r="C56" s="4">
        <v>221.3</v>
      </c>
      <c r="D56" s="4" t="s">
        <v>5</v>
      </c>
      <c r="E56" s="4" t="s">
        <v>5</v>
      </c>
    </row>
    <row r="57" spans="1:5" x14ac:dyDescent="0.25">
      <c r="A57" s="2" t="s">
        <v>74</v>
      </c>
      <c r="B57" s="4">
        <v>240.8</v>
      </c>
      <c r="C57" s="4">
        <v>221.7</v>
      </c>
      <c r="D57" s="4" t="s">
        <v>5</v>
      </c>
      <c r="E57" s="4" t="s">
        <v>5</v>
      </c>
    </row>
    <row r="58" spans="1:5" x14ac:dyDescent="0.25">
      <c r="A58" s="3" t="s">
        <v>75</v>
      </c>
      <c r="B58" s="4" t="s">
        <v>5</v>
      </c>
      <c r="C58" s="4" t="s">
        <v>5</v>
      </c>
      <c r="D58" s="4" t="s">
        <v>5</v>
      </c>
      <c r="E58" s="4" t="s">
        <v>5</v>
      </c>
    </row>
    <row r="59" spans="1:5" x14ac:dyDescent="0.25">
      <c r="A59" s="2" t="s">
        <v>76</v>
      </c>
      <c r="B59" s="4">
        <v>0.4</v>
      </c>
      <c r="C59" s="4">
        <v>0.5</v>
      </c>
      <c r="D59" s="4" t="s">
        <v>5</v>
      </c>
      <c r="E59" s="4" t="s">
        <v>5</v>
      </c>
    </row>
    <row r="60" spans="1:5" x14ac:dyDescent="0.25">
      <c r="A60" s="2" t="s">
        <v>77</v>
      </c>
      <c r="B60" s="4" t="s">
        <v>34</v>
      </c>
      <c r="C60" s="4" t="s">
        <v>34</v>
      </c>
      <c r="D60" s="4" t="s">
        <v>5</v>
      </c>
      <c r="E60" s="4" t="s">
        <v>5</v>
      </c>
    </row>
    <row r="61" spans="1:5" x14ac:dyDescent="0.25">
      <c r="A61" s="2" t="s">
        <v>78</v>
      </c>
      <c r="B61" s="4">
        <v>1.3</v>
      </c>
      <c r="C61" s="4">
        <v>1.3</v>
      </c>
      <c r="D61" s="4" t="s">
        <v>5</v>
      </c>
      <c r="E61" s="4" t="s">
        <v>5</v>
      </c>
    </row>
    <row r="62" spans="1:5" x14ac:dyDescent="0.25">
      <c r="A62" s="2" t="s">
        <v>79</v>
      </c>
      <c r="B62" s="4" t="s">
        <v>34</v>
      </c>
      <c r="C62" s="4" t="s">
        <v>5</v>
      </c>
      <c r="D62" s="4" t="s">
        <v>5</v>
      </c>
      <c r="E62" s="4" t="s">
        <v>5</v>
      </c>
    </row>
    <row r="63" spans="1:5" x14ac:dyDescent="0.25">
      <c r="A63" s="2" t="s">
        <v>80</v>
      </c>
      <c r="B63" s="4" t="s">
        <v>34</v>
      </c>
      <c r="C63" s="4" t="s">
        <v>5</v>
      </c>
      <c r="D63" s="4" t="s">
        <v>5</v>
      </c>
      <c r="E63" s="4" t="s">
        <v>5</v>
      </c>
    </row>
    <row r="64" spans="1:5" ht="30" x14ac:dyDescent="0.25">
      <c r="A64" s="2" t="s">
        <v>81</v>
      </c>
      <c r="B64" s="4" t="s">
        <v>34</v>
      </c>
      <c r="C64" s="4" t="s">
        <v>5</v>
      </c>
      <c r="D64" s="4" t="s">
        <v>5</v>
      </c>
      <c r="E64" s="4" t="s">
        <v>5</v>
      </c>
    </row>
    <row r="65" spans="1:5" x14ac:dyDescent="0.25">
      <c r="A65" s="2" t="s">
        <v>82</v>
      </c>
      <c r="B65" s="4" t="s">
        <v>34</v>
      </c>
      <c r="C65" s="4" t="s">
        <v>5</v>
      </c>
      <c r="D65" s="4" t="s">
        <v>5</v>
      </c>
      <c r="E65" s="4" t="s">
        <v>5</v>
      </c>
    </row>
    <row r="66" spans="1:5" x14ac:dyDescent="0.25">
      <c r="A66" s="2" t="s">
        <v>67</v>
      </c>
      <c r="B66" s="4" t="s">
        <v>34</v>
      </c>
      <c r="C66" s="4" t="s">
        <v>5</v>
      </c>
      <c r="D66" s="4" t="s">
        <v>5</v>
      </c>
      <c r="E66" s="4" t="s">
        <v>5</v>
      </c>
    </row>
    <row r="67" spans="1:5" x14ac:dyDescent="0.25">
      <c r="A67" s="2" t="s">
        <v>83</v>
      </c>
      <c r="B67" s="4">
        <v>1.7</v>
      </c>
      <c r="C67" s="4">
        <v>1.8</v>
      </c>
      <c r="D67" s="4" t="s">
        <v>5</v>
      </c>
      <c r="E67" s="4" t="s">
        <v>5</v>
      </c>
    </row>
    <row r="68" spans="1:5" x14ac:dyDescent="0.25">
      <c r="A68" s="2" t="s">
        <v>84</v>
      </c>
      <c r="B68" s="4">
        <v>17.899999999999999</v>
      </c>
      <c r="C68" s="4">
        <v>11.7</v>
      </c>
      <c r="D68" s="4" t="s">
        <v>5</v>
      </c>
      <c r="E68" s="4" t="s">
        <v>5</v>
      </c>
    </row>
    <row r="69" spans="1:5" ht="30" x14ac:dyDescent="0.25">
      <c r="A69" s="2" t="s">
        <v>85</v>
      </c>
      <c r="B69" s="4" t="s">
        <v>34</v>
      </c>
      <c r="C69" s="4" t="s">
        <v>5</v>
      </c>
      <c r="D69" s="4" t="s">
        <v>5</v>
      </c>
      <c r="E69" s="4" t="s">
        <v>5</v>
      </c>
    </row>
    <row r="70" spans="1:5" x14ac:dyDescent="0.25">
      <c r="A70" s="2" t="s">
        <v>551</v>
      </c>
      <c r="B70" s="4">
        <v>25.1</v>
      </c>
      <c r="C70" s="4">
        <v>20.5</v>
      </c>
      <c r="D70" s="4" t="s">
        <v>5</v>
      </c>
      <c r="E70" s="4" t="s">
        <v>5</v>
      </c>
    </row>
    <row r="71" spans="1:5" x14ac:dyDescent="0.25">
      <c r="A71" s="2" t="s">
        <v>86</v>
      </c>
      <c r="B71" s="4" t="s">
        <v>34</v>
      </c>
      <c r="C71" s="4" t="s">
        <v>5</v>
      </c>
      <c r="D71" s="4" t="s">
        <v>5</v>
      </c>
      <c r="E71" s="4" t="s">
        <v>5</v>
      </c>
    </row>
    <row r="72" spans="1:5" ht="30" x14ac:dyDescent="0.25">
      <c r="A72" s="2" t="s">
        <v>87</v>
      </c>
      <c r="B72" s="4">
        <v>53</v>
      </c>
      <c r="C72" s="4">
        <v>53</v>
      </c>
      <c r="D72" s="4" t="s">
        <v>5</v>
      </c>
      <c r="E72" s="4" t="s">
        <v>5</v>
      </c>
    </row>
    <row r="73" spans="1:5" x14ac:dyDescent="0.25">
      <c r="A73" s="2" t="s">
        <v>88</v>
      </c>
      <c r="B73" s="4">
        <v>14.3</v>
      </c>
      <c r="C73" s="4">
        <v>9.5</v>
      </c>
      <c r="D73" s="4" t="s">
        <v>5</v>
      </c>
      <c r="E73" s="4" t="s">
        <v>5</v>
      </c>
    </row>
    <row r="74" spans="1:5" x14ac:dyDescent="0.25">
      <c r="A74" s="2" t="s">
        <v>67</v>
      </c>
      <c r="B74" s="4" t="s">
        <v>34</v>
      </c>
      <c r="C74" s="4">
        <v>0.3</v>
      </c>
      <c r="D74" s="4" t="s">
        <v>5</v>
      </c>
      <c r="E74" s="4" t="s">
        <v>5</v>
      </c>
    </row>
    <row r="75" spans="1:5" x14ac:dyDescent="0.25">
      <c r="A75" s="2" t="s">
        <v>89</v>
      </c>
      <c r="B75" s="4" t="s">
        <v>34</v>
      </c>
      <c r="C75" s="4" t="s">
        <v>5</v>
      </c>
      <c r="D75" s="4" t="s">
        <v>5</v>
      </c>
      <c r="E75" s="4" t="s">
        <v>5</v>
      </c>
    </row>
    <row r="76" spans="1:5" x14ac:dyDescent="0.25">
      <c r="A76" s="2" t="s">
        <v>90</v>
      </c>
      <c r="B76" s="4">
        <v>112</v>
      </c>
      <c r="C76" s="4">
        <v>96.8</v>
      </c>
      <c r="D76" s="4" t="s">
        <v>5</v>
      </c>
      <c r="E76" s="4" t="s">
        <v>5</v>
      </c>
    </row>
    <row r="77" spans="1:5" x14ac:dyDescent="0.25">
      <c r="A77" s="3" t="s">
        <v>92</v>
      </c>
      <c r="B77" s="4" t="s">
        <v>5</v>
      </c>
      <c r="C77" s="4" t="s">
        <v>5</v>
      </c>
      <c r="D77" s="4" t="s">
        <v>5</v>
      </c>
      <c r="E77" s="4" t="s">
        <v>5</v>
      </c>
    </row>
    <row r="78" spans="1:5" ht="30" x14ac:dyDescent="0.25">
      <c r="A78" s="2" t="s">
        <v>99</v>
      </c>
      <c r="B78" s="4">
        <v>127.3</v>
      </c>
      <c r="C78" s="4">
        <v>123.4</v>
      </c>
      <c r="D78" s="4" t="s">
        <v>5</v>
      </c>
      <c r="E78" s="4" t="s">
        <v>5</v>
      </c>
    </row>
    <row r="79" spans="1:5" x14ac:dyDescent="0.25">
      <c r="A79" s="2" t="s">
        <v>100</v>
      </c>
      <c r="B79" s="4" t="s">
        <v>34</v>
      </c>
      <c r="C79" s="4" t="s">
        <v>5</v>
      </c>
      <c r="D79" s="4" t="s">
        <v>5</v>
      </c>
      <c r="E79" s="4" t="s">
        <v>5</v>
      </c>
    </row>
    <row r="80" spans="1:5" x14ac:dyDescent="0.25">
      <c r="A80" s="2" t="s">
        <v>101</v>
      </c>
      <c r="B80" s="4">
        <v>127.3</v>
      </c>
      <c r="C80" s="4">
        <v>123.4</v>
      </c>
      <c r="D80" s="4" t="s">
        <v>5</v>
      </c>
      <c r="E80" s="4" t="s">
        <v>5</v>
      </c>
    </row>
    <row r="81" spans="1:5" x14ac:dyDescent="0.25">
      <c r="A81" s="2" t="s">
        <v>102</v>
      </c>
      <c r="B81" s="4">
        <v>240.8</v>
      </c>
      <c r="C81" s="4">
        <v>221.7</v>
      </c>
      <c r="D81" s="4" t="s">
        <v>5</v>
      </c>
      <c r="E81" s="4" t="s">
        <v>5</v>
      </c>
    </row>
    <row r="82" spans="1:5" ht="30" x14ac:dyDescent="0.25">
      <c r="A82" s="2" t="s">
        <v>875</v>
      </c>
      <c r="B82" s="4" t="s">
        <v>5</v>
      </c>
      <c r="C82" s="4" t="s">
        <v>5</v>
      </c>
      <c r="D82" s="4" t="s">
        <v>5</v>
      </c>
      <c r="E82" s="4" t="s">
        <v>5</v>
      </c>
    </row>
    <row r="83" spans="1:5" x14ac:dyDescent="0.25">
      <c r="A83" s="3" t="s">
        <v>75</v>
      </c>
      <c r="B83" s="4" t="s">
        <v>5</v>
      </c>
      <c r="C83" s="4" t="s">
        <v>5</v>
      </c>
      <c r="D83" s="4" t="s">
        <v>5</v>
      </c>
      <c r="E83" s="4" t="s">
        <v>5</v>
      </c>
    </row>
    <row r="84" spans="1:5" x14ac:dyDescent="0.25">
      <c r="A84" s="2" t="s">
        <v>104</v>
      </c>
      <c r="B84" s="4" t="s">
        <v>34</v>
      </c>
      <c r="C84" s="4" t="s">
        <v>5</v>
      </c>
      <c r="D84" s="4" t="s">
        <v>5</v>
      </c>
      <c r="E84" s="4" t="s">
        <v>5</v>
      </c>
    </row>
    <row r="85" spans="1:5" x14ac:dyDescent="0.25">
      <c r="A85" s="2" t="s">
        <v>876</v>
      </c>
      <c r="B85" s="4" t="s">
        <v>5</v>
      </c>
      <c r="C85" s="4" t="s">
        <v>5</v>
      </c>
      <c r="D85" s="4" t="s">
        <v>5</v>
      </c>
      <c r="E85" s="4" t="s">
        <v>5</v>
      </c>
    </row>
    <row r="86" spans="1:5" x14ac:dyDescent="0.25">
      <c r="A86" s="3" t="s">
        <v>75</v>
      </c>
      <c r="B86" s="4" t="s">
        <v>5</v>
      </c>
      <c r="C86" s="4" t="s">
        <v>5</v>
      </c>
      <c r="D86" s="4" t="s">
        <v>5</v>
      </c>
      <c r="E86" s="4" t="s">
        <v>5</v>
      </c>
    </row>
    <row r="87" spans="1:5" x14ac:dyDescent="0.25">
      <c r="A87" s="2" t="s">
        <v>104</v>
      </c>
      <c r="B87" s="4">
        <v>1.5</v>
      </c>
      <c r="C87" s="4">
        <v>1.5</v>
      </c>
      <c r="D87" s="4" t="s">
        <v>5</v>
      </c>
      <c r="E87" s="4" t="s">
        <v>5</v>
      </c>
    </row>
    <row r="88" spans="1:5" x14ac:dyDescent="0.25">
      <c r="A88" s="2" t="s">
        <v>447</v>
      </c>
      <c r="B88" s="4" t="s">
        <v>5</v>
      </c>
      <c r="C88" s="4" t="s">
        <v>5</v>
      </c>
      <c r="D88" s="4" t="s">
        <v>5</v>
      </c>
      <c r="E88" s="4" t="s">
        <v>5</v>
      </c>
    </row>
    <row r="89" spans="1:5" x14ac:dyDescent="0.25">
      <c r="A89" s="3" t="s">
        <v>62</v>
      </c>
      <c r="B89" s="4" t="s">
        <v>5</v>
      </c>
      <c r="C89" s="4" t="s">
        <v>5</v>
      </c>
      <c r="D89" s="4" t="s">
        <v>5</v>
      </c>
      <c r="E89" s="4" t="s">
        <v>5</v>
      </c>
    </row>
    <row r="90" spans="1:5" x14ac:dyDescent="0.25">
      <c r="A90" s="2" t="s">
        <v>63</v>
      </c>
      <c r="B90" s="4">
        <v>2</v>
      </c>
      <c r="C90" s="4">
        <v>2.2999999999999998</v>
      </c>
      <c r="D90" s="4">
        <v>1.6</v>
      </c>
      <c r="E90" s="4">
        <v>1.9</v>
      </c>
    </row>
    <row r="91" spans="1:5" x14ac:dyDescent="0.25">
      <c r="A91" s="2" t="s">
        <v>64</v>
      </c>
      <c r="B91" s="4" t="s">
        <v>34</v>
      </c>
      <c r="C91" s="4" t="s">
        <v>5</v>
      </c>
      <c r="D91" s="4" t="s">
        <v>5</v>
      </c>
      <c r="E91" s="4" t="s">
        <v>5</v>
      </c>
    </row>
    <row r="92" spans="1:5" x14ac:dyDescent="0.25">
      <c r="A92" s="2" t="s">
        <v>170</v>
      </c>
      <c r="B92" s="4" t="s">
        <v>34</v>
      </c>
      <c r="C92" s="4" t="s">
        <v>5</v>
      </c>
      <c r="D92" s="4" t="s">
        <v>5</v>
      </c>
      <c r="E92" s="4" t="s">
        <v>5</v>
      </c>
    </row>
    <row r="93" spans="1:5" x14ac:dyDescent="0.25">
      <c r="A93" s="2" t="s">
        <v>66</v>
      </c>
      <c r="B93" s="4">
        <v>0.8</v>
      </c>
      <c r="C93" s="4">
        <v>0.1</v>
      </c>
      <c r="D93" s="4" t="s">
        <v>5</v>
      </c>
      <c r="E93" s="4" t="s">
        <v>5</v>
      </c>
    </row>
    <row r="94" spans="1:5" x14ac:dyDescent="0.25">
      <c r="A94" s="2" t="s">
        <v>67</v>
      </c>
      <c r="B94" s="4" t="s">
        <v>34</v>
      </c>
      <c r="C94" s="4" t="s">
        <v>5</v>
      </c>
      <c r="D94" s="4" t="s">
        <v>5</v>
      </c>
      <c r="E94" s="4" t="s">
        <v>5</v>
      </c>
    </row>
    <row r="95" spans="1:5" x14ac:dyDescent="0.25">
      <c r="A95" s="2" t="s">
        <v>68</v>
      </c>
      <c r="B95" s="4">
        <v>2.8</v>
      </c>
      <c r="C95" s="4">
        <v>2.4</v>
      </c>
      <c r="D95" s="4" t="s">
        <v>5</v>
      </c>
      <c r="E95" s="4" t="s">
        <v>5</v>
      </c>
    </row>
    <row r="96" spans="1:5" x14ac:dyDescent="0.25">
      <c r="A96" s="2" t="s">
        <v>69</v>
      </c>
      <c r="B96" s="4" t="s">
        <v>34</v>
      </c>
      <c r="C96" s="4" t="s">
        <v>5</v>
      </c>
      <c r="D96" s="4" t="s">
        <v>5</v>
      </c>
      <c r="E96" s="4" t="s">
        <v>5</v>
      </c>
    </row>
    <row r="97" spans="1:5" x14ac:dyDescent="0.25">
      <c r="A97" s="2" t="s">
        <v>70</v>
      </c>
      <c r="B97" s="4" t="s">
        <v>34</v>
      </c>
      <c r="C97" s="4" t="s">
        <v>5</v>
      </c>
      <c r="D97" s="4" t="s">
        <v>5</v>
      </c>
      <c r="E97" s="4" t="s">
        <v>5</v>
      </c>
    </row>
    <row r="98" spans="1:5" x14ac:dyDescent="0.25">
      <c r="A98" s="2" t="s">
        <v>71</v>
      </c>
      <c r="B98" s="4" t="s">
        <v>34</v>
      </c>
      <c r="C98" s="4" t="s">
        <v>5</v>
      </c>
      <c r="D98" s="4" t="s">
        <v>5</v>
      </c>
      <c r="E98" s="4" t="s">
        <v>5</v>
      </c>
    </row>
    <row r="99" spans="1:5" x14ac:dyDescent="0.25">
      <c r="A99" s="2" t="s">
        <v>73</v>
      </c>
      <c r="B99" s="4">
        <v>670.1</v>
      </c>
      <c r="C99" s="4">
        <v>663.4</v>
      </c>
      <c r="D99" s="4" t="s">
        <v>5</v>
      </c>
      <c r="E99" s="4" t="s">
        <v>5</v>
      </c>
    </row>
    <row r="100" spans="1:5" x14ac:dyDescent="0.25">
      <c r="A100" s="2" t="s">
        <v>74</v>
      </c>
      <c r="B100" s="4">
        <v>672.9</v>
      </c>
      <c r="C100" s="4">
        <v>665.8</v>
      </c>
      <c r="D100" s="4" t="s">
        <v>5</v>
      </c>
      <c r="E100" s="4" t="s">
        <v>5</v>
      </c>
    </row>
    <row r="101" spans="1:5" x14ac:dyDescent="0.25">
      <c r="A101" s="3" t="s">
        <v>75</v>
      </c>
      <c r="B101" s="4" t="s">
        <v>5</v>
      </c>
      <c r="C101" s="4" t="s">
        <v>5</v>
      </c>
      <c r="D101" s="4" t="s">
        <v>5</v>
      </c>
      <c r="E101" s="4" t="s">
        <v>5</v>
      </c>
    </row>
    <row r="102" spans="1:5" x14ac:dyDescent="0.25">
      <c r="A102" s="2" t="s">
        <v>76</v>
      </c>
      <c r="B102" s="4" t="s">
        <v>34</v>
      </c>
      <c r="C102" s="4" t="s">
        <v>5</v>
      </c>
      <c r="D102" s="4" t="s">
        <v>5</v>
      </c>
      <c r="E102" s="4" t="s">
        <v>5</v>
      </c>
    </row>
    <row r="103" spans="1:5" x14ac:dyDescent="0.25">
      <c r="A103" s="2" t="s">
        <v>77</v>
      </c>
      <c r="B103" s="4" t="s">
        <v>34</v>
      </c>
      <c r="C103" s="4" t="s">
        <v>34</v>
      </c>
      <c r="D103" s="4" t="s">
        <v>5</v>
      </c>
      <c r="E103" s="4" t="s">
        <v>5</v>
      </c>
    </row>
    <row r="104" spans="1:5" x14ac:dyDescent="0.25">
      <c r="A104" s="2" t="s">
        <v>78</v>
      </c>
      <c r="B104" s="4">
        <v>2.7</v>
      </c>
      <c r="C104" s="4">
        <v>1.5</v>
      </c>
      <c r="D104" s="4" t="s">
        <v>5</v>
      </c>
      <c r="E104" s="4" t="s">
        <v>5</v>
      </c>
    </row>
    <row r="105" spans="1:5" x14ac:dyDescent="0.25">
      <c r="A105" s="2" t="s">
        <v>79</v>
      </c>
      <c r="B105" s="4">
        <v>6.9</v>
      </c>
      <c r="C105" s="4">
        <v>15</v>
      </c>
      <c r="D105" s="4" t="s">
        <v>5</v>
      </c>
      <c r="E105" s="4" t="s">
        <v>5</v>
      </c>
    </row>
    <row r="106" spans="1:5" x14ac:dyDescent="0.25">
      <c r="A106" s="2" t="s">
        <v>80</v>
      </c>
      <c r="B106" s="4" t="s">
        <v>34</v>
      </c>
      <c r="C106" s="4" t="s">
        <v>5</v>
      </c>
      <c r="D106" s="4" t="s">
        <v>5</v>
      </c>
      <c r="E106" s="4" t="s">
        <v>5</v>
      </c>
    </row>
    <row r="107" spans="1:5" ht="30" x14ac:dyDescent="0.25">
      <c r="A107" s="2" t="s">
        <v>81</v>
      </c>
      <c r="B107" s="4" t="s">
        <v>34</v>
      </c>
      <c r="C107" s="4" t="s">
        <v>5</v>
      </c>
      <c r="D107" s="4" t="s">
        <v>5</v>
      </c>
      <c r="E107" s="4" t="s">
        <v>5</v>
      </c>
    </row>
    <row r="108" spans="1:5" x14ac:dyDescent="0.25">
      <c r="A108" s="2" t="s">
        <v>82</v>
      </c>
      <c r="B108" s="4">
        <v>3.8</v>
      </c>
      <c r="C108" s="4">
        <v>6.3</v>
      </c>
      <c r="D108" s="4" t="s">
        <v>5</v>
      </c>
      <c r="E108" s="4" t="s">
        <v>5</v>
      </c>
    </row>
    <row r="109" spans="1:5" x14ac:dyDescent="0.25">
      <c r="A109" s="2" t="s">
        <v>67</v>
      </c>
      <c r="B109" s="4">
        <v>0.6</v>
      </c>
      <c r="C109" s="4">
        <v>0.5</v>
      </c>
      <c r="D109" s="4" t="s">
        <v>5</v>
      </c>
      <c r="E109" s="4" t="s">
        <v>5</v>
      </c>
    </row>
    <row r="110" spans="1:5" x14ac:dyDescent="0.25">
      <c r="A110" s="2" t="s">
        <v>83</v>
      </c>
      <c r="B110" s="4">
        <v>14</v>
      </c>
      <c r="C110" s="4">
        <v>23.3</v>
      </c>
      <c r="D110" s="4" t="s">
        <v>5</v>
      </c>
      <c r="E110" s="4" t="s">
        <v>5</v>
      </c>
    </row>
    <row r="111" spans="1:5" x14ac:dyDescent="0.25">
      <c r="A111" s="2" t="s">
        <v>84</v>
      </c>
      <c r="B111" s="4" t="s">
        <v>34</v>
      </c>
      <c r="C111" s="4" t="s">
        <v>5</v>
      </c>
      <c r="D111" s="4" t="s">
        <v>5</v>
      </c>
      <c r="E111" s="4" t="s">
        <v>5</v>
      </c>
    </row>
    <row r="112" spans="1:5" ht="30" x14ac:dyDescent="0.25">
      <c r="A112" s="2" t="s">
        <v>85</v>
      </c>
      <c r="B112" s="4" t="s">
        <v>34</v>
      </c>
      <c r="C112" s="4" t="s">
        <v>5</v>
      </c>
      <c r="D112" s="4" t="s">
        <v>5</v>
      </c>
      <c r="E112" s="4" t="s">
        <v>5</v>
      </c>
    </row>
    <row r="113" spans="1:5" x14ac:dyDescent="0.25">
      <c r="A113" s="2" t="s">
        <v>551</v>
      </c>
      <c r="B113" s="4">
        <v>43</v>
      </c>
      <c r="C113" s="4">
        <v>37.1</v>
      </c>
      <c r="D113" s="4" t="s">
        <v>5</v>
      </c>
      <c r="E113" s="4" t="s">
        <v>5</v>
      </c>
    </row>
    <row r="114" spans="1:5" x14ac:dyDescent="0.25">
      <c r="A114" s="2" t="s">
        <v>86</v>
      </c>
      <c r="B114" s="4">
        <v>380.6</v>
      </c>
      <c r="C114" s="4">
        <v>386.2</v>
      </c>
      <c r="D114" s="4" t="s">
        <v>5</v>
      </c>
      <c r="E114" s="4" t="s">
        <v>5</v>
      </c>
    </row>
    <row r="115" spans="1:5" ht="30" x14ac:dyDescent="0.25">
      <c r="A115" s="2" t="s">
        <v>87</v>
      </c>
      <c r="B115" s="4" t="s">
        <v>34</v>
      </c>
      <c r="C115" s="4" t="s">
        <v>5</v>
      </c>
      <c r="D115" s="4" t="s">
        <v>5</v>
      </c>
      <c r="E115" s="4" t="s">
        <v>5</v>
      </c>
    </row>
    <row r="116" spans="1:5" x14ac:dyDescent="0.25">
      <c r="A116" s="2" t="s">
        <v>88</v>
      </c>
      <c r="B116" s="4" t="s">
        <v>34</v>
      </c>
      <c r="C116" s="4" t="s">
        <v>5</v>
      </c>
      <c r="D116" s="4" t="s">
        <v>5</v>
      </c>
      <c r="E116" s="4" t="s">
        <v>5</v>
      </c>
    </row>
    <row r="117" spans="1:5" x14ac:dyDescent="0.25">
      <c r="A117" s="2" t="s">
        <v>67</v>
      </c>
      <c r="B117" s="4" t="s">
        <v>34</v>
      </c>
      <c r="C117" s="4" t="s">
        <v>5</v>
      </c>
      <c r="D117" s="4" t="s">
        <v>5</v>
      </c>
      <c r="E117" s="4" t="s">
        <v>5</v>
      </c>
    </row>
    <row r="118" spans="1:5" x14ac:dyDescent="0.25">
      <c r="A118" s="2" t="s">
        <v>89</v>
      </c>
      <c r="B118" s="4" t="s">
        <v>34</v>
      </c>
      <c r="C118" s="4" t="s">
        <v>5</v>
      </c>
      <c r="D118" s="4" t="s">
        <v>5</v>
      </c>
      <c r="E118" s="4" t="s">
        <v>5</v>
      </c>
    </row>
    <row r="119" spans="1:5" x14ac:dyDescent="0.25">
      <c r="A119" s="2" t="s">
        <v>90</v>
      </c>
      <c r="B119" s="4">
        <v>437.6</v>
      </c>
      <c r="C119" s="4">
        <v>446.6</v>
      </c>
      <c r="D119" s="4" t="s">
        <v>5</v>
      </c>
      <c r="E119" s="4" t="s">
        <v>5</v>
      </c>
    </row>
    <row r="120" spans="1:5" x14ac:dyDescent="0.25">
      <c r="A120" s="3" t="s">
        <v>92</v>
      </c>
      <c r="B120" s="4" t="s">
        <v>5</v>
      </c>
      <c r="C120" s="4" t="s">
        <v>5</v>
      </c>
      <c r="D120" s="4" t="s">
        <v>5</v>
      </c>
      <c r="E120" s="4" t="s">
        <v>5</v>
      </c>
    </row>
    <row r="121" spans="1:5" ht="30" x14ac:dyDescent="0.25">
      <c r="A121" s="2" t="s">
        <v>99</v>
      </c>
      <c r="B121" s="4">
        <v>235.3</v>
      </c>
      <c r="C121" s="4">
        <v>219.2</v>
      </c>
      <c r="D121" s="4" t="s">
        <v>5</v>
      </c>
      <c r="E121" s="4" t="s">
        <v>5</v>
      </c>
    </row>
    <row r="122" spans="1:5" x14ac:dyDescent="0.25">
      <c r="A122" s="2" t="s">
        <v>100</v>
      </c>
      <c r="B122" s="4" t="s">
        <v>34</v>
      </c>
      <c r="C122" s="4" t="s">
        <v>5</v>
      </c>
      <c r="D122" s="4" t="s">
        <v>5</v>
      </c>
      <c r="E122" s="4" t="s">
        <v>5</v>
      </c>
    </row>
    <row r="123" spans="1:5" x14ac:dyDescent="0.25">
      <c r="A123" s="2" t="s">
        <v>101</v>
      </c>
      <c r="B123" s="4">
        <v>235.3</v>
      </c>
      <c r="C123" s="4">
        <v>219.2</v>
      </c>
      <c r="D123" s="4" t="s">
        <v>5</v>
      </c>
      <c r="E123" s="4" t="s">
        <v>5</v>
      </c>
    </row>
    <row r="124" spans="1:5" x14ac:dyDescent="0.25">
      <c r="A124" s="2" t="s">
        <v>102</v>
      </c>
      <c r="B124" s="4">
        <v>672.9</v>
      </c>
      <c r="C124" s="4">
        <v>665.8</v>
      </c>
      <c r="D124" s="4" t="s">
        <v>5</v>
      </c>
      <c r="E124" s="4" t="s">
        <v>5</v>
      </c>
    </row>
    <row r="125" spans="1:5" ht="30" x14ac:dyDescent="0.25">
      <c r="A125" s="2" t="s">
        <v>877</v>
      </c>
      <c r="B125" s="4" t="s">
        <v>5</v>
      </c>
      <c r="C125" s="4" t="s">
        <v>5</v>
      </c>
      <c r="D125" s="4" t="s">
        <v>5</v>
      </c>
      <c r="E125" s="4" t="s">
        <v>5</v>
      </c>
    </row>
    <row r="126" spans="1:5" x14ac:dyDescent="0.25">
      <c r="A126" s="3" t="s">
        <v>75</v>
      </c>
      <c r="B126" s="4" t="s">
        <v>5</v>
      </c>
      <c r="C126" s="4" t="s">
        <v>5</v>
      </c>
      <c r="D126" s="4" t="s">
        <v>5</v>
      </c>
      <c r="E126" s="4" t="s">
        <v>5</v>
      </c>
    </row>
    <row r="127" spans="1:5" x14ac:dyDescent="0.25">
      <c r="A127" s="2" t="s">
        <v>104</v>
      </c>
      <c r="B127" s="4" t="s">
        <v>34</v>
      </c>
      <c r="C127" s="4" t="s">
        <v>5</v>
      </c>
      <c r="D127" s="4" t="s">
        <v>5</v>
      </c>
      <c r="E127" s="4" t="s">
        <v>5</v>
      </c>
    </row>
    <row r="128" spans="1:5" x14ac:dyDescent="0.25">
      <c r="A128" s="2" t="s">
        <v>878</v>
      </c>
      <c r="B128" s="4" t="s">
        <v>5</v>
      </c>
      <c r="C128" s="4" t="s">
        <v>5</v>
      </c>
      <c r="D128" s="4" t="s">
        <v>5</v>
      </c>
      <c r="E128" s="4" t="s">
        <v>5</v>
      </c>
    </row>
    <row r="129" spans="1:5" x14ac:dyDescent="0.25">
      <c r="A129" s="3" t="s">
        <v>75</v>
      </c>
      <c r="B129" s="4" t="s">
        <v>5</v>
      </c>
      <c r="C129" s="4" t="s">
        <v>5</v>
      </c>
      <c r="D129" s="4" t="s">
        <v>5</v>
      </c>
      <c r="E129" s="4" t="s">
        <v>5</v>
      </c>
    </row>
    <row r="130" spans="1:5" x14ac:dyDescent="0.25">
      <c r="A130" s="2" t="s">
        <v>104</v>
      </c>
      <c r="B130" s="4" t="s">
        <v>34</v>
      </c>
      <c r="C130" s="4" t="s">
        <v>5</v>
      </c>
      <c r="D130" s="4" t="s">
        <v>5</v>
      </c>
      <c r="E130" s="4" t="s">
        <v>5</v>
      </c>
    </row>
    <row r="131" spans="1:5" x14ac:dyDescent="0.25">
      <c r="A131" s="2" t="s">
        <v>448</v>
      </c>
      <c r="B131" s="4" t="s">
        <v>5</v>
      </c>
      <c r="C131" s="4" t="s">
        <v>5</v>
      </c>
      <c r="D131" s="4" t="s">
        <v>5</v>
      </c>
      <c r="E131" s="4" t="s">
        <v>5</v>
      </c>
    </row>
    <row r="132" spans="1:5" x14ac:dyDescent="0.25">
      <c r="A132" s="3" t="s">
        <v>62</v>
      </c>
      <c r="B132" s="4" t="s">
        <v>5</v>
      </c>
      <c r="C132" s="4" t="s">
        <v>5</v>
      </c>
      <c r="D132" s="4" t="s">
        <v>5</v>
      </c>
      <c r="E132" s="4" t="s">
        <v>5</v>
      </c>
    </row>
    <row r="133" spans="1:5" x14ac:dyDescent="0.25">
      <c r="A133" s="2" t="s">
        <v>63</v>
      </c>
      <c r="B133" s="4" t="s">
        <v>34</v>
      </c>
      <c r="C133" s="4">
        <v>2.5</v>
      </c>
      <c r="D133" s="4">
        <v>2.2000000000000002</v>
      </c>
      <c r="E133" s="4">
        <v>0.9</v>
      </c>
    </row>
    <row r="134" spans="1:5" x14ac:dyDescent="0.25">
      <c r="A134" s="2" t="s">
        <v>64</v>
      </c>
      <c r="B134" s="4">
        <v>15.4</v>
      </c>
      <c r="C134" s="4">
        <v>13.3</v>
      </c>
      <c r="D134" s="4" t="s">
        <v>5</v>
      </c>
      <c r="E134" s="4" t="s">
        <v>5</v>
      </c>
    </row>
    <row r="135" spans="1:5" x14ac:dyDescent="0.25">
      <c r="A135" s="2" t="s">
        <v>170</v>
      </c>
      <c r="B135" s="4">
        <v>5.0999999999999996</v>
      </c>
      <c r="C135" s="4">
        <v>4.5999999999999996</v>
      </c>
      <c r="D135" s="4" t="s">
        <v>5</v>
      </c>
      <c r="E135" s="4" t="s">
        <v>5</v>
      </c>
    </row>
    <row r="136" spans="1:5" x14ac:dyDescent="0.25">
      <c r="A136" s="2" t="s">
        <v>66</v>
      </c>
      <c r="B136" s="4">
        <v>4.3</v>
      </c>
      <c r="C136" s="4">
        <v>4.2</v>
      </c>
      <c r="D136" s="4" t="s">
        <v>5</v>
      </c>
      <c r="E136" s="4" t="s">
        <v>5</v>
      </c>
    </row>
    <row r="137" spans="1:5" x14ac:dyDescent="0.25">
      <c r="A137" s="2" t="s">
        <v>67</v>
      </c>
      <c r="B137" s="4">
        <v>2.8</v>
      </c>
      <c r="C137" s="4">
        <v>2.8</v>
      </c>
      <c r="D137" s="4" t="s">
        <v>5</v>
      </c>
      <c r="E137" s="4" t="s">
        <v>5</v>
      </c>
    </row>
    <row r="138" spans="1:5" x14ac:dyDescent="0.25">
      <c r="A138" s="2" t="s">
        <v>68</v>
      </c>
      <c r="B138" s="4">
        <v>27.6</v>
      </c>
      <c r="C138" s="4">
        <v>27.4</v>
      </c>
      <c r="D138" s="4" t="s">
        <v>5</v>
      </c>
      <c r="E138" s="4" t="s">
        <v>5</v>
      </c>
    </row>
    <row r="139" spans="1:5" x14ac:dyDescent="0.25">
      <c r="A139" s="2" t="s">
        <v>69</v>
      </c>
      <c r="B139" s="4">
        <v>24.3</v>
      </c>
      <c r="C139" s="4">
        <v>18.5</v>
      </c>
      <c r="D139" s="4" t="s">
        <v>5</v>
      </c>
      <c r="E139" s="4" t="s">
        <v>5</v>
      </c>
    </row>
    <row r="140" spans="1:5" x14ac:dyDescent="0.25">
      <c r="A140" s="2" t="s">
        <v>70</v>
      </c>
      <c r="B140" s="4">
        <v>25.9</v>
      </c>
      <c r="C140" s="4">
        <v>27</v>
      </c>
      <c r="D140" s="4" t="s">
        <v>5</v>
      </c>
      <c r="E140" s="4" t="s">
        <v>5</v>
      </c>
    </row>
    <row r="141" spans="1:5" x14ac:dyDescent="0.25">
      <c r="A141" s="2" t="s">
        <v>71</v>
      </c>
      <c r="B141" s="4">
        <v>30.8</v>
      </c>
      <c r="C141" s="4">
        <v>30.8</v>
      </c>
      <c r="D141" s="4" t="s">
        <v>5</v>
      </c>
      <c r="E141" s="4" t="s">
        <v>5</v>
      </c>
    </row>
    <row r="142" spans="1:5" x14ac:dyDescent="0.25">
      <c r="A142" s="2" t="s">
        <v>73</v>
      </c>
      <c r="B142" s="4">
        <v>556.1</v>
      </c>
      <c r="C142" s="4">
        <v>549.79999999999995</v>
      </c>
      <c r="D142" s="4" t="s">
        <v>5</v>
      </c>
      <c r="E142" s="4" t="s">
        <v>5</v>
      </c>
    </row>
    <row r="143" spans="1:5" x14ac:dyDescent="0.25">
      <c r="A143" s="2" t="s">
        <v>74</v>
      </c>
      <c r="B143" s="4">
        <v>664.7</v>
      </c>
      <c r="C143" s="4">
        <v>653.5</v>
      </c>
      <c r="D143" s="4" t="s">
        <v>5</v>
      </c>
      <c r="E143" s="4" t="s">
        <v>5</v>
      </c>
    </row>
    <row r="144" spans="1:5" x14ac:dyDescent="0.25">
      <c r="A144" s="3" t="s">
        <v>75</v>
      </c>
      <c r="B144" s="4" t="s">
        <v>5</v>
      </c>
      <c r="C144" s="4" t="s">
        <v>5</v>
      </c>
      <c r="D144" s="4" t="s">
        <v>5</v>
      </c>
      <c r="E144" s="4" t="s">
        <v>5</v>
      </c>
    </row>
    <row r="145" spans="1:5" x14ac:dyDescent="0.25">
      <c r="A145" s="2" t="s">
        <v>76</v>
      </c>
      <c r="B145" s="4">
        <v>6.7</v>
      </c>
      <c r="C145" s="4">
        <v>7.2</v>
      </c>
      <c r="D145" s="4" t="s">
        <v>5</v>
      </c>
      <c r="E145" s="4" t="s">
        <v>5</v>
      </c>
    </row>
    <row r="146" spans="1:5" x14ac:dyDescent="0.25">
      <c r="A146" s="2" t="s">
        <v>77</v>
      </c>
      <c r="B146" s="4" t="s">
        <v>34</v>
      </c>
      <c r="C146" s="4">
        <v>0.8</v>
      </c>
      <c r="D146" s="4" t="s">
        <v>5</v>
      </c>
      <c r="E146" s="4" t="s">
        <v>5</v>
      </c>
    </row>
    <row r="147" spans="1:5" x14ac:dyDescent="0.25">
      <c r="A147" s="2" t="s">
        <v>78</v>
      </c>
      <c r="B147" s="4">
        <v>15.3</v>
      </c>
      <c r="C147" s="4">
        <v>13.3</v>
      </c>
      <c r="D147" s="4" t="s">
        <v>5</v>
      </c>
      <c r="E147" s="4" t="s">
        <v>5</v>
      </c>
    </row>
    <row r="148" spans="1:5" x14ac:dyDescent="0.25">
      <c r="A148" s="2" t="s">
        <v>79</v>
      </c>
      <c r="B148" s="4" t="s">
        <v>34</v>
      </c>
      <c r="C148" s="4" t="s">
        <v>5</v>
      </c>
      <c r="D148" s="4" t="s">
        <v>5</v>
      </c>
      <c r="E148" s="4" t="s">
        <v>5</v>
      </c>
    </row>
    <row r="149" spans="1:5" x14ac:dyDescent="0.25">
      <c r="A149" s="2" t="s">
        <v>80</v>
      </c>
      <c r="B149" s="4">
        <v>2.4</v>
      </c>
      <c r="C149" s="4">
        <v>2.2000000000000002</v>
      </c>
      <c r="D149" s="4" t="s">
        <v>5</v>
      </c>
      <c r="E149" s="4" t="s">
        <v>5</v>
      </c>
    </row>
    <row r="150" spans="1:5" ht="30" x14ac:dyDescent="0.25">
      <c r="A150" s="2" t="s">
        <v>81</v>
      </c>
      <c r="B150" s="4" t="s">
        <v>34</v>
      </c>
      <c r="C150" s="4" t="s">
        <v>5</v>
      </c>
      <c r="D150" s="4" t="s">
        <v>5</v>
      </c>
      <c r="E150" s="4" t="s">
        <v>5</v>
      </c>
    </row>
    <row r="151" spans="1:5" x14ac:dyDescent="0.25">
      <c r="A151" s="2" t="s">
        <v>82</v>
      </c>
      <c r="B151" s="4" t="s">
        <v>34</v>
      </c>
      <c r="C151" s="4" t="s">
        <v>5</v>
      </c>
      <c r="D151" s="4" t="s">
        <v>5</v>
      </c>
      <c r="E151" s="4" t="s">
        <v>5</v>
      </c>
    </row>
    <row r="152" spans="1:5" x14ac:dyDescent="0.25">
      <c r="A152" s="2" t="s">
        <v>67</v>
      </c>
      <c r="B152" s="4" t="s">
        <v>34</v>
      </c>
      <c r="C152" s="4" t="s">
        <v>5</v>
      </c>
      <c r="D152" s="4" t="s">
        <v>5</v>
      </c>
      <c r="E152" s="4" t="s">
        <v>5</v>
      </c>
    </row>
    <row r="153" spans="1:5" x14ac:dyDescent="0.25">
      <c r="A153" s="2" t="s">
        <v>83</v>
      </c>
      <c r="B153" s="4">
        <v>24.4</v>
      </c>
      <c r="C153" s="4">
        <v>23.5</v>
      </c>
      <c r="D153" s="4" t="s">
        <v>5</v>
      </c>
      <c r="E153" s="4" t="s">
        <v>5</v>
      </c>
    </row>
    <row r="154" spans="1:5" x14ac:dyDescent="0.25">
      <c r="A154" s="2" t="s">
        <v>84</v>
      </c>
      <c r="B154" s="4" t="s">
        <v>34</v>
      </c>
      <c r="C154" s="4" t="s">
        <v>5</v>
      </c>
      <c r="D154" s="4" t="s">
        <v>5</v>
      </c>
      <c r="E154" s="4" t="s">
        <v>5</v>
      </c>
    </row>
    <row r="155" spans="1:5" ht="30" x14ac:dyDescent="0.25">
      <c r="A155" s="2" t="s">
        <v>85</v>
      </c>
      <c r="B155" s="4">
        <v>3.8</v>
      </c>
      <c r="C155" s="4">
        <v>4.3</v>
      </c>
      <c r="D155" s="4" t="s">
        <v>5</v>
      </c>
      <c r="E155" s="4" t="s">
        <v>5</v>
      </c>
    </row>
    <row r="156" spans="1:5" x14ac:dyDescent="0.25">
      <c r="A156" s="2" t="s">
        <v>551</v>
      </c>
      <c r="B156" s="4">
        <v>2.1</v>
      </c>
      <c r="C156" s="4">
        <v>0.2</v>
      </c>
      <c r="D156" s="4" t="s">
        <v>5</v>
      </c>
      <c r="E156" s="4" t="s">
        <v>5</v>
      </c>
    </row>
    <row r="157" spans="1:5" x14ac:dyDescent="0.25">
      <c r="A157" s="2" t="s">
        <v>86</v>
      </c>
      <c r="B157" s="4" t="s">
        <v>34</v>
      </c>
      <c r="C157" s="4" t="s">
        <v>5</v>
      </c>
      <c r="D157" s="4" t="s">
        <v>5</v>
      </c>
      <c r="E157" s="4" t="s">
        <v>5</v>
      </c>
    </row>
    <row r="158" spans="1:5" ht="30" x14ac:dyDescent="0.25">
      <c r="A158" s="2" t="s">
        <v>87</v>
      </c>
      <c r="B158" s="4" t="s">
        <v>34</v>
      </c>
      <c r="C158" s="4" t="s">
        <v>5</v>
      </c>
      <c r="D158" s="4" t="s">
        <v>5</v>
      </c>
      <c r="E158" s="4" t="s">
        <v>5</v>
      </c>
    </row>
    <row r="159" spans="1:5" x14ac:dyDescent="0.25">
      <c r="A159" s="2" t="s">
        <v>88</v>
      </c>
      <c r="B159" s="4" t="s">
        <v>34</v>
      </c>
      <c r="C159" s="4" t="s">
        <v>5</v>
      </c>
      <c r="D159" s="4" t="s">
        <v>5</v>
      </c>
      <c r="E159" s="4" t="s">
        <v>5</v>
      </c>
    </row>
    <row r="160" spans="1:5" x14ac:dyDescent="0.25">
      <c r="A160" s="2" t="s">
        <v>67</v>
      </c>
      <c r="B160" s="4">
        <v>39.4</v>
      </c>
      <c r="C160" s="4">
        <v>25.6</v>
      </c>
      <c r="D160" s="4" t="s">
        <v>5</v>
      </c>
      <c r="E160" s="4" t="s">
        <v>5</v>
      </c>
    </row>
    <row r="161" spans="1:5" x14ac:dyDescent="0.25">
      <c r="A161" s="2" t="s">
        <v>89</v>
      </c>
      <c r="B161" s="4">
        <v>1.7</v>
      </c>
      <c r="C161" s="4" t="s">
        <v>5</v>
      </c>
      <c r="D161" s="4" t="s">
        <v>5</v>
      </c>
      <c r="E161" s="4" t="s">
        <v>5</v>
      </c>
    </row>
    <row r="162" spans="1:5" x14ac:dyDescent="0.25">
      <c r="A162" s="2" t="s">
        <v>90</v>
      </c>
      <c r="B162" s="4">
        <v>71.400000000000006</v>
      </c>
      <c r="C162" s="4">
        <v>53.6</v>
      </c>
      <c r="D162" s="4" t="s">
        <v>5</v>
      </c>
      <c r="E162" s="4" t="s">
        <v>5</v>
      </c>
    </row>
    <row r="163" spans="1:5" x14ac:dyDescent="0.25">
      <c r="A163" s="3" t="s">
        <v>92</v>
      </c>
      <c r="B163" s="4" t="s">
        <v>5</v>
      </c>
      <c r="C163" s="4" t="s">
        <v>5</v>
      </c>
      <c r="D163" s="4" t="s">
        <v>5</v>
      </c>
      <c r="E163" s="4" t="s">
        <v>5</v>
      </c>
    </row>
    <row r="164" spans="1:5" ht="30" x14ac:dyDescent="0.25">
      <c r="A164" s="2" t="s">
        <v>99</v>
      </c>
      <c r="B164" s="4">
        <v>593.29999999999995</v>
      </c>
      <c r="C164" s="4">
        <v>599.9</v>
      </c>
      <c r="D164" s="4" t="s">
        <v>5</v>
      </c>
      <c r="E164" s="4" t="s">
        <v>5</v>
      </c>
    </row>
    <row r="165" spans="1:5" x14ac:dyDescent="0.25">
      <c r="A165" s="2" t="s">
        <v>100</v>
      </c>
      <c r="B165" s="4" t="s">
        <v>34</v>
      </c>
      <c r="C165" s="4" t="s">
        <v>5</v>
      </c>
      <c r="D165" s="4" t="s">
        <v>5</v>
      </c>
      <c r="E165" s="4" t="s">
        <v>5</v>
      </c>
    </row>
    <row r="166" spans="1:5" x14ac:dyDescent="0.25">
      <c r="A166" s="2" t="s">
        <v>101</v>
      </c>
      <c r="B166" s="4">
        <v>593.29999999999995</v>
      </c>
      <c r="C166" s="4">
        <v>599.9</v>
      </c>
      <c r="D166" s="4" t="s">
        <v>5</v>
      </c>
      <c r="E166" s="4" t="s">
        <v>5</v>
      </c>
    </row>
    <row r="167" spans="1:5" x14ac:dyDescent="0.25">
      <c r="A167" s="2" t="s">
        <v>102</v>
      </c>
      <c r="B167" s="4">
        <v>664.7</v>
      </c>
      <c r="C167" s="4">
        <v>653.5</v>
      </c>
      <c r="D167" s="4" t="s">
        <v>5</v>
      </c>
      <c r="E167" s="4" t="s">
        <v>5</v>
      </c>
    </row>
    <row r="168" spans="1:5" ht="30" x14ac:dyDescent="0.25">
      <c r="A168" s="2" t="s">
        <v>879</v>
      </c>
      <c r="B168" s="4" t="s">
        <v>5</v>
      </c>
      <c r="C168" s="4" t="s">
        <v>5</v>
      </c>
      <c r="D168" s="4" t="s">
        <v>5</v>
      </c>
      <c r="E168" s="4" t="s">
        <v>5</v>
      </c>
    </row>
    <row r="169" spans="1:5" x14ac:dyDescent="0.25">
      <c r="A169" s="3" t="s">
        <v>75</v>
      </c>
      <c r="B169" s="4" t="s">
        <v>5</v>
      </c>
      <c r="C169" s="4" t="s">
        <v>5</v>
      </c>
      <c r="D169" s="4" t="s">
        <v>5</v>
      </c>
      <c r="E169" s="4" t="s">
        <v>5</v>
      </c>
    </row>
    <row r="170" spans="1:5" x14ac:dyDescent="0.25">
      <c r="A170" s="2" t="s">
        <v>104</v>
      </c>
      <c r="B170" s="4" t="s">
        <v>34</v>
      </c>
      <c r="C170" s="4" t="s">
        <v>5</v>
      </c>
      <c r="D170" s="4" t="s">
        <v>5</v>
      </c>
      <c r="E170" s="4" t="s">
        <v>5</v>
      </c>
    </row>
    <row r="171" spans="1:5" x14ac:dyDescent="0.25">
      <c r="A171" s="2" t="s">
        <v>880</v>
      </c>
      <c r="B171" s="4" t="s">
        <v>5</v>
      </c>
      <c r="C171" s="4" t="s">
        <v>5</v>
      </c>
      <c r="D171" s="4" t="s">
        <v>5</v>
      </c>
      <c r="E171" s="4" t="s">
        <v>5</v>
      </c>
    </row>
    <row r="172" spans="1:5" x14ac:dyDescent="0.25">
      <c r="A172" s="3" t="s">
        <v>75</v>
      </c>
      <c r="B172" s="4" t="s">
        <v>5</v>
      </c>
      <c r="C172" s="4" t="s">
        <v>5</v>
      </c>
      <c r="D172" s="4" t="s">
        <v>5</v>
      </c>
      <c r="E172" s="4" t="s">
        <v>5</v>
      </c>
    </row>
    <row r="173" spans="1:5" x14ac:dyDescent="0.25">
      <c r="A173" s="2" t="s">
        <v>104</v>
      </c>
      <c r="B173" s="4" t="s">
        <v>34</v>
      </c>
      <c r="C173" s="4" t="s">
        <v>5</v>
      </c>
      <c r="D173" s="4" t="s">
        <v>5</v>
      </c>
      <c r="E173" s="4" t="s">
        <v>5</v>
      </c>
    </row>
    <row r="174" spans="1:5" x14ac:dyDescent="0.25">
      <c r="A174" s="2" t="s">
        <v>449</v>
      </c>
      <c r="B174" s="4" t="s">
        <v>5</v>
      </c>
      <c r="C174" s="4" t="s">
        <v>5</v>
      </c>
      <c r="D174" s="4" t="s">
        <v>5</v>
      </c>
      <c r="E174" s="4" t="s">
        <v>5</v>
      </c>
    </row>
    <row r="175" spans="1:5" x14ac:dyDescent="0.25">
      <c r="A175" s="3" t="s">
        <v>62</v>
      </c>
      <c r="B175" s="4" t="s">
        <v>5</v>
      </c>
      <c r="C175" s="4" t="s">
        <v>5</v>
      </c>
      <c r="D175" s="4" t="s">
        <v>5</v>
      </c>
      <c r="E175" s="4" t="s">
        <v>5</v>
      </c>
    </row>
    <row r="176" spans="1:5" x14ac:dyDescent="0.25">
      <c r="A176" s="2" t="s">
        <v>63</v>
      </c>
      <c r="B176" s="4">
        <v>27.8</v>
      </c>
      <c r="C176" s="4">
        <v>23.2</v>
      </c>
      <c r="D176" s="4">
        <v>18.600000000000001</v>
      </c>
      <c r="E176" s="4">
        <v>18.3</v>
      </c>
    </row>
    <row r="177" spans="1:5" x14ac:dyDescent="0.25">
      <c r="A177" s="2" t="s">
        <v>64</v>
      </c>
      <c r="B177" s="4">
        <v>82.8</v>
      </c>
      <c r="C177" s="4">
        <v>74.3</v>
      </c>
      <c r="D177" s="4" t="s">
        <v>5</v>
      </c>
      <c r="E177" s="4" t="s">
        <v>5</v>
      </c>
    </row>
    <row r="178" spans="1:5" x14ac:dyDescent="0.25">
      <c r="A178" s="2" t="s">
        <v>170</v>
      </c>
      <c r="B178" s="4">
        <v>32.9</v>
      </c>
      <c r="C178" s="4">
        <v>32.1</v>
      </c>
      <c r="D178" s="4" t="s">
        <v>5</v>
      </c>
      <c r="E178" s="4" t="s">
        <v>5</v>
      </c>
    </row>
    <row r="179" spans="1:5" x14ac:dyDescent="0.25">
      <c r="A179" s="2" t="s">
        <v>66</v>
      </c>
      <c r="B179" s="4">
        <v>11.5</v>
      </c>
      <c r="C179" s="4">
        <v>12.1</v>
      </c>
      <c r="D179" s="4" t="s">
        <v>5</v>
      </c>
      <c r="E179" s="4" t="s">
        <v>5</v>
      </c>
    </row>
    <row r="180" spans="1:5" x14ac:dyDescent="0.25">
      <c r="A180" s="2" t="s">
        <v>67</v>
      </c>
      <c r="B180" s="4">
        <v>1.9</v>
      </c>
      <c r="C180" s="4">
        <v>0.8</v>
      </c>
      <c r="D180" s="4" t="s">
        <v>5</v>
      </c>
      <c r="E180" s="4" t="s">
        <v>5</v>
      </c>
    </row>
    <row r="181" spans="1:5" x14ac:dyDescent="0.25">
      <c r="A181" s="2" t="s">
        <v>68</v>
      </c>
      <c r="B181" s="4">
        <v>156.9</v>
      </c>
      <c r="C181" s="4">
        <v>142.5</v>
      </c>
      <c r="D181" s="4" t="s">
        <v>5</v>
      </c>
      <c r="E181" s="4" t="s">
        <v>5</v>
      </c>
    </row>
    <row r="182" spans="1:5" x14ac:dyDescent="0.25">
      <c r="A182" s="2" t="s">
        <v>69</v>
      </c>
      <c r="B182" s="4">
        <v>114.5</v>
      </c>
      <c r="C182" s="4">
        <v>109</v>
      </c>
      <c r="D182" s="4" t="s">
        <v>5</v>
      </c>
      <c r="E182" s="4" t="s">
        <v>5</v>
      </c>
    </row>
    <row r="183" spans="1:5" x14ac:dyDescent="0.25">
      <c r="A183" s="2" t="s">
        <v>70</v>
      </c>
      <c r="B183" s="4">
        <v>224.9</v>
      </c>
      <c r="C183" s="4">
        <v>234.9</v>
      </c>
      <c r="D183" s="4" t="s">
        <v>5</v>
      </c>
      <c r="E183" s="4" t="s">
        <v>5</v>
      </c>
    </row>
    <row r="184" spans="1:5" x14ac:dyDescent="0.25">
      <c r="A184" s="2" t="s">
        <v>71</v>
      </c>
      <c r="B184" s="4">
        <v>213.7</v>
      </c>
      <c r="C184" s="4">
        <v>212</v>
      </c>
      <c r="D184" s="4" t="s">
        <v>5</v>
      </c>
      <c r="E184" s="4" t="s">
        <v>5</v>
      </c>
    </row>
    <row r="185" spans="1:5" x14ac:dyDescent="0.25">
      <c r="A185" s="2" t="s">
        <v>73</v>
      </c>
      <c r="B185" s="4">
        <v>53.4</v>
      </c>
      <c r="C185" s="4">
        <v>54.9</v>
      </c>
      <c r="D185" s="4" t="s">
        <v>5</v>
      </c>
      <c r="E185" s="4" t="s">
        <v>5</v>
      </c>
    </row>
    <row r="186" spans="1:5" x14ac:dyDescent="0.25">
      <c r="A186" s="2" t="s">
        <v>74</v>
      </c>
      <c r="B186" s="4">
        <v>763.4</v>
      </c>
      <c r="C186" s="4">
        <v>753.3</v>
      </c>
      <c r="D186" s="4" t="s">
        <v>5</v>
      </c>
      <c r="E186" s="4" t="s">
        <v>5</v>
      </c>
    </row>
    <row r="187" spans="1:5" x14ac:dyDescent="0.25">
      <c r="A187" s="3" t="s">
        <v>75</v>
      </c>
      <c r="B187" s="4" t="s">
        <v>5</v>
      </c>
      <c r="C187" s="4" t="s">
        <v>5</v>
      </c>
      <c r="D187" s="4" t="s">
        <v>5</v>
      </c>
      <c r="E187" s="4" t="s">
        <v>5</v>
      </c>
    </row>
    <row r="188" spans="1:5" x14ac:dyDescent="0.25">
      <c r="A188" s="2" t="s">
        <v>76</v>
      </c>
      <c r="B188" s="4">
        <v>47.5</v>
      </c>
      <c r="C188" s="4">
        <v>54.4</v>
      </c>
      <c r="D188" s="4" t="s">
        <v>5</v>
      </c>
      <c r="E188" s="4" t="s">
        <v>5</v>
      </c>
    </row>
    <row r="189" spans="1:5" x14ac:dyDescent="0.25">
      <c r="A189" s="2" t="s">
        <v>77</v>
      </c>
      <c r="B189" s="4">
        <v>4.7</v>
      </c>
      <c r="C189" s="4">
        <v>2.2000000000000002</v>
      </c>
      <c r="D189" s="4" t="s">
        <v>5</v>
      </c>
      <c r="E189" s="4" t="s">
        <v>5</v>
      </c>
    </row>
    <row r="190" spans="1:5" x14ac:dyDescent="0.25">
      <c r="A190" s="2" t="s">
        <v>78</v>
      </c>
      <c r="B190" s="4">
        <v>47.4</v>
      </c>
      <c r="C190" s="4">
        <v>35.799999999999997</v>
      </c>
      <c r="D190" s="4" t="s">
        <v>5</v>
      </c>
      <c r="E190" s="4" t="s">
        <v>5</v>
      </c>
    </row>
    <row r="191" spans="1:5" x14ac:dyDescent="0.25">
      <c r="A191" s="2" t="s">
        <v>79</v>
      </c>
      <c r="B191" s="4" t="s">
        <v>34</v>
      </c>
      <c r="C191" s="4" t="s">
        <v>5</v>
      </c>
      <c r="D191" s="4" t="s">
        <v>5</v>
      </c>
      <c r="E191" s="4" t="s">
        <v>5</v>
      </c>
    </row>
    <row r="192" spans="1:5" x14ac:dyDescent="0.25">
      <c r="A192" s="2" t="s">
        <v>80</v>
      </c>
      <c r="B192" s="4">
        <v>8.1999999999999993</v>
      </c>
      <c r="C192" s="4">
        <v>6.2</v>
      </c>
      <c r="D192" s="4" t="s">
        <v>5</v>
      </c>
      <c r="E192" s="4" t="s">
        <v>5</v>
      </c>
    </row>
    <row r="193" spans="1:5" ht="30" x14ac:dyDescent="0.25">
      <c r="A193" s="2" t="s">
        <v>81</v>
      </c>
      <c r="B193" s="4">
        <v>0.6</v>
      </c>
      <c r="C193" s="4">
        <v>0.6</v>
      </c>
      <c r="D193" s="4" t="s">
        <v>5</v>
      </c>
      <c r="E193" s="4" t="s">
        <v>5</v>
      </c>
    </row>
    <row r="194" spans="1:5" x14ac:dyDescent="0.25">
      <c r="A194" s="2" t="s">
        <v>82</v>
      </c>
      <c r="B194" s="4" t="s">
        <v>34</v>
      </c>
      <c r="C194" s="4" t="s">
        <v>5</v>
      </c>
      <c r="D194" s="4" t="s">
        <v>5</v>
      </c>
      <c r="E194" s="4" t="s">
        <v>5</v>
      </c>
    </row>
    <row r="195" spans="1:5" x14ac:dyDescent="0.25">
      <c r="A195" s="2" t="s">
        <v>67</v>
      </c>
      <c r="B195" s="4">
        <v>0.2</v>
      </c>
      <c r="C195" s="4">
        <v>0.1</v>
      </c>
      <c r="D195" s="4" t="s">
        <v>5</v>
      </c>
      <c r="E195" s="4" t="s">
        <v>5</v>
      </c>
    </row>
    <row r="196" spans="1:5" x14ac:dyDescent="0.25">
      <c r="A196" s="2" t="s">
        <v>83</v>
      </c>
      <c r="B196" s="4">
        <v>108.6</v>
      </c>
      <c r="C196" s="4">
        <v>99.3</v>
      </c>
      <c r="D196" s="4" t="s">
        <v>5</v>
      </c>
      <c r="E196" s="4" t="s">
        <v>5</v>
      </c>
    </row>
    <row r="197" spans="1:5" x14ac:dyDescent="0.25">
      <c r="A197" s="2" t="s">
        <v>84</v>
      </c>
      <c r="B197" s="4" t="s">
        <v>34</v>
      </c>
      <c r="C197" s="4" t="s">
        <v>5</v>
      </c>
      <c r="D197" s="4" t="s">
        <v>5</v>
      </c>
      <c r="E197" s="4" t="s">
        <v>5</v>
      </c>
    </row>
    <row r="198" spans="1:5" ht="30" x14ac:dyDescent="0.25">
      <c r="A198" s="2" t="s">
        <v>85</v>
      </c>
      <c r="B198" s="4">
        <v>20.2</v>
      </c>
      <c r="C198" s="4">
        <v>19.2</v>
      </c>
      <c r="D198" s="4" t="s">
        <v>5</v>
      </c>
      <c r="E198" s="4" t="s">
        <v>5</v>
      </c>
    </row>
    <row r="199" spans="1:5" x14ac:dyDescent="0.25">
      <c r="A199" s="2" t="s">
        <v>551</v>
      </c>
      <c r="B199" s="4">
        <v>44.2</v>
      </c>
      <c r="C199" s="4">
        <v>63</v>
      </c>
      <c r="D199" s="4" t="s">
        <v>5</v>
      </c>
      <c r="E199" s="4" t="s">
        <v>5</v>
      </c>
    </row>
    <row r="200" spans="1:5" x14ac:dyDescent="0.25">
      <c r="A200" s="2" t="s">
        <v>86</v>
      </c>
      <c r="B200" s="4">
        <v>5.8</v>
      </c>
      <c r="C200" s="4" t="s">
        <v>5</v>
      </c>
      <c r="D200" s="4" t="s">
        <v>5</v>
      </c>
      <c r="E200" s="4" t="s">
        <v>5</v>
      </c>
    </row>
    <row r="201" spans="1:5" ht="30" x14ac:dyDescent="0.25">
      <c r="A201" s="2" t="s">
        <v>87</v>
      </c>
      <c r="B201" s="4">
        <v>283.5</v>
      </c>
      <c r="C201" s="4">
        <v>283.5</v>
      </c>
      <c r="D201" s="4" t="s">
        <v>5</v>
      </c>
      <c r="E201" s="4" t="s">
        <v>5</v>
      </c>
    </row>
    <row r="202" spans="1:5" x14ac:dyDescent="0.25">
      <c r="A202" s="2" t="s">
        <v>88</v>
      </c>
      <c r="B202" s="4" t="s">
        <v>34</v>
      </c>
      <c r="C202" s="4" t="s">
        <v>5</v>
      </c>
      <c r="D202" s="4" t="s">
        <v>5</v>
      </c>
      <c r="E202" s="4" t="s">
        <v>5</v>
      </c>
    </row>
    <row r="203" spans="1:5" x14ac:dyDescent="0.25">
      <c r="A203" s="2" t="s">
        <v>67</v>
      </c>
      <c r="B203" s="4">
        <v>64.400000000000006</v>
      </c>
      <c r="C203" s="4">
        <v>73.5</v>
      </c>
      <c r="D203" s="4" t="s">
        <v>5</v>
      </c>
      <c r="E203" s="4" t="s">
        <v>5</v>
      </c>
    </row>
    <row r="204" spans="1:5" x14ac:dyDescent="0.25">
      <c r="A204" s="2" t="s">
        <v>89</v>
      </c>
      <c r="B204" s="4">
        <v>2.1</v>
      </c>
      <c r="C204" s="4">
        <v>4.5</v>
      </c>
      <c r="D204" s="4" t="s">
        <v>5</v>
      </c>
      <c r="E204" s="4" t="s">
        <v>5</v>
      </c>
    </row>
    <row r="205" spans="1:5" x14ac:dyDescent="0.25">
      <c r="A205" s="2" t="s">
        <v>90</v>
      </c>
      <c r="B205" s="4">
        <v>528.79999999999995</v>
      </c>
      <c r="C205" s="4">
        <v>543</v>
      </c>
      <c r="D205" s="4" t="s">
        <v>5</v>
      </c>
      <c r="E205" s="4" t="s">
        <v>5</v>
      </c>
    </row>
    <row r="206" spans="1:5" x14ac:dyDescent="0.25">
      <c r="A206" s="3" t="s">
        <v>92</v>
      </c>
      <c r="B206" s="4" t="s">
        <v>5</v>
      </c>
      <c r="C206" s="4" t="s">
        <v>5</v>
      </c>
      <c r="D206" s="4" t="s">
        <v>5</v>
      </c>
      <c r="E206" s="4" t="s">
        <v>5</v>
      </c>
    </row>
    <row r="207" spans="1:5" ht="30" x14ac:dyDescent="0.25">
      <c r="A207" s="2" t="s">
        <v>99</v>
      </c>
      <c r="B207" s="4">
        <v>179.1</v>
      </c>
      <c r="C207" s="4">
        <v>154.9</v>
      </c>
      <c r="D207" s="4" t="s">
        <v>5</v>
      </c>
      <c r="E207" s="4" t="s">
        <v>5</v>
      </c>
    </row>
    <row r="208" spans="1:5" x14ac:dyDescent="0.25">
      <c r="A208" s="2" t="s">
        <v>100</v>
      </c>
      <c r="B208" s="4">
        <v>3.9</v>
      </c>
      <c r="C208" s="4">
        <v>3.8</v>
      </c>
      <c r="D208" s="4" t="s">
        <v>5</v>
      </c>
      <c r="E208" s="4" t="s">
        <v>5</v>
      </c>
    </row>
    <row r="209" spans="1:5" x14ac:dyDescent="0.25">
      <c r="A209" s="2" t="s">
        <v>101</v>
      </c>
      <c r="B209" s="4">
        <v>183</v>
      </c>
      <c r="C209" s="4">
        <v>158.69999999999999</v>
      </c>
      <c r="D209" s="4" t="s">
        <v>5</v>
      </c>
      <c r="E209" s="4" t="s">
        <v>5</v>
      </c>
    </row>
    <row r="210" spans="1:5" x14ac:dyDescent="0.25">
      <c r="A210" s="2" t="s">
        <v>102</v>
      </c>
      <c r="B210" s="4">
        <v>763.4</v>
      </c>
      <c r="C210" s="4">
        <v>753.3</v>
      </c>
      <c r="D210" s="4" t="s">
        <v>5</v>
      </c>
      <c r="E210" s="4" t="s">
        <v>5</v>
      </c>
    </row>
    <row r="211" spans="1:5" ht="30" x14ac:dyDescent="0.25">
      <c r="A211" s="2" t="s">
        <v>881</v>
      </c>
      <c r="B211" s="4" t="s">
        <v>5</v>
      </c>
      <c r="C211" s="4" t="s">
        <v>5</v>
      </c>
      <c r="D211" s="4" t="s">
        <v>5</v>
      </c>
      <c r="E211" s="4" t="s">
        <v>5</v>
      </c>
    </row>
    <row r="212" spans="1:5" x14ac:dyDescent="0.25">
      <c r="A212" s="3" t="s">
        <v>75</v>
      </c>
      <c r="B212" s="4" t="s">
        <v>5</v>
      </c>
      <c r="C212" s="4" t="s">
        <v>5</v>
      </c>
      <c r="D212" s="4" t="s">
        <v>5</v>
      </c>
      <c r="E212" s="4" t="s">
        <v>5</v>
      </c>
    </row>
    <row r="213" spans="1:5" x14ac:dyDescent="0.25">
      <c r="A213" s="2" t="s">
        <v>104</v>
      </c>
      <c r="B213" s="4">
        <v>51.6</v>
      </c>
      <c r="C213" s="4">
        <v>51.6</v>
      </c>
      <c r="D213" s="4" t="s">
        <v>5</v>
      </c>
      <c r="E213" s="4" t="s">
        <v>5</v>
      </c>
    </row>
    <row r="214" spans="1:5" ht="30" x14ac:dyDescent="0.25">
      <c r="A214" s="2" t="s">
        <v>882</v>
      </c>
      <c r="B214" s="4" t="s">
        <v>5</v>
      </c>
      <c r="C214" s="4" t="s">
        <v>5</v>
      </c>
      <c r="D214" s="4" t="s">
        <v>5</v>
      </c>
      <c r="E214" s="4" t="s">
        <v>5</v>
      </c>
    </row>
    <row r="215" spans="1:5" x14ac:dyDescent="0.25">
      <c r="A215" s="3" t="s">
        <v>75</v>
      </c>
      <c r="B215" s="4" t="s">
        <v>5</v>
      </c>
      <c r="C215" s="4" t="s">
        <v>5</v>
      </c>
      <c r="D215" s="4" t="s">
        <v>5</v>
      </c>
      <c r="E215" s="4" t="s">
        <v>5</v>
      </c>
    </row>
    <row r="216" spans="1:5" x14ac:dyDescent="0.25">
      <c r="A216" s="2" t="s">
        <v>104</v>
      </c>
      <c r="B216" s="4" t="s">
        <v>34</v>
      </c>
      <c r="C216" s="4" t="s">
        <v>5</v>
      </c>
      <c r="D216" s="4" t="s">
        <v>5</v>
      </c>
      <c r="E216" s="4" t="s">
        <v>5</v>
      </c>
    </row>
    <row r="217" spans="1:5" x14ac:dyDescent="0.25">
      <c r="A217" s="2" t="s">
        <v>450</v>
      </c>
      <c r="B217" s="4" t="s">
        <v>5</v>
      </c>
      <c r="C217" s="4" t="s">
        <v>5</v>
      </c>
      <c r="D217" s="4" t="s">
        <v>5</v>
      </c>
      <c r="E217" s="4" t="s">
        <v>5</v>
      </c>
    </row>
    <row r="218" spans="1:5" x14ac:dyDescent="0.25">
      <c r="A218" s="3" t="s">
        <v>62</v>
      </c>
      <c r="B218" s="4" t="s">
        <v>5</v>
      </c>
      <c r="C218" s="4" t="s">
        <v>5</v>
      </c>
      <c r="D218" s="4" t="s">
        <v>5</v>
      </c>
      <c r="E218" s="4" t="s">
        <v>5</v>
      </c>
    </row>
    <row r="219" spans="1:5" x14ac:dyDescent="0.25">
      <c r="A219" s="2" t="s">
        <v>63</v>
      </c>
      <c r="B219" s="4" t="s">
        <v>34</v>
      </c>
      <c r="C219" s="4" t="s">
        <v>34</v>
      </c>
      <c r="D219" s="4" t="s">
        <v>5</v>
      </c>
      <c r="E219" s="4" t="s">
        <v>5</v>
      </c>
    </row>
    <row r="220" spans="1:5" x14ac:dyDescent="0.25">
      <c r="A220" s="2" t="s">
        <v>64</v>
      </c>
      <c r="B220" s="4" t="s">
        <v>34</v>
      </c>
      <c r="C220" s="4" t="s">
        <v>5</v>
      </c>
      <c r="D220" s="4" t="s">
        <v>5</v>
      </c>
      <c r="E220" s="4" t="s">
        <v>5</v>
      </c>
    </row>
    <row r="221" spans="1:5" x14ac:dyDescent="0.25">
      <c r="A221" s="2" t="s">
        <v>170</v>
      </c>
      <c r="B221" s="4" t="s">
        <v>34</v>
      </c>
      <c r="C221" s="4" t="s">
        <v>5</v>
      </c>
      <c r="D221" s="4" t="s">
        <v>5</v>
      </c>
      <c r="E221" s="4" t="s">
        <v>5</v>
      </c>
    </row>
    <row r="222" spans="1:5" x14ac:dyDescent="0.25">
      <c r="A222" s="2" t="s">
        <v>66</v>
      </c>
      <c r="B222" s="4">
        <v>-3.4</v>
      </c>
      <c r="C222" s="4">
        <v>-2.1</v>
      </c>
      <c r="D222" s="4" t="s">
        <v>5</v>
      </c>
      <c r="E222" s="4" t="s">
        <v>5</v>
      </c>
    </row>
    <row r="223" spans="1:5" x14ac:dyDescent="0.25">
      <c r="A223" s="2" t="s">
        <v>67</v>
      </c>
      <c r="B223" s="4">
        <v>-0.6</v>
      </c>
      <c r="C223" s="4">
        <v>0.5</v>
      </c>
      <c r="D223" s="4" t="s">
        <v>5</v>
      </c>
      <c r="E223" s="4" t="s">
        <v>5</v>
      </c>
    </row>
    <row r="224" spans="1:5" x14ac:dyDescent="0.25">
      <c r="A224" s="2" t="s">
        <v>68</v>
      </c>
      <c r="B224" s="4">
        <v>-4</v>
      </c>
      <c r="C224" s="4">
        <v>-1.6</v>
      </c>
      <c r="D224" s="4" t="s">
        <v>5</v>
      </c>
      <c r="E224" s="4" t="s">
        <v>5</v>
      </c>
    </row>
    <row r="225" spans="1:5" x14ac:dyDescent="0.25">
      <c r="A225" s="2" t="s">
        <v>69</v>
      </c>
      <c r="B225" s="4" t="s">
        <v>34</v>
      </c>
      <c r="C225" s="4" t="s">
        <v>5</v>
      </c>
      <c r="D225" s="4" t="s">
        <v>5</v>
      </c>
      <c r="E225" s="4" t="s">
        <v>5</v>
      </c>
    </row>
    <row r="226" spans="1:5" x14ac:dyDescent="0.25">
      <c r="A226" s="2" t="s">
        <v>70</v>
      </c>
      <c r="B226" s="4" t="s">
        <v>34</v>
      </c>
      <c r="C226" s="4" t="s">
        <v>5</v>
      </c>
      <c r="D226" s="4" t="s">
        <v>5</v>
      </c>
      <c r="E226" s="4" t="s">
        <v>5</v>
      </c>
    </row>
    <row r="227" spans="1:5" x14ac:dyDescent="0.25">
      <c r="A227" s="2" t="s">
        <v>71</v>
      </c>
      <c r="B227" s="4" t="s">
        <v>34</v>
      </c>
      <c r="C227" s="4" t="s">
        <v>5</v>
      </c>
      <c r="D227" s="4" t="s">
        <v>5</v>
      </c>
      <c r="E227" s="4" t="s">
        <v>5</v>
      </c>
    </row>
    <row r="228" spans="1:5" x14ac:dyDescent="0.25">
      <c r="A228" s="2" t="s">
        <v>73</v>
      </c>
      <c r="B228" s="6">
        <v>-1493</v>
      </c>
      <c r="C228" s="106">
        <v>-1459.9</v>
      </c>
      <c r="D228" s="4" t="s">
        <v>5</v>
      </c>
      <c r="E228" s="4" t="s">
        <v>5</v>
      </c>
    </row>
    <row r="229" spans="1:5" x14ac:dyDescent="0.25">
      <c r="A229" s="2" t="s">
        <v>74</v>
      </c>
      <c r="B229" s="6">
        <v>-1497</v>
      </c>
      <c r="C229" s="106">
        <v>-1461.5</v>
      </c>
      <c r="D229" s="4" t="s">
        <v>5</v>
      </c>
      <c r="E229" s="4" t="s">
        <v>5</v>
      </c>
    </row>
    <row r="230" spans="1:5" x14ac:dyDescent="0.25">
      <c r="A230" s="3" t="s">
        <v>75</v>
      </c>
      <c r="B230" s="4" t="s">
        <v>5</v>
      </c>
      <c r="C230" s="4" t="s">
        <v>5</v>
      </c>
      <c r="D230" s="4" t="s">
        <v>5</v>
      </c>
      <c r="E230" s="4" t="s">
        <v>5</v>
      </c>
    </row>
    <row r="231" spans="1:5" x14ac:dyDescent="0.25">
      <c r="A231" s="2" t="s">
        <v>76</v>
      </c>
      <c r="B231" s="4" t="s">
        <v>34</v>
      </c>
      <c r="C231" s="4" t="s">
        <v>5</v>
      </c>
      <c r="D231" s="4" t="s">
        <v>5</v>
      </c>
      <c r="E231" s="4" t="s">
        <v>5</v>
      </c>
    </row>
    <row r="232" spans="1:5" x14ac:dyDescent="0.25">
      <c r="A232" s="2" t="s">
        <v>77</v>
      </c>
      <c r="B232" s="4" t="s">
        <v>5</v>
      </c>
      <c r="C232" s="4" t="s">
        <v>34</v>
      </c>
      <c r="D232" s="4" t="s">
        <v>5</v>
      </c>
      <c r="E232" s="4" t="s">
        <v>5</v>
      </c>
    </row>
    <row r="233" spans="1:5" x14ac:dyDescent="0.25">
      <c r="A233" s="2" t="s">
        <v>78</v>
      </c>
      <c r="B233" s="4">
        <v>-3.4</v>
      </c>
      <c r="C233" s="4">
        <v>-2.1</v>
      </c>
      <c r="D233" s="4" t="s">
        <v>5</v>
      </c>
      <c r="E233" s="4" t="s">
        <v>5</v>
      </c>
    </row>
    <row r="234" spans="1:5" x14ac:dyDescent="0.25">
      <c r="A234" s="2" t="s">
        <v>79</v>
      </c>
      <c r="B234" s="4" t="s">
        <v>34</v>
      </c>
      <c r="C234" s="4" t="s">
        <v>5</v>
      </c>
      <c r="D234" s="4" t="s">
        <v>5</v>
      </c>
      <c r="E234" s="4" t="s">
        <v>5</v>
      </c>
    </row>
    <row r="235" spans="1:5" x14ac:dyDescent="0.25">
      <c r="A235" s="2" t="s">
        <v>80</v>
      </c>
      <c r="B235" s="4" t="s">
        <v>34</v>
      </c>
      <c r="C235" s="4" t="s">
        <v>5</v>
      </c>
      <c r="D235" s="4" t="s">
        <v>5</v>
      </c>
      <c r="E235" s="4" t="s">
        <v>5</v>
      </c>
    </row>
    <row r="236" spans="1:5" ht="30" x14ac:dyDescent="0.25">
      <c r="A236" s="2" t="s">
        <v>81</v>
      </c>
      <c r="B236" s="4" t="s">
        <v>34</v>
      </c>
      <c r="C236" s="4" t="s">
        <v>5</v>
      </c>
      <c r="D236" s="4" t="s">
        <v>5</v>
      </c>
      <c r="E236" s="4" t="s">
        <v>5</v>
      </c>
    </row>
    <row r="237" spans="1:5" x14ac:dyDescent="0.25">
      <c r="A237" s="2" t="s">
        <v>82</v>
      </c>
      <c r="B237" s="4" t="s">
        <v>34</v>
      </c>
      <c r="C237" s="4" t="s">
        <v>5</v>
      </c>
      <c r="D237" s="4" t="s">
        <v>5</v>
      </c>
      <c r="E237" s="4" t="s">
        <v>5</v>
      </c>
    </row>
    <row r="238" spans="1:5" x14ac:dyDescent="0.25">
      <c r="A238" s="2" t="s">
        <v>67</v>
      </c>
      <c r="B238" s="4">
        <v>-0.6</v>
      </c>
      <c r="C238" s="4">
        <v>-0.4</v>
      </c>
      <c r="D238" s="4" t="s">
        <v>5</v>
      </c>
      <c r="E238" s="4" t="s">
        <v>5</v>
      </c>
    </row>
    <row r="239" spans="1:5" x14ac:dyDescent="0.25">
      <c r="A239" s="2" t="s">
        <v>83</v>
      </c>
      <c r="B239" s="4">
        <v>-4</v>
      </c>
      <c r="C239" s="4">
        <v>-2.5</v>
      </c>
      <c r="D239" s="4" t="s">
        <v>5</v>
      </c>
      <c r="E239" s="4" t="s">
        <v>5</v>
      </c>
    </row>
    <row r="240" spans="1:5" x14ac:dyDescent="0.25">
      <c r="A240" s="2" t="s">
        <v>84</v>
      </c>
      <c r="B240" s="4" t="s">
        <v>34</v>
      </c>
      <c r="C240" s="4" t="s">
        <v>5</v>
      </c>
      <c r="D240" s="4" t="s">
        <v>5</v>
      </c>
      <c r="E240" s="4" t="s">
        <v>5</v>
      </c>
    </row>
    <row r="241" spans="1:5" ht="30" x14ac:dyDescent="0.25">
      <c r="A241" s="2" t="s">
        <v>85</v>
      </c>
      <c r="B241" s="4" t="s">
        <v>34</v>
      </c>
      <c r="C241" s="4" t="s">
        <v>5</v>
      </c>
      <c r="D241" s="4" t="s">
        <v>5</v>
      </c>
      <c r="E241" s="4" t="s">
        <v>5</v>
      </c>
    </row>
    <row r="242" spans="1:5" x14ac:dyDescent="0.25">
      <c r="A242" s="2" t="s">
        <v>551</v>
      </c>
      <c r="B242" s="4">
        <v>-114.4</v>
      </c>
      <c r="C242" s="4">
        <v>-120.8</v>
      </c>
      <c r="D242" s="4" t="s">
        <v>5</v>
      </c>
      <c r="E242" s="4" t="s">
        <v>5</v>
      </c>
    </row>
    <row r="243" spans="1:5" x14ac:dyDescent="0.25">
      <c r="A243" s="2" t="s">
        <v>86</v>
      </c>
      <c r="B243" s="4" t="s">
        <v>34</v>
      </c>
      <c r="C243" s="4" t="s">
        <v>5</v>
      </c>
      <c r="D243" s="4" t="s">
        <v>5</v>
      </c>
      <c r="E243" s="4" t="s">
        <v>5</v>
      </c>
    </row>
    <row r="244" spans="1:5" ht="30" x14ac:dyDescent="0.25">
      <c r="A244" s="2" t="s">
        <v>87</v>
      </c>
      <c r="B244" s="4">
        <v>-283.5</v>
      </c>
      <c r="C244" s="4">
        <v>-283.5</v>
      </c>
      <c r="D244" s="4" t="s">
        <v>5</v>
      </c>
      <c r="E244" s="4" t="s">
        <v>5</v>
      </c>
    </row>
    <row r="245" spans="1:5" x14ac:dyDescent="0.25">
      <c r="A245" s="2" t="s">
        <v>88</v>
      </c>
      <c r="B245" s="4" t="s">
        <v>34</v>
      </c>
      <c r="C245" s="4" t="s">
        <v>5</v>
      </c>
      <c r="D245" s="4" t="s">
        <v>5</v>
      </c>
      <c r="E245" s="4" t="s">
        <v>5</v>
      </c>
    </row>
    <row r="246" spans="1:5" x14ac:dyDescent="0.25">
      <c r="A246" s="2" t="s">
        <v>67</v>
      </c>
      <c r="B246" s="4">
        <v>-35.799999999999997</v>
      </c>
      <c r="C246" s="4">
        <v>-29.1</v>
      </c>
      <c r="D246" s="4" t="s">
        <v>5</v>
      </c>
      <c r="E246" s="4" t="s">
        <v>5</v>
      </c>
    </row>
    <row r="247" spans="1:5" x14ac:dyDescent="0.25">
      <c r="A247" s="2" t="s">
        <v>89</v>
      </c>
      <c r="B247" s="4" t="s">
        <v>34</v>
      </c>
      <c r="C247" s="4" t="s">
        <v>5</v>
      </c>
      <c r="D247" s="4" t="s">
        <v>5</v>
      </c>
      <c r="E247" s="4" t="s">
        <v>5</v>
      </c>
    </row>
    <row r="248" spans="1:5" x14ac:dyDescent="0.25">
      <c r="A248" s="2" t="s">
        <v>90</v>
      </c>
      <c r="B248" s="4">
        <v>-437.7</v>
      </c>
      <c r="C248" s="4">
        <v>-435.9</v>
      </c>
      <c r="D248" s="4" t="s">
        <v>5</v>
      </c>
      <c r="E248" s="4" t="s">
        <v>5</v>
      </c>
    </row>
    <row r="249" spans="1:5" x14ac:dyDescent="0.25">
      <c r="A249" s="3" t="s">
        <v>92</v>
      </c>
      <c r="B249" s="4" t="s">
        <v>5</v>
      </c>
      <c r="C249" s="4" t="s">
        <v>5</v>
      </c>
      <c r="D249" s="4" t="s">
        <v>5</v>
      </c>
      <c r="E249" s="4" t="s">
        <v>5</v>
      </c>
    </row>
    <row r="250" spans="1:5" ht="30" x14ac:dyDescent="0.25">
      <c r="A250" s="2" t="s">
        <v>99</v>
      </c>
      <c r="B250" s="106">
        <v>-1007.7</v>
      </c>
      <c r="C250" s="4">
        <v>-974</v>
      </c>
      <c r="D250" s="4" t="s">
        <v>5</v>
      </c>
      <c r="E250" s="4" t="s">
        <v>5</v>
      </c>
    </row>
    <row r="251" spans="1:5" x14ac:dyDescent="0.25">
      <c r="A251" s="2" t="s">
        <v>100</v>
      </c>
      <c r="B251" s="4" t="s">
        <v>34</v>
      </c>
      <c r="C251" s="4" t="s">
        <v>5</v>
      </c>
      <c r="D251" s="4" t="s">
        <v>5</v>
      </c>
      <c r="E251" s="4" t="s">
        <v>5</v>
      </c>
    </row>
    <row r="252" spans="1:5" x14ac:dyDescent="0.25">
      <c r="A252" s="2" t="s">
        <v>101</v>
      </c>
      <c r="B252" s="106">
        <v>-1007.7</v>
      </c>
      <c r="C252" s="4">
        <v>-974</v>
      </c>
      <c r="D252" s="4" t="s">
        <v>5</v>
      </c>
      <c r="E252" s="4" t="s">
        <v>5</v>
      </c>
    </row>
    <row r="253" spans="1:5" x14ac:dyDescent="0.25">
      <c r="A253" s="2" t="s">
        <v>102</v>
      </c>
      <c r="B253" s="6">
        <v>-1497</v>
      </c>
      <c r="C253" s="106">
        <v>-1461.5</v>
      </c>
      <c r="D253" s="4" t="s">
        <v>5</v>
      </c>
      <c r="E253" s="4" t="s">
        <v>5</v>
      </c>
    </row>
    <row r="254" spans="1:5" ht="30" x14ac:dyDescent="0.25">
      <c r="A254" s="2" t="s">
        <v>883</v>
      </c>
      <c r="B254" s="4" t="s">
        <v>5</v>
      </c>
      <c r="C254" s="4" t="s">
        <v>5</v>
      </c>
      <c r="D254" s="4" t="s">
        <v>5</v>
      </c>
      <c r="E254" s="4" t="s">
        <v>5</v>
      </c>
    </row>
    <row r="255" spans="1:5" x14ac:dyDescent="0.25">
      <c r="A255" s="3" t="s">
        <v>75</v>
      </c>
      <c r="B255" s="4" t="s">
        <v>5</v>
      </c>
      <c r="C255" s="4" t="s">
        <v>5</v>
      </c>
      <c r="D255" s="4" t="s">
        <v>5</v>
      </c>
      <c r="E255" s="4" t="s">
        <v>5</v>
      </c>
    </row>
    <row r="256" spans="1:5" x14ac:dyDescent="0.25">
      <c r="A256" s="2" t="s">
        <v>104</v>
      </c>
      <c r="B256" s="4">
        <v>-51.6</v>
      </c>
      <c r="C256" s="4">
        <v>-51.6</v>
      </c>
      <c r="D256" s="4" t="s">
        <v>5</v>
      </c>
      <c r="E256" s="4" t="s">
        <v>5</v>
      </c>
    </row>
    <row r="257" spans="1:5" x14ac:dyDescent="0.25">
      <c r="A257" s="2" t="s">
        <v>884</v>
      </c>
      <c r="B257" s="4" t="s">
        <v>5</v>
      </c>
      <c r="C257" s="4" t="s">
        <v>5</v>
      </c>
      <c r="D257" s="4" t="s">
        <v>5</v>
      </c>
      <c r="E257" s="4" t="s">
        <v>5</v>
      </c>
    </row>
    <row r="258" spans="1:5" x14ac:dyDescent="0.25">
      <c r="A258" s="3" t="s">
        <v>75</v>
      </c>
      <c r="B258" s="4" t="s">
        <v>5</v>
      </c>
      <c r="C258" s="4" t="s">
        <v>5</v>
      </c>
      <c r="D258" s="4" t="s">
        <v>5</v>
      </c>
      <c r="E258" s="4" t="s">
        <v>5</v>
      </c>
    </row>
    <row r="259" spans="1:5" x14ac:dyDescent="0.25">
      <c r="A259" s="2" t="s">
        <v>104</v>
      </c>
      <c r="B259" s="4" t="s">
        <v>34</v>
      </c>
      <c r="C259" s="4" t="s">
        <v>5</v>
      </c>
      <c r="D259" s="4" t="s">
        <v>5</v>
      </c>
      <c r="E259"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5</v>
      </c>
      <c r="B1" s="7" t="s">
        <v>1</v>
      </c>
      <c r="C1" s="7"/>
    </row>
    <row r="2" spans="1:3" x14ac:dyDescent="0.25">
      <c r="A2" s="1" t="s">
        <v>25</v>
      </c>
      <c r="B2" s="1" t="s">
        <v>2</v>
      </c>
      <c r="C2" s="1" t="s">
        <v>27</v>
      </c>
    </row>
    <row r="3" spans="1:3" x14ac:dyDescent="0.25">
      <c r="A3" s="3" t="s">
        <v>106</v>
      </c>
      <c r="B3" s="4" t="s">
        <v>5</v>
      </c>
      <c r="C3" s="4" t="s">
        <v>5</v>
      </c>
    </row>
    <row r="4" spans="1:3" ht="30" x14ac:dyDescent="0.25">
      <c r="A4" s="2" t="s">
        <v>593</v>
      </c>
      <c r="B4" s="9">
        <v>31.6</v>
      </c>
      <c r="C4" s="9">
        <v>17.600000000000001</v>
      </c>
    </row>
    <row r="5" spans="1:3" x14ac:dyDescent="0.25">
      <c r="A5" s="3" t="s">
        <v>118</v>
      </c>
      <c r="B5" s="4" t="s">
        <v>5</v>
      </c>
      <c r="C5" s="4" t="s">
        <v>5</v>
      </c>
    </row>
    <row r="6" spans="1:3" x14ac:dyDescent="0.25">
      <c r="A6" s="2" t="s">
        <v>119</v>
      </c>
      <c r="B6" s="4">
        <v>-26.8</v>
      </c>
      <c r="C6" s="4">
        <v>-15.7</v>
      </c>
    </row>
    <row r="7" spans="1:3" x14ac:dyDescent="0.25">
      <c r="A7" s="2" t="s">
        <v>120</v>
      </c>
      <c r="B7" s="4">
        <v>0.1</v>
      </c>
      <c r="C7" s="4">
        <v>1.6</v>
      </c>
    </row>
    <row r="8" spans="1:3" ht="30" x14ac:dyDescent="0.25">
      <c r="A8" s="2" t="s">
        <v>576</v>
      </c>
      <c r="B8" s="4" t="s">
        <v>34</v>
      </c>
      <c r="C8" s="4" t="s">
        <v>5</v>
      </c>
    </row>
    <row r="9" spans="1:3" ht="30" x14ac:dyDescent="0.25">
      <c r="A9" s="2" t="s">
        <v>121</v>
      </c>
      <c r="B9" s="4">
        <v>-26.7</v>
      </c>
      <c r="C9" s="4">
        <v>-14.1</v>
      </c>
    </row>
    <row r="10" spans="1:3" x14ac:dyDescent="0.25">
      <c r="A10" s="3" t="s">
        <v>122</v>
      </c>
      <c r="B10" s="4" t="s">
        <v>5</v>
      </c>
      <c r="C10" s="4" t="s">
        <v>5</v>
      </c>
    </row>
    <row r="11" spans="1:3" x14ac:dyDescent="0.25">
      <c r="A11" s="2" t="s">
        <v>123</v>
      </c>
      <c r="B11" s="4">
        <v>9</v>
      </c>
      <c r="C11" s="4">
        <v>24.5</v>
      </c>
    </row>
    <row r="12" spans="1:3" x14ac:dyDescent="0.25">
      <c r="A12" s="2" t="s">
        <v>124</v>
      </c>
      <c r="B12" s="4">
        <v>-9</v>
      </c>
      <c r="C12" s="4">
        <v>-22.5</v>
      </c>
    </row>
    <row r="13" spans="1:3" x14ac:dyDescent="0.25">
      <c r="A13" s="2" t="s">
        <v>583</v>
      </c>
      <c r="B13" s="4">
        <v>2.4</v>
      </c>
      <c r="C13" s="4" t="s">
        <v>5</v>
      </c>
    </row>
    <row r="14" spans="1:3" x14ac:dyDescent="0.25">
      <c r="A14" s="2" t="s">
        <v>584</v>
      </c>
      <c r="B14" s="4">
        <v>-2.4</v>
      </c>
      <c r="C14" s="4" t="s">
        <v>5</v>
      </c>
    </row>
    <row r="15" spans="1:3" x14ac:dyDescent="0.25">
      <c r="A15" s="2" t="s">
        <v>127</v>
      </c>
      <c r="B15" s="4">
        <v>5.8</v>
      </c>
      <c r="C15" s="4" t="s">
        <v>5</v>
      </c>
    </row>
    <row r="16" spans="1:3" x14ac:dyDescent="0.25">
      <c r="A16" s="2" t="s">
        <v>128</v>
      </c>
      <c r="B16" s="4">
        <v>-0.6</v>
      </c>
      <c r="C16" s="4">
        <v>-1.1000000000000001</v>
      </c>
    </row>
    <row r="17" spans="1:3" x14ac:dyDescent="0.25">
      <c r="A17" s="2" t="s">
        <v>585</v>
      </c>
      <c r="B17" s="4" t="s">
        <v>34</v>
      </c>
      <c r="C17" s="4" t="s">
        <v>34</v>
      </c>
    </row>
    <row r="18" spans="1:3" x14ac:dyDescent="0.25">
      <c r="A18" s="2" t="s">
        <v>587</v>
      </c>
      <c r="B18" s="4" t="s">
        <v>34</v>
      </c>
      <c r="C18" s="4" t="s">
        <v>34</v>
      </c>
    </row>
    <row r="19" spans="1:3" ht="30" x14ac:dyDescent="0.25">
      <c r="A19" s="2" t="s">
        <v>129</v>
      </c>
      <c r="B19" s="4">
        <v>-0.1</v>
      </c>
      <c r="C19" s="4">
        <v>-0.2</v>
      </c>
    </row>
    <row r="20" spans="1:3" x14ac:dyDescent="0.25">
      <c r="A20" s="2" t="s">
        <v>130</v>
      </c>
      <c r="B20" s="4">
        <v>-8.1</v>
      </c>
      <c r="C20" s="4">
        <v>-3.7</v>
      </c>
    </row>
    <row r="21" spans="1:3" ht="30" x14ac:dyDescent="0.25">
      <c r="A21" s="2" t="s">
        <v>131</v>
      </c>
      <c r="B21" s="4">
        <v>-3</v>
      </c>
      <c r="C21" s="4">
        <v>-3</v>
      </c>
    </row>
    <row r="22" spans="1:3" ht="30" x14ac:dyDescent="0.25">
      <c r="A22" s="2" t="s">
        <v>132</v>
      </c>
      <c r="B22" s="4">
        <v>-0.1</v>
      </c>
      <c r="C22" s="4">
        <v>0.8</v>
      </c>
    </row>
    <row r="23" spans="1:3" ht="30" x14ac:dyDescent="0.25">
      <c r="A23" s="2" t="s">
        <v>133</v>
      </c>
      <c r="B23" s="4">
        <v>1.8</v>
      </c>
      <c r="C23" s="4">
        <v>1.3</v>
      </c>
    </row>
    <row r="24" spans="1:3" x14ac:dyDescent="0.25">
      <c r="A24" s="2" t="s">
        <v>134</v>
      </c>
      <c r="B24" s="4">
        <v>28</v>
      </c>
      <c r="C24" s="4">
        <v>21.1</v>
      </c>
    </row>
    <row r="25" spans="1:3" x14ac:dyDescent="0.25">
      <c r="A25" s="2" t="s">
        <v>135</v>
      </c>
      <c r="B25" s="4">
        <v>29.8</v>
      </c>
      <c r="C25" s="4">
        <v>22.4</v>
      </c>
    </row>
    <row r="26" spans="1:3" x14ac:dyDescent="0.25">
      <c r="A26" s="2" t="s">
        <v>446</v>
      </c>
      <c r="B26" s="4" t="s">
        <v>5</v>
      </c>
      <c r="C26" s="4" t="s">
        <v>5</v>
      </c>
    </row>
    <row r="27" spans="1:3" x14ac:dyDescent="0.25">
      <c r="A27" s="3" t="s">
        <v>106</v>
      </c>
      <c r="B27" s="4" t="s">
        <v>5</v>
      </c>
      <c r="C27" s="4" t="s">
        <v>5</v>
      </c>
    </row>
    <row r="28" spans="1:3" ht="30" x14ac:dyDescent="0.25">
      <c r="A28" s="2" t="s">
        <v>593</v>
      </c>
      <c r="B28" s="4">
        <v>0.5</v>
      </c>
      <c r="C28" s="4" t="s">
        <v>5</v>
      </c>
    </row>
    <row r="29" spans="1:3" x14ac:dyDescent="0.25">
      <c r="A29" s="3" t="s">
        <v>118</v>
      </c>
      <c r="B29" s="4" t="s">
        <v>5</v>
      </c>
      <c r="C29" s="4" t="s">
        <v>5</v>
      </c>
    </row>
    <row r="30" spans="1:3" x14ac:dyDescent="0.25">
      <c r="A30" s="2" t="s">
        <v>119</v>
      </c>
      <c r="B30" s="4" t="s">
        <v>34</v>
      </c>
      <c r="C30" s="4" t="s">
        <v>5</v>
      </c>
    </row>
    <row r="31" spans="1:3" ht="30" x14ac:dyDescent="0.25">
      <c r="A31" s="2" t="s">
        <v>576</v>
      </c>
      <c r="B31" s="4" t="s">
        <v>34</v>
      </c>
      <c r="C31" s="4" t="s">
        <v>5</v>
      </c>
    </row>
    <row r="32" spans="1:3" ht="30" x14ac:dyDescent="0.25">
      <c r="A32" s="2" t="s">
        <v>121</v>
      </c>
      <c r="B32" s="4" t="s">
        <v>34</v>
      </c>
      <c r="C32" s="4" t="s">
        <v>5</v>
      </c>
    </row>
    <row r="33" spans="1:3" x14ac:dyDescent="0.25">
      <c r="A33" s="3" t="s">
        <v>122</v>
      </c>
      <c r="B33" s="4" t="s">
        <v>5</v>
      </c>
      <c r="C33" s="4" t="s">
        <v>5</v>
      </c>
    </row>
    <row r="34" spans="1:3" x14ac:dyDescent="0.25">
      <c r="A34" s="2" t="s">
        <v>123</v>
      </c>
      <c r="B34" s="4" t="s">
        <v>34</v>
      </c>
      <c r="C34" s="4" t="s">
        <v>34</v>
      </c>
    </row>
    <row r="35" spans="1:3" x14ac:dyDescent="0.25">
      <c r="A35" s="2" t="s">
        <v>124</v>
      </c>
      <c r="B35" s="4" t="s">
        <v>34</v>
      </c>
      <c r="C35" s="4" t="s">
        <v>34</v>
      </c>
    </row>
    <row r="36" spans="1:3" x14ac:dyDescent="0.25">
      <c r="A36" s="2" t="s">
        <v>583</v>
      </c>
      <c r="B36" s="4" t="s">
        <v>34</v>
      </c>
      <c r="C36" s="4" t="s">
        <v>5</v>
      </c>
    </row>
    <row r="37" spans="1:3" x14ac:dyDescent="0.25">
      <c r="A37" s="2" t="s">
        <v>584</v>
      </c>
      <c r="B37" s="4" t="s">
        <v>34</v>
      </c>
      <c r="C37" s="4" t="s">
        <v>5</v>
      </c>
    </row>
    <row r="38" spans="1:3" x14ac:dyDescent="0.25">
      <c r="A38" s="2" t="s">
        <v>127</v>
      </c>
      <c r="B38" s="4" t="s">
        <v>34</v>
      </c>
      <c r="C38" s="4" t="s">
        <v>5</v>
      </c>
    </row>
    <row r="39" spans="1:3" x14ac:dyDescent="0.25">
      <c r="A39" s="2" t="s">
        <v>128</v>
      </c>
      <c r="B39" s="4">
        <v>-0.5</v>
      </c>
      <c r="C39" s="4" t="s">
        <v>34</v>
      </c>
    </row>
    <row r="40" spans="1:3" x14ac:dyDescent="0.25">
      <c r="A40" s="2" t="s">
        <v>585</v>
      </c>
      <c r="B40" s="4" t="s">
        <v>34</v>
      </c>
      <c r="C40" s="4" t="s">
        <v>5</v>
      </c>
    </row>
    <row r="41" spans="1:3" x14ac:dyDescent="0.25">
      <c r="A41" s="2" t="s">
        <v>587</v>
      </c>
      <c r="B41" s="4" t="s">
        <v>34</v>
      </c>
      <c r="C41" s="4" t="s">
        <v>5</v>
      </c>
    </row>
    <row r="42" spans="1:3" ht="30" x14ac:dyDescent="0.25">
      <c r="A42" s="2" t="s">
        <v>129</v>
      </c>
      <c r="B42" s="4" t="s">
        <v>34</v>
      </c>
      <c r="C42" s="4" t="s">
        <v>5</v>
      </c>
    </row>
    <row r="43" spans="1:3" x14ac:dyDescent="0.25">
      <c r="A43" s="2" t="s">
        <v>130</v>
      </c>
      <c r="B43" s="4" t="s">
        <v>34</v>
      </c>
      <c r="C43" s="4" t="s">
        <v>5</v>
      </c>
    </row>
    <row r="44" spans="1:3" ht="30" x14ac:dyDescent="0.25">
      <c r="A44" s="2" t="s">
        <v>131</v>
      </c>
      <c r="B44" s="4">
        <v>-0.5</v>
      </c>
      <c r="C44" s="4" t="s">
        <v>5</v>
      </c>
    </row>
    <row r="45" spans="1:3" ht="30" x14ac:dyDescent="0.25">
      <c r="A45" s="2" t="s">
        <v>132</v>
      </c>
      <c r="B45" s="4" t="s">
        <v>34</v>
      </c>
      <c r="C45" s="4" t="s">
        <v>5</v>
      </c>
    </row>
    <row r="46" spans="1:3" ht="30" x14ac:dyDescent="0.25">
      <c r="A46" s="2" t="s">
        <v>133</v>
      </c>
      <c r="B46" s="4" t="s">
        <v>34</v>
      </c>
      <c r="C46" s="4" t="s">
        <v>5</v>
      </c>
    </row>
    <row r="47" spans="1:3" x14ac:dyDescent="0.25">
      <c r="A47" s="2" t="s">
        <v>134</v>
      </c>
      <c r="B47" s="4" t="s">
        <v>34</v>
      </c>
      <c r="C47" s="4" t="s">
        <v>5</v>
      </c>
    </row>
    <row r="48" spans="1:3" x14ac:dyDescent="0.25">
      <c r="A48" s="2" t="s">
        <v>135</v>
      </c>
      <c r="B48" s="4" t="s">
        <v>34</v>
      </c>
      <c r="C48" s="4" t="s">
        <v>5</v>
      </c>
    </row>
    <row r="49" spans="1:3" x14ac:dyDescent="0.25">
      <c r="A49" s="2" t="s">
        <v>447</v>
      </c>
      <c r="B49" s="4" t="s">
        <v>5</v>
      </c>
      <c r="C49" s="4" t="s">
        <v>5</v>
      </c>
    </row>
    <row r="50" spans="1:3" x14ac:dyDescent="0.25">
      <c r="A50" s="3" t="s">
        <v>106</v>
      </c>
      <c r="B50" s="4" t="s">
        <v>5</v>
      </c>
      <c r="C50" s="4" t="s">
        <v>5</v>
      </c>
    </row>
    <row r="51" spans="1:3" ht="30" x14ac:dyDescent="0.25">
      <c r="A51" s="2" t="s">
        <v>593</v>
      </c>
      <c r="B51" s="4">
        <v>3.5</v>
      </c>
      <c r="C51" s="4">
        <v>-30.2</v>
      </c>
    </row>
    <row r="52" spans="1:3" x14ac:dyDescent="0.25">
      <c r="A52" s="3" t="s">
        <v>118</v>
      </c>
      <c r="B52" s="4" t="s">
        <v>5</v>
      </c>
      <c r="C52" s="4" t="s">
        <v>5</v>
      </c>
    </row>
    <row r="53" spans="1:3" x14ac:dyDescent="0.25">
      <c r="A53" s="2" t="s">
        <v>119</v>
      </c>
      <c r="B53" s="4" t="s">
        <v>34</v>
      </c>
      <c r="C53" s="4" t="s">
        <v>5</v>
      </c>
    </row>
    <row r="54" spans="1:3" x14ac:dyDescent="0.25">
      <c r="A54" s="2" t="s">
        <v>120</v>
      </c>
      <c r="B54" s="4">
        <v>0.1</v>
      </c>
      <c r="C54" s="4">
        <v>1.6</v>
      </c>
    </row>
    <row r="55" spans="1:3" ht="30" x14ac:dyDescent="0.25">
      <c r="A55" s="2" t="s">
        <v>576</v>
      </c>
      <c r="B55" s="4">
        <v>-6.7</v>
      </c>
      <c r="C55" s="4">
        <v>-4.5999999999999996</v>
      </c>
    </row>
    <row r="56" spans="1:3" ht="30" x14ac:dyDescent="0.25">
      <c r="A56" s="2" t="s">
        <v>121</v>
      </c>
      <c r="B56" s="4">
        <v>-6.6</v>
      </c>
      <c r="C56" s="4">
        <v>-3</v>
      </c>
    </row>
    <row r="57" spans="1:3" x14ac:dyDescent="0.25">
      <c r="A57" s="3" t="s">
        <v>122</v>
      </c>
      <c r="B57" s="4" t="s">
        <v>5</v>
      </c>
      <c r="C57" s="4" t="s">
        <v>5</v>
      </c>
    </row>
    <row r="58" spans="1:3" x14ac:dyDescent="0.25">
      <c r="A58" s="2" t="s">
        <v>123</v>
      </c>
      <c r="B58" s="4">
        <v>9</v>
      </c>
      <c r="C58" s="4">
        <v>24.5</v>
      </c>
    </row>
    <row r="59" spans="1:3" x14ac:dyDescent="0.25">
      <c r="A59" s="2" t="s">
        <v>124</v>
      </c>
      <c r="B59" s="4">
        <v>-9</v>
      </c>
      <c r="C59" s="4">
        <v>-22.5</v>
      </c>
    </row>
    <row r="60" spans="1:3" x14ac:dyDescent="0.25">
      <c r="A60" s="2" t="s">
        <v>583</v>
      </c>
      <c r="B60" s="4" t="s">
        <v>34</v>
      </c>
      <c r="C60" s="4" t="s">
        <v>5</v>
      </c>
    </row>
    <row r="61" spans="1:3" x14ac:dyDescent="0.25">
      <c r="A61" s="2" t="s">
        <v>584</v>
      </c>
      <c r="B61" s="4" t="s">
        <v>34</v>
      </c>
      <c r="C61" s="4" t="s">
        <v>5</v>
      </c>
    </row>
    <row r="62" spans="1:3" x14ac:dyDescent="0.25">
      <c r="A62" s="2" t="s">
        <v>127</v>
      </c>
      <c r="B62" s="4" t="s">
        <v>34</v>
      </c>
      <c r="C62" s="4" t="s">
        <v>5</v>
      </c>
    </row>
    <row r="63" spans="1:3" x14ac:dyDescent="0.25">
      <c r="A63" s="2" t="s">
        <v>128</v>
      </c>
      <c r="B63" s="4" t="s">
        <v>34</v>
      </c>
      <c r="C63" s="4">
        <v>-1.1000000000000001</v>
      </c>
    </row>
    <row r="64" spans="1:3" x14ac:dyDescent="0.25">
      <c r="A64" s="2" t="s">
        <v>585</v>
      </c>
      <c r="B64" s="4">
        <v>10.9</v>
      </c>
      <c r="C64" s="4">
        <v>35.700000000000003</v>
      </c>
    </row>
    <row r="65" spans="1:3" x14ac:dyDescent="0.25">
      <c r="A65" s="2" t="s">
        <v>587</v>
      </c>
      <c r="B65" s="4" t="s">
        <v>34</v>
      </c>
      <c r="C65" s="4" t="s">
        <v>34</v>
      </c>
    </row>
    <row r="66" spans="1:3" ht="30" x14ac:dyDescent="0.25">
      <c r="A66" s="2" t="s">
        <v>129</v>
      </c>
      <c r="B66" s="4" t="s">
        <v>34</v>
      </c>
      <c r="C66" s="4" t="s">
        <v>34</v>
      </c>
    </row>
    <row r="67" spans="1:3" x14ac:dyDescent="0.25">
      <c r="A67" s="2" t="s">
        <v>130</v>
      </c>
      <c r="B67" s="4">
        <v>-8.1</v>
      </c>
      <c r="C67" s="4">
        <v>-3.7</v>
      </c>
    </row>
    <row r="68" spans="1:3" ht="30" x14ac:dyDescent="0.25">
      <c r="A68" s="2" t="s">
        <v>131</v>
      </c>
      <c r="B68" s="4">
        <v>2.8</v>
      </c>
      <c r="C68" s="4">
        <v>32.9</v>
      </c>
    </row>
    <row r="69" spans="1:3" ht="30" x14ac:dyDescent="0.25">
      <c r="A69" s="2" t="s">
        <v>132</v>
      </c>
      <c r="B69" s="4" t="s">
        <v>34</v>
      </c>
      <c r="C69" s="4" t="s">
        <v>5</v>
      </c>
    </row>
    <row r="70" spans="1:3" ht="30" x14ac:dyDescent="0.25">
      <c r="A70" s="2" t="s">
        <v>133</v>
      </c>
      <c r="B70" s="4">
        <v>-0.3</v>
      </c>
      <c r="C70" s="4">
        <v>-0.3</v>
      </c>
    </row>
    <row r="71" spans="1:3" x14ac:dyDescent="0.25">
      <c r="A71" s="2" t="s">
        <v>134</v>
      </c>
      <c r="B71" s="4">
        <v>2.2999999999999998</v>
      </c>
      <c r="C71" s="4">
        <v>1.9</v>
      </c>
    </row>
    <row r="72" spans="1:3" x14ac:dyDescent="0.25">
      <c r="A72" s="2" t="s">
        <v>135</v>
      </c>
      <c r="B72" s="4">
        <v>2</v>
      </c>
      <c r="C72" s="4">
        <v>1.6</v>
      </c>
    </row>
    <row r="73" spans="1:3" x14ac:dyDescent="0.25">
      <c r="A73" s="2" t="s">
        <v>448</v>
      </c>
      <c r="B73" s="4" t="s">
        <v>5</v>
      </c>
      <c r="C73" s="4" t="s">
        <v>5</v>
      </c>
    </row>
    <row r="74" spans="1:3" x14ac:dyDescent="0.25">
      <c r="A74" s="3" t="s">
        <v>106</v>
      </c>
      <c r="B74" s="4" t="s">
        <v>5</v>
      </c>
      <c r="C74" s="4" t="s">
        <v>5</v>
      </c>
    </row>
    <row r="75" spans="1:3" ht="30" x14ac:dyDescent="0.25">
      <c r="A75" s="2" t="s">
        <v>593</v>
      </c>
      <c r="B75" s="4">
        <v>36.299999999999997</v>
      </c>
      <c r="C75" s="4">
        <v>12.9</v>
      </c>
    </row>
    <row r="76" spans="1:3" x14ac:dyDescent="0.25">
      <c r="A76" s="3" t="s">
        <v>118</v>
      </c>
      <c r="B76" s="4" t="s">
        <v>5</v>
      </c>
      <c r="C76" s="4" t="s">
        <v>5</v>
      </c>
    </row>
    <row r="77" spans="1:3" x14ac:dyDescent="0.25">
      <c r="A77" s="2" t="s">
        <v>119</v>
      </c>
      <c r="B77" s="4">
        <v>-8.3000000000000007</v>
      </c>
      <c r="C77" s="4">
        <v>-3.5</v>
      </c>
    </row>
    <row r="78" spans="1:3" ht="30" x14ac:dyDescent="0.25">
      <c r="A78" s="2" t="s">
        <v>576</v>
      </c>
      <c r="B78" s="4">
        <v>13.7</v>
      </c>
      <c r="C78" s="4">
        <v>-2.7</v>
      </c>
    </row>
    <row r="79" spans="1:3" ht="30" x14ac:dyDescent="0.25">
      <c r="A79" s="2" t="s">
        <v>121</v>
      </c>
      <c r="B79" s="4">
        <v>5.4</v>
      </c>
      <c r="C79" s="4">
        <v>-6.2</v>
      </c>
    </row>
    <row r="80" spans="1:3" x14ac:dyDescent="0.25">
      <c r="A80" s="3" t="s">
        <v>122</v>
      </c>
      <c r="B80" s="4" t="s">
        <v>5</v>
      </c>
      <c r="C80" s="4" t="s">
        <v>5</v>
      </c>
    </row>
    <row r="81" spans="1:3" x14ac:dyDescent="0.25">
      <c r="A81" s="2" t="s">
        <v>123</v>
      </c>
      <c r="B81" s="4" t="s">
        <v>34</v>
      </c>
      <c r="C81" s="4" t="s">
        <v>34</v>
      </c>
    </row>
    <row r="82" spans="1:3" x14ac:dyDescent="0.25">
      <c r="A82" s="2" t="s">
        <v>124</v>
      </c>
      <c r="B82" s="4" t="s">
        <v>34</v>
      </c>
      <c r="C82" s="4" t="s">
        <v>34</v>
      </c>
    </row>
    <row r="83" spans="1:3" x14ac:dyDescent="0.25">
      <c r="A83" s="2" t="s">
        <v>583</v>
      </c>
      <c r="B83" s="4" t="s">
        <v>34</v>
      </c>
      <c r="C83" s="4" t="s">
        <v>5</v>
      </c>
    </row>
    <row r="84" spans="1:3" x14ac:dyDescent="0.25">
      <c r="A84" s="2" t="s">
        <v>584</v>
      </c>
      <c r="B84" s="4" t="s">
        <v>34</v>
      </c>
      <c r="C84" s="4" t="s">
        <v>5</v>
      </c>
    </row>
    <row r="85" spans="1:3" x14ac:dyDescent="0.25">
      <c r="A85" s="2" t="s">
        <v>127</v>
      </c>
      <c r="B85" s="4" t="s">
        <v>34</v>
      </c>
      <c r="C85" s="4" t="s">
        <v>5</v>
      </c>
    </row>
    <row r="86" spans="1:3" x14ac:dyDescent="0.25">
      <c r="A86" s="2" t="s">
        <v>128</v>
      </c>
      <c r="B86" s="4" t="s">
        <v>34</v>
      </c>
      <c r="C86" s="4" t="s">
        <v>34</v>
      </c>
    </row>
    <row r="87" spans="1:3" x14ac:dyDescent="0.25">
      <c r="A87" s="2" t="s">
        <v>585</v>
      </c>
      <c r="B87" s="4">
        <v>2.1</v>
      </c>
      <c r="C87" s="4" t="s">
        <v>34</v>
      </c>
    </row>
    <row r="88" spans="1:3" x14ac:dyDescent="0.25">
      <c r="A88" s="2" t="s">
        <v>587</v>
      </c>
      <c r="B88" s="4">
        <v>-46.3</v>
      </c>
      <c r="C88" s="4">
        <v>-5.4</v>
      </c>
    </row>
    <row r="89" spans="1:3" ht="30" x14ac:dyDescent="0.25">
      <c r="A89" s="2" t="s">
        <v>129</v>
      </c>
      <c r="B89" s="4" t="s">
        <v>34</v>
      </c>
      <c r="C89" s="4" t="s">
        <v>34</v>
      </c>
    </row>
    <row r="90" spans="1:3" x14ac:dyDescent="0.25">
      <c r="A90" s="2" t="s">
        <v>130</v>
      </c>
      <c r="B90" s="4" t="s">
        <v>34</v>
      </c>
      <c r="C90" s="4" t="s">
        <v>34</v>
      </c>
    </row>
    <row r="91" spans="1:3" ht="30" x14ac:dyDescent="0.25">
      <c r="A91" s="2" t="s">
        <v>131</v>
      </c>
      <c r="B91" s="4">
        <v>-44.2</v>
      </c>
      <c r="C91" s="4">
        <v>-5.4</v>
      </c>
    </row>
    <row r="92" spans="1:3" ht="30" x14ac:dyDescent="0.25">
      <c r="A92" s="2" t="s">
        <v>132</v>
      </c>
      <c r="B92" s="4" t="s">
        <v>34</v>
      </c>
      <c r="C92" s="4" t="s">
        <v>5</v>
      </c>
    </row>
    <row r="93" spans="1:3" ht="30" x14ac:dyDescent="0.25">
      <c r="A93" s="2" t="s">
        <v>133</v>
      </c>
      <c r="B93" s="4">
        <v>-2.5</v>
      </c>
      <c r="C93" s="4">
        <v>1.3</v>
      </c>
    </row>
    <row r="94" spans="1:3" x14ac:dyDescent="0.25">
      <c r="A94" s="2" t="s">
        <v>134</v>
      </c>
      <c r="B94" s="4">
        <v>2.5</v>
      </c>
      <c r="C94" s="4">
        <v>0.9</v>
      </c>
    </row>
    <row r="95" spans="1:3" x14ac:dyDescent="0.25">
      <c r="A95" s="2" t="s">
        <v>135</v>
      </c>
      <c r="B95" s="4" t="s">
        <v>34</v>
      </c>
      <c r="C95" s="4">
        <v>2.2000000000000002</v>
      </c>
    </row>
    <row r="96" spans="1:3" x14ac:dyDescent="0.25">
      <c r="A96" s="2" t="s">
        <v>449</v>
      </c>
      <c r="B96" s="4" t="s">
        <v>5</v>
      </c>
      <c r="C96" s="4" t="s">
        <v>5</v>
      </c>
    </row>
    <row r="97" spans="1:3" x14ac:dyDescent="0.25">
      <c r="A97" s="3" t="s">
        <v>106</v>
      </c>
      <c r="B97" s="4" t="s">
        <v>5</v>
      </c>
      <c r="C97" s="4" t="s">
        <v>5</v>
      </c>
    </row>
    <row r="98" spans="1:3" ht="30" x14ac:dyDescent="0.25">
      <c r="A98" s="2" t="s">
        <v>593</v>
      </c>
      <c r="B98" s="4">
        <v>42.2</v>
      </c>
      <c r="C98" s="4">
        <v>44.5</v>
      </c>
    </row>
    <row r="99" spans="1:3" x14ac:dyDescent="0.25">
      <c r="A99" s="3" t="s">
        <v>118</v>
      </c>
      <c r="B99" s="4" t="s">
        <v>5</v>
      </c>
      <c r="C99" s="4" t="s">
        <v>5</v>
      </c>
    </row>
    <row r="100" spans="1:3" x14ac:dyDescent="0.25">
      <c r="A100" s="2" t="s">
        <v>119</v>
      </c>
      <c r="B100" s="4">
        <v>-18.5</v>
      </c>
      <c r="C100" s="4">
        <v>-12.2</v>
      </c>
    </row>
    <row r="101" spans="1:3" ht="30" x14ac:dyDescent="0.25">
      <c r="A101" s="2" t="s">
        <v>576</v>
      </c>
      <c r="B101" s="4">
        <v>-11</v>
      </c>
      <c r="C101" s="4">
        <v>-33.299999999999997</v>
      </c>
    </row>
    <row r="102" spans="1:3" ht="30" x14ac:dyDescent="0.25">
      <c r="A102" s="2" t="s">
        <v>121</v>
      </c>
      <c r="B102" s="4">
        <v>-29.5</v>
      </c>
      <c r="C102" s="4">
        <v>-45.5</v>
      </c>
    </row>
    <row r="103" spans="1:3" x14ac:dyDescent="0.25">
      <c r="A103" s="3" t="s">
        <v>122</v>
      </c>
      <c r="B103" s="4" t="s">
        <v>5</v>
      </c>
      <c r="C103" s="4" t="s">
        <v>5</v>
      </c>
    </row>
    <row r="104" spans="1:3" x14ac:dyDescent="0.25">
      <c r="A104" s="2" t="s">
        <v>123</v>
      </c>
      <c r="B104" s="4" t="s">
        <v>34</v>
      </c>
      <c r="C104" s="4" t="s">
        <v>34</v>
      </c>
    </row>
    <row r="105" spans="1:3" x14ac:dyDescent="0.25">
      <c r="A105" s="2" t="s">
        <v>124</v>
      </c>
      <c r="B105" s="4" t="s">
        <v>34</v>
      </c>
      <c r="C105" s="4" t="s">
        <v>34</v>
      </c>
    </row>
    <row r="106" spans="1:3" x14ac:dyDescent="0.25">
      <c r="A106" s="2" t="s">
        <v>583</v>
      </c>
      <c r="B106" s="4">
        <v>2.4</v>
      </c>
      <c r="C106" s="4" t="s">
        <v>5</v>
      </c>
    </row>
    <row r="107" spans="1:3" x14ac:dyDescent="0.25">
      <c r="A107" s="2" t="s">
        <v>584</v>
      </c>
      <c r="B107" s="4">
        <v>-2.4</v>
      </c>
      <c r="C107" s="4" t="s">
        <v>5</v>
      </c>
    </row>
    <row r="108" spans="1:3" x14ac:dyDescent="0.25">
      <c r="A108" s="2" t="s">
        <v>127</v>
      </c>
      <c r="B108" s="4">
        <v>5.8</v>
      </c>
      <c r="C108" s="4" t="s">
        <v>5</v>
      </c>
    </row>
    <row r="109" spans="1:3" x14ac:dyDescent="0.25">
      <c r="A109" s="2" t="s">
        <v>128</v>
      </c>
      <c r="B109" s="4">
        <v>-0.1</v>
      </c>
      <c r="C109" s="4" t="s">
        <v>34</v>
      </c>
    </row>
    <row r="110" spans="1:3" x14ac:dyDescent="0.25">
      <c r="A110" s="2" t="s">
        <v>585</v>
      </c>
      <c r="B110" s="4">
        <v>-13.6</v>
      </c>
      <c r="C110" s="4">
        <v>0.7</v>
      </c>
    </row>
    <row r="111" spans="1:3" x14ac:dyDescent="0.25">
      <c r="A111" s="2" t="s">
        <v>587</v>
      </c>
      <c r="B111" s="4" t="s">
        <v>34</v>
      </c>
      <c r="C111" s="4" t="s">
        <v>34</v>
      </c>
    </row>
    <row r="112" spans="1:3" ht="30" x14ac:dyDescent="0.25">
      <c r="A112" s="2" t="s">
        <v>129</v>
      </c>
      <c r="B112" s="4">
        <v>-0.1</v>
      </c>
      <c r="C112" s="4">
        <v>-0.2</v>
      </c>
    </row>
    <row r="113" spans="1:3" x14ac:dyDescent="0.25">
      <c r="A113" s="2" t="s">
        <v>130</v>
      </c>
      <c r="B113" s="4" t="s">
        <v>34</v>
      </c>
      <c r="C113" s="4" t="s">
        <v>34</v>
      </c>
    </row>
    <row r="114" spans="1:3" ht="30" x14ac:dyDescent="0.25">
      <c r="A114" s="2" t="s">
        <v>131</v>
      </c>
      <c r="B114" s="4">
        <v>-8</v>
      </c>
      <c r="C114" s="4">
        <v>0.5</v>
      </c>
    </row>
    <row r="115" spans="1:3" ht="30" x14ac:dyDescent="0.25">
      <c r="A115" s="2" t="s">
        <v>132</v>
      </c>
      <c r="B115" s="4">
        <v>-0.1</v>
      </c>
      <c r="C115" s="4">
        <v>0.8</v>
      </c>
    </row>
    <row r="116" spans="1:3" ht="30" x14ac:dyDescent="0.25">
      <c r="A116" s="2" t="s">
        <v>133</v>
      </c>
      <c r="B116" s="4">
        <v>4.5999999999999996</v>
      </c>
      <c r="C116" s="4">
        <v>0.3</v>
      </c>
    </row>
    <row r="117" spans="1:3" x14ac:dyDescent="0.25">
      <c r="A117" s="2" t="s">
        <v>134</v>
      </c>
      <c r="B117" s="4">
        <v>23.2</v>
      </c>
      <c r="C117" s="4">
        <v>18.3</v>
      </c>
    </row>
    <row r="118" spans="1:3" x14ac:dyDescent="0.25">
      <c r="A118" s="2" t="s">
        <v>135</v>
      </c>
      <c r="B118" s="4">
        <v>27.8</v>
      </c>
      <c r="C118" s="4">
        <v>18.600000000000001</v>
      </c>
    </row>
    <row r="119" spans="1:3" x14ac:dyDescent="0.25">
      <c r="A119" s="2" t="s">
        <v>450</v>
      </c>
      <c r="B119" s="4" t="s">
        <v>5</v>
      </c>
      <c r="C119" s="4" t="s">
        <v>5</v>
      </c>
    </row>
    <row r="120" spans="1:3" x14ac:dyDescent="0.25">
      <c r="A120" s="3" t="s">
        <v>106</v>
      </c>
      <c r="B120" s="4" t="s">
        <v>5</v>
      </c>
      <c r="C120" s="4" t="s">
        <v>5</v>
      </c>
    </row>
    <row r="121" spans="1:3" ht="30" x14ac:dyDescent="0.25">
      <c r="A121" s="2" t="s">
        <v>593</v>
      </c>
      <c r="B121" s="4">
        <v>-50.9</v>
      </c>
      <c r="C121" s="4">
        <v>-9.6</v>
      </c>
    </row>
    <row r="122" spans="1:3" x14ac:dyDescent="0.25">
      <c r="A122" s="3" t="s">
        <v>118</v>
      </c>
      <c r="B122" s="4" t="s">
        <v>5</v>
      </c>
      <c r="C122" s="4" t="s">
        <v>5</v>
      </c>
    </row>
    <row r="123" spans="1:3" x14ac:dyDescent="0.25">
      <c r="A123" s="2" t="s">
        <v>119</v>
      </c>
      <c r="B123" s="4" t="s">
        <v>34</v>
      </c>
      <c r="C123" s="4" t="s">
        <v>5</v>
      </c>
    </row>
    <row r="124" spans="1:3" ht="30" x14ac:dyDescent="0.25">
      <c r="A124" s="2" t="s">
        <v>576</v>
      </c>
      <c r="B124" s="4">
        <v>4</v>
      </c>
      <c r="C124" s="4">
        <v>40.6</v>
      </c>
    </row>
    <row r="125" spans="1:3" ht="30" x14ac:dyDescent="0.25">
      <c r="A125" s="2" t="s">
        <v>121</v>
      </c>
      <c r="B125" s="4">
        <v>4</v>
      </c>
      <c r="C125" s="4">
        <v>40.6</v>
      </c>
    </row>
    <row r="126" spans="1:3" x14ac:dyDescent="0.25">
      <c r="A126" s="3" t="s">
        <v>122</v>
      </c>
      <c r="B126" s="4" t="s">
        <v>5</v>
      </c>
      <c r="C126" s="4" t="s">
        <v>5</v>
      </c>
    </row>
    <row r="127" spans="1:3" x14ac:dyDescent="0.25">
      <c r="A127" s="2" t="s">
        <v>123</v>
      </c>
      <c r="B127" s="4" t="s">
        <v>34</v>
      </c>
      <c r="C127" s="4" t="s">
        <v>34</v>
      </c>
    </row>
    <row r="128" spans="1:3" x14ac:dyDescent="0.25">
      <c r="A128" s="2" t="s">
        <v>124</v>
      </c>
      <c r="B128" s="4" t="s">
        <v>34</v>
      </c>
      <c r="C128" s="4" t="s">
        <v>34</v>
      </c>
    </row>
    <row r="129" spans="1:3" x14ac:dyDescent="0.25">
      <c r="A129" s="2" t="s">
        <v>583</v>
      </c>
      <c r="B129" s="4" t="s">
        <v>34</v>
      </c>
      <c r="C129" s="4" t="s">
        <v>5</v>
      </c>
    </row>
    <row r="130" spans="1:3" x14ac:dyDescent="0.25">
      <c r="A130" s="2" t="s">
        <v>584</v>
      </c>
      <c r="B130" s="4" t="s">
        <v>34</v>
      </c>
      <c r="C130" s="4" t="s">
        <v>5</v>
      </c>
    </row>
    <row r="131" spans="1:3" x14ac:dyDescent="0.25">
      <c r="A131" s="2" t="s">
        <v>127</v>
      </c>
      <c r="B131" s="4" t="s">
        <v>34</v>
      </c>
      <c r="C131" s="4" t="s">
        <v>5</v>
      </c>
    </row>
    <row r="132" spans="1:3" x14ac:dyDescent="0.25">
      <c r="A132" s="2" t="s">
        <v>128</v>
      </c>
      <c r="B132" s="4" t="s">
        <v>34</v>
      </c>
      <c r="C132" s="4" t="s">
        <v>34</v>
      </c>
    </row>
    <row r="133" spans="1:3" x14ac:dyDescent="0.25">
      <c r="A133" s="2" t="s">
        <v>585</v>
      </c>
      <c r="B133" s="4">
        <v>0.6</v>
      </c>
      <c r="C133" s="4">
        <v>-36.4</v>
      </c>
    </row>
    <row r="134" spans="1:3" x14ac:dyDescent="0.25">
      <c r="A134" s="2" t="s">
        <v>587</v>
      </c>
      <c r="B134" s="4">
        <v>46.3</v>
      </c>
      <c r="C134" s="4">
        <v>5.4</v>
      </c>
    </row>
    <row r="135" spans="1:3" ht="30" x14ac:dyDescent="0.25">
      <c r="A135" s="2" t="s">
        <v>129</v>
      </c>
      <c r="B135" s="4" t="s">
        <v>34</v>
      </c>
      <c r="C135" s="4" t="s">
        <v>34</v>
      </c>
    </row>
    <row r="136" spans="1:3" x14ac:dyDescent="0.25">
      <c r="A136" s="2" t="s">
        <v>130</v>
      </c>
      <c r="B136" s="4" t="s">
        <v>34</v>
      </c>
      <c r="C136" s="4" t="s">
        <v>34</v>
      </c>
    </row>
    <row r="137" spans="1:3" ht="30" x14ac:dyDescent="0.25">
      <c r="A137" s="2" t="s">
        <v>131</v>
      </c>
      <c r="B137" s="4">
        <v>46.9</v>
      </c>
      <c r="C137" s="4">
        <v>-31</v>
      </c>
    </row>
    <row r="138" spans="1:3" ht="30" x14ac:dyDescent="0.25">
      <c r="A138" s="2" t="s">
        <v>132</v>
      </c>
      <c r="B138" s="4" t="s">
        <v>34</v>
      </c>
      <c r="C138" s="4" t="s">
        <v>5</v>
      </c>
    </row>
    <row r="139" spans="1:3" ht="30" x14ac:dyDescent="0.25">
      <c r="A139" s="2" t="s">
        <v>133</v>
      </c>
      <c r="B139" s="4" t="s">
        <v>34</v>
      </c>
      <c r="C139" s="4" t="s">
        <v>5</v>
      </c>
    </row>
    <row r="140" spans="1:3" x14ac:dyDescent="0.25">
      <c r="A140" s="2" t="s">
        <v>134</v>
      </c>
      <c r="B140" s="4" t="s">
        <v>34</v>
      </c>
      <c r="C140" s="4" t="s">
        <v>5</v>
      </c>
    </row>
    <row r="141" spans="1:3" x14ac:dyDescent="0.25">
      <c r="A141" s="2" t="s">
        <v>135</v>
      </c>
      <c r="B141" s="4" t="s">
        <v>34</v>
      </c>
      <c r="C14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22.85546875" bestFit="1" customWidth="1"/>
  </cols>
  <sheetData>
    <row r="1" spans="1:7" ht="30" x14ac:dyDescent="0.25">
      <c r="A1" s="1" t="s">
        <v>136</v>
      </c>
      <c r="B1" s="7" t="s">
        <v>52</v>
      </c>
      <c r="C1" s="7" t="s">
        <v>138</v>
      </c>
      <c r="D1" s="7" t="s">
        <v>139</v>
      </c>
      <c r="E1" s="7" t="s">
        <v>140</v>
      </c>
      <c r="F1" s="7" t="s">
        <v>141</v>
      </c>
      <c r="G1" s="7" t="s">
        <v>142</v>
      </c>
    </row>
    <row r="2" spans="1:7" x14ac:dyDescent="0.25">
      <c r="A2" s="1" t="s">
        <v>137</v>
      </c>
      <c r="B2" s="7"/>
      <c r="C2" s="7"/>
      <c r="D2" s="7"/>
      <c r="E2" s="7"/>
      <c r="F2" s="7"/>
      <c r="G2" s="7"/>
    </row>
    <row r="3" spans="1:7" x14ac:dyDescent="0.25">
      <c r="A3" s="2" t="s">
        <v>143</v>
      </c>
      <c r="B3" s="9">
        <v>127.2</v>
      </c>
      <c r="C3" s="9">
        <v>0.2</v>
      </c>
      <c r="D3" s="9">
        <v>167.5</v>
      </c>
      <c r="E3" s="9">
        <v>-25.6</v>
      </c>
      <c r="F3" s="9">
        <v>-18.7</v>
      </c>
      <c r="G3" s="9">
        <v>3.8</v>
      </c>
    </row>
    <row r="4" spans="1:7" ht="30" x14ac:dyDescent="0.25">
      <c r="A4" s="2" t="s">
        <v>144</v>
      </c>
      <c r="B4" s="4" t="s">
        <v>5</v>
      </c>
      <c r="C4" s="6">
        <v>170000</v>
      </c>
      <c r="D4" s="4" t="s">
        <v>5</v>
      </c>
      <c r="E4" s="4" t="s">
        <v>5</v>
      </c>
      <c r="F4" s="4" t="s">
        <v>5</v>
      </c>
      <c r="G4" s="4" t="s">
        <v>5</v>
      </c>
    </row>
    <row r="5" spans="1:7" x14ac:dyDescent="0.25">
      <c r="A5" s="2" t="s">
        <v>145</v>
      </c>
      <c r="B5" s="4">
        <v>3</v>
      </c>
      <c r="C5" s="4" t="s">
        <v>5</v>
      </c>
      <c r="D5" s="4" t="s">
        <v>5</v>
      </c>
      <c r="E5" s="4">
        <v>2.8</v>
      </c>
      <c r="F5" s="4" t="s">
        <v>5</v>
      </c>
      <c r="G5" s="4">
        <v>0.2</v>
      </c>
    </row>
    <row r="6" spans="1:7" ht="30" x14ac:dyDescent="0.25">
      <c r="A6" s="2" t="s">
        <v>129</v>
      </c>
      <c r="B6" s="4">
        <v>-0.1</v>
      </c>
      <c r="C6" s="4" t="s">
        <v>5</v>
      </c>
      <c r="D6" s="4" t="s">
        <v>5</v>
      </c>
      <c r="E6" s="4" t="s">
        <v>5</v>
      </c>
      <c r="F6" s="4" t="s">
        <v>5</v>
      </c>
      <c r="G6" s="4">
        <v>-0.1</v>
      </c>
    </row>
    <row r="7" spans="1:7" ht="30" x14ac:dyDescent="0.25">
      <c r="A7" s="2" t="s">
        <v>146</v>
      </c>
      <c r="B7" s="4">
        <v>1.1000000000000001</v>
      </c>
      <c r="C7" s="4" t="s">
        <v>5</v>
      </c>
      <c r="D7" s="4" t="s">
        <v>5</v>
      </c>
      <c r="E7" s="4" t="s">
        <v>5</v>
      </c>
      <c r="F7" s="4">
        <v>1.1000000000000001</v>
      </c>
      <c r="G7" s="4" t="s">
        <v>5</v>
      </c>
    </row>
    <row r="8" spans="1:7" x14ac:dyDescent="0.25">
      <c r="A8" s="2" t="s">
        <v>147</v>
      </c>
      <c r="B8" s="9">
        <v>131.19999999999999</v>
      </c>
      <c r="C8" s="9">
        <v>0.2</v>
      </c>
      <c r="D8" s="9">
        <v>167.5</v>
      </c>
      <c r="E8" s="9">
        <v>-22.8</v>
      </c>
      <c r="F8" s="9">
        <v>-17.600000000000001</v>
      </c>
      <c r="G8" s="9">
        <v>3.9</v>
      </c>
    </row>
    <row r="9" spans="1:7" x14ac:dyDescent="0.25">
      <c r="A9" s="2" t="s">
        <v>148</v>
      </c>
      <c r="B9" s="4" t="s">
        <v>5</v>
      </c>
      <c r="C9" s="6">
        <v>170000</v>
      </c>
      <c r="D9" s="4" t="s">
        <v>5</v>
      </c>
      <c r="E9" s="4" t="s">
        <v>5</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12.28515625" bestFit="1" customWidth="1"/>
    <col min="2" max="2" width="30.7109375" customWidth="1"/>
    <col min="3" max="3" width="4.85546875" customWidth="1"/>
    <col min="4" max="4" width="30.7109375" customWidth="1"/>
    <col min="5" max="5" width="36.5703125"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17" t="s">
        <v>149</v>
      </c>
      <c r="B3" s="18" t="s">
        <v>5</v>
      </c>
      <c r="C3" s="18"/>
      <c r="D3" s="18"/>
      <c r="E3" s="18"/>
    </row>
    <row r="4" spans="1:5" x14ac:dyDescent="0.25">
      <c r="A4" s="17"/>
      <c r="B4" s="19" t="s">
        <v>150</v>
      </c>
      <c r="C4" s="19"/>
      <c r="D4" s="19"/>
      <c r="E4" s="19"/>
    </row>
    <row r="5" spans="1:5" x14ac:dyDescent="0.25">
      <c r="A5" s="17"/>
      <c r="B5" s="20" t="s">
        <v>151</v>
      </c>
      <c r="C5" s="20"/>
      <c r="D5" s="20"/>
      <c r="E5" s="20"/>
    </row>
    <row r="6" spans="1:5" ht="51" customHeight="1" x14ac:dyDescent="0.25">
      <c r="A6" s="17"/>
      <c r="B6" s="21" t="s">
        <v>152</v>
      </c>
      <c r="C6" s="21"/>
      <c r="D6" s="21"/>
      <c r="E6" s="21"/>
    </row>
    <row r="7" spans="1:5" x14ac:dyDescent="0.25">
      <c r="A7" s="17"/>
      <c r="B7" s="22"/>
      <c r="C7" s="22"/>
      <c r="D7" s="22"/>
      <c r="E7" s="22"/>
    </row>
    <row r="8" spans="1:5" x14ac:dyDescent="0.25">
      <c r="A8" s="17"/>
      <c r="B8" s="12"/>
      <c r="C8" s="15" t="s">
        <v>153</v>
      </c>
      <c r="D8" s="16"/>
      <c r="E8" s="15" t="s">
        <v>154</v>
      </c>
    </row>
    <row r="9" spans="1:5" x14ac:dyDescent="0.25">
      <c r="A9" s="17"/>
      <c r="B9" s="22"/>
      <c r="C9" s="22"/>
      <c r="D9" s="22"/>
      <c r="E9" s="22"/>
    </row>
    <row r="10" spans="1:5" x14ac:dyDescent="0.25">
      <c r="A10" s="17"/>
      <c r="B10" s="12"/>
      <c r="C10" s="15" t="s">
        <v>153</v>
      </c>
      <c r="D10" s="16"/>
      <c r="E10" s="15" t="s">
        <v>155</v>
      </c>
    </row>
    <row r="11" spans="1:5" x14ac:dyDescent="0.25">
      <c r="A11" s="17"/>
      <c r="B11" s="22"/>
      <c r="C11" s="22"/>
      <c r="D11" s="22"/>
      <c r="E11" s="22"/>
    </row>
    <row r="12" spans="1:5" x14ac:dyDescent="0.25">
      <c r="A12" s="17"/>
      <c r="B12" s="12"/>
      <c r="C12" s="15" t="s">
        <v>153</v>
      </c>
      <c r="D12" s="16"/>
      <c r="E12" s="15" t="s">
        <v>156</v>
      </c>
    </row>
  </sheetData>
  <mergeCells count="11">
    <mergeCell ref="B11:E11"/>
    <mergeCell ref="A1:A2"/>
    <mergeCell ref="B1:E1"/>
    <mergeCell ref="B2:E2"/>
    <mergeCell ref="A3:A12"/>
    <mergeCell ref="B3:E3"/>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17" t="s">
        <v>157</v>
      </c>
      <c r="B3" s="4" t="s">
        <v>5</v>
      </c>
    </row>
    <row r="4" spans="1:2" ht="26.25" x14ac:dyDescent="0.25">
      <c r="A4" s="17"/>
      <c r="B4" s="10" t="s">
        <v>158</v>
      </c>
    </row>
    <row r="5" spans="1:2" x14ac:dyDescent="0.25">
      <c r="A5" s="17"/>
      <c r="B5" s="11" t="s">
        <v>159</v>
      </c>
    </row>
    <row r="6" spans="1:2" ht="319.5" x14ac:dyDescent="0.25">
      <c r="A6" s="17"/>
      <c r="B6" s="12" t="s">
        <v>160</v>
      </c>
    </row>
    <row r="7" spans="1:2" x14ac:dyDescent="0.25">
      <c r="A7" s="17"/>
      <c r="B7" s="11" t="s">
        <v>161</v>
      </c>
    </row>
    <row r="8" spans="1:2" ht="102.75" x14ac:dyDescent="0.25">
      <c r="A8" s="17"/>
      <c r="B8" s="12" t="s">
        <v>162</v>
      </c>
    </row>
    <row r="9" spans="1:2" x14ac:dyDescent="0.25">
      <c r="A9" s="17"/>
      <c r="B9" s="11" t="s">
        <v>163</v>
      </c>
    </row>
    <row r="10" spans="1:2" ht="90" x14ac:dyDescent="0.25">
      <c r="A10" s="17"/>
      <c r="B10" s="12" t="s">
        <v>164</v>
      </c>
    </row>
    <row r="11" spans="1:2" ht="179.25" x14ac:dyDescent="0.25">
      <c r="A11" s="17"/>
      <c r="B11" s="12" t="s">
        <v>165</v>
      </c>
    </row>
    <row r="12" spans="1:2" ht="294" x14ac:dyDescent="0.25">
      <c r="A12" s="17"/>
      <c r="B12" s="12" t="s">
        <v>166</v>
      </c>
    </row>
    <row r="13" spans="1:2" x14ac:dyDescent="0.25">
      <c r="A13" s="17"/>
      <c r="B13" s="23"/>
    </row>
    <row r="14" spans="1:2" ht="281.25" x14ac:dyDescent="0.25">
      <c r="A14" s="17"/>
      <c r="B14" s="12" t="s">
        <v>167</v>
      </c>
    </row>
    <row r="15" spans="1:2" ht="281.25" x14ac:dyDescent="0.25">
      <c r="A15" s="17"/>
      <c r="B15" s="12" t="s">
        <v>168</v>
      </c>
    </row>
    <row r="16" spans="1:2" ht="230.25" x14ac:dyDescent="0.25">
      <c r="A16" s="17"/>
      <c r="B16" s="12" t="s">
        <v>169</v>
      </c>
    </row>
  </sheetData>
  <mergeCells count="2">
    <mergeCell ref="A1:A2"/>
    <mergeCell ref="A3: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solidated_Statement_of_Stoc</vt:lpstr>
      <vt:lpstr>Organization</vt:lpstr>
      <vt:lpstr>Basis_of_Presentation_and_Sign</vt:lpstr>
      <vt:lpstr>Inventory</vt:lpstr>
      <vt:lpstr>Intangible_Assets</vt:lpstr>
      <vt:lpstr>Goodwill</vt:lpstr>
      <vt:lpstr>Derivatives</vt:lpstr>
      <vt:lpstr>Debt</vt:lpstr>
      <vt:lpstr>Employee_Benefit_and_Retiremen</vt:lpstr>
      <vt:lpstr>Income_Taxes</vt:lpstr>
      <vt:lpstr>Fair_Value_of_Financial_Instru</vt:lpstr>
      <vt:lpstr>Redeemable_Common_and_Preferre</vt:lpstr>
      <vt:lpstr>Related_Parties</vt:lpstr>
      <vt:lpstr>Commitments_and_Contingencies</vt:lpstr>
      <vt:lpstr>Segment_Information</vt:lpstr>
      <vt:lpstr>Supplemental_Guarantor_Informa</vt:lpstr>
      <vt:lpstr>Basis_of_Presentation_and_Sign1</vt:lpstr>
      <vt:lpstr>Inventory_Tables</vt:lpstr>
      <vt:lpstr>Intangible_Assets_Tables</vt:lpstr>
      <vt:lpstr>Goodwill_Tables</vt:lpstr>
      <vt:lpstr>Derivatives_Tables</vt:lpstr>
      <vt:lpstr>Debt_Tables</vt:lpstr>
      <vt:lpstr>Employee_Benefit_and_Retiremen1</vt:lpstr>
      <vt:lpstr>Fair_Value_of_Financial_Instru1</vt:lpstr>
      <vt:lpstr>Segment_Information_Tables</vt:lpstr>
      <vt:lpstr>Supplemental_Guarantor_Informa1</vt:lpstr>
      <vt:lpstr>Organization_Additional_Inform</vt:lpstr>
      <vt:lpstr>Components_of_Inventory_Detail</vt:lpstr>
      <vt:lpstr>Changes_in_Condensed_Consolida</vt:lpstr>
      <vt:lpstr>Inventory_Additional_Informati</vt:lpstr>
      <vt:lpstr>Intangible_Assets_and_Related_</vt:lpstr>
      <vt:lpstr>Intangible_Assets_and_Liabilit</vt:lpstr>
      <vt:lpstr>Estimated_Aggregate_Amortizati</vt:lpstr>
      <vt:lpstr>Goodwill_Detail</vt:lpstr>
      <vt:lpstr>Derivatives_Additional_Informa</vt:lpstr>
      <vt:lpstr>Fair_Value_of_Dynacasts_and_Gr</vt:lpstr>
      <vt:lpstr>Changes_in_Fair_Values_of_Deri</vt:lpstr>
      <vt:lpstr>Components_of_Longterm_Debt_De</vt:lpstr>
      <vt:lpstr>Components_of_Longterm_Debt_Pa</vt:lpstr>
      <vt:lpstr>Debt_Additional_Information_De</vt:lpstr>
      <vt:lpstr>Future_Minimum_Principal_Payme</vt:lpstr>
      <vt:lpstr>Percentage_of_Future_Redemptio</vt:lpstr>
      <vt:lpstr>Components_of_Net_Periodic_Pen</vt:lpstr>
      <vt:lpstr>Assets_and_Liabilities_Measure</vt:lpstr>
      <vt:lpstr>Reconciliation_of_Changes_in_F</vt:lpstr>
      <vt:lpstr>Significant_Unobservable_Input</vt:lpstr>
      <vt:lpstr>Significant_Unobservable_Input1</vt:lpstr>
      <vt:lpstr>Fair_Value_of_Financial_Instru2</vt:lpstr>
      <vt:lpstr>Significant_Unobservable_Input2</vt:lpstr>
      <vt:lpstr>Redeemable_Common_and_Preferre1</vt:lpstr>
      <vt:lpstr>Related_Parties_Additional_Inf</vt:lpstr>
      <vt:lpstr>Commitments_and_Contingencies_</vt:lpstr>
      <vt:lpstr>Segment_Information_Additional</vt:lpstr>
      <vt:lpstr>Reconciliation_of_Revenue_from</vt:lpstr>
      <vt:lpstr>Reconciliation_of_Operating_In</vt:lpstr>
      <vt:lpstr>Reconciliation_of_Assets_from_</vt:lpstr>
      <vt:lpstr>Segment_Depreciation_and_Amort</vt:lpstr>
      <vt:lpstr>Segment_Capital_Expenditures_D</vt:lpstr>
      <vt:lpstr>Supplemental_Guarantor_Informa2</vt:lpstr>
      <vt:lpstr>Condensed_Combining_Statement_</vt:lpstr>
      <vt:lpstr>Condensed_Combining_Balance_Sh</vt:lpstr>
      <vt:lpstr>Condensed_Combining_State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36:47Z</dcterms:created>
  <dcterms:modified xsi:type="dcterms:W3CDTF">2013-11-12T16:36:47Z</dcterms:modified>
</cp:coreProperties>
</file>